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Commitments and Contingencies" sheetId="9" state="visible" r:id="rId9"/>
    <sheet xmlns:r="http://schemas.openxmlformats.org/officeDocument/2006/relationships" name="Rate And Regulatory Matters" sheetId="10" state="visible" r:id="rId10"/>
    <sheet xmlns:r="http://schemas.openxmlformats.org/officeDocument/2006/relationships" name="Equity" sheetId="11" state="visible" r:id="rId11"/>
    <sheet xmlns:r="http://schemas.openxmlformats.org/officeDocument/2006/relationships" name="Revolving Credit Facilities, Li" sheetId="12" state="visible" r:id="rId12"/>
    <sheet xmlns:r="http://schemas.openxmlformats.org/officeDocument/2006/relationships" name="Stock-Based Compensation" sheetId="13" state="visible" r:id="rId13"/>
    <sheet xmlns:r="http://schemas.openxmlformats.org/officeDocument/2006/relationships" name="Retirement And Other Postretire" sheetId="14" state="visible" r:id="rId14"/>
    <sheet xmlns:r="http://schemas.openxmlformats.org/officeDocument/2006/relationships" name="Business Segment Information" sheetId="15" state="visible" r:id="rId15"/>
    <sheet xmlns:r="http://schemas.openxmlformats.org/officeDocument/2006/relationships" name="Risk Management And Fair Values" sheetId="16" state="visible" r:id="rId16"/>
    <sheet xmlns:r="http://schemas.openxmlformats.org/officeDocument/2006/relationships" name="Decommissioning Trust Funds"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Variable Interest Entities" sheetId="20" state="visible" r:id="rId20"/>
    <sheet xmlns:r="http://schemas.openxmlformats.org/officeDocument/2006/relationships" name="Revenue Recognition" sheetId="21" state="visible" r:id="rId21"/>
    <sheet xmlns:r="http://schemas.openxmlformats.org/officeDocument/2006/relationships" name="Insider Trading Arrangements" sheetId="22" state="visible" r:id="rId22"/>
    <sheet xmlns:r="http://schemas.openxmlformats.org/officeDocument/2006/relationships" name="Equity (Tables)" sheetId="23" state="visible" r:id="rId23"/>
    <sheet xmlns:r="http://schemas.openxmlformats.org/officeDocument/2006/relationships" name="Revolving Credit Facilities, _2" sheetId="24" state="visible" r:id="rId24"/>
    <sheet xmlns:r="http://schemas.openxmlformats.org/officeDocument/2006/relationships" name="Stock-Based Compensation (Table" sheetId="25" state="visible" r:id="rId25"/>
    <sheet xmlns:r="http://schemas.openxmlformats.org/officeDocument/2006/relationships" name="Retirement And Other Postreti_2" sheetId="26" state="visible" r:id="rId26"/>
    <sheet xmlns:r="http://schemas.openxmlformats.org/officeDocument/2006/relationships" name="Business Segment Information (T" sheetId="27" state="visible" r:id="rId27"/>
    <sheet xmlns:r="http://schemas.openxmlformats.org/officeDocument/2006/relationships" name="Risk Management And Fair Valu_2" sheetId="28" state="visible" r:id="rId28"/>
    <sheet xmlns:r="http://schemas.openxmlformats.org/officeDocument/2006/relationships" name="Decommissioning Trust Funds (Ta" sheetId="29" state="visible" r:id="rId29"/>
    <sheet xmlns:r="http://schemas.openxmlformats.org/officeDocument/2006/relationships" name="Revenue Recognition Revenue Rec" sheetId="30" state="visible" r:id="rId30"/>
    <sheet xmlns:r="http://schemas.openxmlformats.org/officeDocument/2006/relationships" name="Commitments and Contingencies C" sheetId="31" state="visible" r:id="rId31"/>
    <sheet xmlns:r="http://schemas.openxmlformats.org/officeDocument/2006/relationships" name="Rate And Regulatory Matters (Na" sheetId="32" state="visible" r:id="rId32"/>
    <sheet xmlns:r="http://schemas.openxmlformats.org/officeDocument/2006/relationships" name="Equity (Narrative) (Details)" sheetId="33" state="visible" r:id="rId33"/>
    <sheet xmlns:r="http://schemas.openxmlformats.org/officeDocument/2006/relationships" name="Equity (Schedule Of Earnings Pe" sheetId="34" state="visible" r:id="rId34"/>
    <sheet xmlns:r="http://schemas.openxmlformats.org/officeDocument/2006/relationships" name="Equity (Accumulated Other Compr" sheetId="35" state="visible" r:id="rId35"/>
    <sheet xmlns:r="http://schemas.openxmlformats.org/officeDocument/2006/relationships" name="Equity (Reclassification out of" sheetId="36" state="visible" r:id="rId36"/>
    <sheet xmlns:r="http://schemas.openxmlformats.org/officeDocument/2006/relationships" name="Equity (Schedule of Noncontroll" sheetId="37" state="visible" r:id="rId37"/>
    <sheet xmlns:r="http://schemas.openxmlformats.org/officeDocument/2006/relationships" name="Revolving Credit Facilities, _3" sheetId="38" state="visible" r:id="rId38"/>
    <sheet xmlns:r="http://schemas.openxmlformats.org/officeDocument/2006/relationships" name="Revolving Credit Facilities, _4" sheetId="39" state="visible" r:id="rId39"/>
    <sheet xmlns:r="http://schemas.openxmlformats.org/officeDocument/2006/relationships" name="Revolving Credit Facilities, _5" sheetId="40" state="visible" r:id="rId40"/>
    <sheet xmlns:r="http://schemas.openxmlformats.org/officeDocument/2006/relationships" name="Revolving Credit Facilities, _6" sheetId="41" state="visible" r:id="rId41"/>
    <sheet xmlns:r="http://schemas.openxmlformats.org/officeDocument/2006/relationships" name="Revolving Credit Facilities, _7" sheetId="42" state="visible" r:id="rId42"/>
    <sheet xmlns:r="http://schemas.openxmlformats.org/officeDocument/2006/relationships" name="Revolving Credit Facilities, _8" sheetId="43" state="visible" r:id="rId43"/>
    <sheet xmlns:r="http://schemas.openxmlformats.org/officeDocument/2006/relationships" name="Revolving Credit Facilities, _9" sheetId="44" state="visible" r:id="rId44"/>
    <sheet xmlns:r="http://schemas.openxmlformats.org/officeDocument/2006/relationships" name="Revolving Credit Facilities,_10" sheetId="45" state="visible" r:id="rId45"/>
    <sheet xmlns:r="http://schemas.openxmlformats.org/officeDocument/2006/relationships" name="Stock Based Compensation (Narra" sheetId="46" state="visible" r:id="rId46"/>
    <sheet xmlns:r="http://schemas.openxmlformats.org/officeDocument/2006/relationships" name="Stock-Based Compensation (Finan" sheetId="47" state="visible" r:id="rId47"/>
    <sheet xmlns:r="http://schemas.openxmlformats.org/officeDocument/2006/relationships" name="Stock-Based Compensation (Fin_2" sheetId="48" state="visible" r:id="rId48"/>
    <sheet xmlns:r="http://schemas.openxmlformats.org/officeDocument/2006/relationships" name="Retirement And Other Postreti_3" sheetId="49" state="visible" r:id="rId49"/>
    <sheet xmlns:r="http://schemas.openxmlformats.org/officeDocument/2006/relationships" name="Retirement And Other Postreti_4" sheetId="50" state="visible" r:id="rId50"/>
    <sheet xmlns:r="http://schemas.openxmlformats.org/officeDocument/2006/relationships" name="Retirement And Other Postreti_5" sheetId="51" state="visible" r:id="rId51"/>
    <sheet xmlns:r="http://schemas.openxmlformats.org/officeDocument/2006/relationships" name="Retirement And Other Postreti_6" sheetId="52" state="visible" r:id="rId52"/>
    <sheet xmlns:r="http://schemas.openxmlformats.org/officeDocument/2006/relationships" name="Business Segment Information (S" sheetId="53" state="visible" r:id="rId53"/>
    <sheet xmlns:r="http://schemas.openxmlformats.org/officeDocument/2006/relationships" name="Risk Management and Fair Valu_3" sheetId="54" state="visible" r:id="rId54"/>
    <sheet xmlns:r="http://schemas.openxmlformats.org/officeDocument/2006/relationships" name="Risk Management and Fair Valu_4" sheetId="55" state="visible" r:id="rId55"/>
    <sheet xmlns:r="http://schemas.openxmlformats.org/officeDocument/2006/relationships" name="Risk Management and Fair Valu_5" sheetId="56" state="visible" r:id="rId56"/>
    <sheet xmlns:r="http://schemas.openxmlformats.org/officeDocument/2006/relationships" name="Risk Management and Fair Valu_6" sheetId="57" state="visible" r:id="rId57"/>
    <sheet xmlns:r="http://schemas.openxmlformats.org/officeDocument/2006/relationships" name="Risk Management and Fair Valu_7" sheetId="58" state="visible" r:id="rId58"/>
    <sheet xmlns:r="http://schemas.openxmlformats.org/officeDocument/2006/relationships" name="Risk Management and Fair Valu_8" sheetId="59" state="visible" r:id="rId59"/>
    <sheet xmlns:r="http://schemas.openxmlformats.org/officeDocument/2006/relationships" name="Decommissioning Trust Funds (Na" sheetId="60" state="visible" r:id="rId60"/>
    <sheet xmlns:r="http://schemas.openxmlformats.org/officeDocument/2006/relationships" name="Decommissioning Trust Funds (Se" sheetId="61" state="visible" r:id="rId61"/>
    <sheet xmlns:r="http://schemas.openxmlformats.org/officeDocument/2006/relationships" name="Decommissioning Trust Funds (Av" sheetId="62" state="visible" r:id="rId62"/>
    <sheet xmlns:r="http://schemas.openxmlformats.org/officeDocument/2006/relationships" name="Decommissioning Trust Funds (Fa" sheetId="63" state="visible" r:id="rId63"/>
    <sheet xmlns:r="http://schemas.openxmlformats.org/officeDocument/2006/relationships" name="Income Taxes Income Taxes (Redu" sheetId="64" state="visible" r:id="rId64"/>
    <sheet xmlns:r="http://schemas.openxmlformats.org/officeDocument/2006/relationships" name="Property, Plant, And Equipment " sheetId="65" state="visible" r:id="rId65"/>
    <sheet xmlns:r="http://schemas.openxmlformats.org/officeDocument/2006/relationships" name="Variable Interest Entities (Nar" sheetId="66" state="visible" r:id="rId66"/>
    <sheet xmlns:r="http://schemas.openxmlformats.org/officeDocument/2006/relationships" name="Revenue Recognition (Disaggrega" sheetId="67" state="visible" r:id="rId67"/>
    <sheet xmlns:r="http://schemas.openxmlformats.org/officeDocument/2006/relationships" name="Revenue Recognition (Allowance " sheetId="68" state="visible" r:id="rId68"/>
    <sheet xmlns:r="http://schemas.openxmlformats.org/officeDocument/2006/relationships" name="Uncategorized Items - etr-20230"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_(&quot;$ &quot;#,##0.00000_);_(&quot;$ &quot;(#,##0.0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Entity Registrant Name</t>
        </is>
      </c>
      <c r="B3" s="3" t="inlineStr">
        <is>
          <t>ENTERGY CORPORATION</t>
        </is>
      </c>
      <c r="C3" s="3" t="inlineStr">
        <is>
          <t xml:space="preserve"> </t>
        </is>
      </c>
    </row>
    <row r="4">
      <c r="A4" s="3" t="inlineStr">
        <is>
          <t>City Area Code</t>
        </is>
      </c>
      <c r="B4" s="3" t="inlineStr">
        <is>
          <t>504</t>
        </is>
      </c>
      <c r="C4" s="3" t="inlineStr">
        <is>
          <t xml:space="preserve"> </t>
        </is>
      </c>
    </row>
    <row r="5">
      <c r="A5" s="3" t="inlineStr">
        <is>
          <t>Local Phone Number</t>
        </is>
      </c>
      <c r="B5" s="3" t="inlineStr">
        <is>
          <t>576-4000</t>
        </is>
      </c>
      <c r="C5" s="3" t="inlineStr">
        <is>
          <t xml:space="preserve"> </t>
        </is>
      </c>
    </row>
    <row r="6">
      <c r="A6" s="3" t="inlineStr">
        <is>
          <t>Entity Tax Identification Number</t>
        </is>
      </c>
      <c r="B6" s="3" t="inlineStr">
        <is>
          <t>72-1229752</t>
        </is>
      </c>
      <c r="C6" s="3" t="inlineStr">
        <is>
          <t xml:space="preserve"> </t>
        </is>
      </c>
    </row>
    <row r="7">
      <c r="A7" s="3" t="inlineStr">
        <is>
          <t>Entity File Number</t>
        </is>
      </c>
      <c r="B7" s="3" t="inlineStr">
        <is>
          <t>1-11299</t>
        </is>
      </c>
      <c r="C7" s="3" t="inlineStr">
        <is>
          <t xml:space="preserve"> </t>
        </is>
      </c>
    </row>
    <row r="8">
      <c r="A8" s="3" t="inlineStr">
        <is>
          <t>Entity Central Index Key</t>
        </is>
      </c>
      <c r="B8" s="3" t="inlineStr">
        <is>
          <t>0000065984</t>
        </is>
      </c>
      <c r="C8" s="3" t="inlineStr">
        <is>
          <t xml:space="preserve"> </t>
        </is>
      </c>
    </row>
    <row r="9">
      <c r="A9" s="3" t="inlineStr">
        <is>
          <t>Document Type</t>
        </is>
      </c>
      <c r="B9" s="3" t="inlineStr">
        <is>
          <t>10-Q</t>
        </is>
      </c>
      <c r="C9" s="3" t="inlineStr">
        <is>
          <t xml:space="preserve"> </t>
        </is>
      </c>
    </row>
    <row r="10">
      <c r="A10" s="3" t="inlineStr">
        <is>
          <t>Document Period End Date</t>
        </is>
      </c>
      <c r="B10" s="3" t="inlineStr">
        <is>
          <t>Jun. 30,  2023</t>
        </is>
      </c>
      <c r="C10" s="3" t="inlineStr">
        <is>
          <t xml:space="preserve"> </t>
        </is>
      </c>
    </row>
    <row r="11">
      <c r="A11" s="3" t="inlineStr">
        <is>
          <t>Amendment Flag</t>
        </is>
      </c>
      <c r="B11" s="3" t="inlineStr">
        <is>
          <t>false</t>
        </is>
      </c>
      <c r="C11" s="3" t="inlineStr">
        <is>
          <t xml:space="preserve"> </t>
        </is>
      </c>
    </row>
    <row r="12">
      <c r="A12" s="3" t="inlineStr">
        <is>
          <t>Document Fiscal Year Focus</t>
        </is>
      </c>
      <c r="B12" s="3" t="inlineStr">
        <is>
          <t>2023</t>
        </is>
      </c>
      <c r="C12" s="3" t="inlineStr">
        <is>
          <t xml:space="preserve"> </t>
        </is>
      </c>
    </row>
    <row r="13">
      <c r="A13" s="3" t="inlineStr">
        <is>
          <t>Document Fiscal Period Focus</t>
        </is>
      </c>
      <c r="B13" s="3" t="inlineStr">
        <is>
          <t>Q2</t>
        </is>
      </c>
      <c r="C13" s="3" t="inlineStr">
        <is>
          <t xml:space="preserve"> </t>
        </is>
      </c>
    </row>
    <row r="14">
      <c r="A14" s="3" t="inlineStr">
        <is>
          <t>Current Fiscal Year End Date</t>
        </is>
      </c>
      <c r="B14" s="3" t="inlineStr">
        <is>
          <t>--12-31</t>
        </is>
      </c>
      <c r="C14" s="3" t="inlineStr">
        <is>
          <t xml:space="preserve"> </t>
        </is>
      </c>
    </row>
    <row r="15">
      <c r="A15" s="3" t="inlineStr">
        <is>
          <t>Entity Current Reporting Status</t>
        </is>
      </c>
      <c r="B15" s="3" t="inlineStr">
        <is>
          <t>Yes</t>
        </is>
      </c>
      <c r="C15" s="3" t="inlineStr">
        <is>
          <t xml:space="preserve"> </t>
        </is>
      </c>
    </row>
    <row r="16">
      <c r="A16" s="3" t="inlineStr">
        <is>
          <t>Entity Filer Category</t>
        </is>
      </c>
      <c r="B16" s="3" t="inlineStr">
        <is>
          <t>Large Accelerated Filer</t>
        </is>
      </c>
      <c r="C16" s="3" t="inlineStr">
        <is>
          <t xml:space="preserve"> </t>
        </is>
      </c>
    </row>
    <row r="17">
      <c r="A17" s="3" t="inlineStr">
        <is>
          <t>Entity Incorporation, State or Country Code</t>
        </is>
      </c>
      <c r="B17" s="3" t="inlineStr">
        <is>
          <t>DE</t>
        </is>
      </c>
      <c r="C17" s="3" t="inlineStr">
        <is>
          <t xml:space="preserve"> </t>
        </is>
      </c>
    </row>
    <row r="18">
      <c r="A18" s="3" t="inlineStr">
        <is>
          <t>Entity Address, State or Province</t>
        </is>
      </c>
      <c r="B18" s="3" t="inlineStr">
        <is>
          <t>639 Loyola Avenue</t>
        </is>
      </c>
      <c r="C18" s="3" t="inlineStr">
        <is>
          <t xml:space="preserve"> </t>
        </is>
      </c>
    </row>
    <row r="19">
      <c r="A19" s="3" t="inlineStr">
        <is>
          <t>Entity Address, City or Town</t>
        </is>
      </c>
      <c r="B19" s="3" t="inlineStr">
        <is>
          <t>New Orleans</t>
        </is>
      </c>
      <c r="C19" s="3" t="inlineStr">
        <is>
          <t xml:space="preserve"> </t>
        </is>
      </c>
    </row>
    <row r="20">
      <c r="A20" s="3" t="inlineStr">
        <is>
          <t>Entity Address, State or Province</t>
        </is>
      </c>
      <c r="B20" s="3" t="inlineStr">
        <is>
          <t>LA</t>
        </is>
      </c>
      <c r="C20" s="3" t="inlineStr">
        <is>
          <t xml:space="preserve"> </t>
        </is>
      </c>
    </row>
    <row r="21">
      <c r="A21" s="3" t="inlineStr">
        <is>
          <t>Entity Address, Postal Zip Code</t>
        </is>
      </c>
      <c r="B21" s="3" t="inlineStr">
        <is>
          <t>70113</t>
        </is>
      </c>
      <c r="C21" s="3" t="inlineStr">
        <is>
          <t xml:space="preserve"> </t>
        </is>
      </c>
    </row>
    <row r="22">
      <c r="A22" s="3" t="inlineStr">
        <is>
          <t>Entity Common Stock, Shares Outstanding</t>
        </is>
      </c>
      <c r="B22" s="3" t="inlineStr">
        <is>
          <t xml:space="preserve"> </t>
        </is>
      </c>
      <c r="C22" s="4" t="n">
        <v>211455588</v>
      </c>
    </row>
    <row r="23">
      <c r="A23" s="3" t="inlineStr">
        <is>
          <t>Entity Emerging Growth Company</t>
        </is>
      </c>
      <c r="B23" s="3" t="inlineStr">
        <is>
          <t>false</t>
        </is>
      </c>
      <c r="C23" s="3" t="inlineStr">
        <is>
          <t xml:space="preserve"> </t>
        </is>
      </c>
    </row>
    <row r="24">
      <c r="A24" s="3" t="inlineStr">
        <is>
          <t>Entity Small Business</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Interactive Data Current</t>
        </is>
      </c>
      <c r="B26" s="3" t="inlineStr">
        <is>
          <t>Yes</t>
        </is>
      </c>
      <c r="C26" s="3" t="inlineStr">
        <is>
          <t xml:space="preserve"> </t>
        </is>
      </c>
    </row>
    <row r="27">
      <c r="A27" s="3" t="inlineStr">
        <is>
          <t>Document Quarterly Report</t>
        </is>
      </c>
      <c r="B27" s="3" t="inlineStr">
        <is>
          <t>true</t>
        </is>
      </c>
      <c r="C27" s="3" t="inlineStr">
        <is>
          <t xml:space="preserve"> </t>
        </is>
      </c>
    </row>
    <row r="28">
      <c r="A28" s="3" t="inlineStr">
        <is>
          <t>Document Transition Report</t>
        </is>
      </c>
      <c r="B28" s="3" t="inlineStr">
        <is>
          <t>false</t>
        </is>
      </c>
      <c r="C28" s="3" t="inlineStr">
        <is>
          <t xml:space="preserve"> </t>
        </is>
      </c>
    </row>
    <row r="29">
      <c r="A29" s="3" t="inlineStr">
        <is>
          <t>NEW YORK STOCK EXCHANGE, INC. [Member]</t>
        </is>
      </c>
      <c r="B29" s="3" t="inlineStr">
        <is>
          <t xml:space="preserve"> </t>
        </is>
      </c>
      <c r="C29" s="3" t="inlineStr">
        <is>
          <t xml:space="preserve"> </t>
        </is>
      </c>
    </row>
    <row r="30">
      <c r="A30" s="3" t="inlineStr">
        <is>
          <t>Trading Symbol</t>
        </is>
      </c>
      <c r="B30" s="3" t="inlineStr">
        <is>
          <t>ETR</t>
        </is>
      </c>
      <c r="C30" s="3" t="inlineStr">
        <is>
          <t xml:space="preserve"> </t>
        </is>
      </c>
    </row>
    <row r="31">
      <c r="A31" s="3" t="inlineStr">
        <is>
          <t>Security Exchange Name</t>
        </is>
      </c>
      <c r="B31" s="3" t="inlineStr">
        <is>
          <t>NYSE</t>
        </is>
      </c>
      <c r="C31" s="3" t="inlineStr">
        <is>
          <t xml:space="preserve"> </t>
        </is>
      </c>
    </row>
    <row r="32">
      <c r="A32" s="3" t="inlineStr">
        <is>
          <t>Title of 12(b) Security</t>
        </is>
      </c>
      <c r="B32" s="3" t="inlineStr">
        <is>
          <t>Common Stock, $0.01 Par Value</t>
        </is>
      </c>
      <c r="C32" s="3" t="inlineStr">
        <is>
          <t xml:space="preserve"> </t>
        </is>
      </c>
    </row>
    <row r="33">
      <c r="A33" s="3" t="inlineStr">
        <is>
          <t>CHICAGO STOCK EXCHANGE, INC [Member]</t>
        </is>
      </c>
      <c r="B33" s="3" t="inlineStr">
        <is>
          <t xml:space="preserve"> </t>
        </is>
      </c>
      <c r="C33" s="3" t="inlineStr">
        <is>
          <t xml:space="preserve"> </t>
        </is>
      </c>
    </row>
    <row r="34">
      <c r="A34" s="3" t="inlineStr">
        <is>
          <t>Trading Symbol</t>
        </is>
      </c>
      <c r="B34" s="3" t="inlineStr">
        <is>
          <t>ETR</t>
        </is>
      </c>
      <c r="C34" s="3" t="inlineStr">
        <is>
          <t xml:space="preserve"> </t>
        </is>
      </c>
    </row>
    <row r="35">
      <c r="A35" s="3" t="inlineStr">
        <is>
          <t>Security Exchange Name</t>
        </is>
      </c>
      <c r="B35" s="3" t="inlineStr">
        <is>
          <t>CHX</t>
        </is>
      </c>
      <c r="C35" s="3" t="inlineStr">
        <is>
          <t xml:space="preserve"> </t>
        </is>
      </c>
    </row>
    <row r="36">
      <c r="A36" s="3" t="inlineStr">
        <is>
          <t>Title of 12(b) Security</t>
        </is>
      </c>
      <c r="B36" s="3" t="inlineStr">
        <is>
          <t>Common Stock, $0.01 Par Value</t>
        </is>
      </c>
      <c r="C36" s="3" t="inlineStr">
        <is>
          <t xml:space="preserve"> </t>
        </is>
      </c>
    </row>
    <row r="37">
      <c r="A37" s="3" t="inlineStr">
        <is>
          <t>Entergy Arkansas [Member]</t>
        </is>
      </c>
      <c r="B37" s="3" t="inlineStr">
        <is>
          <t xml:space="preserve"> </t>
        </is>
      </c>
      <c r="C37" s="3" t="inlineStr">
        <is>
          <t xml:space="preserve"> </t>
        </is>
      </c>
    </row>
    <row r="38">
      <c r="A38" s="3" t="inlineStr">
        <is>
          <t>Entity Registrant Name</t>
        </is>
      </c>
      <c r="B38" s="3" t="inlineStr">
        <is>
          <t>ENTERGY ARKANSAS, LLC</t>
        </is>
      </c>
      <c r="C38" s="3" t="inlineStr">
        <is>
          <t xml:space="preserve"> </t>
        </is>
      </c>
    </row>
    <row r="39">
      <c r="A39" s="3" t="inlineStr">
        <is>
          <t>City Area Code</t>
        </is>
      </c>
      <c r="B39" s="3" t="inlineStr">
        <is>
          <t>501</t>
        </is>
      </c>
      <c r="C39" s="3" t="inlineStr">
        <is>
          <t xml:space="preserve"> </t>
        </is>
      </c>
    </row>
    <row r="40">
      <c r="A40" s="3" t="inlineStr">
        <is>
          <t>Local Phone Number</t>
        </is>
      </c>
      <c r="B40" s="3" t="inlineStr">
        <is>
          <t>377-4000</t>
        </is>
      </c>
      <c r="C40" s="3" t="inlineStr">
        <is>
          <t xml:space="preserve"> </t>
        </is>
      </c>
    </row>
    <row r="41">
      <c r="A41" s="3" t="inlineStr">
        <is>
          <t>Entity Tax Identification Number</t>
        </is>
      </c>
      <c r="B41" s="3" t="inlineStr">
        <is>
          <t>83-1918668</t>
        </is>
      </c>
      <c r="C41" s="3" t="inlineStr">
        <is>
          <t xml:space="preserve"> </t>
        </is>
      </c>
    </row>
    <row r="42">
      <c r="A42" s="3" t="inlineStr">
        <is>
          <t>Entity File Number</t>
        </is>
      </c>
      <c r="B42" s="3" t="inlineStr">
        <is>
          <t>1-10764</t>
        </is>
      </c>
      <c r="C42" s="3" t="inlineStr">
        <is>
          <t xml:space="preserve"> </t>
        </is>
      </c>
    </row>
    <row r="43">
      <c r="A43" s="3" t="inlineStr">
        <is>
          <t>Entity Central Index Key</t>
        </is>
      </c>
      <c r="B43" s="3" t="inlineStr">
        <is>
          <t>0000007323</t>
        </is>
      </c>
      <c r="C43" s="3" t="inlineStr">
        <is>
          <t xml:space="preserve"> </t>
        </is>
      </c>
    </row>
    <row r="44">
      <c r="A44" s="3" t="inlineStr">
        <is>
          <t>Entity Current Reporting Status</t>
        </is>
      </c>
      <c r="B44" s="3" t="inlineStr">
        <is>
          <t>Yes</t>
        </is>
      </c>
      <c r="C44" s="3" t="inlineStr">
        <is>
          <t xml:space="preserve"> </t>
        </is>
      </c>
    </row>
    <row r="45">
      <c r="A45" s="3" t="inlineStr">
        <is>
          <t>Entity Filer Category</t>
        </is>
      </c>
      <c r="B45" s="3" t="inlineStr">
        <is>
          <t>Non-accelerated Filer</t>
        </is>
      </c>
      <c r="C45" s="3" t="inlineStr">
        <is>
          <t xml:space="preserve"> </t>
        </is>
      </c>
    </row>
    <row r="46">
      <c r="A46" s="3" t="inlineStr">
        <is>
          <t>Entity Incorporation, State or Country Code</t>
        </is>
      </c>
      <c r="B46" s="3" t="inlineStr">
        <is>
          <t>TX</t>
        </is>
      </c>
      <c r="C46" s="3" t="inlineStr">
        <is>
          <t xml:space="preserve"> </t>
        </is>
      </c>
    </row>
    <row r="47">
      <c r="A47" s="3" t="inlineStr">
        <is>
          <t>Entity Address, State or Province</t>
        </is>
      </c>
      <c r="B47" s="3" t="inlineStr">
        <is>
          <t>425 West Capitol Avenue</t>
        </is>
      </c>
      <c r="C47" s="3" t="inlineStr">
        <is>
          <t xml:space="preserve"> </t>
        </is>
      </c>
    </row>
    <row r="48">
      <c r="A48" s="3" t="inlineStr">
        <is>
          <t>Entity Address, City or Town</t>
        </is>
      </c>
      <c r="B48" s="3" t="inlineStr">
        <is>
          <t>Little Rock</t>
        </is>
      </c>
      <c r="C48" s="3" t="inlineStr">
        <is>
          <t xml:space="preserve"> </t>
        </is>
      </c>
    </row>
    <row r="49">
      <c r="A49" s="3" t="inlineStr">
        <is>
          <t>Entity Address, State or Province</t>
        </is>
      </c>
      <c r="B49" s="3" t="inlineStr">
        <is>
          <t>AR</t>
        </is>
      </c>
      <c r="C49" s="3" t="inlineStr">
        <is>
          <t xml:space="preserve"> </t>
        </is>
      </c>
    </row>
    <row r="50">
      <c r="A50" s="3" t="inlineStr">
        <is>
          <t>Entity Address, Postal Zip Code</t>
        </is>
      </c>
      <c r="B50" s="3" t="inlineStr">
        <is>
          <t>72201</t>
        </is>
      </c>
      <c r="C50" s="3" t="inlineStr">
        <is>
          <t xml:space="preserve"> </t>
        </is>
      </c>
    </row>
    <row r="51">
      <c r="A51" s="3" t="inlineStr">
        <is>
          <t>Entity Emerging Growth Company</t>
        </is>
      </c>
      <c r="B51" s="3" t="inlineStr">
        <is>
          <t>false</t>
        </is>
      </c>
      <c r="C51" s="3" t="inlineStr">
        <is>
          <t xml:space="preserve"> </t>
        </is>
      </c>
    </row>
    <row r="52">
      <c r="A52" s="3" t="inlineStr">
        <is>
          <t>Entity Small Business</t>
        </is>
      </c>
      <c r="B52" s="3" t="inlineStr">
        <is>
          <t>false</t>
        </is>
      </c>
      <c r="C52" s="3" t="inlineStr">
        <is>
          <t xml:space="preserve"> </t>
        </is>
      </c>
    </row>
    <row r="53">
      <c r="A53" s="3" t="inlineStr">
        <is>
          <t>Entity Shell Company</t>
        </is>
      </c>
      <c r="B53" s="3" t="inlineStr">
        <is>
          <t>false</t>
        </is>
      </c>
      <c r="C53" s="3" t="inlineStr">
        <is>
          <t xml:space="preserve"> </t>
        </is>
      </c>
    </row>
    <row r="54">
      <c r="A54" s="3" t="inlineStr">
        <is>
          <t>Entity Interactive Data Current</t>
        </is>
      </c>
      <c r="B54" s="3" t="inlineStr">
        <is>
          <t>Yes</t>
        </is>
      </c>
      <c r="C54" s="3" t="inlineStr">
        <is>
          <t xml:space="preserve"> </t>
        </is>
      </c>
    </row>
    <row r="55">
      <c r="A55" s="3" t="inlineStr">
        <is>
          <t>Entergy Louisiana [Member]</t>
        </is>
      </c>
      <c r="B55" s="3" t="inlineStr">
        <is>
          <t xml:space="preserve"> </t>
        </is>
      </c>
      <c r="C55" s="3" t="inlineStr">
        <is>
          <t xml:space="preserve"> </t>
        </is>
      </c>
    </row>
    <row r="56">
      <c r="A56" s="3" t="inlineStr">
        <is>
          <t>Entity Registrant Name</t>
        </is>
      </c>
      <c r="B56" s="3" t="inlineStr">
        <is>
          <t>ENTERGY LOUISIANA, LLC</t>
        </is>
      </c>
      <c r="C56" s="3" t="inlineStr">
        <is>
          <t xml:space="preserve"> </t>
        </is>
      </c>
    </row>
    <row r="57">
      <c r="A57" s="3" t="inlineStr">
        <is>
          <t>City Area Code</t>
        </is>
      </c>
      <c r="B57" s="3" t="inlineStr">
        <is>
          <t>504</t>
        </is>
      </c>
      <c r="C57" s="3" t="inlineStr">
        <is>
          <t xml:space="preserve"> </t>
        </is>
      </c>
    </row>
    <row r="58">
      <c r="A58" s="3" t="inlineStr">
        <is>
          <t>Local Phone Number</t>
        </is>
      </c>
      <c r="B58" s="3" t="inlineStr">
        <is>
          <t>576-4000</t>
        </is>
      </c>
      <c r="C58" s="3" t="inlineStr">
        <is>
          <t xml:space="preserve"> </t>
        </is>
      </c>
    </row>
    <row r="59">
      <c r="A59" s="3" t="inlineStr">
        <is>
          <t>Entity Tax Identification Number</t>
        </is>
      </c>
      <c r="B59" s="3" t="inlineStr">
        <is>
          <t>47-4469646</t>
        </is>
      </c>
      <c r="C59" s="3" t="inlineStr">
        <is>
          <t xml:space="preserve"> </t>
        </is>
      </c>
    </row>
    <row r="60">
      <c r="A60" s="3" t="inlineStr">
        <is>
          <t>Entity File Number</t>
        </is>
      </c>
      <c r="B60" s="3" t="inlineStr">
        <is>
          <t>1-32718</t>
        </is>
      </c>
      <c r="C60" s="3" t="inlineStr">
        <is>
          <t xml:space="preserve"> </t>
        </is>
      </c>
    </row>
    <row r="61">
      <c r="A61" s="3" t="inlineStr">
        <is>
          <t>Entity Central Index Key</t>
        </is>
      </c>
      <c r="B61" s="3" t="inlineStr">
        <is>
          <t>0001348952</t>
        </is>
      </c>
      <c r="C61" s="3" t="inlineStr">
        <is>
          <t xml:space="preserve"> </t>
        </is>
      </c>
    </row>
    <row r="62">
      <c r="A62" s="3" t="inlineStr">
        <is>
          <t>Entity Current Reporting Status</t>
        </is>
      </c>
      <c r="B62" s="3" t="inlineStr">
        <is>
          <t>Yes</t>
        </is>
      </c>
      <c r="C62" s="3" t="inlineStr">
        <is>
          <t xml:space="preserve"> </t>
        </is>
      </c>
    </row>
    <row r="63">
      <c r="A63" s="3" t="inlineStr">
        <is>
          <t>Entity Filer Category</t>
        </is>
      </c>
      <c r="B63" s="3" t="inlineStr">
        <is>
          <t>Non-accelerated Filer</t>
        </is>
      </c>
      <c r="C63" s="3" t="inlineStr">
        <is>
          <t xml:space="preserve"> </t>
        </is>
      </c>
    </row>
    <row r="64">
      <c r="A64" s="3" t="inlineStr">
        <is>
          <t>Entity Incorporation, State or Country Code</t>
        </is>
      </c>
      <c r="B64" s="3" t="inlineStr">
        <is>
          <t>TX</t>
        </is>
      </c>
      <c r="C64" s="3" t="inlineStr">
        <is>
          <t xml:space="preserve"> </t>
        </is>
      </c>
    </row>
    <row r="65">
      <c r="A65" s="3" t="inlineStr">
        <is>
          <t>Entity Address, State or Province</t>
        </is>
      </c>
      <c r="B65" s="3" t="inlineStr">
        <is>
          <t>4809 Jefferson Highway</t>
        </is>
      </c>
      <c r="C65" s="3" t="inlineStr">
        <is>
          <t xml:space="preserve"> </t>
        </is>
      </c>
    </row>
    <row r="66">
      <c r="A66" s="3" t="inlineStr">
        <is>
          <t>Entity Address, City or Town</t>
        </is>
      </c>
      <c r="B66" s="3" t="inlineStr">
        <is>
          <t>Jefferson</t>
        </is>
      </c>
      <c r="C66" s="3" t="inlineStr">
        <is>
          <t xml:space="preserve"> </t>
        </is>
      </c>
    </row>
    <row r="67">
      <c r="A67" s="3" t="inlineStr">
        <is>
          <t>Entity Address, State or Province</t>
        </is>
      </c>
      <c r="B67" s="3" t="inlineStr">
        <is>
          <t>LA</t>
        </is>
      </c>
      <c r="C67" s="3" t="inlineStr">
        <is>
          <t xml:space="preserve"> </t>
        </is>
      </c>
    </row>
    <row r="68">
      <c r="A68" s="3" t="inlineStr">
        <is>
          <t>Entity Address, Postal Zip Code</t>
        </is>
      </c>
      <c r="B68" s="3" t="inlineStr">
        <is>
          <t>70121</t>
        </is>
      </c>
      <c r="C68" s="3" t="inlineStr">
        <is>
          <t xml:space="preserve"> </t>
        </is>
      </c>
    </row>
    <row r="69">
      <c r="A69" s="3" t="inlineStr">
        <is>
          <t>Entity Emerging Growth Company</t>
        </is>
      </c>
      <c r="B69" s="3" t="inlineStr">
        <is>
          <t>false</t>
        </is>
      </c>
      <c r="C69" s="3" t="inlineStr">
        <is>
          <t xml:space="preserve"> </t>
        </is>
      </c>
    </row>
    <row r="70">
      <c r="A70" s="3" t="inlineStr">
        <is>
          <t>Entity Small Business</t>
        </is>
      </c>
      <c r="B70" s="3" t="inlineStr">
        <is>
          <t>false</t>
        </is>
      </c>
      <c r="C70" s="3" t="inlineStr">
        <is>
          <t xml:space="preserve"> </t>
        </is>
      </c>
    </row>
    <row r="71">
      <c r="A71" s="3" t="inlineStr">
        <is>
          <t>Entity Shell Company</t>
        </is>
      </c>
      <c r="B71" s="3" t="inlineStr">
        <is>
          <t>false</t>
        </is>
      </c>
      <c r="C71" s="3" t="inlineStr">
        <is>
          <t xml:space="preserve"> </t>
        </is>
      </c>
    </row>
    <row r="72">
      <c r="A72" s="3" t="inlineStr">
        <is>
          <t>Entity Interactive Data Current</t>
        </is>
      </c>
      <c r="B72" s="3" t="inlineStr">
        <is>
          <t>Yes</t>
        </is>
      </c>
      <c r="C72" s="3" t="inlineStr">
        <is>
          <t xml:space="preserve"> </t>
        </is>
      </c>
    </row>
    <row r="73">
      <c r="A73" s="3" t="inlineStr">
        <is>
          <t>Entergy Mississippi [Member]</t>
        </is>
      </c>
      <c r="B73" s="3" t="inlineStr">
        <is>
          <t xml:space="preserve"> </t>
        </is>
      </c>
      <c r="C73" s="3" t="inlineStr">
        <is>
          <t xml:space="preserve"> </t>
        </is>
      </c>
    </row>
    <row r="74">
      <c r="A74" s="3" t="inlineStr">
        <is>
          <t>Entity Registrant Name</t>
        </is>
      </c>
      <c r="B74" s="3" t="inlineStr">
        <is>
          <t>ENTERGY MISSISSIPPI, LLC</t>
        </is>
      </c>
      <c r="C74" s="3" t="inlineStr">
        <is>
          <t xml:space="preserve"> </t>
        </is>
      </c>
    </row>
    <row r="75">
      <c r="A75" s="3" t="inlineStr">
        <is>
          <t>City Area Code</t>
        </is>
      </c>
      <c r="B75" s="3" t="inlineStr">
        <is>
          <t>601</t>
        </is>
      </c>
      <c r="C75" s="3" t="inlineStr">
        <is>
          <t xml:space="preserve"> </t>
        </is>
      </c>
    </row>
    <row r="76">
      <c r="A76" s="3" t="inlineStr">
        <is>
          <t>Local Phone Number</t>
        </is>
      </c>
      <c r="B76" s="3" t="inlineStr">
        <is>
          <t>368-5000</t>
        </is>
      </c>
      <c r="C76" s="3" t="inlineStr">
        <is>
          <t xml:space="preserve"> </t>
        </is>
      </c>
    </row>
    <row r="77">
      <c r="A77" s="3" t="inlineStr">
        <is>
          <t>Entity Tax Identification Number</t>
        </is>
      </c>
      <c r="B77" s="3" t="inlineStr">
        <is>
          <t>83-1950019</t>
        </is>
      </c>
      <c r="C77" s="3" t="inlineStr">
        <is>
          <t xml:space="preserve"> </t>
        </is>
      </c>
    </row>
    <row r="78">
      <c r="A78" s="3" t="inlineStr">
        <is>
          <t>Entity File Number</t>
        </is>
      </c>
      <c r="B78" s="3" t="inlineStr">
        <is>
          <t>1-31508</t>
        </is>
      </c>
      <c r="C78" s="3" t="inlineStr">
        <is>
          <t xml:space="preserve"> </t>
        </is>
      </c>
    </row>
    <row r="79">
      <c r="A79" s="3" t="inlineStr">
        <is>
          <t>Entity Central Index Key</t>
        </is>
      </c>
      <c r="B79" s="3" t="inlineStr">
        <is>
          <t>0000066901</t>
        </is>
      </c>
      <c r="C79" s="3" t="inlineStr">
        <is>
          <t xml:space="preserve"> </t>
        </is>
      </c>
    </row>
    <row r="80">
      <c r="A80" s="3" t="inlineStr">
        <is>
          <t>Entity Current Reporting Status</t>
        </is>
      </c>
      <c r="B80" s="3" t="inlineStr">
        <is>
          <t>Yes</t>
        </is>
      </c>
      <c r="C80" s="3" t="inlineStr">
        <is>
          <t xml:space="preserve"> </t>
        </is>
      </c>
    </row>
    <row r="81">
      <c r="A81" s="3" t="inlineStr">
        <is>
          <t>Entity Filer Category</t>
        </is>
      </c>
      <c r="B81" s="3" t="inlineStr">
        <is>
          <t>Non-accelerated Filer</t>
        </is>
      </c>
      <c r="C81" s="3" t="inlineStr">
        <is>
          <t xml:space="preserve"> </t>
        </is>
      </c>
    </row>
    <row r="82">
      <c r="A82" s="3" t="inlineStr">
        <is>
          <t>Entity Incorporation, State or Country Code</t>
        </is>
      </c>
      <c r="B82" s="3" t="inlineStr">
        <is>
          <t>TX</t>
        </is>
      </c>
      <c r="C82" s="3" t="inlineStr">
        <is>
          <t xml:space="preserve"> </t>
        </is>
      </c>
    </row>
    <row r="83">
      <c r="A83" s="3" t="inlineStr">
        <is>
          <t>Entity Address, State or Province</t>
        </is>
      </c>
      <c r="B83" s="3" t="inlineStr">
        <is>
          <t>308 East Pearl Street</t>
        </is>
      </c>
      <c r="C83" s="3" t="inlineStr">
        <is>
          <t xml:space="preserve"> </t>
        </is>
      </c>
    </row>
    <row r="84">
      <c r="A84" s="3" t="inlineStr">
        <is>
          <t>Entity Address, City or Town</t>
        </is>
      </c>
      <c r="B84" s="3" t="inlineStr">
        <is>
          <t>Jackson</t>
        </is>
      </c>
      <c r="C84" s="3" t="inlineStr">
        <is>
          <t xml:space="preserve"> </t>
        </is>
      </c>
    </row>
    <row r="85">
      <c r="A85" s="3" t="inlineStr">
        <is>
          <t>Entity Address, State or Province</t>
        </is>
      </c>
      <c r="B85" s="3" t="inlineStr">
        <is>
          <t>MS</t>
        </is>
      </c>
      <c r="C85" s="3" t="inlineStr">
        <is>
          <t xml:space="preserve"> </t>
        </is>
      </c>
    </row>
    <row r="86">
      <c r="A86" s="3" t="inlineStr">
        <is>
          <t>Entity Address, Postal Zip Code</t>
        </is>
      </c>
      <c r="B86" s="3" t="inlineStr">
        <is>
          <t>39201</t>
        </is>
      </c>
      <c r="C86" s="3" t="inlineStr">
        <is>
          <t xml:space="preserve"> </t>
        </is>
      </c>
    </row>
    <row r="87">
      <c r="A87" s="3" t="inlineStr">
        <is>
          <t>Entity Emerging Growth Company</t>
        </is>
      </c>
      <c r="B87" s="3" t="inlineStr">
        <is>
          <t>false</t>
        </is>
      </c>
      <c r="C87" s="3" t="inlineStr">
        <is>
          <t xml:space="preserve"> </t>
        </is>
      </c>
    </row>
    <row r="88">
      <c r="A88" s="3" t="inlineStr">
        <is>
          <t>Entity Small Business</t>
        </is>
      </c>
      <c r="B88" s="3" t="inlineStr">
        <is>
          <t>false</t>
        </is>
      </c>
      <c r="C88" s="3" t="inlineStr">
        <is>
          <t xml:space="preserve"> </t>
        </is>
      </c>
    </row>
    <row r="89">
      <c r="A89" s="3" t="inlineStr">
        <is>
          <t>Entity Shell Company</t>
        </is>
      </c>
      <c r="B89" s="3" t="inlineStr">
        <is>
          <t>false</t>
        </is>
      </c>
      <c r="C89" s="3" t="inlineStr">
        <is>
          <t xml:space="preserve"> </t>
        </is>
      </c>
    </row>
    <row r="90">
      <c r="A90" s="3" t="inlineStr">
        <is>
          <t>Entity Interactive Data Current</t>
        </is>
      </c>
      <c r="B90" s="3" t="inlineStr">
        <is>
          <t>Yes</t>
        </is>
      </c>
      <c r="C90" s="3" t="inlineStr">
        <is>
          <t xml:space="preserve"> </t>
        </is>
      </c>
    </row>
    <row r="91">
      <c r="A91" s="3" t="inlineStr">
        <is>
          <t>Entergy New Orleans [Member]</t>
        </is>
      </c>
      <c r="B91" s="3" t="inlineStr">
        <is>
          <t xml:space="preserve"> </t>
        </is>
      </c>
      <c r="C91" s="3" t="inlineStr">
        <is>
          <t xml:space="preserve"> </t>
        </is>
      </c>
    </row>
    <row r="92">
      <c r="A92" s="3" t="inlineStr">
        <is>
          <t>Entity Registrant Name</t>
        </is>
      </c>
      <c r="B92" s="3" t="inlineStr">
        <is>
          <t>ENTERGY NEW ORLEANS, LLC</t>
        </is>
      </c>
      <c r="C92" s="3" t="inlineStr">
        <is>
          <t xml:space="preserve"> </t>
        </is>
      </c>
    </row>
    <row r="93">
      <c r="A93" s="3" t="inlineStr">
        <is>
          <t>City Area Code</t>
        </is>
      </c>
      <c r="B93" s="3" t="inlineStr">
        <is>
          <t>504</t>
        </is>
      </c>
      <c r="C93" s="3" t="inlineStr">
        <is>
          <t xml:space="preserve"> </t>
        </is>
      </c>
    </row>
    <row r="94">
      <c r="A94" s="3" t="inlineStr">
        <is>
          <t>Local Phone Number</t>
        </is>
      </c>
      <c r="B94" s="3" t="inlineStr">
        <is>
          <t>670-3702</t>
        </is>
      </c>
      <c r="C94" s="3" t="inlineStr">
        <is>
          <t xml:space="preserve"> </t>
        </is>
      </c>
    </row>
    <row r="95">
      <c r="A95" s="3" t="inlineStr">
        <is>
          <t>Entity Tax Identification Number</t>
        </is>
      </c>
      <c r="B95" s="3" t="inlineStr">
        <is>
          <t>82-2212934</t>
        </is>
      </c>
      <c r="C95" s="3" t="inlineStr">
        <is>
          <t xml:space="preserve"> </t>
        </is>
      </c>
    </row>
    <row r="96">
      <c r="A96" s="3" t="inlineStr">
        <is>
          <t>Entity File Number</t>
        </is>
      </c>
      <c r="B96" s="3" t="inlineStr">
        <is>
          <t>1-35747</t>
        </is>
      </c>
      <c r="C96" s="3" t="inlineStr">
        <is>
          <t xml:space="preserve"> </t>
        </is>
      </c>
    </row>
    <row r="97">
      <c r="A97" s="3" t="inlineStr">
        <is>
          <t>Entity Central Index Key</t>
        </is>
      </c>
      <c r="B97" s="3" t="inlineStr">
        <is>
          <t>0000071508</t>
        </is>
      </c>
      <c r="C97" s="3" t="inlineStr">
        <is>
          <t xml:space="preserve"> </t>
        </is>
      </c>
    </row>
    <row r="98">
      <c r="A98" s="3" t="inlineStr">
        <is>
          <t>Entity Current Reporting Status</t>
        </is>
      </c>
      <c r="B98" s="3" t="inlineStr">
        <is>
          <t>Yes</t>
        </is>
      </c>
      <c r="C98" s="3" t="inlineStr">
        <is>
          <t xml:space="preserve"> </t>
        </is>
      </c>
    </row>
    <row r="99">
      <c r="A99" s="3" t="inlineStr">
        <is>
          <t>Entity Filer Category</t>
        </is>
      </c>
      <c r="B99" s="3" t="inlineStr">
        <is>
          <t>Non-accelerated Filer</t>
        </is>
      </c>
      <c r="C99" s="3" t="inlineStr">
        <is>
          <t xml:space="preserve"> </t>
        </is>
      </c>
    </row>
    <row r="100">
      <c r="A100" s="3" t="inlineStr">
        <is>
          <t>Entity Incorporation, State or Country Code</t>
        </is>
      </c>
      <c r="B100" s="3" t="inlineStr">
        <is>
          <t>TX</t>
        </is>
      </c>
      <c r="C100" s="3" t="inlineStr">
        <is>
          <t xml:space="preserve"> </t>
        </is>
      </c>
    </row>
    <row r="101">
      <c r="A101" s="3" t="inlineStr">
        <is>
          <t>Entity Address, State or Province</t>
        </is>
      </c>
      <c r="B101" s="3" t="inlineStr">
        <is>
          <t>1600 Perdido Street</t>
        </is>
      </c>
      <c r="C101" s="3" t="inlineStr">
        <is>
          <t xml:space="preserve"> </t>
        </is>
      </c>
    </row>
    <row r="102">
      <c r="A102" s="3" t="inlineStr">
        <is>
          <t>Entity Address, City or Town</t>
        </is>
      </c>
      <c r="B102" s="3" t="inlineStr">
        <is>
          <t>New Orleans</t>
        </is>
      </c>
      <c r="C102" s="3" t="inlineStr">
        <is>
          <t xml:space="preserve"> </t>
        </is>
      </c>
    </row>
    <row r="103">
      <c r="A103" s="3" t="inlineStr">
        <is>
          <t>Entity Address, State or Province</t>
        </is>
      </c>
      <c r="B103" s="3" t="inlineStr">
        <is>
          <t>LA</t>
        </is>
      </c>
      <c r="C103" s="3" t="inlineStr">
        <is>
          <t xml:space="preserve"> </t>
        </is>
      </c>
    </row>
    <row r="104">
      <c r="A104" s="3" t="inlineStr">
        <is>
          <t>Entity Address, Postal Zip Code</t>
        </is>
      </c>
      <c r="B104" s="3" t="inlineStr">
        <is>
          <t>70112</t>
        </is>
      </c>
      <c r="C104" s="3" t="inlineStr">
        <is>
          <t xml:space="preserve"> </t>
        </is>
      </c>
    </row>
    <row r="105">
      <c r="A105" s="3" t="inlineStr">
        <is>
          <t>Entity Emerging Growth Company</t>
        </is>
      </c>
      <c r="B105" s="3" t="inlineStr">
        <is>
          <t>false</t>
        </is>
      </c>
      <c r="C105" s="3" t="inlineStr">
        <is>
          <t xml:space="preserve"> </t>
        </is>
      </c>
    </row>
    <row r="106">
      <c r="A106" s="3" t="inlineStr">
        <is>
          <t>Entity Small Business</t>
        </is>
      </c>
      <c r="B106" s="3" t="inlineStr">
        <is>
          <t>false</t>
        </is>
      </c>
      <c r="C106" s="3" t="inlineStr">
        <is>
          <t xml:space="preserve"> </t>
        </is>
      </c>
    </row>
    <row r="107">
      <c r="A107" s="3" t="inlineStr">
        <is>
          <t>Entity Shell Company</t>
        </is>
      </c>
      <c r="B107" s="3" t="inlineStr">
        <is>
          <t>false</t>
        </is>
      </c>
      <c r="C107" s="3" t="inlineStr">
        <is>
          <t xml:space="preserve"> </t>
        </is>
      </c>
    </row>
    <row r="108">
      <c r="A108" s="3" t="inlineStr">
        <is>
          <t>Entity Interactive Data Current</t>
        </is>
      </c>
      <c r="B108" s="3" t="inlineStr">
        <is>
          <t>Yes</t>
        </is>
      </c>
      <c r="C108" s="3" t="inlineStr">
        <is>
          <t xml:space="preserve"> </t>
        </is>
      </c>
    </row>
    <row r="109">
      <c r="A109" s="3" t="inlineStr">
        <is>
          <t>Entergy Texas [Member]</t>
        </is>
      </c>
      <c r="B109" s="3" t="inlineStr">
        <is>
          <t xml:space="preserve"> </t>
        </is>
      </c>
      <c r="C109" s="3" t="inlineStr">
        <is>
          <t xml:space="preserve"> </t>
        </is>
      </c>
    </row>
    <row r="110">
      <c r="A110" s="3" t="inlineStr">
        <is>
          <t>Entity Registrant Name</t>
        </is>
      </c>
      <c r="B110" s="3" t="inlineStr">
        <is>
          <t>ENTERGY TEXAS, INC.</t>
        </is>
      </c>
      <c r="C110" s="3" t="inlineStr">
        <is>
          <t xml:space="preserve"> </t>
        </is>
      </c>
    </row>
    <row r="111">
      <c r="A111" s="3" t="inlineStr">
        <is>
          <t>City Area Code</t>
        </is>
      </c>
      <c r="B111" s="3" t="inlineStr">
        <is>
          <t>409</t>
        </is>
      </c>
      <c r="C111" s="3" t="inlineStr">
        <is>
          <t xml:space="preserve"> </t>
        </is>
      </c>
    </row>
    <row r="112">
      <c r="A112" s="3" t="inlineStr">
        <is>
          <t>Local Phone Number</t>
        </is>
      </c>
      <c r="B112" s="3" t="inlineStr">
        <is>
          <t>981-2000</t>
        </is>
      </c>
      <c r="C112" s="3" t="inlineStr">
        <is>
          <t xml:space="preserve"> </t>
        </is>
      </c>
    </row>
    <row r="113">
      <c r="A113" s="3" t="inlineStr">
        <is>
          <t>Entity Tax Identification Number</t>
        </is>
      </c>
      <c r="B113" s="3" t="inlineStr">
        <is>
          <t>61-1435798</t>
        </is>
      </c>
      <c r="C113" s="3" t="inlineStr">
        <is>
          <t xml:space="preserve"> </t>
        </is>
      </c>
    </row>
    <row r="114">
      <c r="A114" s="3" t="inlineStr">
        <is>
          <t>Entity File Number</t>
        </is>
      </c>
      <c r="B114" s="3" t="inlineStr">
        <is>
          <t>1-34360</t>
        </is>
      </c>
      <c r="C114" s="3" t="inlineStr">
        <is>
          <t xml:space="preserve"> </t>
        </is>
      </c>
    </row>
    <row r="115">
      <c r="A115" s="3" t="inlineStr">
        <is>
          <t>Entity Central Index Key</t>
        </is>
      </c>
      <c r="B115" s="3" t="inlineStr">
        <is>
          <t>0001427437</t>
        </is>
      </c>
      <c r="C115" s="3" t="inlineStr">
        <is>
          <t xml:space="preserve"> </t>
        </is>
      </c>
    </row>
    <row r="116">
      <c r="A116" s="3" t="inlineStr">
        <is>
          <t>Entity Current Reporting Status</t>
        </is>
      </c>
      <c r="B116" s="3" t="inlineStr">
        <is>
          <t>Yes</t>
        </is>
      </c>
      <c r="C116" s="3" t="inlineStr">
        <is>
          <t xml:space="preserve"> </t>
        </is>
      </c>
    </row>
    <row r="117">
      <c r="A117" s="3" t="inlineStr">
        <is>
          <t>Entity Filer Category</t>
        </is>
      </c>
      <c r="B117" s="3" t="inlineStr">
        <is>
          <t>Non-accelerated Filer</t>
        </is>
      </c>
      <c r="C117" s="3" t="inlineStr">
        <is>
          <t xml:space="preserve"> </t>
        </is>
      </c>
    </row>
    <row r="118">
      <c r="A118" s="3" t="inlineStr">
        <is>
          <t>Entity Incorporation, State or Country Code</t>
        </is>
      </c>
      <c r="B118" s="3" t="inlineStr">
        <is>
          <t>TX</t>
        </is>
      </c>
      <c r="C118" s="3" t="inlineStr">
        <is>
          <t xml:space="preserve"> </t>
        </is>
      </c>
    </row>
    <row r="119">
      <c r="A119" s="3" t="inlineStr">
        <is>
          <t>Entity Address, State or Province</t>
        </is>
      </c>
      <c r="B119" s="3" t="inlineStr">
        <is>
          <t>2107 Research Forest Drive</t>
        </is>
      </c>
      <c r="C119" s="3" t="inlineStr">
        <is>
          <t xml:space="preserve"> </t>
        </is>
      </c>
    </row>
    <row r="120">
      <c r="A120" s="3" t="inlineStr">
        <is>
          <t>Entity Address, City or Town</t>
        </is>
      </c>
      <c r="B120" s="3" t="inlineStr">
        <is>
          <t>The Woodlands</t>
        </is>
      </c>
      <c r="C120" s="3" t="inlineStr">
        <is>
          <t xml:space="preserve"> </t>
        </is>
      </c>
    </row>
    <row r="121">
      <c r="A121" s="3" t="inlineStr">
        <is>
          <t>Entity Address, State or Province</t>
        </is>
      </c>
      <c r="B121" s="3" t="inlineStr">
        <is>
          <t>TX</t>
        </is>
      </c>
      <c r="C121" s="3" t="inlineStr">
        <is>
          <t xml:space="preserve"> </t>
        </is>
      </c>
    </row>
    <row r="122">
      <c r="A122" s="3" t="inlineStr">
        <is>
          <t>Entity Address, Postal Zip Code</t>
        </is>
      </c>
      <c r="B122" s="3" t="inlineStr">
        <is>
          <t>77380</t>
        </is>
      </c>
      <c r="C122" s="3" t="inlineStr">
        <is>
          <t xml:space="preserve"> </t>
        </is>
      </c>
    </row>
    <row r="123">
      <c r="A123" s="3" t="inlineStr">
        <is>
          <t>Entity Emerging Growth Company</t>
        </is>
      </c>
      <c r="B123" s="3" t="inlineStr">
        <is>
          <t>false</t>
        </is>
      </c>
      <c r="C123" s="3" t="inlineStr">
        <is>
          <t xml:space="preserve"> </t>
        </is>
      </c>
    </row>
    <row r="124">
      <c r="A124" s="3" t="inlineStr">
        <is>
          <t>Entity Small Business</t>
        </is>
      </c>
      <c r="B124" s="3" t="inlineStr">
        <is>
          <t>false</t>
        </is>
      </c>
      <c r="C124" s="3" t="inlineStr">
        <is>
          <t xml:space="preserve"> </t>
        </is>
      </c>
    </row>
    <row r="125">
      <c r="A125" s="3" t="inlineStr">
        <is>
          <t>Entity Shell Company</t>
        </is>
      </c>
      <c r="B125" s="3" t="inlineStr">
        <is>
          <t>false</t>
        </is>
      </c>
      <c r="C125" s="3" t="inlineStr">
        <is>
          <t xml:space="preserve"> </t>
        </is>
      </c>
    </row>
    <row r="126">
      <c r="A126" s="3" t="inlineStr">
        <is>
          <t>Entity Interactive Data Current</t>
        </is>
      </c>
      <c r="B126" s="3" t="inlineStr">
        <is>
          <t>Yes</t>
        </is>
      </c>
      <c r="C126" s="3" t="inlineStr">
        <is>
          <t xml:space="preserve"> </t>
        </is>
      </c>
    </row>
    <row r="127">
      <c r="A127" s="3" t="inlineStr">
        <is>
          <t>System Energy [Member]</t>
        </is>
      </c>
      <c r="B127" s="3" t="inlineStr">
        <is>
          <t xml:space="preserve"> </t>
        </is>
      </c>
      <c r="C127" s="3" t="inlineStr">
        <is>
          <t xml:space="preserve"> </t>
        </is>
      </c>
    </row>
    <row r="128">
      <c r="A128" s="3" t="inlineStr">
        <is>
          <t>Entity Registrant Name</t>
        </is>
      </c>
      <c r="B128" s="3" t="inlineStr">
        <is>
          <t>SYSTEM ENERGY RESOURCES, INC.</t>
        </is>
      </c>
      <c r="C128" s="3" t="inlineStr">
        <is>
          <t xml:space="preserve"> </t>
        </is>
      </c>
    </row>
    <row r="129">
      <c r="A129" s="3" t="inlineStr">
        <is>
          <t>City Area Code</t>
        </is>
      </c>
      <c r="B129" s="3" t="inlineStr">
        <is>
          <t>601</t>
        </is>
      </c>
      <c r="C129" s="3" t="inlineStr">
        <is>
          <t xml:space="preserve"> </t>
        </is>
      </c>
    </row>
    <row r="130">
      <c r="A130" s="3" t="inlineStr">
        <is>
          <t>Local Phone Number</t>
        </is>
      </c>
      <c r="B130" s="3" t="inlineStr">
        <is>
          <t>368-5000</t>
        </is>
      </c>
      <c r="C130" s="3" t="inlineStr">
        <is>
          <t xml:space="preserve"> </t>
        </is>
      </c>
    </row>
    <row r="131">
      <c r="A131" s="3" t="inlineStr">
        <is>
          <t>Entity Tax Identification Number</t>
        </is>
      </c>
      <c r="B131" s="3" t="inlineStr">
        <is>
          <t>72-0752777</t>
        </is>
      </c>
      <c r="C131" s="3" t="inlineStr">
        <is>
          <t xml:space="preserve"> </t>
        </is>
      </c>
    </row>
    <row r="132">
      <c r="A132" s="3" t="inlineStr">
        <is>
          <t>Entity File Number</t>
        </is>
      </c>
      <c r="B132" s="3" t="inlineStr">
        <is>
          <t>1-09067</t>
        </is>
      </c>
      <c r="C132" s="3" t="inlineStr">
        <is>
          <t xml:space="preserve"> </t>
        </is>
      </c>
    </row>
    <row r="133">
      <c r="A133" s="3" t="inlineStr">
        <is>
          <t>Entity Central Index Key</t>
        </is>
      </c>
      <c r="B133" s="3" t="inlineStr">
        <is>
          <t>0000202584</t>
        </is>
      </c>
      <c r="C133" s="3" t="inlineStr">
        <is>
          <t xml:space="preserve"> </t>
        </is>
      </c>
    </row>
    <row r="134">
      <c r="A134" s="3" t="inlineStr">
        <is>
          <t>Entity Current Reporting Status</t>
        </is>
      </c>
      <c r="B134" s="3" t="inlineStr">
        <is>
          <t>Yes</t>
        </is>
      </c>
      <c r="C134" s="3" t="inlineStr">
        <is>
          <t xml:space="preserve"> </t>
        </is>
      </c>
    </row>
    <row r="135">
      <c r="A135" s="3" t="inlineStr">
        <is>
          <t>Entity Filer Category</t>
        </is>
      </c>
      <c r="B135" s="3" t="inlineStr">
        <is>
          <t>Non-accelerated Filer</t>
        </is>
      </c>
      <c r="C135" s="3" t="inlineStr">
        <is>
          <t xml:space="preserve"> </t>
        </is>
      </c>
    </row>
    <row r="136">
      <c r="A136" s="3" t="inlineStr">
        <is>
          <t>Entity Incorporation, State or Country Code</t>
        </is>
      </c>
      <c r="B136" s="3" t="inlineStr">
        <is>
          <t>AR</t>
        </is>
      </c>
      <c r="C136" s="3" t="inlineStr">
        <is>
          <t xml:space="preserve"> </t>
        </is>
      </c>
    </row>
    <row r="137">
      <c r="A137" s="3" t="inlineStr">
        <is>
          <t>Entity Address, State or Province</t>
        </is>
      </c>
      <c r="B137" s="3" t="inlineStr">
        <is>
          <t>1340 Echelon Parkway</t>
        </is>
      </c>
      <c r="C137" s="3" t="inlineStr">
        <is>
          <t xml:space="preserve"> </t>
        </is>
      </c>
    </row>
    <row r="138">
      <c r="A138" s="3" t="inlineStr">
        <is>
          <t>Entity Address, City or Town</t>
        </is>
      </c>
      <c r="B138" s="3" t="inlineStr">
        <is>
          <t>Jackson</t>
        </is>
      </c>
      <c r="C138" s="3" t="inlineStr">
        <is>
          <t xml:space="preserve"> </t>
        </is>
      </c>
    </row>
    <row r="139">
      <c r="A139" s="3" t="inlineStr">
        <is>
          <t>Entity Address, State or Province</t>
        </is>
      </c>
      <c r="B139" s="3" t="inlineStr">
        <is>
          <t>MS</t>
        </is>
      </c>
      <c r="C139" s="3" t="inlineStr">
        <is>
          <t xml:space="preserve"> </t>
        </is>
      </c>
    </row>
    <row r="140">
      <c r="A140" s="3" t="inlineStr">
        <is>
          <t>Entity Address, Postal Zip Code</t>
        </is>
      </c>
      <c r="B140" s="3" t="inlineStr">
        <is>
          <t>39213</t>
        </is>
      </c>
      <c r="C140" s="3" t="inlineStr">
        <is>
          <t xml:space="preserve"> </t>
        </is>
      </c>
    </row>
    <row r="141">
      <c r="A141" s="3" t="inlineStr">
        <is>
          <t>Entity Emerging Growth Company</t>
        </is>
      </c>
      <c r="B141" s="3" t="inlineStr">
        <is>
          <t>false</t>
        </is>
      </c>
      <c r="C141" s="3" t="inlineStr">
        <is>
          <t xml:space="preserve"> </t>
        </is>
      </c>
    </row>
    <row r="142">
      <c r="A142" s="3" t="inlineStr">
        <is>
          <t>Entity Small Business</t>
        </is>
      </c>
      <c r="B142" s="3" t="inlineStr">
        <is>
          <t>false</t>
        </is>
      </c>
      <c r="C142" s="3" t="inlineStr">
        <is>
          <t xml:space="preserve"> </t>
        </is>
      </c>
    </row>
    <row r="143">
      <c r="A143" s="3" t="inlineStr">
        <is>
          <t>Entity Shell Company</t>
        </is>
      </c>
      <c r="B143" s="3" t="inlineStr">
        <is>
          <t>false</t>
        </is>
      </c>
      <c r="C143" s="3" t="inlineStr">
        <is>
          <t xml:space="preserve"> </t>
        </is>
      </c>
    </row>
    <row r="144">
      <c r="A144" s="3" t="inlineStr">
        <is>
          <t>Entity Interactive Data Current</t>
        </is>
      </c>
      <c r="B144" s="3" t="inlineStr">
        <is>
          <t>Yes</t>
        </is>
      </c>
      <c r="C144" s="3" t="inlineStr">
        <is>
          <t xml:space="preserve"> </t>
        </is>
      </c>
    </row>
    <row r="145">
      <c r="A145" s="3" t="inlineStr">
        <is>
          <t>Mortgage Bonds, Five Point Five Percent Series, Due April Two Thousand Sixty Six [Member] | Entergy New Orleans [Member] | NEW YORK STOCK EXCHANGE, INC. [Member]</t>
        </is>
      </c>
      <c r="B145" s="3" t="inlineStr">
        <is>
          <t xml:space="preserve"> </t>
        </is>
      </c>
      <c r="C145" s="3" t="inlineStr">
        <is>
          <t xml:space="preserve"> </t>
        </is>
      </c>
    </row>
    <row r="146">
      <c r="A146" s="3" t="inlineStr">
        <is>
          <t>Trading Symbol</t>
        </is>
      </c>
      <c r="B146" s="3" t="inlineStr">
        <is>
          <t>ENO</t>
        </is>
      </c>
      <c r="C146" s="3" t="inlineStr">
        <is>
          <t xml:space="preserve"> </t>
        </is>
      </c>
    </row>
    <row r="147">
      <c r="A147" s="3" t="inlineStr">
        <is>
          <t>Security Exchange Name</t>
        </is>
      </c>
      <c r="B147" s="3" t="inlineStr">
        <is>
          <t>NYSE</t>
        </is>
      </c>
      <c r="C147" s="3" t="inlineStr">
        <is>
          <t xml:space="preserve"> </t>
        </is>
      </c>
    </row>
    <row r="148">
      <c r="A148" s="3" t="inlineStr">
        <is>
          <t>Title of 12(b) Security</t>
        </is>
      </c>
      <c r="B148" s="3" t="inlineStr">
        <is>
          <t>Mortgage Bonds, 5.50% Series due April 2066</t>
        </is>
      </c>
      <c r="C148" s="3" t="inlineStr">
        <is>
          <t xml:space="preserve"> </t>
        </is>
      </c>
    </row>
    <row r="149">
      <c r="A149" s="3" t="inlineStr">
        <is>
          <t>Mortgage Bonds 5.0 Series Due December Two Thousand Fifty Two [Member] | Entergy New Orleans [Member] | NEW YORK STOCK EXCHANGE, INC. [Member]</t>
        </is>
      </c>
      <c r="B149" s="3" t="inlineStr">
        <is>
          <t xml:space="preserve"> </t>
        </is>
      </c>
      <c r="C149" s="3" t="inlineStr">
        <is>
          <t xml:space="preserve"> </t>
        </is>
      </c>
    </row>
    <row r="150">
      <c r="A150" s="3" t="inlineStr">
        <is>
          <t>Trading Symbol</t>
        </is>
      </c>
      <c r="B150" s="3" t="inlineStr">
        <is>
          <t>ENJ</t>
        </is>
      </c>
      <c r="C150" s="3" t="inlineStr">
        <is>
          <t xml:space="preserve"> </t>
        </is>
      </c>
    </row>
    <row r="151">
      <c r="A151" s="3" t="inlineStr">
        <is>
          <t>Security Exchange Name</t>
        </is>
      </c>
      <c r="B151" s="3" t="inlineStr">
        <is>
          <t>NYSE</t>
        </is>
      </c>
      <c r="C151" s="3" t="inlineStr">
        <is>
          <t xml:space="preserve"> </t>
        </is>
      </c>
    </row>
    <row r="152">
      <c r="A152" s="3" t="inlineStr">
        <is>
          <t>Title of 12(b) Security</t>
        </is>
      </c>
      <c r="B152" s="3" t="inlineStr">
        <is>
          <t>Mortgage Bonds, 5.0% Series due December 2052</t>
        </is>
      </c>
      <c r="C152" s="3" t="inlineStr">
        <is>
          <t xml:space="preserve"> </t>
        </is>
      </c>
    </row>
    <row r="153">
      <c r="A153" s="3" t="inlineStr">
        <is>
          <t>Mortgage Bonds, Four Point Nine Zero Percent Series, Due October Two Thousand Sixty Six [Member] | Entergy Mississippi [Member] | NEW YORK STOCK EXCHANGE, INC. [Member]</t>
        </is>
      </c>
      <c r="B153" s="3" t="inlineStr">
        <is>
          <t xml:space="preserve"> </t>
        </is>
      </c>
      <c r="C153" s="3" t="inlineStr">
        <is>
          <t xml:space="preserve"> </t>
        </is>
      </c>
    </row>
    <row r="154">
      <c r="A154" s="3" t="inlineStr">
        <is>
          <t>Trading Symbol</t>
        </is>
      </c>
      <c r="B154" s="3" t="inlineStr">
        <is>
          <t>EMP</t>
        </is>
      </c>
      <c r="C154" s="3" t="inlineStr">
        <is>
          <t xml:space="preserve"> </t>
        </is>
      </c>
    </row>
    <row r="155">
      <c r="A155" s="3" t="inlineStr">
        <is>
          <t>Security Exchange Name</t>
        </is>
      </c>
      <c r="B155" s="3" t="inlineStr">
        <is>
          <t>NYSE</t>
        </is>
      </c>
      <c r="C155" s="3" t="inlineStr">
        <is>
          <t xml:space="preserve"> </t>
        </is>
      </c>
    </row>
    <row r="156">
      <c r="A156" s="3" t="inlineStr">
        <is>
          <t>Title of 12(b) Security</t>
        </is>
      </c>
      <c r="B156" s="3" t="inlineStr">
        <is>
          <t>Mortgage Bonds, 4.90% Series due October 2066</t>
        </is>
      </c>
      <c r="C156" s="3" t="inlineStr">
        <is>
          <t xml:space="preserve"> </t>
        </is>
      </c>
    </row>
    <row r="157">
      <c r="A157" s="3" t="inlineStr">
        <is>
          <t>Four Point Eight Seven Five Percent Series First Mortgage Bonds Due September Two Thousand Sixty Six [Member] | Entergy Arkansas [Member] | NEW YORK STOCK EXCHANGE, INC. [Member]</t>
        </is>
      </c>
      <c r="B157" s="3" t="inlineStr">
        <is>
          <t xml:space="preserve"> </t>
        </is>
      </c>
      <c r="C157" s="3" t="inlineStr">
        <is>
          <t xml:space="preserve"> </t>
        </is>
      </c>
    </row>
    <row r="158">
      <c r="A158" s="3" t="inlineStr">
        <is>
          <t>Trading Symbol</t>
        </is>
      </c>
      <c r="B158" s="3" t="inlineStr">
        <is>
          <t>EAI</t>
        </is>
      </c>
      <c r="C158" s="3" t="inlineStr">
        <is>
          <t xml:space="preserve"> </t>
        </is>
      </c>
    </row>
    <row r="159">
      <c r="A159" s="3" t="inlineStr">
        <is>
          <t>Security Exchange Name</t>
        </is>
      </c>
      <c r="B159" s="3" t="inlineStr">
        <is>
          <t>NYSE</t>
        </is>
      </c>
      <c r="C159" s="3" t="inlineStr">
        <is>
          <t xml:space="preserve"> </t>
        </is>
      </c>
    </row>
    <row r="160">
      <c r="A160" s="3" t="inlineStr">
        <is>
          <t>Title of 12(b) Security</t>
        </is>
      </c>
      <c r="B160" s="3" t="inlineStr">
        <is>
          <t>Mortgage Bonds, 4.875% Series due September 2066</t>
        </is>
      </c>
      <c r="C160" s="3" t="inlineStr">
        <is>
          <t xml:space="preserve"> </t>
        </is>
      </c>
    </row>
    <row r="161">
      <c r="A161" s="3" t="inlineStr">
        <is>
          <t>Four Point Eight Seven Five Percent Series First Mortgage Bonds Due September Two Thousand Sixty Six [Member] | Entergy Louisiana [Member] | NEW YORK STOCK EXCHANGE, INC. [Member]</t>
        </is>
      </c>
      <c r="B161" s="3" t="inlineStr">
        <is>
          <t xml:space="preserve"> </t>
        </is>
      </c>
      <c r="C161" s="3" t="inlineStr">
        <is>
          <t xml:space="preserve"> </t>
        </is>
      </c>
    </row>
    <row r="162">
      <c r="A162" s="3" t="inlineStr">
        <is>
          <t>Trading Symbol</t>
        </is>
      </c>
      <c r="B162" s="3" t="inlineStr">
        <is>
          <t>ELC</t>
        </is>
      </c>
      <c r="C162" s="3" t="inlineStr">
        <is>
          <t xml:space="preserve"> </t>
        </is>
      </c>
    </row>
    <row r="163">
      <c r="A163" s="3" t="inlineStr">
        <is>
          <t>Security Exchange Name</t>
        </is>
      </c>
      <c r="B163" s="3" t="inlineStr">
        <is>
          <t>NYSE</t>
        </is>
      </c>
      <c r="C163" s="3" t="inlineStr">
        <is>
          <t xml:space="preserve"> </t>
        </is>
      </c>
    </row>
    <row r="164">
      <c r="A164" s="3" t="inlineStr">
        <is>
          <t>Title of 12(b) Security</t>
        </is>
      </c>
      <c r="B164" s="3" t="inlineStr">
        <is>
          <t>Mortgage Bonds, 4.875% Series due September 2066</t>
        </is>
      </c>
      <c r="C164" s="3" t="inlineStr">
        <is>
          <t xml:space="preserve"> </t>
        </is>
      </c>
    </row>
    <row r="165">
      <c r="A165" s="3" t="inlineStr">
        <is>
          <t>5.375% Series A Preferred Stock, Cumulative, No Par Value [Domain] | Entergy Texas [Member] | NEW YORK STOCK EXCHANGE, INC. [Member]</t>
        </is>
      </c>
      <c r="B165" s="3" t="inlineStr">
        <is>
          <t xml:space="preserve"> </t>
        </is>
      </c>
      <c r="C165" s="3" t="inlineStr">
        <is>
          <t xml:space="preserve"> </t>
        </is>
      </c>
    </row>
    <row r="166">
      <c r="A166" s="3" t="inlineStr">
        <is>
          <t>Trading Symbol</t>
        </is>
      </c>
      <c r="B166" s="3" t="inlineStr">
        <is>
          <t>ETI/PR</t>
        </is>
      </c>
      <c r="C166" s="3" t="inlineStr">
        <is>
          <t xml:space="preserve"> </t>
        </is>
      </c>
    </row>
    <row r="167">
      <c r="A167" s="3" t="inlineStr">
        <is>
          <t>Security Exchange Name</t>
        </is>
      </c>
      <c r="B167" s="3" t="inlineStr">
        <is>
          <t>NYSE</t>
        </is>
      </c>
      <c r="C167" s="3" t="inlineStr">
        <is>
          <t xml:space="preserve"> </t>
        </is>
      </c>
    </row>
    <row r="168">
      <c r="A168" s="3" t="inlineStr">
        <is>
          <t>Title of 12(b) Security</t>
        </is>
      </c>
      <c r="B168" s="3" t="inlineStr">
        <is>
          <t>5.375% Series A Preferred Stock, Cumulative, No Par Value (Liquidation Value $25 Per Share)</t>
        </is>
      </c>
      <c r="C16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ate And Regulatory Matters</t>
        </is>
      </c>
      <c r="B1" s="2" t="inlineStr">
        <is>
          <t>6 Months Ended</t>
        </is>
      </c>
    </row>
    <row r="2">
      <c r="B2" s="2" t="inlineStr">
        <is>
          <t>Jun. 30, 2023</t>
        </is>
      </c>
    </row>
    <row r="3">
      <c r="A3" s="3" t="inlineStr">
        <is>
          <t>Rate and Regulatory Matters</t>
        </is>
      </c>
      <c r="B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As discussed in the Form 10-K, in a filing made with the FERC in March 2018, System Energy proposed revisions to the Unit Power Sales Agreement to reflect the effects of the Tax Cuts and Jobs Act. In July 2020 the presiding ALJ in the proceeding issued an initial decision finding that there is an additional $147 million in unprotected excess accumulated deferred income taxes related to System Energy’s uncertain decommissioning tax deduction. In December 2022 the FERC issued an order addressing the ALJ’s initial decision and denying System Energy’s motion to vacate the initial decision. The FERC disagreed with the ALJ’s determination that $147 million should be credited to customers in the same manner as the excess accumulated deferred income taxes addressed in System Energy’s March 2018 filing, which had included a stated amount of excess accumulated deferred income taxes to be returned pursuant to a specified methodology and had not included any excess accumulated deferred income taxes associated with the decommissioning tax position. Instead, the FERC ordered System Energy to compute the amount of excess accumulated deferred income taxes associated with the decommissioning tax position with consideration for the resolution of the tax position by the IRS. In February 2023, System Energy made the required filing with the FERC. In June 2023 the FERC issued a deficiency letter requesting additional information about the IRS’s resolution of the tax position for 2016 and 2017. In July 2023, System Energy provided the additional information. Fuel and purchased power cost recovery Entergy Arkansas Energy Cost Recovery Rider In March 2023, Entergy Arkansas filed its annual redetermination of its energy cost rate pursuant to the energy cost recovery rider, which reflected an increase from $0.01639 per kWh to $0.01883 per kWh. The primary reason for the rate increase is a large under-recovered balance as a result of higher natural gas prices in 2022 and a $32 million deferral related to the 2021 February winter storms consistent with APSC general staff’s request in 2022. The under-recovered balance included in the filing was partially offset by the proceeds of the $41.7 million refund that System Energy made to Entergy Arkansas in January 2023 related to the sale-leaseback renewal costs and depreciation litigation as calculated in System Energy’s January 2023 compliance report filed with the FERC. The redetermined rate of $0.01883 per kWh became effective with the first billing cycle in April 2023 through the normal operation of the tariff. See Note 2 to the financial statements in the Form 10-K for information on the 2021 February winter storm investigation proceeding. Entergy Mississippi In June 2023 the MPSC approved the joint stipulation agreement between Entergy Mississippi and the Mississippi Public Utilities Staff for Entergy Mississippi’s 2023 formula rate plan filing. The stipulation directed Entergy Mississippi to make a compliance filing to revise its power management cost adjustment factor, to revise its grid modernization cost adjustment factor, and to include a revision to reduce the net energy cost factor to a level necessary to reflect an average natural gas price of $4.50 per MMBtu. The MPSC approved the compliance filing in June 2023, effective for July 2023 bills. See “ Retail Rate Proceedings - Filings with the MPSC (Entergy Mississippi) - Retail Rates - 2023 Formula Rate Plan Filing” below for further discussion of the 2023 formula rate plan filing and the joint stipulation agreement. Entergy Texas As discussed in the Form 10-K, in September 2022, Entergy Texas filed an application with the PUCT to reconcile its fuel and purchased power costs for the period from April 2019 through March 2022. During the reconciliation period, Entergy Texas incurred approximately $1.7 billion in eligible fuel and purchased power expenses, net of certain revenues credited to such expenses and other adjustments. As of the end of the reconciliation period, Entergy Texas’s cumulative under-recovery balance was approximately $103.1 million, including interest, which Entergy Texas requested authority to carry over as the beginning balance for the subsequent reconciliation period beginning April 2022, pending future surcharges or refunds as approved by the PUCT. In November 2022 the PUCT referred the proceeding to the State Office of Administrative Hearings. In March 2023 municipal intervenors filed testimony proposing a $5.2 million disallowance for fuel purchased during Winter Storm Uri. The PUCT staff proposed no disallowance. Entergy Texas filed rebuttal testimony in April 2023. In May 2023, Entergy Texas filed, and the ALJ with the State Office of Administrative Hearings granted, a joint motion to abate the proceeding to give parties additional time to finalize a settlement and cancelling the hearing on the merits previously scheduled for May 2023. In July 2023, Entergy Texas filed an unopposed settlement, supporting testimony, and an agreed motion to admit evidence and remand the proceeding to the PUCT. Pursuant to the unopposed settlement, Entergy Texas would receive no disallowance of fuel costs incurred over the three-year reconciliation period and retain $9.3 million in margins from off-system sales made during the reconciliation period. In July 2023 the ALJ with the State Office of Administrative Hearings granted the motion to admit evidence and remanded the proceeding to the PUCT for consideration of the unopposed settlement. A PUCT decision is expected in September 2023. Retail Rate Proceedings See Note 2 to the financial statements in the Form 10-K for information regarding retail rate proceedings involving the Utility operating companies. The following are updates to that discussion. Filings with the APSC (Entergy Arkansas) Retail Rates 2023 Formula Rate Plan Filing In July 2023, Entergy Arkansas filed with the APSC its 2023 formula rate plan filing to set its formula rate for the 2024 calendar year. The filing contained an evaluation of Entergy Arkansas’s earnings for the projected year 2024 and a netting adjustment for the historical year 2022. The filing showed that Entergy Arkansas’s earned rate of return on common equity for the 2024 projected year is 8.11% resulting in a revenue deficiency of $80.5 million. The earned rate of return on common equity for the 2022 historical year was 7.29% resulting in a $49.8 million netting adjustment. The total proposed revenue change for the 2024 projected year and 2022 historical year netting adjustment is $130.3 million. By operation of the formula rate plan, Entergy Arkansas’s recovery of the revenue requirement is subject to a four percent annual revenue constraint. Because Entergy Arkansas’s revenue requirement in this filing exceeded the constraint, the resulting increase is limited to $88.6 million. COVID-19 Orders See Note 2 to the financial statements in the Form 10-K for discussion of APSC orders issued in light of the COVID-19 pandemic. In its 2023 formula rate plan filing, Entergy Arkansas proposed to amortize the COVID-19 regulatory asset over a ten-year period. As of June 30, 2023, Entergy Arkansas had a regulatory asset of $39 million for costs associated with the COVID-19 pandemic. Filings with the LPSC (Entergy Louisiana) 2022 Formula Rate Plan Filing In May 2023, Entergy Louisiana filed its formula rate plan evaluation report for its 2022 calendar year operations. The 2022 test year evaluation report produced an earned return on common equity of 8.33%, requiring an approximately $70.7 million increase to base rider revenue. Due to a cap for the 2021 and 2022 test years, however, base rider formula rate plan revenues are only being increased by approximately $4.9 million, leaving an ongoing revenue deficiency of approximately $65.9 million and providing for prospective return on common equity opportunity of approximately 8.38%. Other changes in formula rate plan revenue driven by increases in capacity costs, primarily legacy capacity costs, additions eligible for recovery through the transmission recovery mechanism and distribution recovery mechanism, and higher sales during the test period, are offset by reductions in net MISO costs as well as credits for FERC-ordered refunds. Also included in the 2022 test year distribution recovery mechanism revenue requirement is a $6 million credit relating to the distribution recovery mechanism performance accountability standards and requirements. In total, the net increase in formula rate plan revenues, including base formula rate plan revenues inside the formula rate plan bandwidth and subject to the cap, as well as other formula rate plan revenues outside of the bandwidth, is $85.2 million.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pril 2023, Entergy Louisiana filed an application proposing to utilize approximately $1.6 billion in certain low interest debt to generate earnings to apply toward the reduction of the COVID-19 regulatory asset, as well as to conduct additional outside right-of-way vegetation management activities and to apply to the minor storm reserve account. In that filing, Entergy Louisiana proposed to delay repayment of certain shorter-term first mortgage bonds that were issued to finance storm restoration costs until the costs could be securitized and to invest the funds that otherwise would be used to repay those bonds in the money pool to take advantage of the spread between prevailing interest rates on investments in the money pool and the interest rates on the bonds. The LPSC approved Entergy Louisiana’s requested relief in June 2023 and a subsequent filing will be required to permit the LPSC to review the COVID-19 regulatory asset. As of June 30, 2023, Entergy Louisiana had a regulatory asset of $47.8 million for costs associated with the COVID -19 pandemic. Filings with the MPSC (Entergy Mississippi) Retail Rates 2023 Formula Rate Plan Filing In March 2023, Entergy Mississippi submitted its formula rate plan 2023 test year filing and 2022 look-back filing showing Entergy Mississippi’s earned return on rate base for the historical 2022 calendar year to be below the formula rate plan bandwidth and projected earned return for the 2023 calendar year to be below the formula rate plan bandwidth. The 2023 test year filing shows a $39.8 million rate increase is necessary to reset Entergy Mississippi’s earned return on rate base to the specified point of adjustment of 6.67%, within the formula rate plan bandwidth. The 2022 look-back filing compares actual 2022 results to the approved benchmark return on rate base and reflects the need for a $19.8 million temporary increase in formula rate plan revenues, including the refund of a $1.3 million over-recovery resulting from the demand-side management costs true-up for 2022. In fourth quarter 2022, Entergy Mississippi recorded a regulatory asset of $18.2 million in connection with the look-back feature of the formula rate plan to reflect that the 2022 estimated earned return was below the formula rate plan bandwidth. In accordance with the provisions of the formula rate plan, Entergy Mississippi implemented a $27.9 million interim rate increase, reflecting a cap equal to 2% of 2022 retail revenues, effective in April 2023. In May 2023, Entergy Mississippi and the Mississippi Public Utilities Staff entered into a joint stipulation that confirmed a 2023 test year filing resulting in a total revenue increase of $26.5 million for 2023. Pursuant to the joint stipulation, Entergy Mississippi’s 2022 look-back filing reflected an earned return on rate base of 6.10% in calendar year 2022, which is below the look-back bandwidth, resulting in a $19.0 million increase in the formula rate plan revenues on an interim basis through June 2024. Entergy Mississippi recorded a regulatory credit of $0.8 million in June 2023 to reflect the increase in the look-back regulatory asset. In addition, certain long-term service agreement and conductor handling costs were authorized for realignment from the formula rate plan to the annual power management and grid modernization riders effective January 2023, resulting in regulatory credits recorded in June 2023 of $4.1 million and $4.3 million, respectively. Also, the amortization of Entergy Mississippi’s COVID-19 bad debt deferral was suspended for calendar year 2023 and will resume in 2024. In June 2023 the MPSC approved the joint stipulation with rates effective in July 2023. Filings with the City Council (Entergy New Orleans) Retail Rates 2023 Formula Rate Plan Filing In April 2023, Entergy New Orleans submitted to the City Council its formula rate plan 2022 test year filing. The 2022 test year evaluation report produced an electric earned return on equity of 7.34% and a gas earned return on equity of 3.52% compared to the authorized return on equity for each of 9.35%. Entergy New Orleans seeks approval of a $25.6 million rate increase based on the formula set by the City Council in the 2018 rate case. The formula results in an increase in authorized electric revenues of $17.4 million and an increase in authorized gas revenues of $8.2 million. Entergy New Orleans also seeks to commence collecting $3.4 million in electric revenues that were previously approved by the City Council for collection through the formula rate plan. The filing was subject to review by the City Council and other parties over a 75-day review period. In July 2023, Entergy New Orleans filed a report to decrease its requested formula rate plan revenues by approximately $0.5 million to account for minor errors discovered after the filing. The City Council advisors issued a report seeking a reduction in requested formula rate plan revenues of approximately $8.3 million, combined for electric and gas, due to alleged errors. The City Council advisors proposed additional rate mitigation in the amount of $12 million through offsets to the formula rate plan rate increase by certain regulatory liabilities. The parties have until August 9, 2023 to reach an agreement on the final amount of the formula rate plan revenue increase. If no agreement is reached, Entergy New Orleans has the right to implement its requested rate subject to final resolution through a subsequent litigated proceeding. Resulting rates will be effective with the first billing cycle of September 2023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July 2022, Entergy Texas filed a base rate case with the PUCT seeking a net increase in base rates of approximately $131.4 million. The base rate case was based on a 12-month test year ending December 31, 2021. Key drivers of the requested increase were changes in depreciation rates as the result of a depreciation study and an increase in the return on equity. In addition, Entergy Texas included capital additions placed into service for the period of January 1, 2018 through December 31, 2021, including those additions reflected in the then-effective distribution and transmission cost recovery factor riders and the generation cost recovery rider, all of which have been reset to zero as a result of this proceeding. In May 2023, Entergy Texas filed on behalf of the parties an unopposed settlement resolving all issues in the proceeding, except for issues related to electric vehicle charging infrastructure, and Entergy Texas filed an agreed motion for interim rates, subject to refund or surcharge to the extent that the interim rates differ from the final approved rates. The unopposed settlement reflected a base rate increase to be effective and relate back to December 2022 of $54 million, exclusive of, and incremental to, the costs being realigned from the distribution and transmission cost recovery factor riders and the generation cost recovery rider and $4.8 million of rate case expenses to be recovered through a rider over a period of 36 months. The base rate increase of $54 million includes updated depreciation rates and a total annual revenue requirement of $14.5 million for the accrual of a self-insured storm reserve and the recovery of the regulatory assets for the pension and postretirement benefits expense deferral, costs associated with the COVID-19 pandemic, and retired non-advanced metering system electric meters. In May 2023 the ALJ with the State Office of Administrative Hearings granted the motion for interim rates, which became effective in June 2023. Additionally, the ALJ remanded the proceeding, except for the issues related to electric vehicle charging infrastructure, to the PUCT to consider the settlement. In June 2023 the ALJ issued a proposal for decision related to the electric vehicle charging infrastructure issues and which noted recent legislation enacted which permits electric utilities to own and operate such infrastructure. The ALJ’s proposal for decision deferred to the PUCT regarding whether it is appropriate for any vertically integrated electric utility, or Entergy Texas specifically, to own electric vehicle charging infrastructure, and in the event that the PUCT decided ownership is permissible, the ALJ recommended approval of the proposed tariff to charge host customers for utility-owned and operated electric vehicle charging infrastructure sited on customer premises and denial of the proposed tariff to temporarily adjust billing demand charges for separately metered electric vehicle charging infrastructure, citing cost-shifting concerns. In July 2023 the parties filed exceptions and replies to exceptions to the proposal for decision. At its August 3, 2023 open meeting, the PUCT voted to issue a final order approving the unopposed settlement and to consider the issues related to electric vehicle charging infrastructure addressed in the ALJ’s proposal for decision in a separate future proceeding. Generation Cost Recovery Rider As discussed in the Form 10-K, in August 2022 the PUCT approved a unanimous settlement agreement adjusting Entergy Texas’s generation cost recovery rider to recover an annual revenue requirement of approximately $92.8 million related to Entergy Texas’s actual investment in the acquisition of the Hardin County Peaking Facility, and rates became effective. In September 2022, Entergy Texas filed a relate-back rider designed to collect over three months an additional approximately $5.7 million, which is the revenue requirement, plus carrying costs, associated with Entergy Texas’s acquisition of Hardin County Peaking Facility from June 2021 through August 2022 when the updated revenue requirement took effect. In April 2023 the PUCT approved Entergy Texas’s as-filed request with rates effective over three months beginning in May 2023.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As part of its 2022 base rate case filing, Entergy Texas requested recovery of its regulatory asset over a three-year period beginning December 2022. The base rate increase of $54 million in the unopposed settlement filed in the base rate case proceeding in May 2023, which is awaiting PUCT approval, includes an annual revenue requirement of $3.4 million related to recovery of the regulatory asset for costs associated with the COVID-19 pandemic. Entergy Texas began recovery of the regulatory asset with the interim increase in the annual base rate effective in June 2023. Entergy Arkansas Opportunity Sales Proceeding See Note 2 to the financial statements in the Form 10-K for discussion of the Entergy Arkansas opportunity sales proceeding. As discussed in the Form 10-K, in January 2023, Arkansas Electric Energy Consumers, Inc., an industrial customer association, filed a notice of appeal of the U.S. District Court for the Eastern District of Arkansas’s order denying its motion to intervene to the United States Court of Appeals for the Eighth Circuit and a motion with the district court to stay the proceedings pending the appeal, which was denied. In February 2023, Arkansas Electric Energy Consumers, Inc. filed a motion with the United States Court of Appeals for the Eighth District to stay the proceedings pending the appeal, which also was denied. The trial was held in February 2023. Following the trial, Entergy Arkansas filed a motion with the United States Court of Appeals for the Eighth District to expedite the appeal filed by Arkansas Electric Energy Consumers, Inc. The court granted Entergy Arkansas’s request, and oral arguments were held in June 2023. An order from the court is expected in 2023. Complaints Against System Energy See Note 2 to the financial statements in the Form 10-K for information regarding pending complaints against System Energy. System Energy and the Unit Power Sales Agreement are currently the subject of several litigation proceedings at the FERC, including challenges with respect to System Energy’s authorized return on equity and capital structure, renewal of its sale-leaseback arrangement, treatment of uncertain tax positions, a broader investigation of rates under the Unit Power Sales Agreement, and a prudence complaint challenging the extended power uprate completed at Grand Gulf in 2012 and the operation and management of Grand Gulf, particularly in the 2016-2020 time period. The claims in these proceedings include claims for refunds and claims for rate adjustments; the aggregate amount of refunds claimed in these proceedings substantially exceeds the net book value of System Energy. In the event of an adverse decision in one or more of these proceedings requiring the payment of substantial additional refunds, System Energy would be required to seek financing to pay such refunds which may not be available on terms acceptable to System Energy, or may not be available at all, when required.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39 million, which includes interest through June 30, 2023, and the estimated resulting annual rate reduction would be approximately $28 million. As a result of the 2022 settlement agreement with the MPSC, both the estimated refund and rate reduction exclude Entergy Mississippi's portion. See “ System Energy Settlement with the MPSC ” in the Form 10-K for discussion of the settlement.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See “ System Energy Settlement with the MPSC ” in the Form 10-K for discussion of the regulatory charge and corresponding regulatory liability recorded in June 2022 related to these proceedings. In January 2023, System Energy paid the refunds of $103.5 million, which included refunds of $41.7 million to Entergy Arkansas, $27.8 million to Entergy Louisiana, and $34 million to Entergy New Orleans.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the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February 2023, System Energy submitted a tariff compliance filing with the FERC to clarify that, consistent with the releases provided in the MPSC settlement, Entergy Mississippi will continue to be charged for its allocation of the sale-leaseback renewal costs under the Unit Power Sales Agreement. See “ System Energy Settlement with the MPSC ” in the Form 10-K for discussion of the settlement. In March 2023 the MPSC filed a protest to System Energy’s tariff compliance filing. The MPSC argues that the settlement did not specifically address post-settlement sale-leaseback renewal costs and that the sale-leaseback renewal costs may not be recovered under the Unit Power Sales Agreement. Entergy Mississippi’s allocated sale-leaseback renewal costs are estimated at $5.7 million annually for the remaining term of the sale-leaseback renewal.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t>
        </is>
      </c>
    </row>
    <row r="4">
      <c r="A4" s="3" t="inlineStr">
        <is>
          <t>Entergy Arkansas [Member]</t>
        </is>
      </c>
      <c r="B4" s="3" t="inlineStr">
        <is>
          <t xml:space="preserve"> </t>
        </is>
      </c>
    </row>
    <row r="5">
      <c r="A5" s="3" t="inlineStr">
        <is>
          <t>Rate and Regulatory Matters</t>
        </is>
      </c>
      <c r="B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As discussed in the Form 10-K, in a filing made with the FERC in March 2018, System Energy proposed revisions to the Unit Power Sales Agreement to reflect the effects of the Tax Cuts and Jobs Act. In July 2020 the presiding ALJ in the proceeding issued an initial decision finding that there is an additional $147 million in unprotected excess accumulated deferred income taxes related to System Energy’s uncertain decommissioning tax deduction. In December 2022 the FERC issued an order addressing the ALJ’s initial decision and denying System Energy’s motion to vacate the initial decision. The FERC disagreed with the ALJ’s determination that $147 million should be credited to customers in the same manner as the excess accumulated deferred income taxes addressed in System Energy’s March 2018 filing, which had included a stated amount of excess accumulated deferred income taxes to be returned pursuant to a specified methodology and had not included any excess accumulated deferred income taxes associated with the decommissioning tax position. Instead, the FERC ordered System Energy to compute the amount of excess accumulated deferred income taxes associated with the decommissioning tax position with consideration for the resolution of the tax position by the IRS. In February 2023, System Energy made the required filing with the FERC. In June 2023 the FERC issued a deficiency letter requesting additional information about the IRS’s resolution of the tax position for 2016 and 2017. In July 2023, System Energy provided the additional information. Fuel and purchased power cost recovery Entergy Arkansas Energy Cost Recovery Rider In March 2023, Entergy Arkansas filed its annual redetermination of its energy cost rate pursuant to the energy cost recovery rider, which reflected an increase from $0.01639 per kWh to $0.01883 per kWh. The primary reason for the rate increase is a large under-recovered balance as a result of higher natural gas prices in 2022 and a $32 million deferral related to the 2021 February winter storms consistent with APSC general staff’s request in 2022. The under-recovered balance included in the filing was partially offset by the proceeds of the $41.7 million refund that System Energy made to Entergy Arkansas in January 2023 related to the sale-leaseback renewal costs and depreciation litigation as calculated in System Energy’s January 2023 compliance report filed with the FERC. The redetermined rate of $0.01883 per kWh became effective with the first billing cycle in April 2023 through the normal operation of the tariff. See Note 2 to the financial statements in the Form 10-K for information on the 2021 February winter storm investigation proceeding. Entergy Mississippi In June 2023 the MPSC approved the joint stipulation agreement between Entergy Mississippi and the Mississippi Public Utilities Staff for Entergy Mississippi’s 2023 formula rate plan filing. The stipulation directed Entergy Mississippi to make a compliance filing to revise its power management cost adjustment factor, to revise its grid modernization cost adjustment factor, and to include a revision to reduce the net energy cost factor to a level necessary to reflect an average natural gas price of $4.50 per MMBtu. The MPSC approved the compliance filing in June 2023, effective for July 2023 bills. See “ Retail Rate Proceedings - Filings with the MPSC (Entergy Mississippi) - Retail Rates - 2023 Formula Rate Plan Filing” below for further discussion of the 2023 formula rate plan filing and the joint stipulation agreement. Entergy Texas As discussed in the Form 10-K, in September 2022, Entergy Texas filed an application with the PUCT to reconcile its fuel and purchased power costs for the period from April 2019 through March 2022. During the reconciliation period, Entergy Texas incurred approximately $1.7 billion in eligible fuel and purchased power expenses, net of certain revenues credited to such expenses and other adjustments. As of the end of the reconciliation period, Entergy Texas’s cumulative under-recovery balance was approximately $103.1 million, including interest, which Entergy Texas requested authority to carry over as the beginning balance for the subsequent reconciliation period beginning April 2022, pending future surcharges or refunds as approved by the PUCT. In November 2022 the PUCT referred the proceeding to the State Office of Administrative Hearings. In March 2023 municipal intervenors filed testimony proposing a $5.2 million disallowance for fuel purchased during Winter Storm Uri. The PUCT staff proposed no disallowance. Entergy Texas filed rebuttal testimony in April 2023. In May 2023, Entergy Texas filed, and the ALJ with the State Office of Administrative Hearings granted, a joint motion to abate the proceeding to give parties additional time to finalize a settlement and cancelling the hearing on the merits previously scheduled for May 2023. In July 2023, Entergy Texas filed an unopposed settlement, supporting testimony, and an agreed motion to admit evidence and remand the proceeding to the PUCT. Pursuant to the unopposed settlement, Entergy Texas would receive no disallowance of fuel costs incurred over the three-year reconciliation period and retain $9.3 million in margins from off-system sales made during the reconciliation period. In July 2023 the ALJ with the State Office of Administrative Hearings granted the motion to admit evidence and remanded the proceeding to the PUCT for consideration of the unopposed settlement. A PUCT decision is expected in September 2023. Retail Rate Proceedings See Note 2 to the financial statements in the Form 10-K for information regarding retail rate proceedings involving the Utility operating companies. The following are updates to that discussion. Filings with the APSC (Entergy Arkansas) Retail Rates 2023 Formula Rate Plan Filing In July 2023, Entergy Arkansas filed with the APSC its 2023 formula rate plan filing to set its formula rate for the 2024 calendar year. The filing contained an evaluation of Entergy Arkansas’s earnings for the projected year 2024 and a netting adjustment for the historical year 2022. The filing showed that Entergy Arkansas’s earned rate of return on common equity for the 2024 projected year is 8.11% resulting in a revenue deficiency of $80.5 million. The earned rate of return on common equity for the 2022 historical year was 7.29% resulting in a $49.8 million netting adjustment. The total proposed revenue change for the 2024 projected year and 2022 historical year netting adjustment is $130.3 million. By operation of the formula rate plan, Entergy Arkansas’s recovery of the revenue requirement is subject to a four percent annual revenue constraint. Because Entergy Arkansas’s revenue requirement in this filing exceeded the constraint, the resulting increase is limited to $88.6 million. COVID-19 Orders See Note 2 to the financial statements in the Form 10-K for discussion of APSC orders issued in light of the COVID-19 pandemic. In its 2023 formula rate plan filing, Entergy Arkansas proposed to amortize the COVID-19 regulatory asset over a ten-year period. As of June 30, 2023, Entergy Arkansas had a regulatory asset of $39 million for costs associated with the COVID-19 pandemic. Filings with the LPSC (Entergy Louisiana) 2022 Formula Rate Plan Filing In May 2023, Entergy Louisiana filed its formula rate plan evaluation report for its 2022 calendar year operations. The 2022 test year evaluation report produced an earned return on common equity of 8.33%, requiring an approximately $70.7 million increase to base rider revenue. Due to a cap for the 2021 and 2022 test years, however, base rider formula rate plan revenues are only being increased by approximately $4.9 million, leaving an ongoing revenue deficiency of approximately $65.9 million and providing for prospective return on common equity opportunity of approximately 8.38%. Other changes in formula rate plan revenue driven by increases in capacity costs, primarily legacy capacity costs, additions eligible for recovery through the transmission recovery mechanism and distribution recovery mechanism, and higher sales during the test period, are offset by reductions in net MISO costs as well as credits for FERC-ordered refunds. Also included in the 2022 test year distribution recovery mechanism revenue requirement is a $6 million credit relating to the distribution recovery mechanism performance accountability standards and requirements. In total, the net increase in formula rate plan revenues, including base formula rate plan revenues inside the formula rate plan bandwidth and subject to the cap, as well as other formula rate plan revenues outside of the bandwidth, is $85.2 million.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pril 2023, Entergy Louisiana filed an application proposing to utilize approximately $1.6 billion in certain low interest debt to generate earnings to apply toward the reduction of the COVID-19 regulatory asset, as well as to conduct additional outside right-of-way vegetation management activities and to apply to the minor storm reserve account. In that filing, Entergy Louisiana proposed to delay repayment of certain shorter-term first mortgage bonds that were issued to finance storm restoration costs until the costs could be securitized and to invest the funds that otherwise would be used to repay those bonds in the money pool to take advantage of the spread between prevailing interest rates on investments in the money pool and the interest rates on the bonds. The LPSC approved Entergy Louisiana’s requested relief in June 2023 and a subsequent filing will be required to permit the LPSC to review the COVID-19 regulatory asset. As of June 30, 2023, Entergy Louisiana had a regulatory asset of $47.8 million for costs associated with the COVID -19 pandemic. Filings with the MPSC (Entergy Mississippi) Retail Rates 2023 Formula Rate Plan Filing In March 2023, Entergy Mississippi submitted its formula rate plan 2023 test year filing and 2022 look-back filing showing Entergy Mississippi’s earned return on rate base for the historical 2022 calendar year to be below the formula rate plan bandwidth and projected earned return for the 2023 calendar year to be below the formula rate plan bandwidth. The 2023 test year filing shows a $39.8 million rate increase is necessary to reset Entergy Mississippi’s earned return on rate base to the specified point of adjustment of 6.67%, within the formula rate plan bandwidth. The 2022 look-back filing compares actual 2022 results to the approved benchmark return on rate base and reflects the need for a $19.8 million temporary increase in formula rate plan revenues, including the refund of a $1.3 million over-recovery resulting from the demand-side management costs true-up for 2022. In fourth quarter 2022, Entergy Mississippi recorded a regulatory asset of $18.2 million in connection with the look-back feature of the formula rate plan to reflect that the 2022 estimated earned return was below the formula rate plan bandwidth. In accordance with the provisions of the formula rate plan, Entergy Mississippi implemented a $27.9 million interim rate increase, reflecting a cap equal to 2% of 2022 retail revenues, effective in April 2023. In May 2023, Entergy Mississippi and the Mississippi Public Utilities Staff entered into a joint stipulation that confirmed a 2023 test year filing resulting in a total revenue increase of $26.5 million for 2023. Pursuant to the joint stipulation, Entergy Mississippi’s 2022 look-back filing reflected an earned return on rate base of 6.10% in calendar year 2022, which is below the look-back bandwidth, resulting in a $19.0 million increase in the formula rate plan revenues on an interim basis through June 2024. Entergy Mississippi recorded a regulatory credit of $0.8 million in June 2023 to reflect the increase in the look-back regulatory asset. In addition, certain long-term service agreement and conductor handling costs were authorized for realignment from the formula rate plan to the annual power management and grid modernization riders effective January 2023, resulting in regulatory credits recorded in June 2023 of $4.1 million and $4.3 million, respectively. Also, the amortization of Entergy Mississippi’s COVID-19 bad debt deferral was suspended for calendar year 2023 and will resume in 2024. In June 2023 the MPSC approved the joint stipulation with rates effective in July 2023. Filings with the City Council (Entergy New Orleans) Retail Rates 2023 Formula Rate Plan Filing In April 2023, Entergy New Orleans submitted to the City Council its formula rate plan 2022 test year filing. The 2022 test year evaluation report produced an electric earned return on equity of 7.34% and a gas earned return on equity of 3.52% compared to the authorized return on equity for each of 9.35%. Entergy New Orleans seeks approval of a $25.6 million rate increase based on the formula set by the City Council in the 2018 rate case. The formula results in an increase in authorized electric revenues of $17.4 million and an increase in authorized gas revenues of $8.2 million. Entergy New Orleans also seeks to commence collecting $3.4 million in electric revenues that were previously approved by the City Council for collection through the formula rate plan. The filing was subject to review by the City Council and other parties over a 75-day review period. In July 2023, Entergy New Orleans filed a report to decrease its requested formula rate plan revenues by approximately $0.5 million to account for minor errors discovered after the filing. The City Council advisors issued a report seeking a reduction in requested formula rate plan revenues of approximately $8.3 million, combined for electric and gas, due to alleged errors. The City Council advisors proposed additional rate mitigation in the amount of $12 million through offsets to the formula rate plan rate increase by certain regulatory liabilities. The parties have until August 9, 2023 to reach an agreement on the final amount of the formula rate plan revenue increase. If no agreement is reached, Entergy New Orleans has the right to implement its requested rate subject to final resolution through a subsequent litigated proceeding. Resulting rates will be effective with the first billing cycle of September 2023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July 2022, Entergy Texas filed a base rate case with the PUCT seeking a net increase in base rates of approximately $131.4 million. The base rate case was based on a 12-month test year ending December 31, 2021. Key drivers of the requested increase were changes in depreciation rates as the result of a depreciation study and an increase in the return on equity. In addition, Entergy Texas included capital additions placed into service for the period of January 1, 2018 through December 31, 2021, including those additions reflected in the then-effective distribution and transmission cost recovery factor riders and the generation cost recovery rider, all of which have been reset to zero as a result of this proceeding. In May 2023, Entergy Texas filed on behalf of the parties an unopposed settlement resolving all issues in the proceeding, except for issues related to electric vehicle charging infrastructure, and Entergy Texas filed an agreed motion for interim rates, subject to refund or surcharge to the extent that the interim rates differ from the final approved rates. The unopposed settlement reflected a base rate increase to be effective and relate back to December 2022 of $54 million, exclusive of, and incremental to, the costs being realigned from the distribution and transmission cost recovery factor riders and the generation cost recovery rider and $4.8 million of rate case expenses to be recovered through a rider over a period of 36 months. The base rate increase of $54 million includes updated depreciation rates and a total annual revenue requirement of $14.5 million for the accrual of a self-insured storm reserve and the recovery of the regulatory assets for the pension and postretirement benefits expense deferral, costs associated with the COVID-19 pandemic, and retired non-advanced metering system electric meters. In May 2023 the ALJ with the State Office of Administrative Hearings granted the motion for interim rates, which became effective in June 2023. Additionally, the ALJ remanded the proceeding, except for the issues related to electric vehicle charging infrastructure, to the PUCT to consider the settlement. In June 2023 the ALJ issued a proposal for decision related to the electric vehicle charging infrastructure issues and which noted recent legislation enacted which permits electric utilities to own and operate such infrastructure. The ALJ’s proposal for decision deferred to the PUCT regarding whether it is appropriate for any vertically integrated electric utility, or Entergy Texas specifically, to own electric vehicle charging infrastructure, and in the event that the PUCT decided ownership is permissible, the ALJ recommended approval of the proposed tariff to charge host customers for utility-owned and operated electric vehicle charging infrastructure sited on customer premises and denial of the proposed tariff to temporarily adjust billing demand charges for separately metered electric vehicle charging infrastructure, citing cost-shifting concerns. In July 2023 the parties filed exceptions and replies to exceptions to the proposal for decision. At its August 3, 2023 open meeting, the PUCT voted to issue a final order approving the unopposed settlement and to consider the issues related to electric vehicle charging infrastructure addressed in the ALJ’s proposal for decision in a separate future proceeding. Generation Cost Recovery Rider As discussed in the Form 10-K, in August 2022 the PUCT approved a unanimous settlement agreement adjusting Entergy Texas’s generation cost recovery rider to recover an annual revenue requirement of approximately $92.8 million related to Entergy Texas’s actual investment in the acquisition of the Hardin County Peaking Facility, and rates became effective. In September 2022, Entergy Texas filed a relate-back rider designed to collect over three months an additional approximately $5.7 million, which is the revenue requirement, plus carrying costs, associated with Entergy Texas’s acquisition of Hardin County Peaking Facility from June 2021 through August 2022 when the updated revenue requirement took effect. In April 2023 the PUCT approved Entergy Texas’s as-filed request with rates effective over three months beginning in May 2023.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As part of its 2022 base rate case filing, Entergy Texas requested recovery of its regulatory asset over a three-year period beginning December 2022. The base rate increase of $54 million in the unopposed settlement filed in the base rate case proceeding in May 2023, which is awaiting PUCT approval, includes an annual revenue requirement of $3.4 million related to recovery of the regulatory asset for costs associated with the COVID-19 pandemic. Entergy Texas began recovery of the regulatory asset with the interim increase in the annual base rate effective in June 2023. Entergy Arkansas Opportunity Sales Proceeding See Note 2 to the financial statements in the Form 10-K for discussion of the Entergy Arkansas opportunity sales proceeding. As discussed in the Form 10-K, in January 2023, Arkansas Electric Energy Consumers, Inc., an industrial customer association, filed a notice of appeal of the U.S. District Court for the Eastern District of Arkansas’s order denying its motion to intervene to the United States Court of Appeals for the Eighth Circuit and a motion with the district court to stay the proceedings pending the appeal, which was denied. In February 2023, Arkansas Electric Energy Consumers, Inc. filed a motion with the United States Court of Appeals for the Eighth District to stay the proceedings pending the appeal, which also was denied. The trial was held in February 2023. Following the trial, Entergy Arkansas filed a motion with the United States Court of Appeals for the Eighth District to expedite the appeal filed by Arkansas Electric Energy Consumers, Inc. The court granted Entergy Arkansas’s request, and oral arguments were held in June 2023. An order from the court is expected in 2023. Complaints Against System Energy See Note 2 to the financial statements in the Form 10-K for information regarding pending complaints against System Energy. System Energy and the Unit Power Sales Agreement are currently the subject of several litigation proceedings at the FERC, including challenges with respect to System Energy’s authorized return on equity and capital structure, renewal of its sale-leaseback arrangement, treatment of uncertain tax positions, a broader investigation of rates under the Unit Power Sales Agreement, and a prudence complaint challenging the extended power uprate completed at Grand Gulf in 2012 and the operation and management of Grand Gulf, particularly in the 2016-2020 time period. The claims in these proceedings include claims for refunds and claims for rate adjustments; the aggregate amount of refunds claimed in these proceedings substantially exceeds the net book value of System Energy. In the event of an adverse decision in one or more of these proceedings requiring the payment of substantial additional refunds, System Energy would be required to seek financing to pay such refunds which may not be available on terms acceptable to System Energy, or may not be available at all, when required.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39 million, which includes interest through June 30, 2023, and the estimated resulting annual rate reduction would be approximately $28 million. As a result of the 2022 settlement agreement with the MPSC, both the estimated refund and rate reduction exclude Entergy Mississippi's portion. See “ System Energy Settlement with the MPSC ” in the Form 10-K for discussion of the settlement.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See “ System Energy Settlement with the MPSC ” in the Form 10-K for discussion of the regulatory charge and corresponding regulatory liability recorded in June 2022 related to these proceedings. In January 2023, System Energy paid the refunds of $103.5 million, which included refunds of $41.7 million to Entergy Arkansas, $27.8 million to Entergy Louisiana, and $34 million to Entergy New Orleans.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the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February 2023, System Energy submitted a tariff compliance filing with the FERC to clarify that, consistent with the releases provided in the MPSC settlement, Entergy Mississippi will continue to be charged for its allocation of the sale-leaseback renewal costs under the Unit Power Sales Agreement. See “ System Energy Settlement with the MPSC ” in the Form 10-K for discussion of the settlement. In March 2023 the MPSC filed a protest to System Energy’s tariff compliance filing. The MPSC argues that the settlement did not specifically address post-settlement sale-leaseback renewal costs and that the sale-leaseback renewal costs may not be recovered under the Unit Power Sales Agreement. Entergy Mississippi’s allocated sale-leaseback renewal costs are estimated at $5.7 million annually for the remaining term of the sale-leaseback renewal.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t>
        </is>
      </c>
    </row>
    <row r="6">
      <c r="A6" s="3" t="inlineStr">
        <is>
          <t>Entergy Louisiana [Member]</t>
        </is>
      </c>
      <c r="B6" s="3" t="inlineStr">
        <is>
          <t xml:space="preserve"> </t>
        </is>
      </c>
    </row>
    <row r="7">
      <c r="A7" s="3" t="inlineStr">
        <is>
          <t>Rate and Regulatory Matters</t>
        </is>
      </c>
      <c r="B7"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As discussed in the Form 10-K, in a filing made with the FERC in March 2018, System Energy proposed revisions to the Unit Power Sales Agreement to reflect the effects of the Tax Cuts and Jobs Act. In July 2020 the presiding ALJ in the proceeding issued an initial decision finding that there is an additional $147 million in unprotected excess accumulated deferred income taxes related to System Energy’s uncertain decommissioning tax deduction. In December 2022 the FERC issued an order addressing the ALJ’s initial decision and denying System Energy’s motion to vacate the initial decision. The FERC disagreed with the ALJ’s determination that $147 million should be credited to customers in the same manner as the excess accumulated deferred income taxes addressed in System Energy’s March 2018 filing, which had included a stated amount of excess accumulated deferred income taxes to be returned pursuant to a specified methodology and had not included any excess accumulated deferred income taxes associated with the decommissioning tax position. Instead, the FERC ordered System Energy to compute the amount of excess accumulated deferred income taxes associated with the decommissioning tax position with consideration for the resolution of the tax position by the IRS. In February 2023, System Energy made the required filing with the FERC. In June 2023 the FERC issued a deficiency letter requesting additional information about the IRS’s resolution of the tax position for 2016 and 2017. In July 2023, System Energy provided the additional information. Fuel and purchased power cost recovery Entergy Arkansas Energy Cost Recovery Rider In March 2023, Entergy Arkansas filed its annual redetermination of its energy cost rate pursuant to the energy cost recovery rider, which reflected an increase from $0.01639 per kWh to $0.01883 per kWh. The primary reason for the rate increase is a large under-recovered balance as a result of higher natural gas prices in 2022 and a $32 million deferral related to the 2021 February winter storms consistent with APSC general staff’s request in 2022. The under-recovered balance included in the filing was partially offset by the proceeds of the $41.7 million refund that System Energy made to Entergy Arkansas in January 2023 related to the sale-leaseback renewal costs and depreciation litigation as calculated in System Energy’s January 2023 compliance report filed with the FERC. The redetermined rate of $0.01883 per kWh became effective with the first billing cycle in April 2023 through the normal operation of the tariff. See Note 2 to the financial statements in the Form 10-K for information on the 2021 February winter storm investigation proceeding. Entergy Mississippi In June 2023 the MPSC approved the joint stipulation agreement between Entergy Mississippi and the Mississippi Public Utilities Staff for Entergy Mississippi’s 2023 formula rate plan filing. The stipulation directed Entergy Mississippi to make a compliance filing to revise its power management cost adjustment factor, to revise its grid modernization cost adjustment factor, and to include a revision to reduce the net energy cost factor to a level necessary to reflect an average natural gas price of $4.50 per MMBtu. The MPSC approved the compliance filing in June 2023, effective for July 2023 bills. See “ Retail Rate Proceedings - Filings with the MPSC (Entergy Mississippi) - Retail Rates - 2023 Formula Rate Plan Filing” below for further discussion of the 2023 formula rate plan filing and the joint stipulation agreement. Entergy Texas As discussed in the Form 10-K, in September 2022, Entergy Texas filed an application with the PUCT to reconcile its fuel and purchased power costs for the period from April 2019 through March 2022. During the reconciliation period, Entergy Texas incurred approximately $1.7 billion in eligible fuel and purchased power expenses, net of certain revenues credited to such expenses and other adjustments. As of the end of the reconciliation period, Entergy Texas’s cumulative under-recovery balance was approximately $103.1 million, including interest, which Entergy Texas requested authority to carry over as the beginning balance for the subsequent reconciliation period beginning April 2022, pending future surcharges or refunds as approved by the PUCT. In November 2022 the PUCT referred the proceeding to the State Office of Administrative Hearings. In March 2023 municipal intervenors filed testimony proposing a $5.2 million disallowance for fuel purchased during Winter Storm Uri. The PUCT staff proposed no disallowance. Entergy Texas filed rebuttal testimony in April 2023. In May 2023, Entergy Texas filed, and the ALJ with the State Office of Administrative Hearings granted, a joint motion to abate the proceeding to give parties additional time to finalize a settlement and cancelling the hearing on the merits previously scheduled for May 2023. In July 2023, Entergy Texas filed an unopposed settlement, supporting testimony, and an agreed motion to admit evidence and remand the proceeding to the PUCT. Pursuant to the unopposed settlement, Entergy Texas would receive no disallowance of fuel costs incurred over the three-year reconciliation period and retain $9.3 million in margins from off-system sales made during the reconciliation period. In July 2023 the ALJ with the State Office of Administrative Hearings granted the motion to admit evidence and remanded the proceeding to the PUCT for consideration of the unopposed settlement. A PUCT decision is expected in September 2023. Retail Rate Proceedings See Note 2 to the financial statements in the Form 10-K for information regarding retail rate proceedings involving the Utility operating companies. The following are updates to that discussion. Filings with the APSC (Entergy Arkansas) Retail Rates 2023 Formula Rate Plan Filing In July 2023, Entergy Arkansas filed with the APSC its 2023 formula rate plan filing to set its formula rate for the 2024 calendar year. The filing contained an evaluation of Entergy Arkansas’s earnings for the projected year 2024 and a netting adjustment for the historical year 2022. The filing showed that Entergy Arkansas’s earned rate of return on common equity for the 2024 projected year is 8.11% resulting in a revenue deficiency of $80.5 million. The earned rate of return on common equity for the 2022 historical year was 7.29% resulting in a $49.8 million netting adjustment. The total proposed revenue change for the 2024 projected year and 2022 historical year netting adjustment is $130.3 million. By operation of the formula rate plan, Entergy Arkansas’s recovery of the revenue requirement is subject to a four percent annual revenue constraint. Because Entergy Arkansas’s revenue requirement in this filing exceeded the constraint, the resulting increase is limited to $88.6 million. COVID-19 Orders See Note 2 to the financial statements in the Form 10-K for discussion of APSC orders issued in light of the COVID-19 pandemic. In its 2023 formula rate plan filing, Entergy Arkansas proposed to amortize the COVID-19 regulatory asset over a ten-year period. As of June 30, 2023, Entergy Arkansas had a regulatory asset of $39 million for costs associated with the COVID-19 pandemic. Filings with the LPSC (Entergy Louisiana) 2022 Formula Rate Plan Filing In May 2023, Entergy Louisiana filed its formula rate plan evaluation report for its 2022 calendar year operations. The 2022 test year evaluation report produced an earned return on common equity of 8.33%, requiring an approximately $70.7 million increase to base rider revenue. Due to a cap for the 2021 and 2022 test years, however, base rider formula rate plan revenues are only being increased by approximately $4.9 million, leaving an ongoing revenue deficiency of approximately $65.9 million and providing for prospective return on common equity opportunity of approximately 8.38%. Other changes in formula rate plan revenue driven by increases in capacity costs, primarily legacy capacity costs, additions eligible for recovery through the transmission recovery mechanism and distribution recovery mechanism, and higher sales during the test period, are offset by reductions in net MISO costs as well as credits for FERC-ordered refunds. Also included in the 2022 test year distribution recovery mechanism revenue requirement is a $6 million credit relating to the distribution recovery mechanism performance accountability standards and requirements. In total, the net increase in formula rate plan revenues, including base formula rate plan revenues inside the formula rate plan bandwidth and subject to the cap, as well as other formula rate plan revenues outside of the bandwidth, is $85.2 million.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pril 2023, Entergy Louisiana filed an application proposing to utilize approximately $1.6 billion in certain low interest debt to generate earnings to apply toward the reduction of the COVID-19 regulatory asset, as well as to conduct additional outside right-of-way vegetation management activities and to apply to the minor storm reserve account. In that filing, Entergy Louisiana proposed to delay repayment of certain shorter-term first mortgage bonds that were issued to finance storm restoration costs until the costs could be securitized and to invest the funds that otherwise would be used to repay those bonds in the money pool to take advantage of the spread between prevailing interest rates on investments in the money pool and the interest rates on the bonds. The LPSC approved Entergy Louisiana’s requested relief in June 2023 and a subsequent filing will be required to permit the LPSC to review the COVID-19 regulatory asset. As of June 30, 2023, Entergy Louisiana had a regulatory asset of $47.8 million for costs associated with the COVID -19 pandemic. Filings with the MPSC (Entergy Mississippi) Retail Rates 2023 Formula Rate Plan Filing In March 2023, Entergy Mississippi submitted its formula rate plan 2023 test year filing and 2022 look-back filing showing Entergy Mississippi’s earned return on rate base for the historical 2022 calendar year to be below the formula rate plan bandwidth and projected earned return for the 2023 calendar year to be below the formula rate plan bandwidth. The 2023 test year filing shows a $39.8 million rate increase is necessary to reset Entergy Mississippi’s earned return on rate base to the specified point of adjustment of 6.67%, within the formula rate plan bandwidth. The 2022 look-back filing compares actual 2022 results to the approved benchmark return on rate base and reflects the need for a $19.8 million temporary increase in formula rate plan revenues, including the refund of a $1.3 million over-recovery resulting from the demand-side management costs true-up for 2022. In fourth quarter 2022, Entergy Mississippi recorded a regulatory asset of $18.2 million in connection with the look-back feature of the formula rate plan to reflect that the 2022 estimated earned return was below the formula rate plan bandwidth. In accordance with the provisions of the formula rate plan, Entergy Mississippi implemented a $27.9 million interim rate increase, reflecting a cap equal to 2% of 2022 retail revenues, effective in April 2023. In May 2023, Entergy Mississippi and the Mississippi Public Utilities Staff entered into a joint stipulation that confirmed a 2023 test year filing resulting in a total revenue increase of $26.5 million for 2023. Pursuant to the joint stipulation, Entergy Mississippi’s 2022 look-back filing reflected an earned return on rate base of 6.10% in calendar year 2022, which is below the look-back bandwidth, resulting in a $19.0 million increase in the formula rate plan revenues on an interim basis through June 2024. Entergy Mississippi recorded a regulatory credit of $0.8 million in June 2023 to reflect the increase in the look-back regulatory asset. In addition, certain long-term service agreement and conductor handling costs were authorized for realignment from the formula rate plan to the annual power management and grid modernization riders effective January 2023, resulting in regulatory credits recorded in June 2023 of $4.1 million and $4.3 million, respectively. Also, the amortization of Entergy Mississippi’s COVID-19 bad debt deferral was suspended for calendar year 2023 and will resume in 2024. In June 2023 the MPSC approved the joint stipulation with rates effective in July 2023. Filings with the City Council (Entergy New Orleans) Retail Rates 2023 Formula Rate Plan Filing In April 2023, Entergy New Orleans submitted to the City Council its formula rate plan 2022 test year filing. The 2022 test year evaluation report produced an electric earned return on equity of 7.34% and a gas earned return on equity of 3.52% compared to the authorized return on equity for each of 9.35%. Entergy New Orleans seeks approval of a $25.6 million rate increase based on the formula set by the City Council in the 2018 rate case. The formula results in an increase in authorized electric revenues of $17.4 million and an increase in authorized gas revenues of $8.2 million. Entergy New Orleans also seeks to commence collecting $3.4 million in electric revenues that were previously approved by the City Council for collection through the formula rate plan. The filing was subject to review by the City Council and other parties over a 75-day review period. In July 2023, Entergy New Orleans filed a report to decrease its requested formula rate plan revenues by approximately $0.5 million to account for minor errors discovered after the filing. The City Council advisors issued a report seeking a reduction in requested formula rate plan revenues of approximately $8.3 million, combined for electric and gas, due to alleged errors. The City Council advisors proposed additional rate mitigation in the amount of $12 million through offsets to the formula rate plan rate increase by certain regulatory liabilities. The parties have until August 9, 2023 to reach an agreement on the final amount of the formula rate plan revenue increase. If no agreement is reached, Entergy New Orleans has the right to implement its requested rate subject to final resolution through a subsequent litigated proceeding. Resulting rates will be effective with the first billing cycle of September 2023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July 2022, Entergy Texas filed a base rate case with the PUCT seeking a net increase in base rates of approximately $131.4 million. The base rate case was based on a 12-month test year ending December 31, 2021. Key drivers of the requested increase were changes in depreciation rates as the result of a depreciation study and an increase in the return on equity. In addition, Entergy Texas included capital additions placed into service for the period of January 1, 2018 through December 31, 2021, including those additions reflected in the then-effective distribution and transmission cost recovery factor riders and the generation cost recovery rider, all of which have been reset to zero as a result of this proceeding. In May 2023, Entergy Texas filed on behalf of the parties an unopposed settlement resolving all issues in the proceeding, except for issues related to electric vehicle charging infrastructure, and Entergy Texas filed an agreed motion for interim rates, subject to refund or surcharge to the extent that the interim rates differ from the final approved rates. The unopposed settlement reflected a base rate increase to be effective and relate back to December 2022 of $54 million, exclusive of, and incremental to, the costs being realigned from the distribution and transmission cost recovery factor riders and the generation cost recovery rider and $4.8 million of rate case expenses to be recovered through a rider over a period of 36 months. The base rate increase of $54 million includes updated depreciation rates and a total annual revenue requirement of $14.5 million for the accrual of a self-insured storm reserve and the recovery of the regulatory assets for the pension and postretirement benefits expense deferral, costs associated with the COVID-19 pandemic, and retired non-advanced metering system electric meters. In May 2023 the ALJ with the State Office of Administrative Hearings granted the motion for interim rates, which became effective in June 2023. Additionally, the ALJ remanded the proceeding, except for the issues related to electric vehicle charging infrastructure, to the PUCT to consider the settlement. In June 2023 the ALJ issued a proposal for decision related to the electric vehicle charging infrastructure issues and which noted recent legislation enacted which permits electric utilities to own and operate such infrastructure. The ALJ’s proposal for decision deferred to the PUCT regarding whether it is appropriate for any vertically integrated electric utility, or Entergy Texas specifically, to own electric vehicle charging infrastructure, and in the event that the PUCT decided ownership is permissible, the ALJ recommended approval of the proposed tariff to charge host customers for utility-owned and operated electric vehicle charging infrastructure sited on customer premises and denial of the proposed tariff to temporarily adjust billing demand charges for separately metered electric vehicle charging infrastructure, citing cost-shifting concerns. In July 2023 the parties filed exceptions and replies to exceptions to the proposal for decision. At its August 3, 2023 open meeting, the PUCT voted to issue a final order approving the unopposed settlement and to consider the issues related to electric vehicle charging infrastructure addressed in the ALJ’s proposal for decision in a separate future proceeding. Generation Cost Recovery Rider As discussed in the Form 10-K, in August 2022 the PUCT approved a unanimous settlement agreement adjusting Entergy Texas’s generation cost recovery rider to recover an annual revenue requirement of approximately $92.8 million related to Entergy Texas’s actual investment in the acquisition of the Hardin County Peaking Facility, and rates became effective. In September 2022, Entergy Texas filed a relate-back rider designed to collect over three months an additional approximately $5.7 million, which is the revenue requirement, plus carrying costs, associated with Entergy Texas’s acquisition of Hardin County Peaking Facility from June 2021 through August 2022 when the updated revenue requirement took effect. In April 2023 the PUCT approved Entergy Texas’s as-filed request with rates effective over three months beginning in May 2023.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As part of its 2022 base rate case filing, Entergy Texas requested recovery of its regulatory asset over a three-year period beginning December 2022. The base rate increase of $54 million in the unopposed settlement filed in the base rate case proceeding in May 2023, which is awaiting PUCT approval, includes an annual revenue requirement of $3.4 million related to recovery of the regulatory asset for costs associated with the COVID-19 pandemic. Entergy Texas began recovery of the regulatory asset with the interim increase in the annual base rate effective in June 2023. Entergy Arkansas Opportunity Sales Proceeding See Note 2 to the financial statements in the Form 10-K for discussion of the Entergy Arkansas opportunity sales proceeding. As discussed in the Form 10-K, in January 2023, Arkansas Electric Energy Consumers, Inc., an industrial customer association, filed a notice of appeal of the U.S. District Court for the Eastern District of Arkansas’s order denying its motion to intervene to the United States Court of Appeals for the Eighth Circuit and a motion with the district court to stay the proceedings pending the appeal, which was denied. In February 2023, Arkansas Electric Energy Consumers, Inc. filed a motion with the United States Court of Appeals for the Eighth District to stay the proceedings pending the appeal, which also was denied. The trial was held in February 2023. Following the trial, Entergy Arkansas filed a motion with the United States Court of Appeals for the Eighth District to expedite the appeal filed by Arkansas Electric Energy Consumers, Inc. The court granted Entergy Arkansas’s request, and oral arguments were held in June 2023. An order from the court is expected in 2023. Complaints Against System Energy See Note 2 to the financial statements in the Form 10-K for information regarding pending complaints against System Energy. System Energy and the Unit Power Sales Agreement are currently the subject of several litigation proceedings at the FERC, including challenges with respect to System Energy’s authorized return on equity and capital structure, renewal of its sale-leaseback arrangement, treatment of uncertain tax positions, a broader investigation of rates under the Unit Power Sales Agreement, and a prudence complaint challenging the extended power uprate completed at Grand Gulf in 2012 and the operation and management of Grand Gulf, particularly in the 2016-2020 time period. The claims in these proceedings include claims for refunds and claims for rate adjustments; the aggregate amount of refunds claimed in these proceedings substantially exceeds the net book value of System Energy. In the event of an adverse decision in one or more of these proceedings requiring the payment of substantial additional refunds, System Energy would be required to seek financing to pay such refunds which may not be available on terms acceptable to System Energy, or may not be available at all, when required.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39 million, which includes interest through June 30, 2023, and the estimated resulting annual rate reduction would be approximately $28 million. As a result of the 2022 settlement agreement with the MPSC, both the estimated refund and rate reduction exclude Entergy Mississippi's portion. See “ System Energy Settlement with the MPSC ” in the Form 10-K for discussion of the settlement.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See “ System Energy Settlement with the MPSC ” in the Form 10-K for discussion of the regulatory charge and corresponding regulatory liability recorded in June 2022 related to these proceedings. In January 2023, System Energy paid the refunds of $103.5 million, which included refunds of $41.7 million to Entergy Arkansas, $27.8 million to Entergy Louisiana, and $34 million to Entergy New Orleans.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the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February 2023, System Energy submitted a tariff compliance filing with the FERC to clarify that, consistent with the releases provided in the MPSC settlement, Entergy Mississippi will continue to be charged for its allocation of the sale-leaseback renewal costs under the Unit Power Sales Agreement. See “ System Energy Settlement with the MPSC ” in the Form 10-K for discussion of the settlement. In March 2023 the MPSC filed a protest to System Energy’s tariff compliance filing. The MPSC argues that the settlement did not specifically address post-settlement sale-leaseback renewal costs and that the sale-leaseback renewal costs may not be recovered under the Unit Power Sales Agreement. Entergy Mississippi’s allocated sale-leaseback renewal costs are estimated at $5.7 million annually for the remaining term of the sale-leaseback renewal.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t>
        </is>
      </c>
    </row>
    <row r="8">
      <c r="A8" s="3" t="inlineStr">
        <is>
          <t>Entergy Mississippi [Member]</t>
        </is>
      </c>
      <c r="B8" s="3" t="inlineStr">
        <is>
          <t xml:space="preserve"> </t>
        </is>
      </c>
    </row>
    <row r="9">
      <c r="A9" s="3" t="inlineStr">
        <is>
          <t>Rate and Regulatory Matters</t>
        </is>
      </c>
      <c r="B9"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As discussed in the Form 10-K, in a filing made with the FERC in March 2018, System Energy proposed revisions to the Unit Power Sales Agreement to reflect the effects of the Tax Cuts and Jobs Act. In July 2020 the presiding ALJ in the proceeding issued an initial decision finding that there is an additional $147 million in unprotected excess accumulated deferred income taxes related to System Energy’s uncertain decommissioning tax deduction. In December 2022 the FERC issued an order addressing the ALJ’s initial decision and denying System Energy’s motion to vacate the initial decision. The FERC disagreed with the ALJ’s determination that $147 million should be credited to customers in the same manner as the excess accumulated deferred income taxes addressed in System Energy’s March 2018 filing, which had included a stated amount of excess accumulated deferred income taxes to be returned pursuant to a specified methodology and had not included any excess accumulated deferred income taxes associated with the decommissioning tax position. Instead, the FERC ordered System Energy to compute the amount of excess accumulated deferred income taxes associated with the decommissioning tax position with consideration for the resolution of the tax position by the IRS. In February 2023, System Energy made the required filing with the FERC. In June 2023 the FERC issued a deficiency letter requesting additional information about the IRS’s resolution of the tax position for 2016 and 2017. In July 2023, System Energy provided the additional information. Fuel and purchased power cost recovery Entergy Arkansas Energy Cost Recovery Rider In March 2023, Entergy Arkansas filed its annual redetermination of its energy cost rate pursuant to the energy cost recovery rider, which reflected an increase from $0.01639 per kWh to $0.01883 per kWh. The primary reason for the rate increase is a large under-recovered balance as a result of higher natural gas prices in 2022 and a $32 million deferral related to the 2021 February winter storms consistent with APSC general staff’s request in 2022. The under-recovered balance included in the filing was partially offset by the proceeds of the $41.7 million refund that System Energy made to Entergy Arkansas in January 2023 related to the sale-leaseback renewal costs and depreciation litigation as calculated in System Energy’s January 2023 compliance report filed with the FERC. The redetermined rate of $0.01883 per kWh became effective with the first billing cycle in April 2023 through the normal operation of the tariff. See Note 2 to the financial statements in the Form 10-K for information on the 2021 February winter storm investigation proceeding. Entergy Mississippi In June 2023 the MPSC approved the joint stipulation agreement between Entergy Mississippi and the Mississippi Public Utilities Staff for Entergy Mississippi’s 2023 formula rate plan filing. The stipulation directed Entergy Mississippi to make a compliance filing to revise its power management cost adjustment factor, to revise its grid modernization cost adjustment factor, and to include a revision to reduce the net energy cost factor to a level necessary to reflect an average natural gas price of $4.50 per MMBtu. The MPSC approved the compliance filing in June 2023, effective for July 2023 bills. See “ Retail Rate Proceedings - Filings with the MPSC (Entergy Mississippi) - Retail Rates - 2023 Formula Rate Plan Filing” below for further discussion of the 2023 formula rate plan filing and the joint stipulation agreement. Entergy Texas As discussed in the Form 10-K, in September 2022, Entergy Texas filed an application with the PUCT to reconcile its fuel and purchased power costs for the period from April 2019 through March 2022. During the reconciliation period, Entergy Texas incurred approximately $1.7 billion in eligible fuel and purchased power expenses, net of certain revenues credited to such expenses and other adjustments. As of the end of the reconciliation period, Entergy Texas’s cumulative under-recovery balance was approximately $103.1 million, including interest, which Entergy Texas requested authority to carry over as the beginning balance for the subsequent reconciliation period beginning April 2022, pending future surcharges or refunds as approved by the PUCT. In November 2022 the PUCT referred the proceeding to the State Office of Administrative Hearings. In March 2023 municipal intervenors filed testimony proposing a $5.2 million disallowance for fuel purchased during Winter Storm Uri. The PUCT staff proposed no disallowance. Entergy Texas filed rebuttal testimony in April 2023. In May 2023, Entergy Texas filed, and the ALJ with the State Office of Administrative Hearings granted, a joint motion to abate the proceeding to give parties additional time to finalize a settlement and cancelling the hearing on the merits previously scheduled for May 2023. In July 2023, Entergy Texas filed an unopposed settlement, supporting testimony, and an agreed motion to admit evidence and remand the proceeding to the PUCT. Pursuant to the unopposed settlement, Entergy Texas would receive no disallowance of fuel costs incurred over the three-year reconciliation period and retain $9.3 million in margins from off-system sales made during the reconciliation period. In July 2023 the ALJ with the State Office of Administrative Hearings granted the motion to admit evidence and remanded the proceeding to the PUCT for consideration of the unopposed settlement. A PUCT decision is expected in September 2023. Retail Rate Proceedings See Note 2 to the financial statements in the Form 10-K for information regarding retail rate proceedings involving the Utility operating companies. The following are updates to that discussion. Filings with the APSC (Entergy Arkansas) Retail Rates 2023 Formula Rate Plan Filing In July 2023, Entergy Arkansas filed with the APSC its 2023 formula rate plan filing to set its formula rate for the 2024 calendar year. The filing contained an evaluation of Entergy Arkansas’s earnings for the projected year 2024 and a netting adjustment for the historical year 2022. The filing showed that Entergy Arkansas’s earned rate of return on common equity for the 2024 projected year is 8.11% resulting in a revenue deficiency of $80.5 million. The earned rate of return on common equity for the 2022 historical year was 7.29% resulting in a $49.8 million netting adjustment. The total proposed revenue change for the 2024 projected year and 2022 historical year netting adjustment is $130.3 million. By operation of the formula rate plan, Entergy Arkansas’s recovery of the revenue requirement is subject to a four percent annual revenue constraint. Because Entergy Arkansas’s revenue requirement in this filing exceeded the constraint, the resulting increase is limited to $88.6 million. COVID-19 Orders See Note 2 to the financial statements in the Form 10-K for discussion of APSC orders issued in light of the COVID-19 pandemic. In its 2023 formula rate plan filing, Entergy Arkansas proposed to amortize the COVID-19 regulatory asset over a ten-year period. As of June 30, 2023, Entergy Arkansas had a regulatory asset of $39 million for costs associated with the COVID-19 pandemic. Filings with the LPSC (Entergy Louisiana) 2022 Formula Rate Plan Filing In May 2023, Entergy Louisiana filed its formula rate plan evaluation report for its 2022 calendar year operations. The 2022 test year evaluation report produced an earned return on common equity of 8.33%, requiring an approximately $70.7 million increase to base rider revenue. Due to a cap for the 2021 and 2022 test years, however, base rider formula rate plan revenues are only being increased by approximately $4.9 million, leaving an ongoing revenue deficiency of approximately $65.9 million and providing for prospective return on common equity opportunity of approximately 8.38%. Other changes in formula rate plan revenue driven by increases in capacity costs, primarily legacy capacity costs, additions eligible for recovery through the transmission recovery mechanism and distribution recovery mechanism, and higher sales during the test period, are offset by reductions in net MISO costs as well as credits for FERC-ordered refunds. Also included in the 2022 test year distribution recovery mechanism revenue requirement is a $6 million credit relating to the distribution recovery mechanism performance accountability standards and requirements. In total, the net increase in formula rate plan revenues, including base formula rate plan revenues inside the formula rate plan bandwidth and subject to the cap, as well as other formula rate plan revenues outside of the bandwidth, is $85.2 million.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pril 2023, Entergy Louisiana filed an application proposing to utilize approximately $1.6 billion in certain low interest debt to generate earnings to apply toward the reduction of the COVID-19 regulatory asset, as well as to conduct additional outside right-of-way vegetation management activities and to apply to the minor storm reserve account. In that filing, Entergy Louisiana proposed to delay repayment of certain shorter-term first mortgage bonds that were issued to finance storm restoration costs until the costs could be securitized and to invest the funds that otherwise would be used to repay those bonds in the money pool to take advantage of the spread between prevailing interest rates on investments in the money pool and the interest rates on the bonds. The LPSC approved Entergy Louisiana’s requested relief in June 2023 and a subsequent filing will be required to permit the LPSC to review the COVID-19 regulatory asset. As of June 30, 2023, Entergy Louisiana had a regulatory asset of $47.8 million for costs associated with the COVID -19 pandemic. Filings with the MPSC (Entergy Mississippi) Retail Rates 2023 Formula Rate Plan Filing In March 2023, Entergy Mississippi submitted its formula rate plan 2023 test year filing and 2022 look-back filing showing Entergy Mississippi’s earned return on rate base for the historical 2022 calendar year to be below the formula rate plan bandwidth and projected earned return for the 2023 calendar year to be below the formula rate plan bandwidth. The 2023 test year filing shows a $39.8 million rate increase is necessary to reset Entergy Mississippi’s earned return on rate base to the specified point of adjustment of 6.67%, within the formula rate plan bandwidth. The 2022 look-back filing compares actual 2022 results to the approved benchmark return on rate base and reflects the need for a $19.8 million temporary increase in formula rate plan revenues, including the refund of a $1.3 million over-recovery resulting from the demand-side management costs true-up for 2022. In fourth quarter 2022, Entergy Mississippi recorded a regulatory asset of $18.2 million in connection with the look-back feature of the formula rate plan to reflect that the 2022 estimated earned return was below the formula rate plan bandwidth. In accordance with the provisions of the formula rate plan, Entergy Mississippi implemented a $27.9 million interim rate increase, reflecting a cap equal to 2% of 2022 retail revenues, effective in April 2023. In May 2023, Entergy Mississippi and the Mississippi Public Utilities Staff entered into a joint stipulation that confirmed a 2023 test year filing resulting in a total revenue increase of $26.5 million for 2023. Pursuant to the joint stipulation, Entergy Mississippi’s 2022 look-back filing reflected an earned return on rate base of 6.10% in calendar year 2022, which is below the look-back bandwidth, resulting in a $19.0 million increase in the formula rate plan revenues on an interim basis through June 2024. Entergy Mississippi recorded a regulatory credit of $0.8 million in June 2023 to reflect the increase in the look-back regulatory asset. In addition, certain long-term service agreement and conductor handling costs were authorized for realignment from the formula rate plan to the annual power management and grid modernization riders effective January 2023, resulting in regulatory credits recorded in June 2023 of $4.1 million and $4.3 million, respectively. Also, the amortization of Entergy Mississippi’s COVID-19 bad debt deferral was suspended for calendar year 2023 and will resume in 2024. In June 2023 the MPSC approved the joint stipulation with rates effective in July 2023. Filings with the City Council (Entergy New Orleans) Retail Rates 2023 Formula Rate Plan Filing In April 2023, Entergy New Orleans submitted to the City Council its formula rate plan 2022 test year filing. The 2022 test year evaluation report produced an electric earned return on equity of 7.34% and a gas earned return on equity of 3.52% compared to the authorized return on equity for each of 9.35%. Entergy New Orleans seeks approval of a $25.6 million rate increase based on the formula set by the City Council in the 2018 rate case. The formula results in an increase in authorized electric revenues of $17.4 million and an increase in authorized gas revenues of $8.2 million. Entergy New Orleans also seeks to commence collecting $3.4 million in electric revenues that were previously approved by the City Council for collection through the formula rate plan. The filing was subject to review by the City Council and other parties over a 75-day review period. In July 2023, Entergy New Orleans filed a report to decrease its requested formula rate plan revenues by approximately $0.5 million to account for minor errors discovered after the filing. The City Council advisors issued a report seeking a reduction in requested formula rate plan revenues of approximately $8.3 million, combined for electric and gas, due to alleged errors. The City Council advisors proposed additional rate mitigation in the amount of $12 million through offsets to the formula rate plan rate increase by certain regulatory liabilities. The parties have until August 9, 2023 to reach an agreement on the final amount of the formula rate plan revenue increase. If no agreement is reached, Entergy New Orleans has the right to implement its requested rate subject to final resolution through a subsequent litigated proceeding. Resulting rates will be effective with the first billing cycle of September 2023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July 2022, Entergy Texas filed a base rate case with the PUCT seeking a net increase in base rates of approximately $131.4 million. The base rate case was based on a 12-month test year ending December 31, 2021. Key drivers of the requested increase were changes in depreciation rates as the result of a depreciation study and an increase in the return on equity. In addition, Entergy Texas included capital additions placed into service for the period of January 1, 2018 through December 31, 2021, including those additions reflected in the then-effective distribution and transmission cost recovery factor riders and the generation cost recovery rider, all of which have been reset to zero as a result of this proceeding. In May 2023, Entergy Texas filed on behalf of the parties an unopposed settlement resolving all issues in the proceeding, except for issues related to electric vehicle charging infrastructure, and Entergy Texas filed an agreed motion for interim rates, subject to refund or surcharge to the extent that the interim rates differ from the final approved rates. The unopposed settlement reflected a base rate increase to be effective and relate back to December 2022 of $54 million, exclusive of, and incremental to, the costs being realigned from the distribution and transmission cost recovery factor riders and the generation cost recovery rider and $4.8 million of rate case expenses to be recovered through a rider over a period of 36 months. The base rate increase of $54 million includes updated depreciation rates and a total annual revenue requirement of $14.5 million for the accrual of a self-insured storm reserve and the recovery of the regulatory assets for the pension and postretirement benefits expense deferral, costs associated with the COVID-19 pandemic, and retired non-advanced metering system electric meters. In May 2023 the ALJ with the State Office of Administrative Hearings granted the motion for interim rates, which became effective in June 2023. Additionally, the ALJ remanded the proceeding, except for the issues related to electric vehicle charging infrastructure, to the PUCT to consider the settlement. In June 2023 the ALJ issued a proposal for decision related to the electric vehicle charging infrastructure issues and which noted recent legislation enacted which permits electric utilities to own and operate such infrastructure. The ALJ’s proposal for decision deferred to the PUCT regarding whether it is appropriate for any vertically integrated electric utility, or Entergy Texas specifically, to own electric vehicle charging infrastructure, and in the event that the PUCT decided ownership is permissible, the ALJ recommended approval of the proposed tariff to charge host customers for utility-owned and operated electric vehicle charging infrastructure sited on customer premises and denial of the proposed tariff to temporarily adjust billing demand charges for separately metered electric vehicle charging infrastructure, citing cost-shifting concerns. In July 2023 the parties filed exceptions and replies to exceptions to the proposal for decision. At its August 3, 2023 open meeting, the PUCT voted to issue a final order approving the unopposed settlement and to consider the issues related to electric vehicle charging infrastructure addressed in the ALJ’s proposal for decision in a separate future proceeding. Generation Cost Recovery Rider As discussed in the Form 10-K, in August 2022 the PUCT approved a unanimous settlement agreement adjusting Entergy Texas’s generation cost recovery rider to recover an annual revenue requirement of approximately $92.8 million related to Entergy Texas’s actual investment in the acquisition of the Hardin County Peaking Facility, and rates became effective. In September 2022, Entergy Texas filed a relate-back rider designed to collect over three months an additional approximately $5.7 million, which is the revenue requirement, plus carrying costs, associated with Entergy Texas’s acquisition of Hardin County Peaking Facility from June 2021 through August 2022 when the updated revenue requirement took effect. In April 2023 the PUCT approved Entergy Texas’s as-filed request with rates effective over three months beginning in May 2023.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As part of its 2022 base rate case filing, Entergy Texas requested recovery of its regulatory asset over a three-year period beginning December 2022. The base rate increase of $54 million in the unopposed settlement filed in the base rate case proceeding in May 2023, which is awaiting PUCT approval, includes an annual revenue requirement of $3.4 million related to recovery of the regulatory asset for costs associated with the COVID-19 pandemic. Entergy Texas began recovery of the regulatory asset with the interim increase in the annual base rate effective in June 2023. Entergy Arkansas Opportunity Sales Proceeding See Note 2 to the financial statements in the Form 10-K for discussion of the Entergy Arkansas opportunity sales proceeding. As discussed in the Form 10-K, in January 2023, Arkansas Electric Energy Consumers, Inc., an industrial customer association, filed a notice of appeal of the U.S. District Court for the Eastern District of Arkansas’s order denying its motion to intervene to the United States Court of Appeals for the Eighth Circuit and a motion with the district court to stay the proceedings pending the appeal, which was denied. In February 2023, Arkansas Electric Energy Consumers, Inc. filed a motion with the United States Court of Appeals for the Eighth District to stay the proceedings pending the appeal, which also was denied. The trial was held in February 2023. Following the trial, Entergy Arkansas filed a motion with the United States Court of Appeals for the Eighth District to expedite the appeal filed by Arkansas Electric Energy Consumers, Inc. The court granted Entergy Arkansas’s request, and oral arguments were held in June 2023. An order from the court is expected in 2023. Complaints Against System Energy See Note 2 to the financial statements in the Form 10-K for information regarding pending complaints against System Energy. System Energy and the Unit Power Sales Agreement are currently the subject of several litigation proceedings at the FERC, including challenges with respect to System Energy’s authorized return on equity and capital structure, renewal of its sale-leaseback arrangement, treatment of uncertain tax positions, a broader investigation of rates under the Unit Power Sales Agreement, and a prudence complaint challenging the extended power uprate completed at Grand Gulf in 2012 and the operation and management of Grand Gulf, particularly in the 2016-2020 time period. The claims in these proceedings include claims for refunds and claims for rate adjustments; the aggregate amount of refunds claimed in these proceedings substantially exceeds the net book value of System Energy. In the event of an adverse decision in one or more of these proceedings requiring the payment of substantial additional refunds, System Energy would be required to seek financing to pay such refunds which may not be available on terms acceptable to System Energy, or may not be available at all, when required.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39 million, which includes interest through June 30, 2023, and the estimated resulting annual rate reduction would be approximately $28 million. As a result of the 2022 settlement agreement with the MPSC, both the estimated refund and rate reduction exclude Entergy Mississippi's portion. See “ System Energy Settlement with the MPSC ” in the Form 10-K for discussion of the settlement.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See “ System Energy Settlement with the MPSC ” in the Form 10-K for discussion of the regulatory charge and corresponding regulatory liability recorded in June 2022 related to these proceedings. In January 2023, System Energy paid the refunds of $103.5 million, which included refunds of $41.7 million to Entergy Arkansas, $27.8 million to Entergy Louisiana, and $34 million to Entergy New Orleans.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the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February 2023, System Energy submitted a tariff compliance filing with the FERC to clarify that, consistent with the releases provided in the MPSC settlement, Entergy Mississippi will continue to be charged for its allocation of the sale-leaseback renewal costs under the Unit Power Sales Agreement. See “ System Energy Settlement with the MPSC ” in the Form 10-K for discussion of the settlement. In March 2023 the MPSC filed a protest to System Energy’s tariff compliance filing. The MPSC argues that the settlement did not specifically address post-settlement sale-leaseback renewal costs and that the sale-leaseback renewal costs may not be recovered under the Unit Power Sales Agreement. Entergy Mississippi’s allocated sale-leaseback renewal costs are estimated at $5.7 million annually for the remaining term of the sale-leaseback renewal.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t>
        </is>
      </c>
    </row>
    <row r="10">
      <c r="A10" s="3" t="inlineStr">
        <is>
          <t>Entergy New Orleans [Member]</t>
        </is>
      </c>
      <c r="B10" s="3" t="inlineStr">
        <is>
          <t xml:space="preserve"> </t>
        </is>
      </c>
    </row>
    <row r="11">
      <c r="A11" s="3" t="inlineStr">
        <is>
          <t>Rate and Regulatory Matters</t>
        </is>
      </c>
      <c r="B11"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As discussed in the Form 10-K, in a filing made with the FERC in March 2018, System Energy proposed revisions to the Unit Power Sales Agreement to reflect the effects of the Tax Cuts and Jobs Act. In July 2020 the presiding ALJ in the proceeding issued an initial decision finding that there is an additional $147 million in unprotected excess accumulated deferred income taxes related to System Energy’s uncertain decommissioning tax deduction. In December 2022 the FERC issued an order addressing the ALJ’s initial decision and denying System Energy’s motion to vacate the initial decision. The FERC disagreed with the ALJ’s determination that $147 million should be credited to customers in the same manner as the excess accumulated deferred income taxes addressed in System Energy’s March 2018 filing, which had included a stated amount of excess accumulated deferred income taxes to be returned pursuant to a specified methodology and had not included any excess accumulated deferred income taxes associated with the decommissioning tax position. Instead, the FERC ordered System Energy to compute the amount of excess accumulated deferred income taxes associated with the decommissioning tax position with consideration for the resolution of the tax position by the IRS. In February 2023, System Energy made the required filing with the FERC. In June 2023 the FERC issued a deficiency letter requesting additional information about the IRS’s resolution of the tax position for 2016 and 2017. In July 2023, System Energy provided the additional information. Fuel and purchased power cost recovery Entergy Arkansas Energy Cost Recovery Rider In March 2023, Entergy Arkansas filed its annual redetermination of its energy cost rate pursuant to the energy cost recovery rider, which reflected an increase from $0.01639 per kWh to $0.01883 per kWh. The primary reason for the rate increase is a large under-recovered balance as a result of higher natural gas prices in 2022 and a $32 million deferral related to the 2021 February winter storms consistent with APSC general staff’s request in 2022. The under-recovered balance included in the filing was partially offset by the proceeds of the $41.7 million refund that System Energy made to Entergy Arkansas in January 2023 related to the sale-leaseback renewal costs and depreciation litigation as calculated in System Energy’s January 2023 compliance report filed with the FERC. The redetermined rate of $0.01883 per kWh became effective with the first billing cycle in April 2023 through the normal operation of the tariff. See Note 2 to the financial statements in the Form 10-K for information on the 2021 February winter storm investigation proceeding. Entergy Mississippi In June 2023 the MPSC approved the joint stipulation agreement between Entergy Mississippi and the Mississippi Public Utilities Staff for Entergy Mississippi’s 2023 formula rate plan filing. The stipulation directed Entergy Mississippi to make a compliance filing to revise its power management cost adjustment factor, to revise its grid modernization cost adjustment factor, and to include a revision to reduce the net energy cost factor to a level necessary to reflect an average natural gas price of $4.50 per MMBtu. The MPSC approved the compliance filing in June 2023, effective for July 2023 bills. See “ Retail Rate Proceedings - Filings with the MPSC (Entergy Mississippi) - Retail Rates - 2023 Formula Rate Plan Filing” below for further discussion of the 2023 formula rate plan filing and the joint stipulation agreement. Entergy Texas As discussed in the Form 10-K, in September 2022, Entergy Texas filed an application with the PUCT to reconcile its fuel and purchased power costs for the period from April 2019 through March 2022. During the reconciliation period, Entergy Texas incurred approximately $1.7 billion in eligible fuel and purchased power expenses, net of certain revenues credited to such expenses and other adjustments. As of the end of the reconciliation period, Entergy Texas’s cumulative under-recovery balance was approximately $103.1 million, including interest, which Entergy Texas requested authority to carry over as the beginning balance for the subsequent reconciliation period beginning April 2022, pending future surcharges or refunds as approved by the PUCT. In November 2022 the PUCT referred the proceeding to the State Office of Administrative Hearings. In March 2023 municipal intervenors filed testimony proposing a $5.2 million disallowance for fuel purchased during Winter Storm Uri. The PUCT staff proposed no disallowance. Entergy Texas filed rebuttal testimony in April 2023. In May 2023, Entergy Texas filed, and the ALJ with the State Office of Administrative Hearings granted, a joint motion to abate the proceeding to give parties additional time to finalize a settlement and cancelling the hearing on the merits previously scheduled for May 2023. In July 2023, Entergy Texas filed an unopposed settlement, supporting testimony, and an agreed motion to admit evidence and remand the proceeding to the PUCT. Pursuant to the unopposed settlement, Entergy Texas would receive no disallowance of fuel costs incurred over the three-year reconciliation period and retain $9.3 million in margins from off-system sales made during the reconciliation period. In July 2023 the ALJ with the State Office of Administrative Hearings granted the motion to admit evidence and remanded the proceeding to the PUCT for consideration of the unopposed settlement. A PUCT decision is expected in September 2023. Retail Rate Proceedings See Note 2 to the financial statements in the Form 10-K for information regarding retail rate proceedings involving the Utility operating companies. The following are updates to that discussion. Filings with the APSC (Entergy Arkansas) Retail Rates 2023 Formula Rate Plan Filing In July 2023, Entergy Arkansas filed with the APSC its 2023 formula rate plan filing to set its formula rate for the 2024 calendar year. The filing contained an evaluation of Entergy Arkansas’s earnings for the projected year 2024 and a netting adjustment for the historical year 2022. The filing showed that Entergy Arkansas’s earned rate of return on common equity for the 2024 projected year is 8.11% resulting in a revenue deficiency of $80.5 million. The earned rate of return on common equity for the 2022 historical year was 7.29% resulting in a $49.8 million netting adjustment. The total proposed revenue change for the 2024 projected year and 2022 historical year netting adjustment is $130.3 million. By operation of the formula rate plan, Entergy Arkansas’s recovery of the revenue requirement is subject to a four percent annual revenue constraint. Because Entergy Arkansas’s revenue requirement in this filing exceeded the constraint, the resulting increase is limited to $88.6 million. COVID-19 Orders See Note 2 to the financial statements in the Form 10-K for discussion of APSC orders issued in light of the COVID-19 pandemic. In its 2023 formula rate plan filing, Entergy Arkansas proposed to amortize the COVID-19 regulatory asset over a ten-year period. As of June 30, 2023, Entergy Arkansas had a regulatory asset of $39 million for costs associated with the COVID-19 pandemic. Filings with the LPSC (Entergy Louisiana) 2022 Formula Rate Plan Filing In May 2023, Entergy Louisiana filed its formula rate plan evaluation report for its 2022 calendar year operations. The 2022 test year evaluation report produced an earned return on common equity of 8.33%, requiring an approximately $70.7 million increase to base rider revenue. Due to a cap for the 2021 and 2022 test years, however, base rider formula rate plan revenues are only being increased by approximately $4.9 million, leaving an ongoing revenue deficiency of approximately $65.9 million and providing for prospective return on common equity opportunity of approximately 8.38%. Other changes in formula rate plan revenue driven by increases in capacity costs, primarily legacy capacity costs, additions eligible for recovery through the transmission recovery mechanism and distribution recovery mechanism, and higher sales during the test period, are offset by reductions in net MISO costs as well as credits for FERC-ordered refunds. Also included in the 2022 test year distribution recovery mechanism revenue requirement is a $6 million credit relating to the distribution recovery mechanism performance accountability standards and requirements. In total, the net increase in formula rate plan revenues, including base formula rate plan revenues inside the formula rate plan bandwidth and subject to the cap, as well as other formula rate plan revenues outside of the bandwidth, is $85.2 million.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pril 2023, Entergy Louisiana filed an application proposing to utilize approximately $1.6 billion in certain low interest debt to generate earnings to apply toward the reduction of the COVID-19 regulatory asset, as well as to conduct additional outside right-of-way vegetation management activities and to apply to the minor storm reserve account. In that filing, Entergy Louisiana proposed to delay repayment of certain shorter-term first mortgage bonds that were issued to finance storm restoration costs until the costs could be securitized and to invest the funds that otherwise would be used to repay those bonds in the money pool to take advantage of the spread between prevailing interest rates on investments in the money pool and the interest rates on the bonds. The LPSC approved Entergy Louisiana’s requested relief in June 2023 and a subsequent filing will be required to permit the LPSC to review the COVID-19 regulatory asset. As of June 30, 2023, Entergy Louisiana had a regulatory asset of $47.8 million for costs associated with the COVID -19 pandemic. Filings with the MPSC (Entergy Mississippi) Retail Rates 2023 Formula Rate Plan Filing In March 2023, Entergy Mississippi submitted its formula rate plan 2023 test year filing and 2022 look-back filing showing Entergy Mississippi’s earned return on rate base for the historical 2022 calendar year to be below the formula rate plan bandwidth and projected earned return for the 2023 calendar year to be below the formula rate plan bandwidth. The 2023 test year filing shows a $39.8 million rate increase is necessary to reset Entergy Mississippi’s earned return on rate base to the specified point of adjustment of 6.67%, within the formula rate plan bandwidth. The 2022 look-back filing compares actual 2022 results to the approved benchmark return on rate base and reflects the need for a $19.8 million temporary increase in formula rate plan revenues, including the refund of a $1.3 million over-recovery resulting from the demand-side management costs true-up for 2022. In fourth quarter 2022, Entergy Mississippi recorded a regulatory asset of $18.2 million in connection with the look-back feature of the formula rate plan to reflect that the 2022 estimated earned return was below the formula rate plan bandwidth. In accordance with the provisions of the formula rate plan, Entergy Mississippi implemented a $27.9 million interim rate increase, reflecting a cap equal to 2% of 2022 retail revenues, effective in April 2023. In May 2023, Entergy Mississippi and the Mississippi Public Utilities Staff entered into a joint stipulation that confirmed a 2023 test year filing resulting in a total revenue increase of $26.5 million for 2023. Pursuant to the joint stipulation, Entergy Mississippi’s 2022 look-back filing reflected an earned return on rate base of 6.10% in calendar year 2022, which is below the look-back bandwidth, resulting in a $19.0 million increase in the formula rate plan revenues on an interim basis through June 2024. Entergy Mississippi recorded a regulatory credit of $0.8 million in June 2023 to reflect the increase in the look-back regulatory asset. In addition, certain long-term service agreement and conductor handling costs were authorized for realignment from the formula rate plan to the annual power management and grid modernization riders effective January 2023, resulting in regulatory credits recorded in June 2023 of $4.1 million and $4.3 million, respectively. Also, the amortization of Entergy Mississippi’s COVID-19 bad debt deferral was suspended for calendar year 2023 and will resume in 2024. In June 2023 the MPSC approved the joint stipulation with rates effective in July 2023. Filings with the City Council (Entergy New Orleans) Retail Rates 2023 Formula Rate Plan Filing In April 2023, Entergy New Orleans submitted to the City Council its formula rate plan 2022 test year filing. The 2022 test year evaluation report produced an electric earned return on equity of 7.34% and a gas earned return on equity of 3.52% compared to the authorized return on equity for each of 9.35%. Entergy New Orleans seeks approval of a $25.6 million rate increase based on the formula set by the City Council in the 2018 rate case. The formula results in an increase in authorized electric revenues of $17.4 million and an increase in authorized gas revenues of $8.2 million. Entergy New Orleans also seeks to commence collecting $3.4 million in electric revenues that were previously approved by the City Council for collection through the formula rate plan. The filing was subject to review by the City Council and other parties over a 75-day review period. In July 2023, Entergy New Orleans filed a report to decrease its requested formula rate plan revenues by approximately $0.5 million to account for minor errors discovered after the filing. The City Council advisors issued a report seeking a reduction in requested formula rate plan revenues of approximately $8.3 million, combined for electric and gas, due to alleged errors. The City Council advisors proposed additional rate mitigation in the amount of $12 million through offsets to the formula rate plan rate increase by certain regulatory liabilities. The parties have until August 9, 2023 to reach an agreement on the final amount of the formula rate plan revenue increase. If no agreement is reached, Entergy New Orleans has the right to implement its requested rate subject to final resolution through a subsequent litigated proceeding. Resulting rates will be effective with the first billing cycle of September 2023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July 2022, Entergy Texas filed a base rate case with the PUCT seeking a net increase in base rates of approximately $131.4 million. The base rate case was based on a 12-month test year ending December 31, 2021. Key drivers of the requested increase were changes in depreciation rates as the result of a depreciation study and an increase in the return on equity. In addition, Entergy Texas included capital additions placed into service for the period of January 1, 2018 through December 31, 2021, including those additions reflected in the then-effective distribution and transmission cost recovery factor riders and the generation cost recovery rider, all of which have been reset to zero as a result of this proceeding. In May 2023, Entergy Texas filed on behalf of the parties an unopposed settlement resolving all issues in the proceeding, except for issues related to electric vehicle charging infrastructure, and Entergy Texas filed an agreed motion for interim rates, subject to refund or surcharge to the extent that the interim rates differ from the final approved rates. The unopposed settlement reflected a base rate increase to be effective and relate back to December 2022 of $54 million, exclusive of, and incremental to, the costs being realigned from the distribution and transmission cost recovery factor riders and the generation cost recovery rider and $4.8 million of rate case expenses to be recovered through a rider over a period of 36 months. The base rate increase of $54 million includes updated depreciation rates and a total annual revenue requirement of $14.5 million for the accrual of a self-insured storm reserve and the recovery of the regulatory assets for the pension and postretirement benefits expense deferral, costs associated with the COVID-19 pandemic, and retired non-advanced metering system electric meters. In May 2023 the ALJ with the State Office of Administrative Hearings granted the motion for interim rates, which became effective in June 2023. Additionally, the ALJ remanded the proceeding, except for the issues related to electric vehicle charging infrastructure, to the PUCT to consider the settlement. In June 2023 the ALJ issued a proposal for decision related to the electric vehicle charging infrastructure issues and which noted recent legislation enacted which permits electric utilities to own and operate such infrastructure. The ALJ’s proposal for decision deferred to the PUCT regarding whether it is appropriate for any vertically integrated electric utility, or Entergy Texas specifically, to own electric vehicle charging infrastructure, and in the event that the PUCT decided ownership is permissible, the ALJ recommended approval of the proposed tariff to charge host customers for utility-owned and operated electric vehicle charging infrastructure sited on customer premises and denial of the proposed tariff to temporarily adjust billing demand charges for separately metered electric vehicle charging infrastructure, citing cost-shifting concerns. In July 2023 the parties filed exceptions and replies to exceptions to the proposal for decision. At its August 3, 2023 open meeting, the PUCT voted to issue a final order approving the unopposed settlement and to consider the issues related to electric vehicle charging infrastructure addressed in the ALJ’s proposal for decision in a separate future proceeding. Generation Cost Recovery Rider As discussed in the Form 10-K, in August 2022 the PUCT approved a unanimous settlement agreement adjusting Entergy Texas’s generation cost recovery rider to recover an annual revenue requirement of approximately $92.8 million related to Entergy Texas’s actual investment in the acquisition of the Hardin County Peaking Facility, and rates became effective. In September 2022, Entergy Texas filed a relate-back rider designed to collect over three months an additional approximately $5.7 million, which is the revenue requirement, plus carrying costs, associated with Entergy Texas’s acquisition of Hardin County Peaking Facility from June 2021 through August 2022 when the updated revenue requirement took effect. In April 2023 the PUCT approved Entergy Texas’s as-filed request with rates effective over three months beginning in May 2023.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As part of its 2022 base rate case filing, Entergy Texas requested recovery of its regulatory asset over a three-year period beginning December 2022. The base rate increase of $54 million in the unopposed settlement filed in the base rate case proceeding in May 2023, which is awaiting PUCT approval, includes an annual revenue requirement of $3.4 million related to recovery of the regulatory asset for costs associated with the COVID-19 pandemic. Entergy Texas began recovery of the regulatory asset with the interim increase in the annual base rate effective in June 2023. Entergy Arkansas Opportunity Sales Proceeding See Note 2 to the financial statements in the Form 10-K for discussion of the Entergy Arkansas opportunity sales proceeding. As discussed in the Form 10-K, in January 2023, Arkansas Electric Energy Consumers, Inc., an industrial customer association, filed a notice of appeal of the U.S. District Court for the Eastern District of Arkansas’s order denying its motion to intervene to the United States Court of Appeals for the Eighth Circuit and a motion with the district court to stay the proceedings pending the appeal, which was denied. In February 2023, Arkansas Electric Energy Consumers, Inc. filed a motion with the United States Court of Appeals for the Eighth District to stay the proceedings pending the appeal, which also was denied. The trial was held in February 2023. Following the trial, Entergy Arkansas filed a motion with the United States Court of Appeals for the Eighth District to expedite the appeal filed by Arkansas Electric Energy Consumers, Inc. The court granted Entergy Arkansas’s request, and oral arguments were held in June 2023. An order from the court is expected in 2023. Complaints Against System Energy See Note 2 to the financial statements in the Form 10-K for information regarding pending complaints against System Energy. System Energy and the Unit Power Sales Agreement are currently the subject of several litigation proceedings at the FERC, including challenges with respect to System Energy’s authorized return on equity and capital structure, renewal of its sale-leaseback arrangement, treatment of uncertain tax positions, a broader investigation of rates under the Unit Power Sales Agreement, and a prudence complaint challenging the extended power uprate completed at Grand Gulf in 2012 and the operation and management of Grand Gulf, particularly in the 2016-2020 time period. The claims in these proceedings include claims for refunds and claims for rate adjustments; the aggregate amount of refunds claimed in these proceedings substantially exceeds the net book value of System Energy. In the event of an adverse decision in one or more of these proceedings requiring the payment of substantial additional refunds, System Energy would be required to seek financing to pay such refunds which may not be available on terms acceptable to System Energy, or may not be available at all, when required.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39 million, which includes interest through June 30, 2023, and the estimated resulting annual rate reduction would be approximately $28 million. As a result of the 2022 settlement agreement with the MPSC, both the estimated refund and rate reduction exclude Entergy Mississippi's portion. See “ System Energy Settlement with the MPSC ” in the Form 10-K for discussion of the settlement.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See “ System Energy Settlement with the MPSC ” in the Form 10-K for discussion of the regulatory charge and corresponding regulatory liability recorded in June 2022 related to these proceedings. In January 2023, System Energy paid the refunds of $103.5 million, which included refunds of $41.7 million to Entergy Arkansas, $27.8 million to Entergy Louisiana, and $34 million to Entergy New Orleans.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the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February 2023, System Energy submitted a tariff compliance filing with the FERC to clarify that, consistent with the releases provided in the MPSC settlement, Entergy Mississippi will continue to be charged for its allocation of the sale-leaseback renewal costs under the Unit Power Sales Agreement. See “ System Energy Settlement with the MPSC ” in the Form 10-K for discussion of the settlement. In March 2023 the MPSC filed a protest to System Energy’s tariff compliance filing. The MPSC argues that the settlement did not specifically address post-settlement sale-leaseback renewal costs and that the sale-leaseback renewal costs may not be recovered under the Unit Power Sales Agreement. Entergy Mississippi’s allocated sale-leaseback renewal costs are estimated at $5.7 million annually for the remaining term of the sale-leaseback renewal.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t>
        </is>
      </c>
    </row>
    <row r="12">
      <c r="A12" s="3" t="inlineStr">
        <is>
          <t>Entergy Texas [Member]</t>
        </is>
      </c>
      <c r="B12" s="3" t="inlineStr">
        <is>
          <t xml:space="preserve"> </t>
        </is>
      </c>
    </row>
    <row r="13">
      <c r="A13" s="3" t="inlineStr">
        <is>
          <t>Rate and Regulatory Matters</t>
        </is>
      </c>
      <c r="B1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As discussed in the Form 10-K, in a filing made with the FERC in March 2018, System Energy proposed revisions to the Unit Power Sales Agreement to reflect the effects of the Tax Cuts and Jobs Act. In July 2020 the presiding ALJ in the proceeding issued an initial decision finding that there is an additional $147 million in unprotected excess accumulated deferred income taxes related to System Energy’s uncertain decommissioning tax deduction. In December 2022 the FERC issued an order addressing the ALJ’s initial decision and denying System Energy’s motion to vacate the initial decision. The FERC disagreed with the ALJ’s determination that $147 million should be credited to customers in the same manner as the excess accumulated deferred income taxes addressed in System Energy’s March 2018 filing, which had included a stated amount of excess accumulated deferred income taxes to be returned pursuant to a specified methodology and had not included any excess accumulated deferred income taxes associated with the decommissioning tax position. Instead, the FERC ordered System Energy to compute the amount of excess accumulated deferred income taxes associated with the decommissioning tax position with consideration for the resolution of the tax position by the IRS. In February 2023, System Energy made the required filing with the FERC. In June 2023 the FERC issued a deficiency letter requesting additional information about the IRS’s resolution of the tax position for 2016 and 2017. In July 2023, System Energy provided the additional information. Fuel and purchased power cost recovery Entergy Arkansas Energy Cost Recovery Rider In March 2023, Entergy Arkansas filed its annual redetermination of its energy cost rate pursuant to the energy cost recovery rider, which reflected an increase from $0.01639 per kWh to $0.01883 per kWh. The primary reason for the rate increase is a large under-recovered balance as a result of higher natural gas prices in 2022 and a $32 million deferral related to the 2021 February winter storms consistent with APSC general staff’s request in 2022. The under-recovered balance included in the filing was partially offset by the proceeds of the $41.7 million refund that System Energy made to Entergy Arkansas in January 2023 related to the sale-leaseback renewal costs and depreciation litigation as calculated in System Energy’s January 2023 compliance report filed with the FERC. The redetermined rate of $0.01883 per kWh became effective with the first billing cycle in April 2023 through the normal operation of the tariff. See Note 2 to the financial statements in the Form 10-K for information on the 2021 February winter storm investigation proceeding. Entergy Mississippi In June 2023 the MPSC approved the joint stipulation agreement between Entergy Mississippi and the Mississippi Public Utilities Staff for Entergy Mississippi’s 2023 formula rate plan filing. The stipulation directed Entergy Mississippi to make a compliance filing to revise its power management cost adjustment factor, to revise its grid modernization cost adjustment factor, and to include a revision to reduce the net energy cost factor to a level necessary to reflect an average natural gas price of $4.50 per MMBtu. The MPSC approved the compliance filing in June 2023, effective for July 2023 bills. See “ Retail Rate Proceedings - Filings with the MPSC (Entergy Mississippi) - Retail Rates - 2023 Formula Rate Plan Filing” below for further discussion of the 2023 formula rate plan filing and the joint stipulation agreement. Entergy Texas As discussed in the Form 10-K, in September 2022, Entergy Texas filed an application with the PUCT to reconcile its fuel and purchased power costs for the period from April 2019 through March 2022. During the reconciliation period, Entergy Texas incurred approximately $1.7 billion in eligible fuel and purchased power expenses, net of certain revenues credited to such expenses and other adjustments. As of the end of the reconciliation period, Entergy Texas’s cumulative under-recovery balance was approximately $103.1 million, including interest, which Entergy Texas requested authority to carry over as the beginning balance for the subsequent reconciliation period beginning April 2022, pending future surcharges or refunds as approved by the PUCT. In November 2022 the PUCT referred the proceeding to the State Office of Administrative Hearings. In March 2023 municipal intervenors filed testimony proposing a $5.2 million disallowance for fuel purchased during Winter Storm Uri. The PUCT staff proposed no disallowance. Entergy Texas filed rebuttal testimony in April 2023. In May 2023, Entergy Texas filed, and the ALJ with the State Office of Administrative Hearings granted, a joint motion to abate the proceeding to give parties additional time to finalize a settlement and cancelling the hearing on the merits previously scheduled for May 2023. In July 2023, Entergy Texas filed an unopposed settlement, supporting testimony, and an agreed motion to admit evidence and remand the proceeding to the PUCT. Pursuant to the unopposed settlement, Entergy Texas would receive no disallowance of fuel costs incurred over the three-year reconciliation period and retain $9.3 million in margins from off-system sales made during the reconciliation period. In July 2023 the ALJ with the State Office of Administrative Hearings granted the motion to admit evidence and remanded the proceeding to the PUCT for consideration of the unopposed settlement. A PUCT decision is expected in September 2023. Retail Rate Proceedings See Note 2 to the financial statements in the Form 10-K for information regarding retail rate proceedings involving the Utility operating companies. The following are updates to that discussion. Filings with the APSC (Entergy Arkansas) Retail Rates 2023 Formula Rate Plan Filing In July 2023, Entergy Arkansas filed with the APSC its 2023 formula rate plan filing to set its formula rate for the 2024 calendar year. The filing contained an evaluation of Entergy Arkansas’s earnings for the projected year 2024 and a netting adjustment for the historical year 2022. The filing showed that Entergy Arkansas’s earned rate of return on common equity for the 2024 projected year is 8.11% resulting in a revenue deficiency of $80.5 million. The earned rate of return on common equity for the 2022 historical year was 7.29% resulting in a $49.8 million netting adjustment. The total proposed revenue change for the 2024 projected year and 2022 historical year netting adjustment is $130.3 million. By operation of the formula rate plan, Entergy Arkansas’s recovery of the revenue requirement is subject to a four percent annual revenue constraint. Because Entergy Arkansas’s revenue requirement in this filing exceeded the constraint, the resulting increase is limited to $88.6 million. COVID-19 Orders See Note 2 to the financial statements in the Form 10-K for discussion of APSC orders issued in light of the COVID-19 pandemic. In its 2023 formula rate plan filing, Entergy Arkansas proposed to amortize the COVID-19 regulatory asset over a ten-year period. As of June 30, 2023, Entergy Arkansas had a regulatory asset of $39 million for costs associated with the COVID-19 pandemic. Filings with the LPSC (Entergy Louisiana) 2022 Formula Rate Plan Filing In May 2023, Entergy Louisiana filed its formula rate plan evaluation report for its 2022 calendar year operations. The 2022 test year evaluation report produced an earned return on common equity of 8.33%, requiring an approximately $70.7 million increase to base rider revenue. Due to a cap for the 2021 and 2022 test years, however, base rider formula rate plan revenues are only being increased by approximately $4.9 million, leaving an ongoing revenue deficiency of approximately $65.9 million and providing for prospective return on common equity opportunity of approximately 8.38%. Other changes in formula rate plan revenue driven by increases in capacity costs, primarily legacy capacity costs, additions eligible for recovery through the transmission recovery mechanism and distribution recovery mechanism, and higher sales during the test period, are offset by reductions in net MISO costs as well as credits for FERC-ordered refunds. Also included in the 2022 test year distribution recovery mechanism revenue requirement is a $6 million credit relating to the distribution recovery mechanism performance accountability standards and requirements. In total, the net increase in formula rate plan revenues, including base formula rate plan revenues inside the formula rate plan bandwidth and subject to the cap, as well as other formula rate plan revenues outside of the bandwidth, is $85.2 million.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pril 2023, Entergy Louisiana filed an application proposing to utilize approximately $1.6 billion in certain low interest debt to generate earnings to apply toward the reduction of the COVID-19 regulatory asset, as well as to conduct additional outside right-of-way vegetation management activities and to apply to the minor storm reserve account. In that filing, Entergy Louisiana proposed to delay repayment of certain shorter-term first mortgage bonds that were issued to finance storm restoration costs until the costs could be securitized and to invest the funds that otherwise would be used to repay those bonds in the money pool to take advantage of the spread between prevailing interest rates on investments in the money pool and the interest rates on the bonds. The LPSC approved Entergy Louisiana’s requested relief in June 2023 and a subsequent filing will be required to permit the LPSC to review the COVID-19 regulatory asset. As of June 30, 2023, Entergy Louisiana had a regulatory asset of $47.8 million for costs associated with the COVID -19 pandemic. Filings with the MPSC (Entergy Mississippi) Retail Rates 2023 Formula Rate Plan Filing In March 2023, Entergy Mississippi submitted its formula rate plan 2023 test year filing and 2022 look-back filing showing Entergy Mississippi’s earned return on rate base for the historical 2022 calendar year to be below the formula rate plan bandwidth and projected earned return for the 2023 calendar year to be below the formula rate plan bandwidth. The 2023 test year filing shows a $39.8 million rate increase is necessary to reset Entergy Mississippi’s earned return on rate base to the specified point of adjustment of 6.67%, within the formula rate plan bandwidth. The 2022 look-back filing compares actual 2022 results to the approved benchmark return on rate base and reflects the need for a $19.8 million temporary increase in formula rate plan revenues, including the refund of a $1.3 million over-recovery resulting from the demand-side management costs true-up for 2022. In fourth quarter 2022, Entergy Mississippi recorded a regulatory asset of $18.2 million in connection with the look-back feature of the formula rate plan to reflect that the 2022 estimated earned return was below the formula rate plan bandwidth. In accordance with the provisions of the formula rate plan, Entergy Mississippi implemented a $27.9 million interim rate increase, reflecting a cap equal to 2% of 2022 retail revenues, effective in April 2023. In May 2023, Entergy Mississippi and the Mississippi Public Utilities Staff entered into a joint stipulation that confirmed a 2023 test year filing resulting in a total revenue increase of $26.5 million for 2023. Pursuant to the joint stipulation, Entergy Mississippi’s 2022 look-back filing reflected an earned return on rate base of 6.10% in calendar year 2022, which is below the look-back bandwidth, resulting in a $19.0 million increase in the formula rate plan revenues on an interim basis through June 2024. Entergy Mississippi recorded a regulatory credit of $0.8 million in June 2023 to reflect the increase in the look-back regulatory asset. In addition, certain long-term service agreement and conductor handling costs were authorized for realignment from the formula rate plan to the annual power management and grid modernization riders effective January 2023, resulting in regulatory credits recorded in June 2023 of $4.1 million and $4.3 million, respectively. Also, the amortization of Entergy Mississippi’s COVID-19 bad debt deferral was suspended for calendar year 2023 and will resume in 2024. In June 2023 the MPSC approved the joint stipulation with rates effective in July 2023. Filings with the City Council (Entergy New Orleans) Retail Rates 2023 Formula Rate Plan Filing In April 2023, Entergy New Orleans submitted to the City Council its formula rate plan 2022 test year filing. The 2022 test year evaluation report produced an electric earned return on equity of 7.34% and a gas earned return on equity of 3.52% compared to the authorized return on equity for each of 9.35%. Entergy New Orleans seeks approval of a $25.6 million rate increase based on the formula set by the City Council in the 2018 rate case. The formula results in an increase in authorized electric revenues of $17.4 million and an increase in authorized gas revenues of $8.2 million. Entergy New Orleans also seeks to commence collecting $3.4 million in electric revenues that were previously approved by the City Council for collection through the formula rate plan. The filing was subject to review by the City Council and other parties over a 75-day review period. In July 2023, Entergy New Orleans filed a report to decrease its requested formula rate plan revenues by approximately $0.5 million to account for minor errors discovered after the filing. The City Council advisors issued a report seeking a reduction in requested formula rate plan revenues of approximately $8.3 million, combined for electric and gas, due to alleged errors. The City Council advisors proposed additional rate mitigation in the amount of $12 million through offsets to the formula rate plan rate increase by certain regulatory liabilities. The parties have until August 9, 2023 to reach an agreement on the final amount of the formula rate plan revenue increase. If no agreement is reached, Entergy New Orleans has the right to implement its requested rate subject to final resolution through a subsequent litigated proceeding. Resulting rates will be effective with the first billing cycle of September 2023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July 2022, Entergy Texas filed a base rate case with the PUCT seeking a net increase in base rates of approximately $131.4 million. The base rate case was based on a 12-month test year ending December 31, 2021. Key drivers of the requested increase were changes in depreciation rates as the result of a depreciation study and an increase in the return on equity. In addition, Entergy Texas included capital additions placed into service for the period of January 1, 2018 through December 31, 2021, including those additions reflected in the then-effective distribution and transmission cost recovery factor riders and the generation cost recovery rider, all of which have been reset to zero as a result of this proceeding. In May 2023, Entergy Texas filed on behalf of the parties an unopposed settlement resolving all issues in the proceeding, except for issues related to electric vehicle charging infrastructure, and Entergy Texas filed an agreed motion for interim rates, subject to refund or surcharge to the extent that the interim rates differ from the final approved rates. The unopposed settlement reflected a base rate increase to be effective and relate back to December 2022 of $54 million, exclusive of, and incremental to, the costs being realigned from the distribution and transmission cost recovery factor riders and the generation cost recovery rider and $4.8 million of rate case expenses to be recovered through a rider over a period of 36 months. The base rate increase of $54 million includes updated depreciation rates and a total annual revenue requirement of $14.5 million for the accrual of a self-insured storm reserve and the recovery of the regulatory assets for the pension and postretirement benefits expense deferral, costs associated with the COVID-19 pandemic, and retired non-advanced metering system electric meters. In May 2023 the ALJ with the State Office of Administrative Hearings granted the motion for interim rates, which became effective in June 2023. Additionally, the ALJ remanded the proceeding, except for the issues related to electric vehicle charging infrastructure, to the PUCT to consider the settlement. In June 2023 the ALJ issued a proposal for decision related to the electric vehicle charging infrastructure issues and which noted recent legislation enacted which permits electric utilities to own and operate such infrastructure. The ALJ’s proposal for decision deferred to the PUCT regarding whether it is appropriate for any vertically integrated electric utility, or Entergy Texas specifically, to own electric vehicle charging infrastructure, and in the event that the PUCT decided ownership is permissible, the ALJ recommended approval of the proposed tariff to charge host customers for utility-owned and operated electric vehicle charging infrastructure sited on customer premises and denial of the proposed tariff to temporarily adjust billing demand charges for separately metered electric vehicle charging infrastructure, citing cost-shifting concerns. In July 2023 the parties filed exceptions and replies to exceptions to the proposal for decision. At its August 3, 2023 open meeting, the PUCT voted to issue a final order approving the unopposed settlement and to consider the issues related to electric vehicle charging infrastructure addressed in the ALJ’s proposal for decision in a separate future proceeding. Generation Cost Recovery Rider As discussed in the Form 10-K, in August 2022 the PUCT approved a unanimous settlement agreement adjusting Entergy Texas’s generation cost recovery rider to recover an annual revenue requirement of approximately $92.8 million related to Entergy Texas’s actual investment in the acquisition of the Hardin County Peaking Facility, and rates became effective. In September 2022, Entergy Texas filed a relate-back rider designed to collect over three months an additional approximately $5.7 million, which is the revenue requirement, plus carrying costs, associated with Entergy Texas’s acquisition of Hardin County Peaking Facility from June 2021 through August 2022 when the updated revenue requirement took effect. In April 2023 the PUCT approved Entergy Texas’s as-filed request with rates effective over three months beginning in May 2023.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As part of its 2022 base rate case filing, Entergy Texas requested recovery of its regulatory asset over a three-year period beginning December 2022. The base rate increase of $54 million in the unopposed settlement filed in the base rate case proceeding in May 2023, which is awaiting PUCT approval, includes an annual revenue requirement of $3.4 million related to recovery of the regulatory asset for costs associated with the COVID-19 pandemic. Entergy Texas began recovery of the regulatory asset with the interim increase in the annual base rate effective in June 2023. Entergy Arkansas Opportunity Sales Proceeding See Note 2 to the financial statements in the Form 10-K for discussion of the Entergy Arkansas opportunity sales proceeding. As discussed in the Form 10-K, in January 2023, Arkansas Electric Energy Consumers, Inc., an industrial customer association, filed a notice of appeal of the U.S. District Court for the Eastern District of Arkansas’s order denying its motion to intervene to the United States Court of Appeals for the Eighth Circuit and a motion with the district court to stay the proceedings pending the appeal, which was denied. In February 2023, Arkansas Electric Energy Consumers, Inc. filed a motion with the United States Court of Appeals for the Eighth District to stay the proceedings pending the appeal, which also was denied. The trial was held in February 2023. Following the trial, Entergy Arkansas filed a motion with the United States Court of Appeals for the Eighth District to expedite the appeal filed by Arkansas Electric Energy Consumers, Inc. The court granted Entergy Arkansas’s request, and oral arguments were held in June 2023. An order from the court is expected in 2023. Complaints Against System Energy See Note 2 to the financial statements in the Form 10-K for information regarding pending complaints against System Energy. System Energy and the Unit Power Sales Agreement are currently the subject of several litigation proceedings at the FERC, including challenges with respect to System Energy’s authorized return on equity and capital structure, renewal of its sale-leaseback arrangement, treatment of uncertain tax positions, a broader investigation of rates under the Unit Power Sales Agreement, and a prudence complaint challenging the extended power uprate completed at Grand Gulf in 2012 and the operation and management of Grand Gulf, particularly in the 2016-2020 time period. The claims in these proceedings include claims for refunds and claims for rate adjustments; the aggregate amount of refunds claimed in these proceedings substantially exceeds the net book value of System Energy. In the event of an adverse decision in one or more of these proceedings requiring the payment of substantial additional refunds, System Energy would be required to seek financing to pay such refunds which may not be available on terms acceptable to System Energy, or may not be available at all, when required.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39 million, which includes interest through June 30, 2023, and the estimated resulting annual rate reduction would be approximately $28 million. As a result of the 2022 settlement agreement with the MPSC, both the estimated refund and rate reduction exclude Entergy Mississippi's portion. See “ System Energy Settlement with the MPSC ” in the Form 10-K for discussion of the settlement.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See “ System Energy Settlement with the MPSC ” in the Form 10-K for discussion of the regulatory charge and corresponding regulatory liability recorded in June 2022 related to these proceedings. In January 2023, System Energy paid the refunds of $103.5 million, which included refunds of $41.7 million to Entergy Arkansas, $27.8 million to Entergy Louisiana, and $34 million to Entergy New Orleans.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the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February 2023, System Energy submitted a tariff compliance filing with the FERC to clarify that, consistent with the releases provided in the MPSC settlement, Entergy Mississippi will continue to be charged for its allocation of the sale-leaseback renewal costs under the Unit Power Sales Agreement. See “ System Energy Settlement with the MPSC ” in the Form 10-K for discussion of the settlement. In March 2023 the MPSC filed a protest to System Energy’s tariff compliance filing. The MPSC argues that the settlement did not specifically address post-settlement sale-leaseback renewal costs and that the sale-leaseback renewal costs may not be recovered under the Unit Power Sales Agreement. Entergy Mississippi’s allocated sale-leaseback renewal costs are estimated at $5.7 million annually for the remaining term of the sale-leaseback renewal.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t>
        </is>
      </c>
    </row>
    <row r="14">
      <c r="A14" s="3" t="inlineStr">
        <is>
          <t>System Energy [Member]</t>
        </is>
      </c>
      <c r="B14" s="3" t="inlineStr">
        <is>
          <t xml:space="preserve"> </t>
        </is>
      </c>
    </row>
    <row r="15">
      <c r="A15" s="3" t="inlineStr">
        <is>
          <t>Rate and Regulatory Matters</t>
        </is>
      </c>
      <c r="B1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Regulatory activity regarding the Tax Cuts and Jobs Act System Energy As discussed in the Form 10-K, in a filing made with the FERC in March 2018, System Energy proposed revisions to the Unit Power Sales Agreement to reflect the effects of the Tax Cuts and Jobs Act. In July 2020 the presiding ALJ in the proceeding issued an initial decision finding that there is an additional $147 million in unprotected excess accumulated deferred income taxes related to System Energy’s uncertain decommissioning tax deduction. In December 2022 the FERC issued an order addressing the ALJ’s initial decision and denying System Energy’s motion to vacate the initial decision. The FERC disagreed with the ALJ’s determination that $147 million should be credited to customers in the same manner as the excess accumulated deferred income taxes addressed in System Energy’s March 2018 filing, which had included a stated amount of excess accumulated deferred income taxes to be returned pursuant to a specified methodology and had not included any excess accumulated deferred income taxes associated with the decommissioning tax position. Instead, the FERC ordered System Energy to compute the amount of excess accumulated deferred income taxes associated with the decommissioning tax position with consideration for the resolution of the tax position by the IRS. In February 2023, System Energy made the required filing with the FERC. In June 2023 the FERC issued a deficiency letter requesting additional information about the IRS’s resolution of the tax position for 2016 and 2017. In July 2023, System Energy provided the additional information. Fuel and purchased power cost recovery Entergy Arkansas Energy Cost Recovery Rider In March 2023, Entergy Arkansas filed its annual redetermination of its energy cost rate pursuant to the energy cost recovery rider, which reflected an increase from $0.01639 per kWh to $0.01883 per kWh. The primary reason for the rate increase is a large under-recovered balance as a result of higher natural gas prices in 2022 and a $32 million deferral related to the 2021 February winter storms consistent with APSC general staff’s request in 2022. The under-recovered balance included in the filing was partially offset by the proceeds of the $41.7 million refund that System Energy made to Entergy Arkansas in January 2023 related to the sale-leaseback renewal costs and depreciation litigation as calculated in System Energy’s January 2023 compliance report filed with the FERC. The redetermined rate of $0.01883 per kWh became effective with the first billing cycle in April 2023 through the normal operation of the tariff. See Note 2 to the financial statements in the Form 10-K for information on the 2021 February winter storm investigation proceeding. Entergy Mississippi In June 2023 the MPSC approved the joint stipulation agreement between Entergy Mississippi and the Mississippi Public Utilities Staff for Entergy Mississippi’s 2023 formula rate plan filing. The stipulation directed Entergy Mississippi to make a compliance filing to revise its power management cost adjustment factor, to revise its grid modernization cost adjustment factor, and to include a revision to reduce the net energy cost factor to a level necessary to reflect an average natural gas price of $4.50 per MMBtu. The MPSC approved the compliance filing in June 2023, effective for July 2023 bills. See “ Retail Rate Proceedings - Filings with the MPSC (Entergy Mississippi) - Retail Rates - 2023 Formula Rate Plan Filing” below for further discussion of the 2023 formula rate plan filing and the joint stipulation agreement. Entergy Texas As discussed in the Form 10-K, in September 2022, Entergy Texas filed an application with the PUCT to reconcile its fuel and purchased power costs for the period from April 2019 through March 2022. During the reconciliation period, Entergy Texas incurred approximately $1.7 billion in eligible fuel and purchased power expenses, net of certain revenues credited to such expenses and other adjustments. As of the end of the reconciliation period, Entergy Texas’s cumulative under-recovery balance was approximately $103.1 million, including interest, which Entergy Texas requested authority to carry over as the beginning balance for the subsequent reconciliation period beginning April 2022, pending future surcharges or refunds as approved by the PUCT. In November 2022 the PUCT referred the proceeding to the State Office of Administrative Hearings. In March 2023 municipal intervenors filed testimony proposing a $5.2 million disallowance for fuel purchased during Winter Storm Uri. The PUCT staff proposed no disallowance. Entergy Texas filed rebuttal testimony in April 2023. In May 2023, Entergy Texas filed, and the ALJ with the State Office of Administrative Hearings granted, a joint motion to abate the proceeding to give parties additional time to finalize a settlement and cancelling the hearing on the merits previously scheduled for May 2023. In July 2023, Entergy Texas filed an unopposed settlement, supporting testimony, and an agreed motion to admit evidence and remand the proceeding to the PUCT. Pursuant to the unopposed settlement, Entergy Texas would receive no disallowance of fuel costs incurred over the three-year reconciliation period and retain $9.3 million in margins from off-system sales made during the reconciliation period. In July 2023 the ALJ with the State Office of Administrative Hearings granted the motion to admit evidence and remanded the proceeding to the PUCT for consideration of the unopposed settlement. A PUCT decision is expected in September 2023. Retail Rate Proceedings See Note 2 to the financial statements in the Form 10-K for information regarding retail rate proceedings involving the Utility operating companies. The following are updates to that discussion. Filings with the APSC (Entergy Arkansas) Retail Rates 2023 Formula Rate Plan Filing In July 2023, Entergy Arkansas filed with the APSC its 2023 formula rate plan filing to set its formula rate for the 2024 calendar year. The filing contained an evaluation of Entergy Arkansas’s earnings for the projected year 2024 and a netting adjustment for the historical year 2022. The filing showed that Entergy Arkansas’s earned rate of return on common equity for the 2024 projected year is 8.11% resulting in a revenue deficiency of $80.5 million. The earned rate of return on common equity for the 2022 historical year was 7.29% resulting in a $49.8 million netting adjustment. The total proposed revenue change for the 2024 projected year and 2022 historical year netting adjustment is $130.3 million. By operation of the formula rate plan, Entergy Arkansas’s recovery of the revenue requirement is subject to a four percent annual revenue constraint. Because Entergy Arkansas’s revenue requirement in this filing exceeded the constraint, the resulting increase is limited to $88.6 million. COVID-19 Orders See Note 2 to the financial statements in the Form 10-K for discussion of APSC orders issued in light of the COVID-19 pandemic. In its 2023 formula rate plan filing, Entergy Arkansas proposed to amortize the COVID-19 regulatory asset over a ten-year period. As of June 30, 2023, Entergy Arkansas had a regulatory asset of $39 million for costs associated with the COVID-19 pandemic. Filings with the LPSC (Entergy Louisiana) 2022 Formula Rate Plan Filing In May 2023, Entergy Louisiana filed its formula rate plan evaluation report for its 2022 calendar year operations. The 2022 test year evaluation report produced an earned return on common equity of 8.33%, requiring an approximately $70.7 million increase to base rider revenue. Due to a cap for the 2021 and 2022 test years, however, base rider formula rate plan revenues are only being increased by approximately $4.9 million, leaving an ongoing revenue deficiency of approximately $65.9 million and providing for prospective return on common equity opportunity of approximately 8.38%. Other changes in formula rate plan revenue driven by increases in capacity costs, primarily legacy capacity costs, additions eligible for recovery through the transmission recovery mechanism and distribution recovery mechanism, and higher sales during the test period, are offset by reductions in net MISO costs as well as credits for FERC-ordered refunds. Also included in the 2022 test year distribution recovery mechanism revenue requirement is a $6 million credit relating to the distribution recovery mechanism performance accountability standards and requirements. In total, the net increase in formula rate plan revenues, including base formula rate plan revenues inside the formula rate plan bandwidth and subject to the cap, as well as other formula rate plan revenues outside of the bandwidth, is $85.2 million.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pril 2023, Entergy Louisiana filed an application proposing to utilize approximately $1.6 billion in certain low interest debt to generate earnings to apply toward the reduction of the COVID-19 regulatory asset, as well as to conduct additional outside right-of-way vegetation management activities and to apply to the minor storm reserve account. In that filing, Entergy Louisiana proposed to delay repayment of certain shorter-term first mortgage bonds that were issued to finance storm restoration costs until the costs could be securitized and to invest the funds that otherwise would be used to repay those bonds in the money pool to take advantage of the spread between prevailing interest rates on investments in the money pool and the interest rates on the bonds. The LPSC approved Entergy Louisiana’s requested relief in June 2023 and a subsequent filing will be required to permit the LPSC to review the COVID-19 regulatory asset. As of June 30, 2023, Entergy Louisiana had a regulatory asset of $47.8 million for costs associated with the COVID -19 pandemic. Filings with the MPSC (Entergy Mississippi) Retail Rates 2023 Formula Rate Plan Filing In March 2023, Entergy Mississippi submitted its formula rate plan 2023 test year filing and 2022 look-back filing showing Entergy Mississippi’s earned return on rate base for the historical 2022 calendar year to be below the formula rate plan bandwidth and projected earned return for the 2023 calendar year to be below the formula rate plan bandwidth. The 2023 test year filing shows a $39.8 million rate increase is necessary to reset Entergy Mississippi’s earned return on rate base to the specified point of adjustment of 6.67%, within the formula rate plan bandwidth. The 2022 look-back filing compares actual 2022 results to the approved benchmark return on rate base and reflects the need for a $19.8 million temporary increase in formula rate plan revenues, including the refund of a $1.3 million over-recovery resulting from the demand-side management costs true-up for 2022. In fourth quarter 2022, Entergy Mississippi recorded a regulatory asset of $18.2 million in connection with the look-back feature of the formula rate plan to reflect that the 2022 estimated earned return was below the formula rate plan bandwidth. In accordance with the provisions of the formula rate plan, Entergy Mississippi implemented a $27.9 million interim rate increase, reflecting a cap equal to 2% of 2022 retail revenues, effective in April 2023. In May 2023, Entergy Mississippi and the Mississippi Public Utilities Staff entered into a joint stipulation that confirmed a 2023 test year filing resulting in a total revenue increase of $26.5 million for 2023. Pursuant to the joint stipulation, Entergy Mississippi’s 2022 look-back filing reflected an earned return on rate base of 6.10% in calendar year 2022, which is below the look-back bandwidth, resulting in a $19.0 million increase in the formula rate plan revenues on an interim basis through June 2024. Entergy Mississippi recorded a regulatory credit of $0.8 million in June 2023 to reflect the increase in the look-back regulatory asset. In addition, certain long-term service agreement and conductor handling costs were authorized for realignment from the formula rate plan to the annual power management and grid modernization riders effective January 2023, resulting in regulatory credits recorded in June 2023 of $4.1 million and $4.3 million, respectively. Also, the amortization of Entergy Mississippi’s COVID-19 bad debt deferral was suspended for calendar year 2023 and will resume in 2024. In June 2023 the MPSC approved the joint stipulation with rates effective in July 2023. Filings with the City Council (Entergy New Orleans) Retail Rates 2023 Formula Rate Plan Filing In April 2023, Entergy New Orleans submitted to the City Council its formula rate plan 2022 test year filing. The 2022 test year evaluation report produced an electric earned return on equity of 7.34% and a gas earned return on equity of 3.52% compared to the authorized return on equity for each of 9.35%. Entergy New Orleans seeks approval of a $25.6 million rate increase based on the formula set by the City Council in the 2018 rate case. The formula results in an increase in authorized electric revenues of $17.4 million and an increase in authorized gas revenues of $8.2 million. Entergy New Orleans also seeks to commence collecting $3.4 million in electric revenues that were previously approved by the City Council for collection through the formula rate plan. The filing was subject to review by the City Council and other parties over a 75-day review period. In July 2023, Entergy New Orleans filed a report to decrease its requested formula rate plan revenues by approximately $0.5 million to account for minor errors discovered after the filing. The City Council advisors issued a report seeking a reduction in requested formula rate plan revenues of approximately $8.3 million, combined for electric and gas, due to alleged errors. The City Council advisors proposed additional rate mitigation in the amount of $12 million through offsets to the formula rate plan rate increase by certain regulatory liabilities. The parties have until August 9, 2023 to reach an agreement on the final amount of the formula rate plan revenue increase. If no agreement is reached, Entergy New Orleans has the right to implement its requested rate subject to final resolution through a subsequent litigated proceeding. Resulting rates will be effective with the first billing cycle of September 2023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July 2022, Entergy Texas filed a base rate case with the PUCT seeking a net increase in base rates of approximately $131.4 million. The base rate case was based on a 12-month test year ending December 31, 2021. Key drivers of the requested increase were changes in depreciation rates as the result of a depreciation study and an increase in the return on equity. In addition, Entergy Texas included capital additions placed into service for the period of January 1, 2018 through December 31, 2021, including those additions reflected in the then-effective distribution and transmission cost recovery factor riders and the generation cost recovery rider, all of which have been reset to zero as a result of this proceeding. In May 2023, Entergy Texas filed on behalf of the parties an unopposed settlement resolving all issues in the proceeding, except for issues related to electric vehicle charging infrastructure, and Entergy Texas filed an agreed motion for interim rates, subject to refund or surcharge to the extent that the interim rates differ from the final approved rates. The unopposed settlement reflected a base rate increase to be effective and relate back to December 2022 of $54 million, exclusive of, and incremental to, the costs being realigned from the distribution and transmission cost recovery factor riders and the generation cost recovery rider and $4.8 million of rate case expenses to be recovered through a rider over a period of 36 months. The base rate increase of $54 million includes updated depreciation rates and a total annual revenue requirement of $14.5 million for the accrual of a self-insured storm reserve and the recovery of the regulatory assets for the pension and postretirement benefits expense deferral, costs associated with the COVID-19 pandemic, and retired non-advanced metering system electric meters. In May 2023 the ALJ with the State Office of Administrative Hearings granted the motion for interim rates, which became effective in June 2023. Additionally, the ALJ remanded the proceeding, except for the issues related to electric vehicle charging infrastructure, to the PUCT to consider the settlement. In June 2023 the ALJ issued a proposal for decision related to the electric vehicle charging infrastructure issues and which noted recent legislation enacted which permits electric utilities to own and operate such infrastructure. The ALJ’s proposal for decision deferred to the PUCT regarding whether it is appropriate for any vertically integrated electric utility, or Entergy Texas specifically, to own electric vehicle charging infrastructure, and in the event that the PUCT decided ownership is permissible, the ALJ recommended approval of the proposed tariff to charge host customers for utility-owned and operated electric vehicle charging infrastructure sited on customer premises and denial of the proposed tariff to temporarily adjust billing demand charges for separately metered electric vehicle charging infrastructure, citing cost-shifting concerns. In July 2023 the parties filed exceptions and replies to exceptions to the proposal for decision. At its August 3, 2023 open meeting, the PUCT voted to issue a final order approving the unopposed settlement and to consider the issues related to electric vehicle charging infrastructure addressed in the ALJ’s proposal for decision in a separate future proceeding. Generation Cost Recovery Rider As discussed in the Form 10-K, in August 2022 the PUCT approved a unanimous settlement agreement adjusting Entergy Texas’s generation cost recovery rider to recover an annual revenue requirement of approximately $92.8 million related to Entergy Texas’s actual investment in the acquisition of the Hardin County Peaking Facility, and rates became effective. In September 2022, Entergy Texas filed a relate-back rider designed to collect over three months an additional approximately $5.7 million, which is the revenue requirement, plus carrying costs, associated with Entergy Texas’s acquisition of Hardin County Peaking Facility from June 2021 through August 2022 when the updated revenue requirement took effect. In April 2023 the PUCT approved Entergy Texas’s as-filed request with rates effective over three months beginning in May 2023. COVID-19 Orders As discussed in the Form 10-K, in March 2020 the PUCT authorized electric utilities to record as a regulatory asset expenses resulting from the effects of the COVID-19 pandemic. In future proceedings, the PUCT will consider whether each utility's request for recovery of these regulatory assets is reasonable and necessary, the appropriate period of recovery, and any amount of carrying costs thereon. As part of its 2022 base rate case filing, Entergy Texas requested recovery of its regulatory asset over a three-year period beginning December 2022. The base rate increase of $54 million in the unopposed settlement filed in the base rate case proceeding in May 2023, which is awaiting PUCT approval, includes an annual revenue requirement of $3.4 million related to recovery of the regulatory asset for costs associated with the COVID-19 pandemic. Entergy Texas began recovery of the regulatory asset with the interim increase in the annual base rate effective in June 2023. Entergy Arkansas Opportunity Sales Proceeding See Note 2 to the financial statements in the Form 10-K for discussion of the Entergy Arkansas opportunity sales proceeding. As discussed in the Form 10-K, in January 2023, Arkansas Electric Energy Consumers, Inc., an industrial customer association, filed a notice of appeal of the U.S. District Court for the Eastern District of Arkansas’s order denying its motion to intervene to the United States Court of Appeals for the Eighth Circuit and a motion with the district court to stay the proceedings pending the appeal, which was denied. In February 2023, Arkansas Electric Energy Consumers, Inc. filed a motion with the United States Court of Appeals for the Eighth District to stay the proceedings pending the appeal, which also was denied. The trial was held in February 2023. Following the trial, Entergy Arkansas filed a motion with the United States Court of Appeals for the Eighth District to expedite the appeal filed by Arkansas Electric Energy Consumers, Inc. The court granted Entergy Arkansas’s request, and oral arguments were held in June 2023. An order from the court is expected in 2023. Complaints Against System Energy See Note 2 to the financial statements in the Form 10-K for information regarding pending complaints against System Energy. System Energy and the Unit Power Sales Agreement are currently the subject of several litigation proceedings at the FERC, including challenges with respect to System Energy’s authorized return on equity and capital structure, renewal of its sale-leaseback arrangement, treatment of uncertain tax positions, a broader investigation of rates under the Unit Power Sales Agreement, and a prudence complaint challenging the extended power uprate completed at Grand Gulf in 2012 and the operation and management of Grand Gulf, particularly in the 2016-2020 time period. The claims in these proceedings include claims for refunds and claims for rate adjustments; the aggregate amount of refunds claimed in these proceedings substantially exceeds the net book value of System Energy. In the event of an adverse decision in one or more of these proceedings requiring the payment of substantial additional refunds, System Energy would be required to seek financing to pay such refunds which may not be available on terms acceptable to System Energy, or may not be available at all, when required.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39 million, which includes interest through June 30, 2023, and the estimated resulting annual rate reduction would be approximately $28 million. As a result of the 2022 settlement agreement with the MPSC, both the estimated refund and rate reduction exclude Entergy Mississippi's portion. See “ System Energy Settlement with the MPSC ” in the Form 10-K for discussion of the settlement.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See “ System Energy Settlement with the MPSC ” in the Form 10-K for discussion of the regulatory charge and corresponding regulatory liability recorded in June 2022 related to these proceedings. In January 2023, System Energy paid the refunds of $103.5 million, which included refunds of $41.7 million to Entergy Arkansas, $27.8 million to Entergy Louisiana, and $34 million to Entergy New Orleans.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the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February 2023, System Energy submitted a tariff compliance filing with the FERC to clarify that, consistent with the releases provided in the MPSC settlement, Entergy Mississippi will continue to be charged for its allocation of the sale-leaseback renewal costs under the Unit Power Sales Agreement. See “ System Energy Settlement with the MPSC ” in the Form 10-K for discussion of the settlement. In March 2023 the MPSC filed a protest to System Energy’s tariff compliance filing. The MPSC argues that the settlement did not specifically address post-settlement sale-leaseback renewal costs and that the sale-leaseback renewal costs may not be recovered under the Unit Power Sales Agreement. Entergy Mississippi’s allocated sale-leaseback renewal costs are estimated at $5.7 million annually for the remaining term of the sale-leaseback renewal.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6 Months Ended</t>
        </is>
      </c>
    </row>
    <row r="2">
      <c r="B2" s="2" t="inlineStr">
        <is>
          <t>Jun. 30, 2023</t>
        </is>
      </c>
    </row>
    <row r="3">
      <c r="A3" s="3" t="inlineStr">
        <is>
          <t>Equity</t>
        </is>
      </c>
      <c r="B3" s="3" t="inlineStr">
        <is>
          <t>EQUITY (Entergy Corporation and Entergy Louisiana) Common Stock Earnings per Share The following table presents Entergy’s basic and diluted earnings per share calculations included on the consolidated income statements: For the Three Months Ended June 30, 2023 2022 (In Millions, Except Per Share Data) Income Shares $/share Income Shares $/share Basic earnings per share Net income attributable to Entergy Corporation $391.2 211.4 $1.85 $159.7 203.4 $0.79 Average dilutive effect of: Stock options 0.3 — 0.5 (0.01) Other equity plans 0.5 (0.01) 0.5 — Equity forwards — — 0.3 — Diluted earnings per share $391.2 212.2 $1.84 $159.7 204.7 $0.78 The number of stock options not included in the calculation of diluted common shares outstanding due to their antidilutive effect was approximately 1.2 million for the three months ended June 30, 2023 and approximately 0.9 million for the three months ended June 30, 2022. The following table presents Entergy’s basic and diluted earnings per share calculations included on the consolidated income statements: For the Six Months Ended June 30, 2023 2022 (In Millions, Except Per Share Data) Income Shares $/share Income Shares $/share Basic earnings per share Net income attributable to Entergy Corporation $702.2 211.4 $3.32 $436.1 203.2 $2.15 Average dilutive effect of: Stock options 0.3 — 0.5 (0.01) Other equity plans 0.5 (0.01) 0.4 (0.01) Equity forwards — — 0.2 — Diluted earnings per share $702.2 212.2 $3.31 $436.1 204.3 $2.13 The number of stock options not included in the calculation of diluted common shares outstanding due to their antidilutive effect was approximately 1.1 million for the six months ended June 30, 2023 and approximately 0.9 million for the six months ended June 30, 2022. Entergy’s stock options and other equity compensation plans are discussed in Note 5 to the financial statements herein and in Note 12 to the financial statements in the Form 10-K. Dividends declared per common share were $1.07 for the three months ended June 30, 2023 and $1.01 for the three months ended June 30, 2022. Dividends declared per common share were $2.14 for the six months ended June 30, 2023 and $2.02 for the six months ended June 30, 2022. Equity Distribution Program In January 2021, Entergy entered into an equity distribution sales agreement with several counterparties establishing an at the market equity distribution program, pursuant to which Entergy may offer and sell from time to time shares of its common stock. The sales agreement provides that, in addition to the issuance and sale of shares of Entergy common stock, Entergy may enter into forward sale agreements for the sale of its common stock. The aggregate number of shares of common stock sold under this sales agreement and under any forward sale agreement may not exceed an aggregate gross sales price of $2 billion. As of June 30, 2023, shares at an aggregate gross sales price of approximately $1,126 million have been sold under the at the market equity distribution program. During the six months ended June 30, 2023 and 2022, there were no shares of common stock issued under the at the market equity distribution program. In March 2022, Entergy entered into a forward sale agreement for 1,538,010 shares of common stock. No amounts were recorded on Entergy’s balance sheet with respect to the equity offering until settlements of the equity forward sale agreement occurred in November 2022. The forward sale agreement required Entergy to, at its election prior to September 29, 2023, either (i) physically settle the transactions by issuing the total of 1,538,010 shares of its common stock to the forward counterparty in exchange for net proceeds at the then-applicable forward sale price specified by the agreement (initially approximately $108.14 per share) or (ii) net settle the transaction in whole or in part through the delivery or receipt of cash or shares. The forward sale price was subject to adjustment on a daily basis based on a floating interest rate factor and will decrease by other fixed amounts specified in the agreement. In connection with the forward sale agreement, the forward seller, or its affiliates, borrowed from third parties and sold 1,538,010 shares of Entergy Corporation’s common stock. The gross sales price of these shares totaled approximately $168 million. In connection with the sale of these shares, Entergy paid the forward sellers fees of approximately $1.7 million, which have not been deducted from the gross sales price. Entergy did not receive any proceeds from such sales of borrowed shares. In June 2022, Entergy entered into a forward sale agreement for 2,124,086 shares of common stock. No amounts were recorded on Entergy’s balance sheet with respect to the equity offering until settlements of the equity forward sale agreement occurred in November 2022. The forward sale agreement required Entergy to, at its election prior to December 29, 2023, either (i) physically settle the transactions by issuing the total of 2,124,086 shares of its common stock to the forward counterparty in exchange for net proceeds at the then-applicable forward sale price specified by the agreement (initially approximately $116.94 per share) or (ii) net settle the transaction in whole or in part through the delivery or receipt of cash or shares. The forward sale price was subject to adjustment on a daily basis based on a floating interest rate factor and will decrease by other fixed amounts specified in the agreement. In connection with the forward sale agreement, the forward seller, or its affiliates, borrowed from third parties and sold 2,124,086 shares of Entergy Corporation’s common stock. The gross sales price of these shares totaled approximately $250.9 million. In connection with the sale of these shares, Entergy paid the forward sellers fees of approximately $2.5 million, which have not been deducted from the gross sales price. Entergy did not receive any proceeds from such sales of borrowed shares. In November 2022, Entergy physically settled its obligations under the then-outstanding forward sale agreements by delivering 7,688,419 shares of common stock in exchange for cash proceeds of $853.3 million. See Note 7 to the financial statements in the Form 10-K for discussion of the common stock issued and forward sale agreements settled under the at the market equity distribution program. In June 2023, Entergy entered into forward sale agreements for 102,995 and 365,307 shares of common stock. No amounts have been or will be recorded on Entergy’s balance sheet with respect to the equity offerings until settlements of the equity forward sale agreements occur. The forward sale agreements require Entergy to, at its election prior to May 31, 2024 or June 28, 2024, respectively, either (i) physically settle the transactions by issuing the total of 102,995 and 365,307 shares, respectively, of its common stock to the forward counterparty in exchange for net proceeds at the then-applicable forward sale price specified by the agreement (initially approximately $101.36 and $101.39 per share, respectively) or (ii) net settle the transaction in whole or in part through the delivery or receipt of cash or shares. Each forward sale price is subject to adjustment on a daily basis based on a floating interest rate factor and will decrease by other fixed amounts specified in the agreement. In connection with the forward sale agreements, the forward seller, or its affiliates, borrowed from third parties and sold 102,995 and 365,307 shares, respectively, of Entergy Corporation’s common stock. The gross sales price of these shares totaled approximately $10.5 million and $37.4 million, respectively. In connection with the sale of these shares, Entergy paid the forward sellers fees of approximately $0.1 million and $0.4 million, respectively, which have not been deducted from the gross sales price. Entergy did not receive any proceeds from such sales of borrowed shares. Until settlement of the forward sale agreements, earnings per share dilution resulting from the agreements, if any, will be determined under the treasury stock method. Share dilution occurs when the average market price of Entergy’s common stock is higher than the average forward sales price. For the six months ended June 30, 2023 and 2022, 468,302 shares and 956,989 shares, respectively, under the forward sale agreements were not included in the calculation of diluted earnings per share because their effect would have been antidilutive. Treasury Stock During the six months ended June 30, 2023, Entergy Corporation issued 277,804 shares of its previously repurchased common stock to satisfy stock option exercises, vesting of shares of restricted stock, and other stock-based awards. Entergy Corporation did not repurchase any of its common stock during the six months ended June 30, 2023. Retained Earnings On July 28, 2023, Entergy Corporation’s Board of Directors declared a common stock dividend of $1.07 per share, payable on September 1, 2023 to holders of record as of August 11, 2023.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3: Pension and Other Postretirement Liabilities (In Thousands) Beginning balance, April 1, 2023 ($189,727) Amounts reclassified from accumulated other comprehensive income (loss) (3,292) Net other comprehensive income (loss) for the period (3,292) Ending balance, June 30, 2023 ($193,019) The following table presents changes in accumulated other comprehensive income (loss) for Entergy for the three months ended June 30, 2022 by component: Cash flow Pension Net Total (In Thousands) Beginning balance, April 1, 2022 ($1,011) ($330,319) ($5,248) ($336,578) Other comprehensive income (loss) before reclassifications (14) — 4,101 4,087 Amounts reclassified from accumulated other comprehensive income 38 6,045 2,370 8,453 Net other comprehensive income (loss) for the period 24 6,045 6,471 12,540 Ending balance, June 30, 2022 ($987) ($324,274) $1,223 ($324,038) The following table presents changes in accumulated other comprehensive income (loss) for Entergy for the six months ended June 30, 2023: Pension and Other Postretirement Liabilities (In Thousands) Beginning balance, January 1, 2023 ($191,754) Amounts reclassified from accumulated other comprehensive income (loss) (1,265) Net other comprehensive income (loss) for the period (1,265) Ending balance, June 30, 2023 ($193,019) The following table presents changes in accumulated other comprehensive income (loss) for Entergy for the six months ended June 30, 2022 by component: Cash flow Pension Net Total (In Thousands) Beginning balance, January 1, 2022 ($1,035) ($338,647) $7,154 ($332,528) Other comprehensive income (loss) before reclassifications (29) — (11,774) (11,803) Amounts reclassified from accumulated other comprehensive income (loss) 77 14,373 5,843 20,293 Net other comprehensive income (loss) for the period 48 14,373 (5,931) 8,490 Ending balance, June 30, 2022 ($987) ($324,274) $1,223 ($324,038) The following table presents changes in accumulated other comprehensive income (loss) for Entergy Louisiana for the three months ended June 30, 2023 and 2022: Pension and Other 2023 2022 (In Thousands) Beginning balance, April 1, $54,584 $7,665 Amounts reclassified from accumulated other comprehensive income (loss) (1,773) (491) Net other comprehensive income (loss) for the period (1,773) (491) Ending balance, June 30, $52,811 $7,174 The following table presents changes in accumulated other comprehensive income (loss) for Entergy Louisiana for the six months ended June 30, 2023 and 2022: Pension and Other 2023 2022 (In Thousands) Beginning balance, January 1, $55,370 $8,278 Amounts reclassified from accumulated other comprehensive income (loss) (2,559) (1,104) Net other comprehensive income (loss) for the period (2,559) (1,104) Ending balance, June 30, $52,811 $7,174 Total reclassifications out of accumulated other comprehensive income (loss) (AOCI) into income for Entergy for the three months ended June 30, 2023 and 2022 were as follows: Amounts reclassified Income Statement Location 2023 2022 (In Thousands) Cash flow hedges net unrealized loss Interest rate swaps $— ($48) Miscellaneous - net Total realized loss on cash flow hedges — (48) Income taxes — 10 Income taxes Total realized loss on cash flow hedges (net of tax) $— ($38) Pension and other postretirement liabilities Amortization of prior-service credit $3,398 $3,837 (a) Amortization of net gain (loss) 1,633 (10,979) (a) Settlement loss (674) (545) (a) Total amortization and settlement loss 4,357 (7,687) Income taxes (1,065) 1,642 Income taxes Total amortization and settlement loss (net of tax) $3,292 ($6,045) Net unrealized investment loss Realized loss $— ($3,750) Interest and investment income Income taxes — 1,380 Income taxes Total realized investment loss (net of tax) $— ($2,370) Total reclassifications for the period (net of tax) $3,292 ($8,453)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3 and 2022 were as follows: Amounts reclassified Income Statement Location 2023 2022 (In Thousands) Cash flow hedges net unrealized loss Interest rate swaps $— ($97) Miscellaneous - net Total realized loss on cash flow hedges — (97) Income taxes — 20 Income taxes Total realized loss on cash flow hedges (net of tax) $— ($77) Pension and other postretirement liabilities Amortization of prior-service credit $6,795 $7,674 (a) Amortization of net gain (loss) 3,295 (24,904) (a) Settlement loss (8,490) (1,327) (a) Total amortization and settlement loss 1,600 (18,557) Income taxes (335) 4,184 Income taxes Total amortization and settlement loss (net of tax) $1,265 ($14,373) Net unrealized investment loss Realized loss $— ($9,245) Interest and investment income Income taxes — 3,402 Income taxes Total realized investment loss (net of tax) $— ($5,843) Total reclassifications for the period (net of tax) $1,265 ($20,293)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June 30, 2023 and 2022 were as follows: Amounts reclassified Income Statement Location 2023 2022 (In Thousands) Pension and other postretirement liabilities Amortization of prior-service credit $951 $1,158 (a) Amortization of gain (loss) 1,564 (308) (a) Settlement loss (89) (178) (a) Total amortization and settlement loss 2,426 672 Income taxes (653) (181) Income taxes Total amortization and settlement loss (net of tax) 1,773 491 Total reclassifications for the period (net of tax) $1,773 $491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3 and 2022 were as follows: Amounts reclassified Income Statement Location 2023 2022 (In Thousands) Pension and other postretirement liabilities Amortization of prior-service credit $1,902 $2,316 (a) Amortization of gain (loss) 3,129 (627) (a) Settlement loss (1,529) (178) (a) Total amortization and settlement loss 3,502 1,511 Income taxes (943) (407) Income taxes Total amortization and settlement loss (net of tax) 2,559 1,104 Total reclassifications for the period (net of tax) $2,559 $1,104 (a) These accumulated other comprehensive income (loss) components were included in the computation of net periodic pension and other postretirement cost. See Note 6 to the financial statements herein for additional details. Noncontrolling Interests The dollar value of noncontrolling interests for Entergy Louisiana as of June 30, 2023 and December 31, 2022 is presented below: 2023 2022 (In Thousands) Entergy Louisiana Noncontrolling Interests Restoration Law Trust I (a) $32,359 $31,735 Restoration Law Trust II (b) 14,856 — Total Noncontrolling Interests $47,215 $31,735 (a) See Note 12 to the financial statements herein and Note 17 to the financial statements in the Form 10-K for discussion of Restoration Law Trust I. (b) Restoration Law Trust II (the storm trust II) was established as part of the Act 293 securitization of Entergy Louisiana’s Hurricane Ida storm restoration costs in March 2023. The storm trust II holds preferred membership interests issued by Entergy Finance Company, and Entergy Finance Company is required to make annual distributions (dividends) on the preferred membership interests. These annual dividends paid on the Entergy Finance Company preferred membership interests will be distributed 1% to the LURC and 99% to Entergy Louisiana. Entergy Louisiana, as the primary beneficiary, consolidates the storm trust II and the LURC’s 1% beneficial interest in noncontrolling interests in the consolidated financial statements for Entergy Louisiana and Entergy. See Note 2 to the financial statements herein for a discussion of the Entergy Louisiana March 2023 storm cost securitization.</t>
        </is>
      </c>
    </row>
    <row r="4">
      <c r="A4" s="3" t="inlineStr">
        <is>
          <t>Entergy Louisiana [Member]</t>
        </is>
      </c>
      <c r="B4" s="3" t="inlineStr">
        <is>
          <t xml:space="preserve"> </t>
        </is>
      </c>
    </row>
    <row r="5">
      <c r="A5" s="3" t="inlineStr">
        <is>
          <t>Equity</t>
        </is>
      </c>
      <c r="B5" s="3" t="inlineStr">
        <is>
          <t>EQUITY (Entergy Corporation and Entergy Louisiana) Common Stock Earnings per Share The following table presents Entergy’s basic and diluted earnings per share calculations included on the consolidated income statements: For the Three Months Ended June 30, 2023 2022 (In Millions, Except Per Share Data) Income Shares $/share Income Shares $/share Basic earnings per share Net income attributable to Entergy Corporation $391.2 211.4 $1.85 $159.7 203.4 $0.79 Average dilutive effect of: Stock options 0.3 — 0.5 (0.01) Other equity plans 0.5 (0.01) 0.5 — Equity forwards — — 0.3 — Diluted earnings per share $391.2 212.2 $1.84 $159.7 204.7 $0.78 The number of stock options not included in the calculation of diluted common shares outstanding due to their antidilutive effect was approximately 1.2 million for the three months ended June 30, 2023 and approximately 0.9 million for the three months ended June 30, 2022. The following table presents Entergy’s basic and diluted earnings per share calculations included on the consolidated income statements: For the Six Months Ended June 30, 2023 2022 (In Millions, Except Per Share Data) Income Shares $/share Income Shares $/share Basic earnings per share Net income attributable to Entergy Corporation $702.2 211.4 $3.32 $436.1 203.2 $2.15 Average dilutive effect of: Stock options 0.3 — 0.5 (0.01) Other equity plans 0.5 (0.01) 0.4 (0.01) Equity forwards — — 0.2 — Diluted earnings per share $702.2 212.2 $3.31 $436.1 204.3 $2.13 The number of stock options not included in the calculation of diluted common shares outstanding due to their antidilutive effect was approximately 1.1 million for the six months ended June 30, 2023 and approximately 0.9 million for the six months ended June 30, 2022. Entergy’s stock options and other equity compensation plans are discussed in Note 5 to the financial statements herein and in Note 12 to the financial statements in the Form 10-K. Dividends declared per common share were $1.07 for the three months ended June 30, 2023 and $1.01 for the three months ended June 30, 2022. Dividends declared per common share were $2.14 for the six months ended June 30, 2023 and $2.02 for the six months ended June 30, 2022. Equity Distribution Program In January 2021, Entergy entered into an equity distribution sales agreement with several counterparties establishing an at the market equity distribution program, pursuant to which Entergy may offer and sell from time to time shares of its common stock. The sales agreement provides that, in addition to the issuance and sale of shares of Entergy common stock, Entergy may enter into forward sale agreements for the sale of its common stock. The aggregate number of shares of common stock sold under this sales agreement and under any forward sale agreement may not exceed an aggregate gross sales price of $2 billion. As of June 30, 2023, shares at an aggregate gross sales price of approximately $1,126 million have been sold under the at the market equity distribution program. During the six months ended June 30, 2023 and 2022, there were no shares of common stock issued under the at the market equity distribution program. In March 2022, Entergy entered into a forward sale agreement for 1,538,010 shares of common stock. No amounts were recorded on Entergy’s balance sheet with respect to the equity offering until settlements of the equity forward sale agreement occurred in November 2022. The forward sale agreement required Entergy to, at its election prior to September 29, 2023, either (i) physically settle the transactions by issuing the total of 1,538,010 shares of its common stock to the forward counterparty in exchange for net proceeds at the then-applicable forward sale price specified by the agreement (initially approximately $108.14 per share) or (ii) net settle the transaction in whole or in part through the delivery or receipt of cash or shares. The forward sale price was subject to adjustment on a daily basis based on a floating interest rate factor and will decrease by other fixed amounts specified in the agreement. In connection with the forward sale agreement, the forward seller, or its affiliates, borrowed from third parties and sold 1,538,010 shares of Entergy Corporation’s common stock. The gross sales price of these shares totaled approximately $168 million. In connection with the sale of these shares, Entergy paid the forward sellers fees of approximately $1.7 million, which have not been deducted from the gross sales price. Entergy did not receive any proceeds from such sales of borrowed shares. In June 2022, Entergy entered into a forward sale agreement for 2,124,086 shares of common stock. No amounts were recorded on Entergy’s balance sheet with respect to the equity offering until settlements of the equity forward sale agreement occurred in November 2022. The forward sale agreement required Entergy to, at its election prior to December 29, 2023, either (i) physically settle the transactions by issuing the total of 2,124,086 shares of its common stock to the forward counterparty in exchange for net proceeds at the then-applicable forward sale price specified by the agreement (initially approximately $116.94 per share) or (ii) net settle the transaction in whole or in part through the delivery or receipt of cash or shares. The forward sale price was subject to adjustment on a daily basis based on a floating interest rate factor and will decrease by other fixed amounts specified in the agreement. In connection with the forward sale agreement, the forward seller, or its affiliates, borrowed from third parties and sold 2,124,086 shares of Entergy Corporation’s common stock. The gross sales price of these shares totaled approximately $250.9 million. In connection with the sale of these shares, Entergy paid the forward sellers fees of approximately $2.5 million, which have not been deducted from the gross sales price. Entergy did not receive any proceeds from such sales of borrowed shares. In November 2022, Entergy physically settled its obligations under the then-outstanding forward sale agreements by delivering 7,688,419 shares of common stock in exchange for cash proceeds of $853.3 million. See Note 7 to the financial statements in the Form 10-K for discussion of the common stock issued and forward sale agreements settled under the at the market equity distribution program. In June 2023, Entergy entered into forward sale agreements for 102,995 and 365,307 shares of common stock. No amounts have been or will be recorded on Entergy’s balance sheet with respect to the equity offerings until settlements of the equity forward sale agreements occur. The forward sale agreements require Entergy to, at its election prior to May 31, 2024 or June 28, 2024, respectively, either (i) physically settle the transactions by issuing the total of 102,995 and 365,307 shares, respectively, of its common stock to the forward counterparty in exchange for net proceeds at the then-applicable forward sale price specified by the agreement (initially approximately $101.36 and $101.39 per share, respectively) or (ii) net settle the transaction in whole or in part through the delivery or receipt of cash or shares. Each forward sale price is subject to adjustment on a daily basis based on a floating interest rate factor and will decrease by other fixed amounts specified in the agreement. In connection with the forward sale agreements, the forward seller, or its affiliates, borrowed from third parties and sold 102,995 and 365,307 shares, respectively, of Entergy Corporation’s common stock. The gross sales price of these shares totaled approximately $10.5 million and $37.4 million, respectively. In connection with the sale of these shares, Entergy paid the forward sellers fees of approximately $0.1 million and $0.4 million, respectively, which have not been deducted from the gross sales price. Entergy did not receive any proceeds from such sales of borrowed shares. Until settlement of the forward sale agreements, earnings per share dilution resulting from the agreements, if any, will be determined under the treasury stock method. Share dilution occurs when the average market price of Entergy’s common stock is higher than the average forward sales price. For the six months ended June 30, 2023 and 2022, 468,302 shares and 956,989 shares, respectively, under the forward sale agreements were not included in the calculation of diluted earnings per share because their effect would have been antidilutive. Treasury Stock During the six months ended June 30, 2023, Entergy Corporation issued 277,804 shares of its previously repurchased common stock to satisfy stock option exercises, vesting of shares of restricted stock, and other stock-based awards. Entergy Corporation did not repurchase any of its common stock during the six months ended June 30, 2023. Retained Earnings On July 28, 2023, Entergy Corporation’s Board of Directors declared a common stock dividend of $1.07 per share, payable on September 1, 2023 to holders of record as of August 11, 2023.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3: Pension and Other Postretirement Liabilities (In Thousands) Beginning balance, April 1, 2023 ($189,727) Amounts reclassified from accumulated other comprehensive income (loss) (3,292) Net other comprehensive income (loss) for the period (3,292) Ending balance, June 30, 2023 ($193,019) The following table presents changes in accumulated other comprehensive income (loss) for Entergy for the three months ended June 30, 2022 by component: Cash flow Pension Net Total (In Thousands) Beginning balance, April 1, 2022 ($1,011) ($330,319) ($5,248) ($336,578) Other comprehensive income (loss) before reclassifications (14) — 4,101 4,087 Amounts reclassified from accumulated other comprehensive income 38 6,045 2,370 8,453 Net other comprehensive income (loss) for the period 24 6,045 6,471 12,540 Ending balance, June 30, 2022 ($987) ($324,274) $1,223 ($324,038) The following table presents changes in accumulated other comprehensive income (loss) for Entergy for the six months ended June 30, 2023: Pension and Other Postretirement Liabilities (In Thousands) Beginning balance, January 1, 2023 ($191,754) Amounts reclassified from accumulated other comprehensive income (loss) (1,265) Net other comprehensive income (loss) for the period (1,265) Ending balance, June 30, 2023 ($193,019) The following table presents changes in accumulated other comprehensive income (loss) for Entergy for the six months ended June 30, 2022 by component: Cash flow Pension Net Total (In Thousands) Beginning balance, January 1, 2022 ($1,035) ($338,647) $7,154 ($332,528) Other comprehensive income (loss) before reclassifications (29) — (11,774) (11,803) Amounts reclassified from accumulated other comprehensive income (loss) 77 14,373 5,843 20,293 Net other comprehensive income (loss) for the period 48 14,373 (5,931) 8,490 Ending balance, June 30, 2022 ($987) ($324,274) $1,223 ($324,038) The following table presents changes in accumulated other comprehensive income (loss) for Entergy Louisiana for the three months ended June 30, 2023 and 2022: Pension and Other 2023 2022 (In Thousands) Beginning balance, April 1, $54,584 $7,665 Amounts reclassified from accumulated other comprehensive income (loss) (1,773) (491) Net other comprehensive income (loss) for the period (1,773) (491) Ending balance, June 30, $52,811 $7,174 The following table presents changes in accumulated other comprehensive income (loss) for Entergy Louisiana for the six months ended June 30, 2023 and 2022: Pension and Other 2023 2022 (In Thousands) Beginning balance, January 1, $55,370 $8,278 Amounts reclassified from accumulated other comprehensive income (loss) (2,559) (1,104) Net other comprehensive income (loss) for the period (2,559) (1,104) Ending balance, June 30, $52,811 $7,174 Total reclassifications out of accumulated other comprehensive income (loss) (AOCI) into income for Entergy for the three months ended June 30, 2023 and 2022 were as follows: Amounts reclassified Income Statement Location 2023 2022 (In Thousands) Cash flow hedges net unrealized loss Interest rate swaps $— ($48) Miscellaneous - net Total realized loss on cash flow hedges — (48) Income taxes — 10 Income taxes Total realized loss on cash flow hedges (net of tax) $— ($38) Pension and other postretirement liabilities Amortization of prior-service credit $3,398 $3,837 (a) Amortization of net gain (loss) 1,633 (10,979) (a) Settlement loss (674) (545) (a) Total amortization and settlement loss 4,357 (7,687) Income taxes (1,065) 1,642 Income taxes Total amortization and settlement loss (net of tax) $3,292 ($6,045) Net unrealized investment loss Realized loss $— ($3,750) Interest and investment income Income taxes — 1,380 Income taxes Total realized investment loss (net of tax) $— ($2,370) Total reclassifications for the period (net of tax) $3,292 ($8,453)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3 and 2022 were as follows: Amounts reclassified Income Statement Location 2023 2022 (In Thousands) Cash flow hedges net unrealized loss Interest rate swaps $— ($97) Miscellaneous - net Total realized loss on cash flow hedges — (97) Income taxes — 20 Income taxes Total realized loss on cash flow hedges (net of tax) $— ($77) Pension and other postretirement liabilities Amortization of prior-service credit $6,795 $7,674 (a) Amortization of net gain (loss) 3,295 (24,904) (a) Settlement loss (8,490) (1,327) (a) Total amortization and settlement loss 1,600 (18,557) Income taxes (335) 4,184 Income taxes Total amortization and settlement loss (net of tax) $1,265 ($14,373) Net unrealized investment loss Realized loss $— ($9,245) Interest and investment income Income taxes — 3,402 Income taxes Total realized investment loss (net of tax) $— ($5,843) Total reclassifications for the period (net of tax) $1,265 ($20,293)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June 30, 2023 and 2022 were as follows: Amounts reclassified Income Statement Location 2023 2022 (In Thousands) Pension and other postretirement liabilities Amortization of prior-service credit $951 $1,158 (a) Amortization of gain (loss) 1,564 (308) (a) Settlement loss (89) (178) (a) Total amortization and settlement loss 2,426 672 Income taxes (653) (181) Income taxes Total amortization and settlement loss (net of tax) 1,773 491 Total reclassifications for the period (net of tax) $1,773 $491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3 and 2022 were as follows: Amounts reclassified Income Statement Location 2023 2022 (In Thousands) Pension and other postretirement liabilities Amortization of prior-service credit $1,902 $2,316 (a) Amortization of gain (loss) 3,129 (627) (a) Settlement loss (1,529) (178) (a) Total amortization and settlement loss 3,502 1,511 Income taxes (943) (407) Income taxes Total amortization and settlement loss (net of tax) 2,559 1,104 Total reclassifications for the period (net of tax) $2,559 $1,104 (a) These accumulated other comprehensive income (loss) components were included in the computation of net periodic pension and other postretirement cost. See Note 6 to the financial statements herein for additional details. Noncontrolling Interests The dollar value of noncontrolling interests for Entergy Louisiana as of June 30, 2023 and December 31, 2022 is presented below: 2023 2022 (In Thousands) Entergy Louisiana Noncontrolling Interests Restoration Law Trust I (a) $32,359 $31,735 Restoration Law Trust II (b) 14,856 — Total Noncontrolling Interests $47,215 $31,735 (a) See Note 12 to the financial statements herein and Note 17 to the financial statements in the Form 10-K for discussion of Restoration Law Trust I. (b) Restoration Law Trust II (the storm trust II) was established as part of the Act 293 securitization of Entergy Louisiana’s Hurricane Ida storm restoration costs in March 2023. The storm trust II holds preferred membership interests issued by Entergy Finance Company, and Entergy Finance Company is required to make annual distributions (dividends) on the preferred membership interests. These annual dividends paid on the Entergy Finance Company preferred membership interests will be distributed 1% to the LURC and 99% to Entergy Louisiana. Entergy Louisiana, as the primary beneficiary, consolidates the storm trust II and the LURC’s 1% beneficial interest in noncontrolling interests in the consolidated financial statements for Entergy Louisiana and Entergy. See Note 2 to the financial statements herein for a discussion of the Entergy Louisiana March 2023 storm cost securi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t>
        </is>
      </c>
      <c r="B1" s="2" t="inlineStr">
        <is>
          <t>6 Months Ended</t>
        </is>
      </c>
    </row>
    <row r="2">
      <c r="B2" s="2" t="inlineStr">
        <is>
          <t>Jun. 30, 2023</t>
        </is>
      </c>
    </row>
    <row r="3">
      <c r="A3" s="3" t="inlineStr">
        <is>
          <t>Revolving Credit Facilities, Lines Of Credit, Short-Term Borrowings, And Long-Term Debt</t>
        </is>
      </c>
      <c r="B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average interest rate for the six months ended June 30, 2023 was 6.34% on the drawn portion of the facility. As of June 30, 2023, amounts outstanding and capacity available under the $3.5 billion credit facility are: Capacity Borrowings Letters Capacity (In Millions) $3,500 $150 $3 $3,347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up to $2 billion. As of June 30, 2023, Entergy Corporation had $1,108.4 million of commercial paper outstanding. The weighted-average interest rate for the six months ended June 30, 2023 was 5.19%. 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an uncommitted standby letter of credit facility as a means to post collateral to support its obligations to MISO. 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3, $139 million in cash borrowings were outstanding under the credit facility. The weighted-average interest rate for the six months ended June 30, 2023 was 6.28%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IEs’ credit facilities, commercial paper, and long-term notes payable is reported in fuel expense. As of June 30, 2023, Entergy Arkansas and Entergy Louisiana each had financing authorization from the FERC that extended through April 2025 and System Energy has obtained financing authorization from the FERC that extends through March 2025 for issuances by its nuclear fuel company VIEs. Debt Issuances and Retirements (Entergy Arkansas) In January 2023, Entergy Arkansas issued $425 million of 5.15% Series mortgage bonds due January 2033. Entergy Arkansas used the proceeds, together with other funds, to repay, at maturity, its $250 million of 3.05% Series mortgage bonds due June 2023 and for general corporate purposes. (Entergy Mississippi) In May 2023, Entergy Mississippi issued $300 million of 5.0% Series mortgage bonds due September 2033. Entergy Mississippi used the proceeds, together with other funds, to repay, prior to maturity, its $250 million of 3.10% Series mortgage bonds due July 2023 and $50 million of its unsecured term loan due December 2023 and for general corporate purposes. (Entergy New Orleans) In May 2023, Entergy New Orleans amended its $70 million unsecured term loan credit agreement, to provide for additional borrowings of $15 million due June 2024. The amended term loan bears interest at a fixed interest rate of 6.25% payable on the unpaid principal amount, compared to the previous rate of 2.5%. Entergy New Orleans used the funds for general corporate purposes. In July 2023, Entergy New Orleans repaid, at maturity, $100 million of 3.90% Series mortgage bonds. (System Energy) In March 2023, System Energy issued $325 million of 6.00% Series mortgage bonds due April 2028. System Energy used the proceeds, together with other funds, to repay, prior to maturity, its $50 million term loan due November 2023, and to repay, at maturity, its $250 million of 4.10% Series mortgage bonds due April 2023, and for general corporate purposes. Fair Value 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4">
      <c r="A4" s="3" t="inlineStr">
        <is>
          <t>Entergy Arkansas [Member]</t>
        </is>
      </c>
      <c r="B4" s="3" t="inlineStr">
        <is>
          <t xml:space="preserve"> </t>
        </is>
      </c>
    </row>
    <row r="5">
      <c r="A5" s="3" t="inlineStr">
        <is>
          <t>Revolving Credit Facilities, Lines Of Credit, Short-Term Borrowings, And Long-Term Debt</t>
        </is>
      </c>
      <c r="B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average interest rate for the six months ended June 30, 2023 was 6.34% on the drawn portion of the facility. As of June 30, 2023, amounts outstanding and capacity available under the $3.5 billion credit facility are: Capacity Borrowings Letters Capacity (In Millions) $3,500 $150 $3 $3,347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up to $2 billion. As of June 30, 2023, Entergy Corporation had $1,108.4 million of commercial paper outstanding. The weighted-average interest rate for the six months ended June 30, 2023 was 5.19%. 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an uncommitted standby letter of credit facility as a means to post collateral to support its obligations to MISO. 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3, $139 million in cash borrowings were outstanding under the credit facility. The weighted-average interest rate for the six months ended June 30, 2023 was 6.28%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IEs’ credit facilities, commercial paper, and long-term notes payable is reported in fuel expense. As of June 30, 2023, Entergy Arkansas and Entergy Louisiana each had financing authorization from the FERC that extended through April 2025 and System Energy has obtained financing authorization from the FERC that extends through March 2025 for issuances by its nuclear fuel company VIEs. Debt Issuances and Retirements (Entergy Arkansas) In January 2023, Entergy Arkansas issued $425 million of 5.15% Series mortgage bonds due January 2033. Entergy Arkansas used the proceeds, together with other funds, to repay, at maturity, its $250 million of 3.05% Series mortgage bonds due June 2023 and for general corporate purposes. (Entergy Mississippi) In May 2023, Entergy Mississippi issued $300 million of 5.0% Series mortgage bonds due September 2033. Entergy Mississippi used the proceeds, together with other funds, to repay, prior to maturity, its $250 million of 3.10% Series mortgage bonds due July 2023 and $50 million of its unsecured term loan due December 2023 and for general corporate purposes. (Entergy New Orleans) In May 2023, Entergy New Orleans amended its $70 million unsecured term loan credit agreement, to provide for additional borrowings of $15 million due June 2024. The amended term loan bears interest at a fixed interest rate of 6.25% payable on the unpaid principal amount, compared to the previous rate of 2.5%. Entergy New Orleans used the funds for general corporate purposes. In July 2023, Entergy New Orleans repaid, at maturity, $100 million of 3.90% Series mortgage bonds. (System Energy) In March 2023, System Energy issued $325 million of 6.00% Series mortgage bonds due April 2028. System Energy used the proceeds, together with other funds, to repay, prior to maturity, its $50 million term loan due November 2023, and to repay, at maturity, its $250 million of 4.10% Series mortgage bonds due April 2023, and for general corporate purposes. Fair Value 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6">
      <c r="A6" s="3" t="inlineStr">
        <is>
          <t>Entergy Louisiana [Member]</t>
        </is>
      </c>
      <c r="B6" s="3" t="inlineStr">
        <is>
          <t xml:space="preserve"> </t>
        </is>
      </c>
    </row>
    <row r="7">
      <c r="A7" s="3" t="inlineStr">
        <is>
          <t>Revolving Credit Facilities, Lines Of Credit, Short-Term Borrowings, And Long-Term Debt</t>
        </is>
      </c>
      <c r="B7"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average interest rate for the six months ended June 30, 2023 was 6.34% on the drawn portion of the facility. As of June 30, 2023, amounts outstanding and capacity available under the $3.5 billion credit facility are: Capacity Borrowings Letters Capacity (In Millions) $3,500 $150 $3 $3,347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up to $2 billion. As of June 30, 2023, Entergy Corporation had $1,108.4 million of commercial paper outstanding. The weighted-average interest rate for the six months ended June 30, 2023 was 5.19%. 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an uncommitted standby letter of credit facility as a means to post collateral to support its obligations to MISO. 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3, $139 million in cash borrowings were outstanding under the credit facility. The weighted-average interest rate for the six months ended June 30, 2023 was 6.28%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IEs’ credit facilities, commercial paper, and long-term notes payable is reported in fuel expense. As of June 30, 2023, Entergy Arkansas and Entergy Louisiana each had financing authorization from the FERC that extended through April 2025 and System Energy has obtained financing authorization from the FERC that extends through March 2025 for issuances by its nuclear fuel company VIEs. Debt Issuances and Retirements (Entergy Arkansas) In January 2023, Entergy Arkansas issued $425 million of 5.15% Series mortgage bonds due January 2033. Entergy Arkansas used the proceeds, together with other funds, to repay, at maturity, its $250 million of 3.05% Series mortgage bonds due June 2023 and for general corporate purposes. (Entergy Mississippi) In May 2023, Entergy Mississippi issued $300 million of 5.0% Series mortgage bonds due September 2033. Entergy Mississippi used the proceeds, together with other funds, to repay, prior to maturity, its $250 million of 3.10% Series mortgage bonds due July 2023 and $50 million of its unsecured term loan due December 2023 and for general corporate purposes. (Entergy New Orleans) In May 2023, Entergy New Orleans amended its $70 million unsecured term loan credit agreement, to provide for additional borrowings of $15 million due June 2024. The amended term loan bears interest at a fixed interest rate of 6.25% payable on the unpaid principal amount, compared to the previous rate of 2.5%. Entergy New Orleans used the funds for general corporate purposes. In July 2023, Entergy New Orleans repaid, at maturity, $100 million of 3.90% Series mortgage bonds. (System Energy) In March 2023, System Energy issued $325 million of 6.00% Series mortgage bonds due April 2028. System Energy used the proceeds, together with other funds, to repay, prior to maturity, its $50 million term loan due November 2023, and to repay, at maturity, its $250 million of 4.10% Series mortgage bonds due April 2023, and for general corporate purposes. Fair Value 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8">
      <c r="A8" s="3" t="inlineStr">
        <is>
          <t>Entergy Mississippi [Member]</t>
        </is>
      </c>
      <c r="B8" s="3" t="inlineStr">
        <is>
          <t xml:space="preserve"> </t>
        </is>
      </c>
    </row>
    <row r="9">
      <c r="A9" s="3" t="inlineStr">
        <is>
          <t>Revolving Credit Facilities, Lines Of Credit, Short-Term Borrowings, And Long-Term Debt</t>
        </is>
      </c>
      <c r="B9"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average interest rate for the six months ended June 30, 2023 was 6.34% on the drawn portion of the facility. As of June 30, 2023, amounts outstanding and capacity available under the $3.5 billion credit facility are: Capacity Borrowings Letters Capacity (In Millions) $3,500 $150 $3 $3,347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up to $2 billion. As of June 30, 2023, Entergy Corporation had $1,108.4 million of commercial paper outstanding. The weighted-average interest rate for the six months ended June 30, 2023 was 5.19%. 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an uncommitted standby letter of credit facility as a means to post collateral to support its obligations to MISO. 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3, $139 million in cash borrowings were outstanding under the credit facility. The weighted-average interest rate for the six months ended June 30, 2023 was 6.28%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IEs’ credit facilities, commercial paper, and long-term notes payable is reported in fuel expense. As of June 30, 2023, Entergy Arkansas and Entergy Louisiana each had financing authorization from the FERC that extended through April 2025 and System Energy has obtained financing authorization from the FERC that extends through March 2025 for issuances by its nuclear fuel company VIEs. Debt Issuances and Retirements (Entergy Arkansas) In January 2023, Entergy Arkansas issued $425 million of 5.15% Series mortgage bonds due January 2033. Entergy Arkansas used the proceeds, together with other funds, to repay, at maturity, its $250 million of 3.05% Series mortgage bonds due June 2023 and for general corporate purposes. (Entergy Mississippi) In May 2023, Entergy Mississippi issued $300 million of 5.0% Series mortgage bonds due September 2033. Entergy Mississippi used the proceeds, together with other funds, to repay, prior to maturity, its $250 million of 3.10% Series mortgage bonds due July 2023 and $50 million of its unsecured term loan due December 2023 and for general corporate purposes. (Entergy New Orleans) In May 2023, Entergy New Orleans amended its $70 million unsecured term loan credit agreement, to provide for additional borrowings of $15 million due June 2024. The amended term loan bears interest at a fixed interest rate of 6.25% payable on the unpaid principal amount, compared to the previous rate of 2.5%. Entergy New Orleans used the funds for general corporate purposes. In July 2023, Entergy New Orleans repaid, at maturity, $100 million of 3.90% Series mortgage bonds. (System Energy) In March 2023, System Energy issued $325 million of 6.00% Series mortgage bonds due April 2028. System Energy used the proceeds, together with other funds, to repay, prior to maturity, its $50 million term loan due November 2023, and to repay, at maturity, its $250 million of 4.10% Series mortgage bonds due April 2023, and for general corporate purposes. Fair Value 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10">
      <c r="A10" s="3" t="inlineStr">
        <is>
          <t>Entergy New Orleans [Member]</t>
        </is>
      </c>
      <c r="B10" s="3" t="inlineStr">
        <is>
          <t xml:space="preserve"> </t>
        </is>
      </c>
    </row>
    <row r="11">
      <c r="A11" s="3" t="inlineStr">
        <is>
          <t>Revolving Credit Facilities, Lines Of Credit, Short-Term Borrowings, And Long-Term Debt</t>
        </is>
      </c>
      <c r="B11"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average interest rate for the six months ended June 30, 2023 was 6.34% on the drawn portion of the facility. As of June 30, 2023, amounts outstanding and capacity available under the $3.5 billion credit facility are: Capacity Borrowings Letters Capacity (In Millions) $3,500 $150 $3 $3,347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up to $2 billion. As of June 30, 2023, Entergy Corporation had $1,108.4 million of commercial paper outstanding. The weighted-average interest rate for the six months ended June 30, 2023 was 5.19%. 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an uncommitted standby letter of credit facility as a means to post collateral to support its obligations to MISO. 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3, $139 million in cash borrowings were outstanding under the credit facility. The weighted-average interest rate for the six months ended June 30, 2023 was 6.28%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IEs’ credit facilities, commercial paper, and long-term notes payable is reported in fuel expense. As of June 30, 2023, Entergy Arkansas and Entergy Louisiana each had financing authorization from the FERC that extended through April 2025 and System Energy has obtained financing authorization from the FERC that extends through March 2025 for issuances by its nuclear fuel company VIEs. Debt Issuances and Retirements (Entergy Arkansas) In January 2023, Entergy Arkansas issued $425 million of 5.15% Series mortgage bonds due January 2033. Entergy Arkansas used the proceeds, together with other funds, to repay, at maturity, its $250 million of 3.05% Series mortgage bonds due June 2023 and for general corporate purposes. (Entergy Mississippi) In May 2023, Entergy Mississippi issued $300 million of 5.0% Series mortgage bonds due September 2033. Entergy Mississippi used the proceeds, together with other funds, to repay, prior to maturity, its $250 million of 3.10% Series mortgage bonds due July 2023 and $50 million of its unsecured term loan due December 2023 and for general corporate purposes. (Entergy New Orleans) In May 2023, Entergy New Orleans amended its $70 million unsecured term loan credit agreement, to provide for additional borrowings of $15 million due June 2024. The amended term loan bears interest at a fixed interest rate of 6.25% payable on the unpaid principal amount, compared to the previous rate of 2.5%. Entergy New Orleans used the funds for general corporate purposes. In July 2023, Entergy New Orleans repaid, at maturity, $100 million of 3.90% Series mortgage bonds. (System Energy) In March 2023, System Energy issued $325 million of 6.00% Series mortgage bonds due April 2028. System Energy used the proceeds, together with other funds, to repay, prior to maturity, its $50 million term loan due November 2023, and to repay, at maturity, its $250 million of 4.10% Series mortgage bonds due April 2023, and for general corporate purposes. Fair Value 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12">
      <c r="A12" s="3" t="inlineStr">
        <is>
          <t>Entergy Texas [Member]</t>
        </is>
      </c>
      <c r="B12" s="3" t="inlineStr">
        <is>
          <t xml:space="preserve"> </t>
        </is>
      </c>
    </row>
    <row r="13">
      <c r="A13" s="3" t="inlineStr">
        <is>
          <t>Revolving Credit Facilities, Lines Of Credit, Short-Term Borrowings, And Long-Term Debt</t>
        </is>
      </c>
      <c r="B1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average interest rate for the six months ended June 30, 2023 was 6.34% on the drawn portion of the facility. As of June 30, 2023, amounts outstanding and capacity available under the $3.5 billion credit facility are: Capacity Borrowings Letters Capacity (In Millions) $3,500 $150 $3 $3,347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up to $2 billion. As of June 30, 2023, Entergy Corporation had $1,108.4 million of commercial paper outstanding. The weighted-average interest rate for the six months ended June 30, 2023 was 5.19%. 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an uncommitted standby letter of credit facility as a means to post collateral to support its obligations to MISO. 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3, $139 million in cash borrowings were outstanding under the credit facility. The weighted-average interest rate for the six months ended June 30, 2023 was 6.28%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IEs’ credit facilities, commercial paper, and long-term notes payable is reported in fuel expense. As of June 30, 2023, Entergy Arkansas and Entergy Louisiana each had financing authorization from the FERC that extended through April 2025 and System Energy has obtained financing authorization from the FERC that extends through March 2025 for issuances by its nuclear fuel company VIEs. Debt Issuances and Retirements (Entergy Arkansas) In January 2023, Entergy Arkansas issued $425 million of 5.15% Series mortgage bonds due January 2033. Entergy Arkansas used the proceeds, together with other funds, to repay, at maturity, its $250 million of 3.05% Series mortgage bonds due June 2023 and for general corporate purposes. (Entergy Mississippi) In May 2023, Entergy Mississippi issued $300 million of 5.0% Series mortgage bonds due September 2033. Entergy Mississippi used the proceeds, together with other funds, to repay, prior to maturity, its $250 million of 3.10% Series mortgage bonds due July 2023 and $50 million of its unsecured term loan due December 2023 and for general corporate purposes. (Entergy New Orleans) In May 2023, Entergy New Orleans amended its $70 million unsecured term loan credit agreement, to provide for additional borrowings of $15 million due June 2024. The amended term loan bears interest at a fixed interest rate of 6.25% payable on the unpaid principal amount, compared to the previous rate of 2.5%. Entergy New Orleans used the funds for general corporate purposes. In July 2023, Entergy New Orleans repaid, at maturity, $100 million of 3.90% Series mortgage bonds. (System Energy) In March 2023, System Energy issued $325 million of 6.00% Series mortgage bonds due April 2028. System Energy used the proceeds, together with other funds, to repay, prior to maturity, its $50 million term loan due November 2023, and to repay, at maturity, its $250 million of 4.10% Series mortgage bonds due April 2023, and for general corporate purposes. Fair Value 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14">
      <c r="A14" s="3" t="inlineStr">
        <is>
          <t>System Energy [Member]</t>
        </is>
      </c>
      <c r="B14" s="3" t="inlineStr">
        <is>
          <t xml:space="preserve"> </t>
        </is>
      </c>
    </row>
    <row r="15">
      <c r="A15" s="3" t="inlineStr">
        <is>
          <t>Revolving Credit Facilities, Lines Of Credit, Short-Term Borrowings, And Long-Term Debt</t>
        </is>
      </c>
      <c r="B1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average interest rate for the six months ended June 30, 2023 was 6.34% on the drawn portion of the facility. As of June 30, 2023, amounts outstanding and capacity available under the $3.5 billion credit facility are: Capacity Borrowings Letters Capacity (In Millions) $3,500 $150 $3 $3,347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up to $2 billion. As of June 30, 2023, Entergy Corporation had $1,108.4 million of commercial paper outstanding. The weighted-average interest rate for the six months ended June 30, 2023 was 5.19%. 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an uncommitted standby letter of credit facility as a means to post collateral to support its obligations to MISO. 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3, $139 million in cash borrowings were outstanding under the credit facility. The weighted-average interest rate for the six months ended June 30, 2023 was 6.28%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IEs’ credit facilities, commercial paper, and long-term notes payable is reported in fuel expense. As of June 30, 2023, Entergy Arkansas and Entergy Louisiana each had financing authorization from the FERC that extended through April 2025 and System Energy has obtained financing authorization from the FERC that extends through March 2025 for issuances by its nuclear fuel company VIEs. Debt Issuances and Retirements (Entergy Arkansas) In January 2023, Entergy Arkansas issued $425 million of 5.15% Series mortgage bonds due January 2033. Entergy Arkansas used the proceeds, together with other funds, to repay, at maturity, its $250 million of 3.05% Series mortgage bonds due June 2023 and for general corporate purposes. (Entergy Mississippi) In May 2023, Entergy Mississippi issued $300 million of 5.0% Series mortgage bonds due September 2033. Entergy Mississippi used the proceeds, together with other funds, to repay, prior to maturity, its $250 million of 3.10% Series mortgage bonds due July 2023 and $50 million of its unsecured term loan due December 2023 and for general corporate purposes. (Entergy New Orleans) In May 2023, Entergy New Orleans amended its $70 million unsecured term loan credit agreement, to provide for additional borrowings of $15 million due June 2024. The amended term loan bears interest at a fixed interest rate of 6.25% payable on the unpaid principal amount, compared to the previous rate of 2.5%. Entergy New Orleans used the funds for general corporate purposes. In July 2023, Entergy New Orleans repaid, at maturity, $100 million of 3.90% Series mortgage bonds. (System Energy) In March 2023, System Energy issued $325 million of 6.00% Series mortgage bonds due April 2028. System Energy used the proceeds, together with other funds, to repay, prior to maturity, its $50 million term loan due November 2023, and to repay, at maturity, its $250 million of 4.10% Series mortgage bonds due April 2023, and for general corporate purposes. Fair Value 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Based Compensation</t>
        </is>
      </c>
      <c r="B1" s="2" t="inlineStr">
        <is>
          <t>6 Months Ended</t>
        </is>
      </c>
    </row>
    <row r="2">
      <c r="B2" s="2" t="inlineStr">
        <is>
          <t>Jun. 30, 2023</t>
        </is>
      </c>
    </row>
    <row r="3">
      <c r="A3" s="3" t="inlineStr">
        <is>
          <t>Entergy Corporation [Member]</t>
        </is>
      </c>
      <c r="B3" s="3" t="inlineStr">
        <is>
          <t xml:space="preserve"> </t>
        </is>
      </c>
    </row>
    <row r="4">
      <c r="A4" s="3" t="inlineStr">
        <is>
          <t>Stock-Based Compensation</t>
        </is>
      </c>
      <c r="B4" s="3" t="inlineStr">
        <is>
          <t xml:space="preserve">STOCK-BASED COMPENSATION (Entergy Corporation) Entergy grants stock and stock-based awards, which are described more fully in Note 12 to the financial statements in the Form 10-K. Awards under Entergy’s plans generally vest over three years. Stock Options Entergy granted options on 281,874 shares of its common stock under the 2019 Omnibus Incentive Plan during the first quarter 2023 with a fair value of $20.07 per option. As of June 30, 2023, there were options on 2,969,605 shares of common stock outstanding with a weighted-average exercise price of $97.42. The intrinsic value, which has no effect on net income, of the outstanding stock options is calculated by the positive difference between the weighted-average exercise price of the stock options granted and Entergy Corporation’s common stock price as of June 30, 2023. The aggregate intrinsic value of the stock options outstanding as of June 30, 2023 was $24.1 million. The following table includes financial information for outstanding stock options for the three months ended June 30, 2023 and 2022: 2023 2022 (In Millions) Compensation expense included in Entergy’s consolidated net income $1.0 $1.2 Tax benefit recognized in Entergy’s consolidated net income $0.3 $0.3 Compensation cost capitalized as part of fixed assets and materials and supplies $0.6 $0.4 The following table includes financial information for outstanding stock options for the six months ended June 30, 2023 and 2022: 2023 2022 (In Millions) Compensation expense included in Entergy’s consolidated net income $2.1 $2.3 Tax benefit recognized in Entergy’s consolidated net income $0.6 $0.6 Compensation cost capitalized as part of fixed assets and materials and supplies $1.1 $0.8 Other Equity Awards In January 2023 the Board approved and Entergy granted 345,983 restricted stock awards and 143,212 long-term incentive awards under the 2019 Omnibus Incentive Plan. The restricted stock awards were made effective on January 26, 2023 and were valued at $108.47 per share, which was the closing price of Entergy’s common stock on that date. Shares of restricted stock have the same dividend and voting rights as other common stock, are considered issued and outstanding shares of Entergy upon vesting, and are expensed ratably over the three-year vesting period. One-third of the restricted stock awards and accrued dividends will vest upon each anniversary of the grant date. In addition, long-term incentive awards were also granted in the form of performance units that represent the value of, and are settled with, one share of Entergy Corporation common stock at the end of the three-year performance period, plus dividends accrued during the performance period on the number of performance units earned. To emphasize the importance of strong cash generation for the long-term health of its business, a credit measure – adjusted funds from operations/debt ratio – was selected as one of the performance measures for the 2023-2025 performance period. Performance will be measured based eighty percent on relative total shareholder return and twenty percent on the credit measure. The performance units were granted on January 26, 2023 and eighty percent were valued at $130.65 per share based on various factors, primarily market conditions; and twenty percent were valued at $108.47 per share, the closing price of Entergy’s common stock on that date. Performance units have the same dividend rights as shares of Entergy common stock and are considered issued and outstanding shares of Entergy upon vesting. Performance units are expensed ratably over the three-year vesting period and compensation cost for the portion of the award based on cumulative adjusted earnings per sha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June 30, 2023 and 2022: 2023 2022 (In Millions) Compensation expense included in Entergy’s consolidated net income $10.1 $10.6 Tax benefit recognized in Entergy’s consolidated net income $2.6 $2.7 Compensation cost capitalized as part of fixed assets and materials and supplies $4.4 $4.3 The following table includes financial information for other outstanding equity awards for the six months ended June 30, 2023 and 2022: 2023 2022 (In Millions) Compensation expense included in Entergy’s consolidated net income $17.8 $22.0 Tax benefit recognized in Entergy’s consolidated net income $4.6 $5.6 Compensation cost capitalized as part of fixed assets and materials and supplies $7.6 $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Retirement And Other Postretirement Benefits</t>
        </is>
      </c>
      <c r="B1" s="2" t="inlineStr">
        <is>
          <t>6 Months Ended</t>
        </is>
      </c>
    </row>
    <row r="2">
      <c r="B2" s="2" t="inlineStr">
        <is>
          <t>Jun. 30, 2023</t>
        </is>
      </c>
    </row>
    <row r="3">
      <c r="A3" s="3" t="inlineStr">
        <is>
          <t>Retirement And Other Postretirement Benefits</t>
        </is>
      </c>
      <c r="B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Non-Qualified Net Pension Cost Entergy recognized $8.8 million and $7.2 million in pension cost for its non-qualified pension plans in the second quarters of 2023 and 2022, respectively. Reflected in the pension cost for non-qualified pension plans in the second quarters of 2023 and 2022, respectively, were settlement charges of $4.6 million and $2.5 million related to the payment of lump sum benefits out of the plans. Entergy recognized $18 million and $17.4 million in pension cost for its non-qualified pension plans for the six months ended June 30, 2023 and 2022, respectively. Reflected in the pension cost for non-qualified pension plans for the six months ended June 30, 2023 and 2022, respectively, were settlement charges of $9.3 million and $7.8 million related to the payment of lump sum benefits out of the plans. 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Reflected in Entergy Arkansas’ non-qualified pension costs for the six months ended June 30, 2023 were settlement charges of $379 thousand related to the payment of lump sum benefits out of the plan. Reflected in Entergy Mississippi’s non-qualified pension costs for the six months ended June 30, 2023 and 2022 were settlement charges of $453 thousand and $2 thousand, respectively, related to the payment of lump sum benefits out of the plan. Reflected in Entergy Texas’ non-qualified pension costs for the six months ended June 30, 2022 were settlement charges of $119 thousand related to the payment of lump sum benefits out of the plan. Components of Net Other Postretirement Benefits Cost (Income) 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 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 Reclassification out of Accumulated Other Comprehensive Income (Loss) 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Year-to-date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s recorded for 2020 and 2021 were included in the base rate case that was filed with the PUCT in July 2022, and amortization of that amount began in 2023 when interim rates became effective. At June 30, 2023, the balance in this reserve was approximately $39.2 million. Employer Contributions Based on current assumptions, Entergy expects to contribute $267 million to its qualified pension plans in 2023. As of June 30, 2023, Entergy had contributed $91.5 million to its pension plans. 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4">
      <c r="A4" s="3" t="inlineStr">
        <is>
          <t>Entergy Arkansas [Member]</t>
        </is>
      </c>
      <c r="B4" s="3" t="inlineStr">
        <is>
          <t xml:space="preserve"> </t>
        </is>
      </c>
    </row>
    <row r="5">
      <c r="A5" s="3" t="inlineStr">
        <is>
          <t>Retirement And Other Postretirement Benefits</t>
        </is>
      </c>
      <c r="B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Non-Qualified Net Pension Cost Entergy recognized $8.8 million and $7.2 million in pension cost for its non-qualified pension plans in the second quarters of 2023 and 2022, respectively. Reflected in the pension cost for non-qualified pension plans in the second quarters of 2023 and 2022, respectively, were settlement charges of $4.6 million and $2.5 million related to the payment of lump sum benefits out of the plans. Entergy recognized $18 million and $17.4 million in pension cost for its non-qualified pension plans for the six months ended June 30, 2023 and 2022, respectively. Reflected in the pension cost for non-qualified pension plans for the six months ended June 30, 2023 and 2022, respectively, were settlement charges of $9.3 million and $7.8 million related to the payment of lump sum benefits out of the plans. 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Reflected in Entergy Arkansas’ non-qualified pension costs for the six months ended June 30, 2023 were settlement charges of $379 thousand related to the payment of lump sum benefits out of the plan. Reflected in Entergy Mississippi’s non-qualified pension costs for the six months ended June 30, 2023 and 2022 were settlement charges of $453 thousand and $2 thousand, respectively, related to the payment of lump sum benefits out of the plan. Reflected in Entergy Texas’ non-qualified pension costs for the six months ended June 30, 2022 were settlement charges of $119 thousand related to the payment of lump sum benefits out of the plan. Components of Net Other Postretirement Benefits Cost (Income) 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 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 Reclassification out of Accumulated Other Comprehensive Income (Loss) 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Year-to-date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s recorded for 2020 and 2021 were included in the base rate case that was filed with the PUCT in July 2022, and amortization of that amount began in 2023 when interim rates became effective. At June 30, 2023, the balance in this reserve was approximately $39.2 million. Employer Contributions Based on current assumptions, Entergy expects to contribute $267 million to its qualified pension plans in 2023. As of June 30, 2023, Entergy had contributed $91.5 million to its pension plans. 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6">
      <c r="A6" s="3" t="inlineStr">
        <is>
          <t>Entergy Louisiana [Member]</t>
        </is>
      </c>
      <c r="B6" s="3" t="inlineStr">
        <is>
          <t xml:space="preserve"> </t>
        </is>
      </c>
    </row>
    <row r="7">
      <c r="A7" s="3" t="inlineStr">
        <is>
          <t>Retirement And Other Postretirement Benefits</t>
        </is>
      </c>
      <c r="B7"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Non-Qualified Net Pension Cost Entergy recognized $8.8 million and $7.2 million in pension cost for its non-qualified pension plans in the second quarters of 2023 and 2022, respectively. Reflected in the pension cost for non-qualified pension plans in the second quarters of 2023 and 2022, respectively, were settlement charges of $4.6 million and $2.5 million related to the payment of lump sum benefits out of the plans. Entergy recognized $18 million and $17.4 million in pension cost for its non-qualified pension plans for the six months ended June 30, 2023 and 2022, respectively. Reflected in the pension cost for non-qualified pension plans for the six months ended June 30, 2023 and 2022, respectively, were settlement charges of $9.3 million and $7.8 million related to the payment of lump sum benefits out of the plans. 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Reflected in Entergy Arkansas’ non-qualified pension costs for the six months ended June 30, 2023 were settlement charges of $379 thousand related to the payment of lump sum benefits out of the plan. Reflected in Entergy Mississippi’s non-qualified pension costs for the six months ended June 30, 2023 and 2022 were settlement charges of $453 thousand and $2 thousand, respectively, related to the payment of lump sum benefits out of the plan. Reflected in Entergy Texas’ non-qualified pension costs for the six months ended June 30, 2022 were settlement charges of $119 thousand related to the payment of lump sum benefits out of the plan. Components of Net Other Postretirement Benefits Cost (Income) 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 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 Reclassification out of Accumulated Other Comprehensive Income (Loss) 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Year-to-date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s recorded for 2020 and 2021 were included in the base rate case that was filed with the PUCT in July 2022, and amortization of that amount began in 2023 when interim rates became effective. At June 30, 2023, the balance in this reserve was approximately $39.2 million. Employer Contributions Based on current assumptions, Entergy expects to contribute $267 million to its qualified pension plans in 2023. As of June 30, 2023, Entergy had contributed $91.5 million to its pension plans. 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8">
      <c r="A8" s="3" t="inlineStr">
        <is>
          <t>Entergy Mississippi [Member]</t>
        </is>
      </c>
      <c r="B8" s="3" t="inlineStr">
        <is>
          <t xml:space="preserve"> </t>
        </is>
      </c>
    </row>
    <row r="9">
      <c r="A9" s="3" t="inlineStr">
        <is>
          <t>Retirement And Other Postretirement Benefits</t>
        </is>
      </c>
      <c r="B9"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Non-Qualified Net Pension Cost Entergy recognized $8.8 million and $7.2 million in pension cost for its non-qualified pension plans in the second quarters of 2023 and 2022, respectively. Reflected in the pension cost for non-qualified pension plans in the second quarters of 2023 and 2022, respectively, were settlement charges of $4.6 million and $2.5 million related to the payment of lump sum benefits out of the plans. Entergy recognized $18 million and $17.4 million in pension cost for its non-qualified pension plans for the six months ended June 30, 2023 and 2022, respectively. Reflected in the pension cost for non-qualified pension plans for the six months ended June 30, 2023 and 2022, respectively, were settlement charges of $9.3 million and $7.8 million related to the payment of lump sum benefits out of the plans. 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Reflected in Entergy Arkansas’ non-qualified pension costs for the six months ended June 30, 2023 were settlement charges of $379 thousand related to the payment of lump sum benefits out of the plan. Reflected in Entergy Mississippi’s non-qualified pension costs for the six months ended June 30, 2023 and 2022 were settlement charges of $453 thousand and $2 thousand, respectively, related to the payment of lump sum benefits out of the plan. Reflected in Entergy Texas’ non-qualified pension costs for the six months ended June 30, 2022 were settlement charges of $119 thousand related to the payment of lump sum benefits out of the plan. Components of Net Other Postretirement Benefits Cost (Income) 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 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 Reclassification out of Accumulated Other Comprehensive Income (Loss) 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Year-to-date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s recorded for 2020 and 2021 were included in the base rate case that was filed with the PUCT in July 2022, and amortization of that amount began in 2023 when interim rates became effective. At June 30, 2023, the balance in this reserve was approximately $39.2 million. Employer Contributions Based on current assumptions, Entergy expects to contribute $267 million to its qualified pension plans in 2023. As of June 30, 2023, Entergy had contributed $91.5 million to its pension plans. 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10">
      <c r="A10" s="3" t="inlineStr">
        <is>
          <t>Entergy New Orleans [Member]</t>
        </is>
      </c>
      <c r="B10" s="3" t="inlineStr">
        <is>
          <t xml:space="preserve"> </t>
        </is>
      </c>
    </row>
    <row r="11">
      <c r="A11" s="3" t="inlineStr">
        <is>
          <t>Retirement And Other Postretirement Benefits</t>
        </is>
      </c>
      <c r="B11"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Non-Qualified Net Pension Cost Entergy recognized $8.8 million and $7.2 million in pension cost for its non-qualified pension plans in the second quarters of 2023 and 2022, respectively. Reflected in the pension cost for non-qualified pension plans in the second quarters of 2023 and 2022, respectively, were settlement charges of $4.6 million and $2.5 million related to the payment of lump sum benefits out of the plans. Entergy recognized $18 million and $17.4 million in pension cost for its non-qualified pension plans for the six months ended June 30, 2023 and 2022, respectively. Reflected in the pension cost for non-qualified pension plans for the six months ended June 30, 2023 and 2022, respectively, were settlement charges of $9.3 million and $7.8 million related to the payment of lump sum benefits out of the plans. 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Reflected in Entergy Arkansas’ non-qualified pension costs for the six months ended June 30, 2023 were settlement charges of $379 thousand related to the payment of lump sum benefits out of the plan. Reflected in Entergy Mississippi’s non-qualified pension costs for the six months ended June 30, 2023 and 2022 were settlement charges of $453 thousand and $2 thousand, respectively, related to the payment of lump sum benefits out of the plan. Reflected in Entergy Texas’ non-qualified pension costs for the six months ended June 30, 2022 were settlement charges of $119 thousand related to the payment of lump sum benefits out of the plan. Components of Net Other Postretirement Benefits Cost (Income) 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 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 Reclassification out of Accumulated Other Comprehensive Income (Loss) 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Year-to-date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s recorded for 2020 and 2021 were included in the base rate case that was filed with the PUCT in July 2022, and amortization of that amount began in 2023 when interim rates became effective. At June 30, 2023, the balance in this reserve was approximately $39.2 million. Employer Contributions Based on current assumptions, Entergy expects to contribute $267 million to its qualified pension plans in 2023. As of June 30, 2023, Entergy had contributed $91.5 million to its pension plans. 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12">
      <c r="A12" s="3" t="inlineStr">
        <is>
          <t>Entergy Texas [Member]</t>
        </is>
      </c>
      <c r="B12" s="3" t="inlineStr">
        <is>
          <t xml:space="preserve"> </t>
        </is>
      </c>
    </row>
    <row r="13">
      <c r="A13" s="3" t="inlineStr">
        <is>
          <t>Retirement And Other Postretirement Benefits</t>
        </is>
      </c>
      <c r="B1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Non-Qualified Net Pension Cost Entergy recognized $8.8 million and $7.2 million in pension cost for its non-qualified pension plans in the second quarters of 2023 and 2022, respectively. Reflected in the pension cost for non-qualified pension plans in the second quarters of 2023 and 2022, respectively, were settlement charges of $4.6 million and $2.5 million related to the payment of lump sum benefits out of the plans. Entergy recognized $18 million and $17.4 million in pension cost for its non-qualified pension plans for the six months ended June 30, 2023 and 2022, respectively. Reflected in the pension cost for non-qualified pension plans for the six months ended June 30, 2023 and 2022, respectively, were settlement charges of $9.3 million and $7.8 million related to the payment of lump sum benefits out of the plans. 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Reflected in Entergy Arkansas’ non-qualified pension costs for the six months ended June 30, 2023 were settlement charges of $379 thousand related to the payment of lump sum benefits out of the plan. Reflected in Entergy Mississippi’s non-qualified pension costs for the six months ended June 30, 2023 and 2022 were settlement charges of $453 thousand and $2 thousand, respectively, related to the payment of lump sum benefits out of the plan. Reflected in Entergy Texas’ non-qualified pension costs for the six months ended June 30, 2022 were settlement charges of $119 thousand related to the payment of lump sum benefits out of the plan. Components of Net Other Postretirement Benefits Cost (Income) 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 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 Reclassification out of Accumulated Other Comprehensive Income (Loss) 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Year-to-date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s recorded for 2020 and 2021 were included in the base rate case that was filed with the PUCT in July 2022, and amortization of that amount began in 2023 when interim rates became effective. At June 30, 2023, the balance in this reserve was approximately $39.2 million. Employer Contributions Based on current assumptions, Entergy expects to contribute $267 million to its qualified pension plans in 2023. As of June 30, 2023, Entergy had contributed $91.5 million to its pension plans. 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14">
      <c r="A14" s="3" t="inlineStr">
        <is>
          <t>System Energy [Member]</t>
        </is>
      </c>
      <c r="B14" s="3" t="inlineStr">
        <is>
          <t xml:space="preserve"> </t>
        </is>
      </c>
    </row>
    <row r="15">
      <c r="A15" s="3" t="inlineStr">
        <is>
          <t>Retirement And Other Postretirement Benefits</t>
        </is>
      </c>
      <c r="B1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Non-Qualified Net Pension Cost Entergy recognized $8.8 million and $7.2 million in pension cost for its non-qualified pension plans in the second quarters of 2023 and 2022, respectively. Reflected in the pension cost for non-qualified pension plans in the second quarters of 2023 and 2022, respectively, were settlement charges of $4.6 million and $2.5 million related to the payment of lump sum benefits out of the plans. Entergy recognized $18 million and $17.4 million in pension cost for its non-qualified pension plans for the six months ended June 30, 2023 and 2022, respectively. Reflected in the pension cost for non-qualified pension plans for the six months ended June 30, 2023 and 2022, respectively, were settlement charges of $9.3 million and $7.8 million related to the payment of lump sum benefits out of the plans. 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Reflected in Entergy Arkansas’ non-qualified pension costs for the six months ended June 30, 2023 were settlement charges of $379 thousand related to the payment of lump sum benefits out of the plan. Reflected in Entergy Mississippi’s non-qualified pension costs for the six months ended June 30, 2023 and 2022 were settlement charges of $453 thousand and $2 thousand, respectively, related to the payment of lump sum benefits out of the plan. Reflected in Entergy Texas’ non-qualified pension costs for the six months ended June 30, 2022 were settlement charges of $119 thousand related to the payment of lump sum benefits out of the plan. Components of Net Other Postretirement Benefits Cost (Income) 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 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 Reclassification out of Accumulated Other Comprehensive Income (Loss) 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Year-to-date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s recorded for 2020 and 2021 were included in the base rate case that was filed with the PUCT in July 2022, and amortization of that amount began in 2023 when interim rates became effective. At June 30, 2023, the balance in this reserve was approximately $39.2 million. Employer Contributions Based on current assumptions, Entergy expects to contribute $267 million to its qualified pension plans in 2023. As of June 30, 2023, Entergy had contributed $91.5 million to its pension plans. 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Business Segment Information</t>
        </is>
      </c>
      <c r="B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As discussed in Note 13 to the financial statements in the Form 10-K, Entergy completed its multi-year strategy to exit the merchant nuclear power business in 2022 and upon completion of all transition activities, effective January 1, 2023, Entergy Wholesale Commodities is no longer a reportable segment. See Note 13 and Note 14 to the financial statements in the Form 10-K for discussion of the asset impairments and restructuring charges related to the decision to exit the merchant nuclear power business. Remaining business activity previously reported under Entergy Wholesale Commodities is now included under Parent &amp; Other. Historical segment financial information presented herein has been restated for the second quarter 2022 and the six months ended June 30, 2022 to reflect the change in reportable segments. The change in reportable segments had no effect on Entergy’s consolidated financial statements or historical segment financial information for the Utility reportable segment. 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4">
      <c r="A4" s="3" t="inlineStr">
        <is>
          <t>Entergy Arkansas [Member]</t>
        </is>
      </c>
      <c r="B4" s="3" t="inlineStr">
        <is>
          <t xml:space="preserve"> </t>
        </is>
      </c>
    </row>
    <row r="5">
      <c r="A5" s="3" t="inlineStr">
        <is>
          <t>Business Segment Information</t>
        </is>
      </c>
      <c r="B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As discussed in Note 13 to the financial statements in the Form 10-K, Entergy completed its multi-year strategy to exit the merchant nuclear power business in 2022 and upon completion of all transition activities, effective January 1, 2023, Entergy Wholesale Commodities is no longer a reportable segment. See Note 13 and Note 14 to the financial statements in the Form 10-K for discussion of the asset impairments and restructuring charges related to the decision to exit the merchant nuclear power business. Remaining business activity previously reported under Entergy Wholesale Commodities is now included under Parent &amp; Other. Historical segment financial information presented herein has been restated for the second quarter 2022 and the six months ended June 30, 2022 to reflect the change in reportable segments. The change in reportable segments had no effect on Entergy’s consolidated financial statements or historical segment financial information for the Utility reportable segment. 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6">
      <c r="A6" s="3" t="inlineStr">
        <is>
          <t>Entergy Louisiana [Member]</t>
        </is>
      </c>
      <c r="B6" s="3" t="inlineStr">
        <is>
          <t xml:space="preserve"> </t>
        </is>
      </c>
    </row>
    <row r="7">
      <c r="A7" s="3" t="inlineStr">
        <is>
          <t>Business Segment Information</t>
        </is>
      </c>
      <c r="B7"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As discussed in Note 13 to the financial statements in the Form 10-K, Entergy completed its multi-year strategy to exit the merchant nuclear power business in 2022 and upon completion of all transition activities, effective January 1, 2023, Entergy Wholesale Commodities is no longer a reportable segment. See Note 13 and Note 14 to the financial statements in the Form 10-K for discussion of the asset impairments and restructuring charges related to the decision to exit the merchant nuclear power business. Remaining business activity previously reported under Entergy Wholesale Commodities is now included under Parent &amp; Other. Historical segment financial information presented herein has been restated for the second quarter 2022 and the six months ended June 30, 2022 to reflect the change in reportable segments. The change in reportable segments had no effect on Entergy’s consolidated financial statements or historical segment financial information for the Utility reportable segment. 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8">
      <c r="A8" s="3" t="inlineStr">
        <is>
          <t>Entergy Mississippi [Member]</t>
        </is>
      </c>
      <c r="B8" s="3" t="inlineStr">
        <is>
          <t xml:space="preserve"> </t>
        </is>
      </c>
    </row>
    <row r="9">
      <c r="A9" s="3" t="inlineStr">
        <is>
          <t>Business Segment Information</t>
        </is>
      </c>
      <c r="B9"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As discussed in Note 13 to the financial statements in the Form 10-K, Entergy completed its multi-year strategy to exit the merchant nuclear power business in 2022 and upon completion of all transition activities, effective January 1, 2023, Entergy Wholesale Commodities is no longer a reportable segment. See Note 13 and Note 14 to the financial statements in the Form 10-K for discussion of the asset impairments and restructuring charges related to the decision to exit the merchant nuclear power business. Remaining business activity previously reported under Entergy Wholesale Commodities is now included under Parent &amp; Other. Historical segment financial information presented herein has been restated for the second quarter 2022 and the six months ended June 30, 2022 to reflect the change in reportable segments. The change in reportable segments had no effect on Entergy’s consolidated financial statements or historical segment financial information for the Utility reportable segment. 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0">
      <c r="A10" s="3" t="inlineStr">
        <is>
          <t>Entergy New Orleans [Member]</t>
        </is>
      </c>
      <c r="B10" s="3" t="inlineStr">
        <is>
          <t xml:space="preserve"> </t>
        </is>
      </c>
    </row>
    <row r="11">
      <c r="A11" s="3" t="inlineStr">
        <is>
          <t>Business Segment Information</t>
        </is>
      </c>
      <c r="B11"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As discussed in Note 13 to the financial statements in the Form 10-K, Entergy completed its multi-year strategy to exit the merchant nuclear power business in 2022 and upon completion of all transition activities, effective January 1, 2023, Entergy Wholesale Commodities is no longer a reportable segment. See Note 13 and Note 14 to the financial statements in the Form 10-K for discussion of the asset impairments and restructuring charges related to the decision to exit the merchant nuclear power business. Remaining business activity previously reported under Entergy Wholesale Commodities is now included under Parent &amp; Other. Historical segment financial information presented herein has been restated for the second quarter 2022 and the six months ended June 30, 2022 to reflect the change in reportable segments. The change in reportable segments had no effect on Entergy’s consolidated financial statements or historical segment financial information for the Utility reportable segment. 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2">
      <c r="A12" s="3" t="inlineStr">
        <is>
          <t>Entergy Texas [Member]</t>
        </is>
      </c>
      <c r="B12" s="3" t="inlineStr">
        <is>
          <t xml:space="preserve"> </t>
        </is>
      </c>
    </row>
    <row r="13">
      <c r="A13" s="3" t="inlineStr">
        <is>
          <t>Business Segment Information</t>
        </is>
      </c>
      <c r="B1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As discussed in Note 13 to the financial statements in the Form 10-K, Entergy completed its multi-year strategy to exit the merchant nuclear power business in 2022 and upon completion of all transition activities, effective January 1, 2023, Entergy Wholesale Commodities is no longer a reportable segment. See Note 13 and Note 14 to the financial statements in the Form 10-K for discussion of the asset impairments and restructuring charges related to the decision to exit the merchant nuclear power business. Remaining business activity previously reported under Entergy Wholesale Commodities is now included under Parent &amp; Other. Historical segment financial information presented herein has been restated for the second quarter 2022 and the six months ended June 30, 2022 to reflect the change in reportable segments. The change in reportable segments had no effect on Entergy’s consolidated financial statements or historical segment financial information for the Utility reportable segment. 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4">
      <c r="A14" s="3" t="inlineStr">
        <is>
          <t>System Energy [Member]</t>
        </is>
      </c>
      <c r="B14" s="3" t="inlineStr">
        <is>
          <t xml:space="preserve"> </t>
        </is>
      </c>
    </row>
    <row r="15">
      <c r="A15" s="3" t="inlineStr">
        <is>
          <t>Business Segment Information</t>
        </is>
      </c>
      <c r="B1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As discussed in Note 13 to the financial statements in the Form 10-K, Entergy completed its multi-year strategy to exit the merchant nuclear power business in 2022 and upon completion of all transition activities, effective January 1, 2023, Entergy Wholesale Commodities is no longer a reportable segment. See Note 13 and Note 14 to the financial statements in the Form 10-K for discussion of the asset impairments and restructuring charges related to the decision to exit the merchant nuclear power business. Remaining business activity previously reported under Entergy Wholesale Commodities is now included under Parent &amp; Other. Historical segment financial information presented herein has been restated for the second quarter 2022 and the six months ended June 30, 2022 to reflect the change in reportable segments. The change in reportable segments had no effect on Entergy’s consolidated financial statements or historical segment financial information for the Utility reportable segment. 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80" customWidth="1" min="2" max="2"/>
  </cols>
  <sheetData>
    <row r="1">
      <c r="A1" s="1" t="inlineStr">
        <is>
          <t>Risk Management And Fair Values</t>
        </is>
      </c>
      <c r="B1" s="2" t="inlineStr">
        <is>
          <t>6 Months Ended</t>
        </is>
      </c>
    </row>
    <row r="2">
      <c r="B2" s="2" t="inlineStr">
        <is>
          <t>Jun. 30, 2023</t>
        </is>
      </c>
    </row>
    <row r="3">
      <c r="A3" s="3" t="inlineStr">
        <is>
          <t>Risk Management And Fair Values</t>
        </is>
      </c>
      <c r="B3"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Entergy may enter into financially-settled swap and option contracts to manage market risk that may or may not be designated as hedging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3 is 9 months, for each of Entergy Louisiana, Entergy Mississippi, and Entergy New Orleans. The total volume of natural gas swaps and options outstanding as of June 30, 2023 is 21,084,400 MMBtu for Entergy, including 5,500,000 MMBtu for Entergy Louisiana, 15,305,100 MMBtu for Entergy Mississippi, and 279,3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s non-utility operations are included in operating revenues. The Utility operating companies recognize regulatory liabilities or assets for unrealized gains or losses on financial transmission rights. The total volume of financial transmission rights outstanding as of June 30, 2023 is 140,203 GWh for Entergy, including 34,517 GWh for Entergy Arkansas, 60,886 GWh for Entergy Louisiana, 17,426 GWh for Entergy Mississippi, 5,439 GWh for Entergy New Orleans, and 21,597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is covered by cash. No cash or letters of credit were required to be posted for financial transmission rights exposure for Entergy’s non-utility operations as of June 30, 2023 and December 31, 2022. Letters of credit posted with MISO covered the financial transmission rights exposure for Entergy Arkansas as of June 30, 2023 and for Entergy Mississippi, Entergy New Orleans, and Entergy Texas as of December 31, 2022. 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 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 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4">
      <c r="A4" s="3" t="inlineStr">
        <is>
          <t>Entergy Arkansas [Member]</t>
        </is>
      </c>
      <c r="B4" s="3" t="inlineStr">
        <is>
          <t xml:space="preserve"> </t>
        </is>
      </c>
    </row>
    <row r="5">
      <c r="A5" s="3" t="inlineStr">
        <is>
          <t>Risk Management And Fair Values</t>
        </is>
      </c>
      <c r="B5"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Entergy may enter into financially-settled swap and option contracts to manage market risk that may or may not be designated as hedging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3 is 9 months, for each of Entergy Louisiana, Entergy Mississippi, and Entergy New Orleans. The total volume of natural gas swaps and options outstanding as of June 30, 2023 is 21,084,400 MMBtu for Entergy, including 5,500,000 MMBtu for Entergy Louisiana, 15,305,100 MMBtu for Entergy Mississippi, and 279,3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s non-utility operations are included in operating revenues. The Utility operating companies recognize regulatory liabilities or assets for unrealized gains or losses on financial transmission rights. The total volume of financial transmission rights outstanding as of June 30, 2023 is 140,203 GWh for Entergy, including 34,517 GWh for Entergy Arkansas, 60,886 GWh for Entergy Louisiana, 17,426 GWh for Entergy Mississippi, 5,439 GWh for Entergy New Orleans, and 21,597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is covered by cash. No cash or letters of credit were required to be posted for financial transmission rights exposure for Entergy’s non-utility operations as of June 30, 2023 and December 31, 2022. Letters of credit posted with MISO covered the financial transmission rights exposure for Entergy Arkansas as of June 30, 2023 and for Entergy Mississippi, Entergy New Orleans, and Entergy Texas as of December 31, 2022. 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 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 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6">
      <c r="A6" s="3" t="inlineStr">
        <is>
          <t>Entergy Louisiana [Member]</t>
        </is>
      </c>
      <c r="B6" s="3" t="inlineStr">
        <is>
          <t xml:space="preserve"> </t>
        </is>
      </c>
    </row>
    <row r="7">
      <c r="A7" s="3" t="inlineStr">
        <is>
          <t>Risk Management And Fair Values</t>
        </is>
      </c>
      <c r="B7"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Entergy may enter into financially-settled swap and option contracts to manage market risk that may or may not be designated as hedging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3 is 9 months, for each of Entergy Louisiana, Entergy Mississippi, and Entergy New Orleans. The total volume of natural gas swaps and options outstanding as of June 30, 2023 is 21,084,400 MMBtu for Entergy, including 5,500,000 MMBtu for Entergy Louisiana, 15,305,100 MMBtu for Entergy Mississippi, and 279,3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s non-utility operations are included in operating revenues. The Utility operating companies recognize regulatory liabilities or assets for unrealized gains or losses on financial transmission rights. The total volume of financial transmission rights outstanding as of June 30, 2023 is 140,203 GWh for Entergy, including 34,517 GWh for Entergy Arkansas, 60,886 GWh for Entergy Louisiana, 17,426 GWh for Entergy Mississippi, 5,439 GWh for Entergy New Orleans, and 21,597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is covered by cash. No cash or letters of credit were required to be posted for financial transmission rights exposure for Entergy’s non-utility operations as of June 30, 2023 and December 31, 2022. Letters of credit posted with MISO covered the financial transmission rights exposure for Entergy Arkansas as of June 30, 2023 and for Entergy Mississippi, Entergy New Orleans, and Entergy Texas as of December 31, 2022. 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 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 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8">
      <c r="A8" s="3" t="inlineStr">
        <is>
          <t>Entergy Mississippi [Member]</t>
        </is>
      </c>
      <c r="B8" s="3" t="inlineStr">
        <is>
          <t xml:space="preserve"> </t>
        </is>
      </c>
    </row>
    <row r="9">
      <c r="A9" s="3" t="inlineStr">
        <is>
          <t>Risk Management And Fair Values</t>
        </is>
      </c>
      <c r="B9"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Entergy may enter into financially-settled swap and option contracts to manage market risk that may or may not be designated as hedging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3 is 9 months, for each of Entergy Louisiana, Entergy Mississippi, and Entergy New Orleans. The total volume of natural gas swaps and options outstanding as of June 30, 2023 is 21,084,400 MMBtu for Entergy, including 5,500,000 MMBtu for Entergy Louisiana, 15,305,100 MMBtu for Entergy Mississippi, and 279,3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s non-utility operations are included in operating revenues. The Utility operating companies recognize regulatory liabilities or assets for unrealized gains or losses on financial transmission rights. The total volume of financial transmission rights outstanding as of June 30, 2023 is 140,203 GWh for Entergy, including 34,517 GWh for Entergy Arkansas, 60,886 GWh for Entergy Louisiana, 17,426 GWh for Entergy Mississippi, 5,439 GWh for Entergy New Orleans, and 21,597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is covered by cash. No cash or letters of credit were required to be posted for financial transmission rights exposure for Entergy’s non-utility operations as of June 30, 2023 and December 31, 2022. Letters of credit posted with MISO covered the financial transmission rights exposure for Entergy Arkansas as of June 30, 2023 and for Entergy Mississippi, Entergy New Orleans, and Entergy Texas as of December 31, 2022. 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 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 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10">
      <c r="A10" s="3" t="inlineStr">
        <is>
          <t>Entergy New Orleans [Member]</t>
        </is>
      </c>
      <c r="B10" s="3" t="inlineStr">
        <is>
          <t xml:space="preserve"> </t>
        </is>
      </c>
    </row>
    <row r="11">
      <c r="A11" s="3" t="inlineStr">
        <is>
          <t>Risk Management And Fair Values</t>
        </is>
      </c>
      <c r="B11"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Entergy may enter into financially-settled swap and option contracts to manage market risk that may or may not be designated as hedging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3 is 9 months, for each of Entergy Louisiana, Entergy Mississippi, and Entergy New Orleans. The total volume of natural gas swaps and options outstanding as of June 30, 2023 is 21,084,400 MMBtu for Entergy, including 5,500,000 MMBtu for Entergy Louisiana, 15,305,100 MMBtu for Entergy Mississippi, and 279,3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s non-utility operations are included in operating revenues. The Utility operating companies recognize regulatory liabilities or assets for unrealized gains or losses on financial transmission rights. The total volume of financial transmission rights outstanding as of June 30, 2023 is 140,203 GWh for Entergy, including 34,517 GWh for Entergy Arkansas, 60,886 GWh for Entergy Louisiana, 17,426 GWh for Entergy Mississippi, 5,439 GWh for Entergy New Orleans, and 21,597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is covered by cash. No cash or letters of credit were required to be posted for financial transmission rights exposure for Entergy’s non-utility operations as of June 30, 2023 and December 31, 2022. Letters of credit posted with MISO covered the financial transmission rights exposure for Entergy Arkansas as of June 30, 2023 and for Entergy Mississippi, Entergy New Orleans, and Entergy Texas as of December 31, 2022. 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 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 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12">
      <c r="A12" s="3" t="inlineStr">
        <is>
          <t>Entergy Texas [Member]</t>
        </is>
      </c>
      <c r="B12" s="3" t="inlineStr">
        <is>
          <t xml:space="preserve"> </t>
        </is>
      </c>
    </row>
    <row r="13">
      <c r="A13" s="3" t="inlineStr">
        <is>
          <t>Risk Management And Fair Values</t>
        </is>
      </c>
      <c r="B13"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Entergy may enter into financially-settled swap and option contracts to manage market risk that may or may not be designated as hedging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3 is 9 months, for each of Entergy Louisiana, Entergy Mississippi, and Entergy New Orleans. The total volume of natural gas swaps and options outstanding as of June 30, 2023 is 21,084,400 MMBtu for Entergy, including 5,500,000 MMBtu for Entergy Louisiana, 15,305,100 MMBtu for Entergy Mississippi, and 279,3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s non-utility operations are included in operating revenues. The Utility operating companies recognize regulatory liabilities or assets for unrealized gains or losses on financial transmission rights. The total volume of financial transmission rights outstanding as of June 30, 2023 is 140,203 GWh for Entergy, including 34,517 GWh for Entergy Arkansas, 60,886 GWh for Entergy Louisiana, 17,426 GWh for Entergy Mississippi, 5,439 GWh for Entergy New Orleans, and 21,597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is covered by cash. No cash or letters of credit were required to be posted for financial transmission rights exposure for Entergy’s non-utility operations as of June 30, 2023 and December 31, 2022. Letters of credit posted with MISO covered the financial transmission rights exposure for Entergy Arkansas as of June 30, 2023 and for Entergy Mississippi, Entergy New Orleans, and Entergy Texas as of December 31, 2022. 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 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 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14">
      <c r="A14" s="3" t="inlineStr">
        <is>
          <t>System Energy [Member]</t>
        </is>
      </c>
      <c r="B14" s="3" t="inlineStr">
        <is>
          <t xml:space="preserve"> </t>
        </is>
      </c>
    </row>
    <row r="15">
      <c r="A15" s="3" t="inlineStr">
        <is>
          <t>Risk Management And Fair Values</t>
        </is>
      </c>
      <c r="B15"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Entergy may enter into financially-settled swap and option contracts to manage market risk that may or may not be designated as hedging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3 is 9 months, for each of Entergy Louisiana, Entergy Mississippi, and Entergy New Orleans. The total volume of natural gas swaps and options outstanding as of June 30, 2023 is 21,084,400 MMBtu for Entergy, including 5,500,000 MMBtu for Entergy Louisiana, 15,305,100 MMBtu for Entergy Mississippi, and 279,3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s non-utility operations are included in operating revenues. The Utility operating companies recognize regulatory liabilities or assets for unrealized gains or losses on financial transmission rights. The total volume of financial transmission rights outstanding as of June 30, 2023 is 140,203 GWh for Entergy, including 34,517 GWh for Entergy Arkansas, 60,886 GWh for Entergy Louisiana, 17,426 GWh for Entergy Mississippi, 5,439 GWh for Entergy New Orleans, and 21,597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is covered by cash. No cash or letters of credit were required to be posted for financial transmission rights exposure for Entergy’s non-utility operations as of June 30, 2023 and December 31, 2022. Letters of credit posted with MISO covered the financial transmission rights exposure for Entergy Arkansas as of June 30, 2023 and for Entergy Mississippi, Entergy New Orleans, and Entergy Texas as of December 31, 2022. 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 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 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80" customWidth="1" min="2" max="2"/>
  </cols>
  <sheetData>
    <row r="1">
      <c r="A1" s="1" t="inlineStr">
        <is>
          <t>Decommissioning Trust Funds</t>
        </is>
      </c>
      <c r="B1" s="2" t="inlineStr">
        <is>
          <t>6 Months Ended</t>
        </is>
      </c>
    </row>
    <row r="2">
      <c r="B2" s="2" t="inlineStr">
        <is>
          <t>Jun. 30, 2023</t>
        </is>
      </c>
    </row>
    <row r="3">
      <c r="A3" s="3" t="inlineStr">
        <is>
          <t>Decommissioning Trust Funds</t>
        </is>
      </c>
      <c r="B3" s="3" t="inlineStr">
        <is>
          <t>DECOMMISSIONING TRUST FUNDS (Entergy Corporation, Entergy Arkansas, Entergy Louisiana, and System Energy) The NRC requires Entergy subsidiaries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Palisades non-utility nuclear plant did not meet the criteria for regulatory accounting treatment. Accordingly, unrealized gains/(losses) recorded on the equity securities in the trust funds we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Generally, Entergy records gains and losses on its debt and equity securities using the specific identification method to determine the cost basis of its securities. As discussed in Note 14 to the financial statements in the Form 10-K, in June 2022, Entergy completed the sale of Palisades to Holtec. As part of the transaction, Entergy transferred the Palisades decommissioning trust fund to Holtec. The disposition-date fair value of the decommissioning trust fund was approximately $552 million. The unrealized gains/(losses) recognized during the three and six months ended June 30, 2023 on equity securities still held as of June 30, 2023 were $211 million and $372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3 and December 31, 2022 are summarized as follows: Fair Total Total (In Millions) 2023 Debt Securities $1,707 $5 $172 2022 Debt Securities $1,655 $4 $201 As of June 30, 2023 and December 31, 2022, there were no deferred taxes on unrealized gains/(losses). The amortized cost of available-for-sale debt securities was $1,874 million as of June 30, 2023 and $1,852 million as of December 31, 2022. As of June 30, 2023, available-for-sale debt securities had an average coupon rate of approximately 3.15%, an average duration of approximately 6.38 years, and an average maturity of approximately 10.81 years.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583 $21 $840 $63 More than 12 months 922 151 666 138 Total $1,505 $172 $1,506 $201 The fair value of available-for-sale debt securities, summarized by contractual maturities, as of June 30, 2023 and December 31, 2022 were as follows: 2023 2022 (In Millions) Less than 1 year $106 $62 1 year - 5 years 490 520 5 years - 10 years 481 461 10 years - 15 years 116 117 15 years - 20 years 156 161 20 years+ 358 334 Total $1,707 $1,655 During the three months ended June 30, 2023 and 2022, proceeds from the dispositions of available-for-sale debt securities amounted to $136 million and $333 million, respectively. During the three months ended June 30, 2023, there were no gross gains and $8 million in gross losses reclassified out of other regulatory liabilities/assets into earnings. During the three months ended June 30, 2022, there were gross gains of $1 million and gross losses of $16 million reclassified out of other comprehensive income or other regulatory liabilities/assets into earnings. During the six months ended June 30, 2023 and 2022, proceeds from the dispositions of available-for-sale debt securities amounted to $260 million and $636 million, respectively. During the six months ended June 30, 2023, there were $1 million in gross gains and $17 million in gross losses reclassified out of other regulatory liabilities/assets into earnings. During the six months ended June 30, 2022, there were gross gains of $2 million and gross losses of $28 million reclassified out of other comprehensive income or other regulatory liabilities/assets into earnings. Entergy Arkansas Entergy Arkansas holds equity securities and available-for-sale debt securities in nuclear decommissioning trust accounts. The available-for-sale securities held as of June 30, 2023 and December 31, 2022 are summarized as follows: Fair Total Total (In Millions) 2023 Debt Securities $484.8 $0.4 $62.4 2022 Debt Securities $470.7 $0.2 $69.3 The amortized cost of available-for-sale debt securities was $546.8 million as of June 30, 2023 and $539.8 million as of December 31, 2022. As of June 30, 2023, the available-for-sale debt securities had an average coupon rate of approximately 2.46%, an average duration of approximately 5.94 years, and an average maturity of approximately 7.43 years. The unrealized gains/(losses) recognized during the three and six months ended June 30, 2023 on equity securities still held as of June 30, 2023 were $62.1 million and $109.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75.0 $2.2 $197.6 $18.8 More than 12 months 379.7 60.2 260.1 50.5 Total $454.7 $62.4 $457.7 $69.3 The fair value of available-for-sale debt securities, summarized by contractual maturities, as of June 30, 2023 and December 31, 2022 were as follows: 2023 2022 (In Millions) Less than 1 year $38.9 $21.2 1 year - 5 years 146.7 159.7 5 years - 10 years 194.7 191.7 10 years - 15 years 42.1 38.0 15 years - 20 years 42.1 42.6 20 years+ 20.3 17.5 Total $484.8 $470.7 During the three months ended June 30, 2023 and 2022, proceeds from the dispositions of available-for-sale debt securities amounted to $0.9 million and $8.8 million, respectively. During the three months ended June 30, 2023, there were no gross gains and $0.1 million in gross losses reclassified out of other regulatory liabilities/assets into earnings. During the three months ended June 30, 2022, there were gross gains of $0.03 million and gross losses of $0.3 million reclassified out of other regulatory liabilities/assets into earnings. During the six months ended June 30, 2023 and 2022, proceeds from the dispositions of available-for-sale debt securities amounted to $16.6 million and $15.9 million, respectively. During the six months ended June 30, 2023, there were no gross gains and $1.7 million in gross losses reclassified out of other regulatory liabilities/assets into earnings. During the six months ended June 30, 2022, there were gross gains of $0.06 million and gross losses of $0.5 million reclassified out of other regulatory liabilities/assets into earnings. Entergy Louisiana Entergy Louisiana holds equity securities and available-for-sale debt securities in nuclear decommissioning trust accounts. The available-for-sale securities held as of June 30, 2023 and December 31, 2022 are summarized as follows: Fair Total Total (In Millions) 2023 Debt Securities $753.4 $3.4 $54.1 2022 Debt Securities $725.1 $3.5 $67.5 The amortized cost of available-for-sale debt securities was $804 million as of June 30, 2023 and $789.1 million as of December 31, 2022. As of June 30, 2023, the available-for-sale debt securities had an average coupon rate of approximately 3.69%, an average duration of approximately 6.54 years, and an average maturity of approximately 13.10 years. The unrealized gains/(losses) recognized during the three and six months ended June 30, 2023 on equity securities still held as of June 30, 2023 were $90.3 million and $159.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312.5 $9.5 $409.9 $24.6 More than 12 months 302.5 44.6 207.5 42.9 Total $615.0 $54.1 $617.4 $67.5 The fair value of available-for-sale debt securities, summarized by contractual maturities, as of June 30, 2023 and December 31, 2022 were as follows: 2023 2022 (In Millions) Less than 1 year $45.6 $33.6 1 year - 5 years 153.3 159.1 5 years - 10 years 170.0 161.7 10 years - 15 years 68.9 67.1 15 years - 20 years 77.2 83.3 20 years+ 238.4 220.3 Total $753.4 $725.1 During the three months ended June 30, 2023 and 2022, proceeds from the dispositions of available-for-sale securities amounted to $65.2 million and $120.3 million, respectively. During the three months ended June 30, 2023, there were gross gains of $0.1 million and gross losses of $4 million reclassified out of other regulatory liabilities/assets into earnings. During the three months ended June 30, 2022, there were gross gains of $0.2 million, and gross losses of $6.7 million reclassified out of other regulatory liabilities/assets into earnings. During the six months ended June 30, 2023 and 2022, proceeds from the dispositions of available-for-sale debt securities amounted to $132.6 million and $240.9 million, respectively. During the six months ended June 30, 2023, there were gross gains of $0.5 million and gross losses of $9 million reclassified out of other regulatory liabilities/assets into earnings. During the six months ended June 30, 2022, there were gross gains of $1.1 million, and gross losses of $12.2 million reclassified out of other regulatory liabilities/assets into earnings. System Energy System Energy holds equity securities and available-for-sale debt securities in nuclear decommissioning trust accounts. The available-for-sale securities held as of June 30, 2023 and December 31, 2022 are summarized as follows: Fair Total Total (In Millions) 2023 Debt Securities $469.1 $0.8 $55.1 2022 Debt Securities $459.7 $0.7 $63.7 The amortized cost of available-for-sale debt securities was $523.4 million as of June 30, 2023 and $522.7 million as of December 31, 2022. As of June 30, 2023, the available-for-sale debt securities had an average coupon rate of approximately 2.97%, an average duration of approximately 6.56 years, and an average maturity of approximately 10.58 years. The unrealized gains/(losses) recognized during the three and six months ended June 30, 2023 on equity securities still held as of June 30, 2023 were $58.4 million and $102.8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195.8 $9.5 $231.9 $19.2 More than 12 months 239.4 45.6 198.0 44.5 Total $435.2 $55.1 $429.9 $63.7 The fair value of available-for-sale debt securities, summarized by contractual maturities, as of June 30, 2023 and December 31, 2022 were as follows: 2023 2022 (In Millions) Less than 1 year $21.0 $6.8 1 year - 5 years 190.1 201.7 5 years - 10 years 115.8 107.1 10 years - 15 years 4.8 11.7 15 years - 20 years 36.3 35.0 20 years+ 101.1 97.4 Total $469.1 $459.7 During the three months ended June 30, 2023 and 2022, proceeds from the dispositions of available-for-sale debt securities amounted to $69.9 million and $67.8 million, respectively. During the three months ended June 30, 2023, there were no gross gains and $4.1 million in gross losses reclassified out of other regulatory liabilities/assets into earnings. During the three months ended June 30, 2022, there were gross gains of $0.1 million and gross losses of $4.6 million reclassified out of other regulatory liabilities/assets into earnings. During the six months ended June 30, 2023 and 2022, proceeds from the dispositions of available-for-sale debt securities amounted to $111.2 million and $104 million, respectively. During the six months ended June 30, 2023, there were no gross gains and $6.3 million in gross losses reclassified out of other regulatory liabilities/assets into earnings. During the six months ended June 30, 2022, there were gross gains of $0.2 million and gross losses of $5.3 million reclassified out of other regulatory liabilities/assets into earnings. Allowance for expected credit losses Entergy estimates the expected credit losses for its available-for-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Entergy did not have an allowance for expected credit losses related to available-for-sale securities as of June 30, 2023 and December 31, 2022. Entergy did not record any impairments of available-for-sale debt securities for the three and six months ended June 30, 2023. Entergy did not record any impairments of available-for-sale debt securities for the three months ended June 30, 2022. Entergy recorded $1.5 million in impairments of available-for-sale debt securities for the six months ended June 30, 2022.</t>
        </is>
      </c>
    </row>
    <row r="4">
      <c r="A4" s="3" t="inlineStr">
        <is>
          <t>Entergy Arkansas [Member]</t>
        </is>
      </c>
      <c r="B4" s="3" t="inlineStr">
        <is>
          <t xml:space="preserve"> </t>
        </is>
      </c>
    </row>
    <row r="5">
      <c r="A5" s="3" t="inlineStr">
        <is>
          <t>Decommissioning Trust Funds</t>
        </is>
      </c>
      <c r="B5" s="3" t="inlineStr">
        <is>
          <t>DECOMMISSIONING TRUST FUNDS (Entergy Corporation, Entergy Arkansas, Entergy Louisiana, and System Energy) The NRC requires Entergy subsidiaries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Palisades non-utility nuclear plant did not meet the criteria for regulatory accounting treatment. Accordingly, unrealized gains/(losses) recorded on the equity securities in the trust funds we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Generally, Entergy records gains and losses on its debt and equity securities using the specific identification method to determine the cost basis of its securities. As discussed in Note 14 to the financial statements in the Form 10-K, in June 2022, Entergy completed the sale of Palisades to Holtec. As part of the transaction, Entergy transferred the Palisades decommissioning trust fund to Holtec. The disposition-date fair value of the decommissioning trust fund was approximately $552 million. The unrealized gains/(losses) recognized during the three and six months ended June 30, 2023 on equity securities still held as of June 30, 2023 were $211 million and $372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3 and December 31, 2022 are summarized as follows: Fair Total Total (In Millions) 2023 Debt Securities $1,707 $5 $172 2022 Debt Securities $1,655 $4 $201 As of June 30, 2023 and December 31, 2022, there were no deferred taxes on unrealized gains/(losses). The amortized cost of available-for-sale debt securities was $1,874 million as of June 30, 2023 and $1,852 million as of December 31, 2022. As of June 30, 2023, available-for-sale debt securities had an average coupon rate of approximately 3.15%, an average duration of approximately 6.38 years, and an average maturity of approximately 10.81 years.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583 $21 $840 $63 More than 12 months 922 151 666 138 Total $1,505 $172 $1,506 $201 The fair value of available-for-sale debt securities, summarized by contractual maturities, as of June 30, 2023 and December 31, 2022 were as follows: 2023 2022 (In Millions) Less than 1 year $106 $62 1 year - 5 years 490 520 5 years - 10 years 481 461 10 years - 15 years 116 117 15 years - 20 years 156 161 20 years+ 358 334 Total $1,707 $1,655 During the three months ended June 30, 2023 and 2022, proceeds from the dispositions of available-for-sale debt securities amounted to $136 million and $333 million, respectively. During the three months ended June 30, 2023, there were no gross gains and $8 million in gross losses reclassified out of other regulatory liabilities/assets into earnings. During the three months ended June 30, 2022, there were gross gains of $1 million and gross losses of $16 million reclassified out of other comprehensive income or other regulatory liabilities/assets into earnings. During the six months ended June 30, 2023 and 2022, proceeds from the dispositions of available-for-sale debt securities amounted to $260 million and $636 million, respectively. During the six months ended June 30, 2023, there were $1 million in gross gains and $17 million in gross losses reclassified out of other regulatory liabilities/assets into earnings. During the six months ended June 30, 2022, there were gross gains of $2 million and gross losses of $28 million reclassified out of other comprehensive income or other regulatory liabilities/assets into earnings. Entergy Arkansas Entergy Arkansas holds equity securities and available-for-sale debt securities in nuclear decommissioning trust accounts. The available-for-sale securities held as of June 30, 2023 and December 31, 2022 are summarized as follows: Fair Total Total (In Millions) 2023 Debt Securities $484.8 $0.4 $62.4 2022 Debt Securities $470.7 $0.2 $69.3 The amortized cost of available-for-sale debt securities was $546.8 million as of June 30, 2023 and $539.8 million as of December 31, 2022. As of June 30, 2023, the available-for-sale debt securities had an average coupon rate of approximately 2.46%, an average duration of approximately 5.94 years, and an average maturity of approximately 7.43 years. The unrealized gains/(losses) recognized during the three and six months ended June 30, 2023 on equity securities still held as of June 30, 2023 were $62.1 million and $109.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75.0 $2.2 $197.6 $18.8 More than 12 months 379.7 60.2 260.1 50.5 Total $454.7 $62.4 $457.7 $69.3 The fair value of available-for-sale debt securities, summarized by contractual maturities, as of June 30, 2023 and December 31, 2022 were as follows: 2023 2022 (In Millions) Less than 1 year $38.9 $21.2 1 year - 5 years 146.7 159.7 5 years - 10 years 194.7 191.7 10 years - 15 years 42.1 38.0 15 years - 20 years 42.1 42.6 20 years+ 20.3 17.5 Total $484.8 $470.7 During the three months ended June 30, 2023 and 2022, proceeds from the dispositions of available-for-sale debt securities amounted to $0.9 million and $8.8 million, respectively. During the three months ended June 30, 2023, there were no gross gains and $0.1 million in gross losses reclassified out of other regulatory liabilities/assets into earnings. During the three months ended June 30, 2022, there were gross gains of $0.03 million and gross losses of $0.3 million reclassified out of other regulatory liabilities/assets into earnings. During the six months ended June 30, 2023 and 2022, proceeds from the dispositions of available-for-sale debt securities amounted to $16.6 million and $15.9 million, respectively. During the six months ended June 30, 2023, there were no gross gains and $1.7 million in gross losses reclassified out of other regulatory liabilities/assets into earnings. During the six months ended June 30, 2022, there were gross gains of $0.06 million and gross losses of $0.5 million reclassified out of other regulatory liabilities/assets into earnings. Entergy Louisiana Entergy Louisiana holds equity securities and available-for-sale debt securities in nuclear decommissioning trust accounts. The available-for-sale securities held as of June 30, 2023 and December 31, 2022 are summarized as follows: Fair Total Total (In Millions) 2023 Debt Securities $753.4 $3.4 $54.1 2022 Debt Securities $725.1 $3.5 $67.5 The amortized cost of available-for-sale debt securities was $804 million as of June 30, 2023 and $789.1 million as of December 31, 2022. As of June 30, 2023, the available-for-sale debt securities had an average coupon rate of approximately 3.69%, an average duration of approximately 6.54 years, and an average maturity of approximately 13.10 years. The unrealized gains/(losses) recognized during the three and six months ended June 30, 2023 on equity securities still held as of June 30, 2023 were $90.3 million and $159.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312.5 $9.5 $409.9 $24.6 More than 12 months 302.5 44.6 207.5 42.9 Total $615.0 $54.1 $617.4 $67.5 The fair value of available-for-sale debt securities, summarized by contractual maturities, as of June 30, 2023 and December 31, 2022 were as follows: 2023 2022 (In Millions) Less than 1 year $45.6 $33.6 1 year - 5 years 153.3 159.1 5 years - 10 years 170.0 161.7 10 years - 15 years 68.9 67.1 15 years - 20 years 77.2 83.3 20 years+ 238.4 220.3 Total $753.4 $725.1 During the three months ended June 30, 2023 and 2022, proceeds from the dispositions of available-for-sale securities amounted to $65.2 million and $120.3 million, respectively. During the three months ended June 30, 2023, there were gross gains of $0.1 million and gross losses of $4 million reclassified out of other regulatory liabilities/assets into earnings. During the three months ended June 30, 2022, there were gross gains of $0.2 million, and gross losses of $6.7 million reclassified out of other regulatory liabilities/assets into earnings. During the six months ended June 30, 2023 and 2022, proceeds from the dispositions of available-for-sale debt securities amounted to $132.6 million and $240.9 million, respectively. During the six months ended June 30, 2023, there were gross gains of $0.5 million and gross losses of $9 million reclassified out of other regulatory liabilities/assets into earnings. During the six months ended June 30, 2022, there were gross gains of $1.1 million, and gross losses of $12.2 million reclassified out of other regulatory liabilities/assets into earnings. System Energy System Energy holds equity securities and available-for-sale debt securities in nuclear decommissioning trust accounts. The available-for-sale securities held as of June 30, 2023 and December 31, 2022 are summarized as follows: Fair Total Total (In Millions) 2023 Debt Securities $469.1 $0.8 $55.1 2022 Debt Securities $459.7 $0.7 $63.7 The amortized cost of available-for-sale debt securities was $523.4 million as of June 30, 2023 and $522.7 million as of December 31, 2022. As of June 30, 2023, the available-for-sale debt securities had an average coupon rate of approximately 2.97%, an average duration of approximately 6.56 years, and an average maturity of approximately 10.58 years. The unrealized gains/(losses) recognized during the three and six months ended June 30, 2023 on equity securities still held as of June 30, 2023 were $58.4 million and $102.8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195.8 $9.5 $231.9 $19.2 More than 12 months 239.4 45.6 198.0 44.5 Total $435.2 $55.1 $429.9 $63.7 The fair value of available-for-sale debt securities, summarized by contractual maturities, as of June 30, 2023 and December 31, 2022 were as follows: 2023 2022 (In Millions) Less than 1 year $21.0 $6.8 1 year - 5 years 190.1 201.7 5 years - 10 years 115.8 107.1 10 years - 15 years 4.8 11.7 15 years - 20 years 36.3 35.0 20 years+ 101.1 97.4 Total $469.1 $459.7 During the three months ended June 30, 2023 and 2022, proceeds from the dispositions of available-for-sale debt securities amounted to $69.9 million and $67.8 million, respectively. During the three months ended June 30, 2023, there were no gross gains and $4.1 million in gross losses reclassified out of other regulatory liabilities/assets into earnings. During the three months ended June 30, 2022, there were gross gains of $0.1 million and gross losses of $4.6 million reclassified out of other regulatory liabilities/assets into earnings. During the six months ended June 30, 2023 and 2022, proceeds from the dispositions of available-for-sale debt securities amounted to $111.2 million and $104 million, respectively. During the six months ended June 30, 2023, there were no gross gains and $6.3 million in gross losses reclassified out of other regulatory liabilities/assets into earnings. During the six months ended June 30, 2022, there were gross gains of $0.2 million and gross losses of $5.3 million reclassified out of other regulatory liabilities/assets into earnings. Allowance for expected credit losses Entergy estimates the expected credit losses for its available-for-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Entergy did not have an allowance for expected credit losses related to available-for-sale securities as of June 30, 2023 and December 31, 2022. Entergy did not record any impairments of available-for-sale debt securities for the three and six months ended June 30, 2023. Entergy did not record any impairments of available-for-sale debt securities for the three months ended June 30, 2022. Entergy recorded $1.5 million in impairments of available-for-sale debt securities for the six months ended June 30, 2022.</t>
        </is>
      </c>
    </row>
    <row r="6">
      <c r="A6" s="3" t="inlineStr">
        <is>
          <t>Entergy Louisiana [Member]</t>
        </is>
      </c>
      <c r="B6" s="3" t="inlineStr">
        <is>
          <t xml:space="preserve"> </t>
        </is>
      </c>
    </row>
    <row r="7">
      <c r="A7" s="3" t="inlineStr">
        <is>
          <t>Decommissioning Trust Funds</t>
        </is>
      </c>
      <c r="B7" s="3" t="inlineStr">
        <is>
          <t>DECOMMISSIONING TRUST FUNDS (Entergy Corporation, Entergy Arkansas, Entergy Louisiana, and System Energy) The NRC requires Entergy subsidiaries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Palisades non-utility nuclear plant did not meet the criteria for regulatory accounting treatment. Accordingly, unrealized gains/(losses) recorded on the equity securities in the trust funds we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Generally, Entergy records gains and losses on its debt and equity securities using the specific identification method to determine the cost basis of its securities. As discussed in Note 14 to the financial statements in the Form 10-K, in June 2022, Entergy completed the sale of Palisades to Holtec. As part of the transaction, Entergy transferred the Palisades decommissioning trust fund to Holtec. The disposition-date fair value of the decommissioning trust fund was approximately $552 million. The unrealized gains/(losses) recognized during the three and six months ended June 30, 2023 on equity securities still held as of June 30, 2023 were $211 million and $372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3 and December 31, 2022 are summarized as follows: Fair Total Total (In Millions) 2023 Debt Securities $1,707 $5 $172 2022 Debt Securities $1,655 $4 $201 As of June 30, 2023 and December 31, 2022, there were no deferred taxes on unrealized gains/(losses). The amortized cost of available-for-sale debt securities was $1,874 million as of June 30, 2023 and $1,852 million as of December 31, 2022. As of June 30, 2023, available-for-sale debt securities had an average coupon rate of approximately 3.15%, an average duration of approximately 6.38 years, and an average maturity of approximately 10.81 years.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583 $21 $840 $63 More than 12 months 922 151 666 138 Total $1,505 $172 $1,506 $201 The fair value of available-for-sale debt securities, summarized by contractual maturities, as of June 30, 2023 and December 31, 2022 were as follows: 2023 2022 (In Millions) Less than 1 year $106 $62 1 year - 5 years 490 520 5 years - 10 years 481 461 10 years - 15 years 116 117 15 years - 20 years 156 161 20 years+ 358 334 Total $1,707 $1,655 During the three months ended June 30, 2023 and 2022, proceeds from the dispositions of available-for-sale debt securities amounted to $136 million and $333 million, respectively. During the three months ended June 30, 2023, there were no gross gains and $8 million in gross losses reclassified out of other regulatory liabilities/assets into earnings. During the three months ended June 30, 2022, there were gross gains of $1 million and gross losses of $16 million reclassified out of other comprehensive income or other regulatory liabilities/assets into earnings. During the six months ended June 30, 2023 and 2022, proceeds from the dispositions of available-for-sale debt securities amounted to $260 million and $636 million, respectively. During the six months ended June 30, 2023, there were $1 million in gross gains and $17 million in gross losses reclassified out of other regulatory liabilities/assets into earnings. During the six months ended June 30, 2022, there were gross gains of $2 million and gross losses of $28 million reclassified out of other comprehensive income or other regulatory liabilities/assets into earnings. Entergy Arkansas Entergy Arkansas holds equity securities and available-for-sale debt securities in nuclear decommissioning trust accounts. The available-for-sale securities held as of June 30, 2023 and December 31, 2022 are summarized as follows: Fair Total Total (In Millions) 2023 Debt Securities $484.8 $0.4 $62.4 2022 Debt Securities $470.7 $0.2 $69.3 The amortized cost of available-for-sale debt securities was $546.8 million as of June 30, 2023 and $539.8 million as of December 31, 2022. As of June 30, 2023, the available-for-sale debt securities had an average coupon rate of approximately 2.46%, an average duration of approximately 5.94 years, and an average maturity of approximately 7.43 years. The unrealized gains/(losses) recognized during the three and six months ended June 30, 2023 on equity securities still held as of June 30, 2023 were $62.1 million and $109.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75.0 $2.2 $197.6 $18.8 More than 12 months 379.7 60.2 260.1 50.5 Total $454.7 $62.4 $457.7 $69.3 The fair value of available-for-sale debt securities, summarized by contractual maturities, as of June 30, 2023 and December 31, 2022 were as follows: 2023 2022 (In Millions) Less than 1 year $38.9 $21.2 1 year - 5 years 146.7 159.7 5 years - 10 years 194.7 191.7 10 years - 15 years 42.1 38.0 15 years - 20 years 42.1 42.6 20 years+ 20.3 17.5 Total $484.8 $470.7 During the three months ended June 30, 2023 and 2022, proceeds from the dispositions of available-for-sale debt securities amounted to $0.9 million and $8.8 million, respectively. During the three months ended June 30, 2023, there were no gross gains and $0.1 million in gross losses reclassified out of other regulatory liabilities/assets into earnings. During the three months ended June 30, 2022, there were gross gains of $0.03 million and gross losses of $0.3 million reclassified out of other regulatory liabilities/assets into earnings. During the six months ended June 30, 2023 and 2022, proceeds from the dispositions of available-for-sale debt securities amounted to $16.6 million and $15.9 million, respectively. During the six months ended June 30, 2023, there were no gross gains and $1.7 million in gross losses reclassified out of other regulatory liabilities/assets into earnings. During the six months ended June 30, 2022, there were gross gains of $0.06 million and gross losses of $0.5 million reclassified out of other regulatory liabilities/assets into earnings. Entergy Louisiana Entergy Louisiana holds equity securities and available-for-sale debt securities in nuclear decommissioning trust accounts. The available-for-sale securities held as of June 30, 2023 and December 31, 2022 are summarized as follows: Fair Total Total (In Millions) 2023 Debt Securities $753.4 $3.4 $54.1 2022 Debt Securities $725.1 $3.5 $67.5 The amortized cost of available-for-sale debt securities was $804 million as of June 30, 2023 and $789.1 million as of December 31, 2022. As of June 30, 2023, the available-for-sale debt securities had an average coupon rate of approximately 3.69%, an average duration of approximately 6.54 years, and an average maturity of approximately 13.10 years. The unrealized gains/(losses) recognized during the three and six months ended June 30, 2023 on equity securities still held as of June 30, 2023 were $90.3 million and $159.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312.5 $9.5 $409.9 $24.6 More than 12 months 302.5 44.6 207.5 42.9 Total $615.0 $54.1 $617.4 $67.5 The fair value of available-for-sale debt securities, summarized by contractual maturities, as of June 30, 2023 and December 31, 2022 were as follows: 2023 2022 (In Millions) Less than 1 year $45.6 $33.6 1 year - 5 years 153.3 159.1 5 years - 10 years 170.0 161.7 10 years - 15 years 68.9 67.1 15 years - 20 years 77.2 83.3 20 years+ 238.4 220.3 Total $753.4 $725.1 During the three months ended June 30, 2023 and 2022, proceeds from the dispositions of available-for-sale securities amounted to $65.2 million and $120.3 million, respectively. During the three months ended June 30, 2023, there were gross gains of $0.1 million and gross losses of $4 million reclassified out of other regulatory liabilities/assets into earnings. During the three months ended June 30, 2022, there were gross gains of $0.2 million, and gross losses of $6.7 million reclassified out of other regulatory liabilities/assets into earnings. During the six months ended June 30, 2023 and 2022, proceeds from the dispositions of available-for-sale debt securities amounted to $132.6 million and $240.9 million, respectively. During the six months ended June 30, 2023, there were gross gains of $0.5 million and gross losses of $9 million reclassified out of other regulatory liabilities/assets into earnings. During the six months ended June 30, 2022, there were gross gains of $1.1 million, and gross losses of $12.2 million reclassified out of other regulatory liabilities/assets into earnings. System Energy System Energy holds equity securities and available-for-sale debt securities in nuclear decommissioning trust accounts. The available-for-sale securities held as of June 30, 2023 and December 31, 2022 are summarized as follows: Fair Total Total (In Millions) 2023 Debt Securities $469.1 $0.8 $55.1 2022 Debt Securities $459.7 $0.7 $63.7 The amortized cost of available-for-sale debt securities was $523.4 million as of June 30, 2023 and $522.7 million as of December 31, 2022. As of June 30, 2023, the available-for-sale debt securities had an average coupon rate of approximately 2.97%, an average duration of approximately 6.56 years, and an average maturity of approximately 10.58 years. The unrealized gains/(losses) recognized during the three and six months ended June 30, 2023 on equity securities still held as of June 30, 2023 were $58.4 million and $102.8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195.8 $9.5 $231.9 $19.2 More than 12 months 239.4 45.6 198.0 44.5 Total $435.2 $55.1 $429.9 $63.7 The fair value of available-for-sale debt securities, summarized by contractual maturities, as of June 30, 2023 and December 31, 2022 were as follows: 2023 2022 (In Millions) Less than 1 year $21.0 $6.8 1 year - 5 years 190.1 201.7 5 years - 10 years 115.8 107.1 10 years - 15 years 4.8 11.7 15 years - 20 years 36.3 35.0 20 years+ 101.1 97.4 Total $469.1 $459.7 During the three months ended June 30, 2023 and 2022, proceeds from the dispositions of available-for-sale debt securities amounted to $69.9 million and $67.8 million, respectively. During the three months ended June 30, 2023, there were no gross gains and $4.1 million in gross losses reclassified out of other regulatory liabilities/assets into earnings. During the three months ended June 30, 2022, there were gross gains of $0.1 million and gross losses of $4.6 million reclassified out of other regulatory liabilities/assets into earnings. During the six months ended June 30, 2023 and 2022, proceeds from the dispositions of available-for-sale debt securities amounted to $111.2 million and $104 million, respectively. During the six months ended June 30, 2023, there were no gross gains and $6.3 million in gross losses reclassified out of other regulatory liabilities/assets into earnings. During the six months ended June 30, 2022, there were gross gains of $0.2 million and gross losses of $5.3 million reclassified out of other regulatory liabilities/assets into earnings. Allowance for expected credit losses Entergy estimates the expected credit losses for its available-for-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Entergy did not have an allowance for expected credit losses related to available-for-sale securities as of June 30, 2023 and December 31, 2022. Entergy did not record any impairments of available-for-sale debt securities for the three and six months ended June 30, 2023. Entergy did not record any impairments of available-for-sale debt securities for the three months ended June 30, 2022. Entergy recorded $1.5 million in impairments of available-for-sale debt securities for the six months ended June 30, 2022.</t>
        </is>
      </c>
    </row>
    <row r="8">
      <c r="A8" s="3" t="inlineStr">
        <is>
          <t>System Energy [Member]</t>
        </is>
      </c>
      <c r="B8" s="3" t="inlineStr">
        <is>
          <t xml:space="preserve"> </t>
        </is>
      </c>
    </row>
    <row r="9">
      <c r="A9" s="3" t="inlineStr">
        <is>
          <t>Decommissioning Trust Funds</t>
        </is>
      </c>
      <c r="B9" s="3" t="inlineStr">
        <is>
          <t>DECOMMISSIONING TRUST FUNDS (Entergy Corporation, Entergy Arkansas, Entergy Louisiana, and System Energy) The NRC requires Entergy subsidiaries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Palisades non-utility nuclear plant did not meet the criteria for regulatory accounting treatment. Accordingly, unrealized gains/(losses) recorded on the equity securities in the trust funds we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Generally, Entergy records gains and losses on its debt and equity securities using the specific identification method to determine the cost basis of its securities. As discussed in Note 14 to the financial statements in the Form 10-K, in June 2022, Entergy completed the sale of Palisades to Holtec. As part of the transaction, Entergy transferred the Palisades decommissioning trust fund to Holtec. The disposition-date fair value of the decommissioning trust fund was approximately $552 million. The unrealized gains/(losses) recognized during the three and six months ended June 30, 2023 on equity securities still held as of June 30, 2023 were $211 million and $372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3 and December 31, 2022 are summarized as follows: Fair Total Total (In Millions) 2023 Debt Securities $1,707 $5 $172 2022 Debt Securities $1,655 $4 $201 As of June 30, 2023 and December 31, 2022, there were no deferred taxes on unrealized gains/(losses). The amortized cost of available-for-sale debt securities was $1,874 million as of June 30, 2023 and $1,852 million as of December 31, 2022. As of June 30, 2023, available-for-sale debt securities had an average coupon rate of approximately 3.15%, an average duration of approximately 6.38 years, and an average maturity of approximately 10.81 years.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583 $21 $840 $63 More than 12 months 922 151 666 138 Total $1,505 $172 $1,506 $201 The fair value of available-for-sale debt securities, summarized by contractual maturities, as of June 30, 2023 and December 31, 2022 were as follows: 2023 2022 (In Millions) Less than 1 year $106 $62 1 year - 5 years 490 520 5 years - 10 years 481 461 10 years - 15 years 116 117 15 years - 20 years 156 161 20 years+ 358 334 Total $1,707 $1,655 During the three months ended June 30, 2023 and 2022, proceeds from the dispositions of available-for-sale debt securities amounted to $136 million and $333 million, respectively. During the three months ended June 30, 2023, there were no gross gains and $8 million in gross losses reclassified out of other regulatory liabilities/assets into earnings. During the three months ended June 30, 2022, there were gross gains of $1 million and gross losses of $16 million reclassified out of other comprehensive income or other regulatory liabilities/assets into earnings. During the six months ended June 30, 2023 and 2022, proceeds from the dispositions of available-for-sale debt securities amounted to $260 million and $636 million, respectively. During the six months ended June 30, 2023, there were $1 million in gross gains and $17 million in gross losses reclassified out of other regulatory liabilities/assets into earnings. During the six months ended June 30, 2022, there were gross gains of $2 million and gross losses of $28 million reclassified out of other comprehensive income or other regulatory liabilities/assets into earnings. Entergy Arkansas Entergy Arkansas holds equity securities and available-for-sale debt securities in nuclear decommissioning trust accounts. The available-for-sale securities held as of June 30, 2023 and December 31, 2022 are summarized as follows: Fair Total Total (In Millions) 2023 Debt Securities $484.8 $0.4 $62.4 2022 Debt Securities $470.7 $0.2 $69.3 The amortized cost of available-for-sale debt securities was $546.8 million as of June 30, 2023 and $539.8 million as of December 31, 2022. As of June 30, 2023, the available-for-sale debt securities had an average coupon rate of approximately 2.46%, an average duration of approximately 5.94 years, and an average maturity of approximately 7.43 years. The unrealized gains/(losses) recognized during the three and six months ended June 30, 2023 on equity securities still held as of June 30, 2023 were $62.1 million and $109.4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75.0 $2.2 $197.6 $18.8 More than 12 months 379.7 60.2 260.1 50.5 Total $454.7 $62.4 $457.7 $69.3 The fair value of available-for-sale debt securities, summarized by contractual maturities, as of June 30, 2023 and December 31, 2022 were as follows: 2023 2022 (In Millions) Less than 1 year $38.9 $21.2 1 year - 5 years 146.7 159.7 5 years - 10 years 194.7 191.7 10 years - 15 years 42.1 38.0 15 years - 20 years 42.1 42.6 20 years+ 20.3 17.5 Total $484.8 $470.7 During the three months ended June 30, 2023 and 2022, proceeds from the dispositions of available-for-sale debt securities amounted to $0.9 million and $8.8 million, respectively. During the three months ended June 30, 2023, there were no gross gains and $0.1 million in gross losses reclassified out of other regulatory liabilities/assets into earnings. During the three months ended June 30, 2022, there were gross gains of $0.03 million and gross losses of $0.3 million reclassified out of other regulatory liabilities/assets into earnings. During the six months ended June 30, 2023 and 2022, proceeds from the dispositions of available-for-sale debt securities amounted to $16.6 million and $15.9 million, respectively. During the six months ended June 30, 2023, there were no gross gains and $1.7 million in gross losses reclassified out of other regulatory liabilities/assets into earnings. During the six months ended June 30, 2022, there were gross gains of $0.06 million and gross losses of $0.5 million reclassified out of other regulatory liabilities/assets into earnings. Entergy Louisiana Entergy Louisiana holds equity securities and available-for-sale debt securities in nuclear decommissioning trust accounts. The available-for-sale securities held as of June 30, 2023 and December 31, 2022 are summarized as follows: Fair Total Total (In Millions) 2023 Debt Securities $753.4 $3.4 $54.1 2022 Debt Securities $725.1 $3.5 $67.5 The amortized cost of available-for-sale debt securities was $804 million as of June 30, 2023 and $789.1 million as of December 31, 2022. As of June 30, 2023, the available-for-sale debt securities had an average coupon rate of approximately 3.69%, an average duration of approximately 6.54 years, and an average maturity of approximately 13.10 years. The unrealized gains/(losses) recognized during the three and six months ended June 30, 2023 on equity securities still held as of June 30, 2023 were $90.3 million and $159.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312.5 $9.5 $409.9 $24.6 More than 12 months 302.5 44.6 207.5 42.9 Total $615.0 $54.1 $617.4 $67.5 The fair value of available-for-sale debt securities, summarized by contractual maturities, as of June 30, 2023 and December 31, 2022 were as follows: 2023 2022 (In Millions) Less than 1 year $45.6 $33.6 1 year - 5 years 153.3 159.1 5 years - 10 years 170.0 161.7 10 years - 15 years 68.9 67.1 15 years - 20 years 77.2 83.3 20 years+ 238.4 220.3 Total $753.4 $725.1 During the three months ended June 30, 2023 and 2022, proceeds from the dispositions of available-for-sale securities amounted to $65.2 million and $120.3 million, respectively. During the three months ended June 30, 2023, there were gross gains of $0.1 million and gross losses of $4 million reclassified out of other regulatory liabilities/assets into earnings. During the three months ended June 30, 2022, there were gross gains of $0.2 million, and gross losses of $6.7 million reclassified out of other regulatory liabilities/assets into earnings. During the six months ended June 30, 2023 and 2022, proceeds from the dispositions of available-for-sale debt securities amounted to $132.6 million and $240.9 million, respectively. During the six months ended June 30, 2023, there were gross gains of $0.5 million and gross losses of $9 million reclassified out of other regulatory liabilities/assets into earnings. During the six months ended June 30, 2022, there were gross gains of $1.1 million, and gross losses of $12.2 million reclassified out of other regulatory liabilities/assets into earnings. System Energy System Energy holds equity securities and available-for-sale debt securities in nuclear decommissioning trust accounts. The available-for-sale securities held as of June 30, 2023 and December 31, 2022 are summarized as follows: Fair Total Total (In Millions) 2023 Debt Securities $469.1 $0.8 $55.1 2022 Debt Securities $459.7 $0.7 $63.7 The amortized cost of available-for-sale debt securities was $523.4 million as of June 30, 2023 and $522.7 million as of December 31, 2022. As of June 30, 2023, the available-for-sale debt securities had an average coupon rate of approximately 2.97%, an average duration of approximately 6.56 years, and an average maturity of approximately 10.58 years. The unrealized gains/(losses) recognized during the three and six months ended June 30, 2023 on equity securities still held as of June 30, 2023 were $58.4 million and $102.8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195.8 $9.5 $231.9 $19.2 More than 12 months 239.4 45.6 198.0 44.5 Total $435.2 $55.1 $429.9 $63.7 The fair value of available-for-sale debt securities, summarized by contractual maturities, as of June 30, 2023 and December 31, 2022 were as follows: 2023 2022 (In Millions) Less than 1 year $21.0 $6.8 1 year - 5 years 190.1 201.7 5 years - 10 years 115.8 107.1 10 years - 15 years 4.8 11.7 15 years - 20 years 36.3 35.0 20 years+ 101.1 97.4 Total $469.1 $459.7 During the three months ended June 30, 2023 and 2022, proceeds from the dispositions of available-for-sale debt securities amounted to $69.9 million and $67.8 million, respectively. During the three months ended June 30, 2023, there were no gross gains and $4.1 million in gross losses reclassified out of other regulatory liabilities/assets into earnings. During the three months ended June 30, 2022, there were gross gains of $0.1 million and gross losses of $4.6 million reclassified out of other regulatory liabilities/assets into earnings. During the six months ended June 30, 2023 and 2022, proceeds from the dispositions of available-for-sale debt securities amounted to $111.2 million and $104 million, respectively. During the six months ended June 30, 2023, there were no gross gains and $6.3 million in gross losses reclassified out of other regulatory liabilities/assets into earnings. During the six months ended June 30, 2022, there were gross gains of $0.2 million and gross losses of $5.3 million reclassified out of other regulatory liabilities/assets into earnings. Allowance for expected credit losses Entergy estimates the expected credit losses for its available-for-sale securities based on the current credit rating and remaining life of the securities. To the extent an individual security is determined to be uncollectible, it is written off against this allowance. Entergy’s available-for-sale securities are held in trusts managed by third parties who operate in accordance with agreements that define investment guidelines and place restrictions on the purchases and sales of investments. Specifically, available-for-sale securities are subject to credit worthiness restrictions, with requirements for both the average credit rating of the portfolio and minimum credit ratings for individual debt securities. Entergy did not have an allowance for expected credit losses related to available-for-sale securities as of June 30, 2023 and December 31, 2022. Entergy did not record any impairments of available-for-sale debt securities for the three and six months ended June 30, 2023. Entergy did not record any impairments of available-for-sale debt securities for the three months ended June 30, 2022. Entergy recorded $1.5 million in impairments of available-for-sale debt securities for the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re was no return of unprotected excess accumulated deferred income taxes for Entergy or the Registrant Subsidiaries for the three months ended June 30, 2023 or for the six months ended June 30, 2023. For the three months ended June 30, 2022, the return of unprotected excess accumulated deferred income taxes reduced the regulatory liability for income taxes by $16 million for Entergy, including $9 million for Entergy Louisiana and $7 million for Entergy Texas. For the six months ended June 30, 2022, the return of unprotected excess accumulated deferred income taxes reduced the regulatory liability for income taxes by $33 million for Entergy, including $18 million for Entergy Louisiana, $1 million for Entergy New Orleans, and $14 million for Entergy Texas. Other Tax Matters Act 293 Securitization As described in Note 2 to the financial statements herein, Entergy Louisiana implemented a securitization authorized under Act 293 of the Louisiana Legislature’s Regular Session of 2021 in the first quarter 2023. Act 293 provides that the LURC contribute the net bond proceeds to a LURC-sponsored trust. Over the 15-year term of the Act 293 bonds, the storm trust II will make distributions to Entergy Louisiana, a beneficiary of the storm trust II, that will not be taxable to Entergy Louisiana. Additionally, Entergy Louisiana will not include the receipt of the system restoration charges in taxable income because the right to receive the system restoration charges has been granted directly to the LURC, and Entergy Louisiana only acts as an agent to collect those charges on behalf of the LURC. Accordingly, the securitization provides for a tax accounting permanent difference resulting in a net reduction of income tax expense of approximately $133 million, after taking into account a provision for uncertain tax positions, by Entergy Louisiana. Entergy’s recognition of reduced income tax expense was offset by other tax charges resulting in a net reduction of income tax expense of $129 million, after taking into account a provision for uncertain tax positions. I n recognition of its obligations related to an LPSC ancillary order issued as part of the securitization regulatory proceeding, Entergy Louisiana recorded in first quarter 2023 a $103 million ($76 million net-of-tax) regulatory charge and a corresponding regulatory liability to reflect its obligation to share the benefits of the securitization with its customers. See Note 2 to the financial statements herein for discussion of the Entergy Louisiana March 2023 storm cost securitization. Arkansas Corporate Income Tax Rate Change In April 2023, Arkansas Act 532 reduced the Arkansas corporate income tax rate from 5.3% to 5.1%. As a result of the rate reduction, Entergy Arkansas accrued a regulatory liability for income taxes of approximately $8 million in the second quarter of 2023 including a gross-up for the treatment of income taxes in Entergy Arkansas’s retail and wholesale ratemaking formulas.</t>
        </is>
      </c>
    </row>
    <row r="4">
      <c r="A4" s="3" t="inlineStr">
        <is>
          <t>Entergy Arkansas [Member]</t>
        </is>
      </c>
      <c r="B4" s="3" t="inlineStr">
        <is>
          <t xml:space="preserve"> </t>
        </is>
      </c>
    </row>
    <row r="5">
      <c r="A5" s="3" t="inlineStr">
        <is>
          <t>Income Taxes</t>
        </is>
      </c>
      <c r="B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re was no return of unprotected excess accumulated deferred income taxes for Entergy or the Registrant Subsidiaries for the three months ended June 30, 2023 or for the six months ended June 30, 2023. For the three months ended June 30, 2022, the return of unprotected excess accumulated deferred income taxes reduced the regulatory liability for income taxes by $16 million for Entergy, including $9 million for Entergy Louisiana and $7 million for Entergy Texas. For the six months ended June 30, 2022, the return of unprotected excess accumulated deferred income taxes reduced the regulatory liability for income taxes by $33 million for Entergy, including $18 million for Entergy Louisiana, $1 million for Entergy New Orleans, and $14 million for Entergy Texas. Other Tax Matters Act 293 Securitization As described in Note 2 to the financial statements herein, Entergy Louisiana implemented a securitization authorized under Act 293 of the Louisiana Legislature’s Regular Session of 2021 in the first quarter 2023. Act 293 provides that the LURC contribute the net bond proceeds to a LURC-sponsored trust. Over the 15-year term of the Act 293 bonds, the storm trust II will make distributions to Entergy Louisiana, a beneficiary of the storm trust II, that will not be taxable to Entergy Louisiana. Additionally, Entergy Louisiana will not include the receipt of the system restoration charges in taxable income because the right to receive the system restoration charges has been granted directly to the LURC, and Entergy Louisiana only acts as an agent to collect those charges on behalf of the LURC. Accordingly, the securitization provides for a tax accounting permanent difference resulting in a net reduction of income tax expense of approximately $133 million, after taking into account a provision for uncertain tax positions, by Entergy Louisiana. Entergy’s recognition of reduced income tax expense was offset by other tax charges resulting in a net reduction of income tax expense of $129 million, after taking into account a provision for uncertain tax positions. I n recognition of its obligations related to an LPSC ancillary order issued as part of the securitization regulatory proceeding, Entergy Louisiana recorded in first quarter 2023 a $103 million ($76 million net-of-tax) regulatory charge and a corresponding regulatory liability to reflect its obligation to share the benefits of the securitization with its customers. See Note 2 to the financial statements herein for discussion of the Entergy Louisiana March 2023 storm cost securitization. Arkansas Corporate Income Tax Rate Change In April 2023, Arkansas Act 532 reduced the Arkansas corporate income tax rate from 5.3% to 5.1%. As a result of the rate reduction, Entergy Arkansas accrued a regulatory liability for income taxes of approximately $8 million in the second quarter of 2023 including a gross-up for the treatment of income taxes in Entergy Arkansas’s retail and wholesale ratemaking formulas.</t>
        </is>
      </c>
    </row>
    <row r="6">
      <c r="A6" s="3" t="inlineStr">
        <is>
          <t>Entergy Louisiana [Member]</t>
        </is>
      </c>
      <c r="B6" s="3" t="inlineStr">
        <is>
          <t xml:space="preserve"> </t>
        </is>
      </c>
    </row>
    <row r="7">
      <c r="A7" s="3" t="inlineStr">
        <is>
          <t>Income Taxes</t>
        </is>
      </c>
      <c r="B7"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re was no return of unprotected excess accumulated deferred income taxes for Entergy or the Registrant Subsidiaries for the three months ended June 30, 2023 or for the six months ended June 30, 2023. For the three months ended June 30, 2022, the return of unprotected excess accumulated deferred income taxes reduced the regulatory liability for income taxes by $16 million for Entergy, including $9 million for Entergy Louisiana and $7 million for Entergy Texas. For the six months ended June 30, 2022, the return of unprotected excess accumulated deferred income taxes reduced the regulatory liability for income taxes by $33 million for Entergy, including $18 million for Entergy Louisiana, $1 million for Entergy New Orleans, and $14 million for Entergy Texas. Other Tax Matters Act 293 Securitization As described in Note 2 to the financial statements herein, Entergy Louisiana implemented a securitization authorized under Act 293 of the Louisiana Legislature’s Regular Session of 2021 in the first quarter 2023. Act 293 provides that the LURC contribute the net bond proceeds to a LURC-sponsored trust. Over the 15-year term of the Act 293 bonds, the storm trust II will make distributions to Entergy Louisiana, a beneficiary of the storm trust II, that will not be taxable to Entergy Louisiana. Additionally, Entergy Louisiana will not include the receipt of the system restoration charges in taxable income because the right to receive the system restoration charges has been granted directly to the LURC, and Entergy Louisiana only acts as an agent to collect those charges on behalf of the LURC. Accordingly, the securitization provides for a tax accounting permanent difference resulting in a net reduction of income tax expense of approximately $133 million, after taking into account a provision for uncertain tax positions, by Entergy Louisiana. Entergy’s recognition of reduced income tax expense was offset by other tax charges resulting in a net reduction of income tax expense of $129 million, after taking into account a provision for uncertain tax positions. I n recognition of its obligations related to an LPSC ancillary order issued as part of the securitization regulatory proceeding, Entergy Louisiana recorded in first quarter 2023 a $103 million ($76 million net-of-tax) regulatory charge and a corresponding regulatory liability to reflect its obligation to share the benefits of the securitization with its customers. See Note 2 to the financial statements herein for discussion of the Entergy Louisiana March 2023 storm cost securitization. Arkansas Corporate Income Tax Rate Change In April 2023, Arkansas Act 532 reduced the Arkansas corporate income tax rate from 5.3% to 5.1%. As a result of the rate reduction, Entergy Arkansas accrued a regulatory liability for income taxes of approximately $8 million in the second quarter of 2023 including a gross-up for the treatment of income taxes in Entergy Arkansas’s retail and wholesale ratemaking formulas.</t>
        </is>
      </c>
    </row>
    <row r="8">
      <c r="A8" s="3" t="inlineStr">
        <is>
          <t>Entergy Mississippi [Member]</t>
        </is>
      </c>
      <c r="B8" s="3" t="inlineStr">
        <is>
          <t xml:space="preserve"> </t>
        </is>
      </c>
    </row>
    <row r="9">
      <c r="A9" s="3" t="inlineStr">
        <is>
          <t>Income Taxes</t>
        </is>
      </c>
      <c r="B9"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re was no return of unprotected excess accumulated deferred income taxes for Entergy or the Registrant Subsidiaries for the three months ended June 30, 2023 or for the six months ended June 30, 2023. For the three months ended June 30, 2022, the return of unprotected excess accumulated deferred income taxes reduced the regulatory liability for income taxes by $16 million for Entergy, including $9 million for Entergy Louisiana and $7 million for Entergy Texas. For the six months ended June 30, 2022, the return of unprotected excess accumulated deferred income taxes reduced the regulatory liability for income taxes by $33 million for Entergy, including $18 million for Entergy Louisiana, $1 million for Entergy New Orleans, and $14 million for Entergy Texas. Other Tax Matters Act 293 Securitization As described in Note 2 to the financial statements herein, Entergy Louisiana implemented a securitization authorized under Act 293 of the Louisiana Legislature’s Regular Session of 2021 in the first quarter 2023. Act 293 provides that the LURC contribute the net bond proceeds to a LURC-sponsored trust. Over the 15-year term of the Act 293 bonds, the storm trust II will make distributions to Entergy Louisiana, a beneficiary of the storm trust II, that will not be taxable to Entergy Louisiana. Additionally, Entergy Louisiana will not include the receipt of the system restoration charges in taxable income because the right to receive the system restoration charges has been granted directly to the LURC, and Entergy Louisiana only acts as an agent to collect those charges on behalf of the LURC. Accordingly, the securitization provides for a tax accounting permanent difference resulting in a net reduction of income tax expense of approximately $133 million, after taking into account a provision for uncertain tax positions, by Entergy Louisiana. Entergy’s recognition of reduced income tax expense was offset by other tax charges resulting in a net reduction of income tax expense of $129 million, after taking into account a provision for uncertain tax positions. I n recognition of its obligations related to an LPSC ancillary order issued as part of the securitization regulatory proceeding, Entergy Louisiana recorded in first quarter 2023 a $103 million ($76 million net-of-tax) regulatory charge and a corresponding regulatory liability to reflect its obligation to share the benefits of the securitization with its customers. See Note 2 to the financial statements herein for discussion of the Entergy Louisiana March 2023 storm cost securitization. Arkansas Corporate Income Tax Rate Change In April 2023, Arkansas Act 532 reduced the Arkansas corporate income tax rate from 5.3% to 5.1%. As a result of the rate reduction, Entergy Arkansas accrued a regulatory liability for income taxes of approximately $8 million in the second quarter of 2023 including a gross-up for the treatment of income taxes in Entergy Arkansas’s retail and wholesale ratemaking formulas.</t>
        </is>
      </c>
    </row>
    <row r="10">
      <c r="A10" s="3" t="inlineStr">
        <is>
          <t>Entergy New Orleans [Member]</t>
        </is>
      </c>
      <c r="B10" s="3" t="inlineStr">
        <is>
          <t xml:space="preserve"> </t>
        </is>
      </c>
    </row>
    <row r="11">
      <c r="A11" s="3" t="inlineStr">
        <is>
          <t>Income Taxes</t>
        </is>
      </c>
      <c r="B11"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re was no return of unprotected excess accumulated deferred income taxes for Entergy or the Registrant Subsidiaries for the three months ended June 30, 2023 or for the six months ended June 30, 2023. For the three months ended June 30, 2022, the return of unprotected excess accumulated deferred income taxes reduced the regulatory liability for income taxes by $16 million for Entergy, including $9 million for Entergy Louisiana and $7 million for Entergy Texas. For the six months ended June 30, 2022, the return of unprotected excess accumulated deferred income taxes reduced the regulatory liability for income taxes by $33 million for Entergy, including $18 million for Entergy Louisiana, $1 million for Entergy New Orleans, and $14 million for Entergy Texas. Other Tax Matters Act 293 Securitization As described in Note 2 to the financial statements herein, Entergy Louisiana implemented a securitization authorized under Act 293 of the Louisiana Legislature’s Regular Session of 2021 in the first quarter 2023. Act 293 provides that the LURC contribute the net bond proceeds to a LURC-sponsored trust. Over the 15-year term of the Act 293 bonds, the storm trust II will make distributions to Entergy Louisiana, a beneficiary of the storm trust II, that will not be taxable to Entergy Louisiana. Additionally, Entergy Louisiana will not include the receipt of the system restoration charges in taxable income because the right to receive the system restoration charges has been granted directly to the LURC, and Entergy Louisiana only acts as an agent to collect those charges on behalf of the LURC. Accordingly, the securitization provides for a tax accounting permanent difference resulting in a net reduction of income tax expense of approximately $133 million, after taking into account a provision for uncertain tax positions, by Entergy Louisiana. Entergy’s recognition of reduced income tax expense was offset by other tax charges resulting in a net reduction of income tax expense of $129 million, after taking into account a provision for uncertain tax positions. I n recognition of its obligations related to an LPSC ancillary order issued as part of the securitization regulatory proceeding, Entergy Louisiana recorded in first quarter 2023 a $103 million ($76 million net-of-tax) regulatory charge and a corresponding regulatory liability to reflect its obligation to share the benefits of the securitization with its customers. See Note 2 to the financial statements herein for discussion of the Entergy Louisiana March 2023 storm cost securitization. Arkansas Corporate Income Tax Rate Change In April 2023, Arkansas Act 532 reduced the Arkansas corporate income tax rate from 5.3% to 5.1%. As a result of the rate reduction, Entergy Arkansas accrued a regulatory liability for income taxes of approximately $8 million in the second quarter of 2023 including a gross-up for the treatment of income taxes in Entergy Arkansas’s retail and wholesale ratemaking formulas.</t>
        </is>
      </c>
    </row>
    <row r="12">
      <c r="A12" s="3" t="inlineStr">
        <is>
          <t>Entergy Texas [Member]</t>
        </is>
      </c>
      <c r="B12" s="3" t="inlineStr">
        <is>
          <t xml:space="preserve"> </t>
        </is>
      </c>
    </row>
    <row r="13">
      <c r="A13" s="3" t="inlineStr">
        <is>
          <t>Income Taxes</t>
        </is>
      </c>
      <c r="B1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re was no return of unprotected excess accumulated deferred income taxes for Entergy or the Registrant Subsidiaries for the three months ended June 30, 2023 or for the six months ended June 30, 2023. For the three months ended June 30, 2022, the return of unprotected excess accumulated deferred income taxes reduced the regulatory liability for income taxes by $16 million for Entergy, including $9 million for Entergy Louisiana and $7 million for Entergy Texas. For the six months ended June 30, 2022, the return of unprotected excess accumulated deferred income taxes reduced the regulatory liability for income taxes by $33 million for Entergy, including $18 million for Entergy Louisiana, $1 million for Entergy New Orleans, and $14 million for Entergy Texas. Other Tax Matters Act 293 Securitization As described in Note 2 to the financial statements herein, Entergy Louisiana implemented a securitization authorized under Act 293 of the Louisiana Legislature’s Regular Session of 2021 in the first quarter 2023. Act 293 provides that the LURC contribute the net bond proceeds to a LURC-sponsored trust. Over the 15-year term of the Act 293 bonds, the storm trust II will make distributions to Entergy Louisiana, a beneficiary of the storm trust II, that will not be taxable to Entergy Louisiana. Additionally, Entergy Louisiana will not include the receipt of the system restoration charges in taxable income because the right to receive the system restoration charges has been granted directly to the LURC, and Entergy Louisiana only acts as an agent to collect those charges on behalf of the LURC. Accordingly, the securitization provides for a tax accounting permanent difference resulting in a net reduction of income tax expense of approximately $133 million, after taking into account a provision for uncertain tax positions, by Entergy Louisiana. Entergy’s recognition of reduced income tax expense was offset by other tax charges resulting in a net reduction of income tax expense of $129 million, after taking into account a provision for uncertain tax positions. I n recognition of its obligations related to an LPSC ancillary order issued as part of the securitization regulatory proceeding, Entergy Louisiana recorded in first quarter 2023 a $103 million ($76 million net-of-tax) regulatory charge and a corresponding regulatory liability to reflect its obligation to share the benefits of the securitization with its customers. See Note 2 to the financial statements herein for discussion of the Entergy Louisiana March 2023 storm cost securitization. Arkansas Corporate Income Tax Rate Change In April 2023, Arkansas Act 532 reduced the Arkansas corporate income tax rate from 5.3% to 5.1%. As a result of the rate reduction, Entergy Arkansas accrued a regulatory liability for income taxes of approximately $8 million in the second quarter of 2023 including a gross-up for the treatment of income taxes in Entergy Arkansas’s retail and wholesale ratemaking formulas.</t>
        </is>
      </c>
    </row>
    <row r="14">
      <c r="A14" s="3" t="inlineStr">
        <is>
          <t>System Energy [Member]</t>
        </is>
      </c>
      <c r="B14" s="3" t="inlineStr">
        <is>
          <t xml:space="preserve"> </t>
        </is>
      </c>
    </row>
    <row r="15">
      <c r="A15" s="3" t="inlineStr">
        <is>
          <t>Income Taxes</t>
        </is>
      </c>
      <c r="B1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re was no return of unprotected excess accumulated deferred income taxes for Entergy or the Registrant Subsidiaries for the three months ended June 30, 2023 or for the six months ended June 30, 2023. For the three months ended June 30, 2022, the return of unprotected excess accumulated deferred income taxes reduced the regulatory liability for income taxes by $16 million for Entergy, including $9 million for Entergy Louisiana and $7 million for Entergy Texas. For the six months ended June 30, 2022, the return of unprotected excess accumulated deferred income taxes reduced the regulatory liability for income taxes by $33 million for Entergy, including $18 million for Entergy Louisiana, $1 million for Entergy New Orleans, and $14 million for Entergy Texas. Other Tax Matters Act 293 Securitization As described in Note 2 to the financial statements herein, Entergy Louisiana implemented a securitization authorized under Act 293 of the Louisiana Legislature’s Regular Session of 2021 in the first quarter 2023. Act 293 provides that the LURC contribute the net bond proceeds to a LURC-sponsored trust. Over the 15-year term of the Act 293 bonds, the storm trust II will make distributions to Entergy Louisiana, a beneficiary of the storm trust II, that will not be taxable to Entergy Louisiana. Additionally, Entergy Louisiana will not include the receipt of the system restoration charges in taxable income because the right to receive the system restoration charges has been granted directly to the LURC, and Entergy Louisiana only acts as an agent to collect those charges on behalf of the LURC. Accordingly, the securitization provides for a tax accounting permanent difference resulting in a net reduction of income tax expense of approximately $133 million, after taking into account a provision for uncertain tax positions, by Entergy Louisiana. Entergy’s recognition of reduced income tax expense was offset by other tax charges resulting in a net reduction of income tax expense of $129 million, after taking into account a provision for uncertain tax positions. I n recognition of its obligations related to an LPSC ancillary order issued as part of the securitization regulatory proceeding, Entergy Louisiana recorded in first quarter 2023 a $103 million ($76 million net-of-tax) regulatory charge and a corresponding regulatory liability to reflect its obligation to share the benefits of the securitization with its customers. See Note 2 to the financial statements herein for discussion of the Entergy Louisiana March 2023 storm cost securitization. Arkansas Corporate Income Tax Rate Change In April 2023, Arkansas Act 532 reduced the Arkansas corporate income tax rate from 5.3% to 5.1%. As a result of the rate reduction, Entergy Arkansas accrued a regulatory liability for income taxes of approximately $8 million in the second quarter of 2023 including a gross-up for the treatment of income taxes in Entergy Arkansas’s retail and wholesale ratemaking formul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3" t="inlineStr">
        <is>
          <t xml:space="preserve">PROPERTY, PLANT, AND EQUIPMENT (Entergy Corporation, Entergy Arkansas, Entergy Louisiana, Entergy Mississippi, Entergy New Orleans, Entergy Texas, and System Energy) Construction Expenditures in Accounts Payable Construction expenditures included in accounts payable at June 30, 2023 were $499 million for Entergy, $113.2 million for Entergy Arkansas, $136.1 million for Entergy Louisiana, $66.8 million for Entergy Mississippi, </t>
        </is>
      </c>
    </row>
    <row r="4">
      <c r="A4" s="3" t="inlineStr">
        <is>
          <t>Entergy Arkansas [Member]</t>
        </is>
      </c>
      <c r="B4" s="3" t="inlineStr">
        <is>
          <t xml:space="preserve"> </t>
        </is>
      </c>
    </row>
    <row r="5">
      <c r="A5" s="3" t="inlineStr">
        <is>
          <t>Property, Plant, And Equipment</t>
        </is>
      </c>
      <c r="B5" s="3" t="inlineStr">
        <is>
          <t xml:space="preserve">PROPERTY, PLANT, AND EQUIPMENT (Entergy Corporation, Entergy Arkansas, Entergy Louisiana, Entergy Mississippi, Entergy New Orleans, Entergy Texas, and System Energy) Construction Expenditures in Accounts Payable Construction expenditures included in accounts payable at June 30, 2023 were $499 million for Entergy, $113.2 million for Entergy Arkansas, $136.1 million for Entergy Louisiana, $66.8 million for Entergy Mississippi, </t>
        </is>
      </c>
    </row>
    <row r="6">
      <c r="A6" s="3" t="inlineStr">
        <is>
          <t>Entergy Louisiana [Member]</t>
        </is>
      </c>
      <c r="B6" s="3" t="inlineStr">
        <is>
          <t xml:space="preserve"> </t>
        </is>
      </c>
    </row>
    <row r="7">
      <c r="A7" s="3" t="inlineStr">
        <is>
          <t>Property, Plant, And Equipment</t>
        </is>
      </c>
      <c r="B7" s="3" t="inlineStr">
        <is>
          <t xml:space="preserve">PROPERTY, PLANT, AND EQUIPMENT (Entergy Corporation, Entergy Arkansas, Entergy Louisiana, Entergy Mississippi, Entergy New Orleans, Entergy Texas, and System Energy) Construction Expenditures in Accounts Payable Construction expenditures included in accounts payable at June 30, 2023 were $499 million for Entergy, $113.2 million for Entergy Arkansas, $136.1 million for Entergy Louisiana, $66.8 million for Entergy Mississippi, </t>
        </is>
      </c>
    </row>
    <row r="8">
      <c r="A8" s="3" t="inlineStr">
        <is>
          <t>Entergy Mississippi [Member]</t>
        </is>
      </c>
      <c r="B8" s="3" t="inlineStr">
        <is>
          <t xml:space="preserve"> </t>
        </is>
      </c>
    </row>
    <row r="9">
      <c r="A9" s="3" t="inlineStr">
        <is>
          <t>Property, Plant, And Equipment</t>
        </is>
      </c>
      <c r="B9" s="3" t="inlineStr">
        <is>
          <t xml:space="preserve">PROPERTY, PLANT, AND EQUIPMENT (Entergy Corporation, Entergy Arkansas, Entergy Louisiana, Entergy Mississippi, Entergy New Orleans, Entergy Texas, and System Energy) Construction Expenditures in Accounts Payable Construction expenditures included in accounts payable at June 30, 2023 were $499 million for Entergy, $113.2 million for Entergy Arkansas, $136.1 million for Entergy Louisiana, $66.8 million for Entergy Mississippi, </t>
        </is>
      </c>
    </row>
    <row r="10">
      <c r="A10" s="3" t="inlineStr">
        <is>
          <t>Entergy New Orleans [Member]</t>
        </is>
      </c>
      <c r="B10" s="3" t="inlineStr">
        <is>
          <t xml:space="preserve"> </t>
        </is>
      </c>
    </row>
    <row r="11">
      <c r="A11" s="3" t="inlineStr">
        <is>
          <t>Property, Plant, And Equipment</t>
        </is>
      </c>
      <c r="B11" s="3" t="inlineStr">
        <is>
          <t xml:space="preserve">PROPERTY, PLANT, AND EQUIPMENT (Entergy Corporation, Entergy Arkansas, Entergy Louisiana, Entergy Mississippi, Entergy New Orleans, Entergy Texas, and System Energy) Construction Expenditures in Accounts Payable Construction expenditures included in accounts payable at June 30, 2023 were $499 million for Entergy, $113.2 million for Entergy Arkansas, $136.1 million for Entergy Louisiana, $66.8 million for Entergy Mississippi, </t>
        </is>
      </c>
    </row>
    <row r="12">
      <c r="A12" s="3" t="inlineStr">
        <is>
          <t>Entergy Texas [Member]</t>
        </is>
      </c>
      <c r="B12" s="3" t="inlineStr">
        <is>
          <t xml:space="preserve"> </t>
        </is>
      </c>
    </row>
    <row r="13">
      <c r="A13" s="3" t="inlineStr">
        <is>
          <t>Property, Plant, And Equipment</t>
        </is>
      </c>
      <c r="B13" s="3" t="inlineStr">
        <is>
          <t xml:space="preserve">PROPERTY, PLANT, AND EQUIPMENT (Entergy Corporation, Entergy Arkansas, Entergy Louisiana, Entergy Mississippi, Entergy New Orleans, Entergy Texas, and System Energy) Construction Expenditures in Accounts Payable Construction expenditures included in accounts payable at June 30, 2023 were $499 million for Entergy, $113.2 million for Entergy Arkansas, $136.1 million for Entergy Louisiana, $66.8 million for Entergy Mississippi, </t>
        </is>
      </c>
    </row>
    <row r="14">
      <c r="A14" s="3" t="inlineStr">
        <is>
          <t>System Energy [Member]</t>
        </is>
      </c>
      <c r="B14" s="3" t="inlineStr">
        <is>
          <t xml:space="preserve"> </t>
        </is>
      </c>
    </row>
    <row r="15">
      <c r="A15" s="3" t="inlineStr">
        <is>
          <t>Property, Plant, And Equipment</t>
        </is>
      </c>
      <c r="B15" s="3" t="inlineStr">
        <is>
          <t xml:space="preserve">PROPERTY, PLANT, AND EQUIPMENT (Entergy Corporation, Entergy Arkansas, Entergy Louisiana, Entergy Mississippi, Entergy New Orleans, Entergy Texas, and System Energy) Construction Expenditures in Accounts Payable Construction expenditures included in accounts payable at June 30, 2023 were $499 million for Entergy, $113.2 million for Entergy Arkansas, $136.1 million for Entergy Louisiana, $66.8 million for Entergy Mississipp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 from Contract with Customer, Excluding Assessed Tax</t>
        </is>
      </c>
      <c r="B4" s="6" t="n">
        <v>2846026</v>
      </c>
      <c r="C4" s="6" t="n">
        <v>3395196</v>
      </c>
      <c r="D4" s="6" t="n">
        <v>5827085</v>
      </c>
      <c r="E4" s="6" t="n">
        <v>6273122</v>
      </c>
    </row>
    <row r="5">
      <c r="A5" s="5" t="inlineStr">
        <is>
          <t>Operation and Maintenance:</t>
        </is>
      </c>
      <c r="B5" s="3" t="inlineStr">
        <is>
          <t xml:space="preserve"> </t>
        </is>
      </c>
      <c r="C5" s="3" t="inlineStr">
        <is>
          <t xml:space="preserve"> </t>
        </is>
      </c>
      <c r="D5" s="3" t="inlineStr">
        <is>
          <t xml:space="preserve"> </t>
        </is>
      </c>
      <c r="E5" s="3" t="inlineStr">
        <is>
          <t xml:space="preserve"> </t>
        </is>
      </c>
    </row>
    <row r="6">
      <c r="A6" s="3" t="inlineStr">
        <is>
          <t>Fuel, fuel-related expenses, and gas purchased for resale</t>
        </is>
      </c>
      <c r="B6" s="4" t="n">
        <v>583717</v>
      </c>
      <c r="C6" s="4" t="n">
        <v>651946</v>
      </c>
      <c r="D6" s="4" t="n">
        <v>1482100</v>
      </c>
      <c r="E6" s="4" t="n">
        <v>1318885</v>
      </c>
    </row>
    <row r="7">
      <c r="A7" s="3" t="inlineStr">
        <is>
          <t>Utilities Operating Expense, Purchased Power</t>
        </is>
      </c>
      <c r="B7" s="4" t="n">
        <v>206536</v>
      </c>
      <c r="C7" s="4" t="n">
        <v>570627</v>
      </c>
      <c r="D7" s="4" t="n">
        <v>444823</v>
      </c>
      <c r="E7" s="4" t="n">
        <v>840251</v>
      </c>
    </row>
    <row r="8">
      <c r="A8" s="3" t="inlineStr">
        <is>
          <t>Nuclear refueling outage expenses</t>
        </is>
      </c>
      <c r="B8" s="4" t="n">
        <v>34785</v>
      </c>
      <c r="C8" s="4" t="n">
        <v>36917</v>
      </c>
      <c r="D8" s="4" t="n">
        <v>72018</v>
      </c>
      <c r="E8" s="4" t="n">
        <v>79918</v>
      </c>
    </row>
    <row r="9">
      <c r="A9" s="3" t="inlineStr">
        <is>
          <t>Utilities Operating Expense, Maintenance, Operations, and Other Costs and Expenses</t>
        </is>
      </c>
      <c r="B9" s="4" t="n">
        <v>659894</v>
      </c>
      <c r="C9" s="4" t="n">
        <v>777715</v>
      </c>
      <c r="D9" s="4" t="n">
        <v>1291421</v>
      </c>
      <c r="E9" s="4" t="n">
        <v>1456529</v>
      </c>
    </row>
    <row r="10">
      <c r="A10" s="3" t="inlineStr">
        <is>
          <t>Asset Impairment Charges</t>
        </is>
      </c>
      <c r="B10" s="4" t="n">
        <v>0</v>
      </c>
      <c r="C10" s="4" t="n">
        <v>-164066</v>
      </c>
      <c r="D10" s="4" t="n">
        <v>0</v>
      </c>
      <c r="E10" s="4" t="n">
        <v>-163321</v>
      </c>
    </row>
    <row r="11">
      <c r="A11" s="3" t="inlineStr">
        <is>
          <t>Decommissioning</t>
        </is>
      </c>
      <c r="B11" s="4" t="n">
        <v>51152</v>
      </c>
      <c r="C11" s="4" t="n">
        <v>62859</v>
      </c>
      <c r="D11" s="4" t="n">
        <v>101644</v>
      </c>
      <c r="E11" s="4" t="n">
        <v>124907</v>
      </c>
    </row>
    <row r="12">
      <c r="A12" s="3" t="inlineStr">
        <is>
          <t>Taxes, Other</t>
        </is>
      </c>
      <c r="B12" s="4" t="n">
        <v>183578</v>
      </c>
      <c r="C12" s="4" t="n">
        <v>172244</v>
      </c>
      <c r="D12" s="4" t="n">
        <v>369015</v>
      </c>
      <c r="E12" s="4" t="n">
        <v>352392</v>
      </c>
    </row>
    <row r="13">
      <c r="A13" s="3" t="inlineStr">
        <is>
          <t>Other Depreciation and Amortization</t>
        </is>
      </c>
      <c r="B13" s="4" t="n">
        <v>468938</v>
      </c>
      <c r="C13" s="4" t="n">
        <v>444759</v>
      </c>
      <c r="D13" s="4" t="n">
        <v>922855</v>
      </c>
      <c r="E13" s="4" t="n">
        <v>883731</v>
      </c>
    </row>
    <row r="14">
      <c r="A14" s="3" t="inlineStr">
        <is>
          <t>Other regulatory charges (credits) - net</t>
        </is>
      </c>
      <c r="B14" s="4" t="n">
        <v>-98501</v>
      </c>
      <c r="C14" s="4" t="n">
        <v>761063</v>
      </c>
      <c r="D14" s="4" t="n">
        <v>-74827</v>
      </c>
      <c r="E14" s="4" t="n">
        <v>732638</v>
      </c>
    </row>
    <row r="15">
      <c r="A15" s="3" t="inlineStr">
        <is>
          <t>Costs and Expenses</t>
        </is>
      </c>
      <c r="B15" s="4" t="n">
        <v>2090099</v>
      </c>
      <c r="C15" s="4" t="n">
        <v>3314064</v>
      </c>
      <c r="D15" s="4" t="n">
        <v>4609049</v>
      </c>
      <c r="E15" s="4" t="n">
        <v>5625930</v>
      </c>
    </row>
    <row r="16">
      <c r="A16" s="3" t="inlineStr">
        <is>
          <t>OPERATING INCOME</t>
        </is>
      </c>
      <c r="B16" s="4" t="n">
        <v>755927</v>
      </c>
      <c r="C16" s="4" t="n">
        <v>81132</v>
      </c>
      <c r="D16" s="4" t="n">
        <v>1218036</v>
      </c>
      <c r="E16" s="4" t="n">
        <v>647192</v>
      </c>
    </row>
    <row r="17">
      <c r="A17" s="5" t="inlineStr">
        <is>
          <t>OTHER INCOME (DEDUCTIONS)</t>
        </is>
      </c>
      <c r="B17" s="3" t="inlineStr">
        <is>
          <t xml:space="preserve"> </t>
        </is>
      </c>
      <c r="C17" s="3" t="inlineStr">
        <is>
          <t xml:space="preserve"> </t>
        </is>
      </c>
      <c r="D17" s="3" t="inlineStr">
        <is>
          <t xml:space="preserve"> </t>
        </is>
      </c>
      <c r="E17" s="3" t="inlineStr">
        <is>
          <t xml:space="preserve"> </t>
        </is>
      </c>
    </row>
    <row r="18">
      <c r="A18" s="3" t="inlineStr">
        <is>
          <t>Allowance for equity funds used during construction</t>
        </is>
      </c>
      <c r="B18" s="4" t="n">
        <v>24867</v>
      </c>
      <c r="C18" s="4" t="n">
        <v>13568</v>
      </c>
      <c r="D18" s="4" t="n">
        <v>48013</v>
      </c>
      <c r="E18" s="4" t="n">
        <v>29440</v>
      </c>
    </row>
    <row r="19">
      <c r="A19" s="3" t="inlineStr">
        <is>
          <t>Investment Income, Net</t>
        </is>
      </c>
      <c r="B19" s="4" t="n">
        <v>45428</v>
      </c>
      <c r="C19" s="4" t="n">
        <v>-99049</v>
      </c>
      <c r="D19" s="4" t="n">
        <v>93687</v>
      </c>
      <c r="E19" s="4" t="n">
        <v>-120968</v>
      </c>
    </row>
    <row r="20">
      <c r="A20" s="3" t="inlineStr">
        <is>
          <t>Miscellaneous - net</t>
        </is>
      </c>
      <c r="B20" s="4" t="n">
        <v>-48544</v>
      </c>
      <c r="C20" s="4" t="n">
        <v>35578</v>
      </c>
      <c r="D20" s="4" t="n">
        <v>-102997</v>
      </c>
      <c r="E20" s="4" t="n">
        <v>43182</v>
      </c>
    </row>
    <row r="21">
      <c r="A21" s="3" t="inlineStr">
        <is>
          <t>TOTAL</t>
        </is>
      </c>
      <c r="B21" s="4" t="n">
        <v>21751</v>
      </c>
      <c r="C21" s="4" t="n">
        <v>-49903</v>
      </c>
      <c r="D21" s="4" t="n">
        <v>38703</v>
      </c>
      <c r="E21" s="4" t="n">
        <v>-48346</v>
      </c>
    </row>
    <row r="22">
      <c r="A22" s="5" t="inlineStr">
        <is>
          <t>INTEREST EXPENSE</t>
        </is>
      </c>
      <c r="B22" s="3" t="inlineStr">
        <is>
          <t xml:space="preserve"> </t>
        </is>
      </c>
      <c r="C22" s="3" t="inlineStr">
        <is>
          <t xml:space="preserve"> </t>
        </is>
      </c>
      <c r="D22" s="3" t="inlineStr">
        <is>
          <t xml:space="preserve"> </t>
        </is>
      </c>
      <c r="E22" s="3" t="inlineStr">
        <is>
          <t xml:space="preserve"> </t>
        </is>
      </c>
    </row>
    <row r="23">
      <c r="A23" s="3" t="inlineStr">
        <is>
          <t>Interest Expense, Debt</t>
        </is>
      </c>
      <c r="B23" s="4" t="n">
        <v>261349</v>
      </c>
      <c r="C23" s="4" t="n">
        <v>231613</v>
      </c>
      <c r="D23" s="4" t="n">
        <v>516678</v>
      </c>
      <c r="E23" s="4" t="n">
        <v>459235</v>
      </c>
    </row>
    <row r="24">
      <c r="A24" s="3" t="inlineStr">
        <is>
          <t>Allowance for borrowed funds used during construction</t>
        </is>
      </c>
      <c r="B24" s="4" t="n">
        <v>-10481</v>
      </c>
      <c r="C24" s="4" t="n">
        <v>-4752</v>
      </c>
      <c r="D24" s="4" t="n">
        <v>-20072</v>
      </c>
      <c r="E24" s="4" t="n">
        <v>-10848</v>
      </c>
    </row>
    <row r="25">
      <c r="A25" s="3" t="inlineStr">
        <is>
          <t>TOTAL</t>
        </is>
      </c>
      <c r="B25" s="4" t="n">
        <v>250868</v>
      </c>
      <c r="C25" s="4" t="n">
        <v>226861</v>
      </c>
      <c r="D25" s="4" t="n">
        <v>496606</v>
      </c>
      <c r="E25" s="4" t="n">
        <v>448387</v>
      </c>
    </row>
    <row r="26">
      <c r="A26" s="3" t="inlineStr">
        <is>
          <t>Income (Loss) from Continuing Operations before Income Taxes, Noncontrolling Interest</t>
        </is>
      </c>
      <c r="B26" s="4" t="n">
        <v>526810</v>
      </c>
      <c r="C26" s="4" t="n">
        <v>-195632</v>
      </c>
      <c r="D26" s="4" t="n">
        <v>760133</v>
      </c>
      <c r="E26" s="4" t="n">
        <v>150459</v>
      </c>
    </row>
    <row r="27">
      <c r="A27" s="3" t="inlineStr">
        <is>
          <t>Income taxes</t>
        </is>
      </c>
      <c r="B27" s="4" t="n">
        <v>134796</v>
      </c>
      <c r="C27" s="4" t="n">
        <v>-359643</v>
      </c>
      <c r="D27" s="4" t="n">
        <v>55821</v>
      </c>
      <c r="E27" s="4" t="n">
        <v>-293145</v>
      </c>
    </row>
    <row r="28">
      <c r="A28" s="3" t="inlineStr">
        <is>
          <t>Consolidated net income</t>
        </is>
      </c>
      <c r="B28" s="4" t="n">
        <v>392014</v>
      </c>
      <c r="C28" s="4" t="n">
        <v>164011</v>
      </c>
      <c r="D28" s="4" t="n">
        <v>704312</v>
      </c>
      <c r="E28" s="4" t="n">
        <v>443604</v>
      </c>
    </row>
    <row r="29">
      <c r="A29" s="3" t="inlineStr">
        <is>
          <t>Net Income (Loss) Attributable to Noncontrolling Interest, Preferred Unit Holders</t>
        </is>
      </c>
      <c r="B29" s="6" t="n">
        <v>770</v>
      </c>
      <c r="C29" s="6" t="n">
        <v>4308</v>
      </c>
      <c r="D29" s="6" t="n">
        <v>2133</v>
      </c>
      <c r="E29" s="6" t="n">
        <v>7501</v>
      </c>
    </row>
    <row r="30">
      <c r="A30" s="5" t="inlineStr">
        <is>
          <t>Earnings per average common share:</t>
        </is>
      </c>
      <c r="B30" s="3" t="inlineStr">
        <is>
          <t xml:space="preserve"> </t>
        </is>
      </c>
      <c r="C30" s="3" t="inlineStr">
        <is>
          <t xml:space="preserve"> </t>
        </is>
      </c>
      <c r="D30" s="3" t="inlineStr">
        <is>
          <t xml:space="preserve"> </t>
        </is>
      </c>
      <c r="E30" s="3" t="inlineStr">
        <is>
          <t xml:space="preserve"> </t>
        </is>
      </c>
    </row>
    <row r="31">
      <c r="A31" s="3" t="inlineStr">
        <is>
          <t>Basic (in dollars per share)</t>
        </is>
      </c>
      <c r="B31" s="7" t="n">
        <v>1.85</v>
      </c>
      <c r="C31" s="7" t="n">
        <v>0.79</v>
      </c>
      <c r="D31" s="7" t="n">
        <v>3.32</v>
      </c>
      <c r="E31" s="7" t="n">
        <v>2.15</v>
      </c>
    </row>
    <row r="32">
      <c r="A32" s="3" t="inlineStr">
        <is>
          <t>Diluted (in dollars per share)</t>
        </is>
      </c>
      <c r="B32" s="7" t="n">
        <v>1.84</v>
      </c>
      <c r="C32" s="7" t="n">
        <v>0.78</v>
      </c>
      <c r="D32" s="7" t="n">
        <v>3.31</v>
      </c>
      <c r="E32" s="7" t="n">
        <v>2.13</v>
      </c>
    </row>
    <row r="33">
      <c r="A33" s="3" t="inlineStr">
        <is>
          <t>Basic average number of common shares outstanding (in shares)</t>
        </is>
      </c>
      <c r="B33" s="4" t="n">
        <v>211449211</v>
      </c>
      <c r="C33" s="4" t="n">
        <v>203383199</v>
      </c>
      <c r="D33" s="4" t="n">
        <v>211400230</v>
      </c>
      <c r="E33" s="4" t="n">
        <v>203164628</v>
      </c>
    </row>
    <row r="34">
      <c r="A34" s="3" t="inlineStr">
        <is>
          <t>Diluted average number of common shares outstanding (in shares)</t>
        </is>
      </c>
      <c r="B34" s="4" t="n">
        <v>212201529</v>
      </c>
      <c r="C34" s="4" t="n">
        <v>204712242</v>
      </c>
      <c r="D34" s="4" t="n">
        <v>212173254</v>
      </c>
      <c r="E34" s="4" t="n">
        <v>204291597</v>
      </c>
    </row>
    <row r="35">
      <c r="A35" s="3" t="inlineStr">
        <is>
          <t>Net Income (Loss) Available to Common Stockholders, Basic</t>
        </is>
      </c>
      <c r="B35" s="6" t="n">
        <v>391244</v>
      </c>
      <c r="C35" s="6" t="n">
        <v>159703</v>
      </c>
      <c r="D35" s="6" t="n">
        <v>702179</v>
      </c>
      <c r="E35" s="6" t="n">
        <v>436103</v>
      </c>
    </row>
    <row r="36">
      <c r="A36" s="3" t="inlineStr">
        <is>
          <t>Electricity [Member]</t>
        </is>
      </c>
      <c r="B36" s="3" t="inlineStr">
        <is>
          <t xml:space="preserve"> </t>
        </is>
      </c>
      <c r="C36" s="3" t="inlineStr">
        <is>
          <t xml:space="preserve"> </t>
        </is>
      </c>
      <c r="D36" s="3" t="inlineStr">
        <is>
          <t xml:space="preserve"> </t>
        </is>
      </c>
      <c r="E36" s="3" t="inlineStr">
        <is>
          <t xml:space="preserve"> </t>
        </is>
      </c>
    </row>
    <row r="37">
      <c r="A37" s="5" t="inlineStr">
        <is>
          <t>REVENUES</t>
        </is>
      </c>
      <c r="B37" s="3" t="inlineStr">
        <is>
          <t xml:space="preserve"> </t>
        </is>
      </c>
      <c r="C37" s="3" t="inlineStr">
        <is>
          <t xml:space="preserve"> </t>
        </is>
      </c>
      <c r="D37" s="3" t="inlineStr">
        <is>
          <t xml:space="preserve"> </t>
        </is>
      </c>
      <c r="E37" s="3" t="inlineStr">
        <is>
          <t xml:space="preserve"> </t>
        </is>
      </c>
    </row>
    <row r="38">
      <c r="A38" s="3" t="inlineStr">
        <is>
          <t>Revenue from Contract with Customer, Excluding Assessed Tax</t>
        </is>
      </c>
      <c r="B38" s="4" t="n">
        <v>2785244</v>
      </c>
      <c r="C38" s="4" t="n">
        <v>3258255</v>
      </c>
      <c r="D38" s="4" t="n">
        <v>5668654</v>
      </c>
      <c r="E38" s="4" t="n">
        <v>5914031</v>
      </c>
    </row>
    <row r="39">
      <c r="A39" s="3" t="inlineStr">
        <is>
          <t>Natural Gas, US Regulated [Member]</t>
        </is>
      </c>
      <c r="B39" s="3" t="inlineStr">
        <is>
          <t xml:space="preserve"> </t>
        </is>
      </c>
      <c r="C39" s="3" t="inlineStr">
        <is>
          <t xml:space="preserve"> </t>
        </is>
      </c>
      <c r="D39" s="3" t="inlineStr">
        <is>
          <t xml:space="preserve"> </t>
        </is>
      </c>
      <c r="E39" s="3" t="inlineStr">
        <is>
          <t xml:space="preserve"> </t>
        </is>
      </c>
    </row>
    <row r="40">
      <c r="A40" s="5" t="inlineStr">
        <is>
          <t>REVENUES</t>
        </is>
      </c>
      <c r="B40" s="3" t="inlineStr">
        <is>
          <t xml:space="preserve"> </t>
        </is>
      </c>
      <c r="C40" s="3" t="inlineStr">
        <is>
          <t xml:space="preserve"> </t>
        </is>
      </c>
      <c r="D40" s="3" t="inlineStr">
        <is>
          <t xml:space="preserve"> </t>
        </is>
      </c>
      <c r="E40" s="3" t="inlineStr">
        <is>
          <t xml:space="preserve"> </t>
        </is>
      </c>
    </row>
    <row r="41">
      <c r="A41" s="3" t="inlineStr">
        <is>
          <t>Revenue from Contract with Customer, Excluding Assessed Tax</t>
        </is>
      </c>
      <c r="B41" s="4" t="n">
        <v>33503</v>
      </c>
      <c r="C41" s="4" t="n">
        <v>48008</v>
      </c>
      <c r="D41" s="4" t="n">
        <v>98084</v>
      </c>
      <c r="E41" s="4" t="n">
        <v>120369</v>
      </c>
    </row>
    <row r="42">
      <c r="A42" s="3" t="inlineStr">
        <is>
          <t>Competitive Businesses [Member]</t>
        </is>
      </c>
      <c r="B42" s="3" t="inlineStr">
        <is>
          <t xml:space="preserve"> </t>
        </is>
      </c>
      <c r="C42" s="3" t="inlineStr">
        <is>
          <t xml:space="preserve"> </t>
        </is>
      </c>
      <c r="D42" s="3" t="inlineStr">
        <is>
          <t xml:space="preserve"> </t>
        </is>
      </c>
      <c r="E42" s="3" t="inlineStr">
        <is>
          <t xml:space="preserve"> </t>
        </is>
      </c>
    </row>
    <row r="43">
      <c r="A43" s="5" t="inlineStr">
        <is>
          <t>REVENUES</t>
        </is>
      </c>
      <c r="B43" s="3" t="inlineStr">
        <is>
          <t xml:space="preserve"> </t>
        </is>
      </c>
      <c r="C43" s="3" t="inlineStr">
        <is>
          <t xml:space="preserve"> </t>
        </is>
      </c>
      <c r="D43" s="3" t="inlineStr">
        <is>
          <t xml:space="preserve"> </t>
        </is>
      </c>
      <c r="E43" s="3" t="inlineStr">
        <is>
          <t xml:space="preserve"> </t>
        </is>
      </c>
    </row>
    <row r="44">
      <c r="A44" s="3" t="inlineStr">
        <is>
          <t>Revenue from Contract with Customer, Excluding Assessed Tax</t>
        </is>
      </c>
      <c r="B44" s="4" t="n">
        <v>27279</v>
      </c>
      <c r="C44" s="4" t="n">
        <v>88933</v>
      </c>
      <c r="D44" s="4" t="n">
        <v>60347</v>
      </c>
      <c r="E44" s="4" t="n">
        <v>238722</v>
      </c>
    </row>
    <row r="45">
      <c r="A45" s="3" t="inlineStr">
        <is>
          <t>Entergy Mississippi [Member]</t>
        </is>
      </c>
      <c r="B45" s="3" t="inlineStr">
        <is>
          <t xml:space="preserve"> </t>
        </is>
      </c>
      <c r="C45" s="3" t="inlineStr">
        <is>
          <t xml:space="preserve"> </t>
        </is>
      </c>
      <c r="D45" s="3" t="inlineStr">
        <is>
          <t xml:space="preserve"> </t>
        </is>
      </c>
      <c r="E45" s="3" t="inlineStr">
        <is>
          <t xml:space="preserve"> </t>
        </is>
      </c>
    </row>
    <row r="46">
      <c r="A46" s="5" t="inlineStr">
        <is>
          <t>REVENUES</t>
        </is>
      </c>
      <c r="B46" s="3" t="inlineStr">
        <is>
          <t xml:space="preserve"> </t>
        </is>
      </c>
      <c r="C46" s="3" t="inlineStr">
        <is>
          <t xml:space="preserve"> </t>
        </is>
      </c>
      <c r="D46" s="3" t="inlineStr">
        <is>
          <t xml:space="preserve"> </t>
        </is>
      </c>
      <c r="E46" s="3" t="inlineStr">
        <is>
          <t xml:space="preserve"> </t>
        </is>
      </c>
    </row>
    <row r="47">
      <c r="A47" s="3" t="inlineStr">
        <is>
          <t>Revenue from Contract with Customer, Excluding Assessed Tax</t>
        </is>
      </c>
      <c r="B47" s="4" t="n">
        <v>445130</v>
      </c>
      <c r="C47" s="4" t="n">
        <v>405459</v>
      </c>
      <c r="D47" s="4" t="n">
        <v>857558</v>
      </c>
      <c r="E47" s="4" t="n">
        <v>754488</v>
      </c>
    </row>
    <row r="48">
      <c r="A48" s="5" t="inlineStr">
        <is>
          <t>Operation and Maintenance:</t>
        </is>
      </c>
      <c r="B48" s="3" t="inlineStr">
        <is>
          <t xml:space="preserve"> </t>
        </is>
      </c>
      <c r="C48" s="3" t="inlineStr">
        <is>
          <t xml:space="preserve"> </t>
        </is>
      </c>
      <c r="D48" s="3" t="inlineStr">
        <is>
          <t xml:space="preserve"> </t>
        </is>
      </c>
      <c r="E48" s="3" t="inlineStr">
        <is>
          <t xml:space="preserve"> </t>
        </is>
      </c>
    </row>
    <row r="49">
      <c r="A49" s="3" t="inlineStr">
        <is>
          <t>Fuel, fuel-related expenses, and gas purchased for resale</t>
        </is>
      </c>
      <c r="B49" s="4" t="n">
        <v>140530</v>
      </c>
      <c r="C49" s="4" t="n">
        <v>43671</v>
      </c>
      <c r="D49" s="4" t="n">
        <v>301815</v>
      </c>
      <c r="E49" s="4" t="n">
        <v>110948</v>
      </c>
    </row>
    <row r="50">
      <c r="A50" s="3" t="inlineStr">
        <is>
          <t>Utilities Operating Expense, Purchased Power</t>
        </is>
      </c>
      <c r="B50" s="4" t="n">
        <v>59140</v>
      </c>
      <c r="C50" s="4" t="n">
        <v>89346</v>
      </c>
      <c r="D50" s="4" t="n">
        <v>122954</v>
      </c>
      <c r="E50" s="4" t="n">
        <v>150558</v>
      </c>
    </row>
    <row r="51">
      <c r="A51" s="3" t="inlineStr">
        <is>
          <t>Utilities Operating Expense, Maintenance, Operations, and Other Costs and Expenses</t>
        </is>
      </c>
      <c r="B51" s="4" t="n">
        <v>68600</v>
      </c>
      <c r="C51" s="4" t="n">
        <v>74898</v>
      </c>
      <c r="D51" s="4" t="n">
        <v>138418</v>
      </c>
      <c r="E51" s="4" t="n">
        <v>140709</v>
      </c>
    </row>
    <row r="52">
      <c r="A52" s="3" t="inlineStr">
        <is>
          <t>Taxes, Other</t>
        </is>
      </c>
      <c r="B52" s="4" t="n">
        <v>35301</v>
      </c>
      <c r="C52" s="4" t="n">
        <v>32484</v>
      </c>
      <c r="D52" s="4" t="n">
        <v>71035</v>
      </c>
      <c r="E52" s="4" t="n">
        <v>65214</v>
      </c>
    </row>
    <row r="53">
      <c r="A53" s="3" t="inlineStr">
        <is>
          <t>Other Depreciation and Amortization</t>
        </is>
      </c>
      <c r="B53" s="4" t="n">
        <v>65346</v>
      </c>
      <c r="C53" s="4" t="n">
        <v>60618</v>
      </c>
      <c r="D53" s="4" t="n">
        <v>129375</v>
      </c>
      <c r="E53" s="4" t="n">
        <v>120702</v>
      </c>
    </row>
    <row r="54">
      <c r="A54" s="3" t="inlineStr">
        <is>
          <t>Other regulatory charges (credits) - net</t>
        </is>
      </c>
      <c r="B54" s="4" t="n">
        <v>-25947</v>
      </c>
      <c r="C54" s="4" t="n">
        <v>23853</v>
      </c>
      <c r="D54" s="4" t="n">
        <v>-58790</v>
      </c>
      <c r="E54" s="4" t="n">
        <v>27760</v>
      </c>
    </row>
    <row r="55">
      <c r="A55" s="3" t="inlineStr">
        <is>
          <t>Costs and Expenses</t>
        </is>
      </c>
      <c r="B55" s="4" t="n">
        <v>342970</v>
      </c>
      <c r="C55" s="4" t="n">
        <v>324870</v>
      </c>
      <c r="D55" s="4" t="n">
        <v>704807</v>
      </c>
      <c r="E55" s="4" t="n">
        <v>615891</v>
      </c>
    </row>
    <row r="56">
      <c r="A56" s="3" t="inlineStr">
        <is>
          <t>OPERATING INCOME</t>
        </is>
      </c>
      <c r="B56" s="4" t="n">
        <v>102160</v>
      </c>
      <c r="C56" s="4" t="n">
        <v>80589</v>
      </c>
      <c r="D56" s="4" t="n">
        <v>152751</v>
      </c>
      <c r="E56" s="4" t="n">
        <v>138597</v>
      </c>
    </row>
    <row r="57">
      <c r="A57" s="5" t="inlineStr">
        <is>
          <t>OTHER INCOME (DEDUCTIONS)</t>
        </is>
      </c>
      <c r="B57" s="3" t="inlineStr">
        <is>
          <t xml:space="preserve"> </t>
        </is>
      </c>
      <c r="C57" s="3" t="inlineStr">
        <is>
          <t xml:space="preserve"> </t>
        </is>
      </c>
      <c r="D57" s="3" t="inlineStr">
        <is>
          <t xml:space="preserve"> </t>
        </is>
      </c>
      <c r="E57" s="3" t="inlineStr">
        <is>
          <t xml:space="preserve"> </t>
        </is>
      </c>
    </row>
    <row r="58">
      <c r="A58" s="3" t="inlineStr">
        <is>
          <t>Allowance for equity funds used during construction</t>
        </is>
      </c>
      <c r="B58" s="4" t="n">
        <v>2169</v>
      </c>
      <c r="C58" s="4" t="n">
        <v>1495</v>
      </c>
      <c r="D58" s="4" t="n">
        <v>4053</v>
      </c>
      <c r="E58" s="4" t="n">
        <v>2573</v>
      </c>
    </row>
    <row r="59">
      <c r="A59" s="3" t="inlineStr">
        <is>
          <t>Investment Income, Net</t>
        </is>
      </c>
      <c r="B59" s="4" t="n">
        <v>1319</v>
      </c>
      <c r="C59" s="4" t="n">
        <v>34</v>
      </c>
      <c r="D59" s="4" t="n">
        <v>1783</v>
      </c>
      <c r="E59" s="4" t="n">
        <v>98</v>
      </c>
    </row>
    <row r="60">
      <c r="A60" s="3" t="inlineStr">
        <is>
          <t>Miscellaneous - net</t>
        </is>
      </c>
      <c r="B60" s="4" t="n">
        <v>-3438</v>
      </c>
      <c r="C60" s="4" t="n">
        <v>990</v>
      </c>
      <c r="D60" s="4" t="n">
        <v>-5521</v>
      </c>
      <c r="E60" s="4" t="n">
        <v>-164</v>
      </c>
    </row>
    <row r="61">
      <c r="A61" s="3" t="inlineStr">
        <is>
          <t>TOTAL</t>
        </is>
      </c>
      <c r="B61" s="4" t="n">
        <v>50</v>
      </c>
      <c r="C61" s="4" t="n">
        <v>2519</v>
      </c>
      <c r="D61" s="4" t="n">
        <v>315</v>
      </c>
      <c r="E61" s="4" t="n">
        <v>2507</v>
      </c>
    </row>
    <row r="62">
      <c r="A62" s="5" t="inlineStr">
        <is>
          <t>INTEREST EXPENSE</t>
        </is>
      </c>
      <c r="B62" s="3" t="inlineStr">
        <is>
          <t xml:space="preserve"> </t>
        </is>
      </c>
      <c r="C62" s="3" t="inlineStr">
        <is>
          <t xml:space="preserve"> </t>
        </is>
      </c>
      <c r="D62" s="3" t="inlineStr">
        <is>
          <t xml:space="preserve"> </t>
        </is>
      </c>
      <c r="E62" s="3" t="inlineStr">
        <is>
          <t xml:space="preserve"> </t>
        </is>
      </c>
    </row>
    <row r="63">
      <c r="A63" s="3" t="inlineStr">
        <is>
          <t>Interest Expense, Debt</t>
        </is>
      </c>
      <c r="B63" s="4" t="n">
        <v>25433</v>
      </c>
      <c r="C63" s="4" t="n">
        <v>21003</v>
      </c>
      <c r="D63" s="4" t="n">
        <v>49377</v>
      </c>
      <c r="E63" s="4" t="n">
        <v>41437</v>
      </c>
    </row>
    <row r="64">
      <c r="A64" s="3" t="inlineStr">
        <is>
          <t>Allowance for borrowed funds used during construction</t>
        </is>
      </c>
      <c r="B64" s="4" t="n">
        <v>-902</v>
      </c>
      <c r="C64" s="4" t="n">
        <v>-658</v>
      </c>
      <c r="D64" s="4" t="n">
        <v>-1685</v>
      </c>
      <c r="E64" s="4" t="n">
        <v>-1123</v>
      </c>
    </row>
    <row r="65">
      <c r="A65" s="3" t="inlineStr">
        <is>
          <t>TOTAL</t>
        </is>
      </c>
      <c r="B65" s="4" t="n">
        <v>24531</v>
      </c>
      <c r="C65" s="4" t="n">
        <v>20345</v>
      </c>
      <c r="D65" s="4" t="n">
        <v>47692</v>
      </c>
      <c r="E65" s="4" t="n">
        <v>40314</v>
      </c>
    </row>
    <row r="66">
      <c r="A66" s="3" t="inlineStr">
        <is>
          <t>Income (Loss) from Continuing Operations before Income Taxes, Noncontrolling Interest</t>
        </is>
      </c>
      <c r="B66" s="4" t="n">
        <v>77679</v>
      </c>
      <c r="C66" s="4" t="n">
        <v>62763</v>
      </c>
      <c r="D66" s="4" t="n">
        <v>105374</v>
      </c>
      <c r="E66" s="4" t="n">
        <v>100790</v>
      </c>
    </row>
    <row r="67">
      <c r="A67" s="3" t="inlineStr">
        <is>
          <t>Income taxes</t>
        </is>
      </c>
      <c r="B67" s="4" t="n">
        <v>19414</v>
      </c>
      <c r="C67" s="4" t="n">
        <v>13808</v>
      </c>
      <c r="D67" s="4" t="n">
        <v>26169</v>
      </c>
      <c r="E67" s="4" t="n">
        <v>21481</v>
      </c>
    </row>
    <row r="68">
      <c r="A68" s="3" t="inlineStr">
        <is>
          <t>Consolidated net income</t>
        </is>
      </c>
      <c r="B68" s="4" t="n">
        <v>58265</v>
      </c>
      <c r="C68" s="4" t="n">
        <v>48955</v>
      </c>
      <c r="D68" s="4" t="n">
        <v>79205</v>
      </c>
      <c r="E68" s="4" t="n">
        <v>79309</v>
      </c>
    </row>
    <row r="69">
      <c r="A69" s="3" t="inlineStr">
        <is>
          <t>Net Income (Loss) Attributable to Noncontrolling Interest, Preferred Unit Holders</t>
        </is>
      </c>
      <c r="B69" s="4" t="n">
        <v>-3623</v>
      </c>
      <c r="C69" s="4" t="n">
        <v>0</v>
      </c>
      <c r="D69" s="4" t="n">
        <v>-5764</v>
      </c>
      <c r="E69" s="4" t="n">
        <v>0</v>
      </c>
    </row>
    <row r="70">
      <c r="A70" s="5" t="inlineStr">
        <is>
          <t>Earnings per average common share:</t>
        </is>
      </c>
      <c r="B70" s="3" t="inlineStr">
        <is>
          <t xml:space="preserve"> </t>
        </is>
      </c>
      <c r="C70" s="3" t="inlineStr">
        <is>
          <t xml:space="preserve"> </t>
        </is>
      </c>
      <c r="D70" s="3" t="inlineStr">
        <is>
          <t xml:space="preserve"> </t>
        </is>
      </c>
      <c r="E70" s="3" t="inlineStr">
        <is>
          <t xml:space="preserve"> </t>
        </is>
      </c>
    </row>
    <row r="71">
      <c r="A71" s="3" t="inlineStr">
        <is>
          <t>Net Income (Loss) Available to Common Stockholders, Basic</t>
        </is>
      </c>
      <c r="B71" s="4" t="n">
        <v>61888</v>
      </c>
      <c r="C71" s="4" t="n">
        <v>48955</v>
      </c>
      <c r="D71" s="4" t="n">
        <v>84969</v>
      </c>
      <c r="E71" s="4" t="n">
        <v>79309</v>
      </c>
    </row>
    <row r="72">
      <c r="A72" s="3" t="inlineStr">
        <is>
          <t>Entergy Mississippi [Member] | Electricity [Member]</t>
        </is>
      </c>
      <c r="B72" s="3" t="inlineStr">
        <is>
          <t xml:space="preserve"> </t>
        </is>
      </c>
      <c r="C72" s="3" t="inlineStr">
        <is>
          <t xml:space="preserve"> </t>
        </is>
      </c>
      <c r="D72" s="3" t="inlineStr">
        <is>
          <t xml:space="preserve"> </t>
        </is>
      </c>
      <c r="E72" s="3" t="inlineStr">
        <is>
          <t xml:space="preserve"> </t>
        </is>
      </c>
    </row>
    <row r="73">
      <c r="A73" s="5" t="inlineStr">
        <is>
          <t>REVENUES</t>
        </is>
      </c>
      <c r="B73" s="3" t="inlineStr">
        <is>
          <t xml:space="preserve"> </t>
        </is>
      </c>
      <c r="C73" s="3" t="inlineStr">
        <is>
          <t xml:space="preserve"> </t>
        </is>
      </c>
      <c r="D73" s="3" t="inlineStr">
        <is>
          <t xml:space="preserve"> </t>
        </is>
      </c>
      <c r="E73" s="3" t="inlineStr">
        <is>
          <t xml:space="preserve"> </t>
        </is>
      </c>
    </row>
    <row r="74">
      <c r="A74" s="3" t="inlineStr">
        <is>
          <t>Revenue from Contract with Customer, Excluding Assessed Tax</t>
        </is>
      </c>
      <c r="B74" s="4" t="n">
        <v>445130</v>
      </c>
      <c r="C74" s="4" t="n">
        <v>405459</v>
      </c>
      <c r="D74" s="4" t="n">
        <v>857558</v>
      </c>
      <c r="E74" s="4" t="n">
        <v>754488</v>
      </c>
    </row>
    <row r="75">
      <c r="A75" s="3" t="inlineStr">
        <is>
          <t>Entergy Mississippi [Member] | Natural Gas, US Regulated [Member]</t>
        </is>
      </c>
      <c r="B75" s="3" t="inlineStr">
        <is>
          <t xml:space="preserve"> </t>
        </is>
      </c>
      <c r="C75" s="3" t="inlineStr">
        <is>
          <t xml:space="preserve"> </t>
        </is>
      </c>
      <c r="D75" s="3" t="inlineStr">
        <is>
          <t xml:space="preserve"> </t>
        </is>
      </c>
      <c r="E75" s="3" t="inlineStr">
        <is>
          <t xml:space="preserve"> </t>
        </is>
      </c>
    </row>
    <row r="76">
      <c r="A76" s="5" t="inlineStr">
        <is>
          <t>REVENUES</t>
        </is>
      </c>
      <c r="B76" s="3" t="inlineStr">
        <is>
          <t xml:space="preserve"> </t>
        </is>
      </c>
      <c r="C76" s="3" t="inlineStr">
        <is>
          <t xml:space="preserve"> </t>
        </is>
      </c>
      <c r="D76" s="3" t="inlineStr">
        <is>
          <t xml:space="preserve"> </t>
        </is>
      </c>
      <c r="E76" s="3" t="inlineStr">
        <is>
          <t xml:space="preserve"> </t>
        </is>
      </c>
    </row>
    <row r="77">
      <c r="A77" s="3" t="inlineStr">
        <is>
          <t>Revenue from Contract with Customer, Excluding Assessed Tax</t>
        </is>
      </c>
      <c r="B77" s="4" t="n">
        <v>0</v>
      </c>
      <c r="C77" s="4" t="n">
        <v>0</v>
      </c>
      <c r="D77" s="4" t="n">
        <v>0</v>
      </c>
      <c r="E77" s="4" t="n">
        <v>0</v>
      </c>
    </row>
    <row r="78">
      <c r="A78" s="3" t="inlineStr">
        <is>
          <t>Entergy Arkansas [Member]</t>
        </is>
      </c>
      <c r="B78" s="3" t="inlineStr">
        <is>
          <t xml:space="preserve"> </t>
        </is>
      </c>
      <c r="C78" s="3" t="inlineStr">
        <is>
          <t xml:space="preserve"> </t>
        </is>
      </c>
      <c r="D78" s="3" t="inlineStr">
        <is>
          <t xml:space="preserve"> </t>
        </is>
      </c>
      <c r="E78" s="3" t="inlineStr">
        <is>
          <t xml:space="preserve"> </t>
        </is>
      </c>
    </row>
    <row r="79">
      <c r="A79" s="5" t="inlineStr">
        <is>
          <t>REVENUES</t>
        </is>
      </c>
      <c r="B79" s="3" t="inlineStr">
        <is>
          <t xml:space="preserve"> </t>
        </is>
      </c>
      <c r="C79" s="3" t="inlineStr">
        <is>
          <t xml:space="preserve"> </t>
        </is>
      </c>
      <c r="D79" s="3" t="inlineStr">
        <is>
          <t xml:space="preserve"> </t>
        </is>
      </c>
      <c r="E79" s="3" t="inlineStr">
        <is>
          <t xml:space="preserve"> </t>
        </is>
      </c>
    </row>
    <row r="80">
      <c r="A80" s="3" t="inlineStr">
        <is>
          <t>Revenue from Contract with Customer, Excluding Assessed Tax</t>
        </is>
      </c>
      <c r="B80" s="4" t="n">
        <v>616347</v>
      </c>
      <c r="C80" s="4" t="n">
        <v>696939</v>
      </c>
      <c r="D80" s="4" t="n">
        <v>1199096</v>
      </c>
      <c r="E80" s="4" t="n">
        <v>1255895</v>
      </c>
    </row>
    <row r="81">
      <c r="A81" s="5" t="inlineStr">
        <is>
          <t>Operation and Maintenance:</t>
        </is>
      </c>
      <c r="B81" s="3" t="inlineStr">
        <is>
          <t xml:space="preserve"> </t>
        </is>
      </c>
      <c r="C81" s="3" t="inlineStr">
        <is>
          <t xml:space="preserve"> </t>
        </is>
      </c>
      <c r="D81" s="3" t="inlineStr">
        <is>
          <t xml:space="preserve"> </t>
        </is>
      </c>
      <c r="E81" s="3" t="inlineStr">
        <is>
          <t xml:space="preserve"> </t>
        </is>
      </c>
    </row>
    <row r="82">
      <c r="A82" s="3" t="inlineStr">
        <is>
          <t>Fuel, fuel-related expenses, and gas purchased for resale</t>
        </is>
      </c>
      <c r="B82" s="4" t="n">
        <v>102350</v>
      </c>
      <c r="C82" s="4" t="n">
        <v>202795</v>
      </c>
      <c r="D82" s="4" t="n">
        <v>215859</v>
      </c>
      <c r="E82" s="4" t="n">
        <v>289020</v>
      </c>
    </row>
    <row r="83">
      <c r="A83" s="3" t="inlineStr">
        <is>
          <t>Utilities Operating Expense, Purchased Power</t>
        </is>
      </c>
      <c r="B83" s="4" t="n">
        <v>57648</v>
      </c>
      <c r="C83" s="4" t="n">
        <v>50209</v>
      </c>
      <c r="D83" s="4" t="n">
        <v>122399</v>
      </c>
      <c r="E83" s="4" t="n">
        <v>107680</v>
      </c>
    </row>
    <row r="84">
      <c r="A84" s="3" t="inlineStr">
        <is>
          <t>Nuclear refueling outage expenses</t>
        </is>
      </c>
      <c r="B84" s="4" t="n">
        <v>15504</v>
      </c>
      <c r="C84" s="4" t="n">
        <v>14210</v>
      </c>
      <c r="D84" s="4" t="n">
        <v>30845</v>
      </c>
      <c r="E84" s="4" t="n">
        <v>28280</v>
      </c>
    </row>
    <row r="85">
      <c r="A85" s="3" t="inlineStr">
        <is>
          <t>Utilities Operating Expense, Maintenance, Operations, and Other Costs and Expenses</t>
        </is>
      </c>
      <c r="B85" s="4" t="n">
        <v>178044</v>
      </c>
      <c r="C85" s="4" t="n">
        <v>187319</v>
      </c>
      <c r="D85" s="4" t="n">
        <v>334863</v>
      </c>
      <c r="E85" s="4" t="n">
        <v>344576</v>
      </c>
    </row>
    <row r="86">
      <c r="A86" s="3" t="inlineStr">
        <is>
          <t>Decommissioning</t>
        </is>
      </c>
      <c r="B86" s="4" t="n">
        <v>21667</v>
      </c>
      <c r="C86" s="4" t="n">
        <v>20428</v>
      </c>
      <c r="D86" s="4" t="n">
        <v>43017</v>
      </c>
      <c r="E86" s="4" t="n">
        <v>40557</v>
      </c>
    </row>
    <row r="87">
      <c r="A87" s="3" t="inlineStr">
        <is>
          <t>Taxes, Other</t>
        </is>
      </c>
      <c r="B87" s="4" t="n">
        <v>34743</v>
      </c>
      <c r="C87" s="4" t="n">
        <v>32072</v>
      </c>
      <c r="D87" s="4" t="n">
        <v>67094</v>
      </c>
      <c r="E87" s="4" t="n">
        <v>65274</v>
      </c>
    </row>
    <row r="88">
      <c r="A88" s="3" t="inlineStr">
        <is>
          <t>Other Depreciation and Amortization</t>
        </is>
      </c>
      <c r="B88" s="4" t="n">
        <v>99707</v>
      </c>
      <c r="C88" s="4" t="n">
        <v>96548</v>
      </c>
      <c r="D88" s="4" t="n">
        <v>196148</v>
      </c>
      <c r="E88" s="4" t="n">
        <v>192158</v>
      </c>
    </row>
    <row r="89">
      <c r="A89" s="3" t="inlineStr">
        <is>
          <t>Other regulatory charges (credits) - net</t>
        </is>
      </c>
      <c r="B89" s="4" t="n">
        <v>-19185</v>
      </c>
      <c r="C89" s="4" t="n">
        <v>-21518</v>
      </c>
      <c r="D89" s="4" t="n">
        <v>-40029</v>
      </c>
      <c r="E89" s="4" t="n">
        <v>-42060</v>
      </c>
    </row>
    <row r="90">
      <c r="A90" s="3" t="inlineStr">
        <is>
          <t>Costs and Expenses</t>
        </is>
      </c>
      <c r="B90" s="4" t="n">
        <v>490478</v>
      </c>
      <c r="C90" s="4" t="n">
        <v>582063</v>
      </c>
      <c r="D90" s="4" t="n">
        <v>970196</v>
      </c>
      <c r="E90" s="4" t="n">
        <v>1025485</v>
      </c>
    </row>
    <row r="91">
      <c r="A91" s="3" t="inlineStr">
        <is>
          <t>OPERATING INCOME</t>
        </is>
      </c>
      <c r="B91" s="4" t="n">
        <v>125869</v>
      </c>
      <c r="C91" s="4" t="n">
        <v>114876</v>
      </c>
      <c r="D91" s="4" t="n">
        <v>228900</v>
      </c>
      <c r="E91" s="4" t="n">
        <v>230410</v>
      </c>
    </row>
    <row r="92">
      <c r="A92" s="5" t="inlineStr">
        <is>
          <t>OTHER INCOME (DEDUCTIONS)</t>
        </is>
      </c>
      <c r="B92" s="3" t="inlineStr">
        <is>
          <t xml:space="preserve"> </t>
        </is>
      </c>
      <c r="C92" s="3" t="inlineStr">
        <is>
          <t xml:space="preserve"> </t>
        </is>
      </c>
      <c r="D92" s="3" t="inlineStr">
        <is>
          <t xml:space="preserve"> </t>
        </is>
      </c>
      <c r="E92" s="3" t="inlineStr">
        <is>
          <t xml:space="preserve"> </t>
        </is>
      </c>
    </row>
    <row r="93">
      <c r="A93" s="3" t="inlineStr">
        <is>
          <t>Allowance for equity funds used during construction</t>
        </is>
      </c>
      <c r="B93" s="4" t="n">
        <v>5400</v>
      </c>
      <c r="C93" s="4" t="n">
        <v>3920</v>
      </c>
      <c r="D93" s="4" t="n">
        <v>10243</v>
      </c>
      <c r="E93" s="4" t="n">
        <v>6975</v>
      </c>
    </row>
    <row r="94">
      <c r="A94" s="3" t="inlineStr">
        <is>
          <t>Investment Income, Net</t>
        </is>
      </c>
      <c r="B94" s="4" t="n">
        <v>5727</v>
      </c>
      <c r="C94" s="4" t="n">
        <v>2840</v>
      </c>
      <c r="D94" s="4" t="n">
        <v>13206</v>
      </c>
      <c r="E94" s="4" t="n">
        <v>9160</v>
      </c>
    </row>
    <row r="95">
      <c r="A95" s="3" t="inlineStr">
        <is>
          <t>Miscellaneous - net</t>
        </is>
      </c>
      <c r="B95" s="4" t="n">
        <v>-6239</v>
      </c>
      <c r="C95" s="4" t="n">
        <v>-4892</v>
      </c>
      <c r="D95" s="4" t="n">
        <v>-8340</v>
      </c>
      <c r="E95" s="4" t="n">
        <v>-10284</v>
      </c>
    </row>
    <row r="96">
      <c r="A96" s="3" t="inlineStr">
        <is>
          <t>TOTAL</t>
        </is>
      </c>
      <c r="B96" s="4" t="n">
        <v>4888</v>
      </c>
      <c r="C96" s="4" t="n">
        <v>1868</v>
      </c>
      <c r="D96" s="4" t="n">
        <v>15109</v>
      </c>
      <c r="E96" s="4" t="n">
        <v>5851</v>
      </c>
    </row>
    <row r="97">
      <c r="A97" s="5" t="inlineStr">
        <is>
          <t>INTEREST EXPENSE</t>
        </is>
      </c>
      <c r="B97" s="3" t="inlineStr">
        <is>
          <t xml:space="preserve"> </t>
        </is>
      </c>
      <c r="C97" s="3" t="inlineStr">
        <is>
          <t xml:space="preserve"> </t>
        </is>
      </c>
      <c r="D97" s="3" t="inlineStr">
        <is>
          <t xml:space="preserve"> </t>
        </is>
      </c>
      <c r="E97" s="3" t="inlineStr">
        <is>
          <t xml:space="preserve"> </t>
        </is>
      </c>
    </row>
    <row r="98">
      <c r="A98" s="3" t="inlineStr">
        <is>
          <t>Interest Expense, Debt</t>
        </is>
      </c>
      <c r="B98" s="4" t="n">
        <v>46038</v>
      </c>
      <c r="C98" s="4" t="n">
        <v>37452</v>
      </c>
      <c r="D98" s="4" t="n">
        <v>91405</v>
      </c>
      <c r="E98" s="4" t="n">
        <v>73499</v>
      </c>
    </row>
    <row r="99">
      <c r="A99" s="3" t="inlineStr">
        <is>
          <t>Allowance for borrowed funds used during construction</t>
        </is>
      </c>
      <c r="B99" s="4" t="n">
        <v>-2169</v>
      </c>
      <c r="C99" s="4" t="n">
        <v>-1558</v>
      </c>
      <c r="D99" s="4" t="n">
        <v>-4114</v>
      </c>
      <c r="E99" s="4" t="n">
        <v>-2772</v>
      </c>
    </row>
    <row r="100">
      <c r="A100" s="3" t="inlineStr">
        <is>
          <t>TOTAL</t>
        </is>
      </c>
      <c r="B100" s="4" t="n">
        <v>43869</v>
      </c>
      <c r="C100" s="4" t="n">
        <v>35894</v>
      </c>
      <c r="D100" s="4" t="n">
        <v>87291</v>
      </c>
      <c r="E100" s="4" t="n">
        <v>70727</v>
      </c>
    </row>
    <row r="101">
      <c r="A101" s="3" t="inlineStr">
        <is>
          <t>Income (Loss) from Continuing Operations before Income Taxes, Noncontrolling Interest</t>
        </is>
      </c>
      <c r="B101" s="4" t="n">
        <v>86888</v>
      </c>
      <c r="C101" s="4" t="n">
        <v>80850</v>
      </c>
      <c r="D101" s="4" t="n">
        <v>156718</v>
      </c>
      <c r="E101" s="4" t="n">
        <v>165534</v>
      </c>
    </row>
    <row r="102">
      <c r="A102" s="3" t="inlineStr">
        <is>
          <t>Income taxes</t>
        </is>
      </c>
      <c r="B102" s="4" t="n">
        <v>19940</v>
      </c>
      <c r="C102" s="4" t="n">
        <v>17740</v>
      </c>
      <c r="D102" s="4" t="n">
        <v>30374</v>
      </c>
      <c r="E102" s="4" t="n">
        <v>36857</v>
      </c>
    </row>
    <row r="103">
      <c r="A103" s="3" t="inlineStr">
        <is>
          <t>Consolidated net income</t>
        </is>
      </c>
      <c r="B103" s="4" t="n">
        <v>66948</v>
      </c>
      <c r="C103" s="4" t="n">
        <v>63110</v>
      </c>
      <c r="D103" s="4" t="n">
        <v>126344</v>
      </c>
      <c r="E103" s="4" t="n">
        <v>128677</v>
      </c>
    </row>
    <row r="104">
      <c r="A104" s="3" t="inlineStr">
        <is>
          <t>Net Income (Loss) Attributable to Noncontrolling Interest, Preferred Unit Holders</t>
        </is>
      </c>
      <c r="B104" s="4" t="n">
        <v>-1006</v>
      </c>
      <c r="C104" s="4" t="n">
        <v>-529</v>
      </c>
      <c r="D104" s="4" t="n">
        <v>-2635</v>
      </c>
      <c r="E104" s="4" t="n">
        <v>-1916</v>
      </c>
    </row>
    <row r="105">
      <c r="A105" s="5" t="inlineStr">
        <is>
          <t>Earnings per average common share:</t>
        </is>
      </c>
      <c r="B105" s="3" t="inlineStr">
        <is>
          <t xml:space="preserve"> </t>
        </is>
      </c>
      <c r="C105" s="3" t="inlineStr">
        <is>
          <t xml:space="preserve"> </t>
        </is>
      </c>
      <c r="D105" s="3" t="inlineStr">
        <is>
          <t xml:space="preserve"> </t>
        </is>
      </c>
      <c r="E105" s="3" t="inlineStr">
        <is>
          <t xml:space="preserve"> </t>
        </is>
      </c>
    </row>
    <row r="106">
      <c r="A106" s="3" t="inlineStr">
        <is>
          <t>Net Income (Loss) Available to Common Stockholders, Basic</t>
        </is>
      </c>
      <c r="B106" s="4" t="n">
        <v>67954</v>
      </c>
      <c r="C106" s="4" t="n">
        <v>63639</v>
      </c>
      <c r="D106" s="4" t="n">
        <v>128979</v>
      </c>
      <c r="E106" s="4" t="n">
        <v>130593</v>
      </c>
    </row>
    <row r="107">
      <c r="A107" s="3" t="inlineStr">
        <is>
          <t>Entergy Arkansas [Member] | Electricity [Member]</t>
        </is>
      </c>
      <c r="B107" s="3" t="inlineStr">
        <is>
          <t xml:space="preserve"> </t>
        </is>
      </c>
      <c r="C107" s="3" t="inlineStr">
        <is>
          <t xml:space="preserve"> </t>
        </is>
      </c>
      <c r="D107" s="3" t="inlineStr">
        <is>
          <t xml:space="preserve"> </t>
        </is>
      </c>
      <c r="E107" s="3" t="inlineStr">
        <is>
          <t xml:space="preserve"> </t>
        </is>
      </c>
    </row>
    <row r="108">
      <c r="A108" s="5" t="inlineStr">
        <is>
          <t>REVENUES</t>
        </is>
      </c>
      <c r="B108" s="3" t="inlineStr">
        <is>
          <t xml:space="preserve"> </t>
        </is>
      </c>
      <c r="C108" s="3" t="inlineStr">
        <is>
          <t xml:space="preserve"> </t>
        </is>
      </c>
      <c r="D108" s="3" t="inlineStr">
        <is>
          <t xml:space="preserve"> </t>
        </is>
      </c>
      <c r="E108" s="3" t="inlineStr">
        <is>
          <t xml:space="preserve"> </t>
        </is>
      </c>
    </row>
    <row r="109">
      <c r="A109" s="3" t="inlineStr">
        <is>
          <t>Revenue from Contract with Customer, Excluding Assessed Tax</t>
        </is>
      </c>
      <c r="B109" s="4" t="n">
        <v>616347</v>
      </c>
      <c r="C109" s="4" t="n">
        <v>696939</v>
      </c>
      <c r="D109" s="4" t="n">
        <v>1199096</v>
      </c>
      <c r="E109" s="4" t="n">
        <v>1255895</v>
      </c>
    </row>
    <row r="110">
      <c r="A110" s="3" t="inlineStr">
        <is>
          <t>Entergy Arkansas [Member] | Natural Gas, US Regulated [Member]</t>
        </is>
      </c>
      <c r="B110" s="3" t="inlineStr">
        <is>
          <t xml:space="preserve"> </t>
        </is>
      </c>
      <c r="C110" s="3" t="inlineStr">
        <is>
          <t xml:space="preserve"> </t>
        </is>
      </c>
      <c r="D110" s="3" t="inlineStr">
        <is>
          <t xml:space="preserve"> </t>
        </is>
      </c>
      <c r="E110" s="3" t="inlineStr">
        <is>
          <t xml:space="preserve"> </t>
        </is>
      </c>
    </row>
    <row r="111">
      <c r="A111" s="5" t="inlineStr">
        <is>
          <t>REVENUES</t>
        </is>
      </c>
      <c r="B111" s="3" t="inlineStr">
        <is>
          <t xml:space="preserve"> </t>
        </is>
      </c>
      <c r="C111" s="3" t="inlineStr">
        <is>
          <t xml:space="preserve"> </t>
        </is>
      </c>
      <c r="D111" s="3" t="inlineStr">
        <is>
          <t xml:space="preserve"> </t>
        </is>
      </c>
      <c r="E111" s="3" t="inlineStr">
        <is>
          <t xml:space="preserve"> </t>
        </is>
      </c>
    </row>
    <row r="112">
      <c r="A112" s="3" t="inlineStr">
        <is>
          <t>Revenue from Contract with Customer, Excluding Assessed Tax</t>
        </is>
      </c>
      <c r="B112" s="4" t="n">
        <v>0</v>
      </c>
      <c r="C112" s="4" t="n">
        <v>0</v>
      </c>
      <c r="D112" s="4" t="n">
        <v>0</v>
      </c>
      <c r="E112" s="4" t="n">
        <v>0</v>
      </c>
    </row>
    <row r="113">
      <c r="A113" s="3" t="inlineStr">
        <is>
          <t>Entergy Louisiana [Member]</t>
        </is>
      </c>
      <c r="B113" s="3" t="inlineStr">
        <is>
          <t xml:space="preserve"> </t>
        </is>
      </c>
      <c r="C113" s="3" t="inlineStr">
        <is>
          <t xml:space="preserve"> </t>
        </is>
      </c>
      <c r="D113" s="3" t="inlineStr">
        <is>
          <t xml:space="preserve"> </t>
        </is>
      </c>
      <c r="E113" s="3" t="inlineStr">
        <is>
          <t xml:space="preserve"> </t>
        </is>
      </c>
    </row>
    <row r="114">
      <c r="A114" s="5" t="inlineStr">
        <is>
          <t>REVENUES</t>
        </is>
      </c>
      <c r="B114" s="3" t="inlineStr">
        <is>
          <t xml:space="preserve"> </t>
        </is>
      </c>
      <c r="C114" s="3" t="inlineStr">
        <is>
          <t xml:space="preserve"> </t>
        </is>
      </c>
      <c r="D114" s="3" t="inlineStr">
        <is>
          <t xml:space="preserve"> </t>
        </is>
      </c>
      <c r="E114" s="3" t="inlineStr">
        <is>
          <t xml:space="preserve"> </t>
        </is>
      </c>
    </row>
    <row r="115">
      <c r="A115" s="3" t="inlineStr">
        <is>
          <t>Revenue from Contract with Customer, Excluding Assessed Tax</t>
        </is>
      </c>
      <c r="B115" s="4" t="n">
        <v>1205612</v>
      </c>
      <c r="C115" s="4" t="n">
        <v>1515785</v>
      </c>
      <c r="D115" s="4" t="n">
        <v>2550820</v>
      </c>
      <c r="E115" s="4" t="n">
        <v>2781757</v>
      </c>
    </row>
    <row r="116">
      <c r="A116" s="5" t="inlineStr">
        <is>
          <t>Operation and Maintenance:</t>
        </is>
      </c>
      <c r="B116" s="3" t="inlineStr">
        <is>
          <t xml:space="preserve"> </t>
        </is>
      </c>
      <c r="C116" s="3" t="inlineStr">
        <is>
          <t xml:space="preserve"> </t>
        </is>
      </c>
      <c r="D116" s="3" t="inlineStr">
        <is>
          <t xml:space="preserve"> </t>
        </is>
      </c>
      <c r="E116" s="3" t="inlineStr">
        <is>
          <t xml:space="preserve"> </t>
        </is>
      </c>
    </row>
    <row r="117">
      <c r="A117" s="3" t="inlineStr">
        <is>
          <t>Fuel, fuel-related expenses, and gas purchased for resale</t>
        </is>
      </c>
      <c r="B117" s="4" t="n">
        <v>230365</v>
      </c>
      <c r="C117" s="4" t="n">
        <v>253505</v>
      </c>
      <c r="D117" s="4" t="n">
        <v>605635</v>
      </c>
      <c r="E117" s="4" t="n">
        <v>615579</v>
      </c>
    </row>
    <row r="118">
      <c r="A118" s="3" t="inlineStr">
        <is>
          <t>Utilities Operating Expense, Purchased Power</t>
        </is>
      </c>
      <c r="B118" s="4" t="n">
        <v>133376</v>
      </c>
      <c r="C118" s="4" t="n">
        <v>420549</v>
      </c>
      <c r="D118" s="4" t="n">
        <v>328310</v>
      </c>
      <c r="E118" s="4" t="n">
        <v>596746</v>
      </c>
    </row>
    <row r="119">
      <c r="A119" s="3" t="inlineStr">
        <is>
          <t>Nuclear refueling outage expenses</t>
        </is>
      </c>
      <c r="B119" s="4" t="n">
        <v>12588</v>
      </c>
      <c r="C119" s="4" t="n">
        <v>10029</v>
      </c>
      <c r="D119" s="4" t="n">
        <v>27861</v>
      </c>
      <c r="E119" s="4" t="n">
        <v>21976</v>
      </c>
    </row>
    <row r="120">
      <c r="A120" s="3" t="inlineStr">
        <is>
          <t>Utilities Operating Expense, Maintenance, Operations, and Other Costs and Expenses</t>
        </is>
      </c>
      <c r="B120" s="4" t="n">
        <v>249717</v>
      </c>
      <c r="C120" s="4" t="n">
        <v>293746</v>
      </c>
      <c r="D120" s="4" t="n">
        <v>496088</v>
      </c>
      <c r="E120" s="4" t="n">
        <v>547747</v>
      </c>
    </row>
    <row r="121">
      <c r="A121" s="3" t="inlineStr">
        <is>
          <t>Decommissioning</t>
        </is>
      </c>
      <c r="B121" s="4" t="n">
        <v>18820</v>
      </c>
      <c r="C121" s="4" t="n">
        <v>17911</v>
      </c>
      <c r="D121" s="4" t="n">
        <v>37406</v>
      </c>
      <c r="E121" s="4" t="n">
        <v>35599</v>
      </c>
    </row>
    <row r="122">
      <c r="A122" s="3" t="inlineStr">
        <is>
          <t>Taxes, Other</t>
        </is>
      </c>
      <c r="B122" s="4" t="n">
        <v>61663</v>
      </c>
      <c r="C122" s="4" t="n">
        <v>58566</v>
      </c>
      <c r="D122" s="4" t="n">
        <v>125618</v>
      </c>
      <c r="E122" s="4" t="n">
        <v>120181</v>
      </c>
    </row>
    <row r="123">
      <c r="A123" s="3" t="inlineStr">
        <is>
          <t>Other Depreciation and Amortization</t>
        </is>
      </c>
      <c r="B123" s="4" t="n">
        <v>181247</v>
      </c>
      <c r="C123" s="4" t="n">
        <v>171719</v>
      </c>
      <c r="D123" s="4" t="n">
        <v>357342</v>
      </c>
      <c r="E123" s="4" t="n">
        <v>340802</v>
      </c>
    </row>
    <row r="124">
      <c r="A124" s="3" t="inlineStr">
        <is>
          <t>Other regulatory charges (credits) - net</t>
        </is>
      </c>
      <c r="B124" s="4" t="n">
        <v>-24767</v>
      </c>
      <c r="C124" s="4" t="n">
        <v>203461</v>
      </c>
      <c r="D124" s="4" t="n">
        <v>49229</v>
      </c>
      <c r="E124" s="4" t="n">
        <v>182564</v>
      </c>
    </row>
    <row r="125">
      <c r="A125" s="3" t="inlineStr">
        <is>
          <t>Costs and Expenses</t>
        </is>
      </c>
      <c r="B125" s="4" t="n">
        <v>863009</v>
      </c>
      <c r="C125" s="4" t="n">
        <v>1429486</v>
      </c>
      <c r="D125" s="4" t="n">
        <v>2027489</v>
      </c>
      <c r="E125" s="4" t="n">
        <v>2461194</v>
      </c>
    </row>
    <row r="126">
      <c r="A126" s="3" t="inlineStr">
        <is>
          <t>OPERATING INCOME</t>
        </is>
      </c>
      <c r="B126" s="4" t="n">
        <v>342603</v>
      </c>
      <c r="C126" s="4" t="n">
        <v>86299</v>
      </c>
      <c r="D126" s="4" t="n">
        <v>523331</v>
      </c>
      <c r="E126" s="4" t="n">
        <v>320563</v>
      </c>
    </row>
    <row r="127">
      <c r="A127" s="5" t="inlineStr">
        <is>
          <t>OTHER INCOME (DEDUCTIONS)</t>
        </is>
      </c>
      <c r="B127" s="3" t="inlineStr">
        <is>
          <t xml:space="preserve"> </t>
        </is>
      </c>
      <c r="C127" s="3" t="inlineStr">
        <is>
          <t xml:space="preserve"> </t>
        </is>
      </c>
      <c r="D127" s="3" t="inlineStr">
        <is>
          <t xml:space="preserve"> </t>
        </is>
      </c>
      <c r="E127" s="3" t="inlineStr">
        <is>
          <t xml:space="preserve"> </t>
        </is>
      </c>
    </row>
    <row r="128">
      <c r="A128" s="3" t="inlineStr">
        <is>
          <t>Allowance for equity funds used during construction</t>
        </is>
      </c>
      <c r="B128" s="4" t="n">
        <v>8654</v>
      </c>
      <c r="C128" s="4" t="n">
        <v>2859</v>
      </c>
      <c r="D128" s="4" t="n">
        <v>17715</v>
      </c>
      <c r="E128" s="4" t="n">
        <v>9585</v>
      </c>
    </row>
    <row r="129">
      <c r="A129" s="3" t="inlineStr">
        <is>
          <t>Investment Income, Net</t>
        </is>
      </c>
      <c r="B129" s="4" t="n">
        <v>31880</v>
      </c>
      <c r="C129" s="4" t="n">
        <v>-68382</v>
      </c>
      <c r="D129" s="4" t="n">
        <v>60723</v>
      </c>
      <c r="E129" s="4" t="n">
        <v>-84380</v>
      </c>
    </row>
    <row r="130">
      <c r="A130" s="3" t="inlineStr">
        <is>
          <t>Miscellaneous - net</t>
        </is>
      </c>
      <c r="B130" s="4" t="n">
        <v>-42583</v>
      </c>
      <c r="C130" s="4" t="n">
        <v>36986</v>
      </c>
      <c r="D130" s="4" t="n">
        <v>-90668</v>
      </c>
      <c r="E130" s="4" t="n">
        <v>52503</v>
      </c>
    </row>
    <row r="131">
      <c r="A131" s="3" t="inlineStr">
        <is>
          <t>TOTAL</t>
        </is>
      </c>
      <c r="B131" s="4" t="n">
        <v>79828</v>
      </c>
      <c r="C131" s="4" t="n">
        <v>14666</v>
      </c>
      <c r="D131" s="4" t="n">
        <v>125073</v>
      </c>
      <c r="E131" s="4" t="n">
        <v>52809</v>
      </c>
    </row>
    <row r="132">
      <c r="A132" s="5" t="inlineStr">
        <is>
          <t>INTEREST EXPENSE</t>
        </is>
      </c>
      <c r="B132" s="3" t="inlineStr">
        <is>
          <t xml:space="preserve"> </t>
        </is>
      </c>
      <c r="C132" s="3" t="inlineStr">
        <is>
          <t xml:space="preserve"> </t>
        </is>
      </c>
      <c r="D132" s="3" t="inlineStr">
        <is>
          <t xml:space="preserve"> </t>
        </is>
      </c>
      <c r="E132" s="3" t="inlineStr">
        <is>
          <t xml:space="preserve"> </t>
        </is>
      </c>
    </row>
    <row r="133">
      <c r="A133" s="3" t="inlineStr">
        <is>
          <t>Interest Expense, Debt</t>
        </is>
      </c>
      <c r="B133" s="4" t="n">
        <v>94931</v>
      </c>
      <c r="C133" s="4" t="n">
        <v>92755</v>
      </c>
      <c r="D133" s="4" t="n">
        <v>192102</v>
      </c>
      <c r="E133" s="4" t="n">
        <v>186539</v>
      </c>
    </row>
    <row r="134">
      <c r="A134" s="3" t="inlineStr">
        <is>
          <t>Allowance for borrowed funds used during construction</t>
        </is>
      </c>
      <c r="B134" s="4" t="n">
        <v>-4321</v>
      </c>
      <c r="C134" s="4" t="n">
        <v>-1218</v>
      </c>
      <c r="D134" s="4" t="n">
        <v>-8714</v>
      </c>
      <c r="E134" s="4" t="n">
        <v>-4244</v>
      </c>
    </row>
    <row r="135">
      <c r="A135" s="3" t="inlineStr">
        <is>
          <t>TOTAL</t>
        </is>
      </c>
      <c r="B135" s="4" t="n">
        <v>90610</v>
      </c>
      <c r="C135" s="4" t="n">
        <v>91537</v>
      </c>
      <c r="D135" s="4" t="n">
        <v>183388</v>
      </c>
      <c r="E135" s="4" t="n">
        <v>182295</v>
      </c>
    </row>
    <row r="136">
      <c r="A136" s="3" t="inlineStr">
        <is>
          <t>Income (Loss) from Continuing Operations before Income Taxes, Noncontrolling Interest</t>
        </is>
      </c>
      <c r="B136" s="4" t="n">
        <v>331821</v>
      </c>
      <c r="C136" s="4" t="n">
        <v>9428</v>
      </c>
      <c r="D136" s="4" t="n">
        <v>465016</v>
      </c>
      <c r="E136" s="4" t="n">
        <v>191077</v>
      </c>
    </row>
    <row r="137">
      <c r="A137" s="3" t="inlineStr">
        <is>
          <t>Income taxes</t>
        </is>
      </c>
      <c r="B137" s="4" t="n">
        <v>68561</v>
      </c>
      <c r="C137" s="4" t="n">
        <v>-307231</v>
      </c>
      <c r="D137" s="4" t="n">
        <v>-42268</v>
      </c>
      <c r="E137" s="4" t="n">
        <v>-276442</v>
      </c>
    </row>
    <row r="138">
      <c r="A138" s="3" t="inlineStr">
        <is>
          <t>Consolidated net income</t>
        </is>
      </c>
      <c r="B138" s="4" t="n">
        <v>263260</v>
      </c>
      <c r="C138" s="4" t="n">
        <v>316659</v>
      </c>
      <c r="D138" s="4" t="n">
        <v>507284</v>
      </c>
      <c r="E138" s="4" t="n">
        <v>467519</v>
      </c>
    </row>
    <row r="139">
      <c r="A139" s="3" t="inlineStr">
        <is>
          <t>Net Income (Loss) Attributable to Noncontrolling Interest, Preferred Unit Holders</t>
        </is>
      </c>
      <c r="B139" s="4" t="n">
        <v>819</v>
      </c>
      <c r="C139" s="4" t="n">
        <v>258</v>
      </c>
      <c r="D139" s="4" t="n">
        <v>1373</v>
      </c>
      <c r="E139" s="4" t="n">
        <v>258</v>
      </c>
    </row>
    <row r="140">
      <c r="A140" s="5" t="inlineStr">
        <is>
          <t>Earnings per average common share:</t>
        </is>
      </c>
      <c r="B140" s="3" t="inlineStr">
        <is>
          <t xml:space="preserve"> </t>
        </is>
      </c>
      <c r="C140" s="3" t="inlineStr">
        <is>
          <t xml:space="preserve"> </t>
        </is>
      </c>
      <c r="D140" s="3" t="inlineStr">
        <is>
          <t xml:space="preserve"> </t>
        </is>
      </c>
      <c r="E140" s="3" t="inlineStr">
        <is>
          <t xml:space="preserve"> </t>
        </is>
      </c>
    </row>
    <row r="141">
      <c r="A141" s="3" t="inlineStr">
        <is>
          <t>Net Income (Loss) Available to Common Stockholders, Basic</t>
        </is>
      </c>
      <c r="B141" s="4" t="n">
        <v>262441</v>
      </c>
      <c r="C141" s="4" t="n">
        <v>316401</v>
      </c>
      <c r="D141" s="4" t="n">
        <v>505911</v>
      </c>
      <c r="E141" s="4" t="n">
        <v>467261</v>
      </c>
    </row>
    <row r="142">
      <c r="A142" s="3" t="inlineStr">
        <is>
          <t>Entergy Louisiana [Member] | Affiliated Entity</t>
        </is>
      </c>
      <c r="B142" s="3" t="inlineStr">
        <is>
          <t xml:space="preserve"> </t>
        </is>
      </c>
      <c r="C142" s="3" t="inlineStr">
        <is>
          <t xml:space="preserve"> </t>
        </is>
      </c>
      <c r="D142" s="3" t="inlineStr">
        <is>
          <t xml:space="preserve"> </t>
        </is>
      </c>
      <c r="E142" s="3" t="inlineStr">
        <is>
          <t xml:space="preserve"> </t>
        </is>
      </c>
    </row>
    <row r="143">
      <c r="A143" s="5" t="inlineStr">
        <is>
          <t>OTHER INCOME (DEDUCTIONS)</t>
        </is>
      </c>
      <c r="B143" s="3" t="inlineStr">
        <is>
          <t xml:space="preserve"> </t>
        </is>
      </c>
      <c r="C143" s="3" t="inlineStr">
        <is>
          <t xml:space="preserve"> </t>
        </is>
      </c>
      <c r="D143" s="3" t="inlineStr">
        <is>
          <t xml:space="preserve"> </t>
        </is>
      </c>
      <c r="E143" s="3" t="inlineStr">
        <is>
          <t xml:space="preserve"> </t>
        </is>
      </c>
    </row>
    <row r="144">
      <c r="A144" s="3" t="inlineStr">
        <is>
          <t>Investment Income, Net</t>
        </is>
      </c>
      <c r="B144" s="4" t="n">
        <v>81877</v>
      </c>
      <c r="C144" s="4" t="n">
        <v>43203</v>
      </c>
      <c r="D144" s="4" t="n">
        <v>137303</v>
      </c>
      <c r="E144" s="4" t="n">
        <v>75101</v>
      </c>
    </row>
    <row r="145">
      <c r="A145" s="3" t="inlineStr">
        <is>
          <t>Entergy Louisiana [Member] | Electricity [Member]</t>
        </is>
      </c>
      <c r="B145" s="3" t="inlineStr">
        <is>
          <t xml:space="preserve"> </t>
        </is>
      </c>
      <c r="C145" s="3" t="inlineStr">
        <is>
          <t xml:space="preserve"> </t>
        </is>
      </c>
      <c r="D145" s="3" t="inlineStr">
        <is>
          <t xml:space="preserve"> </t>
        </is>
      </c>
      <c r="E145" s="3" t="inlineStr">
        <is>
          <t xml:space="preserve"> </t>
        </is>
      </c>
    </row>
    <row r="146">
      <c r="A146" s="5" t="inlineStr">
        <is>
          <t>REVENUES</t>
        </is>
      </c>
      <c r="B146" s="3" t="inlineStr">
        <is>
          <t xml:space="preserve"> </t>
        </is>
      </c>
      <c r="C146" s="3" t="inlineStr">
        <is>
          <t xml:space="preserve"> </t>
        </is>
      </c>
      <c r="D146" s="3" t="inlineStr">
        <is>
          <t xml:space="preserve"> </t>
        </is>
      </c>
      <c r="E146" s="3" t="inlineStr">
        <is>
          <t xml:space="preserve"> </t>
        </is>
      </c>
    </row>
    <row r="147">
      <c r="A147" s="3" t="inlineStr">
        <is>
          <t>Revenue from Contract with Customer, Excluding Assessed Tax</t>
        </is>
      </c>
      <c r="B147" s="4" t="n">
        <v>1191909</v>
      </c>
      <c r="C147" s="4" t="n">
        <v>1497942</v>
      </c>
      <c r="D147" s="4" t="n">
        <v>2511661</v>
      </c>
      <c r="E147" s="4" t="n">
        <v>2735179</v>
      </c>
    </row>
    <row r="148">
      <c r="A148" s="3" t="inlineStr">
        <is>
          <t>Entergy Louisiana [Member] | Natural Gas, US Regulated [Member]</t>
        </is>
      </c>
      <c r="B148" s="3" t="inlineStr">
        <is>
          <t xml:space="preserve"> </t>
        </is>
      </c>
      <c r="C148" s="3" t="inlineStr">
        <is>
          <t xml:space="preserve"> </t>
        </is>
      </c>
      <c r="D148" s="3" t="inlineStr">
        <is>
          <t xml:space="preserve"> </t>
        </is>
      </c>
      <c r="E148" s="3" t="inlineStr">
        <is>
          <t xml:space="preserve"> </t>
        </is>
      </c>
    </row>
    <row r="149">
      <c r="A149" s="5" t="inlineStr">
        <is>
          <t>REVENUES</t>
        </is>
      </c>
      <c r="B149" s="3" t="inlineStr">
        <is>
          <t xml:space="preserve"> </t>
        </is>
      </c>
      <c r="C149" s="3" t="inlineStr">
        <is>
          <t xml:space="preserve"> </t>
        </is>
      </c>
      <c r="D149" s="3" t="inlineStr">
        <is>
          <t xml:space="preserve"> </t>
        </is>
      </c>
      <c r="E149" s="3" t="inlineStr">
        <is>
          <t xml:space="preserve"> </t>
        </is>
      </c>
    </row>
    <row r="150">
      <c r="A150" s="3" t="inlineStr">
        <is>
          <t>Revenue from Contract with Customer, Excluding Assessed Tax</t>
        </is>
      </c>
      <c r="B150" s="4" t="n">
        <v>13703</v>
      </c>
      <c r="C150" s="4" t="n">
        <v>17843</v>
      </c>
      <c r="D150" s="4" t="n">
        <v>39159</v>
      </c>
      <c r="E150" s="4" t="n">
        <v>46578</v>
      </c>
    </row>
    <row r="151">
      <c r="A151" s="3" t="inlineStr">
        <is>
          <t>Entergy New Orleans [Member]</t>
        </is>
      </c>
      <c r="B151" s="3" t="inlineStr">
        <is>
          <t xml:space="preserve"> </t>
        </is>
      </c>
      <c r="C151" s="3" t="inlineStr">
        <is>
          <t xml:space="preserve"> </t>
        </is>
      </c>
      <c r="D151" s="3" t="inlineStr">
        <is>
          <t xml:space="preserve"> </t>
        </is>
      </c>
      <c r="E151" s="3" t="inlineStr">
        <is>
          <t xml:space="preserve"> </t>
        </is>
      </c>
    </row>
    <row r="152">
      <c r="A152" s="5" t="inlineStr">
        <is>
          <t>REVENUES</t>
        </is>
      </c>
      <c r="B152" s="3" t="inlineStr">
        <is>
          <t xml:space="preserve"> </t>
        </is>
      </c>
      <c r="C152" s="3" t="inlineStr">
        <is>
          <t xml:space="preserve"> </t>
        </is>
      </c>
      <c r="D152" s="3" t="inlineStr">
        <is>
          <t xml:space="preserve"> </t>
        </is>
      </c>
      <c r="E152" s="3" t="inlineStr">
        <is>
          <t xml:space="preserve"> </t>
        </is>
      </c>
    </row>
    <row r="153">
      <c r="A153" s="3" t="inlineStr">
        <is>
          <t>Revenue from Contract with Customer, Excluding Assessed Tax</t>
        </is>
      </c>
      <c r="B153" s="4" t="n">
        <v>188016</v>
      </c>
      <c r="C153" s="4" t="n">
        <v>254249</v>
      </c>
      <c r="D153" s="4" t="n">
        <v>396836</v>
      </c>
      <c r="E153" s="4" t="n">
        <v>452521</v>
      </c>
    </row>
    <row r="154">
      <c r="A154" s="5" t="inlineStr">
        <is>
          <t>Operation and Maintenance:</t>
        </is>
      </c>
      <c r="B154" s="3" t="inlineStr">
        <is>
          <t xml:space="preserve"> </t>
        </is>
      </c>
      <c r="C154" s="3" t="inlineStr">
        <is>
          <t xml:space="preserve"> </t>
        </is>
      </c>
      <c r="D154" s="3" t="inlineStr">
        <is>
          <t xml:space="preserve"> </t>
        </is>
      </c>
      <c r="E154" s="3" t="inlineStr">
        <is>
          <t xml:space="preserve"> </t>
        </is>
      </c>
    </row>
    <row r="155">
      <c r="A155" s="3" t="inlineStr">
        <is>
          <t>Fuel, fuel-related expenses, and gas purchased for resale</t>
        </is>
      </c>
      <c r="B155" s="4" t="n">
        <v>18974</v>
      </c>
      <c r="C155" s="4" t="n">
        <v>54815</v>
      </c>
      <c r="D155" s="4" t="n">
        <v>70998</v>
      </c>
      <c r="E155" s="4" t="n">
        <v>98212</v>
      </c>
    </row>
    <row r="156">
      <c r="A156" s="3" t="inlineStr">
        <is>
          <t>Utilities Operating Expense, Purchased Power</t>
        </is>
      </c>
      <c r="B156" s="4" t="n">
        <v>65929</v>
      </c>
      <c r="C156" s="4" t="n">
        <v>83088</v>
      </c>
      <c r="D156" s="4" t="n">
        <v>132549</v>
      </c>
      <c r="E156" s="4" t="n">
        <v>139558</v>
      </c>
    </row>
    <row r="157">
      <c r="A157" s="3" t="inlineStr">
        <is>
          <t>Utilities Operating Expense, Maintenance, Operations, and Other Costs and Expenses</t>
        </is>
      </c>
      <c r="B157" s="4" t="n">
        <v>38961</v>
      </c>
      <c r="C157" s="4" t="n">
        <v>43715</v>
      </c>
      <c r="D157" s="4" t="n">
        <v>72188</v>
      </c>
      <c r="E157" s="4" t="n">
        <v>77367</v>
      </c>
    </row>
    <row r="158">
      <c r="A158" s="3" t="inlineStr">
        <is>
          <t>Taxes, Other</t>
        </is>
      </c>
      <c r="B158" s="4" t="n">
        <v>14480</v>
      </c>
      <c r="C158" s="4" t="n">
        <v>14444</v>
      </c>
      <c r="D158" s="4" t="n">
        <v>30904</v>
      </c>
      <c r="E158" s="4" t="n">
        <v>28433</v>
      </c>
    </row>
    <row r="159">
      <c r="A159" s="3" t="inlineStr">
        <is>
          <t>Other Depreciation and Amortization</t>
        </is>
      </c>
      <c r="B159" s="4" t="n">
        <v>20064</v>
      </c>
      <c r="C159" s="4" t="n">
        <v>17951</v>
      </c>
      <c r="D159" s="4" t="n">
        <v>39639</v>
      </c>
      <c r="E159" s="4" t="n">
        <v>37766</v>
      </c>
    </row>
    <row r="160">
      <c r="A160" s="3" t="inlineStr">
        <is>
          <t>Other regulatory charges (credits) - net</t>
        </is>
      </c>
      <c r="B160" s="4" t="n">
        <v>2288</v>
      </c>
      <c r="C160" s="4" t="n">
        <v>5354</v>
      </c>
      <c r="D160" s="4" t="n">
        <v>1187</v>
      </c>
      <c r="E160" s="4" t="n">
        <v>9539</v>
      </c>
    </row>
    <row r="161">
      <c r="A161" s="3" t="inlineStr">
        <is>
          <t>Costs and Expenses</t>
        </is>
      </c>
      <c r="B161" s="4" t="n">
        <v>160696</v>
      </c>
      <c r="C161" s="4" t="n">
        <v>219367</v>
      </c>
      <c r="D161" s="4" t="n">
        <v>347465</v>
      </c>
      <c r="E161" s="4" t="n">
        <v>390875</v>
      </c>
    </row>
    <row r="162">
      <c r="A162" s="3" t="inlineStr">
        <is>
          <t>OPERATING INCOME</t>
        </is>
      </c>
      <c r="B162" s="4" t="n">
        <v>27320</v>
      </c>
      <c r="C162" s="4" t="n">
        <v>34882</v>
      </c>
      <c r="D162" s="4" t="n">
        <v>49371</v>
      </c>
      <c r="E162" s="4" t="n">
        <v>61646</v>
      </c>
    </row>
    <row r="163">
      <c r="A163" s="5" t="inlineStr">
        <is>
          <t>OTHER INCOME (DEDUCTIONS)</t>
        </is>
      </c>
      <c r="B163" s="3" t="inlineStr">
        <is>
          <t xml:space="preserve"> </t>
        </is>
      </c>
      <c r="C163" s="3" t="inlineStr">
        <is>
          <t xml:space="preserve"> </t>
        </is>
      </c>
      <c r="D163" s="3" t="inlineStr">
        <is>
          <t xml:space="preserve"> </t>
        </is>
      </c>
      <c r="E163" s="3" t="inlineStr">
        <is>
          <t xml:space="preserve"> </t>
        </is>
      </c>
    </row>
    <row r="164">
      <c r="A164" s="3" t="inlineStr">
        <is>
          <t>Allowance for equity funds used during construction</t>
        </is>
      </c>
      <c r="B164" s="4" t="n">
        <v>280</v>
      </c>
      <c r="C164" s="4" t="n">
        <v>-449</v>
      </c>
      <c r="D164" s="4" t="n">
        <v>730</v>
      </c>
      <c r="E164" s="4" t="n">
        <v>-80</v>
      </c>
    </row>
    <row r="165">
      <c r="A165" s="3" t="inlineStr">
        <is>
          <t>Investment Income, Net</t>
        </is>
      </c>
      <c r="B165" s="4" t="n">
        <v>2400</v>
      </c>
      <c r="C165" s="4" t="n">
        <v>68</v>
      </c>
      <c r="D165" s="4" t="n">
        <v>4451</v>
      </c>
      <c r="E165" s="4" t="n">
        <v>92</v>
      </c>
    </row>
    <row r="166">
      <c r="A166" s="3" t="inlineStr">
        <is>
          <t>Miscellaneous - net</t>
        </is>
      </c>
      <c r="B166" s="4" t="n">
        <v>-517</v>
      </c>
      <c r="C166" s="4" t="n">
        <v>1221</v>
      </c>
      <c r="D166" s="4" t="n">
        <v>-744</v>
      </c>
      <c r="E166" s="4" t="n">
        <v>950</v>
      </c>
    </row>
    <row r="167">
      <c r="A167" s="3" t="inlineStr">
        <is>
          <t>TOTAL</t>
        </is>
      </c>
      <c r="B167" s="4" t="n">
        <v>2163</v>
      </c>
      <c r="C167" s="4" t="n">
        <v>840</v>
      </c>
      <c r="D167" s="4" t="n">
        <v>4437</v>
      </c>
      <c r="E167" s="4" t="n">
        <v>962</v>
      </c>
    </row>
    <row r="168">
      <c r="A168" s="5" t="inlineStr">
        <is>
          <t>INTEREST EXPENSE</t>
        </is>
      </c>
      <c r="B168" s="3" t="inlineStr">
        <is>
          <t xml:space="preserve"> </t>
        </is>
      </c>
      <c r="C168" s="3" t="inlineStr">
        <is>
          <t xml:space="preserve"> </t>
        </is>
      </c>
      <c r="D168" s="3" t="inlineStr">
        <is>
          <t xml:space="preserve"> </t>
        </is>
      </c>
      <c r="E168" s="3" t="inlineStr">
        <is>
          <t xml:space="preserve"> </t>
        </is>
      </c>
    </row>
    <row r="169">
      <c r="A169" s="3" t="inlineStr">
        <is>
          <t>Interest Expense, Debt</t>
        </is>
      </c>
      <c r="B169" s="4" t="n">
        <v>10003</v>
      </c>
      <c r="C169" s="4" t="n">
        <v>8698</v>
      </c>
      <c r="D169" s="4" t="n">
        <v>19622</v>
      </c>
      <c r="E169" s="4" t="n">
        <v>17392</v>
      </c>
    </row>
    <row r="170">
      <c r="A170" s="3" t="inlineStr">
        <is>
          <t>Allowance for borrowed funds used during construction</t>
        </is>
      </c>
      <c r="B170" s="4" t="n">
        <v>-136</v>
      </c>
      <c r="C170" s="4" t="n">
        <v>159</v>
      </c>
      <c r="D170" s="4" t="n">
        <v>-355</v>
      </c>
      <c r="E170" s="4" t="n">
        <v>-40</v>
      </c>
    </row>
    <row r="171">
      <c r="A171" s="3" t="inlineStr">
        <is>
          <t>TOTAL</t>
        </is>
      </c>
      <c r="B171" s="4" t="n">
        <v>9867</v>
      </c>
      <c r="C171" s="4" t="n">
        <v>8857</v>
      </c>
      <c r="D171" s="4" t="n">
        <v>19267</v>
      </c>
      <c r="E171" s="4" t="n">
        <v>17352</v>
      </c>
    </row>
    <row r="172">
      <c r="A172" s="3" t="inlineStr">
        <is>
          <t>Income (Loss) from Continuing Operations before Income Taxes, Noncontrolling Interest</t>
        </is>
      </c>
      <c r="B172" s="4" t="n">
        <v>19616</v>
      </c>
      <c r="C172" s="4" t="n">
        <v>26865</v>
      </c>
      <c r="D172" s="4" t="n">
        <v>34541</v>
      </c>
      <c r="E172" s="4" t="n">
        <v>45256</v>
      </c>
    </row>
    <row r="173">
      <c r="A173" s="3" t="inlineStr">
        <is>
          <t>Income taxes</t>
        </is>
      </c>
      <c r="B173" s="4" t="n">
        <v>5759</v>
      </c>
      <c r="C173" s="4" t="n">
        <v>7319</v>
      </c>
      <c r="D173" s="4" t="n">
        <v>10542</v>
      </c>
      <c r="E173" s="4" t="n">
        <v>10584</v>
      </c>
    </row>
    <row r="174">
      <c r="A174" s="3" t="inlineStr">
        <is>
          <t>Consolidated net income</t>
        </is>
      </c>
      <c r="B174" s="4" t="n">
        <v>13857</v>
      </c>
      <c r="C174" s="4" t="n">
        <v>19546</v>
      </c>
      <c r="D174" s="4" t="n">
        <v>23999</v>
      </c>
      <c r="E174" s="4" t="n">
        <v>34672</v>
      </c>
    </row>
    <row r="175">
      <c r="A175" s="3" t="inlineStr">
        <is>
          <t>Entergy New Orleans [Member] | Electricity [Member]</t>
        </is>
      </c>
      <c r="B175" s="3" t="inlineStr">
        <is>
          <t xml:space="preserve"> </t>
        </is>
      </c>
      <c r="C175" s="3" t="inlineStr">
        <is>
          <t xml:space="preserve"> </t>
        </is>
      </c>
      <c r="D175" s="3" t="inlineStr">
        <is>
          <t xml:space="preserve"> </t>
        </is>
      </c>
      <c r="E175" s="3" t="inlineStr">
        <is>
          <t xml:space="preserve"> </t>
        </is>
      </c>
    </row>
    <row r="176">
      <c r="A176" s="5" t="inlineStr">
        <is>
          <t>REVENUES</t>
        </is>
      </c>
      <c r="B176" s="3" t="inlineStr">
        <is>
          <t xml:space="preserve"> </t>
        </is>
      </c>
      <c r="C176" s="3" t="inlineStr">
        <is>
          <t xml:space="preserve"> </t>
        </is>
      </c>
      <c r="D176" s="3" t="inlineStr">
        <is>
          <t xml:space="preserve"> </t>
        </is>
      </c>
      <c r="E176" s="3" t="inlineStr">
        <is>
          <t xml:space="preserve"> </t>
        </is>
      </c>
    </row>
    <row r="177">
      <c r="A177" s="3" t="inlineStr">
        <is>
          <t>Revenue from Contract with Customer, Excluding Assessed Tax</t>
        </is>
      </c>
      <c r="B177" s="4" t="n">
        <v>168216</v>
      </c>
      <c r="C177" s="4" t="n">
        <v>224084</v>
      </c>
      <c r="D177" s="4" t="n">
        <v>337911</v>
      </c>
      <c r="E177" s="4" t="n">
        <v>378730</v>
      </c>
    </row>
    <row r="178">
      <c r="A178" s="3" t="inlineStr">
        <is>
          <t>Entergy New Orleans [Member] | Natural Gas, US Regulated [Member]</t>
        </is>
      </c>
      <c r="B178" s="3" t="inlineStr">
        <is>
          <t xml:space="preserve"> </t>
        </is>
      </c>
      <c r="C178" s="3" t="inlineStr">
        <is>
          <t xml:space="preserve"> </t>
        </is>
      </c>
      <c r="D178" s="3" t="inlineStr">
        <is>
          <t xml:space="preserve"> </t>
        </is>
      </c>
      <c r="E178" s="3" t="inlineStr">
        <is>
          <t xml:space="preserve"> </t>
        </is>
      </c>
    </row>
    <row r="179">
      <c r="A179" s="5" t="inlineStr">
        <is>
          <t>REVENUES</t>
        </is>
      </c>
      <c r="B179" s="3" t="inlineStr">
        <is>
          <t xml:space="preserve"> </t>
        </is>
      </c>
      <c r="C179" s="3" t="inlineStr">
        <is>
          <t xml:space="preserve"> </t>
        </is>
      </c>
      <c r="D179" s="3" t="inlineStr">
        <is>
          <t xml:space="preserve"> </t>
        </is>
      </c>
      <c r="E179" s="3" t="inlineStr">
        <is>
          <t xml:space="preserve"> </t>
        </is>
      </c>
    </row>
    <row r="180">
      <c r="A180" s="3" t="inlineStr">
        <is>
          <t>Revenue from Contract with Customer, Excluding Assessed Tax</t>
        </is>
      </c>
      <c r="B180" s="4" t="n">
        <v>19800</v>
      </c>
      <c r="C180" s="4" t="n">
        <v>30165</v>
      </c>
      <c r="D180" s="4" t="n">
        <v>58925</v>
      </c>
      <c r="E180" s="4" t="n">
        <v>73791</v>
      </c>
    </row>
    <row r="181">
      <c r="A181" s="3" t="inlineStr">
        <is>
          <t>Entergy Texas [Member]</t>
        </is>
      </c>
      <c r="B181" s="3" t="inlineStr">
        <is>
          <t xml:space="preserve"> </t>
        </is>
      </c>
      <c r="C181" s="3" t="inlineStr">
        <is>
          <t xml:space="preserve"> </t>
        </is>
      </c>
      <c r="D181" s="3" t="inlineStr">
        <is>
          <t xml:space="preserve"> </t>
        </is>
      </c>
      <c r="E181" s="3" t="inlineStr">
        <is>
          <t xml:space="preserve"> </t>
        </is>
      </c>
    </row>
    <row r="182">
      <c r="A182" s="5" t="inlineStr">
        <is>
          <t>REVENUES</t>
        </is>
      </c>
      <c r="B182" s="3" t="inlineStr">
        <is>
          <t xml:space="preserve"> </t>
        </is>
      </c>
      <c r="C182" s="3" t="inlineStr">
        <is>
          <t xml:space="preserve"> </t>
        </is>
      </c>
      <c r="D182" s="3" t="inlineStr">
        <is>
          <t xml:space="preserve"> </t>
        </is>
      </c>
      <c r="E182" s="3" t="inlineStr">
        <is>
          <t xml:space="preserve"> </t>
        </is>
      </c>
    </row>
    <row r="183">
      <c r="A183" s="3" t="inlineStr">
        <is>
          <t>Revenue from Contract with Customer, Excluding Assessed Tax</t>
        </is>
      </c>
      <c r="B183" s="4" t="n">
        <v>464430</v>
      </c>
      <c r="C183" s="4" t="n">
        <v>564591</v>
      </c>
      <c r="D183" s="4" t="n">
        <v>971936</v>
      </c>
      <c r="E183" s="4" t="n">
        <v>1037073</v>
      </c>
    </row>
    <row r="184">
      <c r="A184" s="5" t="inlineStr">
        <is>
          <t>Operation and Maintenance:</t>
        </is>
      </c>
      <c r="B184" s="3" t="inlineStr">
        <is>
          <t xml:space="preserve"> </t>
        </is>
      </c>
      <c r="C184" s="3" t="inlineStr">
        <is>
          <t xml:space="preserve"> </t>
        </is>
      </c>
      <c r="D184" s="3" t="inlineStr">
        <is>
          <t xml:space="preserve"> </t>
        </is>
      </c>
      <c r="E184" s="3" t="inlineStr">
        <is>
          <t xml:space="preserve"> </t>
        </is>
      </c>
    </row>
    <row r="185">
      <c r="A185" s="3" t="inlineStr">
        <is>
          <t>Fuel, fuel-related expenses, and gas purchased for resale</t>
        </is>
      </c>
      <c r="B185" s="4" t="n">
        <v>63526</v>
      </c>
      <c r="C185" s="4" t="n">
        <v>60855</v>
      </c>
      <c r="D185" s="4" t="n">
        <v>231056</v>
      </c>
      <c r="E185" s="4" t="n">
        <v>134775</v>
      </c>
    </row>
    <row r="186">
      <c r="A186" s="3" t="inlineStr">
        <is>
          <t>Utilities Operating Expense, Purchased Power</t>
        </is>
      </c>
      <c r="B186" s="4" t="n">
        <v>112883</v>
      </c>
      <c r="C186" s="4" t="n">
        <v>195016</v>
      </c>
      <c r="D186" s="4" t="n">
        <v>220641</v>
      </c>
      <c r="E186" s="4" t="n">
        <v>356106</v>
      </c>
    </row>
    <row r="187">
      <c r="A187" s="3" t="inlineStr">
        <is>
          <t>Utilities Operating Expense, Maintenance, Operations, and Other Costs and Expenses</t>
        </is>
      </c>
      <c r="B187" s="4" t="n">
        <v>63071</v>
      </c>
      <c r="C187" s="4" t="n">
        <v>72589</v>
      </c>
      <c r="D187" s="4" t="n">
        <v>127501</v>
      </c>
      <c r="E187" s="4" t="n">
        <v>147566</v>
      </c>
    </row>
    <row r="188">
      <c r="A188" s="3" t="inlineStr">
        <is>
          <t>Taxes, Other</t>
        </is>
      </c>
      <c r="B188" s="4" t="n">
        <v>28717</v>
      </c>
      <c r="C188" s="4" t="n">
        <v>23482</v>
      </c>
      <c r="D188" s="4" t="n">
        <v>56713</v>
      </c>
      <c r="E188" s="4" t="n">
        <v>43931</v>
      </c>
    </row>
    <row r="189">
      <c r="A189" s="3" t="inlineStr">
        <is>
          <t>Other Depreciation and Amortization</t>
        </is>
      </c>
      <c r="B189" s="4" t="n">
        <v>66009</v>
      </c>
      <c r="C189" s="4" t="n">
        <v>57248</v>
      </c>
      <c r="D189" s="4" t="n">
        <v>125400</v>
      </c>
      <c r="E189" s="4" t="n">
        <v>113309</v>
      </c>
    </row>
    <row r="190">
      <c r="A190" s="3" t="inlineStr">
        <is>
          <t>Other regulatory charges (credits) - net</t>
        </is>
      </c>
      <c r="B190" s="4" t="n">
        <v>1526</v>
      </c>
      <c r="C190" s="4" t="n">
        <v>22399</v>
      </c>
      <c r="D190" s="4" t="n">
        <v>12450</v>
      </c>
      <c r="E190" s="4" t="n">
        <v>35845</v>
      </c>
    </row>
    <row r="191">
      <c r="A191" s="3" t="inlineStr">
        <is>
          <t>Costs and Expenses</t>
        </is>
      </c>
      <c r="B191" s="4" t="n">
        <v>335732</v>
      </c>
      <c r="C191" s="4" t="n">
        <v>431589</v>
      </c>
      <c r="D191" s="4" t="n">
        <v>773761</v>
      </c>
      <c r="E191" s="4" t="n">
        <v>831532</v>
      </c>
    </row>
    <row r="192">
      <c r="A192" s="3" t="inlineStr">
        <is>
          <t>OPERATING INCOME</t>
        </is>
      </c>
      <c r="B192" s="4" t="n">
        <v>128698</v>
      </c>
      <c r="C192" s="4" t="n">
        <v>133002</v>
      </c>
      <c r="D192" s="4" t="n">
        <v>198175</v>
      </c>
      <c r="E192" s="4" t="n">
        <v>205541</v>
      </c>
    </row>
    <row r="193">
      <c r="A193" s="5" t="inlineStr">
        <is>
          <t>OTHER INCOME (DEDUCTIONS)</t>
        </is>
      </c>
      <c r="B193" s="3" t="inlineStr">
        <is>
          <t xml:space="preserve"> </t>
        </is>
      </c>
      <c r="C193" s="3" t="inlineStr">
        <is>
          <t xml:space="preserve"> </t>
        </is>
      </c>
      <c r="D193" s="3" t="inlineStr">
        <is>
          <t xml:space="preserve"> </t>
        </is>
      </c>
      <c r="E193" s="3" t="inlineStr">
        <is>
          <t xml:space="preserve"> </t>
        </is>
      </c>
    </row>
    <row r="194">
      <c r="A194" s="3" t="inlineStr">
        <is>
          <t>Allowance for equity funds used during construction</t>
        </is>
      </c>
      <c r="B194" s="4" t="n">
        <v>6760</v>
      </c>
      <c r="C194" s="4" t="n">
        <v>3163</v>
      </c>
      <c r="D194" s="4" t="n">
        <v>11849</v>
      </c>
      <c r="E194" s="4" t="n">
        <v>5759</v>
      </c>
    </row>
    <row r="195">
      <c r="A195" s="3" t="inlineStr">
        <is>
          <t>Investment Income, Net</t>
        </is>
      </c>
      <c r="B195" s="4" t="n">
        <v>846</v>
      </c>
      <c r="C195" s="4" t="n">
        <v>347</v>
      </c>
      <c r="D195" s="4" t="n">
        <v>2263</v>
      </c>
      <c r="E195" s="4" t="n">
        <v>535</v>
      </c>
    </row>
    <row r="196">
      <c r="A196" s="3" t="inlineStr">
        <is>
          <t>Miscellaneous - net</t>
        </is>
      </c>
      <c r="B196" s="4" t="n">
        <v>-1941</v>
      </c>
      <c r="C196" s="4" t="n">
        <v>-409</v>
      </c>
      <c r="D196" s="4" t="n">
        <v>-1502</v>
      </c>
      <c r="E196" s="4" t="n">
        <v>-102</v>
      </c>
    </row>
    <row r="197">
      <c r="A197" s="3" t="inlineStr">
        <is>
          <t>TOTAL</t>
        </is>
      </c>
      <c r="B197" s="4" t="n">
        <v>5665</v>
      </c>
      <c r="C197" s="4" t="n">
        <v>3101</v>
      </c>
      <c r="D197" s="4" t="n">
        <v>12610</v>
      </c>
      <c r="E197" s="4" t="n">
        <v>6192</v>
      </c>
    </row>
    <row r="198">
      <c r="A198" s="5" t="inlineStr">
        <is>
          <t>INTEREST EXPENSE</t>
        </is>
      </c>
      <c r="B198" s="3" t="inlineStr">
        <is>
          <t xml:space="preserve"> </t>
        </is>
      </c>
      <c r="C198" s="3" t="inlineStr">
        <is>
          <t xml:space="preserve"> </t>
        </is>
      </c>
      <c r="D198" s="3" t="inlineStr">
        <is>
          <t xml:space="preserve"> </t>
        </is>
      </c>
      <c r="E198" s="3" t="inlineStr">
        <is>
          <t xml:space="preserve"> </t>
        </is>
      </c>
    </row>
    <row r="199">
      <c r="A199" s="3" t="inlineStr">
        <is>
          <t>Interest Expense, Debt</t>
        </is>
      </c>
      <c r="B199" s="4" t="n">
        <v>26847</v>
      </c>
      <c r="C199" s="4" t="n">
        <v>23101</v>
      </c>
      <c r="D199" s="4" t="n">
        <v>53809</v>
      </c>
      <c r="E199" s="4" t="n">
        <v>44013</v>
      </c>
    </row>
    <row r="200">
      <c r="A200" s="3" t="inlineStr">
        <is>
          <t>Allowance for borrowed funds used during construction</t>
        </is>
      </c>
      <c r="B200" s="4" t="n">
        <v>-2517</v>
      </c>
      <c r="C200" s="4" t="n">
        <v>-1067</v>
      </c>
      <c r="D200" s="4" t="n">
        <v>-4413</v>
      </c>
      <c r="E200" s="4" t="n">
        <v>-1932</v>
      </c>
    </row>
    <row r="201">
      <c r="A201" s="3" t="inlineStr">
        <is>
          <t>TOTAL</t>
        </is>
      </c>
      <c r="B201" s="4" t="n">
        <v>24330</v>
      </c>
      <c r="C201" s="4" t="n">
        <v>22034</v>
      </c>
      <c r="D201" s="4" t="n">
        <v>49396</v>
      </c>
      <c r="E201" s="4" t="n">
        <v>42081</v>
      </c>
    </row>
    <row r="202">
      <c r="A202" s="3" t="inlineStr">
        <is>
          <t>Income (Loss) from Continuing Operations before Income Taxes, Noncontrolling Interest</t>
        </is>
      </c>
      <c r="B202" s="4" t="n">
        <v>110033</v>
      </c>
      <c r="C202" s="4" t="n">
        <v>114069</v>
      </c>
      <c r="D202" s="4" t="n">
        <v>161389</v>
      </c>
      <c r="E202" s="4" t="n">
        <v>169652</v>
      </c>
    </row>
    <row r="203">
      <c r="A203" s="3" t="inlineStr">
        <is>
          <t>Income taxes</t>
        </is>
      </c>
      <c r="B203" s="4" t="n">
        <v>21576</v>
      </c>
      <c r="C203" s="4" t="n">
        <v>16584</v>
      </c>
      <c r="D203" s="4" t="n">
        <v>31259</v>
      </c>
      <c r="E203" s="4" t="n">
        <v>21764</v>
      </c>
    </row>
    <row r="204">
      <c r="A204" s="3" t="inlineStr">
        <is>
          <t>Consolidated net income</t>
        </is>
      </c>
      <c r="B204" s="4" t="n">
        <v>88457</v>
      </c>
      <c r="C204" s="4" t="n">
        <v>97485</v>
      </c>
      <c r="D204" s="4" t="n">
        <v>130130</v>
      </c>
      <c r="E204" s="4" t="n">
        <v>147888</v>
      </c>
    </row>
    <row r="205">
      <c r="A205" s="3" t="inlineStr">
        <is>
          <t>Net Income (Loss) Attributable to Noncontrolling Interest, Preferred Unit Holders</t>
        </is>
      </c>
      <c r="B205" s="4" t="n">
        <v>518</v>
      </c>
      <c r="C205" s="4" t="n">
        <v>518</v>
      </c>
      <c r="D205" s="4" t="n">
        <v>1036</v>
      </c>
      <c r="E205" s="4" t="n">
        <v>1036</v>
      </c>
    </row>
    <row r="206">
      <c r="A206" s="5" t="inlineStr">
        <is>
          <t>Earnings per average common share:</t>
        </is>
      </c>
      <c r="B206" s="3" t="inlineStr">
        <is>
          <t xml:space="preserve"> </t>
        </is>
      </c>
      <c r="C206" s="3" t="inlineStr">
        <is>
          <t xml:space="preserve"> </t>
        </is>
      </c>
      <c r="D206" s="3" t="inlineStr">
        <is>
          <t xml:space="preserve"> </t>
        </is>
      </c>
      <c r="E206" s="3" t="inlineStr">
        <is>
          <t xml:space="preserve"> </t>
        </is>
      </c>
    </row>
    <row r="207">
      <c r="A207" s="3" t="inlineStr">
        <is>
          <t>Net Income (Loss) Available to Common Stockholders, Basic</t>
        </is>
      </c>
      <c r="B207" s="4" t="n">
        <v>87939</v>
      </c>
      <c r="C207" s="4" t="n">
        <v>96967</v>
      </c>
      <c r="D207" s="4" t="n">
        <v>129094</v>
      </c>
      <c r="E207" s="4" t="n">
        <v>146852</v>
      </c>
    </row>
    <row r="208">
      <c r="A208" s="3" t="inlineStr">
        <is>
          <t>Entergy Texas [Member] | Electricity [Member]</t>
        </is>
      </c>
      <c r="B208" s="3" t="inlineStr">
        <is>
          <t xml:space="preserve"> </t>
        </is>
      </c>
      <c r="C208" s="3" t="inlineStr">
        <is>
          <t xml:space="preserve"> </t>
        </is>
      </c>
      <c r="D208" s="3" t="inlineStr">
        <is>
          <t xml:space="preserve"> </t>
        </is>
      </c>
      <c r="E208" s="3" t="inlineStr">
        <is>
          <t xml:space="preserve"> </t>
        </is>
      </c>
    </row>
    <row r="209">
      <c r="A209" s="5" t="inlineStr">
        <is>
          <t>REVENUES</t>
        </is>
      </c>
      <c r="B209" s="3" t="inlineStr">
        <is>
          <t xml:space="preserve"> </t>
        </is>
      </c>
      <c r="C209" s="3" t="inlineStr">
        <is>
          <t xml:space="preserve"> </t>
        </is>
      </c>
      <c r="D209" s="3" t="inlineStr">
        <is>
          <t xml:space="preserve"> </t>
        </is>
      </c>
      <c r="E209" s="3" t="inlineStr">
        <is>
          <t xml:space="preserve"> </t>
        </is>
      </c>
    </row>
    <row r="210">
      <c r="A210" s="3" t="inlineStr">
        <is>
          <t>Revenue from Contract with Customer, Excluding Assessed Tax</t>
        </is>
      </c>
      <c r="B210" s="4" t="n">
        <v>464430</v>
      </c>
      <c r="C210" s="4" t="n">
        <v>564591</v>
      </c>
      <c r="D210" s="4" t="n">
        <v>971936</v>
      </c>
      <c r="E210" s="4" t="n">
        <v>1037073</v>
      </c>
    </row>
    <row r="211">
      <c r="A211" s="3" t="inlineStr">
        <is>
          <t>Entergy Texas [Member] | Natural Gas, US Regulated [Member]</t>
        </is>
      </c>
      <c r="B211" s="3" t="inlineStr">
        <is>
          <t xml:space="preserve"> </t>
        </is>
      </c>
      <c r="C211" s="3" t="inlineStr">
        <is>
          <t xml:space="preserve"> </t>
        </is>
      </c>
      <c r="D211" s="3" t="inlineStr">
        <is>
          <t xml:space="preserve"> </t>
        </is>
      </c>
      <c r="E211" s="3" t="inlineStr">
        <is>
          <t xml:space="preserve"> </t>
        </is>
      </c>
    </row>
    <row r="212">
      <c r="A212" s="5" t="inlineStr">
        <is>
          <t>REVENUES</t>
        </is>
      </c>
      <c r="B212" s="3" t="inlineStr">
        <is>
          <t xml:space="preserve"> </t>
        </is>
      </c>
      <c r="C212" s="3" t="inlineStr">
        <is>
          <t xml:space="preserve"> </t>
        </is>
      </c>
      <c r="D212" s="3" t="inlineStr">
        <is>
          <t xml:space="preserve"> </t>
        </is>
      </c>
      <c r="E212" s="3" t="inlineStr">
        <is>
          <t xml:space="preserve"> </t>
        </is>
      </c>
    </row>
    <row r="213">
      <c r="A213" s="3" t="inlineStr">
        <is>
          <t>Revenue from Contract with Customer, Excluding Assessed Tax</t>
        </is>
      </c>
      <c r="B213" s="4" t="n">
        <v>0</v>
      </c>
      <c r="C213" s="4" t="n">
        <v>0</v>
      </c>
      <c r="D213" s="4" t="n">
        <v>0</v>
      </c>
      <c r="E213" s="4" t="n">
        <v>0</v>
      </c>
    </row>
    <row r="214">
      <c r="A214" s="3" t="inlineStr">
        <is>
          <t>System Energy [Member]</t>
        </is>
      </c>
      <c r="B214" s="3" t="inlineStr">
        <is>
          <t xml:space="preserve"> </t>
        </is>
      </c>
      <c r="C214" s="3" t="inlineStr">
        <is>
          <t xml:space="preserve"> </t>
        </is>
      </c>
      <c r="D214" s="3" t="inlineStr">
        <is>
          <t xml:space="preserve"> </t>
        </is>
      </c>
      <c r="E214" s="3" t="inlineStr">
        <is>
          <t xml:space="preserve"> </t>
        </is>
      </c>
    </row>
    <row r="215">
      <c r="A215" s="5" t="inlineStr">
        <is>
          <t>Operation and Maintenance:</t>
        </is>
      </c>
      <c r="B215" s="3" t="inlineStr">
        <is>
          <t xml:space="preserve"> </t>
        </is>
      </c>
      <c r="C215" s="3" t="inlineStr">
        <is>
          <t xml:space="preserve"> </t>
        </is>
      </c>
      <c r="D215" s="3" t="inlineStr">
        <is>
          <t xml:space="preserve"> </t>
        </is>
      </c>
      <c r="E215" s="3" t="inlineStr">
        <is>
          <t xml:space="preserve"> </t>
        </is>
      </c>
    </row>
    <row r="216">
      <c r="A216" s="3" t="inlineStr">
        <is>
          <t>Fuel, fuel-related expenses, and gas purchased for resale</t>
        </is>
      </c>
      <c r="B216" s="4" t="n">
        <v>18783</v>
      </c>
      <c r="C216" s="4" t="n">
        <v>11610</v>
      </c>
      <c r="D216" s="4" t="n">
        <v>37630</v>
      </c>
      <c r="E216" s="4" t="n">
        <v>19533</v>
      </c>
    </row>
    <row r="217">
      <c r="A217" s="3" t="inlineStr">
        <is>
          <t>Nuclear refueling outage expenses</t>
        </is>
      </c>
      <c r="B217" s="4" t="n">
        <v>6692</v>
      </c>
      <c r="C217" s="4" t="n">
        <v>5320</v>
      </c>
      <c r="D217" s="4" t="n">
        <v>13311</v>
      </c>
      <c r="E217" s="4" t="n">
        <v>11247</v>
      </c>
    </row>
    <row r="218">
      <c r="A218" s="3" t="inlineStr">
        <is>
          <t>Utilities Operating Expense, Maintenance, Operations, and Other Costs and Expenses</t>
        </is>
      </c>
      <c r="B218" s="4" t="n">
        <v>46986</v>
      </c>
      <c r="C218" s="4" t="n">
        <v>54685</v>
      </c>
      <c r="D218" s="4" t="n">
        <v>97186</v>
      </c>
      <c r="E218" s="4" t="n">
        <v>98589</v>
      </c>
    </row>
    <row r="219">
      <c r="A219" s="3" t="inlineStr">
        <is>
          <t>Decommissioning</t>
        </is>
      </c>
      <c r="B219" s="4" t="n">
        <v>10391</v>
      </c>
      <c r="C219" s="4" t="n">
        <v>10016</v>
      </c>
      <c r="D219" s="4" t="n">
        <v>20678</v>
      </c>
      <c r="E219" s="4" t="n">
        <v>19933</v>
      </c>
    </row>
    <row r="220">
      <c r="A220" s="3" t="inlineStr">
        <is>
          <t>Taxes, Other</t>
        </is>
      </c>
      <c r="B220" s="4" t="n">
        <v>7728</v>
      </c>
      <c r="C220" s="4" t="n">
        <v>7150</v>
      </c>
      <c r="D220" s="4" t="n">
        <v>15010</v>
      </c>
      <c r="E220" s="4" t="n">
        <v>15001</v>
      </c>
    </row>
    <row r="221">
      <c r="A221" s="3" t="inlineStr">
        <is>
          <t>Other Depreciation and Amortization</t>
        </is>
      </c>
      <c r="B221" s="4" t="n">
        <v>35303</v>
      </c>
      <c r="C221" s="4" t="n">
        <v>37777</v>
      </c>
      <c r="D221" s="4" t="n">
        <v>72440</v>
      </c>
      <c r="E221" s="4" t="n">
        <v>67700</v>
      </c>
    </row>
    <row r="222">
      <c r="A222" s="3" t="inlineStr">
        <is>
          <t>Other regulatory charges (credits) - net</t>
        </is>
      </c>
      <c r="B222" s="4" t="n">
        <v>-32415</v>
      </c>
      <c r="C222" s="4" t="n">
        <v>527515</v>
      </c>
      <c r="D222" s="4" t="n">
        <v>-38874</v>
      </c>
      <c r="E222" s="4" t="n">
        <v>518991</v>
      </c>
    </row>
    <row r="223">
      <c r="A223" s="3" t="inlineStr">
        <is>
          <t>Costs and Expenses</t>
        </is>
      </c>
      <c r="B223" s="4" t="n">
        <v>93468</v>
      </c>
      <c r="C223" s="4" t="n">
        <v>654073</v>
      </c>
      <c r="D223" s="4" t="n">
        <v>217381</v>
      </c>
      <c r="E223" s="4" t="n">
        <v>750994</v>
      </c>
    </row>
    <row r="224">
      <c r="A224" s="3" t="inlineStr">
        <is>
          <t>OPERATING INCOME</t>
        </is>
      </c>
      <c r="B224" s="4" t="n">
        <v>44916</v>
      </c>
      <c r="C224" s="4" t="n">
        <v>-490201</v>
      </c>
      <c r="D224" s="4" t="n">
        <v>92575</v>
      </c>
      <c r="E224" s="4" t="n">
        <v>-445746</v>
      </c>
    </row>
    <row r="225">
      <c r="A225" s="5" t="inlineStr">
        <is>
          <t>OTHER INCOME (DEDUCTIONS)</t>
        </is>
      </c>
      <c r="B225" s="3" t="inlineStr">
        <is>
          <t xml:space="preserve"> </t>
        </is>
      </c>
      <c r="C225" s="3" t="inlineStr">
        <is>
          <t xml:space="preserve"> </t>
        </is>
      </c>
      <c r="D225" s="3" t="inlineStr">
        <is>
          <t xml:space="preserve"> </t>
        </is>
      </c>
      <c r="E225" s="3" t="inlineStr">
        <is>
          <t xml:space="preserve"> </t>
        </is>
      </c>
    </row>
    <row r="226">
      <c r="A226" s="3" t="inlineStr">
        <is>
          <t>Allowance for equity funds used during construction</t>
        </is>
      </c>
      <c r="B226" s="4" t="n">
        <v>1605</v>
      </c>
      <c r="C226" s="4" t="n">
        <v>2581</v>
      </c>
      <c r="D226" s="4" t="n">
        <v>3423</v>
      </c>
      <c r="E226" s="4" t="n">
        <v>4628</v>
      </c>
    </row>
    <row r="227">
      <c r="A227" s="3" t="inlineStr">
        <is>
          <t>Investment Income, Net</t>
        </is>
      </c>
      <c r="B227" s="4" t="n">
        <v>1638</v>
      </c>
      <c r="C227" s="4" t="n">
        <v>-8959</v>
      </c>
      <c r="D227" s="4" t="n">
        <v>7402</v>
      </c>
      <c r="E227" s="4" t="n">
        <v>-3727</v>
      </c>
    </row>
    <row r="228">
      <c r="A228" s="3" t="inlineStr">
        <is>
          <t>Miscellaneous - net</t>
        </is>
      </c>
      <c r="B228" s="4" t="n">
        <v>-1613</v>
      </c>
      <c r="C228" s="4" t="n">
        <v>-2741</v>
      </c>
      <c r="D228" s="4" t="n">
        <v>-10691</v>
      </c>
      <c r="E228" s="4" t="n">
        <v>-4380</v>
      </c>
    </row>
    <row r="229">
      <c r="A229" s="3" t="inlineStr">
        <is>
          <t>TOTAL</t>
        </is>
      </c>
      <c r="B229" s="4" t="n">
        <v>1630</v>
      </c>
      <c r="C229" s="4" t="n">
        <v>-9119</v>
      </c>
      <c r="D229" s="4" t="n">
        <v>134</v>
      </c>
      <c r="E229" s="4" t="n">
        <v>-3479</v>
      </c>
    </row>
    <row r="230">
      <c r="A230" s="5" t="inlineStr">
        <is>
          <t>INTEREST EXPENSE</t>
        </is>
      </c>
      <c r="B230" s="3" t="inlineStr">
        <is>
          <t xml:space="preserve"> </t>
        </is>
      </c>
      <c r="C230" s="3" t="inlineStr">
        <is>
          <t xml:space="preserve"> </t>
        </is>
      </c>
      <c r="D230" s="3" t="inlineStr">
        <is>
          <t xml:space="preserve"> </t>
        </is>
      </c>
      <c r="E230" s="3" t="inlineStr">
        <is>
          <t xml:space="preserve"> </t>
        </is>
      </c>
    </row>
    <row r="231">
      <c r="A231" s="3" t="inlineStr">
        <is>
          <t>Interest Expense, Debt</t>
        </is>
      </c>
      <c r="B231" s="4" t="n">
        <v>13635</v>
      </c>
      <c r="C231" s="4" t="n">
        <v>9112</v>
      </c>
      <c r="D231" s="4" t="n">
        <v>24126</v>
      </c>
      <c r="E231" s="4" t="n">
        <v>18593</v>
      </c>
    </row>
    <row r="232">
      <c r="A232" s="3" t="inlineStr">
        <is>
          <t>Allowance for borrowed funds used during construction</t>
        </is>
      </c>
      <c r="B232" s="4" t="n">
        <v>-436</v>
      </c>
      <c r="C232" s="4" t="n">
        <v>-409</v>
      </c>
      <c r="D232" s="4" t="n">
        <v>-791</v>
      </c>
      <c r="E232" s="4" t="n">
        <v>-736</v>
      </c>
    </row>
    <row r="233">
      <c r="A233" s="3" t="inlineStr">
        <is>
          <t>TOTAL</t>
        </is>
      </c>
      <c r="B233" s="4" t="n">
        <v>13199</v>
      </c>
      <c r="C233" s="4" t="n">
        <v>8703</v>
      </c>
      <c r="D233" s="4" t="n">
        <v>23335</v>
      </c>
      <c r="E233" s="4" t="n">
        <v>17857</v>
      </c>
    </row>
    <row r="234">
      <c r="A234" s="3" t="inlineStr">
        <is>
          <t>Income (Loss) from Continuing Operations before Income Taxes, Noncontrolling Interest</t>
        </is>
      </c>
      <c r="B234" s="4" t="n">
        <v>33347</v>
      </c>
      <c r="C234" s="4" t="n">
        <v>-508023</v>
      </c>
      <c r="D234" s="4" t="n">
        <v>69374</v>
      </c>
      <c r="E234" s="4" t="n">
        <v>-467082</v>
      </c>
    </row>
    <row r="235">
      <c r="A235" s="3" t="inlineStr">
        <is>
          <t>Income taxes</t>
        </is>
      </c>
      <c r="B235" s="4" t="n">
        <v>7588</v>
      </c>
      <c r="C235" s="4" t="n">
        <v>-127875</v>
      </c>
      <c r="D235" s="4" t="n">
        <v>16070</v>
      </c>
      <c r="E235" s="4" t="n">
        <v>-118366</v>
      </c>
    </row>
    <row r="236">
      <c r="A236" s="3" t="inlineStr">
        <is>
          <t>Consolidated net income</t>
        </is>
      </c>
      <c r="B236" s="4" t="n">
        <v>25759</v>
      </c>
      <c r="C236" s="4" t="n">
        <v>-380148</v>
      </c>
      <c r="D236" s="4" t="n">
        <v>53304</v>
      </c>
      <c r="E236" s="4" t="n">
        <v>-348716</v>
      </c>
    </row>
    <row r="237">
      <c r="A237" s="5" t="inlineStr">
        <is>
          <t>Earnings per average common share:</t>
        </is>
      </c>
      <c r="B237" s="3" t="inlineStr">
        <is>
          <t xml:space="preserve"> </t>
        </is>
      </c>
      <c r="C237" s="3" t="inlineStr">
        <is>
          <t xml:space="preserve"> </t>
        </is>
      </c>
      <c r="D237" s="3" t="inlineStr">
        <is>
          <t xml:space="preserve"> </t>
        </is>
      </c>
      <c r="E237" s="3" t="inlineStr">
        <is>
          <t xml:space="preserve"> </t>
        </is>
      </c>
    </row>
    <row r="238">
      <c r="A238" s="3" t="inlineStr">
        <is>
          <t>Net Income (Loss) Available to Common Stockholders, Basic</t>
        </is>
      </c>
      <c r="B238" s="4" t="n">
        <v>25759</v>
      </c>
      <c r="C238" s="4" t="n">
        <v>-380148</v>
      </c>
      <c r="D238" s="4" t="n">
        <v>53304</v>
      </c>
      <c r="E238" s="4" t="n">
        <v>-348716</v>
      </c>
    </row>
    <row r="239">
      <c r="A239" s="3" t="inlineStr">
        <is>
          <t>System Energy [Member] | Electricity [Member]</t>
        </is>
      </c>
      <c r="B239" s="3" t="inlineStr">
        <is>
          <t xml:space="preserve"> </t>
        </is>
      </c>
      <c r="C239" s="3" t="inlineStr">
        <is>
          <t xml:space="preserve"> </t>
        </is>
      </c>
      <c r="D239" s="3" t="inlineStr">
        <is>
          <t xml:space="preserve"> </t>
        </is>
      </c>
      <c r="E239" s="3" t="inlineStr">
        <is>
          <t xml:space="preserve"> </t>
        </is>
      </c>
    </row>
    <row r="240">
      <c r="A240" s="5" t="inlineStr">
        <is>
          <t>REVENUES</t>
        </is>
      </c>
      <c r="B240" s="3" t="inlineStr">
        <is>
          <t xml:space="preserve"> </t>
        </is>
      </c>
      <c r="C240" s="3" t="inlineStr">
        <is>
          <t xml:space="preserve"> </t>
        </is>
      </c>
      <c r="D240" s="3" t="inlineStr">
        <is>
          <t xml:space="preserve"> </t>
        </is>
      </c>
      <c r="E240" s="3" t="inlineStr">
        <is>
          <t xml:space="preserve"> </t>
        </is>
      </c>
    </row>
    <row r="241">
      <c r="A241" s="3" t="inlineStr">
        <is>
          <t>Revenue from Contract with Customer, Excluding Assessed Tax</t>
        </is>
      </c>
      <c r="B241" s="6" t="n">
        <v>138384</v>
      </c>
      <c r="C241" s="6" t="n">
        <v>163872</v>
      </c>
      <c r="D241" s="6" t="n">
        <v>309956</v>
      </c>
      <c r="E241" s="6" t="n">
        <v>3052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t>
        </is>
      </c>
      <c r="B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and Note 3 to the financial statements herein for discussion of noncontrolling interests. Restoration Law Trust I (the storm trust I), a trust consolidated by Entergy Louisiana, is a VIE and Entergy Louisiana is the primary beneficiary. As of June 30, 2023 and December 31, 2022, the primary asset held by the storm trust I was $3.1 billion and $3.2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presented as noncontrolling interest on the consolidated balance sheets of Entergy and Entergy Louisiana, with balances of $32.4 million as of June 30, 2023 and $31.7 million as of December 31, 2022. Restoration Law Trust II (the storm trust II), a trust consolidated by Entergy Louisiana, is a VIE and Entergy Louisiana is the primary beneficiary. The storm trust II was established as part of the March 2023 Act 293 securitization of Entergy Louisiana’s Hurricane Ida restoration costs, less Hurricane Ida amounts previously financed in May 2022 in a prior securitization transaction. Entergy Louisiana is the primary beneficiary of the storm trust II because it was created to facilitate the financing of Entergy Louisiana’s storm restoration costs and Entergy Louisiana is entitled to receive a majority of the proceeds received by the storm trust II. As of June 30, 2023, the primary asset held by the storm trust II is the $1.5 billion of outstanding Entergy Finance Company preferred membership interests, which is reflected as an investment in affiliate preferred membership interests on the consolidated balance sheets of Entergy Louisiana. The storm trust II’s investment in affiliate preferred membership interests was purchased with the net bond proceeds of the securitization bonds issued by the LCDA. After the securitization bonds were issued, the LCDA loaned the net bond proceeds to the LURC, and pursuant to Act 293, the LURC contributed the net bond proceeds to the storm trust II. The holders of the securitization bonds do not have recourse to the assets or revenues of the storm trust II or to any Entergy affiliate and the bonds are not reflected in the consolidated balance sheets of Entergy or Entergy Louisiana. The LURC’s 1% beneficial interest in the storm trust II is presented as noncontrolling interest on the consolidated balance sheets of Entergy and Entergy Louisiana, with a balance of $14.9 million as of June 30, 2023. See Note 2 to the financial statements herein for additional discussion of the securitization bonds and the preferred membership interests.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3 and the six months ended June 30, 2022. AR Searcy Partnership, LLC is a tax equity partnership that qualifies as a VIE, which Entergy Arkansas is required to consolidate as it is the primary beneficiary. As of June 30, 2023, AR Searcy Partnership, LLC recorded assets equal to $137.6 million, primarily consisting of property, plant, and equipment, and the carrying value of Entergy Arkansas’s ownership interest in the partnership was approximately $110.8 million. As of December 31, 2022, AR Searcy Partnership, LLC recorded assets equal to $138.3 million, primarily consisting of property, plant, and equipment, and the carrying value of Entergy Arkansas’s ownership interest in the partnership was approximately $109 million. The tax equity investor’s ownership interest is recorded as noncontrolling interest. MS Sunflower Partnership, LLC is a tax equity partnership that qualifies as a VIE, which Entergy Mississippi is required to consolidate as it is the primary beneficiary. As of June 30, 2023, MS Sunflower Partnership, LLC recorded assets equal to $163.5 million, primarily consisting of property, plant, and equipment, and the carrying value of Entergy Mississippi’s ownership interest in the partnership was approximately $126.4 million. As of December 31, 2022, MS Sunflower Partnership, LLC recorded assets equal to $154.5 million, primarily consisting of property, plant, and equipment, and the carrying value of Entergy Mississippi’s ownership interest in the partnership was approximately $117.2 million. The tax equity investor’s ownership interest is recorded as noncontrolling interest.</t>
        </is>
      </c>
    </row>
    <row r="4">
      <c r="A4" s="3" t="inlineStr">
        <is>
          <t>Entergy Arkansas [Member]</t>
        </is>
      </c>
      <c r="B4" s="3" t="inlineStr">
        <is>
          <t xml:space="preserve"> </t>
        </is>
      </c>
    </row>
    <row r="5">
      <c r="A5" s="3" t="inlineStr">
        <is>
          <t>Variable Interest Entities</t>
        </is>
      </c>
      <c r="B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and Note 3 to the financial statements herein for discussion of noncontrolling interests. Restoration Law Trust I (the storm trust I), a trust consolidated by Entergy Louisiana, is a VIE and Entergy Louisiana is the primary beneficiary. As of June 30, 2023 and December 31, 2022, the primary asset held by the storm trust I was $3.1 billion and $3.2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presented as noncontrolling interest on the consolidated balance sheets of Entergy and Entergy Louisiana, with balances of $32.4 million as of June 30, 2023 and $31.7 million as of December 31, 2022. Restoration Law Trust II (the storm trust II), a trust consolidated by Entergy Louisiana, is a VIE and Entergy Louisiana is the primary beneficiary. The storm trust II was established as part of the March 2023 Act 293 securitization of Entergy Louisiana’s Hurricane Ida restoration costs, less Hurricane Ida amounts previously financed in May 2022 in a prior securitization transaction. Entergy Louisiana is the primary beneficiary of the storm trust II because it was created to facilitate the financing of Entergy Louisiana’s storm restoration costs and Entergy Louisiana is entitled to receive a majority of the proceeds received by the storm trust II. As of June 30, 2023, the primary asset held by the storm trust II is the $1.5 billion of outstanding Entergy Finance Company preferred membership interests, which is reflected as an investment in affiliate preferred membership interests on the consolidated balance sheets of Entergy Louisiana. The storm trust II’s investment in affiliate preferred membership interests was purchased with the net bond proceeds of the securitization bonds issued by the LCDA. After the securitization bonds were issued, the LCDA loaned the net bond proceeds to the LURC, and pursuant to Act 293, the LURC contributed the net bond proceeds to the storm trust II. The holders of the securitization bonds do not have recourse to the assets or revenues of the storm trust II or to any Entergy affiliate and the bonds are not reflected in the consolidated balance sheets of Entergy or Entergy Louisiana. The LURC’s 1% beneficial interest in the storm trust II is presented as noncontrolling interest on the consolidated balance sheets of Entergy and Entergy Louisiana, with a balance of $14.9 million as of June 30, 2023. See Note 2 to the financial statements herein for additional discussion of the securitization bonds and the preferred membership interests.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3 and the six months ended June 30, 2022. AR Searcy Partnership, LLC is a tax equity partnership that qualifies as a VIE, which Entergy Arkansas is required to consolidate as it is the primary beneficiary. As of June 30, 2023, AR Searcy Partnership, LLC recorded assets equal to $137.6 million, primarily consisting of property, plant, and equipment, and the carrying value of Entergy Arkansas’s ownership interest in the partnership was approximately $110.8 million. As of December 31, 2022, AR Searcy Partnership, LLC recorded assets equal to $138.3 million, primarily consisting of property, plant, and equipment, and the carrying value of Entergy Arkansas’s ownership interest in the partnership was approximately $109 million. The tax equity investor’s ownership interest is recorded as noncontrolling interest. MS Sunflower Partnership, LLC is a tax equity partnership that qualifies as a VIE, which Entergy Mississippi is required to consolidate as it is the primary beneficiary. As of June 30, 2023, MS Sunflower Partnership, LLC recorded assets equal to $163.5 million, primarily consisting of property, plant, and equipment, and the carrying value of Entergy Mississippi’s ownership interest in the partnership was approximately $126.4 million. As of December 31, 2022, MS Sunflower Partnership, LLC recorded assets equal to $154.5 million, primarily consisting of property, plant, and equipment, and the carrying value of Entergy Mississippi’s ownership interest in the partnership was approximately $117.2 million. The tax equity investor’s ownership interest is recorded as noncontrolling interest.</t>
        </is>
      </c>
    </row>
    <row r="6">
      <c r="A6" s="3" t="inlineStr">
        <is>
          <t>Entergy Louisiana [Member]</t>
        </is>
      </c>
      <c r="B6" s="3" t="inlineStr">
        <is>
          <t xml:space="preserve"> </t>
        </is>
      </c>
    </row>
    <row r="7">
      <c r="A7" s="3" t="inlineStr">
        <is>
          <t>Variable Interest Entities</t>
        </is>
      </c>
      <c r="B7"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and Note 3 to the financial statements herein for discussion of noncontrolling interests. Restoration Law Trust I (the storm trust I), a trust consolidated by Entergy Louisiana, is a VIE and Entergy Louisiana is the primary beneficiary. As of June 30, 2023 and December 31, 2022, the primary asset held by the storm trust I was $3.1 billion and $3.2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presented as noncontrolling interest on the consolidated balance sheets of Entergy and Entergy Louisiana, with balances of $32.4 million as of June 30, 2023 and $31.7 million as of December 31, 2022. Restoration Law Trust II (the storm trust II), a trust consolidated by Entergy Louisiana, is a VIE and Entergy Louisiana is the primary beneficiary. The storm trust II was established as part of the March 2023 Act 293 securitization of Entergy Louisiana’s Hurricane Ida restoration costs, less Hurricane Ida amounts previously financed in May 2022 in a prior securitization transaction. Entergy Louisiana is the primary beneficiary of the storm trust II because it was created to facilitate the financing of Entergy Louisiana’s storm restoration costs and Entergy Louisiana is entitled to receive a majority of the proceeds received by the storm trust II. As of June 30, 2023, the primary asset held by the storm trust II is the $1.5 billion of outstanding Entergy Finance Company preferred membership interests, which is reflected as an investment in affiliate preferred membership interests on the consolidated balance sheets of Entergy Louisiana. The storm trust II’s investment in affiliate preferred membership interests was purchased with the net bond proceeds of the securitization bonds issued by the LCDA. After the securitization bonds were issued, the LCDA loaned the net bond proceeds to the LURC, and pursuant to Act 293, the LURC contributed the net bond proceeds to the storm trust II. The holders of the securitization bonds do not have recourse to the assets or revenues of the storm trust II or to any Entergy affiliate and the bonds are not reflected in the consolidated balance sheets of Entergy or Entergy Louisiana. The LURC’s 1% beneficial interest in the storm trust II is presented as noncontrolling interest on the consolidated balance sheets of Entergy and Entergy Louisiana, with a balance of $14.9 million as of June 30, 2023. See Note 2 to the financial statements herein for additional discussion of the securitization bonds and the preferred membership interests.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3 and the six months ended June 30, 2022. AR Searcy Partnership, LLC is a tax equity partnership that qualifies as a VIE, which Entergy Arkansas is required to consolidate as it is the primary beneficiary. As of June 30, 2023, AR Searcy Partnership, LLC recorded assets equal to $137.6 million, primarily consisting of property, plant, and equipment, and the carrying value of Entergy Arkansas’s ownership interest in the partnership was approximately $110.8 million. As of December 31, 2022, AR Searcy Partnership, LLC recorded assets equal to $138.3 million, primarily consisting of property, plant, and equipment, and the carrying value of Entergy Arkansas’s ownership interest in the partnership was approximately $109 million. The tax equity investor’s ownership interest is recorded as noncontrolling interest. MS Sunflower Partnership, LLC is a tax equity partnership that qualifies as a VIE, which Entergy Mississippi is required to consolidate as it is the primary beneficiary. As of June 30, 2023, MS Sunflower Partnership, LLC recorded assets equal to $163.5 million, primarily consisting of property, plant, and equipment, and the carrying value of Entergy Mississippi’s ownership interest in the partnership was approximately $126.4 million. As of December 31, 2022, MS Sunflower Partnership, LLC recorded assets equal to $154.5 million, primarily consisting of property, plant, and equipment, and the carrying value of Entergy Mississippi’s ownership interest in the partnership was approximately $117.2 million. The tax equity investor’s ownership interest is recorded as noncontrolling interest.</t>
        </is>
      </c>
    </row>
    <row r="8">
      <c r="A8" s="3" t="inlineStr">
        <is>
          <t>Entergy Mississippi [Member]</t>
        </is>
      </c>
      <c r="B8" s="3" t="inlineStr">
        <is>
          <t xml:space="preserve"> </t>
        </is>
      </c>
    </row>
    <row r="9">
      <c r="A9" s="3" t="inlineStr">
        <is>
          <t>Variable Interest Entities</t>
        </is>
      </c>
      <c r="B9"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and Note 3 to the financial statements herein for discussion of noncontrolling interests. Restoration Law Trust I (the storm trust I), a trust consolidated by Entergy Louisiana, is a VIE and Entergy Louisiana is the primary beneficiary. As of June 30, 2023 and December 31, 2022, the primary asset held by the storm trust I was $3.1 billion and $3.2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presented as noncontrolling interest on the consolidated balance sheets of Entergy and Entergy Louisiana, with balances of $32.4 million as of June 30, 2023 and $31.7 million as of December 31, 2022. Restoration Law Trust II (the storm trust II), a trust consolidated by Entergy Louisiana, is a VIE and Entergy Louisiana is the primary beneficiary. The storm trust II was established as part of the March 2023 Act 293 securitization of Entergy Louisiana’s Hurricane Ida restoration costs, less Hurricane Ida amounts previously financed in May 2022 in a prior securitization transaction. Entergy Louisiana is the primary beneficiary of the storm trust II because it was created to facilitate the financing of Entergy Louisiana’s storm restoration costs and Entergy Louisiana is entitled to receive a majority of the proceeds received by the storm trust II. As of June 30, 2023, the primary asset held by the storm trust II is the $1.5 billion of outstanding Entergy Finance Company preferred membership interests, which is reflected as an investment in affiliate preferred membership interests on the consolidated balance sheets of Entergy Louisiana. The storm trust II’s investment in affiliate preferred membership interests was purchased with the net bond proceeds of the securitization bonds issued by the LCDA. After the securitization bonds were issued, the LCDA loaned the net bond proceeds to the LURC, and pursuant to Act 293, the LURC contributed the net bond proceeds to the storm trust II. The holders of the securitization bonds do not have recourse to the assets or revenues of the storm trust II or to any Entergy affiliate and the bonds are not reflected in the consolidated balance sheets of Entergy or Entergy Louisiana. The LURC’s 1% beneficial interest in the storm trust II is presented as noncontrolling interest on the consolidated balance sheets of Entergy and Entergy Louisiana, with a balance of $14.9 million as of June 30, 2023. See Note 2 to the financial statements herein for additional discussion of the securitization bonds and the preferred membership interests.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3 and the six months ended June 30, 2022. AR Searcy Partnership, LLC is a tax equity partnership that qualifies as a VIE, which Entergy Arkansas is required to consolidate as it is the primary beneficiary. As of June 30, 2023, AR Searcy Partnership, LLC recorded assets equal to $137.6 million, primarily consisting of property, plant, and equipment, and the carrying value of Entergy Arkansas’s ownership interest in the partnership was approximately $110.8 million. As of December 31, 2022, AR Searcy Partnership, LLC recorded assets equal to $138.3 million, primarily consisting of property, plant, and equipment, and the carrying value of Entergy Arkansas’s ownership interest in the partnership was approximately $109 million. The tax equity investor’s ownership interest is recorded as noncontrolling interest. MS Sunflower Partnership, LLC is a tax equity partnership that qualifies as a VIE, which Entergy Mississippi is required to consolidate as it is the primary beneficiary. As of June 30, 2023, MS Sunflower Partnership, LLC recorded assets equal to $163.5 million, primarily consisting of property, plant, and equipment, and the carrying value of Entergy Mississippi’s ownership interest in the partnership was approximately $126.4 million. As of December 31, 2022, MS Sunflower Partnership, LLC recorded assets equal to $154.5 million, primarily consisting of property, plant, and equipment, and the carrying value of Entergy Mississippi’s ownership interest in the partnership was approximately $117.2 million. The tax equity investor’s ownership interest is recorded as noncontrolling interest.</t>
        </is>
      </c>
    </row>
    <row r="10">
      <c r="A10" s="3" t="inlineStr">
        <is>
          <t>Entergy New Orleans [Member]</t>
        </is>
      </c>
      <c r="B10" s="3" t="inlineStr">
        <is>
          <t xml:space="preserve"> </t>
        </is>
      </c>
    </row>
    <row r="11">
      <c r="A11" s="3" t="inlineStr">
        <is>
          <t>Variable Interest Entities</t>
        </is>
      </c>
      <c r="B11"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and Note 3 to the financial statements herein for discussion of noncontrolling interests. Restoration Law Trust I (the storm trust I), a trust consolidated by Entergy Louisiana, is a VIE and Entergy Louisiana is the primary beneficiary. As of June 30, 2023 and December 31, 2022, the primary asset held by the storm trust I was $3.1 billion and $3.2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presented as noncontrolling interest on the consolidated balance sheets of Entergy and Entergy Louisiana, with balances of $32.4 million as of June 30, 2023 and $31.7 million as of December 31, 2022. Restoration Law Trust II (the storm trust II), a trust consolidated by Entergy Louisiana, is a VIE and Entergy Louisiana is the primary beneficiary. The storm trust II was established as part of the March 2023 Act 293 securitization of Entergy Louisiana’s Hurricane Ida restoration costs, less Hurricane Ida amounts previously financed in May 2022 in a prior securitization transaction. Entergy Louisiana is the primary beneficiary of the storm trust II because it was created to facilitate the financing of Entergy Louisiana’s storm restoration costs and Entergy Louisiana is entitled to receive a majority of the proceeds received by the storm trust II. As of June 30, 2023, the primary asset held by the storm trust II is the $1.5 billion of outstanding Entergy Finance Company preferred membership interests, which is reflected as an investment in affiliate preferred membership interests on the consolidated balance sheets of Entergy Louisiana. The storm trust II’s investment in affiliate preferred membership interests was purchased with the net bond proceeds of the securitization bonds issued by the LCDA. After the securitization bonds were issued, the LCDA loaned the net bond proceeds to the LURC, and pursuant to Act 293, the LURC contributed the net bond proceeds to the storm trust II. The holders of the securitization bonds do not have recourse to the assets or revenues of the storm trust II or to any Entergy affiliate and the bonds are not reflected in the consolidated balance sheets of Entergy or Entergy Louisiana. The LURC’s 1% beneficial interest in the storm trust II is presented as noncontrolling interest on the consolidated balance sheets of Entergy and Entergy Louisiana, with a balance of $14.9 million as of June 30, 2023. See Note 2 to the financial statements herein for additional discussion of the securitization bonds and the preferred membership interests.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3 and the six months ended June 30, 2022. AR Searcy Partnership, LLC is a tax equity partnership that qualifies as a VIE, which Entergy Arkansas is required to consolidate as it is the primary beneficiary. As of June 30, 2023, AR Searcy Partnership, LLC recorded assets equal to $137.6 million, primarily consisting of property, plant, and equipment, and the carrying value of Entergy Arkansas’s ownership interest in the partnership was approximately $110.8 million. As of December 31, 2022, AR Searcy Partnership, LLC recorded assets equal to $138.3 million, primarily consisting of property, plant, and equipment, and the carrying value of Entergy Arkansas’s ownership interest in the partnership was approximately $109 million. The tax equity investor’s ownership interest is recorded as noncontrolling interest. MS Sunflower Partnership, LLC is a tax equity partnership that qualifies as a VIE, which Entergy Mississippi is required to consolidate as it is the primary beneficiary. As of June 30, 2023, MS Sunflower Partnership, LLC recorded assets equal to $163.5 million, primarily consisting of property, plant, and equipment, and the carrying value of Entergy Mississippi’s ownership interest in the partnership was approximately $126.4 million. As of December 31, 2022, MS Sunflower Partnership, LLC recorded assets equal to $154.5 million, primarily consisting of property, plant, and equipment, and the carrying value of Entergy Mississippi’s ownership interest in the partnership was approximately $117.2 million. The tax equity investor’s ownership interest is recorded as noncontrolling interest.</t>
        </is>
      </c>
    </row>
    <row r="12">
      <c r="A12" s="3" t="inlineStr">
        <is>
          <t>Entergy Texas [Member]</t>
        </is>
      </c>
      <c r="B12" s="3" t="inlineStr">
        <is>
          <t xml:space="preserve"> </t>
        </is>
      </c>
    </row>
    <row r="13">
      <c r="A13" s="3" t="inlineStr">
        <is>
          <t>Variable Interest Entities</t>
        </is>
      </c>
      <c r="B1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and Note 3 to the financial statements herein for discussion of noncontrolling interests. Restoration Law Trust I (the storm trust I), a trust consolidated by Entergy Louisiana, is a VIE and Entergy Louisiana is the primary beneficiary. As of June 30, 2023 and December 31, 2022, the primary asset held by the storm trust I was $3.1 billion and $3.2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presented as noncontrolling interest on the consolidated balance sheets of Entergy and Entergy Louisiana, with balances of $32.4 million as of June 30, 2023 and $31.7 million as of December 31, 2022. Restoration Law Trust II (the storm trust II), a trust consolidated by Entergy Louisiana, is a VIE and Entergy Louisiana is the primary beneficiary. The storm trust II was established as part of the March 2023 Act 293 securitization of Entergy Louisiana’s Hurricane Ida restoration costs, less Hurricane Ida amounts previously financed in May 2022 in a prior securitization transaction. Entergy Louisiana is the primary beneficiary of the storm trust II because it was created to facilitate the financing of Entergy Louisiana’s storm restoration costs and Entergy Louisiana is entitled to receive a majority of the proceeds received by the storm trust II. As of June 30, 2023, the primary asset held by the storm trust II is the $1.5 billion of outstanding Entergy Finance Company preferred membership interests, which is reflected as an investment in affiliate preferred membership interests on the consolidated balance sheets of Entergy Louisiana. The storm trust II’s investment in affiliate preferred membership interests was purchased with the net bond proceeds of the securitization bonds issued by the LCDA. After the securitization bonds were issued, the LCDA loaned the net bond proceeds to the LURC, and pursuant to Act 293, the LURC contributed the net bond proceeds to the storm trust II. The holders of the securitization bonds do not have recourse to the assets or revenues of the storm trust II or to any Entergy affiliate and the bonds are not reflected in the consolidated balance sheets of Entergy or Entergy Louisiana. The LURC’s 1% beneficial interest in the storm trust II is presented as noncontrolling interest on the consolidated balance sheets of Entergy and Entergy Louisiana, with a balance of $14.9 million as of June 30, 2023. See Note 2 to the financial statements herein for additional discussion of the securitization bonds and the preferred membership interests.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3 and the six months ended June 30, 2022. AR Searcy Partnership, LLC is a tax equity partnership that qualifies as a VIE, which Entergy Arkansas is required to consolidate as it is the primary beneficiary. As of June 30, 2023, AR Searcy Partnership, LLC recorded assets equal to $137.6 million, primarily consisting of property, plant, and equipment, and the carrying value of Entergy Arkansas’s ownership interest in the partnership was approximately $110.8 million. As of December 31, 2022, AR Searcy Partnership, LLC recorded assets equal to $138.3 million, primarily consisting of property, plant, and equipment, and the carrying value of Entergy Arkansas’s ownership interest in the partnership was approximately $109 million. The tax equity investor’s ownership interest is recorded as noncontrolling interest. MS Sunflower Partnership, LLC is a tax equity partnership that qualifies as a VIE, which Entergy Mississippi is required to consolidate as it is the primary beneficiary. As of June 30, 2023, MS Sunflower Partnership, LLC recorded assets equal to $163.5 million, primarily consisting of property, plant, and equipment, and the carrying value of Entergy Mississippi’s ownership interest in the partnership was approximately $126.4 million. As of December 31, 2022, MS Sunflower Partnership, LLC recorded assets equal to $154.5 million, primarily consisting of property, plant, and equipment, and the carrying value of Entergy Mississippi’s ownership interest in the partnership was approximately $117.2 million. The tax equity investor’s ownership interest is recorded as noncontrolling interest.</t>
        </is>
      </c>
    </row>
    <row r="14">
      <c r="A14" s="3" t="inlineStr">
        <is>
          <t>System Energy [Member]</t>
        </is>
      </c>
      <c r="B14" s="3" t="inlineStr">
        <is>
          <t xml:space="preserve"> </t>
        </is>
      </c>
    </row>
    <row r="15">
      <c r="A15" s="3" t="inlineStr">
        <is>
          <t>Variable Interest Entities</t>
        </is>
      </c>
      <c r="B1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and Note 3 to the financial statements herein for discussion of noncontrolling interests. Restoration Law Trust I (the storm trust I), a trust consolidated by Entergy Louisiana, is a VIE and Entergy Louisiana is the primary beneficiary. As of June 30, 2023 and December 31, 2022, the primary asset held by the storm trust I was $3.1 billion and $3.2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presented as noncontrolling interest on the consolidated balance sheets of Entergy and Entergy Louisiana, with balances of $32.4 million as of June 30, 2023 and $31.7 million as of December 31, 2022. Restoration Law Trust II (the storm trust II), a trust consolidated by Entergy Louisiana, is a VIE and Entergy Louisiana is the primary beneficiary. The storm trust II was established as part of the March 2023 Act 293 securitization of Entergy Louisiana’s Hurricane Ida restoration costs, less Hurricane Ida amounts previously financed in May 2022 in a prior securitization transaction. Entergy Louisiana is the primary beneficiary of the storm trust II because it was created to facilitate the financing of Entergy Louisiana’s storm restoration costs and Entergy Louisiana is entitled to receive a majority of the proceeds received by the storm trust II. As of June 30, 2023, the primary asset held by the storm trust II is the $1.5 billion of outstanding Entergy Finance Company preferred membership interests, which is reflected as an investment in affiliate preferred membership interests on the consolidated balance sheets of Entergy Louisiana. The storm trust II’s investment in affiliate preferred membership interests was purchased with the net bond proceeds of the securitization bonds issued by the LCDA. After the securitization bonds were issued, the LCDA loaned the net bond proceeds to the LURC, and pursuant to Act 293, the LURC contributed the net bond proceeds to the storm trust II. The holders of the securitization bonds do not have recourse to the assets or revenues of the storm trust II or to any Entergy affiliate and the bonds are not reflected in the consolidated balance sheets of Entergy or Entergy Louisiana. The LURC’s 1% beneficial interest in the storm trust II is presented as noncontrolling interest on the consolidated balance sheets of Entergy and Entergy Louisiana, with a balance of $14.9 million as of June 30, 2023. See Note 2 to the financial statements herein for additional discussion of the securitization bonds and the preferred membership interests.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3 and the six months ended June 30, 2022. AR Searcy Partnership, LLC is a tax equity partnership that qualifies as a VIE, which Entergy Arkansas is required to consolidate as it is the primary beneficiary. As of June 30, 2023, AR Searcy Partnership, LLC recorded assets equal to $137.6 million, primarily consisting of property, plant, and equipment, and the carrying value of Entergy Arkansas’s ownership interest in the partnership was approximately $110.8 million. As of December 31, 2022, AR Searcy Partnership, LLC recorded assets equal to $138.3 million, primarily consisting of property, plant, and equipment, and the carrying value of Entergy Arkansas’s ownership interest in the partnership was approximately $109 million. The tax equity investor’s ownership interest is recorded as noncontrolling interest. MS Sunflower Partnership, LLC is a tax equity partnership that qualifies as a VIE, which Entergy Mississippi is required to consolidate as it is the primary beneficiary. As of June 30, 2023, MS Sunflower Partnership, LLC recorded assets equal to $163.5 million, primarily consisting of property, plant, and equipment, and the carrying value of Entergy Mississippi’s ownership interest in the partnership was approximately $126.4 million. As of December 31, 2022, MS Sunflower Partnership, LLC recorded assets equal to $154.5 million, primarily consisting of property, plant, and equipment, and the carrying value of Entergy Mississippi’s ownership interest in the partnership was approximately $117.2 million. The tax equity investor’s ownership interest is recorded as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3" t="inlineStr">
        <is>
          <t>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 The allowance for currently expected credit losses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such as the COVID-19 pandemic or other economic hardships, can affect the rate of customer write-offs. Management monitors the current condition of individual customer accounts to manage collections and ensure bad debt expense is recorded in a timely manner.</t>
        </is>
      </c>
    </row>
    <row r="4">
      <c r="A4" s="3" t="inlineStr">
        <is>
          <t>Entergy Arkansas [Member]</t>
        </is>
      </c>
      <c r="B4" s="3" t="inlineStr">
        <is>
          <t xml:space="preserve"> </t>
        </is>
      </c>
    </row>
    <row r="5">
      <c r="A5" s="3" t="inlineStr">
        <is>
          <t>Revenue Recognition</t>
        </is>
      </c>
      <c r="B5" s="3" t="inlineStr">
        <is>
          <t>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 The allowance for currently expected credit losses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such as the COVID-19 pandemic or other economic hardships, can affect the rate of customer write-offs. Management monitors the current condition of individual customer accounts to manage collections and ensure bad debt expense is recorded in a timely manner.</t>
        </is>
      </c>
    </row>
    <row r="6">
      <c r="A6" s="3" t="inlineStr">
        <is>
          <t>Entergy Louisiana [Member]</t>
        </is>
      </c>
      <c r="B6" s="3" t="inlineStr">
        <is>
          <t xml:space="preserve"> </t>
        </is>
      </c>
    </row>
    <row r="7">
      <c r="A7" s="3" t="inlineStr">
        <is>
          <t>Revenue Recognition</t>
        </is>
      </c>
      <c r="B7" s="3" t="inlineStr">
        <is>
          <t>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 The allowance for currently expected credit losses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such as the COVID-19 pandemic or other economic hardships, can affect the rate of customer write-offs. Management monitors the current condition of individual customer accounts to manage collections and ensure bad debt expense is recorded in a timely manner.</t>
        </is>
      </c>
    </row>
    <row r="8">
      <c r="A8" s="3" t="inlineStr">
        <is>
          <t>Entergy Mississippi [Member]</t>
        </is>
      </c>
      <c r="B8" s="3" t="inlineStr">
        <is>
          <t xml:space="preserve"> </t>
        </is>
      </c>
    </row>
    <row r="9">
      <c r="A9" s="3" t="inlineStr">
        <is>
          <t>Revenue Recognition</t>
        </is>
      </c>
      <c r="B9" s="3" t="inlineStr">
        <is>
          <t>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 The allowance for currently expected credit losses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such as the COVID-19 pandemic or other economic hardships, can affect the rate of customer write-offs. Management monitors the current condition of individual customer accounts to manage collections and ensure bad debt expense is recorded in a timely manner.</t>
        </is>
      </c>
    </row>
    <row r="10">
      <c r="A10" s="3" t="inlineStr">
        <is>
          <t>Entergy New Orleans [Member]</t>
        </is>
      </c>
      <c r="B10" s="3" t="inlineStr">
        <is>
          <t xml:space="preserve"> </t>
        </is>
      </c>
    </row>
    <row r="11">
      <c r="A11" s="3" t="inlineStr">
        <is>
          <t>Revenue Recognition</t>
        </is>
      </c>
      <c r="B11" s="3" t="inlineStr">
        <is>
          <t>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 The allowance for currently expected credit losses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such as the COVID-19 pandemic or other economic hardships, can affect the rate of customer write-offs. Management monitors the current condition of individual customer accounts to manage collections and ensure bad debt expense is recorded in a timely manner.</t>
        </is>
      </c>
    </row>
    <row r="12">
      <c r="A12" s="3" t="inlineStr">
        <is>
          <t>Entergy Texas [Member]</t>
        </is>
      </c>
      <c r="B12" s="3" t="inlineStr">
        <is>
          <t xml:space="preserve"> </t>
        </is>
      </c>
    </row>
    <row r="13">
      <c r="A13" s="3" t="inlineStr">
        <is>
          <t>Revenue Recognition</t>
        </is>
      </c>
      <c r="B13" s="3" t="inlineStr">
        <is>
          <t>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 The allowance for currently expected credit losses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such as the COVID-19 pandemic or other economic hardships, can affect the rate of customer write-offs. Management monitors the current condition of individual customer accounts to manage collections and ensure bad debt expense is recorded in a timely manner.</t>
        </is>
      </c>
    </row>
    <row r="14">
      <c r="A14" s="3" t="inlineStr">
        <is>
          <t>System Energy [Member]</t>
        </is>
      </c>
      <c r="B14" s="3" t="inlineStr">
        <is>
          <t xml:space="preserve"> </t>
        </is>
      </c>
    </row>
    <row r="15">
      <c r="A15" s="3" t="inlineStr">
        <is>
          <t>Revenue Recognition</t>
        </is>
      </c>
      <c r="B15" s="3" t="inlineStr">
        <is>
          <t>NOTE 13. 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 The allowance for currently expected credit losses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such as the COVID-19 pandemic or other economic hardships, can affect the rate of customer write-offs. Management monitors the current condition of individual customer accounts to manage collections and ensure bad debt expense is recorded in a timely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n. 30, 2023</t>
        </is>
      </c>
    </row>
    <row r="3">
      <c r="A3" s="3" t="inlineStr">
        <is>
          <t>Schedule Of Earnings Per Share Basic And Diluted</t>
        </is>
      </c>
      <c r="B3" s="3" t="inlineStr">
        <is>
          <t>The following table presents Entergy’s basic and diluted earnings per share calculations included on the consolidated income statements: For the Three Months Ended June 30, 2023 2022 (In Millions, Except Per Share Data) Income Shares $/share Income Shares $/share Basic earnings per share Net income attributable to Entergy Corporation $391.2 211.4 $1.85 $159.7 203.4 $0.79 Average dilutive effect of: Stock options 0.3 — 0.5 (0.01) Other equity plans 0.5 (0.01) 0.5 — Equity forwards — — 0.3 — Diluted earnings per share $391.2 212.2 $1.84 $159.7 204.7 $0.78 The number of stock options not included in the calculation of diluted common shares outstanding due to their antidilutive effect was approximately 1.2 million for the three months ended June 30, 2023 and approximately 0.9 million for the three months ended June 30, 2022. The following table presents Entergy’s basic and diluted earnings per share calculations included on the consolidated income statements: For the Six Months Ended June 30, 2023 2022 (In Millions, Except Per Share Data) Income Shares $/share Income Shares $/share Basic earnings per share Net income attributable to Entergy Corporation $702.2 211.4 $3.32 $436.1 203.2 $2.15 Average dilutive effect of: Stock options 0.3 — 0.5 (0.01) Other equity plans 0.5 (0.01) 0.4 (0.01) Equity forwards — — 0.2 — Diluted earnings per share $702.2 212.2 $3.31 $436.1 204.3 $2.13 The number of stock options not included in the calculation of diluted common shares outstanding due to their antidilutive effect was approximately 1.1 million for the six months ended June 30, 2023 and approximately 0.9 million for the six months ended June 30, 2022.</t>
        </is>
      </c>
    </row>
    <row r="4">
      <c r="A4" s="3" t="inlineStr">
        <is>
          <t>Schedule of Accumulated Other Comprehensive Income (Loss)</t>
        </is>
      </c>
      <c r="B4" s="3" t="inlineStr">
        <is>
          <t>The following table presents changes in accumulated other comprehensive income (loss) for Entergy for the three months ended June 30, 2023: Pension and Other Postretirement Liabilities (In Thousands) Beginning balance, April 1, 2023 ($189,727) Amounts reclassified from accumulated other comprehensive income (loss) (3,292) Net other comprehensive income (loss) for the period (3,292) Ending balance, June 30, 2023 ($193,019) The following table presents changes in accumulated other comprehensive income (loss) for Entergy for the three months ended June 30, 2022 by component: Cash flow Pension Net Total (In Thousands) Beginning balance, April 1, 2022 ($1,011) ($330,319) ($5,248) ($336,578) Other comprehensive income (loss) before reclassifications (14) — 4,101 4,087 Amounts reclassified from accumulated other comprehensive income 38 6,045 2,370 8,453 Net other comprehensive income (loss) for the period 24 6,045 6,471 12,540 Ending balance, June 30, 2022 ($987) ($324,274) $1,223 ($324,038) The following table presents changes in accumulated other comprehensive income (loss) for Entergy for the six months ended June 30, 2023: Pension and Other Postretirement Liabilities (In Thousands) Beginning balance, January 1, 2023 ($191,754) Amounts reclassified from accumulated other comprehensive income (loss) (1,265) Net other comprehensive income (loss) for the period (1,265) Ending balance, June 30, 2023 ($193,019) The following table presents changes in accumulated other comprehensive income (loss) for Entergy for the six months ended June 30, 2022 by component: Cash flow Pension Net Total (In Thousands) Beginning balance, January 1, 2022 ($1,035) ($338,647) $7,154 ($332,528) Other comprehensive income (loss) before reclassifications (29) — (11,774) (11,803) Amounts reclassified from accumulated other comprehensive income (loss) 77 14,373 5,843 20,293 Net other comprehensive income (loss) for the period 48 14,373 (5,931) 8,490 Ending balance, June 30, 2022 ($987) ($324,274) $1,223 ($324,038)</t>
        </is>
      </c>
    </row>
    <row r="5">
      <c r="A5" s="3" t="inlineStr">
        <is>
          <t>Reclassification out of Accumulated Other Comprehensive Income</t>
        </is>
      </c>
      <c r="B5" s="3" t="inlineStr">
        <is>
          <t>Total reclassifications out of accumulated other comprehensive income (loss) (AOCI) into income for Entergy for the three months ended June 30, 2023 and 2022 were as follows: Amounts reclassified Income Statement Location 2023 2022 (In Thousands) Cash flow hedges net unrealized loss Interest rate swaps $— ($48) Miscellaneous - net Total realized loss on cash flow hedges — (48) Income taxes — 10 Income taxes Total realized loss on cash flow hedges (net of tax) $— ($38) Pension and other postretirement liabilities Amortization of prior-service credit $3,398 $3,837 (a) Amortization of net gain (loss) 1,633 (10,979) (a) Settlement loss (674) (545) (a) Total amortization and settlement loss 4,357 (7,687) Income taxes (1,065) 1,642 Income taxes Total amortization and settlement loss (net of tax) $3,292 ($6,045) Net unrealized investment loss Realized loss $— ($3,750) Interest and investment income Income taxes — 1,380 Income taxes Total realized investment loss (net of tax) $— ($2,370) Total reclassifications for the period (net of tax) $3,292 ($8,453)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six months ended June 30, 2023 and 2022 were as follows: Amounts reclassified Income Statement Location 2023 2022 (In Thousands) Cash flow hedges net unrealized loss Interest rate swaps $— ($97) Miscellaneous - net Total realized loss on cash flow hedges — (97) Income taxes — 20 Income taxes Total realized loss on cash flow hedges (net of tax) $— ($77) Pension and other postretirement liabilities Amortization of prior-service credit $6,795 $7,674 (a) Amortization of net gain (loss) 3,295 (24,904) (a) Settlement loss (8,490) (1,327) (a) Total amortization and settlement loss 1,600 (18,557) Income taxes (335) 4,184 Income taxes Total amortization and settlement loss (net of tax) $1,265 ($14,373) Net unrealized investment loss Realized loss $— ($9,245) Interest and investment income Income taxes — 3,402 Income taxes Total realized investment loss (net of tax) $— ($5,843) Total reclassifications for the period (net of tax) $1,265 ($20,293) (a) These accumulated other comprehensive income (loss) components were included in the computation of net periodic pension and other postretirement cost. See Note 6 to the financial statements herein for additional details.</t>
        </is>
      </c>
    </row>
    <row r="6">
      <c r="A6" s="3" t="inlineStr">
        <is>
          <t>Entergy Louisiana [Member]</t>
        </is>
      </c>
      <c r="B6" s="3" t="inlineStr">
        <is>
          <t xml:space="preserve"> </t>
        </is>
      </c>
    </row>
    <row r="7">
      <c r="A7" s="3" t="inlineStr">
        <is>
          <t>Schedule of noncontrolling interest</t>
        </is>
      </c>
      <c r="B7" s="3" t="inlineStr">
        <is>
          <t>The dollar value of noncontrolling interests for Entergy Louisiana as of June 30, 2023 and December 31, 2022 is presented below: 2023 2022 (In Thousands) Entergy Louisiana Noncontrolling Interests Restoration Law Trust I (a) $32,359 $31,735 Restoration Law Trust II (b) 14,856 — Total Noncontrolling Interests $47,215 $31,735 (a) See Note 12 to the financial statements herein and Note 17 to the financial statements in the Form 10-K for discussion of Restoration Law Trust I. (b) Restoration Law Trust II (the storm trust II) was established as part of the Act 293 securitization of Entergy Louisiana’s Hurricane Ida storm restoration costs in March 2023. The storm trust II holds preferred membership interests issued by Entergy Finance Company, and Entergy Finance Company is required to make annual distributions (dividends) on the preferred membership interests. These annual dividends paid on the Entergy Finance Company preferred membership interests will be distributed 1% to the LURC and 99% to Entergy Louisiana. Entergy Louisiana, as the primary beneficiary, consolidates the storm trust II and the LURC’s 1% beneficial interest in noncontrolling interests in the consolidated financial statements for Entergy Louisiana and Entergy. See Note 2 to the financial statements herein for a discussion of the Entergy Louisiana March 2023 storm cost securitization.</t>
        </is>
      </c>
    </row>
    <row r="8">
      <c r="A8" s="3" t="inlineStr">
        <is>
          <t>Schedule of Accumulated Other Comprehensive Income (Loss)</t>
        </is>
      </c>
      <c r="B8" s="3" t="inlineStr">
        <is>
          <t xml:space="preserve">The following table presents changes in accumulated other comprehensive income (loss) for Entergy Louisiana for the three months ended June 30, 2023 and 2022: Pension and Other 2023 2022 (In Thousands) Beginning balance, April 1, $54,584 $7,665 Amounts reclassified from accumulated other comprehensive income (loss) (1,773) (491) Net other comprehensive income (loss) for the period (1,773) (491) Ending balance, June 30, $52,811 $7,174 The following table presents changes in accumulated other comprehensive income (loss) for Entergy Louisiana for the six months ended June 30, 2023 and 2022: Pension and Other 2023 2022 (In Thousands) Beginning balance, January 1, $55,370 $8,278 Amounts reclassified from accumulated other comprehensive income (loss) (2,559) (1,104) Net other comprehensive income (loss) for the period (2,559) (1,104) Ending balance, June 30, $52,811 $7,174 </t>
        </is>
      </c>
    </row>
    <row r="9">
      <c r="A9" s="3" t="inlineStr">
        <is>
          <t>Reclassification out of Accumulated Other Comprehensive Income</t>
        </is>
      </c>
      <c r="B9" s="3" t="inlineStr">
        <is>
          <t>Total reclassifications out of accumulated other comprehensive income (loss) (AOCI) into income for Entergy Louisiana for the three months ended June 30, 2023 and 2022 were as follows: Amounts reclassified Income Statement Location 2023 2022 (In Thousands) Pension and other postretirement liabilities Amortization of prior-service credit $951 $1,158 (a) Amortization of gain (loss) 1,564 (308) (a) Settlement loss (89) (178) (a) Total amortization and settlement loss 2,426 672 Income taxes (653) (181) Income taxes Total amortization and settlement loss (net of tax) 1,773 491 Total reclassifications for the period (net of tax) $1,773 $491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six months ended June 30, 2023 and 2022 were as follows: Amounts reclassified Income Statement Location 2023 2022 (In Thousands) Pension and other postretirement liabilities Amortization of prior-service credit $1,902 $2,316 (a) Amortization of gain (loss) 3,129 (627) (a) Settlement loss (1,529) (178) (a) Total amortization and settlement loss 3,502 1,511 Income taxes (943) (407) Income taxes Total amortization and settlement loss (net of tax) 2,559 1,104 Total reclassifications for the period (net of tax) $2,559 $1,104 (a) These accumulated other comprehensive income (loss) components we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 (Tables)</t>
        </is>
      </c>
      <c r="B1" s="2" t="inlineStr">
        <is>
          <t>6 Months Ended</t>
        </is>
      </c>
    </row>
    <row r="2">
      <c r="B2" s="2" t="inlineStr">
        <is>
          <t>Jun. 30, 2023</t>
        </is>
      </c>
    </row>
    <row r="3">
      <c r="A3" s="3" t="inlineStr">
        <is>
          <t>Summary Of The Borrowings Outstanding And Capacity Available Under The Facility</t>
        </is>
      </c>
      <c r="B3" s="3" t="inlineStr">
        <is>
          <t>As of June 30, 2023, amounts outstanding and capacity available under the $3.5 billion credit facility are: Capacity Borrowings Letters Capacity (In Millions) $3,500 $150 $3 $3,347</t>
        </is>
      </c>
    </row>
    <row r="4">
      <c r="A4" s="3" t="inlineStr">
        <is>
          <t>Uncommitted Standby Letter of Credit Facilities to Support MISO Obligations [Table Text Block]</t>
        </is>
      </c>
      <c r="B4" s="3" t="inlineStr">
        <is>
          <t>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t>
        </is>
      </c>
    </row>
    <row r="5">
      <c r="A5" s="3" t="inlineStr">
        <is>
          <t>Short-Term Borrowings And The Outstanding Short-Term Borrowings</t>
        </is>
      </c>
      <c r="B5" s="3" t="inlineStr">
        <is>
          <t>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t>
        </is>
      </c>
    </row>
    <row r="6">
      <c r="A6" s="3" t="inlineStr">
        <is>
          <t>Issuance Of Commercial Paper To Finance Acquisition And Ownership Of Nuclear Fuel</t>
        </is>
      </c>
      <c r="B6" s="3" t="inlineStr">
        <is>
          <t>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7">
      <c r="A7" s="3" t="inlineStr">
        <is>
          <t>Notes Payable By Variable Interest Entities</t>
        </is>
      </c>
      <c r="B7" s="3" t="inlineStr">
        <is>
          <t>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8">
      <c r="A8" s="3" t="inlineStr">
        <is>
          <t>Book Value And The Fair Value Of Long-Term Debt</t>
        </is>
      </c>
      <c r="B8" s="3" t="inlineStr">
        <is>
          <t>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9">
      <c r="A9" s="3" t="inlineStr">
        <is>
          <t>Entergy Arkansas [Member]</t>
        </is>
      </c>
      <c r="B9" s="3" t="inlineStr">
        <is>
          <t xml:space="preserve"> </t>
        </is>
      </c>
    </row>
    <row r="10">
      <c r="A10" s="3" t="inlineStr">
        <is>
          <t>Summary Of The Borrowings Outstanding And Capacity Available Under The Facility</t>
        </is>
      </c>
      <c r="B10" s="3" t="inlineStr">
        <is>
          <t>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t>
        </is>
      </c>
    </row>
    <row r="11">
      <c r="A11" s="3" t="inlineStr">
        <is>
          <t>Uncommitted Standby Letter of Credit Facilities to Support MISO Obligations [Table Text Block]</t>
        </is>
      </c>
      <c r="B11" s="3" t="inlineStr">
        <is>
          <t>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t>
        </is>
      </c>
    </row>
    <row r="12">
      <c r="A12" s="3" t="inlineStr">
        <is>
          <t>Short-Term Borrowings And The Outstanding Short-Term Borrowings</t>
        </is>
      </c>
      <c r="B12" s="3" t="inlineStr">
        <is>
          <t>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t>
        </is>
      </c>
    </row>
    <row r="13">
      <c r="A13" s="3" t="inlineStr">
        <is>
          <t>Issuance Of Commercial Paper To Finance Acquisition And Ownership Of Nuclear Fuel</t>
        </is>
      </c>
      <c r="B13" s="3" t="inlineStr">
        <is>
          <t>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14">
      <c r="A14" s="3" t="inlineStr">
        <is>
          <t>Notes Payable By Variable Interest Entities</t>
        </is>
      </c>
      <c r="B14" s="3" t="inlineStr">
        <is>
          <t>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15">
      <c r="A15" s="3" t="inlineStr">
        <is>
          <t>Book Value And The Fair Value Of Long-Term Debt</t>
        </is>
      </c>
      <c r="B15" s="3" t="inlineStr">
        <is>
          <t>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16">
      <c r="A16" s="3" t="inlineStr">
        <is>
          <t>Entergy Louisiana [Member]</t>
        </is>
      </c>
      <c r="B16" s="3" t="inlineStr">
        <is>
          <t xml:space="preserve"> </t>
        </is>
      </c>
    </row>
    <row r="17">
      <c r="A17" s="3" t="inlineStr">
        <is>
          <t>Summary Of The Borrowings Outstanding And Capacity Available Under The Facility</t>
        </is>
      </c>
      <c r="B17" s="3" t="inlineStr">
        <is>
          <t>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t>
        </is>
      </c>
    </row>
    <row r="18">
      <c r="A18" s="3" t="inlineStr">
        <is>
          <t>Uncommitted Standby Letter of Credit Facilities to Support MISO Obligations [Table Text Block]</t>
        </is>
      </c>
      <c r="B18" s="3" t="inlineStr">
        <is>
          <t>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t>
        </is>
      </c>
    </row>
    <row r="19">
      <c r="A19" s="3" t="inlineStr">
        <is>
          <t>Short-Term Borrowings And The Outstanding Short-Term Borrowings</t>
        </is>
      </c>
      <c r="B19" s="3" t="inlineStr">
        <is>
          <t>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t>
        </is>
      </c>
    </row>
    <row r="20">
      <c r="A20" s="3" t="inlineStr">
        <is>
          <t>Issuance Of Commercial Paper To Finance Acquisition And Ownership Of Nuclear Fuel</t>
        </is>
      </c>
      <c r="B20" s="3" t="inlineStr">
        <is>
          <t>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21">
      <c r="A21" s="3" t="inlineStr">
        <is>
          <t>Notes Payable By Variable Interest Entities</t>
        </is>
      </c>
      <c r="B21" s="3" t="inlineStr">
        <is>
          <t>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22">
      <c r="A22" s="3" t="inlineStr">
        <is>
          <t>Book Value And The Fair Value Of Long-Term Debt</t>
        </is>
      </c>
      <c r="B22" s="3" t="inlineStr">
        <is>
          <t>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23">
      <c r="A23" s="3" t="inlineStr">
        <is>
          <t>Entergy Mississippi [Member]</t>
        </is>
      </c>
      <c r="B23" s="3" t="inlineStr">
        <is>
          <t xml:space="preserve"> </t>
        </is>
      </c>
    </row>
    <row r="24">
      <c r="A24" s="3" t="inlineStr">
        <is>
          <t>Summary Of The Borrowings Outstanding And Capacity Available Under The Facility</t>
        </is>
      </c>
      <c r="B24" s="3" t="inlineStr">
        <is>
          <t>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t>
        </is>
      </c>
    </row>
    <row r="25">
      <c r="A25" s="3" t="inlineStr">
        <is>
          <t>Uncommitted Standby Letter of Credit Facilities to Support MISO Obligations [Table Text Block]</t>
        </is>
      </c>
      <c r="B25" s="3" t="inlineStr">
        <is>
          <t>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t>
        </is>
      </c>
    </row>
    <row r="26">
      <c r="A26" s="3" t="inlineStr">
        <is>
          <t>Short-Term Borrowings And The Outstanding Short-Term Borrowings</t>
        </is>
      </c>
      <c r="B26" s="3" t="inlineStr">
        <is>
          <t>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t>
        </is>
      </c>
    </row>
    <row r="27">
      <c r="A27" s="3" t="inlineStr">
        <is>
          <t>Book Value And The Fair Value Of Long-Term Debt</t>
        </is>
      </c>
      <c r="B27" s="3" t="inlineStr">
        <is>
          <t>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28">
      <c r="A28" s="3" t="inlineStr">
        <is>
          <t>Entergy New Orleans [Member]</t>
        </is>
      </c>
      <c r="B28" s="3" t="inlineStr">
        <is>
          <t xml:space="preserve"> </t>
        </is>
      </c>
    </row>
    <row r="29">
      <c r="A29" s="3" t="inlineStr">
        <is>
          <t>Summary Of The Borrowings Outstanding And Capacity Available Under The Facility</t>
        </is>
      </c>
      <c r="B29" s="3" t="inlineStr">
        <is>
          <t>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t>
        </is>
      </c>
    </row>
    <row r="30">
      <c r="A30" s="3" t="inlineStr">
        <is>
          <t>Uncommitted Standby Letter of Credit Facilities to Support MISO Obligations [Table Text Block]</t>
        </is>
      </c>
      <c r="B30" s="3" t="inlineStr">
        <is>
          <t>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t>
        </is>
      </c>
    </row>
    <row r="31">
      <c r="A31" s="3" t="inlineStr">
        <is>
          <t>Short-Term Borrowings And The Outstanding Short-Term Borrowings</t>
        </is>
      </c>
      <c r="B31" s="3" t="inlineStr">
        <is>
          <t>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t>
        </is>
      </c>
    </row>
    <row r="32">
      <c r="A32" s="3" t="inlineStr">
        <is>
          <t>Book Value And The Fair Value Of Long-Term Debt</t>
        </is>
      </c>
      <c r="B32" s="3" t="inlineStr">
        <is>
          <t>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33">
      <c r="A33" s="3" t="inlineStr">
        <is>
          <t>Entergy Texas [Member]</t>
        </is>
      </c>
      <c r="B33" s="3" t="inlineStr">
        <is>
          <t xml:space="preserve"> </t>
        </is>
      </c>
    </row>
    <row r="34">
      <c r="A34" s="3" t="inlineStr">
        <is>
          <t>Summary Of The Borrowings Outstanding And Capacity Available Under The Facility</t>
        </is>
      </c>
      <c r="B34" s="3" t="inlineStr">
        <is>
          <t>Entergy Arkansas, Entergy Louisiana, Entergy Mississippi, Entergy New Orleans, and Entergy Texas each had credit facilities available as of June 30, 2023 as follows: Company Expiration Amount of Interest Rate Amount Drawn Letters of Credit Entergy Arkansas April 2024 $25 million (b) 7.02% $— $— Entergy Arkansas June 2028 $150 million (c) 6.33% $75.0 million $— Entergy Louisiana June 2028 $350 million (c) 6.45% $— $— Entergy Mississippi July 2023 (e) $45 million (d) 6.70% $— $— Entergy Mississippi July 2023 (e) $40 million (d) 6.70% $— $— Entergy Mississippi July 2023 (e) $10 million (d) 6.70% $— $— Entergy Mississippi July 2025 $150 million 6.33% $— $— Entergy New Orleans June 2024 $25 million (c) 6.83% $— $— Entergy Texas June 2028 $150 million (c) 6.45% $— $1.1 million (a) The interest rate is the estimated interest rate as of June 30, 2023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short-term Entergy Mississippi credit facilities may be secured by a security interest in its accounts receivable at Entergy Mississippi’s option. (e) The short-term Entergy Mississippi credit facilities were terminated in July 2023.</t>
        </is>
      </c>
    </row>
    <row r="35">
      <c r="A35" s="3" t="inlineStr">
        <is>
          <t>Uncommitted Standby Letter of Credit Facilities to Support MISO Obligations [Table Text Block]</t>
        </is>
      </c>
      <c r="B35" s="3" t="inlineStr">
        <is>
          <t>Following is a summary of the uncommitted standby letter of credit facilities as of June 30, 2023: Company Amount of Letter of Credit Fee Letters of Credit Entergy Arkansas $25 million 0.78% $11.6 million Entergy Louisiana $125 million 0.78% $20 million Entergy Mississippi $65 million 0.78% $6.7 million Entergy New Orleans $15 million 1.625% $1 million Entergy Texas $80 million 0.875% $8.8 million (a) As of June 30, 2023, letters of credit posted with MISO covered financial transmission right exposure of $5.9 million for Entergy Arkansas. See Note 8 to the financial statements herein for discussion of financial transmission rights. (b) As of June 30, 2023, in addition to the $6.7 million MISO letters of credit, Entergy Mississippi had $9.2 million in non-MISO letters of credit outstanding under this facility.</t>
        </is>
      </c>
    </row>
    <row r="36">
      <c r="A36" s="3" t="inlineStr">
        <is>
          <t>Short-Term Borrowings And The Outstanding Short-Term Borrowings</t>
        </is>
      </c>
      <c r="B36" s="3" t="inlineStr">
        <is>
          <t>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t>
        </is>
      </c>
    </row>
    <row r="37">
      <c r="A37" s="3" t="inlineStr">
        <is>
          <t>Book Value And The Fair Value Of Long-Term Debt</t>
        </is>
      </c>
      <c r="B37" s="3" t="inlineStr">
        <is>
          <t>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row r="38">
      <c r="A38" s="3" t="inlineStr">
        <is>
          <t>System Energy [Member]</t>
        </is>
      </c>
      <c r="B38" s="3" t="inlineStr">
        <is>
          <t xml:space="preserve"> </t>
        </is>
      </c>
    </row>
    <row r="39">
      <c r="A39" s="3" t="inlineStr">
        <is>
          <t>Short-Term Borrowings And The Outstanding Short-Term Borrowings</t>
        </is>
      </c>
      <c r="B39" s="3" t="inlineStr">
        <is>
          <t>The following were the FERC-authorized limits for short-term borrowings and the outstanding short-term borrowings as of June 30, 2023 (aggregating both internal and external short-term borrowings) for the Registrant Subsidiaries: Authorized Borrowings (In Millions) Entergy Arkansas $250 $152 Entergy Louisiana $450 $— Entergy Mississippi $200 $105 Entergy New Orleans $150 $— Entergy Texas $200 $— System Energy $200 $—</t>
        </is>
      </c>
    </row>
    <row r="40">
      <c r="A40" s="3" t="inlineStr">
        <is>
          <t>Issuance Of Commercial Paper To Finance Acquisition And Ownership Of Nuclear Fuel</t>
        </is>
      </c>
      <c r="B40" s="3" t="inlineStr">
        <is>
          <t>To finance the acquisition and ownership of nuclear fuel, the nuclear fuel company VIEs have credit facilities and three of the four VIEs also issue commercial paper, details of which follow as of June 30, 2023: Company Expiration Amount Weighted- Amount (Dollars in Millions) Entergy Arkansas VIE June 2025 $80 5.93% $22.5 Entergy Louisiana River Bend VIE June 2025 $105 5.92% $56.4 Entergy Louisiana Waterford VIE June 2025 $105 5.82% $49.8 System Energy VIE June 2025 $120 5.79% $37.8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41">
      <c r="A41" s="3" t="inlineStr">
        <is>
          <t>Notes Payable By Variable Interest Entities</t>
        </is>
      </c>
      <c r="B41" s="3" t="inlineStr">
        <is>
          <t>The nuclear fuel company VIEs had notes payable that were included in debt on the respective balance sheets as of June 30, 2023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42">
      <c r="A42" s="3" t="inlineStr">
        <is>
          <t>Book Value And The Fair Value Of Long-Term Debt</t>
        </is>
      </c>
      <c r="B42" s="3" t="inlineStr">
        <is>
          <t>The book value and the fair value of long-term debt for Entergy Corporation and the Registrant Subsidiaries as of June 30, 2023 were as follows: Book Value Fair Value (In Thousands) Entergy $26,170,727 $23,052,902 Entergy Arkansas $4,438,803 $3,872,249 Entergy Louisiana $10,687,807 $9,531,338 Entergy Mississippi $2,328,900 $2,009,172 Entergy New Orleans $784,810 $710,894 Entergy Texas $2,888,075 $2,505,893 System Energy $752,969 $693,756 (a) Fair values were classified as Level 2 in the fair value hierarchy discussed in Note 8 to the financial statements herein. The book value and the fair value of long-term debt for Entergy Corporation and the Registrant Subsidiaries as of December 31, 2022 were as follows: Book Value Fair Value (In Thousands) Entergy $25,932,549 $22,573,837 Entergy Arkansas $4,166,500 $3,538,930 Entergy Louisiana $10,698,922 $9,444,665 Entergy Mississippi $2,331,096 $1,987,154 Entergy New Orleans $775,632 $707,872 Entergy Texas $2,895,913 $2,485,705 System Energy $777,905 $702,473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Entergy Corporation [Member]</t>
        </is>
      </c>
      <c r="B1" s="2" t="inlineStr">
        <is>
          <t>6 Months Ended</t>
        </is>
      </c>
    </row>
    <row r="2">
      <c r="B2" s="2" t="inlineStr">
        <is>
          <t>Jun. 30, 2023</t>
        </is>
      </c>
    </row>
    <row r="3">
      <c r="A3" s="5" t="inlineStr">
        <is>
          <t>Employee Service Share-based Compensation, Allocation of Recognized Period Costs [Line Items]</t>
        </is>
      </c>
      <c r="B3" s="3" t="inlineStr">
        <is>
          <t xml:space="preserve"> </t>
        </is>
      </c>
    </row>
    <row r="4">
      <c r="A4" s="3" t="inlineStr">
        <is>
          <t>Financial Information For Stock Options</t>
        </is>
      </c>
      <c r="B4" s="3" t="inlineStr">
        <is>
          <t xml:space="preserve">The following table includes financial information for outstanding stock options for the three months ended June 30, 2023 and 2022: 2023 2022 (In Millions) Compensation expense included in Entergy’s consolidated net income $1.0 $1.2 Tax benefit recognized in Entergy’s consolidated net income $0.3 $0.3 Compensation cost capitalized as part of fixed assets and materials and supplies $0.6 $0.4 The following table includes financial information for outstanding stock options for the six months ended June 30, 2023 and 2022: 2023 2022 (In Millions) Compensation expense included in Entergy’s consolidated net income $2.1 $2.3 Tax benefit recognized in Entergy’s consolidated net income $0.6 $0.6 Compensation cost capitalized as part of fixed assets and materials and supplies $1.1 $0.8 </t>
        </is>
      </c>
    </row>
    <row r="5">
      <c r="A5" s="3" t="inlineStr">
        <is>
          <t>Financial Information For Restricted Stock</t>
        </is>
      </c>
      <c r="B5" s="3" t="inlineStr">
        <is>
          <t xml:space="preserve">The following table includes financial information for other outstanding equity awards for the three months ended June 30, 2023 and 2022: 2023 2022 (In Millions) Compensation expense included in Entergy’s consolidated net income $10.1 $10.6 Tax benefit recognized in Entergy’s consolidated net income $2.6 $2.7 Compensation cost capitalized as part of fixed assets and materials and supplies $4.4 $4.3 The following table includes financial information for other outstanding equity awards for the six months ended June 30, 2023 and 2022: 2023 2022 (In Millions) Compensation expense included in Entergy’s consolidated net income $17.8 $22.0 Tax benefit recognized in Entergy’s consolidated net income $4.6 $5.6 Compensation cost capitalized as part of fixed assets and materials and supplies $7.6 $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7" customWidth="1" min="1" max="1"/>
    <col width="80" customWidth="1" min="2" max="2"/>
  </cols>
  <sheetData>
    <row r="1">
      <c r="A1" s="1" t="inlineStr">
        <is>
          <t>Retirement And Other Postretirement Benefits (Tables)</t>
        </is>
      </c>
      <c r="B1" s="2" t="inlineStr">
        <is>
          <t>6 Months Ended</t>
        </is>
      </c>
    </row>
    <row r="2">
      <c r="B2" s="2" t="inlineStr">
        <is>
          <t>Jun. 30, 2023</t>
        </is>
      </c>
    </row>
    <row r="3">
      <c r="A3" s="5" t="inlineStr">
        <is>
          <t>Defined Benefit Plan Disclosure [Line Items]</t>
        </is>
      </c>
      <c r="B3" s="3" t="inlineStr">
        <is>
          <t xml:space="preserve"> </t>
        </is>
      </c>
    </row>
    <row r="4">
      <c r="A4" s="3" t="inlineStr">
        <is>
          <t>Reclassification out of Accumulated Other Comprehensive Income, amortization</t>
        </is>
      </c>
      <c r="B4" s="3" t="inlineStr">
        <is>
          <t xml:space="preserve">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t>
        </is>
      </c>
    </row>
    <row r="5">
      <c r="A5" s="3" t="inlineStr">
        <is>
          <t>Pension Plans Defined Benefit [Member]</t>
        </is>
      </c>
      <c r="B5" s="3" t="inlineStr">
        <is>
          <t xml:space="preserve"> </t>
        </is>
      </c>
    </row>
    <row r="6">
      <c r="A6" s="5" t="inlineStr">
        <is>
          <t>Defined Benefit Plan Disclosure [Line Items]</t>
        </is>
      </c>
      <c r="B6" s="3" t="inlineStr">
        <is>
          <t xml:space="preserve"> </t>
        </is>
      </c>
    </row>
    <row r="7">
      <c r="A7" s="3" t="inlineStr">
        <is>
          <t>Components Of Net Pension Cost</t>
        </is>
      </c>
      <c r="B7" s="3" t="inlineStr">
        <is>
          <t xml:space="preserve">Entergy’s qualified pension costs, including amounts capitalized, for the second quarters of 2023 and 2022, included the following components: 2023 2022 (In Thousands) Service cost - benefits earned during the period $25,366 $36,977 Interest cost on projected benefit obligation 74,033 52,676 Expected return on assets (95,752) (103,085) Amortization of net loss 21,307 56,413 Settlement charges 7,246 22,653 Net pension costs $32,200 $65,634 Entergy’s qualified pension costs, including amounts capitalized, for the six months ended June 30, 2023 and 2022, included the following components: 2023 2022 (In Thousands) Service cost - benefits earned during the period $51,044 $74,637 Interest cost on projected benefit obligation 149,734 103,795 Expected return on assets (193,885) (206,692) Amortization of net loss 43,654 116,992 Settlement charges 145,674 22,653 Net pension costs $196,221 $111,385 </t>
        </is>
      </c>
    </row>
    <row r="8">
      <c r="A8" s="3" t="inlineStr">
        <is>
          <t>Other Postretirement [Member]</t>
        </is>
      </c>
      <c r="B8" s="3" t="inlineStr">
        <is>
          <t xml:space="preserve"> </t>
        </is>
      </c>
    </row>
    <row r="9">
      <c r="A9" s="5" t="inlineStr">
        <is>
          <t>Defined Benefit Plan Disclosure [Line Items]</t>
        </is>
      </c>
      <c r="B9" s="3" t="inlineStr">
        <is>
          <t xml:space="preserve"> </t>
        </is>
      </c>
    </row>
    <row r="10">
      <c r="A10" s="3" t="inlineStr">
        <is>
          <t>Components Of Net Pension Cost</t>
        </is>
      </c>
      <c r="B10" s="3" t="inlineStr">
        <is>
          <t>Entergy’s other postretirement benefits income, including amounts capitalized, for the second quarters of 2023 and 2022, included the following components: 2023 2022 (In Thousands) Service cost - benefits earned during the period $3,664 $6,184 Interest cost on accumulated postretirement benefit obligation (APBO) 10,568 6,827 Expected return on assets (9,183) (10,855) Amortization of prior service credit (5,640) (6,388) Amortization of net (gain) loss (2,862) 1,083 Net other postretirement benefits income ($3,453) ($3,149) Entergy’s other postretirement benefits income, including amounts capitalized, for the six months ended June 30, 2023 and 2022, included the following components: 2023 2022 (In Thousands) Service cost - benefits earned during the period $7,328 $12,368 Interest cost on accumulated postretirement benefit obligation (APBO) 21,136 13,654 Expected return on assets (18,366) (21,710) Amortization of prior service credit (11,280) (12,776) Amortization of net (gain) loss (5,724) 2,166 Net other postretirement benefits income ($6,906) ($6,298)</t>
        </is>
      </c>
    </row>
    <row r="11">
      <c r="A11" s="3" t="inlineStr">
        <is>
          <t>Entergy Arkansas [Member] | Pension Plans Defined Benefit [Member]</t>
        </is>
      </c>
      <c r="B11" s="3" t="inlineStr">
        <is>
          <t xml:space="preserve"> </t>
        </is>
      </c>
    </row>
    <row r="12">
      <c r="A12" s="5" t="inlineStr">
        <is>
          <t>Defined Benefit Plan Disclosure [Line Items]</t>
        </is>
      </c>
      <c r="B12" s="3" t="inlineStr">
        <is>
          <t xml:space="preserve"> </t>
        </is>
      </c>
    </row>
    <row r="13">
      <c r="A13" s="3" t="inlineStr">
        <is>
          <t>Components Of Net Pension Cost</t>
        </is>
      </c>
      <c r="B13" s="3" t="inlineStr">
        <is>
          <t xml:space="preserve">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t>
        </is>
      </c>
    </row>
    <row r="14">
      <c r="A14" s="3" t="inlineStr">
        <is>
          <t>Expected Employer Contributions</t>
        </is>
      </c>
      <c r="B14" s="3" t="inlineStr">
        <is>
          <t xml:space="preserve">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15">
      <c r="A15" s="3" t="inlineStr">
        <is>
          <t>Entergy Arkansas [Member] | Other Postretirement [Member]</t>
        </is>
      </c>
      <c r="B15" s="3" t="inlineStr">
        <is>
          <t xml:space="preserve"> </t>
        </is>
      </c>
    </row>
    <row r="16">
      <c r="A16" s="5" t="inlineStr">
        <is>
          <t>Defined Benefit Plan Disclosure [Line Items]</t>
        </is>
      </c>
      <c r="B16" s="3" t="inlineStr">
        <is>
          <t xml:space="preserve"> </t>
        </is>
      </c>
    </row>
    <row r="17">
      <c r="A17" s="3" t="inlineStr">
        <is>
          <t>Components Of Net Pension Cost</t>
        </is>
      </c>
      <c r="B17" s="3" t="inlineStr">
        <is>
          <t>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t>
        </is>
      </c>
    </row>
    <row r="18">
      <c r="A18" s="3" t="inlineStr">
        <is>
          <t>Entergy Arkansas [Member] | Non Qualified Pension Plans [Member]</t>
        </is>
      </c>
      <c r="B18" s="3" t="inlineStr">
        <is>
          <t xml:space="preserve"> </t>
        </is>
      </c>
    </row>
    <row r="19">
      <c r="A19" s="5" t="inlineStr">
        <is>
          <t>Defined Benefit Plan Disclosure [Line Items]</t>
        </is>
      </c>
      <c r="B19" s="3" t="inlineStr">
        <is>
          <t xml:space="preserve"> </t>
        </is>
      </c>
    </row>
    <row r="20">
      <c r="A20" s="3" t="inlineStr">
        <is>
          <t>Components Of Net Pension Cost</t>
        </is>
      </c>
      <c r="B20" s="3" t="inlineStr">
        <is>
          <t xml:space="preserve">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t>
        </is>
      </c>
    </row>
    <row r="21">
      <c r="A21" s="3" t="inlineStr">
        <is>
          <t>Entergy Louisiana [Member]</t>
        </is>
      </c>
      <c r="B21" s="3" t="inlineStr">
        <is>
          <t xml:space="preserve"> </t>
        </is>
      </c>
    </row>
    <row r="22">
      <c r="A22" s="5" t="inlineStr">
        <is>
          <t>Defined Benefit Plan Disclosure [Line Items]</t>
        </is>
      </c>
      <c r="B22" s="3" t="inlineStr">
        <is>
          <t xml:space="preserve"> </t>
        </is>
      </c>
    </row>
    <row r="23">
      <c r="A23" s="3" t="inlineStr">
        <is>
          <t>Reclassification out of Accumulated Other Comprehensive Income, amortization</t>
        </is>
      </c>
      <c r="B23" s="3" t="inlineStr">
        <is>
          <t xml:space="preserve">Entergy and Entergy Louisiana reclassified the following costs out of accumulated other comprehensive income (loss) (before taxes and including amounts capitalized) for the second quarters of 2023 and 2022: 2023 Qualified Other Non-Qualified Total (In Thousands) Entergy Amortization of prior service (cost) credit $— $3,510 ($112) $3,398 Amortization of net gain (loss) (1,104) 2,897 (160) 1,633 Settlement loss (310) — (364) (674) ($1,414) $6,407 ($636) $4,357 Entergy Louisiana Amortization of prior service credit $— $951 $— $951 Amortization of net gain (loss) (200) 1,764 — 1,564 Settlement loss (89) — — (89) ($289) $2,715 $— $2,426 2022 Qualified Other Non-Qualified Total (In Thousands) Entergy Amortization of prior service (cost) credit $— $4,014 ($177) $3,837 Amortization of net loss (10,035) (596) (348) (10,979) Settlement loss (178) — (367) (545) ($10,213) $3,418 ($892) ($7,687) Entergy Louisiana Amortization of prior service credit $— $1,158 $— $1,158 Amortization of net gain (loss) (493) 186 (1) (308) Settlement loss (178) — (6) (178) ($671) $1,344 ($1) $672 Entergy and Entergy Louisiana reclassified the following costs out of accumulated other comprehensive income (loss) (before taxes and including amounts capitalized) for the six months ended June 30, 2023 and 2022: 2023 Qualified Other Non-Qualified Total (In Thousands) Entergy Amortization of prior service (cost) credit $— $7,020 ($225) $6,795 Amortization of net gain (loss) (2,144) 5,796 (357) 3,295 Settlement loss (6,957) — (1,533) (8,490) ($9,101) $12,816 ($2,115) $1,600 Entergy Louisiana Amortization of prior service credit $— $1,902 $— $1,902 Amortization of net gain (loss) (398) 3,528 (1) 3,129 Settlement loss (1,529) — — (1,529) ($1,927) $5,430 ($1) $3,502 2022 Qualified Other Non-Qualified Total (In Thousands) Entergy Amortization of prior service (cost) credit $— $8,028 ($354) $7,674 Amortization of net loss (22,945) (1,192) (767) (24,904) Settlement loss (178) — (1,149) (1,327) ($23,123) $6,836 ($2,270) ($18,557) Entergy Louisiana Amortization of prior service credit $— $2,316 $— $2,316 Amortization of net gain (loss) (997) 372 (2) (627) ($1,175) $2,688 ($2) $1,511 </t>
        </is>
      </c>
    </row>
    <row r="24">
      <c r="A24" s="3" t="inlineStr">
        <is>
          <t>Entergy Louisiana [Member] | Pension Plans Defined Benefit [Member]</t>
        </is>
      </c>
      <c r="B24" s="3" t="inlineStr">
        <is>
          <t xml:space="preserve"> </t>
        </is>
      </c>
    </row>
    <row r="25">
      <c r="A25" s="5" t="inlineStr">
        <is>
          <t>Defined Benefit Plan Disclosure [Line Items]</t>
        </is>
      </c>
      <c r="B25" s="3" t="inlineStr">
        <is>
          <t xml:space="preserve"> </t>
        </is>
      </c>
    </row>
    <row r="26">
      <c r="A26" s="3" t="inlineStr">
        <is>
          <t>Components Of Net Pension Cost</t>
        </is>
      </c>
      <c r="B26" s="3" t="inlineStr">
        <is>
          <t xml:space="preserve">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t>
        </is>
      </c>
    </row>
    <row r="27">
      <c r="A27" s="3" t="inlineStr">
        <is>
          <t>Expected Employer Contributions</t>
        </is>
      </c>
      <c r="B27" s="3" t="inlineStr">
        <is>
          <t xml:space="preserve">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28">
      <c r="A28" s="3" t="inlineStr">
        <is>
          <t>Entergy Louisiana [Member] | Other Postretirement [Member]</t>
        </is>
      </c>
      <c r="B28" s="3" t="inlineStr">
        <is>
          <t xml:space="preserve"> </t>
        </is>
      </c>
    </row>
    <row r="29">
      <c r="A29" s="5" t="inlineStr">
        <is>
          <t>Defined Benefit Plan Disclosure [Line Items]</t>
        </is>
      </c>
      <c r="B29" s="3" t="inlineStr">
        <is>
          <t xml:space="preserve"> </t>
        </is>
      </c>
    </row>
    <row r="30">
      <c r="A30" s="3" t="inlineStr">
        <is>
          <t>Components Of Net Pension Cost</t>
        </is>
      </c>
      <c r="B30" s="3" t="inlineStr">
        <is>
          <t>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t>
        </is>
      </c>
    </row>
    <row r="31">
      <c r="A31" s="3" t="inlineStr">
        <is>
          <t>Entergy Louisiana [Member] | Non Qualified Pension Plans [Member]</t>
        </is>
      </c>
      <c r="B31" s="3" t="inlineStr">
        <is>
          <t xml:space="preserve"> </t>
        </is>
      </c>
    </row>
    <row r="32">
      <c r="A32" s="5" t="inlineStr">
        <is>
          <t>Defined Benefit Plan Disclosure [Line Items]</t>
        </is>
      </c>
      <c r="B32" s="3" t="inlineStr">
        <is>
          <t xml:space="preserve"> </t>
        </is>
      </c>
    </row>
    <row r="33">
      <c r="A33" s="3" t="inlineStr">
        <is>
          <t>Components Of Net Pension Cost</t>
        </is>
      </c>
      <c r="B33" s="3" t="inlineStr">
        <is>
          <t xml:space="preserve">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t>
        </is>
      </c>
    </row>
    <row r="34">
      <c r="A34" s="3" t="inlineStr">
        <is>
          <t>Entergy Mississippi [Member] | Pension Plans Defined Benefit [Member]</t>
        </is>
      </c>
      <c r="B34" s="3" t="inlineStr">
        <is>
          <t xml:space="preserve"> </t>
        </is>
      </c>
    </row>
    <row r="35">
      <c r="A35" s="5" t="inlineStr">
        <is>
          <t>Defined Benefit Plan Disclosure [Line Items]</t>
        </is>
      </c>
      <c r="B35" s="3" t="inlineStr">
        <is>
          <t xml:space="preserve"> </t>
        </is>
      </c>
    </row>
    <row r="36">
      <c r="A36" s="3" t="inlineStr">
        <is>
          <t>Components Of Net Pension Cost</t>
        </is>
      </c>
      <c r="B36" s="3" t="inlineStr">
        <is>
          <t xml:space="preserve">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t>
        </is>
      </c>
    </row>
    <row r="37">
      <c r="A37" s="3" t="inlineStr">
        <is>
          <t>Expected Employer Contributions</t>
        </is>
      </c>
      <c r="B37" s="3" t="inlineStr">
        <is>
          <t xml:space="preserve">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38">
      <c r="A38" s="3" t="inlineStr">
        <is>
          <t>Entergy Mississippi [Member] | Other Postretirement [Member]</t>
        </is>
      </c>
      <c r="B38" s="3" t="inlineStr">
        <is>
          <t xml:space="preserve"> </t>
        </is>
      </c>
    </row>
    <row r="39">
      <c r="A39" s="5" t="inlineStr">
        <is>
          <t>Defined Benefit Plan Disclosure [Line Items]</t>
        </is>
      </c>
      <c r="B39" s="3" t="inlineStr">
        <is>
          <t xml:space="preserve"> </t>
        </is>
      </c>
    </row>
    <row r="40">
      <c r="A40" s="3" t="inlineStr">
        <is>
          <t>Components Of Net Pension Cost</t>
        </is>
      </c>
      <c r="B40" s="3" t="inlineStr">
        <is>
          <t>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t>
        </is>
      </c>
    </row>
    <row r="41">
      <c r="A41" s="3" t="inlineStr">
        <is>
          <t>Entergy Mississippi [Member] | Non Qualified Pension Plans [Member]</t>
        </is>
      </c>
      <c r="B41" s="3" t="inlineStr">
        <is>
          <t xml:space="preserve"> </t>
        </is>
      </c>
    </row>
    <row r="42">
      <c r="A42" s="5" t="inlineStr">
        <is>
          <t>Defined Benefit Plan Disclosure [Line Items]</t>
        </is>
      </c>
      <c r="B42" s="3" t="inlineStr">
        <is>
          <t xml:space="preserve"> </t>
        </is>
      </c>
    </row>
    <row r="43">
      <c r="A43" s="3" t="inlineStr">
        <is>
          <t>Components Of Net Pension Cost</t>
        </is>
      </c>
      <c r="B43" s="3" t="inlineStr">
        <is>
          <t xml:space="preserve">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t>
        </is>
      </c>
    </row>
    <row r="44">
      <c r="A44" s="3" t="inlineStr">
        <is>
          <t>Entergy New Orleans [Member] | Pension Plans Defined Benefit [Member]</t>
        </is>
      </c>
      <c r="B44" s="3" t="inlineStr">
        <is>
          <t xml:space="preserve"> </t>
        </is>
      </c>
    </row>
    <row r="45">
      <c r="A45" s="5" t="inlineStr">
        <is>
          <t>Defined Benefit Plan Disclosure [Line Items]</t>
        </is>
      </c>
      <c r="B45" s="3" t="inlineStr">
        <is>
          <t xml:space="preserve"> </t>
        </is>
      </c>
    </row>
    <row r="46">
      <c r="A46" s="3" t="inlineStr">
        <is>
          <t>Components Of Net Pension Cost</t>
        </is>
      </c>
      <c r="B46" s="3" t="inlineStr">
        <is>
          <t xml:space="preserve">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t>
        </is>
      </c>
    </row>
    <row r="47">
      <c r="A47" s="3" t="inlineStr">
        <is>
          <t>Expected Employer Contributions</t>
        </is>
      </c>
      <c r="B47" s="3" t="inlineStr">
        <is>
          <t xml:space="preserve">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48">
      <c r="A48" s="3" t="inlineStr">
        <is>
          <t>Entergy New Orleans [Member] | Other Postretirement [Member]</t>
        </is>
      </c>
      <c r="B48" s="3" t="inlineStr">
        <is>
          <t xml:space="preserve"> </t>
        </is>
      </c>
    </row>
    <row r="49">
      <c r="A49" s="5" t="inlineStr">
        <is>
          <t>Defined Benefit Plan Disclosure [Line Items]</t>
        </is>
      </c>
      <c r="B49" s="3" t="inlineStr">
        <is>
          <t xml:space="preserve"> </t>
        </is>
      </c>
    </row>
    <row r="50">
      <c r="A50" s="3" t="inlineStr">
        <is>
          <t>Components Of Net Pension Cost</t>
        </is>
      </c>
      <c r="B50" s="3" t="inlineStr">
        <is>
          <t>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t>
        </is>
      </c>
    </row>
    <row r="51">
      <c r="A51" s="3" t="inlineStr">
        <is>
          <t>Entergy New Orleans [Member] | Non Qualified Pension Plans [Member]</t>
        </is>
      </c>
      <c r="B51" s="3" t="inlineStr">
        <is>
          <t xml:space="preserve"> </t>
        </is>
      </c>
    </row>
    <row r="52">
      <c r="A52" s="5" t="inlineStr">
        <is>
          <t>Defined Benefit Plan Disclosure [Line Items]</t>
        </is>
      </c>
      <c r="B52" s="3" t="inlineStr">
        <is>
          <t xml:space="preserve"> </t>
        </is>
      </c>
    </row>
    <row r="53">
      <c r="A53" s="3" t="inlineStr">
        <is>
          <t>Components Of Net Pension Cost</t>
        </is>
      </c>
      <c r="B53" s="3" t="inlineStr">
        <is>
          <t xml:space="preserve">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t>
        </is>
      </c>
    </row>
    <row r="54">
      <c r="A54" s="3" t="inlineStr">
        <is>
          <t>Entergy Texas [Member] | Pension Plans Defined Benefit [Member]</t>
        </is>
      </c>
      <c r="B54" s="3" t="inlineStr">
        <is>
          <t xml:space="preserve"> </t>
        </is>
      </c>
    </row>
    <row r="55">
      <c r="A55" s="5" t="inlineStr">
        <is>
          <t>Defined Benefit Plan Disclosure [Line Items]</t>
        </is>
      </c>
      <c r="B55" s="3" t="inlineStr">
        <is>
          <t xml:space="preserve"> </t>
        </is>
      </c>
    </row>
    <row r="56">
      <c r="A56" s="3" t="inlineStr">
        <is>
          <t>Components Of Net Pension Cost</t>
        </is>
      </c>
      <c r="B56" s="3" t="inlineStr">
        <is>
          <t xml:space="preserve">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t>
        </is>
      </c>
    </row>
    <row r="57">
      <c r="A57" s="3" t="inlineStr">
        <is>
          <t>Expected Employer Contributions</t>
        </is>
      </c>
      <c r="B57" s="3" t="inlineStr">
        <is>
          <t xml:space="preserve">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58">
      <c r="A58" s="3" t="inlineStr">
        <is>
          <t>Entergy Texas [Member] | Other Postretirement [Member]</t>
        </is>
      </c>
      <c r="B58" s="3" t="inlineStr">
        <is>
          <t xml:space="preserve"> </t>
        </is>
      </c>
    </row>
    <row r="59">
      <c r="A59" s="5" t="inlineStr">
        <is>
          <t>Defined Benefit Plan Disclosure [Line Items]</t>
        </is>
      </c>
      <c r="B59" s="3" t="inlineStr">
        <is>
          <t xml:space="preserve"> </t>
        </is>
      </c>
    </row>
    <row r="60">
      <c r="A60" s="3" t="inlineStr">
        <is>
          <t>Components Of Net Pension Cost</t>
        </is>
      </c>
      <c r="B60" s="3" t="inlineStr">
        <is>
          <t>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t>
        </is>
      </c>
    </row>
    <row r="61">
      <c r="A61" s="3" t="inlineStr">
        <is>
          <t>Entergy Texas [Member] | Non Qualified Pension Plans [Member]</t>
        </is>
      </c>
      <c r="B61" s="3" t="inlineStr">
        <is>
          <t xml:space="preserve"> </t>
        </is>
      </c>
    </row>
    <row r="62">
      <c r="A62" s="5" t="inlineStr">
        <is>
          <t>Defined Benefit Plan Disclosure [Line Items]</t>
        </is>
      </c>
      <c r="B62" s="3" t="inlineStr">
        <is>
          <t xml:space="preserve"> </t>
        </is>
      </c>
    </row>
    <row r="63">
      <c r="A63" s="3" t="inlineStr">
        <is>
          <t>Components Of Net Pension Cost</t>
        </is>
      </c>
      <c r="B63" s="3" t="inlineStr">
        <is>
          <t xml:space="preserve">The Registrant Subsidiaries recognized the following pension cost for their current and former employees for their non-qualified pension plans for the second quarters of 2023 and 2022: Entergy Entergy Entergy Entergy Entergy (In Thousands) 2023 $63 $25 $87 $33 $63 2022 $71 $26 $79 $27 $88 The Registrant Subsidiaries recognized the following pension cost for their current and former employees for their non-qualified pension plans for the six months ended June 30, 2023 and 2022: Entergy Entergy Entergy Entergy Entergy (In Thousands) 2023 $513 $52 $639 $66 $126 2022 $143 $53 $161 $56 $303 </t>
        </is>
      </c>
    </row>
    <row r="64">
      <c r="A64" s="3" t="inlineStr">
        <is>
          <t>System Energy [Member] | Pension Plans Defined Benefit [Member]</t>
        </is>
      </c>
      <c r="B64" s="3" t="inlineStr">
        <is>
          <t xml:space="preserve"> </t>
        </is>
      </c>
    </row>
    <row r="65">
      <c r="A65" s="5" t="inlineStr">
        <is>
          <t>Defined Benefit Plan Disclosure [Line Items]</t>
        </is>
      </c>
      <c r="B65" s="3" t="inlineStr">
        <is>
          <t xml:space="preserve"> </t>
        </is>
      </c>
    </row>
    <row r="66">
      <c r="A66" s="3" t="inlineStr">
        <is>
          <t>Components Of Net Pension Cost</t>
        </is>
      </c>
      <c r="B66" s="3" t="inlineStr">
        <is>
          <t xml:space="preserve">The Registrant Subsidiaries’ qualified pension costs, including amounts capitalized, for their current and former employees for the second quarters of 2023 and 2022, included the following components: 2023 Entergy Entergy Entergy Entergy Entergy System (In Thousands) Service cost - benefits earned during the period $4,661 $6,199 $1,456 $487 $1,090 $1,445 Interest cost on projected benefit obligation 13,917 14,944 3,824 1,669 3,162 3,435 Expected return on assets (17,878) (18,766) (4,635) (2,310) (4,023) (4,501) Amortization of net loss 5,763 4,992 1,627 484 1,059 1,274 Settlement charges 1,784 2,232 88 7 592 490 Net pension cost $8,247 $9,601 $2,360 $337 $1,880 $2,143 2022 Entergy Entergy Entergy Entergy Entergy System (In Thousands) Service cost - benefits earned during the period $6,699 $9,007 $2,075 $752 $1,579 $2,001 Interest cost on projected benefit obligation 9,761 10,684 2,796 1,139 2,272 2,394 Expected return on assets (19,031) (21,060) (5,164) (2,515) (4,905) (4,586) Amortization of net loss 12,848 12,302 3,620 1,368 2,439 3,171 Settlement charges 11,496 4,461 2,208 — 2,466 2,023 Net pension cost $21,773 $15,394 $5,535 $744 $3,851 $5,003 The Registrant Subsidiaries’ qualified pension costs, including amounts capitalized, for their current and former employees for the six months ended June 30, 2023 and 2022, included the following components: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Amortization of net loss 12,732 9,956 3,392 997 2,049 2,735 Settlement charges 23,958 38,230 11,743 1,700 10,270 5,290 Net pension cost $38,343 $52,989 $16,308 $2,482 $12,745 $8,861 2022 Entergy Entergy Entergy Entergy Entergy System (In Thousands) Service cost - benefits earned during the period $13,557 $18,144 $4,205 $1,504 $3,211 $4,046 Interest cost on projected benefit obligation 19,078 21,183 5,474 2,278 4,447 4,732 Expected return on assets (38,278) (42,193) (10,367) (5,030) (9,842) (9,209) Amortization of net loss 26,274 24,899 7,430 2,736 4,994 6,437 Settlement charges 11,496 4,461 2,208 — 2,466 2,023 Net pension cost $32,127 $26,494 $8,950 $1,488 $5,276 $8,029 </t>
        </is>
      </c>
    </row>
    <row r="67">
      <c r="A67" s="3" t="inlineStr">
        <is>
          <t>Expected Employer Contributions</t>
        </is>
      </c>
      <c r="B67" s="3" t="inlineStr">
        <is>
          <t xml:space="preserve">Based on current assumptions, the Registrant Subsidiaries expect to contribute the following to qualified pension plans for their employees in 2023: Entergy Entergy Entergy Entergy Entergy System (In Thousands) Expected 2023 pension contributions $54,468 $44,565 $21,110 $1,420 $5,314 $15,543 Pension contributions made through June 2023 $18,444 $13,518 $7,130 $355 $1,438 $5,529 Remaining estimated pension contributions to be made in 2023 $36,024 $31,047 $13,980 $1,065 $3,876 $10,014 </t>
        </is>
      </c>
    </row>
    <row r="68">
      <c r="A68" s="3" t="inlineStr">
        <is>
          <t>System Energy [Member] | Other Postretirement [Member]</t>
        </is>
      </c>
      <c r="B68" s="3" t="inlineStr">
        <is>
          <t xml:space="preserve"> </t>
        </is>
      </c>
    </row>
    <row r="69">
      <c r="A69" s="5" t="inlineStr">
        <is>
          <t>Defined Benefit Plan Disclosure [Line Items]</t>
        </is>
      </c>
      <c r="B69" s="3" t="inlineStr">
        <is>
          <t xml:space="preserve"> </t>
        </is>
      </c>
    </row>
    <row r="70">
      <c r="A70" s="3" t="inlineStr">
        <is>
          <t>Components Of Net Pension Cost</t>
        </is>
      </c>
      <c r="B70" s="3" t="inlineStr">
        <is>
          <t>The Registrant Subsidiaries’ other postretirement benefits cost (income), including amounts capitalized, for their current and former employees for the second quarters of 2023 and 2022, included the following components: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Amortization of net (gain) loss 43 (1,764) 21 117 229 — Net other postretirement benefits cost (income) ($469) $363 ($634) ($1,079) ($2,207) ($86) 2022 Entergy Entergy Entergy Entergy Entergy System (In Thousands) Service cost - benefits earned during the period $1,114 $1,408 $339 $99 $331 $310 Interest cost on APBO 1,263 1,443 350 174 399 279 Expected return on assets (4,483) — (1,394) (1,499) (2,568) (791) Amortization of prior service cost (credit) 471 (1,158) (443) (229) (1,093) (80) Amortization of net (gain) loss 218 (186) 56 (225) 162 30 Net other postretirement benefits cost (income) ($1,417) $1,507 ($1,092) ($1,680) ($2,769) ($252) The Registrant Subsidiaries’ other postretirement benefits cost (income), including amounts capitalized, for their current and former employees for the six months ended June 30, 2023 and 2022, included the following components: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Amortization of net (gain) loss 86 (3,528) 42 234 458 — Net other postretirement benefits cost (income) ($938) $726 ($1,268) ($2,158) ($4,414) ($172) 2022 Entergy Entergy Entergy Entergy Entergy System (In Thousands) Service cost - benefits earned during the period $2,228 $2,816 $678 $198 $662 $620 Interest cost on APBO 2,526 2,886 700 348 798 558 Expected return on assets (8,966) — (2,788) (2,998) (5,136) (1,582) Amortization of prior service cost (credit) 942 (2,316) (886) (458) (2,186) (160) Amortization of net (gain) loss 436 (372) 112 (450) 324 60 Net other postretirement benefits cost (income) ($2,834) $3,014 ($2,184) ($3,360) ($5,538) ($5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Entergy Corporation [Member]</t>
        </is>
      </c>
      <c r="B3" s="3" t="inlineStr">
        <is>
          <t xml:space="preserve"> </t>
        </is>
      </c>
    </row>
    <row r="4">
      <c r="A4" s="3" t="inlineStr">
        <is>
          <t>Segment Financial Information</t>
        </is>
      </c>
      <c r="B4" s="3" t="inlineStr">
        <is>
          <t>Entergy’s segment financial information for the second quarters of 2023 and 2022 was as follows: Utility Parent &amp; Other Eliminations Consolidated (In Thousands) 2023 Operating revenues $2,818,747 $27,287 ($8) $2,846,026 Income taxes $144,489 ($9,693) $— $134,796 Consolidated net income (loss) $514,498 ($40,559) ($81,925) $392,014 2022 Operating revenues $3,306,269 $88,933 ($6) $3,395,196 Income taxes ($371,704) $12,061 $— ($359,643) Consolidated net income (loss) $156,548 $50,714 ($43,251) $164,011 Entergy’s segment financial information for the six months ended June 30, 2023 and 2022 was as follows: Utility Parent &amp; Other Eliminations Consolidated (In Thousands) 2023 Operating revenues $5,766,738 $60,358 ($11) $5,827,085 Income taxes $78,363 ($22,542) $— $55,821 Consolidated net income (loss) $912,664 ($70,953) ($137,399) $704,312 Total assets as of June 30, 2023 $64,059,477 $855,229 ($5,197,470) $59,717,236 2022 Operating revenues $6,034,425 $238,711 ($14) $6,273,122 Income taxes ($296,346) $3,201 $— ($293,145) Consolidated net income (loss) $499,704 $19,097 ($75,197) $443,604 Total assets as of December 31, 2022 $61,399,243 $884,442 ($3,688,494) $58,595,191 Eliminations are primarily intersegment activity. Almost all of Entergy’s goodwill is related to the Utility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s (Tables)</t>
        </is>
      </c>
      <c r="B1" s="2" t="inlineStr">
        <is>
          <t>6 Months Ended</t>
        </is>
      </c>
    </row>
    <row r="2">
      <c r="B2" s="2" t="inlineStr">
        <is>
          <t>Jun. 30, 2023</t>
        </is>
      </c>
    </row>
    <row r="3">
      <c r="A3" s="3" t="inlineStr">
        <is>
          <t>Fair Values Of Derivative Instruments</t>
        </is>
      </c>
      <c r="B3" s="3" t="inlineStr">
        <is>
          <t>The fair values of Entergy’s derivative instruments not designated as hedging instruments on the consolidated balance sheet as of June 30, 2023 and December 31, 2022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3 Assets: Natural gas swaps and options Prepayments and other $2 $— $ 2 Financial transmission rights Prepayments and other $44 ($4) $ 40 Liabilities: Natural gas swaps and options Other current liabilities $12 $— $ 12 2022 Assets: Natural gas swaps and options Prepayments and other $13 $— $ 13 Natural gas swaps and options Other deferred debits and other assets $3 $— $ 3 Financial transmission rights Prepayments and other $21 ($2) $ 19 Liabilities: Natural gas swaps and options Other current liabilities $25 $— $ 25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cash collateral in the amount of $8 million posted as of December 31, 2022. Also excludes letters of credit in the amount of $6 million posted as of June 30, 2023 and $3 million posted as of December 31, 2022.</t>
        </is>
      </c>
    </row>
    <row r="4">
      <c r="A4" s="3" t="inlineStr">
        <is>
          <t>Derivative Instruments Not Designated As Hedging Instruments On The Consolidated Statements Of Income</t>
        </is>
      </c>
      <c r="B4" s="3" t="inlineStr">
        <is>
          <t xml:space="preserve">The effects of Entergy’s derivative instruments not designated as hedging instruments on the consolidated income statements for the three months ended June 30, 2023 and 2022 were as follows: Instrument Income Statement Amount of gain (loss) (In Millions) 2023 Natural gas swaps and options Fuel, fuel-related expenses, and gas purchased for resale (a) ($1) Financial transmission rights Purchased power expense (b) $ 32 2022 Natural gas swaps and options Fuel, fuel-related expenses, and gas purchased for resale (a) $ 23 Financial transmission rights Purchased power expense (b) $ 37 The effects of Entergy’s derivative instruments not designated as hedging instruments on the consolidated income statements for the six months ended June 30, 2023 and 2022 were as follows: Instrument Income Statement Amount of gain (loss) (In Millions) 2023 Natural gas swaps and options Fuel, fuel-related expenses, and gas purchased for resale (a) ($38) Financial transmission rights Purchased power expense (b) $ 48 2022 Natural gas swaps and options Fuel, fuel-related expenses, and gas purchased for resale (a) $ 78 Financial transmission rights Purchased power expense (b) $ 60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t>
        </is>
      </c>
    </row>
    <row r="5">
      <c r="A5" s="3" t="inlineStr">
        <is>
          <t>Assets and liabilities at fair value on a recurring basis</t>
        </is>
      </c>
      <c r="B5" s="3" t="inlineStr">
        <is>
          <t>The following tables set forth, by level within the fair value hierarchy, Entergy’s assets and liabilities that are accounted for at fair value on a recurring basis as of June 30, 2023 and December 31, 2022. The assessment of the significance of a particular input to a fair value measurement requires judgment and may affect its placement within the fair value hierarchy levels. 2023 Level 1 Level 2 Level 3 Total (In Millions) Assets: Temporary cash investments $1,127 $— $— $1,127 Decommissioning trust funds (a): Equity securities 19 — — 19 Debt securities 586 1,121 — 1,707 Common trusts (b) 2,834 Securitization recovery trust account 5 — — 5 Storm reserve escrow accounts 411 — — 411 Gas hedge contracts 2 — — 2 Financial transmission rights — — 40 40 $2,150 $1,121 $40 $6,145 Liabilities: Gas hedge contracts $12 $— $— $12 2022 Level 1 Level 2 Level 3 Total (In Millions) Assets: Temporary cash investments $109 $— $— $109 Decommissioning trust funds (a): Equity securities 24 — — 24 Debt securities 534 1,122 — 1,656 Common trusts (b) 2,442 Securitization recovery trust account 13 — — 13 Storm reserve escrow accounts 402 — — 402 Gas hedge contracts 13 3 — 16 Financial transmission rights — — 19 19 $1,095 $1,125 $19 $4,681 Liabilities: Gas hedge contracts $25 $— $— $25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is>
      </c>
    </row>
    <row r="6">
      <c r="A6" s="3" t="inlineStr">
        <is>
          <t>Reconciliation of changes in the net assets (liabilities) for the fair value of derivatives classified as Level 3 in the fair value hierarchy</t>
        </is>
      </c>
      <c r="B6" s="3" t="inlineStr">
        <is>
          <t xml:space="preserve">The following table sets forth a reconciliation of changes in the net assets for the fair value of financial transmission rights classified as Level 3 in the fair value hierarchy for the three months ended June 30, 2023 and 2022: 2023 2022 (In Millions) Balance as of April 1, $7 $1 Total gains (losses) for the period Included as a regulatory liability/asset 23 32 Issuances of financial transmission rights 42 16 Settlements (32) (37) Balance as of June 30, $40 $12 The following table sets forth a reconciliation of changes in the net assets for the fair value of financial transmission rights classified as Level 3 in the fair value hierarchy for the six months ended June 30, 2023 and 2022: 2023 2022 (In Millions) Balance as of January 1, $19 $4 Total gains (losses) for the period Included as a regulatory liability/asset 27 52 Issuances of financial transmission rights 42 16 Settlements (48) (60) Balance as of June 30, $40 $12 </t>
        </is>
      </c>
    </row>
    <row r="7">
      <c r="A7" s="3" t="inlineStr">
        <is>
          <t>Entergy Arkansas [Member]</t>
        </is>
      </c>
      <c r="B7" s="3" t="inlineStr">
        <is>
          <t xml:space="preserve"> </t>
        </is>
      </c>
    </row>
    <row r="8">
      <c r="A8" s="3" t="inlineStr">
        <is>
          <t>Fair Values Of Derivative Instruments</t>
        </is>
      </c>
      <c r="B8" s="3" t="inlineStr">
        <is>
          <t>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t>
        </is>
      </c>
    </row>
    <row r="9">
      <c r="A9" s="3" t="inlineStr">
        <is>
          <t>Derivative Instruments Not Designated As Hedging Instruments On The Consolidated Statements Of Income</t>
        </is>
      </c>
      <c r="B9" s="3" t="inlineStr">
        <is>
          <t>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0">
      <c r="A10" s="3" t="inlineStr">
        <is>
          <t>Assets and liabilities at fair value on a recurring basis</t>
        </is>
      </c>
      <c r="B10" s="3" t="inlineStr">
        <is>
          <t xml:space="preserve">Entergy Arkansas 2023 Level 1 Level 2 Level 3 Total (In Millions) Assets: Temporary cash investments $3.9 $— $— $3.9 Decommissioning trust funds (a): Equity securities 1.6 — — 1.6 Debt securities 135.7 349.1 — 484.8 Common trusts (b) 840.2 Financial transmission rights — — 19.6 19.6 $141.2 $349.1 $19.6 $1,350.1 2022 Level 1 Level 2 Level 3 Total (In Millions) Assets: Temporary cash investments $3.4 $— $— $3.4 Decommissioning trust funds (a): Equity securities 4.5 — — 4.5 Debt securities 126.8 343.9 — 470.7 Common trusts (b) 724.7 Financial transmission rights — — 10.3 10.3 $134.7 $343.9 $10.3 $1,213.6 </t>
        </is>
      </c>
    </row>
    <row r="11">
      <c r="A11" s="3" t="inlineStr">
        <is>
          <t>Reconciliation of changes in the net assets (liabilities) for the fair value of derivatives classified as Level 3 in the fair value hierarchy</t>
        </is>
      </c>
      <c r="B11" s="3" t="inlineStr">
        <is>
          <t xml:space="preserve">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12">
      <c r="A12" s="3" t="inlineStr">
        <is>
          <t>Entergy Louisiana [Member]</t>
        </is>
      </c>
      <c r="B12" s="3" t="inlineStr">
        <is>
          <t xml:space="preserve"> </t>
        </is>
      </c>
    </row>
    <row r="13">
      <c r="A13" s="3" t="inlineStr">
        <is>
          <t>Fair Values Of Derivative Instruments</t>
        </is>
      </c>
      <c r="B13" s="3" t="inlineStr">
        <is>
          <t>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t>
        </is>
      </c>
    </row>
    <row r="14">
      <c r="A14" s="3" t="inlineStr">
        <is>
          <t>Derivative Instruments Not Designated As Hedging Instruments On The Consolidated Statements Of Income</t>
        </is>
      </c>
      <c r="B14" s="3" t="inlineStr">
        <is>
          <t>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5">
      <c r="A15" s="3" t="inlineStr">
        <is>
          <t>Assets and liabilities at fair value on a recurring basis</t>
        </is>
      </c>
      <c r="B15" s="3" t="inlineStr">
        <is>
          <t xml:space="preserve">Entergy Louisiana 2023 Level 1 Level 2 Level 3 Total (In Millions) Assets: Temporary cash investments $856.8 $— $— $856.8 Decommissioning trust funds (a): Equity securities 14.4 — — 14.4 Debt securities 249.5 503.9 — 753.4 Common trusts (b) 1,205.3 Storm reserve escrow account 300.0 — — 300.0 Gas hedge contracts 2.1 — — 2.1 Financial transmission rights — — 16.7 16.7 $1,422.8 $503.9 $16.7 $3,148.7 2022 Level 1 Level 2 Level 3 Total (In Millions) Assets: Temporary cash investments $6.3 $— $— $6.3 Decommissioning trust funds (a): Equity securities 16.8 — — 16.8 Debt securities 209.4 515.7 — 725.1 Common trusts (b) 1,037.2 Storm reserve escrow account 293.4 — — 293.4 Gas hedge contracts 13.1 3.4 — 16.5 Financial transmission rights — — 7.3 7.3 $539.0 $519.1 $7.3 $2,102.6 </t>
        </is>
      </c>
    </row>
    <row r="16">
      <c r="A16" s="3" t="inlineStr">
        <is>
          <t>Reconciliation of changes in the net assets (liabilities) for the fair value of derivatives classified as Level 3 in the fair value hierarchy</t>
        </is>
      </c>
      <c r="B16" s="3" t="inlineStr">
        <is>
          <t xml:space="preserve">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17">
      <c r="A17" s="3" t="inlineStr">
        <is>
          <t>Entergy Mississippi [Member]</t>
        </is>
      </c>
      <c r="B17" s="3" t="inlineStr">
        <is>
          <t xml:space="preserve"> </t>
        </is>
      </c>
    </row>
    <row r="18">
      <c r="A18" s="3" t="inlineStr">
        <is>
          <t>Fair Values Of Derivative Instruments</t>
        </is>
      </c>
      <c r="B18" s="3" t="inlineStr">
        <is>
          <t>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t>
        </is>
      </c>
    </row>
    <row r="19">
      <c r="A19" s="3" t="inlineStr">
        <is>
          <t>Derivative Instruments Not Designated As Hedging Instruments On The Consolidated Statements Of Income</t>
        </is>
      </c>
      <c r="B19" s="3" t="inlineStr">
        <is>
          <t>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0">
      <c r="A20" s="3" t="inlineStr">
        <is>
          <t>Assets and liabilities at fair value on a recurring basis</t>
        </is>
      </c>
      <c r="B20" s="3" t="inlineStr">
        <is>
          <t xml:space="preserve">Entergy Mississippi 2023 Level 1 Level 2 Level 3 Total (In Millions) Assets: Temporary cash investments $8.4 $— $— $8.4 Storm reserve escrow account 34.3 — — 34.3 Financial transmission rights — — 1.2 1.2 $42.7 $— $1.2 $43.9 Liabilities: Gas hedge contracts $12.6 $— $— $12.6 2022 Level 1 Level 2 Level 3 Total (In Millions) Assets: Temporary cash investments $17.0 $— $— $17.0 Storm reserve escrow account 33.5 — — 33.5 Financial transmission rights — — 0.6 0.6 $50.5 $— $0.6 $51.1 Liabilities: Gas hedge contracts $24.0 $— $— $24.0 </t>
        </is>
      </c>
    </row>
    <row r="21">
      <c r="A21" s="3" t="inlineStr">
        <is>
          <t>Reconciliation of changes in the net assets (liabilities) for the fair value of derivatives classified as Level 3 in the fair value hierarchy</t>
        </is>
      </c>
      <c r="B21" s="3" t="inlineStr">
        <is>
          <t xml:space="preserve">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22">
      <c r="A22" s="3" t="inlineStr">
        <is>
          <t>Entergy New Orleans [Member]</t>
        </is>
      </c>
      <c r="B22" s="3" t="inlineStr">
        <is>
          <t xml:space="preserve"> </t>
        </is>
      </c>
    </row>
    <row r="23">
      <c r="A23" s="3" t="inlineStr">
        <is>
          <t>Fair Values Of Derivative Instruments</t>
        </is>
      </c>
      <c r="B23" s="3" t="inlineStr">
        <is>
          <t>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t>
        </is>
      </c>
    </row>
    <row r="24">
      <c r="A24" s="3" t="inlineStr">
        <is>
          <t>Derivative Instruments Not Designated As Hedging Instruments On The Consolidated Statements Of Income</t>
        </is>
      </c>
      <c r="B24" s="3" t="inlineStr">
        <is>
          <t>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5">
      <c r="A25" s="3" t="inlineStr">
        <is>
          <t>Assets and liabilities at fair value on a recurring basis</t>
        </is>
      </c>
      <c r="B25" s="3" t="inlineStr">
        <is>
          <t xml:space="preserve">Entergy New Orleans 2023 Level 1 Level 2 Level 3 Total (In Millions) Assets: Temporary cash investments $141.3 $— $— $141.3 Securitization recovery trust account 1.7 — — 1.7 Storm reserve escrow account 76.7 — — 76.7 Financial transmission rights — — 1.5 1.5 $219.7 $— $1.5 $221.2 2022 Level 1 Level 2 Level 3 Total (In Millions) Assets: Temporary cash investments $4.4 $— $— $4.4 Securitization recovery trust account 2.2 — — 2.2 Storm reserve escrow account 75.0 — — 75.0 Financial transmission rights — — 0.8 0.8 $81.6 $— $0.8 $82.4 Liabilities: Gas hedge contracts $1.5 $— $— $1.5 </t>
        </is>
      </c>
    </row>
    <row r="26">
      <c r="A26" s="3" t="inlineStr">
        <is>
          <t>Reconciliation of changes in the net assets (liabilities) for the fair value of derivatives classified as Level 3 in the fair value hierarchy</t>
        </is>
      </c>
      <c r="B26" s="3" t="inlineStr">
        <is>
          <t xml:space="preserve">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27">
      <c r="A27" s="3" t="inlineStr">
        <is>
          <t>Entergy Texas [Member]</t>
        </is>
      </c>
      <c r="B27" s="3" t="inlineStr">
        <is>
          <t xml:space="preserve"> </t>
        </is>
      </c>
    </row>
    <row r="28">
      <c r="A28" s="3" t="inlineStr">
        <is>
          <t>Fair Values Of Derivative Instruments</t>
        </is>
      </c>
      <c r="B28" s="3" t="inlineStr">
        <is>
          <t>The fair values of the Registrant Subsidiaries’ derivative instruments not designated as hedging instruments on their balance sheets as of June 30,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2.1 $— $ 2.1 Entergy Louisiana Financial transmission rights Prepayments and other $19.8 ($0.2) $ 19.6 Entergy Arkansas Financial transmission rights Prepayments and other $16.9 ($0.2) $ 16.7 Entergy Louisiana Financial transmission rights Prepayments and other $2.0 ($0.8) $ 1.2 Entergy Mississippi Financial transmission rights Prepayments and other $1.6 ($0.1) $ 1.5 Entergy New Orleans Financial transmission rights Prepayments and other $3.5 ($2.3) $ 1.2 Entergy Texas Liabilities: Natural gas swaps Other current liabilities $12.6 $— $ 12.6 Entergy Mississippi The fair values of the Registrant Subsidiaries’ derivative instruments not designated as hedging instruments on their balance sheets as of December 31, 2022 were as follows: Instrument Balance Sheet Location Gross Fair Value (a) Offsetting Position (b) Net Fair Value (c) (d) Registrant (In Millions) Assets: Natural gas swaps and options Prepayments and other $13.1 $— $ 13.1 Entergy Louisiana Natural gas swaps and options Other deferred debits and other assets $3.4 $— $ 3.4 Entergy Louisiana Financial transmission rights Prepayments and other $10.3 $— $ 10.3 Entergy Arkansas Financial transmission rights Prepayments and other $7.7 ($0.4) $ 7.3 Entergy Louisiana Financial transmission rights Prepayments and other $0.6 $— $ 0.6 Entergy Mississippi Financial transmission rights Prepayments and other $0.8 $— $ 0.8 Entergy New Orleans Financial transmission rights Prepayments and other $1.2 ($1.1) $ 0.1 Entergy Texas Liabilities: Natural gas swaps Other current liabilities $24.0 $— $ 24.0 Entergy Mississippi Natural gas swaps Other current liabilities $1.5 $— $ 1.5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3, letters of credit posted with MISO covered financial transmission rights exposure of $5.9 million for Entergy Arkansas. As of December 31, 2022, letters of credit posted with MISO covered financial transmission rights exposure of $0.2 million for Entergy Mississippi, $0.2 million for Entergy New Orleans, and $2.4 million for Entergy Texas.</t>
        </is>
      </c>
    </row>
    <row r="29">
      <c r="A29" s="3" t="inlineStr">
        <is>
          <t>Derivative Instruments Not Designated As Hedging Instruments On The Consolidated Statements Of Income</t>
        </is>
      </c>
      <c r="B29" s="3" t="inlineStr">
        <is>
          <t>The effects of the Registrant Subsidiaries’ derivative instruments not designated as hedging instruments on their income statements for the three months ended June 30, 2023 and 2022 were as follows: Instrument Income Statement Location Amount of gain Registrant (In Million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2022 Natural gas swaps and options Fuel, fuel-related expenses, and gas purchased for resale $ 8.7 (a) Entergy Louisiana Natural gas swaps Fuel, fuel-related expenses, and gas purchased for resale $ 14.6 (a) Entergy Mississippi Natural gas swaps Fuel, fuel-related expenses, and gas purchased for resale ($0.2) (a) Entergy New Orleans Financial transmission rights Purchased power expense $ 16.0 (b) Entergy Arkansas Financial transmission rights Purchased power expense $ 16.1 (b) Entergy Louisiana Financial transmission rights Purchased power expense $ 2.2 (b) Entergy Mississippi Financial transmission rights Purchased power expense $ 1.6 (b) Entergy New Orleans Financial transmission rights Purchased power expense $ 1.0 (b) Entergy Texas The effects of the Registrant Subsidiaries’ derivative instruments not designated as hedging instruments on their income statements for the six months ended June 30, 2023 and 2022 were as follows: Instrument Income Statement Location Amount of gain Registrant (In Millions) 2023 Natural gas swaps and options Fuel, fuel-related expenses, and gas purchased for resale ($5.7) (a) Entergy Louisiana Natural gas swaps Fuel, fuel-related expenses, and gas purchased for resale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2022 Natural gas swaps and options Fuel, fuel-related expenses, and gas purchased for resale $ 19.8 (a) Entergy Louisiana Natural gas swaps Fuel, fuel-related expenses, and gas purchased for resale $ 57.4 (a) Entergy Mississippi Natural gas swaps Fuel, fuel-related expenses, and gas purchased for resale $ 0.9 (a) Entergy New Orleans Financial transmission rights Purchased power expense $ 23.5 (b) Entergy Arkansas Financial transmission rights Purchased power expense $ 25.5 (b) Entergy Louisiana Financial transmission rights Purchased power expense $ 3.2 (b) Entergy Mississippi Financial transmission rights Purchased power expense $ 2.4 (b) Entergy New Orleans Financial transmission rights Purchased power expense $ 4.9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30">
      <c r="A30" s="3" t="inlineStr">
        <is>
          <t>Assets and liabilities at fair value on a recurring basis</t>
        </is>
      </c>
      <c r="B30" s="3" t="inlineStr">
        <is>
          <t xml:space="preserve">Entergy Texas 2023 Level 1 Level 2 Level 3 Total (In Millions) Assets : Temporary cash investments $2.8 $— $— $2.8 Securitization recovery trust account 3.6 — — 3.6 Financial transmission rights — — 1.2 1.2 $6.4 $— $1.2 $7.6 2022 Level 1 Level 2 Level 3 Total (In Millions) Assets : Temporary cash investments $3.0 $— $— $3.0 Securitization recovery trust account 10.9 — — 10.9 Financial transmission rights — — 0.1 0.1 $13.9 $— $0.1 $14.0 </t>
        </is>
      </c>
    </row>
    <row r="31">
      <c r="A31" s="3" t="inlineStr">
        <is>
          <t>Reconciliation of changes in the net assets (liabilities) for the fair value of derivatives classified as Level 3 in the fair value hierarchy</t>
        </is>
      </c>
      <c r="B31" s="3" t="inlineStr">
        <is>
          <t xml:space="preserve">The following table sets forth a reconciliation of changes in the net assets (liabilities) for the fair value of derivative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derivatives classified as Level 3 in the fair value hierarchy for the three months ended June 30, 2022. Entergy Entergy Entergy Entergy Entergy (In Millions) Balance as of April 1, $0.4 $0.3 $0.2 $0.1 $0.5 Issuances of financial transmission rights 5.4 5.3 0.8 0.8 3.9 Gains (losses) included as a regulatory liability/asset 14.6 15.2 1.7 1.3 (1.9) Settlements (16.0) (16.1) (2.2) (1.6) (1.0) Balance as of June 30, $4.4 $4.7 $0.5 $0.6 $1.5 The following table sets forth a reconciliation of changes in the net assets for the fair value of derivative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he following table sets forth a reconciliation of changes in the net assets for the fair value of derivatives classified as Level 3 in the fair value hierarchy for the six months ended June 30, 2022. Entergy Entergy Entergy Entergy Entergy (In Millions) Balance as of January 1, $2.3 $0.6 $0.3 $0.1 $0.8 Issuances of financial transmission rights 5.4 5.3 0.8 0.8 3.9 Gains (losses) included as a regulatory liability/asset 20.2 24.3 2.6 2.1 1.7 Settlements (23.5) (25.5) (3.2) (2.4) (4.9) Balance as of June 30, $4.4 $4.7 $0.5 $0.6 $1.5 </t>
        </is>
      </c>
    </row>
    <row r="32">
      <c r="A32" s="3" t="inlineStr">
        <is>
          <t>System Energy [Member]</t>
        </is>
      </c>
      <c r="B32" s="3" t="inlineStr">
        <is>
          <t xml:space="preserve"> </t>
        </is>
      </c>
    </row>
    <row r="33">
      <c r="A33" s="3" t="inlineStr">
        <is>
          <t>Assets and liabilities at fair value on a recurring basis</t>
        </is>
      </c>
      <c r="B33" s="3" t="inlineStr">
        <is>
          <t xml:space="preserve">System Energy 2023 Level 1 Level 2 Level 3 Total (In Millions) Assets: Temporary cash investments $46.2 $— $— $46.2 Decommissioning trust funds (a): Equity securities 2.5 — — 2.5 Debt securities 200.7 268.4 — 469.1 Common trusts (b) 788.7 $249.4 $268.4 $— $1,306.5 2022 Level 1 Level 2 Level 3 Total (In Millions) Assets: Temporary cash investments $2.9 $— $— $2.9 Decommissioning trust funds (a): Equity securities 2.8 — — 2.8 Debt securities 197.5 262.2 — 459.7 Common trusts (b) 680.4 $203.2 $262.2 $— $1,1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Decommissioning Trust Funds (Tables)</t>
        </is>
      </c>
      <c r="B1" s="2" t="inlineStr">
        <is>
          <t>6 Months Ended</t>
        </is>
      </c>
    </row>
    <row r="2">
      <c r="B2" s="2" t="inlineStr">
        <is>
          <t>Jun. 30, 2023</t>
        </is>
      </c>
    </row>
    <row r="3">
      <c r="A3" s="3" t="inlineStr">
        <is>
          <t>Securities Held</t>
        </is>
      </c>
      <c r="B3" s="3" t="inlineStr">
        <is>
          <t xml:space="preserve">The available-for-sale securities held as of June 30, 2023 and December 31, 2022 are summarized as follows: Fair Total Total (In Millions) 2023 Debt Securities $1,707 $5 $172 2022 Debt Securities $1,655 $4 $201 </t>
        </is>
      </c>
    </row>
    <row r="4">
      <c r="A4" s="3" t="inlineStr">
        <is>
          <t>Available For Sale Securities Continuous Unrealized Loss Position Fair Value</t>
        </is>
      </c>
      <c r="B4" s="3" t="inlineStr">
        <is>
          <t xml:space="preserve">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583 $21 $840 $63 More than 12 months 922 151 666 138 Total $1,505 $172 $1,506 $201 </t>
        </is>
      </c>
    </row>
    <row r="5">
      <c r="A5" s="3" t="inlineStr">
        <is>
          <t>Fair Value Of Debt Securities By Contractual Maturities</t>
        </is>
      </c>
      <c r="B5" s="3" t="inlineStr">
        <is>
          <t xml:space="preserve">The fair value of available-for-sale debt securities, summarized by contractual maturities, as of June 30, 2023 and December 31, 2022 were as follows: 2023 2022 (In Millions) Less than 1 year $106 $62 1 year - 5 years 490 520 5 years - 10 years 481 461 10 years - 15 years 116 117 15 years - 20 years 156 161 20 years+ 358 334 Total $1,707 $1,655 </t>
        </is>
      </c>
    </row>
    <row r="6">
      <c r="A6" s="3" t="inlineStr">
        <is>
          <t>Entergy Arkansas [Member]</t>
        </is>
      </c>
      <c r="B6" s="3" t="inlineStr">
        <is>
          <t xml:space="preserve"> </t>
        </is>
      </c>
    </row>
    <row r="7">
      <c r="A7" s="3" t="inlineStr">
        <is>
          <t>Securities Held</t>
        </is>
      </c>
      <c r="B7" s="3" t="inlineStr">
        <is>
          <t xml:space="preserve">The available-for-sale securities held as of June 30, 2023 and December 31, 2022 are summarized as follows: Fair Total Total (In Millions) 2023 Debt Securities $484.8 $0.4 $62.4 2022 Debt Securities $470.7 $0.2 $69.3 </t>
        </is>
      </c>
    </row>
    <row r="8">
      <c r="A8" s="3" t="inlineStr">
        <is>
          <t>Available For Sale Securities Continuous Unrealized Loss Position Fair Value</t>
        </is>
      </c>
      <c r="B8" s="3" t="inlineStr">
        <is>
          <t xml:space="preserve">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75.0 $2.2 $197.6 $18.8 More than 12 months 379.7 60.2 260.1 50.5 Total $454.7 $62.4 $457.7 $69.3 </t>
        </is>
      </c>
    </row>
    <row r="9">
      <c r="A9" s="3" t="inlineStr">
        <is>
          <t>Fair Value Of Debt Securities By Contractual Maturities</t>
        </is>
      </c>
      <c r="B9" s="3" t="inlineStr">
        <is>
          <t xml:space="preserve">The fair value of available-for-sale debt securities, summarized by contractual maturities, as of June 30, 2023 and December 31, 2022 were as follows: 2023 2022 (In Millions) Less than 1 year $38.9 $21.2 1 year - 5 years 146.7 159.7 5 years - 10 years 194.7 191.7 10 years - 15 years 42.1 38.0 15 years - 20 years 42.1 42.6 20 years+ 20.3 17.5 Total $484.8 $470.7 </t>
        </is>
      </c>
    </row>
    <row r="10">
      <c r="A10" s="3" t="inlineStr">
        <is>
          <t>Entergy Louisiana [Member]</t>
        </is>
      </c>
      <c r="B10" s="3" t="inlineStr">
        <is>
          <t xml:space="preserve"> </t>
        </is>
      </c>
    </row>
    <row r="11">
      <c r="A11" s="3" t="inlineStr">
        <is>
          <t>Securities Held</t>
        </is>
      </c>
      <c r="B11" s="3" t="inlineStr">
        <is>
          <t xml:space="preserve">The available-for-sale securities held as of June 30, 2023 and December 31, 2022 are summarized as follows: Fair Total Total (In Millions) 2023 Debt Securities $753.4 $3.4 $54.1 2022 Debt Securities $725.1 $3.5 $67.5 </t>
        </is>
      </c>
    </row>
    <row r="12">
      <c r="A12" s="3" t="inlineStr">
        <is>
          <t>Available For Sale Securities Continuous Unrealized Loss Position Fair Value</t>
        </is>
      </c>
      <c r="B12" s="3" t="inlineStr">
        <is>
          <t xml:space="preserve">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312.5 $9.5 $409.9 $24.6 More than 12 months 302.5 44.6 207.5 42.9 Total $615.0 $54.1 $617.4 $67.5 </t>
        </is>
      </c>
    </row>
    <row r="13">
      <c r="A13" s="3" t="inlineStr">
        <is>
          <t>Fair Value Of Debt Securities By Contractual Maturities</t>
        </is>
      </c>
      <c r="B13" s="3" t="inlineStr">
        <is>
          <t xml:space="preserve">The fair value of available-for-sale debt securities, summarized by contractual maturities, as of June 30, 2023 and December 31, 2022 were as follows: 2023 2022 (In Millions) Less than 1 year $45.6 $33.6 1 year - 5 years 153.3 159.1 5 years - 10 years 170.0 161.7 10 years - 15 years 68.9 67.1 15 years - 20 years 77.2 83.3 20 years+ 238.4 220.3 Total $753.4 $725.1 </t>
        </is>
      </c>
    </row>
    <row r="14">
      <c r="A14" s="3" t="inlineStr">
        <is>
          <t>System Energy [Member]</t>
        </is>
      </c>
      <c r="B14" s="3" t="inlineStr">
        <is>
          <t xml:space="preserve"> </t>
        </is>
      </c>
    </row>
    <row r="15">
      <c r="A15" s="3" t="inlineStr">
        <is>
          <t>Securities Held</t>
        </is>
      </c>
      <c r="B15" s="3" t="inlineStr">
        <is>
          <t xml:space="preserve">The available-for-sale securities held as of June 30, 2023 and December 31, 2022 are summarized as follows: Fair Total Total (In Millions) 2023 Debt Securities $469.1 $0.8 $55.1 2022 Debt Securities $459.7 $0.7 $63.7 </t>
        </is>
      </c>
    </row>
    <row r="16">
      <c r="A16" s="3" t="inlineStr">
        <is>
          <t>Available For Sale Securities Continuous Unrealized Loss Position Fair Value</t>
        </is>
      </c>
      <c r="B16" s="3" t="inlineStr">
        <is>
          <t xml:space="preserve">The fair value and gross unrealized losses of available-for-sale debt securities, summarized by length of time that the securities had been in a continuous loss position, were as follows as of June 30, 2023 and December 31, 2022: June 30, 2023 December 31, 2022 Fair Gross Fair Gross (In Millions) Less than 12 months $195.8 $9.5 $231.9 $19.2 More than 12 months 239.4 45.6 198.0 44.5 Total $435.2 $55.1 $429.9 $63.7 </t>
        </is>
      </c>
    </row>
    <row r="17">
      <c r="A17" s="3" t="inlineStr">
        <is>
          <t>Fair Value Of Debt Securities By Contractual Maturities</t>
        </is>
      </c>
      <c r="B17" s="3" t="inlineStr">
        <is>
          <t xml:space="preserve">The fair value of available-for-sale debt securities, summarized by contractual maturities, as of June 30, 2023 and December 31, 2022 were as follows: 2023 2022 (In Millions) Less than 1 year $21.0 $6.8 1 year - 5 years 190.1 201.7 5 years - 10 years 115.8 107.1 10 years - 15 years 4.8 11.7 15 years - 20 years 36.3 35.0 20 years+ 101.1 97.4 Total $469.1 $4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Consolidated net income</t>
        </is>
      </c>
      <c r="B4" s="6" t="n">
        <v>704312</v>
      </c>
      <c r="C4" s="6" t="n">
        <v>443604</v>
      </c>
    </row>
    <row r="5">
      <c r="A5" s="5" t="inlineStr">
        <is>
          <t>Adjustments to reconcile consolidated net income to net cash flow provided by operating activities:</t>
        </is>
      </c>
      <c r="B5" s="3" t="inlineStr">
        <is>
          <t xml:space="preserve"> </t>
        </is>
      </c>
      <c r="C5" s="3" t="inlineStr">
        <is>
          <t xml:space="preserve"> </t>
        </is>
      </c>
    </row>
    <row r="6">
      <c r="A6" s="3" t="inlineStr">
        <is>
          <t>Depreciation, amortization, and decommissioning, including nuclear fuel amortization</t>
        </is>
      </c>
      <c r="B6" s="4" t="n">
        <v>1116843</v>
      </c>
      <c r="C6" s="4" t="n">
        <v>1113954</v>
      </c>
    </row>
    <row r="7">
      <c r="A7" s="3" t="inlineStr">
        <is>
          <t>Deferred income taxes, investment tax credits, and non-current taxes accrued</t>
        </is>
      </c>
      <c r="B7" s="4" t="n">
        <v>43502</v>
      </c>
      <c r="C7" s="4" t="n">
        <v>-274139</v>
      </c>
    </row>
    <row r="8">
      <c r="A8" s="3" t="inlineStr">
        <is>
          <t>Impairment of Long-Lived Assets Held-for-use</t>
        </is>
      </c>
      <c r="B8" s="4" t="n">
        <v>0</v>
      </c>
      <c r="C8" s="4" t="n">
        <v>-163321</v>
      </c>
    </row>
    <row r="9">
      <c r="A9" s="5" t="inlineStr">
        <is>
          <t>Changes in working capital:</t>
        </is>
      </c>
      <c r="B9" s="3" t="inlineStr">
        <is>
          <t xml:space="preserve"> </t>
        </is>
      </c>
      <c r="C9" s="3" t="inlineStr">
        <is>
          <t xml:space="preserve"> </t>
        </is>
      </c>
    </row>
    <row r="10">
      <c r="A10" s="3" t="inlineStr">
        <is>
          <t>Receivables</t>
        </is>
      </c>
      <c r="B10" s="4" t="n">
        <v>65259</v>
      </c>
      <c r="C10" s="4" t="n">
        <v>-224499</v>
      </c>
    </row>
    <row r="11">
      <c r="A11" s="3" t="inlineStr">
        <is>
          <t>Fuel inventory</t>
        </is>
      </c>
      <c r="B11" s="4" t="n">
        <v>-43493</v>
      </c>
      <c r="C11" s="4" t="n">
        <v>16381</v>
      </c>
    </row>
    <row r="12">
      <c r="A12" s="3" t="inlineStr">
        <is>
          <t>Accounts payable</t>
        </is>
      </c>
      <c r="B12" s="4" t="n">
        <v>-267820</v>
      </c>
      <c r="C12" s="4" t="n">
        <v>42915</v>
      </c>
    </row>
    <row r="13">
      <c r="A13" s="3" t="inlineStr">
        <is>
          <t>Taxes accrued</t>
        </is>
      </c>
      <c r="B13" s="4" t="n">
        <v>-25080</v>
      </c>
      <c r="C13" s="4" t="n">
        <v>-420</v>
      </c>
    </row>
    <row r="14">
      <c r="A14" s="3" t="inlineStr">
        <is>
          <t>Interest accrued</t>
        </is>
      </c>
      <c r="B14" s="4" t="n">
        <v>6807</v>
      </c>
      <c r="C14" s="4" t="n">
        <v>-11947</v>
      </c>
    </row>
    <row r="15">
      <c r="A15" s="3" t="inlineStr">
        <is>
          <t>Deferred fuel costs</t>
        </is>
      </c>
      <c r="B15" s="4" t="n">
        <v>563610</v>
      </c>
      <c r="C15" s="4" t="n">
        <v>-667247</v>
      </c>
    </row>
    <row r="16">
      <c r="A16" s="3" t="inlineStr">
        <is>
          <t>Other working capital accounts</t>
        </is>
      </c>
      <c r="B16" s="4" t="n">
        <v>-148738</v>
      </c>
      <c r="C16" s="4" t="n">
        <v>-136853</v>
      </c>
    </row>
    <row r="17">
      <c r="A17" s="3" t="inlineStr">
        <is>
          <t>Changes in provisions for estimated losses</t>
        </is>
      </c>
      <c r="B17" s="4" t="n">
        <v>-16564</v>
      </c>
      <c r="C17" s="4" t="n">
        <v>295987</v>
      </c>
    </row>
    <row r="18">
      <c r="A18" s="3" t="inlineStr">
        <is>
          <t>Changes in other regulatory assets</t>
        </is>
      </c>
      <c r="B18" s="4" t="n">
        <v>391188</v>
      </c>
      <c r="C18" s="4" t="n">
        <v>724227</v>
      </c>
    </row>
    <row r="19">
      <c r="A19" s="3" t="inlineStr">
        <is>
          <t>Increase (Decrease) in Regulatory Liabilities</t>
        </is>
      </c>
      <c r="B19" s="4" t="n">
        <v>308058</v>
      </c>
      <c r="C19" s="4" t="n">
        <v>15788</v>
      </c>
    </row>
    <row r="20">
      <c r="A20" s="3" t="inlineStr">
        <is>
          <t>Storm restoration costs approved for securitization recognized as regulatory asset</t>
        </is>
      </c>
      <c r="B20" s="4" t="n">
        <v>-491150</v>
      </c>
      <c r="C20" s="4" t="n">
        <v>-1036955</v>
      </c>
    </row>
    <row r="21">
      <c r="A21" s="3" t="inlineStr">
        <is>
          <t>Changes in pension and other postretirement liabilities</t>
        </is>
      </c>
      <c r="B21" s="4" t="n">
        <v>-128379</v>
      </c>
      <c r="C21" s="4" t="n">
        <v>-167682</v>
      </c>
    </row>
    <row r="22">
      <c r="A22" s="3" t="inlineStr">
        <is>
          <t>Other Operating Activities, Cash Flow Statement</t>
        </is>
      </c>
      <c r="B22" s="4" t="n">
        <v>-252383</v>
      </c>
      <c r="C22" s="4" t="n">
        <v>846170</v>
      </c>
    </row>
    <row r="23">
      <c r="A23" s="3" t="inlineStr">
        <is>
          <t>Net cash flow provided by operating activities</t>
        </is>
      </c>
      <c r="B23" s="4" t="n">
        <v>1825972</v>
      </c>
      <c r="C23" s="4" t="n">
        <v>815963</v>
      </c>
    </row>
    <row r="24">
      <c r="A24" s="5" t="inlineStr">
        <is>
          <t>INVESTING ACTIVITIES</t>
        </is>
      </c>
      <c r="B24" s="3" t="inlineStr">
        <is>
          <t xml:space="preserve"> </t>
        </is>
      </c>
      <c r="C24" s="3" t="inlineStr">
        <is>
          <t xml:space="preserve"> </t>
        </is>
      </c>
    </row>
    <row r="25">
      <c r="A25" s="3" t="inlineStr">
        <is>
          <t>Construction/capital expenditures</t>
        </is>
      </c>
      <c r="B25" s="4" t="n">
        <v>-2311465</v>
      </c>
      <c r="C25" s="4" t="n">
        <v>-2720596</v>
      </c>
    </row>
    <row r="26">
      <c r="A26" s="3" t="inlineStr">
        <is>
          <t>Allowance for equity funds used during construction</t>
        </is>
      </c>
      <c r="B26" s="4" t="n">
        <v>48013</v>
      </c>
      <c r="C26" s="4" t="n">
        <v>29440</v>
      </c>
    </row>
    <row r="27">
      <c r="A27" s="3" t="inlineStr">
        <is>
          <t>Nuclear fuel purchases</t>
        </is>
      </c>
      <c r="B27" s="4" t="n">
        <v>-134698</v>
      </c>
      <c r="C27" s="4" t="n">
        <v>-114843</v>
      </c>
    </row>
    <row r="28">
      <c r="A28" s="3" t="inlineStr">
        <is>
          <t>Payments for Nuclear Fuel</t>
        </is>
      </c>
      <c r="B28" s="4" t="n">
        <v>-134698</v>
      </c>
      <c r="C28" s="4" t="n">
        <v>-114843</v>
      </c>
    </row>
    <row r="29">
      <c r="A29" s="3" t="inlineStr">
        <is>
          <t>Proceeds from insurance</t>
        </is>
      </c>
      <c r="B29" s="4" t="n">
        <v>6184</v>
      </c>
      <c r="C29" s="4" t="n">
        <v>0</v>
      </c>
    </row>
    <row r="30">
      <c r="A30" s="3" t="inlineStr">
        <is>
          <t>Proceeds from Legal Settlements</t>
        </is>
      </c>
      <c r="B30" s="4" t="n">
        <v>0</v>
      </c>
      <c r="C30" s="4" t="n">
        <v>9829</v>
      </c>
    </row>
    <row r="31">
      <c r="A31" s="3" t="inlineStr">
        <is>
          <t>Payments to storm reserve escrow account</t>
        </is>
      </c>
      <c r="B31" s="4" t="n">
        <v>-9080</v>
      </c>
      <c r="C31" s="4" t="n">
        <v>-1290314</v>
      </c>
    </row>
    <row r="32">
      <c r="A32" s="3" t="inlineStr">
        <is>
          <t>Decrease (increase) in other investments</t>
        </is>
      </c>
      <c r="B32" s="4" t="n">
        <v>262</v>
      </c>
      <c r="C32" s="4" t="n">
        <v>-36057</v>
      </c>
    </row>
    <row r="33">
      <c r="A33" s="3" t="inlineStr">
        <is>
          <t>Litigation proceeds for reimbursement of spent nuclear fuel storage costs</t>
        </is>
      </c>
      <c r="B33" s="4" t="n">
        <v>17933</v>
      </c>
      <c r="C33" s="4" t="n">
        <v>32367</v>
      </c>
    </row>
    <row r="34">
      <c r="A34" s="3" t="inlineStr">
        <is>
          <t>Proceeds from nuclear decommissioning trust fund sales</t>
        </is>
      </c>
      <c r="B34" s="4" t="n">
        <v>435903</v>
      </c>
      <c r="C34" s="4" t="n">
        <v>1099503</v>
      </c>
    </row>
    <row r="35">
      <c r="A35" s="3" t="inlineStr">
        <is>
          <t>Investment in nuclear decommissioning trust funds</t>
        </is>
      </c>
      <c r="B35" s="4" t="n">
        <v>-486853</v>
      </c>
      <c r="C35" s="4" t="n">
        <v>-1121635</v>
      </c>
    </row>
    <row r="36">
      <c r="A36" s="3" t="inlineStr">
        <is>
          <t>Changes in securitization account</t>
        </is>
      </c>
      <c r="B36" s="4" t="n">
        <v>7803</v>
      </c>
      <c r="C36" s="4" t="n">
        <v>337</v>
      </c>
    </row>
    <row r="37">
      <c r="A37" s="3" t="inlineStr">
        <is>
          <t>Net cash flow used in investing activities</t>
        </is>
      </c>
      <c r="B37" s="4" t="n">
        <v>-2445431</v>
      </c>
      <c r="C37" s="4" t="n">
        <v>-3223982</v>
      </c>
    </row>
    <row r="38">
      <c r="A38" s="3" t="inlineStr">
        <is>
          <t>Payments for (Proceeds from) Other Investing Activities</t>
        </is>
      </c>
      <c r="B38" s="4" t="n">
        <v>-262</v>
      </c>
      <c r="C38" s="4" t="n">
        <v>36057</v>
      </c>
    </row>
    <row r="39">
      <c r="A39" s="5" t="inlineStr">
        <is>
          <t>Proceeds from the issuance of:</t>
        </is>
      </c>
      <c r="B39" s="3" t="inlineStr">
        <is>
          <t xml:space="preserve"> </t>
        </is>
      </c>
      <c r="C39" s="3" t="inlineStr">
        <is>
          <t xml:space="preserve"> </t>
        </is>
      </c>
    </row>
    <row r="40">
      <c r="A40" s="3" t="inlineStr">
        <is>
          <t>Proceeds from the issuance of long-term debt</t>
        </is>
      </c>
      <c r="B40" s="4" t="n">
        <v>-2489886</v>
      </c>
      <c r="C40" s="4" t="n">
        <v>-3851061</v>
      </c>
    </row>
    <row r="41">
      <c r="A41" s="3" t="inlineStr">
        <is>
          <t>Proceeds from Sale of Treasury Stock</t>
        </is>
      </c>
      <c r="B41" s="4" t="n">
        <v>4078</v>
      </c>
      <c r="C41" s="4" t="n">
        <v>26952</v>
      </c>
    </row>
    <row r="42">
      <c r="A42" s="3" t="inlineStr">
        <is>
          <t>Retirement of long-term debt</t>
        </is>
      </c>
      <c r="B42" s="4" t="n">
        <v>-2273773</v>
      </c>
      <c r="C42" s="4" t="n">
        <v>-4293423</v>
      </c>
    </row>
    <row r="43">
      <c r="A43" s="3" t="inlineStr">
        <is>
          <t>Proceeds from securitization</t>
        </is>
      </c>
      <c r="B43" s="4" t="n">
        <v>1457676</v>
      </c>
      <c r="C43" s="4" t="n">
        <v>3163572</v>
      </c>
    </row>
    <row r="44">
      <c r="A44" s="5" t="inlineStr">
        <is>
          <t>Dividends paid:</t>
        </is>
      </c>
      <c r="B44" s="3" t="inlineStr">
        <is>
          <t xml:space="preserve"> </t>
        </is>
      </c>
      <c r="C44" s="3" t="inlineStr">
        <is>
          <t xml:space="preserve"> </t>
        </is>
      </c>
    </row>
    <row r="45">
      <c r="A45" s="3" t="inlineStr">
        <is>
          <t>Common stock</t>
        </is>
      </c>
      <c r="B45" s="4" t="n">
        <v>-452442</v>
      </c>
      <c r="C45" s="4" t="n">
        <v>-410466</v>
      </c>
    </row>
    <row r="46">
      <c r="A46" s="3" t="inlineStr">
        <is>
          <t>Payments of Ordinary Dividends, Preferred Stock and Preference Stock</t>
        </is>
      </c>
      <c r="B46" s="4" t="n">
        <v>9159</v>
      </c>
      <c r="C46" s="4" t="n">
        <v>9159</v>
      </c>
    </row>
    <row r="47">
      <c r="A47" s="3" t="inlineStr">
        <is>
          <t>Other</t>
        </is>
      </c>
      <c r="B47" s="4" t="n">
        <v>66898</v>
      </c>
      <c r="C47" s="4" t="n">
        <v>10523</v>
      </c>
    </row>
    <row r="48">
      <c r="A48" s="3" t="inlineStr">
        <is>
          <t>Net cash flow provided by financing activities</t>
        </is>
      </c>
      <c r="B48" s="4" t="n">
        <v>1589637</v>
      </c>
      <c r="C48" s="4" t="n">
        <v>2545349</v>
      </c>
    </row>
    <row r="49">
      <c r="A49" s="3" t="inlineStr">
        <is>
          <t>Cash, Cash Equivalents, Restricted Cash and Restricted Cash Equivalents, Period Increase (Decrease), Including Exchange Rate Effect, Total</t>
        </is>
      </c>
      <c r="B49" s="4" t="n">
        <v>970178</v>
      </c>
      <c r="C49" s="4" t="n">
        <v>137330</v>
      </c>
    </row>
    <row r="50">
      <c r="A50" s="3" t="inlineStr">
        <is>
          <t>Cash, Cash Equivalents, Restricted Cash and Restricted Cash Equivalents</t>
        </is>
      </c>
      <c r="B50" s="4" t="n">
        <v>1194342</v>
      </c>
      <c r="C50" s="4" t="n">
        <v>579889</v>
      </c>
    </row>
    <row r="51">
      <c r="A51" s="5" t="inlineStr">
        <is>
          <t>Cash paid / (received) during the period for:</t>
        </is>
      </c>
      <c r="B51" s="3" t="inlineStr">
        <is>
          <t xml:space="preserve"> </t>
        </is>
      </c>
      <c r="C51" s="3" t="inlineStr">
        <is>
          <t xml:space="preserve"> </t>
        </is>
      </c>
    </row>
    <row r="52">
      <c r="A52" s="3" t="inlineStr">
        <is>
          <t>Interest - net of amount capitalized</t>
        </is>
      </c>
      <c r="B52" s="4" t="n">
        <v>490201</v>
      </c>
      <c r="C52" s="4" t="n">
        <v>454666</v>
      </c>
    </row>
    <row r="53">
      <c r="A53" s="3" t="inlineStr">
        <is>
          <t>Income taxes</t>
        </is>
      </c>
      <c r="B53" s="4" t="n">
        <v>31231</v>
      </c>
      <c r="C53" s="4" t="n">
        <v>-7485</v>
      </c>
    </row>
    <row r="54">
      <c r="A54" s="3" t="inlineStr">
        <is>
          <t>Proceeds from (Repayments of) Short-Term Debt</t>
        </is>
      </c>
      <c r="B54" s="4" t="n">
        <v>280765</v>
      </c>
      <c r="C54" s="4" t="n">
        <v>196694</v>
      </c>
    </row>
    <row r="55">
      <c r="A55" s="3" t="inlineStr">
        <is>
          <t>Proceeds from Sale of Restricted Investments</t>
        </is>
      </c>
      <c r="B55" s="4" t="n">
        <v>0</v>
      </c>
      <c r="C55" s="4" t="n">
        <v>1000218</v>
      </c>
    </row>
    <row r="56">
      <c r="A56" s="3" t="inlineStr">
        <is>
          <t>Payments to Acquire Productive Assets</t>
        </is>
      </c>
      <c r="B56" s="4" t="n">
        <v>-30433</v>
      </c>
      <c r="C56" s="4" t="n">
        <v>-105149</v>
      </c>
    </row>
    <row r="57">
      <c r="A57" s="3" t="inlineStr">
        <is>
          <t>Net proceeds (payments) from sale of assets</t>
        </is>
      </c>
      <c r="B57" s="4" t="n">
        <v>11000</v>
      </c>
      <c r="C57" s="4" t="n">
        <v>-7082</v>
      </c>
    </row>
    <row r="58">
      <c r="A58" s="3" t="inlineStr">
        <is>
          <t>Proceeds from Noncontrolling Interests</t>
        </is>
      </c>
      <c r="B58" s="4" t="n">
        <v>25708</v>
      </c>
      <c r="C58" s="4" t="n">
        <v>9595</v>
      </c>
    </row>
    <row r="59">
      <c r="A59" s="3" t="inlineStr">
        <is>
          <t>Entergy Arkansas [Member]</t>
        </is>
      </c>
      <c r="B59" s="3" t="inlineStr">
        <is>
          <t xml:space="preserve"> </t>
        </is>
      </c>
      <c r="C59" s="3" t="inlineStr">
        <is>
          <t xml:space="preserve"> </t>
        </is>
      </c>
    </row>
    <row r="60">
      <c r="A60" s="5" t="inlineStr">
        <is>
          <t>OPERATING ACTIVITIES</t>
        </is>
      </c>
      <c r="B60" s="3" t="inlineStr">
        <is>
          <t xml:space="preserve"> </t>
        </is>
      </c>
      <c r="C60" s="3" t="inlineStr">
        <is>
          <t xml:space="preserve"> </t>
        </is>
      </c>
    </row>
    <row r="61">
      <c r="A61" s="3" t="inlineStr">
        <is>
          <t>Consolidated net income</t>
        </is>
      </c>
      <c r="B61" s="4" t="n">
        <v>126344</v>
      </c>
      <c r="C61" s="4" t="n">
        <v>128677</v>
      </c>
    </row>
    <row r="62">
      <c r="A62" s="5" t="inlineStr">
        <is>
          <t>Adjustments to reconcile consolidated net income to net cash flow provided by operating activities:</t>
        </is>
      </c>
      <c r="B62" s="3" t="inlineStr">
        <is>
          <t xml:space="preserve"> </t>
        </is>
      </c>
      <c r="C62" s="3" t="inlineStr">
        <is>
          <t xml:space="preserve"> </t>
        </is>
      </c>
    </row>
    <row r="63">
      <c r="A63" s="3" t="inlineStr">
        <is>
          <t>Depreciation, amortization, and decommissioning, including nuclear fuel amortization</t>
        </is>
      </c>
      <c r="B63" s="4" t="n">
        <v>270098</v>
      </c>
      <c r="C63" s="4" t="n">
        <v>268699</v>
      </c>
    </row>
    <row r="64">
      <c r="A64" s="3" t="inlineStr">
        <is>
          <t>Deferred income taxes, investment tax credits, and non-current taxes accrued</t>
        </is>
      </c>
      <c r="B64" s="4" t="n">
        <v>33572</v>
      </c>
      <c r="C64" s="4" t="n">
        <v>27814</v>
      </c>
    </row>
    <row r="65">
      <c r="A65" s="5" t="inlineStr">
        <is>
          <t>Changes in working capital:</t>
        </is>
      </c>
      <c r="B65" s="3" t="inlineStr">
        <is>
          <t xml:space="preserve"> </t>
        </is>
      </c>
      <c r="C65" s="3" t="inlineStr">
        <is>
          <t xml:space="preserve"> </t>
        </is>
      </c>
    </row>
    <row r="66">
      <c r="A66" s="3" t="inlineStr">
        <is>
          <t>Receivables</t>
        </is>
      </c>
      <c r="B66" s="4" t="n">
        <v>21444</v>
      </c>
      <c r="C66" s="4" t="n">
        <v>-95608</v>
      </c>
    </row>
    <row r="67">
      <c r="A67" s="3" t="inlineStr">
        <is>
          <t>Fuel inventory</t>
        </is>
      </c>
      <c r="B67" s="4" t="n">
        <v>-6830</v>
      </c>
      <c r="C67" s="4" t="n">
        <v>7316</v>
      </c>
    </row>
    <row r="68">
      <c r="A68" s="3" t="inlineStr">
        <is>
          <t>Accounts payable</t>
        </is>
      </c>
      <c r="B68" s="4" t="n">
        <v>-43953</v>
      </c>
      <c r="C68" s="4" t="n">
        <v>34321</v>
      </c>
    </row>
    <row r="69">
      <c r="A69" s="3" t="inlineStr">
        <is>
          <t>Taxes accrued</t>
        </is>
      </c>
      <c r="B69" s="4" t="n">
        <v>-4315</v>
      </c>
      <c r="C69" s="4" t="n">
        <v>14824</v>
      </c>
    </row>
    <row r="70">
      <c r="A70" s="3" t="inlineStr">
        <is>
          <t>Interest accrued</t>
        </is>
      </c>
      <c r="B70" s="4" t="n">
        <v>10421</v>
      </c>
      <c r="C70" s="4" t="n">
        <v>1585</v>
      </c>
    </row>
    <row r="71">
      <c r="A71" s="3" t="inlineStr">
        <is>
          <t>Deferred fuel costs</t>
        </is>
      </c>
      <c r="B71" s="4" t="n">
        <v>123264</v>
      </c>
      <c r="C71" s="4" t="n">
        <v>-2384</v>
      </c>
    </row>
    <row r="72">
      <c r="A72" s="3" t="inlineStr">
        <is>
          <t>Other working capital accounts</t>
        </is>
      </c>
      <c r="B72" s="4" t="n">
        <v>-30581</v>
      </c>
      <c r="C72" s="4" t="n">
        <v>13458</v>
      </c>
    </row>
    <row r="73">
      <c r="A73" s="3" t="inlineStr">
        <is>
          <t>Changes in provisions for estimated losses</t>
        </is>
      </c>
      <c r="B73" s="4" t="n">
        <v>-26606</v>
      </c>
      <c r="C73" s="4" t="n">
        <v>-4119</v>
      </c>
    </row>
    <row r="74">
      <c r="A74" s="3" t="inlineStr">
        <is>
          <t>Changes in other regulatory assets</t>
        </is>
      </c>
      <c r="B74" s="4" t="n">
        <v>-51960</v>
      </c>
      <c r="C74" s="4" t="n">
        <v>-30484</v>
      </c>
    </row>
    <row r="75">
      <c r="A75" s="3" t="inlineStr">
        <is>
          <t>Increase (Decrease) in Regulatory Liabilities</t>
        </is>
      </c>
      <c r="B75" s="4" t="n">
        <v>97349</v>
      </c>
      <c r="C75" s="4" t="n">
        <v>-267437</v>
      </c>
    </row>
    <row r="76">
      <c r="A76" s="3" t="inlineStr">
        <is>
          <t>Changes in pension and other postretirement liabilities</t>
        </is>
      </c>
      <c r="B76" s="4" t="n">
        <v>-18948</v>
      </c>
      <c r="C76" s="4" t="n">
        <v>-31762</v>
      </c>
    </row>
    <row r="77">
      <c r="A77" s="3" t="inlineStr">
        <is>
          <t>Other Operating Activities, Cash Flow Statement</t>
        </is>
      </c>
      <c r="B77" s="4" t="n">
        <v>-91600</v>
      </c>
      <c r="C77" s="4" t="n">
        <v>321622</v>
      </c>
    </row>
    <row r="78">
      <c r="A78" s="3" t="inlineStr">
        <is>
          <t>Net cash flow provided by operating activities</t>
        </is>
      </c>
      <c r="B78" s="4" t="n">
        <v>407699</v>
      </c>
      <c r="C78" s="4" t="n">
        <v>386522</v>
      </c>
    </row>
    <row r="79">
      <c r="A79" s="5" t="inlineStr">
        <is>
          <t>INVESTING ACTIVITIES</t>
        </is>
      </c>
      <c r="B79" s="3" t="inlineStr">
        <is>
          <t xml:space="preserve"> </t>
        </is>
      </c>
      <c r="C79" s="3" t="inlineStr">
        <is>
          <t xml:space="preserve"> </t>
        </is>
      </c>
    </row>
    <row r="80">
      <c r="A80" s="3" t="inlineStr">
        <is>
          <t>Construction/capital expenditures</t>
        </is>
      </c>
      <c r="B80" s="4" t="n">
        <v>-524723</v>
      </c>
      <c r="C80" s="4" t="n">
        <v>-351907</v>
      </c>
    </row>
    <row r="81">
      <c r="A81" s="3" t="inlineStr">
        <is>
          <t>Allowance for equity funds used during construction</t>
        </is>
      </c>
      <c r="B81" s="4" t="n">
        <v>10243</v>
      </c>
      <c r="C81" s="4" t="n">
        <v>6975</v>
      </c>
    </row>
    <row r="82">
      <c r="A82" s="3" t="inlineStr">
        <is>
          <t>Nuclear fuel purchases</t>
        </is>
      </c>
      <c r="B82" s="4" t="n">
        <v>-73912</v>
      </c>
      <c r="C82" s="4" t="n">
        <v>-53256</v>
      </c>
    </row>
    <row r="83">
      <c r="A83" s="3" t="inlineStr">
        <is>
          <t>Payments for Nuclear Fuel</t>
        </is>
      </c>
      <c r="B83" s="4" t="n">
        <v>-73912</v>
      </c>
      <c r="C83" s="4" t="n">
        <v>-53256</v>
      </c>
    </row>
    <row r="84">
      <c r="A84" s="3" t="inlineStr">
        <is>
          <t>Proceeds from sale of nuclear fuel</t>
        </is>
      </c>
      <c r="B84" s="4" t="n">
        <v>17614</v>
      </c>
      <c r="C84" s="4" t="n">
        <v>37198</v>
      </c>
    </row>
    <row r="85">
      <c r="A85" s="3" t="inlineStr">
        <is>
          <t>Change in money pool receivable - net</t>
        </is>
      </c>
      <c r="B85" s="4" t="n">
        <v>0</v>
      </c>
      <c r="C85" s="4" t="n">
        <v>-6216</v>
      </c>
    </row>
    <row r="86">
      <c r="A86" s="3" t="inlineStr">
        <is>
          <t>Decrease (increase) in other investments</t>
        </is>
      </c>
      <c r="B86" s="4" t="n">
        <v>106</v>
      </c>
      <c r="C86" s="4" t="n">
        <v>0</v>
      </c>
    </row>
    <row r="87">
      <c r="A87" s="3" t="inlineStr">
        <is>
          <t>Litigation proceeds for reimbursement of spent nuclear fuel storage costs</t>
        </is>
      </c>
      <c r="B87" s="4" t="n">
        <v>17933</v>
      </c>
      <c r="C87" s="4" t="n">
        <v>0</v>
      </c>
    </row>
    <row r="88">
      <c r="A88" s="3" t="inlineStr">
        <is>
          <t>Proceeds from nuclear decommissioning trust fund sales</t>
        </is>
      </c>
      <c r="B88" s="4" t="n">
        <v>54469</v>
      </c>
      <c r="C88" s="4" t="n">
        <v>101428</v>
      </c>
    </row>
    <row r="89">
      <c r="A89" s="3" t="inlineStr">
        <is>
          <t>Investment in nuclear decommissioning trust funds</t>
        </is>
      </c>
      <c r="B89" s="4" t="n">
        <v>-65584</v>
      </c>
      <c r="C89" s="4" t="n">
        <v>-111032</v>
      </c>
    </row>
    <row r="90">
      <c r="A90" s="3" t="inlineStr">
        <is>
          <t>Net cash flow used in investing activities</t>
        </is>
      </c>
      <c r="B90" s="4" t="n">
        <v>-563854</v>
      </c>
      <c r="C90" s="4" t="n">
        <v>-376810</v>
      </c>
    </row>
    <row r="91">
      <c r="A91" s="3" t="inlineStr">
        <is>
          <t>Payments for (Proceeds from) Other Investing Activities</t>
        </is>
      </c>
      <c r="B91" s="4" t="n">
        <v>-106</v>
      </c>
      <c r="C91" s="4" t="n">
        <v>0</v>
      </c>
    </row>
    <row r="92">
      <c r="A92" s="5" t="inlineStr">
        <is>
          <t>Proceeds from the issuance of:</t>
        </is>
      </c>
      <c r="B92" s="3" t="inlineStr">
        <is>
          <t xml:space="preserve"> </t>
        </is>
      </c>
      <c r="C92" s="3" t="inlineStr">
        <is>
          <t xml:space="preserve"> </t>
        </is>
      </c>
    </row>
    <row r="93">
      <c r="A93" s="3" t="inlineStr">
        <is>
          <t>Proceeds from the issuance of long-term debt</t>
        </is>
      </c>
      <c r="B93" s="4" t="n">
        <v>-661923</v>
      </c>
      <c r="C93" s="4" t="n">
        <v>-223882</v>
      </c>
    </row>
    <row r="94">
      <c r="A94" s="3" t="inlineStr">
        <is>
          <t>Retirement of long-term debt</t>
        </is>
      </c>
      <c r="B94" s="4" t="n">
        <v>-394810</v>
      </c>
      <c r="C94" s="4" t="n">
        <v>-7511</v>
      </c>
    </row>
    <row r="95">
      <c r="A95" s="3" t="inlineStr">
        <is>
          <t>Change in money pool payable - net</t>
        </is>
      </c>
      <c r="B95" s="4" t="n">
        <v>-28468</v>
      </c>
      <c r="C95" s="4" t="n">
        <v>-139904</v>
      </c>
    </row>
    <row r="96">
      <c r="A96" s="5" t="inlineStr">
        <is>
          <t>Dividends paid:</t>
        </is>
      </c>
      <c r="B96" s="3" t="inlineStr">
        <is>
          <t xml:space="preserve"> </t>
        </is>
      </c>
      <c r="C96" s="3" t="inlineStr">
        <is>
          <t xml:space="preserve"> </t>
        </is>
      </c>
    </row>
    <row r="97">
      <c r="A97" s="3" t="inlineStr">
        <is>
          <t>Common stock</t>
        </is>
      </c>
      <c r="B97" s="4" t="n">
        <v>-89000</v>
      </c>
      <c r="C97" s="4" t="n">
        <v>-36000</v>
      </c>
    </row>
    <row r="98">
      <c r="A98" s="3" t="inlineStr">
        <is>
          <t>Other</t>
        </is>
      </c>
      <c r="B98" s="4" t="n">
        <v>5445</v>
      </c>
      <c r="C98" s="4" t="n">
        <v>-4825</v>
      </c>
    </row>
    <row r="99">
      <c r="A99" s="3" t="inlineStr">
        <is>
          <t>Net cash flow provided by financing activities</t>
        </is>
      </c>
      <c r="B99" s="4" t="n">
        <v>155090</v>
      </c>
      <c r="C99" s="4" t="n">
        <v>35642</v>
      </c>
    </row>
    <row r="100">
      <c r="A100" s="3" t="inlineStr">
        <is>
          <t>Cash, Cash Equivalents, Restricted Cash and Restricted Cash Equivalents, Period Increase (Decrease), Including Exchange Rate Effect, Total</t>
        </is>
      </c>
      <c r="B100" s="4" t="n">
        <v>-1065</v>
      </c>
      <c r="C100" s="4" t="n">
        <v>45354</v>
      </c>
    </row>
    <row r="101">
      <c r="A101" s="3" t="inlineStr">
        <is>
          <t>Cash, Cash Equivalents, Restricted Cash and Restricted Cash Equivalents</t>
        </is>
      </c>
      <c r="B101" s="4" t="n">
        <v>4213</v>
      </c>
      <c r="C101" s="4" t="n">
        <v>58269</v>
      </c>
    </row>
    <row r="102">
      <c r="A102" s="5" t="inlineStr">
        <is>
          <t>Cash paid / (received) during the period for:</t>
        </is>
      </c>
      <c r="B102" s="3" t="inlineStr">
        <is>
          <t xml:space="preserve"> </t>
        </is>
      </c>
      <c r="C102" s="3" t="inlineStr">
        <is>
          <t xml:space="preserve"> </t>
        </is>
      </c>
    </row>
    <row r="103">
      <c r="A103" s="3" t="inlineStr">
        <is>
          <t>Interest - net of amount capitalized</t>
        </is>
      </c>
      <c r="B103" s="4" t="n">
        <v>79716</v>
      </c>
      <c r="C103" s="4" t="n">
        <v>70803</v>
      </c>
    </row>
    <row r="104">
      <c r="A104" s="3" t="inlineStr">
        <is>
          <t>Entergy Louisiana [Member]</t>
        </is>
      </c>
      <c r="B104" s="3" t="inlineStr">
        <is>
          <t xml:space="preserve"> </t>
        </is>
      </c>
      <c r="C104" s="3" t="inlineStr">
        <is>
          <t xml:space="preserve"> </t>
        </is>
      </c>
    </row>
    <row r="105">
      <c r="A105" s="5" t="inlineStr">
        <is>
          <t>OPERATING ACTIVITIES</t>
        </is>
      </c>
      <c r="B105" s="3" t="inlineStr">
        <is>
          <t xml:space="preserve"> </t>
        </is>
      </c>
      <c r="C105" s="3" t="inlineStr">
        <is>
          <t xml:space="preserve"> </t>
        </is>
      </c>
    </row>
    <row r="106">
      <c r="A106" s="3" t="inlineStr">
        <is>
          <t>Consolidated net income</t>
        </is>
      </c>
      <c r="B106" s="4" t="n">
        <v>507284</v>
      </c>
      <c r="C106" s="4" t="n">
        <v>467519</v>
      </c>
    </row>
    <row r="107">
      <c r="A107" s="5" t="inlineStr">
        <is>
          <t>Adjustments to reconcile consolidated net income to net cash flow provided by operating activities:</t>
        </is>
      </c>
      <c r="B107" s="3" t="inlineStr">
        <is>
          <t xml:space="preserve"> </t>
        </is>
      </c>
      <c r="C107" s="3" t="inlineStr">
        <is>
          <t xml:space="preserve"> </t>
        </is>
      </c>
    </row>
    <row r="108">
      <c r="A108" s="3" t="inlineStr">
        <is>
          <t>Depreciation, amortization, and decommissioning, including nuclear fuel amortization</t>
        </is>
      </c>
      <c r="B108" s="4" t="n">
        <v>423535</v>
      </c>
      <c r="C108" s="4" t="n">
        <v>414975</v>
      </c>
    </row>
    <row r="109">
      <c r="A109" s="3" t="inlineStr">
        <is>
          <t>Deferred income taxes, investment tax credits, and non-current taxes accrued</t>
        </is>
      </c>
      <c r="B109" s="4" t="n">
        <v>185</v>
      </c>
      <c r="C109" s="4" t="n">
        <v>-198525</v>
      </c>
    </row>
    <row r="110">
      <c r="A110" s="5" t="inlineStr">
        <is>
          <t>Changes in working capital:</t>
        </is>
      </c>
      <c r="B110" s="3" t="inlineStr">
        <is>
          <t xml:space="preserve"> </t>
        </is>
      </c>
      <c r="C110" s="3" t="inlineStr">
        <is>
          <t xml:space="preserve"> </t>
        </is>
      </c>
    </row>
    <row r="111">
      <c r="A111" s="3" t="inlineStr">
        <is>
          <t>Receivables</t>
        </is>
      </c>
      <c r="B111" s="4" t="n">
        <v>67807</v>
      </c>
      <c r="C111" s="4" t="n">
        <v>-114357</v>
      </c>
    </row>
    <row r="112">
      <c r="A112" s="3" t="inlineStr">
        <is>
          <t>Fuel inventory</t>
        </is>
      </c>
      <c r="B112" s="4" t="n">
        <v>-14907</v>
      </c>
      <c r="C112" s="4" t="n">
        <v>-183</v>
      </c>
    </row>
    <row r="113">
      <c r="A113" s="3" t="inlineStr">
        <is>
          <t>Accounts payable</t>
        </is>
      </c>
      <c r="B113" s="4" t="n">
        <v>-147001</v>
      </c>
      <c r="C113" s="4" t="n">
        <v>-20380</v>
      </c>
    </row>
    <row r="114">
      <c r="A114" s="3" t="inlineStr">
        <is>
          <t>Taxes accrued</t>
        </is>
      </c>
      <c r="B114" s="4" t="n">
        <v>48015</v>
      </c>
      <c r="C114" s="4" t="n">
        <v>-1686</v>
      </c>
    </row>
    <row r="115">
      <c r="A115" s="3" t="inlineStr">
        <is>
          <t>Interest accrued</t>
        </is>
      </c>
      <c r="B115" s="4" t="n">
        <v>-5396</v>
      </c>
      <c r="C115" s="4" t="n">
        <v>-3263</v>
      </c>
    </row>
    <row r="116">
      <c r="A116" s="3" t="inlineStr">
        <is>
          <t>Deferred fuel costs</t>
        </is>
      </c>
      <c r="B116" s="4" t="n">
        <v>188801</v>
      </c>
      <c r="C116" s="4" t="n">
        <v>-367321</v>
      </c>
    </row>
    <row r="117">
      <c r="A117" s="3" t="inlineStr">
        <is>
          <t>Other working capital accounts</t>
        </is>
      </c>
      <c r="B117" s="4" t="n">
        <v>-213571</v>
      </c>
      <c r="C117" s="4" t="n">
        <v>-107409</v>
      </c>
    </row>
    <row r="118">
      <c r="A118" s="3" t="inlineStr">
        <is>
          <t>Changes in provisions for estimated losses</t>
        </is>
      </c>
      <c r="B118" s="4" t="n">
        <v>3909</v>
      </c>
      <c r="C118" s="4" t="n">
        <v>294067</v>
      </c>
    </row>
    <row r="119">
      <c r="A119" s="3" t="inlineStr">
        <is>
          <t>Changes in other regulatory assets</t>
        </is>
      </c>
      <c r="B119" s="4" t="n">
        <v>448144</v>
      </c>
      <c r="C119" s="4" t="n">
        <v>859908</v>
      </c>
    </row>
    <row r="120">
      <c r="A120" s="3" t="inlineStr">
        <is>
          <t>Increase (Decrease) in Regulatory Liabilities</t>
        </is>
      </c>
      <c r="B120" s="4" t="n">
        <v>217746</v>
      </c>
      <c r="C120" s="4" t="n">
        <v>-40596</v>
      </c>
    </row>
    <row r="121">
      <c r="A121" s="3" t="inlineStr">
        <is>
          <t>Storm restoration costs approved for securitization recognized as regulatory asset</t>
        </is>
      </c>
      <c r="B121" s="4" t="n">
        <v>-491150</v>
      </c>
      <c r="C121" s="4" t="n">
        <v>-1190338</v>
      </c>
    </row>
    <row r="122">
      <c r="A122" s="3" t="inlineStr">
        <is>
          <t>Changes in pension and other postretirement liabilities</t>
        </is>
      </c>
      <c r="B122" s="4" t="n">
        <v>-12364</v>
      </c>
      <c r="C122" s="4" t="n">
        <v>-17123</v>
      </c>
    </row>
    <row r="123">
      <c r="A123" s="3" t="inlineStr">
        <is>
          <t>Other Operating Activities, Cash Flow Statement</t>
        </is>
      </c>
      <c r="B123" s="4" t="n">
        <v>-92977</v>
      </c>
      <c r="C123" s="4" t="n">
        <v>231425</v>
      </c>
    </row>
    <row r="124">
      <c r="A124" s="3" t="inlineStr">
        <is>
          <t>Net cash flow provided by operating activities</t>
        </is>
      </c>
      <c r="B124" s="4" t="n">
        <v>928060</v>
      </c>
      <c r="C124" s="4" t="n">
        <v>206713</v>
      </c>
    </row>
    <row r="125">
      <c r="A125" s="5" t="inlineStr">
        <is>
          <t>INVESTING ACTIVITIES</t>
        </is>
      </c>
      <c r="B125" s="3" t="inlineStr">
        <is>
          <t xml:space="preserve"> </t>
        </is>
      </c>
      <c r="C125" s="3" t="inlineStr">
        <is>
          <t xml:space="preserve"> </t>
        </is>
      </c>
    </row>
    <row r="126">
      <c r="A126" s="3" t="inlineStr">
        <is>
          <t>Construction/capital expenditures</t>
        </is>
      </c>
      <c r="B126" s="4" t="n">
        <v>-889118</v>
      </c>
      <c r="C126" s="4" t="n">
        <v>-1565051</v>
      </c>
    </row>
    <row r="127">
      <c r="A127" s="3" t="inlineStr">
        <is>
          <t>Allowance for equity funds used during construction</t>
        </is>
      </c>
      <c r="B127" s="4" t="n">
        <v>17715</v>
      </c>
      <c r="C127" s="4" t="n">
        <v>9585</v>
      </c>
    </row>
    <row r="128">
      <c r="A128" s="3" t="inlineStr">
        <is>
          <t>Nuclear fuel purchases</t>
        </is>
      </c>
      <c r="B128" s="4" t="n">
        <v>-88403</v>
      </c>
      <c r="C128" s="4" t="n">
        <v>-77561</v>
      </c>
    </row>
    <row r="129">
      <c r="A129" s="3" t="inlineStr">
        <is>
          <t>Payments for Nuclear Fuel</t>
        </is>
      </c>
      <c r="B129" s="4" t="n">
        <v>-88403</v>
      </c>
      <c r="C129" s="4" t="n">
        <v>-77561</v>
      </c>
    </row>
    <row r="130">
      <c r="A130" s="3" t="inlineStr">
        <is>
          <t>Proceeds from sale of nuclear fuel</t>
        </is>
      </c>
      <c r="B130" s="4" t="n">
        <v>16733</v>
      </c>
      <c r="C130" s="4" t="n">
        <v>37634</v>
      </c>
    </row>
    <row r="131">
      <c r="A131" s="3" t="inlineStr">
        <is>
          <t>Change in money pool receivable - net</t>
        </is>
      </c>
      <c r="B131" s="4" t="n">
        <v>-275559</v>
      </c>
      <c r="C131" s="4" t="n">
        <v>7162</v>
      </c>
    </row>
    <row r="132">
      <c r="A132" s="3" t="inlineStr">
        <is>
          <t>Proceeds from insurance</t>
        </is>
      </c>
      <c r="B132" s="4" t="n">
        <v>6184</v>
      </c>
      <c r="C132" s="4" t="n">
        <v>0</v>
      </c>
    </row>
    <row r="133">
      <c r="A133" s="3" t="inlineStr">
        <is>
          <t>Proceeds from Legal Settlements</t>
        </is>
      </c>
      <c r="B133" s="4" t="n">
        <v>0</v>
      </c>
      <c r="C133" s="4" t="n">
        <v>5695</v>
      </c>
    </row>
    <row r="134">
      <c r="A134" s="3" t="inlineStr">
        <is>
          <t>Payments to storm reserve escrow account</t>
        </is>
      </c>
      <c r="B134" s="4" t="n">
        <v>-6602</v>
      </c>
      <c r="C134" s="4" t="n">
        <v>-1290282</v>
      </c>
    </row>
    <row r="135">
      <c r="A135" s="3" t="inlineStr">
        <is>
          <t>Payments to Acquire Interest in Subsidiaries and Affiliates</t>
        </is>
      </c>
      <c r="B135" s="4" t="n">
        <v>1457676</v>
      </c>
      <c r="C135" s="4" t="n">
        <v>3163572</v>
      </c>
    </row>
    <row r="136">
      <c r="A136" s="3" t="inlineStr">
        <is>
          <t>Decrease (increase) in other investments</t>
        </is>
      </c>
      <c r="B136" s="4" t="n">
        <v>396</v>
      </c>
      <c r="C136" s="4" t="n">
        <v>0</v>
      </c>
    </row>
    <row r="137">
      <c r="A137" s="3" t="inlineStr">
        <is>
          <t>Proceeds from nuclear decommissioning trust fund sales</t>
        </is>
      </c>
      <c r="B137" s="4" t="n">
        <v>229972</v>
      </c>
      <c r="C137" s="4" t="n">
        <v>411600</v>
      </c>
    </row>
    <row r="138">
      <c r="A138" s="3" t="inlineStr">
        <is>
          <t>Investment in nuclear decommissioning trust funds</t>
        </is>
      </c>
      <c r="B138" s="4" t="n">
        <v>-258420</v>
      </c>
      <c r="C138" s="4" t="n">
        <v>-419873</v>
      </c>
    </row>
    <row r="139">
      <c r="A139" s="3" t="inlineStr">
        <is>
          <t>Net cash flow used in investing activities</t>
        </is>
      </c>
      <c r="B139" s="4" t="n">
        <v>-2658135</v>
      </c>
      <c r="C139" s="4" t="n">
        <v>-3653859</v>
      </c>
    </row>
    <row r="140">
      <c r="A140" s="3" t="inlineStr">
        <is>
          <t>Payments for (Proceeds from) Other Investing Activities</t>
        </is>
      </c>
      <c r="B140" s="4" t="n">
        <v>-396</v>
      </c>
      <c r="C140" s="4" t="n">
        <v>0</v>
      </c>
    </row>
    <row r="141">
      <c r="A141" s="3" t="inlineStr">
        <is>
          <t>Proceeds from (Repurchase of) Equity</t>
        </is>
      </c>
      <c r="B141" s="4" t="n">
        <v>46643</v>
      </c>
      <c r="C141" s="4" t="n">
        <v>1390587</v>
      </c>
    </row>
    <row r="142">
      <c r="A142" s="5" t="inlineStr">
        <is>
          <t>Proceeds from the issuance of:</t>
        </is>
      </c>
      <c r="B142" s="3" t="inlineStr">
        <is>
          <t xml:space="preserve"> </t>
        </is>
      </c>
      <c r="C142" s="3" t="inlineStr">
        <is>
          <t xml:space="preserve"> </t>
        </is>
      </c>
    </row>
    <row r="143">
      <c r="A143" s="3" t="inlineStr">
        <is>
          <t>Proceeds from the issuance of long-term debt</t>
        </is>
      </c>
      <c r="B143" s="4" t="n">
        <v>-833484</v>
      </c>
      <c r="C143" s="4" t="n">
        <v>-1777192</v>
      </c>
    </row>
    <row r="144">
      <c r="A144" s="3" t="inlineStr">
        <is>
          <t>Retirement of long-term debt</t>
        </is>
      </c>
      <c r="B144" s="4" t="n">
        <v>-851617</v>
      </c>
      <c r="C144" s="4" t="n">
        <v>-2327116</v>
      </c>
    </row>
    <row r="145">
      <c r="A145" s="3" t="inlineStr">
        <is>
          <t>Proceeds from securitization</t>
        </is>
      </c>
      <c r="B145" s="4" t="n">
        <v>1457676</v>
      </c>
      <c r="C145" s="4" t="n">
        <v>3163572</v>
      </c>
    </row>
    <row r="146">
      <c r="A146" s="3" t="inlineStr">
        <is>
          <t>Proceeds from Contributed Capital</t>
        </is>
      </c>
      <c r="B146" s="4" t="n">
        <v>1457676</v>
      </c>
      <c r="C146" s="4" t="n">
        <v>1000000</v>
      </c>
    </row>
    <row r="147">
      <c r="A147" s="3" t="inlineStr">
        <is>
          <t>Change in money pool payable - net</t>
        </is>
      </c>
      <c r="B147" s="4" t="n">
        <v>-226114</v>
      </c>
      <c r="C147" s="4" t="n">
        <v>0</v>
      </c>
    </row>
    <row r="148">
      <c r="A148" s="5" t="inlineStr">
        <is>
          <t>Dividends paid:</t>
        </is>
      </c>
      <c r="B148" s="3" t="inlineStr">
        <is>
          <t xml:space="preserve"> </t>
        </is>
      </c>
      <c r="C148" s="3" t="inlineStr">
        <is>
          <t xml:space="preserve"> </t>
        </is>
      </c>
    </row>
    <row r="149">
      <c r="A149" s="3" t="inlineStr">
        <is>
          <t>Common stock</t>
        </is>
      </c>
      <c r="B149" s="4" t="n">
        <v>-160250</v>
      </c>
      <c r="C149" s="4" t="n">
        <v>-125000</v>
      </c>
    </row>
    <row r="150">
      <c r="A150" s="3" t="inlineStr">
        <is>
          <t>Other</t>
        </is>
      </c>
      <c r="B150" s="4" t="n">
        <v>19633</v>
      </c>
      <c r="C150" s="4" t="n">
        <v>6096</v>
      </c>
    </row>
    <row r="151">
      <c r="A151" s="3" t="inlineStr">
        <is>
          <t>Net cash flow provided by financing activities</t>
        </is>
      </c>
      <c r="B151" s="4" t="n">
        <v>2530488</v>
      </c>
      <c r="C151" s="4" t="n">
        <v>3494744</v>
      </c>
    </row>
    <row r="152">
      <c r="A152" s="3" t="inlineStr">
        <is>
          <t>Cash, Cash Equivalents, Restricted Cash and Restricted Cash Equivalents, Period Increase (Decrease), Including Exchange Rate Effect, Total</t>
        </is>
      </c>
      <c r="B152" s="4" t="n">
        <v>800413</v>
      </c>
      <c r="C152" s="4" t="n">
        <v>47598</v>
      </c>
    </row>
    <row r="153">
      <c r="A153" s="3" t="inlineStr">
        <is>
          <t>Cash, Cash Equivalents, Restricted Cash and Restricted Cash Equivalents</t>
        </is>
      </c>
      <c r="B153" s="4" t="n">
        <v>857026</v>
      </c>
      <c r="C153" s="4" t="n">
        <v>66171</v>
      </c>
    </row>
    <row r="154">
      <c r="A154" s="5" t="inlineStr">
        <is>
          <t>Cash paid / (received) during the period for:</t>
        </is>
      </c>
      <c r="B154" s="3" t="inlineStr">
        <is>
          <t xml:space="preserve"> </t>
        </is>
      </c>
      <c r="C154" s="3" t="inlineStr">
        <is>
          <t xml:space="preserve"> </t>
        </is>
      </c>
    </row>
    <row r="155">
      <c r="A155" s="3" t="inlineStr">
        <is>
          <t>Interest - net of amount capitalized</t>
        </is>
      </c>
      <c r="B155" s="4" t="n">
        <v>192861</v>
      </c>
      <c r="C155" s="4" t="n">
        <v>183686</v>
      </c>
    </row>
    <row r="156">
      <c r="A156" s="3" t="inlineStr">
        <is>
          <t>Income taxes</t>
        </is>
      </c>
      <c r="B156" s="4" t="n">
        <v>-6037</v>
      </c>
      <c r="C156" s="4" t="n">
        <v>0</v>
      </c>
    </row>
    <row r="157">
      <c r="A157" s="3" t="inlineStr">
        <is>
          <t>Proceeds from Sale of Restricted Investments</t>
        </is>
      </c>
      <c r="B157" s="4" t="n">
        <v>0</v>
      </c>
      <c r="C157" s="4" t="n">
        <v>1000217</v>
      </c>
    </row>
    <row r="158">
      <c r="A158" s="3" t="inlineStr">
        <is>
          <t>Entergy Mississippi [Member]</t>
        </is>
      </c>
      <c r="B158" s="3" t="inlineStr">
        <is>
          <t xml:space="preserve"> </t>
        </is>
      </c>
      <c r="C158" s="3" t="inlineStr">
        <is>
          <t xml:space="preserve"> </t>
        </is>
      </c>
    </row>
    <row r="159">
      <c r="A159" s="5" t="inlineStr">
        <is>
          <t>OPERATING ACTIVITIES</t>
        </is>
      </c>
      <c r="B159" s="3" t="inlineStr">
        <is>
          <t xml:space="preserve"> </t>
        </is>
      </c>
      <c r="C159" s="3" t="inlineStr">
        <is>
          <t xml:space="preserve"> </t>
        </is>
      </c>
    </row>
    <row r="160">
      <c r="A160" s="3" t="inlineStr">
        <is>
          <t>Consolidated net income</t>
        </is>
      </c>
      <c r="B160" s="4" t="n">
        <v>79205</v>
      </c>
      <c r="C160" s="4" t="n">
        <v>79309</v>
      </c>
    </row>
    <row r="161">
      <c r="A161" s="5" t="inlineStr">
        <is>
          <t>Adjustments to reconcile consolidated net income to net cash flow provided by operating activities:</t>
        </is>
      </c>
      <c r="B161" s="3" t="inlineStr">
        <is>
          <t xml:space="preserve"> </t>
        </is>
      </c>
      <c r="C161" s="3" t="inlineStr">
        <is>
          <t xml:space="preserve"> </t>
        </is>
      </c>
    </row>
    <row r="162">
      <c r="A162" s="3" t="inlineStr">
        <is>
          <t>Depreciation, amortization, and decommissioning, including nuclear fuel amortization</t>
        </is>
      </c>
      <c r="B162" s="4" t="n">
        <v>129375</v>
      </c>
      <c r="C162" s="4" t="n">
        <v>120702</v>
      </c>
    </row>
    <row r="163">
      <c r="A163" s="3" t="inlineStr">
        <is>
          <t>Deferred income taxes, investment tax credits, and non-current taxes accrued</t>
        </is>
      </c>
      <c r="B163" s="4" t="n">
        <v>26736</v>
      </c>
      <c r="C163" s="4" t="n">
        <v>17628</v>
      </c>
    </row>
    <row r="164">
      <c r="A164" s="5" t="inlineStr">
        <is>
          <t>Changes in working capital:</t>
        </is>
      </c>
      <c r="B164" s="3" t="inlineStr">
        <is>
          <t xml:space="preserve"> </t>
        </is>
      </c>
      <c r="C164" s="3" t="inlineStr">
        <is>
          <t xml:space="preserve"> </t>
        </is>
      </c>
    </row>
    <row r="165">
      <c r="A165" s="3" t="inlineStr">
        <is>
          <t>Receivables</t>
        </is>
      </c>
      <c r="B165" s="4" t="n">
        <v>-6155</v>
      </c>
      <c r="C165" s="4" t="n">
        <v>-38137</v>
      </c>
    </row>
    <row r="166">
      <c r="A166" s="3" t="inlineStr">
        <is>
          <t>Fuel inventory</t>
        </is>
      </c>
      <c r="B166" s="4" t="n">
        <v>-5919</v>
      </c>
      <c r="C166" s="4" t="n">
        <v>-5352</v>
      </c>
    </row>
    <row r="167">
      <c r="A167" s="3" t="inlineStr">
        <is>
          <t>Accounts payable</t>
        </is>
      </c>
      <c r="B167" s="4" t="n">
        <v>-32930</v>
      </c>
      <c r="C167" s="4" t="n">
        <v>23252</v>
      </c>
    </row>
    <row r="168">
      <c r="A168" s="3" t="inlineStr">
        <is>
          <t>Taxes accrued</t>
        </is>
      </c>
      <c r="B168" s="4" t="n">
        <v>-45044</v>
      </c>
      <c r="C168" s="4" t="n">
        <v>-36021</v>
      </c>
    </row>
    <row r="169">
      <c r="A169" s="3" t="inlineStr">
        <is>
          <t>Interest accrued</t>
        </is>
      </c>
      <c r="B169" s="4" t="n">
        <v>-724</v>
      </c>
      <c r="C169" s="4" t="n">
        <v>498</v>
      </c>
    </row>
    <row r="170">
      <c r="A170" s="3" t="inlineStr">
        <is>
          <t>Deferred fuel costs</t>
        </is>
      </c>
      <c r="B170" s="4" t="n">
        <v>149189</v>
      </c>
      <c r="C170" s="4" t="n">
        <v>-124752</v>
      </c>
    </row>
    <row r="171">
      <c r="A171" s="3" t="inlineStr">
        <is>
          <t>Other working capital accounts</t>
        </is>
      </c>
      <c r="B171" s="4" t="n">
        <v>-25035</v>
      </c>
      <c r="C171" s="4" t="n">
        <v>-36211</v>
      </c>
    </row>
    <row r="172">
      <c r="A172" s="3" t="inlineStr">
        <is>
          <t>Changes in provisions for estimated losses</t>
        </is>
      </c>
      <c r="B172" s="4" t="n">
        <v>1731</v>
      </c>
      <c r="C172" s="4" t="n">
        <v>-194</v>
      </c>
    </row>
    <row r="173">
      <c r="A173" s="3" t="inlineStr">
        <is>
          <t>Changes in other regulatory assets</t>
        </is>
      </c>
      <c r="B173" s="4" t="n">
        <v>-39846</v>
      </c>
      <c r="C173" s="4" t="n">
        <v>3332</v>
      </c>
    </row>
    <row r="174">
      <c r="A174" s="3" t="inlineStr">
        <is>
          <t>Increase (Decrease) in Regulatory Liabilities</t>
        </is>
      </c>
      <c r="B174" s="4" t="n">
        <v>-55443</v>
      </c>
      <c r="C174" s="4" t="n">
        <v>15441</v>
      </c>
    </row>
    <row r="175">
      <c r="A175" s="3" t="inlineStr">
        <is>
          <t>Changes in pension and other postretirement liabilities</t>
        </is>
      </c>
      <c r="B175" s="4" t="n">
        <v>-8261</v>
      </c>
      <c r="C175" s="4" t="n">
        <v>-8004</v>
      </c>
    </row>
    <row r="176">
      <c r="A176" s="3" t="inlineStr">
        <is>
          <t>Other Operating Activities, Cash Flow Statement</t>
        </is>
      </c>
      <c r="B176" s="4" t="n">
        <v>6669</v>
      </c>
      <c r="C176" s="4" t="n">
        <v>8913</v>
      </c>
    </row>
    <row r="177">
      <c r="A177" s="3" t="inlineStr">
        <is>
          <t>Net cash flow provided by operating activities</t>
        </is>
      </c>
      <c r="B177" s="4" t="n">
        <v>173548</v>
      </c>
      <c r="C177" s="4" t="n">
        <v>20404</v>
      </c>
    </row>
    <row r="178">
      <c r="A178" s="5" t="inlineStr">
        <is>
          <t>INVESTING ACTIVITIES</t>
        </is>
      </c>
      <c r="B178" s="3" t="inlineStr">
        <is>
          <t xml:space="preserve"> </t>
        </is>
      </c>
      <c r="C178" s="3" t="inlineStr">
        <is>
          <t xml:space="preserve"> </t>
        </is>
      </c>
    </row>
    <row r="179">
      <c r="A179" s="3" t="inlineStr">
        <is>
          <t>Construction/capital expenditures</t>
        </is>
      </c>
      <c r="B179" s="4" t="n">
        <v>-276530</v>
      </c>
      <c r="C179" s="4" t="n">
        <v>-230683</v>
      </c>
    </row>
    <row r="180">
      <c r="A180" s="3" t="inlineStr">
        <is>
          <t>Allowance for equity funds used during construction</t>
        </is>
      </c>
      <c r="B180" s="4" t="n">
        <v>4053</v>
      </c>
      <c r="C180" s="4" t="n">
        <v>2573</v>
      </c>
    </row>
    <row r="181">
      <c r="A181" s="3" t="inlineStr">
        <is>
          <t>Change in money pool receivable - net</t>
        </is>
      </c>
      <c r="B181" s="4" t="n">
        <v>26879</v>
      </c>
      <c r="C181" s="4" t="n">
        <v>37472</v>
      </c>
    </row>
    <row r="182">
      <c r="A182" s="3" t="inlineStr">
        <is>
          <t>Decrease (increase) in other investments</t>
        </is>
      </c>
      <c r="B182" s="4" t="n">
        <v>-686</v>
      </c>
      <c r="C182" s="4" t="n">
        <v>-31</v>
      </c>
    </row>
    <row r="183">
      <c r="A183" s="3" t="inlineStr">
        <is>
          <t>Net cash flow used in investing activities</t>
        </is>
      </c>
      <c r="B183" s="4" t="n">
        <v>-276717</v>
      </c>
      <c r="C183" s="4" t="n">
        <v>-295818</v>
      </c>
    </row>
    <row r="184">
      <c r="A184" s="3" t="inlineStr">
        <is>
          <t>Payments for (Proceeds from) Other Investing Activities</t>
        </is>
      </c>
      <c r="B184" s="4" t="n">
        <v>686</v>
      </c>
      <c r="C184" s="4" t="n">
        <v>31</v>
      </c>
    </row>
    <row r="185">
      <c r="A185" s="5" t="inlineStr">
        <is>
          <t>Proceeds from the issuance of:</t>
        </is>
      </c>
      <c r="B185" s="3" t="inlineStr">
        <is>
          <t xml:space="preserve"> </t>
        </is>
      </c>
      <c r="C185" s="3" t="inlineStr">
        <is>
          <t xml:space="preserve"> </t>
        </is>
      </c>
    </row>
    <row r="186">
      <c r="A186" s="3" t="inlineStr">
        <is>
          <t>Proceeds from the issuance of long-term debt</t>
        </is>
      </c>
      <c r="B186" s="4" t="n">
        <v>-396861</v>
      </c>
      <c r="C186" s="4" t="n">
        <v>-249746</v>
      </c>
    </row>
    <row r="187">
      <c r="A187" s="3" t="inlineStr">
        <is>
          <t>Retirement of long-term debt</t>
        </is>
      </c>
      <c r="B187" s="4" t="n">
        <v>-400000</v>
      </c>
      <c r="C187" s="4" t="n">
        <v>0</v>
      </c>
    </row>
    <row r="188">
      <c r="A188" s="3" t="inlineStr">
        <is>
          <t>Change in money pool payable - net</t>
        </is>
      </c>
      <c r="B188" s="4" t="n">
        <v>104624</v>
      </c>
      <c r="C188" s="4" t="n">
        <v>0</v>
      </c>
    </row>
    <row r="189">
      <c r="A189" s="5" t="inlineStr">
        <is>
          <t>Dividends paid:</t>
        </is>
      </c>
      <c r="B189" s="3" t="inlineStr">
        <is>
          <t xml:space="preserve"> </t>
        </is>
      </c>
      <c r="C189" s="3" t="inlineStr">
        <is>
          <t xml:space="preserve"> </t>
        </is>
      </c>
    </row>
    <row r="190">
      <c r="A190" s="3" t="inlineStr">
        <is>
          <t>Common stock</t>
        </is>
      </c>
      <c r="B190" s="4" t="n">
        <v>-40000</v>
      </c>
      <c r="C190" s="4" t="n">
        <v>0</v>
      </c>
    </row>
    <row r="191">
      <c r="A191" s="3" t="inlineStr">
        <is>
          <t>Other</t>
        </is>
      </c>
      <c r="B191" s="4" t="n">
        <v>7450</v>
      </c>
      <c r="C191" s="4" t="n">
        <v>-5446</v>
      </c>
    </row>
    <row r="192">
      <c r="A192" s="3" t="inlineStr">
        <is>
          <t>Net cash flow provided by financing activities</t>
        </is>
      </c>
      <c r="B192" s="4" t="n">
        <v>94643</v>
      </c>
      <c r="C192" s="4" t="n">
        <v>253895</v>
      </c>
    </row>
    <row r="193">
      <c r="A193" s="3" t="inlineStr">
        <is>
          <t>Cash, Cash Equivalents, Restricted Cash and Restricted Cash Equivalents, Period Increase (Decrease), Including Exchange Rate Effect, Total</t>
        </is>
      </c>
      <c r="B193" s="4" t="n">
        <v>-8526</v>
      </c>
      <c r="C193" s="4" t="n">
        <v>-21519</v>
      </c>
    </row>
    <row r="194">
      <c r="A194" s="3" t="inlineStr">
        <is>
          <t>Cash, Cash Equivalents, Restricted Cash and Restricted Cash Equivalents</t>
        </is>
      </c>
      <c r="B194" s="4" t="n">
        <v>8453</v>
      </c>
      <c r="C194" s="4" t="n">
        <v>26108</v>
      </c>
    </row>
    <row r="195">
      <c r="A195" s="5" t="inlineStr">
        <is>
          <t>Cash paid / (received) during the period for:</t>
        </is>
      </c>
      <c r="B195" s="3" t="inlineStr">
        <is>
          <t xml:space="preserve"> </t>
        </is>
      </c>
      <c r="C195" s="3" t="inlineStr">
        <is>
          <t xml:space="preserve"> </t>
        </is>
      </c>
    </row>
    <row r="196">
      <c r="A196" s="3" t="inlineStr">
        <is>
          <t>Interest - net of amount capitalized</t>
        </is>
      </c>
      <c r="B196" s="4" t="n">
        <v>48771</v>
      </c>
      <c r="C196" s="4" t="n">
        <v>39620</v>
      </c>
    </row>
    <row r="197">
      <c r="A197" s="3" t="inlineStr">
        <is>
          <t>Payments to Acquire Productive Assets</t>
        </is>
      </c>
      <c r="B197" s="4" t="n">
        <v>-30433</v>
      </c>
      <c r="C197" s="4" t="n">
        <v>-105149</v>
      </c>
    </row>
    <row r="198">
      <c r="A198" s="3" t="inlineStr">
        <is>
          <t>Proceeds from Noncontrolling Interests</t>
        </is>
      </c>
      <c r="B198" s="4" t="n">
        <v>25708</v>
      </c>
      <c r="C198" s="4" t="n">
        <v>9595</v>
      </c>
    </row>
    <row r="199">
      <c r="A199" s="3" t="inlineStr">
        <is>
          <t>Entergy New Orleans [Member]</t>
        </is>
      </c>
      <c r="B199" s="3" t="inlineStr">
        <is>
          <t xml:space="preserve"> </t>
        </is>
      </c>
      <c r="C199" s="3" t="inlineStr">
        <is>
          <t xml:space="preserve"> </t>
        </is>
      </c>
    </row>
    <row r="200">
      <c r="A200" s="5" t="inlineStr">
        <is>
          <t>OPERATING ACTIVITIES</t>
        </is>
      </c>
      <c r="B200" s="3" t="inlineStr">
        <is>
          <t xml:space="preserve"> </t>
        </is>
      </c>
      <c r="C200" s="3" t="inlineStr">
        <is>
          <t xml:space="preserve"> </t>
        </is>
      </c>
    </row>
    <row r="201">
      <c r="A201" s="3" t="inlineStr">
        <is>
          <t>Consolidated net income</t>
        </is>
      </c>
      <c r="B201" s="4" t="n">
        <v>23999</v>
      </c>
      <c r="C201" s="4" t="n">
        <v>34672</v>
      </c>
    </row>
    <row r="202">
      <c r="A202" s="5" t="inlineStr">
        <is>
          <t>Adjustments to reconcile consolidated net income to net cash flow provided by operating activities:</t>
        </is>
      </c>
      <c r="B202" s="3" t="inlineStr">
        <is>
          <t xml:space="preserve"> </t>
        </is>
      </c>
      <c r="C202" s="3" t="inlineStr">
        <is>
          <t xml:space="preserve"> </t>
        </is>
      </c>
    </row>
    <row r="203">
      <c r="A203" s="3" t="inlineStr">
        <is>
          <t>Depreciation, amortization, and decommissioning, including nuclear fuel amortization</t>
        </is>
      </c>
      <c r="B203" s="4" t="n">
        <v>39639</v>
      </c>
      <c r="C203" s="4" t="n">
        <v>37766</v>
      </c>
    </row>
    <row r="204">
      <c r="A204" s="3" t="inlineStr">
        <is>
          <t>Deferred income taxes, investment tax credits, and non-current taxes accrued</t>
        </is>
      </c>
      <c r="B204" s="4" t="n">
        <v>10247</v>
      </c>
      <c r="C204" s="4" t="n">
        <v>16265</v>
      </c>
    </row>
    <row r="205">
      <c r="A205" s="5" t="inlineStr">
        <is>
          <t>Changes in working capital:</t>
        </is>
      </c>
      <c r="B205" s="3" t="inlineStr">
        <is>
          <t xml:space="preserve"> </t>
        </is>
      </c>
      <c r="C205" s="3" t="inlineStr">
        <is>
          <t xml:space="preserve"> </t>
        </is>
      </c>
    </row>
    <row r="206">
      <c r="A206" s="3" t="inlineStr">
        <is>
          <t>Receivables</t>
        </is>
      </c>
      <c r="B206" s="4" t="n">
        <v>23357</v>
      </c>
      <c r="C206" s="4" t="n">
        <v>9240</v>
      </c>
    </row>
    <row r="207">
      <c r="A207" s="3" t="inlineStr">
        <is>
          <t>Fuel inventory</t>
        </is>
      </c>
      <c r="B207" s="4" t="n">
        <v>3868</v>
      </c>
      <c r="C207" s="4" t="n">
        <v>-844</v>
      </c>
    </row>
    <row r="208">
      <c r="A208" s="3" t="inlineStr">
        <is>
          <t>Accounts payable</t>
        </is>
      </c>
      <c r="B208" s="4" t="n">
        <v>-24536</v>
      </c>
      <c r="C208" s="4" t="n">
        <v>3909</v>
      </c>
    </row>
    <row r="209">
      <c r="A209" s="3" t="inlineStr">
        <is>
          <t>Taxes accrued</t>
        </is>
      </c>
      <c r="B209" s="4" t="n">
        <v>-657</v>
      </c>
      <c r="C209" s="4" t="n">
        <v>-2524</v>
      </c>
    </row>
    <row r="210">
      <c r="A210" s="3" t="inlineStr">
        <is>
          <t>Interest accrued</t>
        </is>
      </c>
      <c r="B210" s="4" t="n">
        <v>194</v>
      </c>
      <c r="C210" s="4" t="n">
        <v>-361</v>
      </c>
    </row>
    <row r="211">
      <c r="A211" s="3" t="inlineStr">
        <is>
          <t>Deferred fuel costs</t>
        </is>
      </c>
      <c r="B211" s="4" t="n">
        <v>4315</v>
      </c>
      <c r="C211" s="4" t="n">
        <v>-31599</v>
      </c>
    </row>
    <row r="212">
      <c r="A212" s="3" t="inlineStr">
        <is>
          <t>Other working capital accounts</t>
        </is>
      </c>
      <c r="B212" s="4" t="n">
        <v>-14016</v>
      </c>
      <c r="C212" s="4" t="n">
        <v>-9725</v>
      </c>
    </row>
    <row r="213">
      <c r="A213" s="3" t="inlineStr">
        <is>
          <t>Changes in provisions for estimated losses</t>
        </is>
      </c>
      <c r="B213" s="4" t="n">
        <v>3550</v>
      </c>
      <c r="C213" s="4" t="n">
        <v>6319</v>
      </c>
    </row>
    <row r="214">
      <c r="A214" s="3" t="inlineStr">
        <is>
          <t>Changes in other regulatory assets</t>
        </is>
      </c>
      <c r="B214" s="4" t="n">
        <v>2930</v>
      </c>
      <c r="C214" s="4" t="n">
        <v>24541</v>
      </c>
    </row>
    <row r="215">
      <c r="A215" s="3" t="inlineStr">
        <is>
          <t>Increase (Decrease) in Regulatory Liabilities</t>
        </is>
      </c>
      <c r="B215" s="4" t="n">
        <v>30722</v>
      </c>
      <c r="C215" s="4" t="n">
        <v>-15456</v>
      </c>
    </row>
    <row r="216">
      <c r="A216" s="3" t="inlineStr">
        <is>
          <t>Changes in pension and other postretirement liabilities</t>
        </is>
      </c>
      <c r="B216" s="4" t="n">
        <v>-2454</v>
      </c>
      <c r="C216" s="4" t="n">
        <v>-4741</v>
      </c>
    </row>
    <row r="217">
      <c r="A217" s="3" t="inlineStr">
        <is>
          <t>Other Operating Activities, Cash Flow Statement</t>
        </is>
      </c>
      <c r="B217" s="4" t="n">
        <v>-208</v>
      </c>
      <c r="C217" s="4" t="n">
        <v>-11839</v>
      </c>
    </row>
    <row r="218">
      <c r="A218" s="3" t="inlineStr">
        <is>
          <t>Net cash flow provided by operating activities</t>
        </is>
      </c>
      <c r="B218" s="4" t="n">
        <v>100950</v>
      </c>
      <c r="C218" s="4" t="n">
        <v>55623</v>
      </c>
    </row>
    <row r="219">
      <c r="A219" s="5" t="inlineStr">
        <is>
          <t>INVESTING ACTIVITIES</t>
        </is>
      </c>
      <c r="B219" s="3" t="inlineStr">
        <is>
          <t xml:space="preserve"> </t>
        </is>
      </c>
      <c r="C219" s="3" t="inlineStr">
        <is>
          <t xml:space="preserve"> </t>
        </is>
      </c>
    </row>
    <row r="220">
      <c r="A220" s="3" t="inlineStr">
        <is>
          <t>Construction/capital expenditures</t>
        </is>
      </c>
      <c r="B220" s="4" t="n">
        <v>-88480</v>
      </c>
      <c r="C220" s="4" t="n">
        <v>-115552</v>
      </c>
    </row>
    <row r="221">
      <c r="A221" s="3" t="inlineStr">
        <is>
          <t>Allowance for equity funds used during construction</t>
        </is>
      </c>
      <c r="B221" s="4" t="n">
        <v>730</v>
      </c>
      <c r="C221" s="4" t="n">
        <v>-80</v>
      </c>
    </row>
    <row r="222">
      <c r="A222" s="3" t="inlineStr">
        <is>
          <t>Change in money pool receivable - net</t>
        </is>
      </c>
      <c r="B222" s="4" t="n">
        <v>101767</v>
      </c>
      <c r="C222" s="4" t="n">
        <v>33473</v>
      </c>
    </row>
    <row r="223">
      <c r="A223" s="3" t="inlineStr">
        <is>
          <t>Decrease (increase) in other investments</t>
        </is>
      </c>
      <c r="B223" s="4" t="n">
        <v>-1672</v>
      </c>
      <c r="C223" s="4" t="n">
        <v>0</v>
      </c>
    </row>
    <row r="224">
      <c r="A224" s="3" t="inlineStr">
        <is>
          <t>Changes in securitization account</t>
        </is>
      </c>
      <c r="B224" s="4" t="n">
        <v>555</v>
      </c>
      <c r="C224" s="4" t="n">
        <v>259</v>
      </c>
    </row>
    <row r="225">
      <c r="A225" s="3" t="inlineStr">
        <is>
          <t>Net cash flow used in investing activities</t>
        </is>
      </c>
      <c r="B225" s="4" t="n">
        <v>12900</v>
      </c>
      <c r="C225" s="4" t="n">
        <v>-81900</v>
      </c>
    </row>
    <row r="226">
      <c r="A226" s="3" t="inlineStr">
        <is>
          <t>Payments for (Proceeds from) Other Investing Activities</t>
        </is>
      </c>
      <c r="B226" s="4" t="n">
        <v>1672</v>
      </c>
      <c r="C226" s="4" t="n">
        <v>0</v>
      </c>
    </row>
    <row r="227">
      <c r="A227" s="5" t="inlineStr">
        <is>
          <t>Proceeds from the issuance of:</t>
        </is>
      </c>
      <c r="B227" s="3" t="inlineStr">
        <is>
          <t xml:space="preserve"> </t>
        </is>
      </c>
      <c r="C227" s="3" t="inlineStr">
        <is>
          <t xml:space="preserve"> </t>
        </is>
      </c>
    </row>
    <row r="228">
      <c r="A228" s="3" t="inlineStr">
        <is>
          <t>Proceeds from the issuance of long-term debt</t>
        </is>
      </c>
      <c r="B228" s="4" t="n">
        <v>-14641</v>
      </c>
      <c r="C228" s="4" t="n">
        <v>0</v>
      </c>
    </row>
    <row r="229">
      <c r="A229" s="3" t="inlineStr">
        <is>
          <t>Retirement of long-term debt</t>
        </is>
      </c>
      <c r="B229" s="4" t="n">
        <v>-6073</v>
      </c>
      <c r="C229" s="4" t="n">
        <v>-5916</v>
      </c>
    </row>
    <row r="230">
      <c r="A230" s="5" t="inlineStr">
        <is>
          <t>Dividends paid:</t>
        </is>
      </c>
      <c r="B230" s="3" t="inlineStr">
        <is>
          <t xml:space="preserve"> </t>
        </is>
      </c>
      <c r="C230" s="3" t="inlineStr">
        <is>
          <t xml:space="preserve"> </t>
        </is>
      </c>
    </row>
    <row r="231">
      <c r="A231" s="3" t="inlineStr">
        <is>
          <t>Other</t>
        </is>
      </c>
      <c r="B231" s="4" t="n">
        <v>-511</v>
      </c>
      <c r="C231" s="4" t="n">
        <v>682</v>
      </c>
    </row>
    <row r="232">
      <c r="A232" s="3" t="inlineStr">
        <is>
          <t>Net cash flow provided by financing activities</t>
        </is>
      </c>
      <c r="B232" s="4" t="n">
        <v>23057</v>
      </c>
      <c r="C232" s="4" t="n">
        <v>9766</v>
      </c>
    </row>
    <row r="233">
      <c r="A233" s="3" t="inlineStr">
        <is>
          <t>Proceeds from Contribution in Aid of Construction</t>
        </is>
      </c>
      <c r="B233" s="4" t="n">
        <v>15000</v>
      </c>
      <c r="C233" s="4" t="n">
        <v>15000</v>
      </c>
    </row>
    <row r="234">
      <c r="A234" s="3" t="inlineStr">
        <is>
          <t>Cash, Cash Equivalents, Restricted Cash and Restricted Cash Equivalents, Period Increase (Decrease), Including Exchange Rate Effect, Total</t>
        </is>
      </c>
      <c r="B234" s="4" t="n">
        <v>136907</v>
      </c>
      <c r="C234" s="4" t="n">
        <v>-16511</v>
      </c>
    </row>
    <row r="235">
      <c r="A235" s="3" t="inlineStr">
        <is>
          <t>Cash, Cash Equivalents, Restricted Cash and Restricted Cash Equivalents</t>
        </is>
      </c>
      <c r="B235" s="4" t="n">
        <v>141371</v>
      </c>
      <c r="C235" s="4" t="n">
        <v>26351</v>
      </c>
    </row>
    <row r="236">
      <c r="A236" s="5" t="inlineStr">
        <is>
          <t>Cash paid / (received) during the period for:</t>
        </is>
      </c>
      <c r="B236" s="3" t="inlineStr">
        <is>
          <t xml:space="preserve"> </t>
        </is>
      </c>
      <c r="C236" s="3" t="inlineStr">
        <is>
          <t xml:space="preserve"> </t>
        </is>
      </c>
    </row>
    <row r="237">
      <c r="A237" s="3" t="inlineStr">
        <is>
          <t>Interest - net of amount capitalized</t>
        </is>
      </c>
      <c r="B237" s="4" t="n">
        <v>18719</v>
      </c>
      <c r="C237" s="4" t="n">
        <v>17055</v>
      </c>
    </row>
    <row r="238">
      <c r="A238" s="3" t="inlineStr">
        <is>
          <t>Income taxes</t>
        </is>
      </c>
      <c r="B238" s="4" t="n">
        <v>2</v>
      </c>
      <c r="C238" s="4" t="n">
        <v>0</v>
      </c>
    </row>
    <row r="239">
      <c r="A239" s="3" t="inlineStr">
        <is>
          <t>Entergy Texas [Member]</t>
        </is>
      </c>
      <c r="B239" s="3" t="inlineStr">
        <is>
          <t xml:space="preserve"> </t>
        </is>
      </c>
      <c r="C239" s="3" t="inlineStr">
        <is>
          <t xml:space="preserve"> </t>
        </is>
      </c>
    </row>
    <row r="240">
      <c r="A240" s="5" t="inlineStr">
        <is>
          <t>OPERATING ACTIVITIES</t>
        </is>
      </c>
      <c r="B240" s="3" t="inlineStr">
        <is>
          <t xml:space="preserve"> </t>
        </is>
      </c>
      <c r="C240" s="3" t="inlineStr">
        <is>
          <t xml:space="preserve"> </t>
        </is>
      </c>
    </row>
    <row r="241">
      <c r="A241" s="3" t="inlineStr">
        <is>
          <t>Consolidated net income</t>
        </is>
      </c>
      <c r="B241" s="4" t="n">
        <v>130130</v>
      </c>
      <c r="C241" s="4" t="n">
        <v>147888</v>
      </c>
    </row>
    <row r="242">
      <c r="A242" s="5" t="inlineStr">
        <is>
          <t>Adjustments to reconcile consolidated net income to net cash flow provided by operating activities:</t>
        </is>
      </c>
      <c r="B242" s="3" t="inlineStr">
        <is>
          <t xml:space="preserve"> </t>
        </is>
      </c>
      <c r="C242" s="3" t="inlineStr">
        <is>
          <t xml:space="preserve"> </t>
        </is>
      </c>
    </row>
    <row r="243">
      <c r="A243" s="3" t="inlineStr">
        <is>
          <t>Depreciation, amortization, and decommissioning, including nuclear fuel amortization</t>
        </is>
      </c>
      <c r="B243" s="4" t="n">
        <v>125400</v>
      </c>
      <c r="C243" s="4" t="n">
        <v>113309</v>
      </c>
    </row>
    <row r="244">
      <c r="A244" s="3" t="inlineStr">
        <is>
          <t>Deferred income taxes, investment tax credits, and non-current taxes accrued</t>
        </is>
      </c>
      <c r="B244" s="4" t="n">
        <v>23480</v>
      </c>
      <c r="C244" s="4" t="n">
        <v>24421</v>
      </c>
    </row>
    <row r="245">
      <c r="A245" s="5" t="inlineStr">
        <is>
          <t>Changes in working capital:</t>
        </is>
      </c>
      <c r="B245" s="3" t="inlineStr">
        <is>
          <t xml:space="preserve"> </t>
        </is>
      </c>
      <c r="C245" s="3" t="inlineStr">
        <is>
          <t xml:space="preserve"> </t>
        </is>
      </c>
    </row>
    <row r="246">
      <c r="A246" s="3" t="inlineStr">
        <is>
          <t>Receivables</t>
        </is>
      </c>
      <c r="B246" s="4" t="n">
        <v>12534</v>
      </c>
      <c r="C246" s="4" t="n">
        <v>-55237</v>
      </c>
    </row>
    <row r="247">
      <c r="A247" s="3" t="inlineStr">
        <is>
          <t>Fuel inventory</t>
        </is>
      </c>
      <c r="B247" s="4" t="n">
        <v>-18082</v>
      </c>
      <c r="C247" s="4" t="n">
        <v>16888</v>
      </c>
    </row>
    <row r="248">
      <c r="A248" s="3" t="inlineStr">
        <is>
          <t>Accounts payable</t>
        </is>
      </c>
      <c r="B248" s="4" t="n">
        <v>-5725</v>
      </c>
      <c r="C248" s="4" t="n">
        <v>79801</v>
      </c>
    </row>
    <row r="249">
      <c r="A249" s="3" t="inlineStr">
        <is>
          <t>Taxes accrued</t>
        </is>
      </c>
      <c r="B249" s="4" t="n">
        <v>-45549</v>
      </c>
      <c r="C249" s="4" t="n">
        <v>-7158</v>
      </c>
    </row>
    <row r="250">
      <c r="A250" s="3" t="inlineStr">
        <is>
          <t>Interest accrued</t>
        </is>
      </c>
      <c r="B250" s="4" t="n">
        <v>-604</v>
      </c>
      <c r="C250" s="4" t="n">
        <v>1923</v>
      </c>
    </row>
    <row r="251">
      <c r="A251" s="3" t="inlineStr">
        <is>
          <t>Deferred fuel costs</t>
        </is>
      </c>
      <c r="B251" s="4" t="n">
        <v>98042</v>
      </c>
      <c r="C251" s="4" t="n">
        <v>-141192</v>
      </c>
    </row>
    <row r="252">
      <c r="A252" s="3" t="inlineStr">
        <is>
          <t>Other working capital accounts</t>
        </is>
      </c>
      <c r="B252" s="4" t="n">
        <v>3129</v>
      </c>
      <c r="C252" s="4" t="n">
        <v>2388</v>
      </c>
    </row>
    <row r="253">
      <c r="A253" s="3" t="inlineStr">
        <is>
          <t>Changes in provisions for estimated losses</t>
        </is>
      </c>
      <c r="B253" s="4" t="n">
        <v>455</v>
      </c>
      <c r="C253" s="4" t="n">
        <v>-10</v>
      </c>
    </row>
    <row r="254">
      <c r="A254" s="3" t="inlineStr">
        <is>
          <t>Changes in other regulatory assets</t>
        </is>
      </c>
      <c r="B254" s="4" t="n">
        <v>-19688</v>
      </c>
      <c r="C254" s="4" t="n">
        <v>-143294</v>
      </c>
    </row>
    <row r="255">
      <c r="A255" s="3" t="inlineStr">
        <is>
          <t>Increase (Decrease) in Regulatory Liabilities</t>
        </is>
      </c>
      <c r="B255" s="4" t="n">
        <v>-9929</v>
      </c>
      <c r="C255" s="4" t="n">
        <v>-14444</v>
      </c>
    </row>
    <row r="256">
      <c r="A256" s="3" t="inlineStr">
        <is>
          <t>Storm restoration costs approved for securitization recognized as regulatory asset</t>
        </is>
      </c>
      <c r="B256" s="4" t="n">
        <v>0</v>
      </c>
      <c r="C256" s="4" t="n">
        <v>153383</v>
      </c>
    </row>
    <row r="257">
      <c r="A257" s="3" t="inlineStr">
        <is>
          <t>Changes in pension and other postretirement liabilities</t>
        </is>
      </c>
      <c r="B257" s="4" t="n">
        <v>-4191</v>
      </c>
      <c r="C257" s="4" t="n">
        <v>-9475</v>
      </c>
    </row>
    <row r="258">
      <c r="A258" s="3" t="inlineStr">
        <is>
          <t>Other Operating Activities, Cash Flow Statement</t>
        </is>
      </c>
      <c r="B258" s="4" t="n">
        <v>18864</v>
      </c>
      <c r="C258" s="4" t="n">
        <v>2536</v>
      </c>
    </row>
    <row r="259">
      <c r="A259" s="3" t="inlineStr">
        <is>
          <t>Net cash flow provided by operating activities</t>
        </is>
      </c>
      <c r="B259" s="4" t="n">
        <v>308266</v>
      </c>
      <c r="C259" s="4" t="n">
        <v>171727</v>
      </c>
    </row>
    <row r="260">
      <c r="A260" s="5" t="inlineStr">
        <is>
          <t>INVESTING ACTIVITIES</t>
        </is>
      </c>
      <c r="B260" s="3" t="inlineStr">
        <is>
          <t xml:space="preserve"> </t>
        </is>
      </c>
      <c r="C260" s="3" t="inlineStr">
        <is>
          <t xml:space="preserve"> </t>
        </is>
      </c>
    </row>
    <row r="261">
      <c r="A261" s="3" t="inlineStr">
        <is>
          <t>Construction/capital expenditures</t>
        </is>
      </c>
      <c r="B261" s="4" t="n">
        <v>-448550</v>
      </c>
      <c r="C261" s="4" t="n">
        <v>-304702</v>
      </c>
    </row>
    <row r="262">
      <c r="A262" s="3" t="inlineStr">
        <is>
          <t>Allowance for equity funds used during construction</t>
        </is>
      </c>
      <c r="B262" s="4" t="n">
        <v>11849</v>
      </c>
      <c r="C262" s="4" t="n">
        <v>5759</v>
      </c>
    </row>
    <row r="263">
      <c r="A263" s="3" t="inlineStr">
        <is>
          <t>Change in money pool receivable - net</t>
        </is>
      </c>
      <c r="B263" s="4" t="n">
        <v>98569</v>
      </c>
      <c r="C263" s="4" t="n">
        <v>-1643</v>
      </c>
    </row>
    <row r="264">
      <c r="A264" s="3" t="inlineStr">
        <is>
          <t>Proceeds from Legal Settlements</t>
        </is>
      </c>
      <c r="B264" s="4" t="n">
        <v>0</v>
      </c>
      <c r="C264" s="4" t="n">
        <v>4134</v>
      </c>
    </row>
    <row r="265">
      <c r="A265" s="3" t="inlineStr">
        <is>
          <t>Decrease (increase) in other investments</t>
        </is>
      </c>
      <c r="B265" s="4" t="n">
        <v>86</v>
      </c>
      <c r="C265" s="4" t="n">
        <v>-30000</v>
      </c>
    </row>
    <row r="266">
      <c r="A266" s="3" t="inlineStr">
        <is>
          <t>Changes in securitization account</t>
        </is>
      </c>
      <c r="B266" s="4" t="n">
        <v>7248</v>
      </c>
      <c r="C266" s="4" t="n">
        <v>79</v>
      </c>
    </row>
    <row r="267">
      <c r="A267" s="3" t="inlineStr">
        <is>
          <t>Net cash flow used in investing activities</t>
        </is>
      </c>
      <c r="B267" s="4" t="n">
        <v>-319798</v>
      </c>
      <c r="C267" s="4" t="n">
        <v>-326373</v>
      </c>
    </row>
    <row r="268">
      <c r="A268" s="3" t="inlineStr">
        <is>
          <t>Payments for (Proceeds from) Other Investing Activities</t>
        </is>
      </c>
      <c r="B268" s="4" t="n">
        <v>-86</v>
      </c>
      <c r="C268" s="4" t="n">
        <v>30000</v>
      </c>
    </row>
    <row r="269">
      <c r="A269" s="5" t="inlineStr">
        <is>
          <t>Proceeds from the issuance of:</t>
        </is>
      </c>
      <c r="B269" s="3" t="inlineStr">
        <is>
          <t xml:space="preserve"> </t>
        </is>
      </c>
      <c r="C269" s="3" t="inlineStr">
        <is>
          <t xml:space="preserve"> </t>
        </is>
      </c>
    </row>
    <row r="270">
      <c r="A270" s="3" t="inlineStr">
        <is>
          <t>Proceeds from the issuance of long-term debt</t>
        </is>
      </c>
      <c r="B270" s="4" t="n">
        <v>0</v>
      </c>
      <c r="C270" s="4" t="n">
        <v>-286842</v>
      </c>
    </row>
    <row r="271">
      <c r="A271" s="3" t="inlineStr">
        <is>
          <t>Retirement of long-term debt</t>
        </is>
      </c>
      <c r="B271" s="4" t="n">
        <v>-8856</v>
      </c>
      <c r="C271" s="4" t="n">
        <v>-29064</v>
      </c>
    </row>
    <row r="272">
      <c r="A272" s="3" t="inlineStr">
        <is>
          <t>Change in money pool payable - net</t>
        </is>
      </c>
      <c r="B272" s="4" t="n">
        <v>0</v>
      </c>
      <c r="C272" s="4" t="n">
        <v>-79594</v>
      </c>
    </row>
    <row r="273">
      <c r="A273" s="5" t="inlineStr">
        <is>
          <t>Dividends paid:</t>
        </is>
      </c>
      <c r="B273" s="3" t="inlineStr">
        <is>
          <t xml:space="preserve"> </t>
        </is>
      </c>
      <c r="C273" s="3" t="inlineStr">
        <is>
          <t xml:space="preserve"> </t>
        </is>
      </c>
    </row>
    <row r="274">
      <c r="A274" s="3" t="inlineStr">
        <is>
          <t>Other</t>
        </is>
      </c>
      <c r="B274" s="4" t="n">
        <v>20749</v>
      </c>
      <c r="C274" s="4" t="n">
        <v>33</v>
      </c>
    </row>
    <row r="275">
      <c r="A275" s="3" t="inlineStr">
        <is>
          <t>Net cash flow provided by financing activities</t>
        </is>
      </c>
      <c r="B275" s="4" t="n">
        <v>10857</v>
      </c>
      <c r="C275" s="4" t="n">
        <v>177193</v>
      </c>
    </row>
    <row r="276">
      <c r="A276" s="3" t="inlineStr">
        <is>
          <t>Cash, Cash Equivalents, Restricted Cash and Restricted Cash Equivalents, Period Increase (Decrease), Including Exchange Rate Effect, Total</t>
        </is>
      </c>
      <c r="B276" s="4" t="n">
        <v>-675</v>
      </c>
      <c r="C276" s="4" t="n">
        <v>22547</v>
      </c>
    </row>
    <row r="277">
      <c r="A277" s="3" t="inlineStr">
        <is>
          <t>Cash, Cash Equivalents, Restricted Cash and Restricted Cash Equivalents</t>
        </is>
      </c>
      <c r="B277" s="4" t="n">
        <v>2822</v>
      </c>
      <c r="C277" s="4" t="n">
        <v>22575</v>
      </c>
    </row>
    <row r="278">
      <c r="A278" s="5" t="inlineStr">
        <is>
          <t>Cash paid / (received) during the period for:</t>
        </is>
      </c>
      <c r="B278" s="3" t="inlineStr">
        <is>
          <t xml:space="preserve"> </t>
        </is>
      </c>
      <c r="C278" s="3" t="inlineStr">
        <is>
          <t xml:space="preserve"> </t>
        </is>
      </c>
    </row>
    <row r="279">
      <c r="A279" s="3" t="inlineStr">
        <is>
          <t>Interest - net of amount capitalized</t>
        </is>
      </c>
      <c r="B279" s="4" t="n">
        <v>53019</v>
      </c>
      <c r="C279" s="4" t="n">
        <v>40816</v>
      </c>
    </row>
    <row r="280">
      <c r="A280" s="3" t="inlineStr">
        <is>
          <t>Income taxes</t>
        </is>
      </c>
      <c r="B280" s="4" t="n">
        <v>30500</v>
      </c>
      <c r="C280" s="4" t="n">
        <v>1085</v>
      </c>
    </row>
    <row r="281">
      <c r="A281" s="3" t="inlineStr">
        <is>
          <t>Dividends Paid, Preferred Stock</t>
        </is>
      </c>
      <c r="B281" s="4" t="n">
        <v>-1036</v>
      </c>
      <c r="C281" s="4" t="n">
        <v>-1024</v>
      </c>
    </row>
    <row r="282">
      <c r="A282" s="3" t="inlineStr">
        <is>
          <t>Proceeds from Sale of Productive Assets</t>
        </is>
      </c>
      <c r="B282" s="4" t="n">
        <v>11000</v>
      </c>
      <c r="C282" s="4" t="n">
        <v>0</v>
      </c>
    </row>
    <row r="283">
      <c r="A283" s="3" t="inlineStr">
        <is>
          <t>System Energy [Member]</t>
        </is>
      </c>
      <c r="B283" s="3" t="inlineStr">
        <is>
          <t xml:space="preserve"> </t>
        </is>
      </c>
      <c r="C283" s="3" t="inlineStr">
        <is>
          <t xml:space="preserve"> </t>
        </is>
      </c>
    </row>
    <row r="284">
      <c r="A284" s="5" t="inlineStr">
        <is>
          <t>OPERATING ACTIVITIES</t>
        </is>
      </c>
      <c r="B284" s="3" t="inlineStr">
        <is>
          <t xml:space="preserve"> </t>
        </is>
      </c>
      <c r="C284" s="3" t="inlineStr">
        <is>
          <t xml:space="preserve"> </t>
        </is>
      </c>
    </row>
    <row r="285">
      <c r="A285" s="3" t="inlineStr">
        <is>
          <t>Consolidated net income</t>
        </is>
      </c>
      <c r="B285" s="4" t="n">
        <v>53304</v>
      </c>
      <c r="C285" s="4" t="n">
        <v>-348716</v>
      </c>
    </row>
    <row r="286">
      <c r="A286" s="5" t="inlineStr">
        <is>
          <t>Adjustments to reconcile consolidated net income to net cash flow provided by operating activities:</t>
        </is>
      </c>
      <c r="B286" s="3" t="inlineStr">
        <is>
          <t xml:space="preserve"> </t>
        </is>
      </c>
      <c r="C286" s="3" t="inlineStr">
        <is>
          <t xml:space="preserve"> </t>
        </is>
      </c>
    </row>
    <row r="287">
      <c r="A287" s="3" t="inlineStr">
        <is>
          <t>Depreciation, amortization, and decommissioning, including nuclear fuel amortization</t>
        </is>
      </c>
      <c r="B287" s="4" t="n">
        <v>125741</v>
      </c>
      <c r="C287" s="4" t="n">
        <v>104296</v>
      </c>
    </row>
    <row r="288">
      <c r="A288" s="3" t="inlineStr">
        <is>
          <t>Deferred income taxes, investment tax credits, and non-current taxes accrued</t>
        </is>
      </c>
      <c r="B288" s="4" t="n">
        <v>17865</v>
      </c>
      <c r="C288" s="4" t="n">
        <v>-124202</v>
      </c>
    </row>
    <row r="289">
      <c r="A289" s="5" t="inlineStr">
        <is>
          <t>Changes in working capital:</t>
        </is>
      </c>
      <c r="B289" s="3" t="inlineStr">
        <is>
          <t xml:space="preserve"> </t>
        </is>
      </c>
      <c r="C289" s="3" t="inlineStr">
        <is>
          <t xml:space="preserve"> </t>
        </is>
      </c>
    </row>
    <row r="290">
      <c r="A290" s="3" t="inlineStr">
        <is>
          <t>Receivables</t>
        </is>
      </c>
      <c r="B290" s="4" t="n">
        <v>13558</v>
      </c>
      <c r="C290" s="4" t="n">
        <v>-14753</v>
      </c>
    </row>
    <row r="291">
      <c r="A291" s="3" t="inlineStr">
        <is>
          <t>Accounts payable</t>
        </is>
      </c>
      <c r="B291" s="4" t="n">
        <v>-26332</v>
      </c>
      <c r="C291" s="4" t="n">
        <v>-27368</v>
      </c>
    </row>
    <row r="292">
      <c r="A292" s="3" t="inlineStr">
        <is>
          <t>Taxes accrued</t>
        </is>
      </c>
      <c r="B292" s="4" t="n">
        <v>-10704</v>
      </c>
      <c r="C292" s="4" t="n">
        <v>-2664</v>
      </c>
    </row>
    <row r="293">
      <c r="A293" s="3" t="inlineStr">
        <is>
          <t>Interest accrued</t>
        </is>
      </c>
      <c r="B293" s="4" t="n">
        <v>3035</v>
      </c>
      <c r="C293" s="4" t="n">
        <v>-247</v>
      </c>
    </row>
    <row r="294">
      <c r="A294" s="3" t="inlineStr">
        <is>
          <t>Other working capital accounts</t>
        </is>
      </c>
      <c r="B294" s="4" t="n">
        <v>5569</v>
      </c>
      <c r="C294" s="4" t="n">
        <v>-41234</v>
      </c>
    </row>
    <row r="295">
      <c r="A295" s="3" t="inlineStr">
        <is>
          <t>Changes in other regulatory assets</t>
        </is>
      </c>
      <c r="B295" s="4" t="n">
        <v>-16683</v>
      </c>
      <c r="C295" s="4" t="n">
        <v>-22768</v>
      </c>
    </row>
    <row r="296">
      <c r="A296" s="3" t="inlineStr">
        <is>
          <t>Increase (Decrease) in Regulatory Liabilities</t>
        </is>
      </c>
      <c r="B296" s="4" t="n">
        <v>27611</v>
      </c>
      <c r="C296" s="4" t="n">
        <v>338280</v>
      </c>
    </row>
    <row r="297">
      <c r="A297" s="3" t="inlineStr">
        <is>
          <t>Changes in pension and other postretirement liabilities</t>
        </is>
      </c>
      <c r="B297" s="4" t="n">
        <v>-4758</v>
      </c>
      <c r="C297" s="4" t="n">
        <v>-7494</v>
      </c>
    </row>
    <row r="298">
      <c r="A298" s="3" t="inlineStr">
        <is>
          <t>Other Operating Activities, Cash Flow Statement</t>
        </is>
      </c>
      <c r="B298" s="4" t="n">
        <v>-127635</v>
      </c>
      <c r="C298" s="4" t="n">
        <v>229515</v>
      </c>
    </row>
    <row r="299">
      <c r="A299" s="3" t="inlineStr">
        <is>
          <t>Net cash flow provided by operating activities</t>
        </is>
      </c>
      <c r="B299" s="4" t="n">
        <v>60571</v>
      </c>
      <c r="C299" s="4" t="n">
        <v>82645</v>
      </c>
    </row>
    <row r="300">
      <c r="A300" s="5" t="inlineStr">
        <is>
          <t>INVESTING ACTIVITIES</t>
        </is>
      </c>
      <c r="B300" s="3" t="inlineStr">
        <is>
          <t xml:space="preserve"> </t>
        </is>
      </c>
      <c r="C300" s="3" t="inlineStr">
        <is>
          <t xml:space="preserve"> </t>
        </is>
      </c>
    </row>
    <row r="301">
      <c r="A301" s="3" t="inlineStr">
        <is>
          <t>Construction/capital expenditures</t>
        </is>
      </c>
      <c r="B301" s="4" t="n">
        <v>-54140</v>
      </c>
      <c r="C301" s="4" t="n">
        <v>-100953</v>
      </c>
    </row>
    <row r="302">
      <c r="A302" s="3" t="inlineStr">
        <is>
          <t>Allowance for equity funds used during construction</t>
        </is>
      </c>
      <c r="B302" s="4" t="n">
        <v>3423</v>
      </c>
      <c r="C302" s="4" t="n">
        <v>4628</v>
      </c>
    </row>
    <row r="303">
      <c r="A303" s="3" t="inlineStr">
        <is>
          <t>Nuclear fuel purchases</t>
        </is>
      </c>
      <c r="B303" s="4" t="n">
        <v>-31822</v>
      </c>
      <c r="C303" s="4" t="n">
        <v>-77704</v>
      </c>
    </row>
    <row r="304">
      <c r="A304" s="3" t="inlineStr">
        <is>
          <t>Payments for Nuclear Fuel</t>
        </is>
      </c>
      <c r="B304" s="4" t="n">
        <v>-31822</v>
      </c>
      <c r="C304" s="4" t="n">
        <v>-77704</v>
      </c>
    </row>
    <row r="305">
      <c r="A305" s="3" t="inlineStr">
        <is>
          <t>Proceeds from sale of nuclear fuel</t>
        </is>
      </c>
      <c r="B305" s="4" t="n">
        <v>25091</v>
      </c>
      <c r="C305" s="4" t="n">
        <v>18845</v>
      </c>
    </row>
    <row r="306">
      <c r="A306" s="3" t="inlineStr">
        <is>
          <t>Change in money pool receivable - net</t>
        </is>
      </c>
      <c r="B306" s="4" t="n">
        <v>80101</v>
      </c>
      <c r="C306" s="4" t="n">
        <v>60334</v>
      </c>
    </row>
    <row r="307">
      <c r="A307" s="3" t="inlineStr">
        <is>
          <t>Decrease (increase) in other investments</t>
        </is>
      </c>
      <c r="B307" s="4" t="n">
        <v>-4</v>
      </c>
      <c r="C307" s="4" t="n">
        <v>0</v>
      </c>
    </row>
    <row r="308">
      <c r="A308" s="3" t="inlineStr">
        <is>
          <t>Proceeds from nuclear decommissioning trust fund sales</t>
        </is>
      </c>
      <c r="B308" s="4" t="n">
        <v>151463</v>
      </c>
      <c r="C308" s="4" t="n">
        <v>177584</v>
      </c>
    </row>
    <row r="309">
      <c r="A309" s="3" t="inlineStr">
        <is>
          <t>Investment in nuclear decommissioning trust funds</t>
        </is>
      </c>
      <c r="B309" s="4" t="n">
        <v>-162850</v>
      </c>
      <c r="C309" s="4" t="n">
        <v>-176735</v>
      </c>
    </row>
    <row r="310">
      <c r="A310" s="3" t="inlineStr">
        <is>
          <t>Net cash flow used in investing activities</t>
        </is>
      </c>
      <c r="B310" s="4" t="n">
        <v>11262</v>
      </c>
      <c r="C310" s="4" t="n">
        <v>-94001</v>
      </c>
    </row>
    <row r="311">
      <c r="A311" s="3" t="inlineStr">
        <is>
          <t>Payments for (Proceeds from) Other Investing Activities</t>
        </is>
      </c>
      <c r="B311" s="4" t="n">
        <v>4</v>
      </c>
      <c r="C311" s="4" t="n">
        <v>0</v>
      </c>
    </row>
    <row r="312">
      <c r="A312" s="5" t="inlineStr">
        <is>
          <t>Proceeds from the issuance of:</t>
        </is>
      </c>
      <c r="B312" s="3" t="inlineStr">
        <is>
          <t xml:space="preserve"> </t>
        </is>
      </c>
      <c r="C312" s="3" t="inlineStr">
        <is>
          <t xml:space="preserve"> </t>
        </is>
      </c>
    </row>
    <row r="313">
      <c r="A313" s="3" t="inlineStr">
        <is>
          <t>Proceeds from the issuance of long-term debt</t>
        </is>
      </c>
      <c r="B313" s="4" t="n">
        <v>-585898</v>
      </c>
      <c r="C313" s="4" t="n">
        <v>-556696</v>
      </c>
    </row>
    <row r="314">
      <c r="A314" s="3" t="inlineStr">
        <is>
          <t>Retirement of long-term debt</t>
        </is>
      </c>
      <c r="B314" s="4" t="n">
        <v>-612416</v>
      </c>
      <c r="C314" s="4" t="n">
        <v>-499816</v>
      </c>
    </row>
    <row r="315">
      <c r="A315" s="5" t="inlineStr">
        <is>
          <t>Dividends paid:</t>
        </is>
      </c>
      <c r="B315" s="3" t="inlineStr">
        <is>
          <t xml:space="preserve"> </t>
        </is>
      </c>
      <c r="C315" s="3" t="inlineStr">
        <is>
          <t xml:space="preserve"> </t>
        </is>
      </c>
    </row>
    <row r="316">
      <c r="A316" s="3" t="inlineStr">
        <is>
          <t>Net cash flow provided by financing activities</t>
        </is>
      </c>
      <c r="B316" s="4" t="n">
        <v>-26518</v>
      </c>
      <c r="C316" s="4" t="n">
        <v>56880</v>
      </c>
    </row>
    <row r="317">
      <c r="A317" s="3" t="inlineStr">
        <is>
          <t>Cash, Cash Equivalents, Restricted Cash and Restricted Cash Equivalents, Period Increase (Decrease), Including Exchange Rate Effect, Total</t>
        </is>
      </c>
      <c r="B317" s="4" t="n">
        <v>45315</v>
      </c>
      <c r="C317" s="4" t="n">
        <v>45524</v>
      </c>
    </row>
    <row r="318">
      <c r="A318" s="3" t="inlineStr">
        <is>
          <t>Cash, Cash Equivalents, Restricted Cash and Restricted Cash Equivalents</t>
        </is>
      </c>
      <c r="B318" s="4" t="n">
        <v>48255</v>
      </c>
      <c r="C318" s="4" t="n">
        <v>134725</v>
      </c>
    </row>
    <row r="319">
      <c r="A319" s="5" t="inlineStr">
        <is>
          <t>Cash paid / (received) during the period for:</t>
        </is>
      </c>
      <c r="B319" s="3" t="inlineStr">
        <is>
          <t xml:space="preserve"> </t>
        </is>
      </c>
      <c r="C319" s="3" t="inlineStr">
        <is>
          <t xml:space="preserve"> </t>
        </is>
      </c>
    </row>
    <row r="320">
      <c r="A320" s="3" t="inlineStr">
        <is>
          <t>Interest - net of amount capitalized</t>
        </is>
      </c>
      <c r="B320" s="6" t="n">
        <v>20289</v>
      </c>
      <c r="C320" s="6" t="n">
        <v>194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6 Months Ended</t>
        </is>
      </c>
    </row>
    <row r="2">
      <c r="B2" s="2" t="inlineStr">
        <is>
          <t>Jun. 30, 2023</t>
        </is>
      </c>
    </row>
    <row r="3">
      <c r="A3" s="3" t="inlineStr">
        <is>
          <t>Disaggregation of Revenue [Table Text Block]</t>
        </is>
      </c>
      <c r="B3" s="3" t="inlineStr">
        <is>
          <t xml:space="preserve">Entergy’s total revenues for the three months ended June 30, 2023 and 2022 were as follows: 2023 2022 (In Thousands) Utility: Residential $951,424 $1,035,063 Commercial 692,788 715,665 Industrial 750,177 878,194 Governmental 63,816 67,101 Total billed retail 2,458,205 2,696,023 Sales for resale (a) 68,262 249,035 Other electric revenues (b) 247,331 302,351 Revenues from contracts with customers 2,773,798 3,247,409 Other Utility revenues (c) 11,446 10,846 Electric revenues 2,785,244 3,258,255 Natural gas revenues 33,503 48,008 Other revenues (d) 27,279 88,933 Total operating revenues $2,846,026 $3,395,196 Entergy’s total revenues for the six months ended June 30, 2023 and 2022 were as follows: 2023 2022 (In Thousands) Utility: Residential $1,992,883 $2,021,085 Commercial 1,407,089 1,350,290 Industrial 1,613,899 1,621,828 Governmental 131,153 124,395 Total billed retail 5,145,024 5,117,598 Sales for resale (a) 176,209 377,994 Other electric revenues (b) 291,788 396,231 Revenues from contracts with customers 5,613,021 5,891,823 Other Utility revenues (c) 55,633 22,208 Electric revenues 5,668,654 5,914,031 Natural gas revenues 98,084 120,369 Other revenues (d) 60,347 238,722 Total operating revenues $5,827,085 $6,273,122 </t>
        </is>
      </c>
    </row>
    <row r="4">
      <c r="A4" s="3" t="inlineStr">
        <is>
          <t>Allowance for Doubtful Accounts</t>
        </is>
      </c>
      <c r="B4" s="3" t="inlineStr">
        <is>
          <t>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t>
        </is>
      </c>
    </row>
    <row r="5">
      <c r="A5" s="3" t="inlineStr">
        <is>
          <t>Entergy Arkansas [Member]</t>
        </is>
      </c>
      <c r="B5" s="3" t="inlineStr">
        <is>
          <t xml:space="preserve"> </t>
        </is>
      </c>
    </row>
    <row r="6">
      <c r="A6" s="3" t="inlineStr">
        <is>
          <t>Disaggregation of Revenue [Table Text Block]</t>
        </is>
      </c>
      <c r="B6" s="3" t="inlineStr">
        <is>
          <t>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t>
        </is>
      </c>
    </row>
    <row r="7">
      <c r="A7" s="3" t="inlineStr">
        <is>
          <t>Allowance for Doubtful Accounts</t>
        </is>
      </c>
      <c r="B7" s="3" t="inlineStr">
        <is>
          <t>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t>
        </is>
      </c>
    </row>
    <row r="8">
      <c r="A8" s="3" t="inlineStr">
        <is>
          <t>Entergy Louisiana [Member]</t>
        </is>
      </c>
      <c r="B8" s="3" t="inlineStr">
        <is>
          <t xml:space="preserve"> </t>
        </is>
      </c>
    </row>
    <row r="9">
      <c r="A9" s="3" t="inlineStr">
        <is>
          <t>Disaggregation of Revenue [Table Text Block]</t>
        </is>
      </c>
      <c r="B9" s="3" t="inlineStr">
        <is>
          <t>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t>
        </is>
      </c>
    </row>
    <row r="10">
      <c r="A10" s="3" t="inlineStr">
        <is>
          <t>Allowance for Doubtful Accounts</t>
        </is>
      </c>
      <c r="B10" s="3" t="inlineStr">
        <is>
          <t>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t>
        </is>
      </c>
    </row>
    <row r="11">
      <c r="A11" s="3" t="inlineStr">
        <is>
          <t>Entergy Mississippi [Member]</t>
        </is>
      </c>
      <c r="B11" s="3" t="inlineStr">
        <is>
          <t xml:space="preserve"> </t>
        </is>
      </c>
    </row>
    <row r="12">
      <c r="A12" s="3" t="inlineStr">
        <is>
          <t>Disaggregation of Revenue [Table Text Block]</t>
        </is>
      </c>
      <c r="B12" s="3" t="inlineStr">
        <is>
          <t>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t>
        </is>
      </c>
    </row>
    <row r="13">
      <c r="A13" s="3" t="inlineStr">
        <is>
          <t>Allowance for Doubtful Accounts</t>
        </is>
      </c>
      <c r="B13" s="3" t="inlineStr">
        <is>
          <t>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t>
        </is>
      </c>
    </row>
    <row r="14">
      <c r="A14" s="3" t="inlineStr">
        <is>
          <t>Entergy New Orleans [Member]</t>
        </is>
      </c>
      <c r="B14" s="3" t="inlineStr">
        <is>
          <t xml:space="preserve"> </t>
        </is>
      </c>
    </row>
    <row r="15">
      <c r="A15" s="3" t="inlineStr">
        <is>
          <t>Disaggregation of Revenue [Table Text Block]</t>
        </is>
      </c>
      <c r="B15" s="3" t="inlineStr">
        <is>
          <t>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t>
        </is>
      </c>
    </row>
    <row r="16">
      <c r="A16" s="3" t="inlineStr">
        <is>
          <t>Allowance for Doubtful Accounts</t>
        </is>
      </c>
      <c r="B16" s="3" t="inlineStr">
        <is>
          <t>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t>
        </is>
      </c>
    </row>
    <row r="17">
      <c r="A17" s="3" t="inlineStr">
        <is>
          <t>Entergy Texas [Member]</t>
        </is>
      </c>
      <c r="B17" s="3" t="inlineStr">
        <is>
          <t xml:space="preserve"> </t>
        </is>
      </c>
    </row>
    <row r="18">
      <c r="A18" s="3" t="inlineStr">
        <is>
          <t>Disaggregation of Revenue [Table Text Block]</t>
        </is>
      </c>
      <c r="B18" s="3" t="inlineStr">
        <is>
          <t>The Utility operating companies’ total revenues for the three months ended June 30, 2023 and 2022 were as follows: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2022 Entergy Entergy Entergy Entergy Entergy (In Thousands) Residential $199,209 $400,915 $143,705 $80,484 $210,750 Commercial 127,230 290,063 118,278 58,801 121,293 Industrial 135,809 536,229 43,738 9,216 153,202 Governmental 5,137 21,841 12,611 20,179 7,333 Total billed retail 467,385 1,249,048 318,332 168,680 492,578 Sales for resale (a) 156,754 123,231 43,524 36,825 18,133 Other electric revenues (b) 70,820 119,847 41,325 17,443 54,259 Revenues from contracts with customers 694,959 1,492,126 403,181 222,948 564,970 Other revenues (c) 1,980 5,816 2,278 1,136 (379) Electric revenues 696,939 1,497,942 405,459 224,084 564,591 Natural gas revenues — 17,843 — 30,165 — Total operating revenues $696,939 $1,515,785 $405,459 $254,249 $564,591 The Utility operating companies’ total revenues for the six months ended June 30, 2023 and 2022 were as follows: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2022 Entergy Entergy Entergy Entergy Entergy (In Thousands) Residential $426,995 $754,483 $296,643 $139,141 $403,823 Commercial 240,469 547,653 228,939 104,373 228,856 Industrial 245,483 988,182 82,895 15,490 289,778 Governmental 9,598 40,857 24,612 35,211 14,117 Total billed retail 922,545 2,331,175 633,089 294,215 936,574 Sales for resale (a) 227,167 230,932 65,165 63,365 35,778 Other electric revenues (b) 101,392 161,329 51,662 18,836 65,709 Revenues from contracts with customers 1,251,104 2,723,436 749,916 376,416 1,038,061 Other revenues (c) 4,791 11,743 4,572 2,314 (988) Electric revenues 1,255,895 2,735,179 754,488 378,730 1,037,073 Natural gas revenues — 46,578 — 73,791 — Total operating revenues $1,255,895 $2,781,757 $754,488 $452,521 $1,037,073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equity component of carrying costs related to securitization, settlement of financial hedges, occasional sales of inventory, alternative revenue programs, provisions for revenue subject to refund, and late fees. (d) Other revenues include competitive business sales including day-ahead sales of energy in a market administered by an ISO, operation and management services fees, and amortization of a below-market power purchase agreement.</t>
        </is>
      </c>
    </row>
    <row r="19">
      <c r="A19" s="3" t="inlineStr">
        <is>
          <t>Allowance for Doubtful Accounts</t>
        </is>
      </c>
      <c r="B19" s="3" t="inlineStr">
        <is>
          <t>The following tables set forth a reconciliation of changes in the allowance for doubtful accounts for the six months ended June 30, 2023 and 2022. Entergy Entergy Entergy Entergy Entergy Entergy (In Millions) Balance as of December 31, 2022 $30.9 $6.5 $7.6 $2.5 $11.9 $2.4 Provisions 15.5 3.2 7.0 2.1 0.7 2.5 Write-offs (51.5) (13.2) (21.4) (3.7) (6.5) (6.7) Recoveries 26.9 8.7 11.7 1.5 1.5 3.5 Balance as of June 30, 2023 $21.8 $5.2 $4.9 $2.4 $7.6 $1.7 Entergy Entergy Entergy Entergy Entergy Entergy (In Millions) Balance as of December 31, 2021 $68.6 $13.1 $29.2 $7.2 $13.3 $5.8 Provisions (a) 11.0 8.2 0.4 0.2 0.9 1.3 Write-offs (75.5) (21.8) (29.8) (7.4) (10.4) (6.1) Recoveries 21.5 6.7 7.9 2.2 3.1 1.6 Balance as of June 30, 2022 $25.6 $6.2 $7.7 $2.2 $6.9 $2.6 (a) Provisions include estimated incremental bad debt expenses, and revisions to those estimates, resulting from the COVID-19 pandemic of ($8.9) million for Entergy, $3.9 million for Entergy Arkansas, ($8.5) million for Entergy Louisiana, ($3.0) million for Entergy New Orleans, and ($1.3) million for Entergy Texas that have been deferred as regulatory assets. See Note 2 to the financial statements herein and in the Form 10-K for discussion of the COVID-19 orders issued by retail regula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mitments and Contingencies (Narrative) (Details) - USD ($) $ in Thousands</t>
        </is>
      </c>
      <c r="B1" s="2" t="inlineStr">
        <is>
          <t>1 Months Ended</t>
        </is>
      </c>
      <c r="D1" s="2" t="inlineStr">
        <is>
          <t>6 Months Ended</t>
        </is>
      </c>
    </row>
    <row r="2">
      <c r="B2" s="2" t="inlineStr">
        <is>
          <t>Jul. 31, 2023</t>
        </is>
      </c>
      <c r="C2" s="2" t="inlineStr">
        <is>
          <t>Mar. 31, 2023</t>
        </is>
      </c>
      <c r="D2" s="2" t="inlineStr">
        <is>
          <t>Jun. 30, 2023</t>
        </is>
      </c>
      <c r="E2" s="2" t="inlineStr">
        <is>
          <t>Jun. 30, 2022</t>
        </is>
      </c>
    </row>
    <row r="3">
      <c r="A3" s="5"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Litigation proceeds for reimbursement of spent nuclear fuel storage costs</t>
        </is>
      </c>
      <c r="B4" s="3" t="inlineStr">
        <is>
          <t xml:space="preserve"> </t>
        </is>
      </c>
      <c r="C4" s="3" t="inlineStr">
        <is>
          <t xml:space="preserve"> </t>
        </is>
      </c>
      <c r="D4" s="6" t="n">
        <v>17933</v>
      </c>
      <c r="E4" s="6" t="n">
        <v>32367</v>
      </c>
    </row>
    <row r="5">
      <c r="A5" s="3" t="inlineStr">
        <is>
          <t>Indian Point | Subsequent Event [Member]</t>
        </is>
      </c>
      <c r="B5" s="3" t="inlineStr">
        <is>
          <t xml:space="preserve"> </t>
        </is>
      </c>
      <c r="C5" s="3" t="inlineStr">
        <is>
          <t xml:space="preserve"> </t>
        </is>
      </c>
      <c r="D5" s="3" t="inlineStr">
        <is>
          <t xml:space="preserve"> </t>
        </is>
      </c>
      <c r="E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row>
    <row r="7">
      <c r="A7" s="3" t="inlineStr">
        <is>
          <t>Litigation Settlement, Amount Awarded from Other Party</t>
        </is>
      </c>
      <c r="B7" s="6" t="n">
        <v>59000</v>
      </c>
      <c r="C7" s="3" t="inlineStr">
        <is>
          <t xml:space="preserve"> </t>
        </is>
      </c>
      <c r="D7" s="3" t="inlineStr">
        <is>
          <t xml:space="preserve"> </t>
        </is>
      </c>
      <c r="E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row>
    <row r="10">
      <c r="A10" s="3" t="inlineStr">
        <is>
          <t>Litigation proceeds for reimbursement of spent nuclear fuel storage costs</t>
        </is>
      </c>
      <c r="B10" s="3" t="inlineStr">
        <is>
          <t xml:space="preserve"> </t>
        </is>
      </c>
      <c r="C10" s="3" t="inlineStr">
        <is>
          <t xml:space="preserve"> </t>
        </is>
      </c>
      <c r="D10" s="6" t="n">
        <v>17933</v>
      </c>
      <c r="E10" s="6" t="n">
        <v>0</v>
      </c>
    </row>
    <row r="11">
      <c r="A11" s="3" t="inlineStr">
        <is>
          <t>Entergy Arkansas [Member] | ANO</t>
        </is>
      </c>
      <c r="B11" s="3" t="inlineStr">
        <is>
          <t xml:space="preserve"> </t>
        </is>
      </c>
      <c r="C11" s="3" t="inlineStr">
        <is>
          <t xml:space="preserve"> </t>
        </is>
      </c>
      <c r="D11" s="3" t="inlineStr">
        <is>
          <t xml:space="preserve"> </t>
        </is>
      </c>
      <c r="E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row>
    <row r="13">
      <c r="A13" s="3" t="inlineStr">
        <is>
          <t>Litigation Settlement, Amount Awarded from Other Party</t>
        </is>
      </c>
      <c r="B13" s="3" t="inlineStr">
        <is>
          <t xml:space="preserve"> </t>
        </is>
      </c>
      <c r="C13" s="6" t="n">
        <v>41000</v>
      </c>
      <c r="D13" s="3" t="inlineStr">
        <is>
          <t xml:space="preserve"> </t>
        </is>
      </c>
      <c r="E13" s="3" t="inlineStr">
        <is>
          <t xml:space="preserve"> </t>
        </is>
      </c>
    </row>
    <row r="14">
      <c r="A14" s="3" t="inlineStr">
        <is>
          <t>Damages awarded for previously recorded operation and maintenance</t>
        </is>
      </c>
      <c r="B14" s="3" t="inlineStr">
        <is>
          <t xml:space="preserve"> </t>
        </is>
      </c>
      <c r="C14" s="4" t="n">
        <v>10000</v>
      </c>
      <c r="D14" s="3" t="inlineStr">
        <is>
          <t xml:space="preserve"> </t>
        </is>
      </c>
      <c r="E14" s="3" t="inlineStr">
        <is>
          <t xml:space="preserve"> </t>
        </is>
      </c>
    </row>
    <row r="15">
      <c r="A15" s="3" t="inlineStr">
        <is>
          <t>Damages awarded for previously recorded taxes other than income taxes</t>
        </is>
      </c>
      <c r="B15" s="3" t="inlineStr">
        <is>
          <t xml:space="preserve"> </t>
        </is>
      </c>
      <c r="C15" s="4" t="n">
        <v>2000</v>
      </c>
      <c r="D15" s="3" t="inlineStr">
        <is>
          <t xml:space="preserve"> </t>
        </is>
      </c>
      <c r="E15" s="3" t="inlineStr">
        <is>
          <t xml:space="preserve"> </t>
        </is>
      </c>
    </row>
    <row r="16">
      <c r="A16" s="3" t="inlineStr">
        <is>
          <t>Damages awarded for previously capitalized nuclear fuel expense [Abstract]</t>
        </is>
      </c>
      <c r="B16" s="3" t="inlineStr">
        <is>
          <t xml:space="preserve"> </t>
        </is>
      </c>
      <c r="C16" s="4" t="n">
        <v>8000</v>
      </c>
      <c r="D16" s="3" t="inlineStr">
        <is>
          <t xml:space="preserve"> </t>
        </is>
      </c>
      <c r="E16" s="3" t="inlineStr">
        <is>
          <t xml:space="preserve"> </t>
        </is>
      </c>
    </row>
    <row r="17">
      <c r="A17" s="3" t="inlineStr">
        <is>
          <t>Damages awarded for previously recorded materials and supplies [Abstract]</t>
        </is>
      </c>
      <c r="B17" s="3" t="inlineStr">
        <is>
          <t xml:space="preserve"> </t>
        </is>
      </c>
      <c r="C17" s="4" t="n">
        <v>3000</v>
      </c>
      <c r="D17" s="3" t="inlineStr">
        <is>
          <t xml:space="preserve"> </t>
        </is>
      </c>
      <c r="E17" s="3" t="inlineStr">
        <is>
          <t xml:space="preserve"> </t>
        </is>
      </c>
    </row>
    <row r="18">
      <c r="A18" s="3" t="inlineStr">
        <is>
          <t>Damages awarded for previously recorded nuclear fuel expense</t>
        </is>
      </c>
      <c r="B18" s="3" t="inlineStr">
        <is>
          <t xml:space="preserve"> </t>
        </is>
      </c>
      <c r="C18" s="6" t="n">
        <v>18000</v>
      </c>
      <c r="D18" s="3" t="inlineStr">
        <is>
          <t xml:space="preserve"> </t>
        </is>
      </c>
      <c r="E18"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19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1"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 width="29" customWidth="1" min="18" max="18"/>
    <col width="22" customWidth="1" min="19" max="19"/>
    <col width="22" customWidth="1" min="20" max="20"/>
    <col width="22" customWidth="1" min="21" max="21"/>
    <col width="22" customWidth="1" min="22" max="22"/>
    <col width="22" customWidth="1" min="23" max="23"/>
    <col width="29"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Rate And Regulatory Matters (Narrative) (Details)</t>
        </is>
      </c>
      <c r="B1" s="2" t="inlineStr">
        <is>
          <t>1 Months Ended</t>
        </is>
      </c>
      <c r="R1" s="2" t="inlineStr">
        <is>
          <t>3 Months Ended</t>
        </is>
      </c>
      <c r="S1" s="2" t="inlineStr">
        <is>
          <t>6 Months Ended</t>
        </is>
      </c>
      <c r="U1" s="2" t="inlineStr">
        <is>
          <t>9 Months Ended</t>
        </is>
      </c>
      <c r="V1" s="2" t="inlineStr">
        <is>
          <t>12 Months Ended</t>
        </is>
      </c>
      <c r="AA1" s="2" t="inlineStr">
        <is>
          <t>13 Months Ended</t>
        </is>
      </c>
      <c r="AB1" s="2" t="inlineStr">
        <is>
          <t>36 Months Ended</t>
        </is>
      </c>
      <c r="AC1" s="2" t="inlineStr">
        <is>
          <t>57 Months Ended</t>
        </is>
      </c>
    </row>
    <row r="2">
      <c r="B2" s="2" t="inlineStr">
        <is>
          <t>Aug. 31, 2023 USD ($)</t>
        </is>
      </c>
      <c r="C2" s="2" t="inlineStr">
        <is>
          <t>Jul. 31, 2023 USD ($)</t>
        </is>
      </c>
      <c r="D2" s="2" t="inlineStr">
        <is>
          <t>Jun. 30, 2023 USD ($) $ / unit</t>
        </is>
      </c>
      <c r="E2" s="2" t="inlineStr">
        <is>
          <t>May 31, 2023 USD ($)</t>
        </is>
      </c>
      <c r="F2" s="2" t="inlineStr">
        <is>
          <t>Apr. 30, 2023 USD ($)</t>
        </is>
      </c>
      <c r="G2" s="2" t="inlineStr">
        <is>
          <t>Mar. 31, 2023 USD ($) shares</t>
        </is>
      </c>
      <c r="H2" s="2" t="inlineStr">
        <is>
          <t>Jan. 31, 2023 USD ($)</t>
        </is>
      </c>
      <c r="I2" s="2" t="inlineStr">
        <is>
          <t>Dec. 31, 2022 USD ($)</t>
        </is>
      </c>
      <c r="J2" s="2" t="inlineStr">
        <is>
          <t>Nov. 30, 2022 USD ($)</t>
        </is>
      </c>
      <c r="K2" s="2" t="inlineStr">
        <is>
          <t>Oct. 31, 2022 USD ($)</t>
        </is>
      </c>
      <c r="L2" s="2" t="inlineStr">
        <is>
          <t>Sep. 30, 2022 USD ($)</t>
        </is>
      </c>
      <c r="M2" s="2" t="inlineStr">
        <is>
          <t>Aug. 31, 2022 USD ($)</t>
        </is>
      </c>
      <c r="N2" s="2" t="inlineStr">
        <is>
          <t>Jul. 31, 2022 USD ($)</t>
        </is>
      </c>
      <c r="O2" s="2" t="inlineStr">
        <is>
          <t>Apr. 30, 2022 USD ($)</t>
        </is>
      </c>
      <c r="P2" s="2" t="inlineStr">
        <is>
          <t>Mar. 31, 2021</t>
        </is>
      </c>
      <c r="Q2" s="2" t="inlineStr">
        <is>
          <t>Dec. 31, 1988</t>
        </is>
      </c>
      <c r="R2" s="2" t="inlineStr">
        <is>
          <t>Mar. 31, 2023 USD ($) shares</t>
        </is>
      </c>
      <c r="S2" s="2" t="inlineStr">
        <is>
          <t>Jun. 30, 2023 USD ($)</t>
        </is>
      </c>
      <c r="T2" s="2" t="inlineStr">
        <is>
          <t>Jun. 30, 2022 USD ($)</t>
        </is>
      </c>
      <c r="U2" s="2" t="inlineStr">
        <is>
          <t>Dec. 31, 2022 USD ($)</t>
        </is>
      </c>
      <c r="V2" s="2" t="inlineStr">
        <is>
          <t>Dec. 31, 2024 USD ($)</t>
        </is>
      </c>
      <c r="W2" s="2" t="inlineStr">
        <is>
          <t>Mar. 31, 2024 USD ($)</t>
        </is>
      </c>
      <c r="X2" s="2" t="inlineStr">
        <is>
          <t>Mar. 31, 2023 USD ($) shares</t>
        </is>
      </c>
      <c r="Y2" s="2" t="inlineStr">
        <is>
          <t>Dec. 31, 2022 USD ($)</t>
        </is>
      </c>
      <c r="Z2" s="2" t="inlineStr">
        <is>
          <t>Dec. 31, 2022 USD ($)</t>
        </is>
      </c>
      <c r="AA2" s="2" t="inlineStr">
        <is>
          <t>Jun. 30, 2024 USD ($)</t>
        </is>
      </c>
      <c r="AB2" s="2" t="inlineStr">
        <is>
          <t>Mar. 31, 2022 USD ($)</t>
        </is>
      </c>
      <c r="AC2" s="2" t="inlineStr">
        <is>
          <t>Sep. 30, 2020 USD ($)</t>
        </is>
      </c>
      <c r="AD2" s="2" t="inlineStr">
        <is>
          <t>Dec. 31, 2021 USD ($)</t>
        </is>
      </c>
    </row>
    <row r="3">
      <c r="A3" s="3" t="inlineStr">
        <is>
          <t>Impairment of Long-Lived Assets Held-for-us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6" t="n">
        <v>0</v>
      </c>
      <c r="T3" s="6" t="n">
        <v>-163321000</v>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row>
    <row r="4">
      <c r="A4" s="3" t="inlineStr">
        <is>
          <t>Public Utilities, Property, Plant and Equipment, Construction Work in Progress</t>
        </is>
      </c>
      <c r="B4" s="3" t="inlineStr">
        <is>
          <t xml:space="preserve"> </t>
        </is>
      </c>
      <c r="C4" s="3" t="inlineStr">
        <is>
          <t xml:space="preserve"> </t>
        </is>
      </c>
      <c r="D4" s="6" t="n">
        <v>2190958000</v>
      </c>
      <c r="E4" s="3" t="inlineStr">
        <is>
          <t xml:space="preserve"> </t>
        </is>
      </c>
      <c r="F4" s="3" t="inlineStr">
        <is>
          <t xml:space="preserve"> </t>
        </is>
      </c>
      <c r="G4" s="3" t="inlineStr">
        <is>
          <t xml:space="preserve"> </t>
        </is>
      </c>
      <c r="H4" s="3" t="inlineStr">
        <is>
          <t xml:space="preserve"> </t>
        </is>
      </c>
      <c r="I4" s="6" t="n">
        <v>1844171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4" t="n">
        <v>2190958000</v>
      </c>
      <c r="T4" s="3" t="inlineStr">
        <is>
          <t xml:space="preserve"> </t>
        </is>
      </c>
      <c r="U4" s="6" t="n">
        <v>1844171000</v>
      </c>
      <c r="V4" s="3" t="inlineStr">
        <is>
          <t xml:space="preserve"> </t>
        </is>
      </c>
      <c r="W4" s="3" t="inlineStr">
        <is>
          <t xml:space="preserve"> </t>
        </is>
      </c>
      <c r="X4" s="3" t="inlineStr">
        <is>
          <t xml:space="preserve"> </t>
        </is>
      </c>
      <c r="Y4" s="6" t="n">
        <v>1844171000</v>
      </c>
      <c r="Z4" s="6" t="n">
        <v>1844171000</v>
      </c>
      <c r="AA4" s="3" t="inlineStr">
        <is>
          <t xml:space="preserve"> </t>
        </is>
      </c>
      <c r="AB4" s="3" t="inlineStr">
        <is>
          <t xml:space="preserve"> </t>
        </is>
      </c>
      <c r="AC4" s="3" t="inlineStr">
        <is>
          <t xml:space="preserve"> </t>
        </is>
      </c>
      <c r="AD4" s="3" t="inlineStr">
        <is>
          <t xml:space="preserve"> </t>
        </is>
      </c>
    </row>
    <row r="5">
      <c r="A5" s="3" t="inlineStr">
        <is>
          <t>Proceeds from the issuance of long-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4" t="n">
        <v>2489886000</v>
      </c>
      <c r="T5" s="4" t="n">
        <v>3851061000</v>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row>
    <row r="6">
      <c r="A6" s="3" t="inlineStr">
        <is>
          <t>Storm Reserve Escrow Account</t>
        </is>
      </c>
      <c r="B6" s="3" t="inlineStr">
        <is>
          <t xml:space="preserve"> </t>
        </is>
      </c>
      <c r="C6" s="3" t="inlineStr">
        <is>
          <t xml:space="preserve"> </t>
        </is>
      </c>
      <c r="D6" s="4" t="n">
        <v>411035000</v>
      </c>
      <c r="E6" s="3" t="inlineStr">
        <is>
          <t xml:space="preserve"> </t>
        </is>
      </c>
      <c r="F6" s="3" t="inlineStr">
        <is>
          <t xml:space="preserve"> </t>
        </is>
      </c>
      <c r="G6" s="3" t="inlineStr">
        <is>
          <t xml:space="preserve"> </t>
        </is>
      </c>
      <c r="H6" s="3" t="inlineStr">
        <is>
          <t xml:space="preserve"> </t>
        </is>
      </c>
      <c r="I6" s="4" t="n">
        <v>40195500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4" t="n">
        <v>411035000</v>
      </c>
      <c r="T6" s="3" t="inlineStr">
        <is>
          <t xml:space="preserve"> </t>
        </is>
      </c>
      <c r="U6" s="4" t="n">
        <v>401955000</v>
      </c>
      <c r="V6" s="3" t="inlineStr">
        <is>
          <t xml:space="preserve"> </t>
        </is>
      </c>
      <c r="W6" s="3" t="inlineStr">
        <is>
          <t xml:space="preserve"> </t>
        </is>
      </c>
      <c r="X6" s="3" t="inlineStr">
        <is>
          <t xml:space="preserve"> </t>
        </is>
      </c>
      <c r="Y6" s="4" t="n">
        <v>401955000</v>
      </c>
      <c r="Z6" s="4" t="n">
        <v>401955000</v>
      </c>
      <c r="AA6" s="3" t="inlineStr">
        <is>
          <t xml:space="preserve"> </t>
        </is>
      </c>
      <c r="AB6" s="3" t="inlineStr">
        <is>
          <t xml:space="preserve"> </t>
        </is>
      </c>
      <c r="AC6" s="3" t="inlineStr">
        <is>
          <t xml:space="preserve"> </t>
        </is>
      </c>
      <c r="AD6" s="3" t="inlineStr">
        <is>
          <t xml:space="preserve"> </t>
        </is>
      </c>
    </row>
    <row r="7">
      <c r="A7" s="3" t="inlineStr">
        <is>
          <t>Regulatory Assets, Noncurrent</t>
        </is>
      </c>
      <c r="B7" s="3" t="inlineStr">
        <is>
          <t xml:space="preserve"> </t>
        </is>
      </c>
      <c r="C7" s="3" t="inlineStr">
        <is>
          <t xml:space="preserve"> </t>
        </is>
      </c>
      <c r="D7" s="4" t="n">
        <v>5645209000</v>
      </c>
      <c r="E7" s="3" t="inlineStr">
        <is>
          <t xml:space="preserve"> </t>
        </is>
      </c>
      <c r="F7" s="3" t="inlineStr">
        <is>
          <t xml:space="preserve"> </t>
        </is>
      </c>
      <c r="G7" s="3" t="inlineStr">
        <is>
          <t xml:space="preserve"> </t>
        </is>
      </c>
      <c r="H7" s="3" t="inlineStr">
        <is>
          <t xml:space="preserve"> </t>
        </is>
      </c>
      <c r="I7" s="4" t="n">
        <v>603639700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4" t="n">
        <v>5645209000</v>
      </c>
      <c r="T7" s="3" t="inlineStr">
        <is>
          <t xml:space="preserve"> </t>
        </is>
      </c>
      <c r="U7" s="4" t="n">
        <v>6036397000</v>
      </c>
      <c r="V7" s="3" t="inlineStr">
        <is>
          <t xml:space="preserve"> </t>
        </is>
      </c>
      <c r="W7" s="3" t="inlineStr">
        <is>
          <t xml:space="preserve"> </t>
        </is>
      </c>
      <c r="X7" s="3" t="inlineStr">
        <is>
          <t xml:space="preserve"> </t>
        </is>
      </c>
      <c r="Y7" s="4" t="n">
        <v>6036397000</v>
      </c>
      <c r="Z7" s="4" t="n">
        <v>6036397000</v>
      </c>
      <c r="AA7" s="3" t="inlineStr">
        <is>
          <t xml:space="preserve"> </t>
        </is>
      </c>
      <c r="AB7" s="3" t="inlineStr">
        <is>
          <t xml:space="preserve"> </t>
        </is>
      </c>
      <c r="AC7" s="3" t="inlineStr">
        <is>
          <t xml:space="preserve"> </t>
        </is>
      </c>
      <c r="AD7" s="3" t="inlineStr">
        <is>
          <t xml:space="preserve"> </t>
        </is>
      </c>
    </row>
    <row r="8">
      <c r="A8" s="3" t="inlineStr">
        <is>
          <t>Long-term Transition Bond, Noncurrent</t>
        </is>
      </c>
      <c r="B8" s="3" t="inlineStr">
        <is>
          <t xml:space="preserve"> </t>
        </is>
      </c>
      <c r="C8" s="3" t="inlineStr">
        <is>
          <t xml:space="preserve"> </t>
        </is>
      </c>
      <c r="D8" s="4" t="n">
        <v>278134000</v>
      </c>
      <c r="E8" s="3" t="inlineStr">
        <is>
          <t xml:space="preserve"> </t>
        </is>
      </c>
      <c r="F8" s="3" t="inlineStr">
        <is>
          <t xml:space="preserve"> </t>
        </is>
      </c>
      <c r="G8" s="3" t="inlineStr">
        <is>
          <t xml:space="preserve"> </t>
        </is>
      </c>
      <c r="H8" s="3" t="inlineStr">
        <is>
          <t xml:space="preserve"> </t>
        </is>
      </c>
      <c r="I8" s="4" t="n">
        <v>29276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278134000</v>
      </c>
      <c r="T8" s="3" t="inlineStr">
        <is>
          <t xml:space="preserve"> </t>
        </is>
      </c>
      <c r="U8" s="4" t="n">
        <v>292760000</v>
      </c>
      <c r="V8" s="3" t="inlineStr">
        <is>
          <t xml:space="preserve"> </t>
        </is>
      </c>
      <c r="W8" s="3" t="inlineStr">
        <is>
          <t xml:space="preserve"> </t>
        </is>
      </c>
      <c r="X8" s="3" t="inlineStr">
        <is>
          <t xml:space="preserve"> </t>
        </is>
      </c>
      <c r="Y8" s="4" t="n">
        <v>292760000</v>
      </c>
      <c r="Z8" s="4" t="n">
        <v>292760000</v>
      </c>
      <c r="AA8" s="3" t="inlineStr">
        <is>
          <t xml:space="preserve"> </t>
        </is>
      </c>
      <c r="AB8" s="3" t="inlineStr">
        <is>
          <t xml:space="preserve"> </t>
        </is>
      </c>
      <c r="AC8" s="3" t="inlineStr">
        <is>
          <t xml:space="preserve"> </t>
        </is>
      </c>
      <c r="AD8" s="3" t="inlineStr">
        <is>
          <t xml:space="preserve"> </t>
        </is>
      </c>
    </row>
    <row r="9">
      <c r="A9" s="3" t="inlineStr">
        <is>
          <t>Deferred Fuel Cost</t>
        </is>
      </c>
      <c r="B9" s="3" t="inlineStr">
        <is>
          <t xml:space="preserve"> </t>
        </is>
      </c>
      <c r="C9" s="3" t="inlineStr">
        <is>
          <t xml:space="preserve"> </t>
        </is>
      </c>
      <c r="D9" s="4" t="n">
        <v>182387000</v>
      </c>
      <c r="E9" s="3" t="inlineStr">
        <is>
          <t xml:space="preserve"> </t>
        </is>
      </c>
      <c r="F9" s="3" t="inlineStr">
        <is>
          <t xml:space="preserve"> </t>
        </is>
      </c>
      <c r="G9" s="3" t="inlineStr">
        <is>
          <t xml:space="preserve"> </t>
        </is>
      </c>
      <c r="H9" s="3" t="inlineStr">
        <is>
          <t xml:space="preserve"> </t>
        </is>
      </c>
      <c r="I9" s="4" t="n">
        <v>710401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4" t="n">
        <v>182387000</v>
      </c>
      <c r="T9" s="3" t="inlineStr">
        <is>
          <t xml:space="preserve"> </t>
        </is>
      </c>
      <c r="U9" s="4" t="n">
        <v>710401000</v>
      </c>
      <c r="V9" s="3" t="inlineStr">
        <is>
          <t xml:space="preserve"> </t>
        </is>
      </c>
      <c r="W9" s="3" t="inlineStr">
        <is>
          <t xml:space="preserve"> </t>
        </is>
      </c>
      <c r="X9" s="3" t="inlineStr">
        <is>
          <t xml:space="preserve"> </t>
        </is>
      </c>
      <c r="Y9" s="4" t="n">
        <v>710401000</v>
      </c>
      <c r="Z9" s="4" t="n">
        <v>710401000</v>
      </c>
      <c r="AA9" s="3" t="inlineStr">
        <is>
          <t xml:space="preserve"> </t>
        </is>
      </c>
      <c r="AB9" s="3" t="inlineStr">
        <is>
          <t xml:space="preserve"> </t>
        </is>
      </c>
      <c r="AC9" s="3" t="inlineStr">
        <is>
          <t xml:space="preserve"> </t>
        </is>
      </c>
      <c r="AD9" s="3" t="inlineStr">
        <is>
          <t xml:space="preserve"> </t>
        </is>
      </c>
    </row>
    <row r="10">
      <c r="A10" s="3" t="inlineStr">
        <is>
          <t>Replacement Reserve Escrow</t>
        </is>
      </c>
      <c r="B10" s="3" t="inlineStr">
        <is>
          <t xml:space="preserve"> </t>
        </is>
      </c>
      <c r="C10" s="3" t="inlineStr">
        <is>
          <t xml:space="preserve"> </t>
        </is>
      </c>
      <c r="D10" s="4" t="n">
        <v>411000000</v>
      </c>
      <c r="E10" s="3" t="inlineStr">
        <is>
          <t xml:space="preserve"> </t>
        </is>
      </c>
      <c r="F10" s="3" t="inlineStr">
        <is>
          <t xml:space="preserve"> </t>
        </is>
      </c>
      <c r="G10" s="3" t="inlineStr">
        <is>
          <t xml:space="preserve"> </t>
        </is>
      </c>
      <c r="H10" s="3" t="inlineStr">
        <is>
          <t xml:space="preserve"> </t>
        </is>
      </c>
      <c r="I10" s="4" t="n">
        <v>40200000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4" t="n">
        <v>411000000</v>
      </c>
      <c r="T10" s="3" t="inlineStr">
        <is>
          <t xml:space="preserve"> </t>
        </is>
      </c>
      <c r="U10" s="4" t="n">
        <v>402000000</v>
      </c>
      <c r="V10" s="3" t="inlineStr">
        <is>
          <t xml:space="preserve"> </t>
        </is>
      </c>
      <c r="W10" s="3" t="inlineStr">
        <is>
          <t xml:space="preserve"> </t>
        </is>
      </c>
      <c r="X10" s="3" t="inlineStr">
        <is>
          <t xml:space="preserve"> </t>
        </is>
      </c>
      <c r="Y10" s="4" t="n">
        <v>402000000</v>
      </c>
      <c r="Z10" s="4" t="n">
        <v>402000000</v>
      </c>
      <c r="AA10" s="3" t="inlineStr">
        <is>
          <t xml:space="preserve"> </t>
        </is>
      </c>
      <c r="AB10" s="3" t="inlineStr">
        <is>
          <t xml:space="preserve"> </t>
        </is>
      </c>
      <c r="AC10" s="3" t="inlineStr">
        <is>
          <t xml:space="preserve"> </t>
        </is>
      </c>
      <c r="AD10" s="3" t="inlineStr">
        <is>
          <t xml:space="preserve"> </t>
        </is>
      </c>
    </row>
    <row r="11">
      <c r="A11" s="3" t="inlineStr">
        <is>
          <t>Subsequent Event [Member] | Indian Poi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Proceeds from Legal Settlements</t>
        </is>
      </c>
      <c r="B12" s="6" t="n">
        <v>40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Litigation Settlement, Amount Awarded from Other Party</t>
        </is>
      </c>
      <c r="B13" s="3" t="inlineStr">
        <is>
          <t xml:space="preserve"> </t>
        </is>
      </c>
      <c r="C13" s="6" t="n">
        <v>590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Entergy Louisian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3" t="inlineStr">
        <is>
          <t>Public Utilities, Property, Plant and Equipment, Construction Work in Progress</t>
        </is>
      </c>
      <c r="B15" s="3" t="inlineStr">
        <is>
          <t xml:space="preserve"> </t>
        </is>
      </c>
      <c r="C15" s="3" t="inlineStr">
        <is>
          <t xml:space="preserve"> </t>
        </is>
      </c>
      <c r="D15" s="4" t="n">
        <v>689520000</v>
      </c>
      <c r="E15" s="3" t="inlineStr">
        <is>
          <t xml:space="preserve"> </t>
        </is>
      </c>
      <c r="F15" s="3" t="inlineStr">
        <is>
          <t xml:space="preserve"> </t>
        </is>
      </c>
      <c r="G15" s="3" t="inlineStr">
        <is>
          <t xml:space="preserve"> </t>
        </is>
      </c>
      <c r="H15" s="3" t="inlineStr">
        <is>
          <t xml:space="preserve"> </t>
        </is>
      </c>
      <c r="I15" s="4" t="n">
        <v>7369690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4" t="n">
        <v>689520000</v>
      </c>
      <c r="T15" s="3" t="inlineStr">
        <is>
          <t xml:space="preserve"> </t>
        </is>
      </c>
      <c r="U15" s="4" t="n">
        <v>736969000</v>
      </c>
      <c r="V15" s="3" t="inlineStr">
        <is>
          <t xml:space="preserve"> </t>
        </is>
      </c>
      <c r="W15" s="3" t="inlineStr">
        <is>
          <t xml:space="preserve"> </t>
        </is>
      </c>
      <c r="X15" s="3" t="inlineStr">
        <is>
          <t xml:space="preserve"> </t>
        </is>
      </c>
      <c r="Y15" s="4" t="n">
        <v>736969000</v>
      </c>
      <c r="Z15" s="4" t="n">
        <v>736969000</v>
      </c>
      <c r="AA15" s="3" t="inlineStr">
        <is>
          <t xml:space="preserve"> </t>
        </is>
      </c>
      <c r="AB15" s="3" t="inlineStr">
        <is>
          <t xml:space="preserve"> </t>
        </is>
      </c>
      <c r="AC15" s="3" t="inlineStr">
        <is>
          <t xml:space="preserve"> </t>
        </is>
      </c>
      <c r="AD15" s="3" t="inlineStr">
        <is>
          <t xml:space="preserve"> </t>
        </is>
      </c>
    </row>
    <row r="16">
      <c r="A16" s="3" t="inlineStr">
        <is>
          <t>Proceeds from the issuance of long-term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4" t="n">
        <v>833484000</v>
      </c>
      <c r="T16" s="4" t="n">
        <v>1777192000</v>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Total Restoration Costs For Repair and Replacement of Electrical System including carrying co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6" t="n">
        <v>2640000000</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row>
    <row r="18">
      <c r="A18" s="3" t="inlineStr">
        <is>
          <t>Storm Reserve Escrow Account</t>
        </is>
      </c>
      <c r="B18" s="3" t="inlineStr">
        <is>
          <t xml:space="preserve"> </t>
        </is>
      </c>
      <c r="C18" s="3" t="inlineStr">
        <is>
          <t xml:space="preserve"> </t>
        </is>
      </c>
      <c r="D18" s="4" t="n">
        <v>300008000</v>
      </c>
      <c r="E18" s="3" t="inlineStr">
        <is>
          <t xml:space="preserve"> </t>
        </is>
      </c>
      <c r="F18" s="3" t="inlineStr">
        <is>
          <t xml:space="preserve"> </t>
        </is>
      </c>
      <c r="G18" s="3" t="inlineStr">
        <is>
          <t xml:space="preserve"> </t>
        </is>
      </c>
      <c r="H18" s="3" t="inlineStr">
        <is>
          <t xml:space="preserve"> </t>
        </is>
      </c>
      <c r="I18" s="4" t="n">
        <v>293406000</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4" t="n">
        <v>300008000</v>
      </c>
      <c r="T18" s="3" t="inlineStr">
        <is>
          <t xml:space="preserve"> </t>
        </is>
      </c>
      <c r="U18" s="4" t="n">
        <v>293406000</v>
      </c>
      <c r="V18" s="3" t="inlineStr">
        <is>
          <t xml:space="preserve"> </t>
        </is>
      </c>
      <c r="W18" s="3" t="inlineStr">
        <is>
          <t xml:space="preserve"> </t>
        </is>
      </c>
      <c r="X18" s="3" t="inlineStr">
        <is>
          <t xml:space="preserve"> </t>
        </is>
      </c>
      <c r="Y18" s="4" t="n">
        <v>293406000</v>
      </c>
      <c r="Z18" s="4" t="n">
        <v>293406000</v>
      </c>
      <c r="AA18" s="3" t="inlineStr">
        <is>
          <t xml:space="preserve"> </t>
        </is>
      </c>
      <c r="AB18" s="3" t="inlineStr">
        <is>
          <t xml:space="preserve"> </t>
        </is>
      </c>
      <c r="AC18" s="3" t="inlineStr">
        <is>
          <t xml:space="preserve"> </t>
        </is>
      </c>
      <c r="AD18" s="3" t="inlineStr">
        <is>
          <t xml:space="preserve"> </t>
        </is>
      </c>
    </row>
    <row r="19">
      <c r="A19" s="3" t="inlineStr">
        <is>
          <t>Regulatory Assets, Noncurrent</t>
        </is>
      </c>
      <c r="B19" s="3" t="inlineStr">
        <is>
          <t xml:space="preserve"> </t>
        </is>
      </c>
      <c r="C19" s="3" t="inlineStr">
        <is>
          <t xml:space="preserve"> </t>
        </is>
      </c>
      <c r="D19" s="4" t="n">
        <v>1608035000</v>
      </c>
      <c r="E19" s="3" t="inlineStr">
        <is>
          <t xml:space="preserve"> </t>
        </is>
      </c>
      <c r="F19" s="3" t="inlineStr">
        <is>
          <t xml:space="preserve"> </t>
        </is>
      </c>
      <c r="G19" s="3" t="inlineStr">
        <is>
          <t xml:space="preserve"> </t>
        </is>
      </c>
      <c r="H19" s="3" t="inlineStr">
        <is>
          <t xml:space="preserve"> </t>
        </is>
      </c>
      <c r="I19" s="4" t="n">
        <v>2056179000</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4" t="n">
        <v>1608035000</v>
      </c>
      <c r="T19" s="3" t="inlineStr">
        <is>
          <t xml:space="preserve"> </t>
        </is>
      </c>
      <c r="U19" s="4" t="n">
        <v>2056179000</v>
      </c>
      <c r="V19" s="3" t="inlineStr">
        <is>
          <t xml:space="preserve"> </t>
        </is>
      </c>
      <c r="W19" s="3" t="inlineStr">
        <is>
          <t xml:space="preserve"> </t>
        </is>
      </c>
      <c r="X19" s="3" t="inlineStr">
        <is>
          <t xml:space="preserve"> </t>
        </is>
      </c>
      <c r="Y19" s="4" t="n">
        <v>2056179000</v>
      </c>
      <c r="Z19" s="4" t="n">
        <v>2056179000</v>
      </c>
      <c r="AA19" s="3" t="inlineStr">
        <is>
          <t xml:space="preserve"> </t>
        </is>
      </c>
      <c r="AB19" s="3" t="inlineStr">
        <is>
          <t xml:space="preserve"> </t>
        </is>
      </c>
      <c r="AC19" s="3" t="inlineStr">
        <is>
          <t xml:space="preserve"> </t>
        </is>
      </c>
      <c r="AD19" s="3" t="inlineStr">
        <is>
          <t xml:space="preserve"> </t>
        </is>
      </c>
    </row>
    <row r="20">
      <c r="A20" s="3" t="inlineStr">
        <is>
          <t>Deferred Fuel Cost</t>
        </is>
      </c>
      <c r="B20" s="3" t="inlineStr">
        <is>
          <t xml:space="preserve"> </t>
        </is>
      </c>
      <c r="C20" s="3" t="inlineStr">
        <is>
          <t xml:space="preserve"> </t>
        </is>
      </c>
      <c r="D20" s="4" t="n">
        <v>0</v>
      </c>
      <c r="E20" s="3" t="inlineStr">
        <is>
          <t xml:space="preserve"> </t>
        </is>
      </c>
      <c r="F20" s="3" t="inlineStr">
        <is>
          <t xml:space="preserve"> </t>
        </is>
      </c>
      <c r="G20" s="3" t="inlineStr">
        <is>
          <t xml:space="preserve"> </t>
        </is>
      </c>
      <c r="H20" s="3" t="inlineStr">
        <is>
          <t xml:space="preserve"> </t>
        </is>
      </c>
      <c r="I20" s="4" t="n">
        <v>159183000</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4" t="n">
        <v>0</v>
      </c>
      <c r="T20" s="3" t="inlineStr">
        <is>
          <t xml:space="preserve"> </t>
        </is>
      </c>
      <c r="U20" s="4" t="n">
        <v>159183000</v>
      </c>
      <c r="V20" s="3" t="inlineStr">
        <is>
          <t xml:space="preserve"> </t>
        </is>
      </c>
      <c r="W20" s="3" t="inlineStr">
        <is>
          <t xml:space="preserve"> </t>
        </is>
      </c>
      <c r="X20" s="3" t="inlineStr">
        <is>
          <t xml:space="preserve"> </t>
        </is>
      </c>
      <c r="Y20" s="4" t="n">
        <v>159183000</v>
      </c>
      <c r="Z20" s="4" t="n">
        <v>159183000</v>
      </c>
      <c r="AA20" s="3" t="inlineStr">
        <is>
          <t xml:space="preserve"> </t>
        </is>
      </c>
      <c r="AB20" s="3" t="inlineStr">
        <is>
          <t xml:space="preserve"> </t>
        </is>
      </c>
      <c r="AC20" s="3" t="inlineStr">
        <is>
          <t xml:space="preserve"> </t>
        </is>
      </c>
      <c r="AD20" s="3" t="inlineStr">
        <is>
          <t xml:space="preserve"> </t>
        </is>
      </c>
    </row>
    <row r="21">
      <c r="A21" s="3" t="inlineStr">
        <is>
          <t>Replacement Reserve Escrow</t>
        </is>
      </c>
      <c r="B21" s="3" t="inlineStr">
        <is>
          <t xml:space="preserve"> </t>
        </is>
      </c>
      <c r="C21" s="3" t="inlineStr">
        <is>
          <t xml:space="preserve"> </t>
        </is>
      </c>
      <c r="D21" s="6" t="n">
        <v>300000000</v>
      </c>
      <c r="E21" s="3" t="inlineStr">
        <is>
          <t xml:space="preserve"> </t>
        </is>
      </c>
      <c r="F21" s="3" t="inlineStr">
        <is>
          <t xml:space="preserve"> </t>
        </is>
      </c>
      <c r="G21" s="3" t="inlineStr">
        <is>
          <t xml:space="preserve"> </t>
        </is>
      </c>
      <c r="H21" s="3" t="inlineStr">
        <is>
          <t xml:space="preserve"> </t>
        </is>
      </c>
      <c r="I21" s="4" t="n">
        <v>29340000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6" t="n">
        <v>300000000</v>
      </c>
      <c r="T21" s="3" t="inlineStr">
        <is>
          <t xml:space="preserve"> </t>
        </is>
      </c>
      <c r="U21" s="4" t="n">
        <v>293400000</v>
      </c>
      <c r="V21" s="3" t="inlineStr">
        <is>
          <t xml:space="preserve"> </t>
        </is>
      </c>
      <c r="W21" s="3" t="inlineStr">
        <is>
          <t xml:space="preserve"> </t>
        </is>
      </c>
      <c r="X21" s="3" t="inlineStr">
        <is>
          <t xml:space="preserve"> </t>
        </is>
      </c>
      <c r="Y21" s="4" t="n">
        <v>293400000</v>
      </c>
      <c r="Z21" s="4" t="n">
        <v>293400000</v>
      </c>
      <c r="AA21" s="3" t="inlineStr">
        <is>
          <t xml:space="preserve"> </t>
        </is>
      </c>
      <c r="AB21" s="3" t="inlineStr">
        <is>
          <t xml:space="preserve"> </t>
        </is>
      </c>
      <c r="AC21" s="3" t="inlineStr">
        <is>
          <t xml:space="preserve"> </t>
        </is>
      </c>
      <c r="AD21" s="3" t="inlineStr">
        <is>
          <t xml:space="preserve"> </t>
        </is>
      </c>
    </row>
    <row r="22">
      <c r="A22" s="3" t="inlineStr">
        <is>
          <t>LURC's percentage of annual dividen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8" t="n">
        <v>0.01</v>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row>
    <row r="23">
      <c r="A23" s="3" t="inlineStr">
        <is>
          <t>ELL's percentage of annual dividen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8" t="n">
        <v>0.99</v>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row>
    <row r="24">
      <c r="A24" s="3" t="inlineStr">
        <is>
          <t>Proceeds from Contributed Capit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6" t="n">
        <v>1457676000</v>
      </c>
      <c r="T24" s="4" t="n">
        <v>1000000000</v>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row>
    <row r="25">
      <c r="A25" s="3" t="inlineStr">
        <is>
          <t>Regulatory charge recorded as a result of reduction in income tax expen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6" t="n">
        <v>103000000</v>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row>
    <row r="26">
      <c r="A26" s="3" t="inlineStr">
        <is>
          <t>Regulatory charge recorded as a result of reduction in income tax expense, net of tax</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4" t="n">
        <v>76000000</v>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row>
    <row r="27">
      <c r="A27" s="3" t="inlineStr">
        <is>
          <t>Reduction to income tax expense - net of provision for uncertain tax posi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133000000</v>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3" t="inlineStr">
        <is>
          <t>Reduction to income tax expense - net, offset by other tax charg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4" t="n">
        <v>129000000</v>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Entergy Louisiana [Member] | Restoration Law Trust II (storm trust II)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row>
    <row r="30">
      <c r="A30" s="3" t="inlineStr">
        <is>
          <t>LURC's beneficial interest in the storm trust, percentage</t>
        </is>
      </c>
      <c r="B30" s="3" t="inlineStr">
        <is>
          <t xml:space="preserve"> </t>
        </is>
      </c>
      <c r="C30" s="3" t="inlineStr">
        <is>
          <t xml:space="preserve"> </t>
        </is>
      </c>
      <c r="D30" s="8" t="n">
        <v>0.01</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8" t="n">
        <v>0.01</v>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row>
    <row r="31">
      <c r="A31" s="3" t="inlineStr">
        <is>
          <t>Preferred Stock, Dividend Rate, Percentage</t>
        </is>
      </c>
      <c r="B31" s="3" t="inlineStr">
        <is>
          <t xml:space="preserve"> </t>
        </is>
      </c>
      <c r="C31" s="3" t="inlineStr">
        <is>
          <t xml:space="preserve"> </t>
        </is>
      </c>
      <c r="D31" s="3" t="inlineStr">
        <is>
          <t xml:space="preserve"> </t>
        </is>
      </c>
      <c r="E31" s="3" t="inlineStr">
        <is>
          <t xml:space="preserve"> </t>
        </is>
      </c>
      <c r="F31" s="3" t="inlineStr">
        <is>
          <t xml:space="preserve"> </t>
        </is>
      </c>
      <c r="G31" s="9" t="n">
        <v>0.075</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3" t="inlineStr">
        <is>
          <t>Preferred Stock, Liquidation Preference, Value</t>
        </is>
      </c>
      <c r="B32" s="3" t="inlineStr">
        <is>
          <t xml:space="preserve"> </t>
        </is>
      </c>
      <c r="C32" s="3" t="inlineStr">
        <is>
          <t xml:space="preserve"> </t>
        </is>
      </c>
      <c r="D32" s="3" t="inlineStr">
        <is>
          <t xml:space="preserve"> </t>
        </is>
      </c>
      <c r="E32" s="3" t="inlineStr">
        <is>
          <t xml:space="preserve"> </t>
        </is>
      </c>
      <c r="F32" s="3" t="inlineStr">
        <is>
          <t xml:space="preserve"> </t>
        </is>
      </c>
      <c r="G32" s="6" t="n">
        <v>1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6" t="n">
        <v>100</v>
      </c>
      <c r="S32" s="3" t="inlineStr">
        <is>
          <t xml:space="preserve"> </t>
        </is>
      </c>
      <c r="T32" s="3" t="inlineStr">
        <is>
          <t xml:space="preserve"> </t>
        </is>
      </c>
      <c r="U32" s="3" t="inlineStr">
        <is>
          <t xml:space="preserve"> </t>
        </is>
      </c>
      <c r="V32" s="3" t="inlineStr">
        <is>
          <t xml:space="preserve"> </t>
        </is>
      </c>
      <c r="W32" s="3" t="inlineStr">
        <is>
          <t xml:space="preserve"> </t>
        </is>
      </c>
      <c r="X32" s="6" t="n">
        <v>100</v>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3" t="inlineStr">
        <is>
          <t>Class preferred non voting membership interest units acquired in wholly owned subsidiary | shares</t>
        </is>
      </c>
      <c r="B33" s="3" t="inlineStr">
        <is>
          <t xml:space="preserve"> </t>
        </is>
      </c>
      <c r="C33" s="3" t="inlineStr">
        <is>
          <t xml:space="preserve"> </t>
        </is>
      </c>
      <c r="D33" s="3" t="inlineStr">
        <is>
          <t xml:space="preserve"> </t>
        </is>
      </c>
      <c r="E33" s="3" t="inlineStr">
        <is>
          <t xml:space="preserve"> </t>
        </is>
      </c>
      <c r="F33" s="3" t="inlineStr">
        <is>
          <t xml:space="preserve"> </t>
        </is>
      </c>
      <c r="G33" s="10" t="n">
        <v>14576757.48</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10" t="n">
        <v>14576757.48</v>
      </c>
      <c r="S33" s="3" t="inlineStr">
        <is>
          <t xml:space="preserve"> </t>
        </is>
      </c>
      <c r="T33" s="3" t="inlineStr">
        <is>
          <t xml:space="preserve"> </t>
        </is>
      </c>
      <c r="U33" s="3" t="inlineStr">
        <is>
          <t xml:space="preserve"> </t>
        </is>
      </c>
      <c r="V33" s="3" t="inlineStr">
        <is>
          <t xml:space="preserve"> </t>
        </is>
      </c>
      <c r="W33" s="3" t="inlineStr">
        <is>
          <t xml:space="preserve"> </t>
        </is>
      </c>
      <c r="X33" s="10" t="n">
        <v>14576757.48</v>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Entergy Louisiana [Member] | Deferred COVID 19 Cos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3" t="inlineStr">
        <is>
          <t>Regulatory Assets</t>
        </is>
      </c>
      <c r="B35" s="3" t="inlineStr">
        <is>
          <t xml:space="preserve"> </t>
        </is>
      </c>
      <c r="C35" s="3" t="inlineStr">
        <is>
          <t xml:space="preserve"> </t>
        </is>
      </c>
      <c r="D35" s="6" t="n">
        <v>478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6" t="n">
        <v>47800000</v>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3" t="inlineStr">
        <is>
          <t>Amount of long-term debt proposed to be used to generate earnings to reduce certain regulatory assets</t>
        </is>
      </c>
      <c r="B36" s="3" t="inlineStr">
        <is>
          <t xml:space="preserve"> </t>
        </is>
      </c>
      <c r="C36" s="3" t="inlineStr">
        <is>
          <t xml:space="preserve"> </t>
        </is>
      </c>
      <c r="D36" s="3" t="inlineStr">
        <is>
          <t xml:space="preserve"> </t>
        </is>
      </c>
      <c r="E36" s="3" t="inlineStr">
        <is>
          <t xml:space="preserve"> </t>
        </is>
      </c>
      <c r="F36" s="6" t="n">
        <v>1600000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row>
    <row r="37">
      <c r="A37" s="3" t="inlineStr">
        <is>
          <t>Entergy Louisiana [Member] | Hurricanes Laura, Delta, Zeta, and Winter Storm Uri</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Carrying costs associated with storm restoration cos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4" t="n">
        <v>3000000</v>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Entergy Louisiana [Member] | Hurricane Ida</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3" t="inlineStr">
        <is>
          <t>Carrying costs associated with storm restoration cos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4" t="n">
        <v>57000000</v>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3" t="inlineStr">
        <is>
          <t>Entergy Louisiana [Member] | Hurricane Ida</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Total Restoration Costs For Repair and Replacement of Electrical Syste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2640000000</v>
      </c>
      <c r="L42" s="3" t="inlineStr">
        <is>
          <t xml:space="preserve"> </t>
        </is>
      </c>
      <c r="M42" s="3" t="inlineStr">
        <is>
          <t xml:space="preserve"> </t>
        </is>
      </c>
      <c r="N42" s="3" t="inlineStr">
        <is>
          <t xml:space="preserve"> </t>
        </is>
      </c>
      <c r="O42" s="4" t="n">
        <v>2540000000</v>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row>
    <row r="43">
      <c r="A43" s="3" t="inlineStr">
        <is>
          <t>Non-capital storm cos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4" t="n">
        <v>586000000</v>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3" t="inlineStr">
        <is>
          <t>Deferred Storm and Property Reserve Deficiency, Noncurr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1000000000</v>
      </c>
      <c r="J44" s="3" t="inlineStr">
        <is>
          <t xml:space="preserve"> </t>
        </is>
      </c>
      <c r="K44" s="3" t="inlineStr">
        <is>
          <t xml:space="preserve"> </t>
        </is>
      </c>
      <c r="L44" s="3" t="inlineStr">
        <is>
          <t xml:space="preserve"> </t>
        </is>
      </c>
      <c r="M44" s="3" t="inlineStr">
        <is>
          <t xml:space="preserve"> </t>
        </is>
      </c>
      <c r="N44" s="3" t="inlineStr">
        <is>
          <t xml:space="preserve"> </t>
        </is>
      </c>
      <c r="O44" s="4" t="n">
        <v>1960000000</v>
      </c>
      <c r="P44" s="3" t="inlineStr">
        <is>
          <t xml:space="preserve"> </t>
        </is>
      </c>
      <c r="Q44" s="3" t="inlineStr">
        <is>
          <t xml:space="preserve"> </t>
        </is>
      </c>
      <c r="R44" s="3" t="inlineStr">
        <is>
          <t xml:space="preserve"> </t>
        </is>
      </c>
      <c r="S44" s="3" t="inlineStr">
        <is>
          <t xml:space="preserve"> </t>
        </is>
      </c>
      <c r="T44" s="3" t="inlineStr">
        <is>
          <t xml:space="preserve"> </t>
        </is>
      </c>
      <c r="U44" s="4" t="n">
        <v>1000000000</v>
      </c>
      <c r="V44" s="3" t="inlineStr">
        <is>
          <t xml:space="preserve"> </t>
        </is>
      </c>
      <c r="W44" s="3" t="inlineStr">
        <is>
          <t xml:space="preserve"> </t>
        </is>
      </c>
      <c r="X44" s="3" t="inlineStr">
        <is>
          <t xml:space="preserve"> </t>
        </is>
      </c>
      <c r="Y44" s="4" t="n">
        <v>1000000000</v>
      </c>
      <c r="Z44" s="4" t="n">
        <v>1000000000</v>
      </c>
      <c r="AA44" s="3" t="inlineStr">
        <is>
          <t xml:space="preserve"> </t>
        </is>
      </c>
      <c r="AB44" s="3" t="inlineStr">
        <is>
          <t xml:space="preserve"> </t>
        </is>
      </c>
      <c r="AC44" s="3" t="inlineStr">
        <is>
          <t xml:space="preserve"> </t>
        </is>
      </c>
      <c r="AD44" s="6" t="n">
        <v>1000000000</v>
      </c>
    </row>
    <row r="45">
      <c r="A45" s="3" t="inlineStr">
        <is>
          <t>Total Restoration Costs For Repair and Replacement of Electrical System including carrying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4" t="n">
        <v>2600000000</v>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Carrying costs associated with storm restoration cos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6" t="n">
        <v>59100000</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Entergy Louisiana [Member] | Hurricanes Laura, Delta, Zeta, and Winter Storm Uri</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3" t="inlineStr">
        <is>
          <t>Total Restoration Costs For Repair and Replacement of Electrical Syste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2570000000</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row>
    <row r="49">
      <c r="A49" s="3" t="inlineStr">
        <is>
          <t>Total Restoration Costs For Repair and Replacement of Electrical System including carrying cos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6" t="n">
        <v>32000000</v>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3" t="inlineStr">
        <is>
          <t>Carrying costs associated with storm restoration cos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5920000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Aggregate principal amount of system restoration bonds authorization request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1491000000</v>
      </c>
      <c r="I51" s="4" t="n">
        <v>1657000000</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4" t="n">
        <v>1657000000</v>
      </c>
      <c r="V51" s="3" t="inlineStr">
        <is>
          <t xml:space="preserve"> </t>
        </is>
      </c>
      <c r="W51" s="3" t="inlineStr">
        <is>
          <t xml:space="preserve"> </t>
        </is>
      </c>
      <c r="X51" s="3" t="inlineStr">
        <is>
          <t xml:space="preserve"> </t>
        </is>
      </c>
      <c r="Y51" s="4" t="n">
        <v>1657000000</v>
      </c>
      <c r="Z51" s="4" t="n">
        <v>1657000000</v>
      </c>
      <c r="AA51" s="3" t="inlineStr">
        <is>
          <t xml:space="preserve"> </t>
        </is>
      </c>
      <c r="AB51" s="3" t="inlineStr">
        <is>
          <t xml:space="preserve"> </t>
        </is>
      </c>
      <c r="AC51" s="3" t="inlineStr">
        <is>
          <t xml:space="preserve"> </t>
        </is>
      </c>
      <c r="AD51" s="3" t="inlineStr">
        <is>
          <t xml:space="preserve"> </t>
        </is>
      </c>
    </row>
    <row r="52">
      <c r="A52" s="3" t="inlineStr">
        <is>
          <t>aggregate principal amount of system restoration bond authorization approved</t>
        </is>
      </c>
      <c r="B52" s="3" t="inlineStr">
        <is>
          <t xml:space="preserve"> </t>
        </is>
      </c>
      <c r="C52" s="3" t="inlineStr">
        <is>
          <t xml:space="preserve"> </t>
        </is>
      </c>
      <c r="D52" s="3" t="inlineStr">
        <is>
          <t xml:space="preserve"> </t>
        </is>
      </c>
      <c r="E52" s="3" t="inlineStr">
        <is>
          <t xml:space="preserve"> </t>
        </is>
      </c>
      <c r="F52" s="3" t="inlineStr">
        <is>
          <t xml:space="preserve"> </t>
        </is>
      </c>
      <c r="G52" s="6" t="n">
        <v>1491000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6" t="n">
        <v>1491000000</v>
      </c>
      <c r="S52" s="3" t="inlineStr">
        <is>
          <t xml:space="preserve"> </t>
        </is>
      </c>
      <c r="T52" s="3" t="inlineStr">
        <is>
          <t xml:space="preserve"> </t>
        </is>
      </c>
      <c r="U52" s="3" t="inlineStr">
        <is>
          <t xml:space="preserve"> </t>
        </is>
      </c>
      <c r="V52" s="3" t="inlineStr">
        <is>
          <t xml:space="preserve"> </t>
        </is>
      </c>
      <c r="W52" s="3" t="inlineStr">
        <is>
          <t xml:space="preserve"> </t>
        </is>
      </c>
      <c r="X52" s="6" t="n">
        <v>1491000000</v>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Entergy Louisiana [Member] | Hurricanes Laura, Delta, Zeta, and Winter Storm Uri | Storm Cos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3" t="inlineStr">
        <is>
          <t>Regulatory Assets</t>
        </is>
      </c>
      <c r="B54" s="3" t="inlineStr">
        <is>
          <t xml:space="preserve"> </t>
        </is>
      </c>
      <c r="C54" s="3" t="inlineStr">
        <is>
          <t xml:space="preserve"> </t>
        </is>
      </c>
      <c r="D54" s="4" t="n">
        <v>18000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4" t="n">
        <v>180000000</v>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3" t="inlineStr">
        <is>
          <t>Entergy Mississippi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Public Utilities, Property, Plant and Equipment, Construction Work in Progress</t>
        </is>
      </c>
      <c r="B56" s="3" t="inlineStr">
        <is>
          <t xml:space="preserve"> </t>
        </is>
      </c>
      <c r="C56" s="3" t="inlineStr">
        <is>
          <t xml:space="preserve"> </t>
        </is>
      </c>
      <c r="D56" s="4" t="n">
        <v>236022000</v>
      </c>
      <c r="E56" s="3" t="inlineStr">
        <is>
          <t xml:space="preserve"> </t>
        </is>
      </c>
      <c r="F56" s="3" t="inlineStr">
        <is>
          <t xml:space="preserve"> </t>
        </is>
      </c>
      <c r="G56" s="3" t="inlineStr">
        <is>
          <t xml:space="preserve"> </t>
        </is>
      </c>
      <c r="H56" s="3" t="inlineStr">
        <is>
          <t xml:space="preserve"> </t>
        </is>
      </c>
      <c r="I56" s="4" t="n">
        <v>170191000</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4" t="n">
        <v>236022000</v>
      </c>
      <c r="T56" s="3" t="inlineStr">
        <is>
          <t xml:space="preserve"> </t>
        </is>
      </c>
      <c r="U56" s="4" t="n">
        <v>170191000</v>
      </c>
      <c r="V56" s="3" t="inlineStr">
        <is>
          <t xml:space="preserve"> </t>
        </is>
      </c>
      <c r="W56" s="3" t="inlineStr">
        <is>
          <t xml:space="preserve"> </t>
        </is>
      </c>
      <c r="X56" s="3" t="inlineStr">
        <is>
          <t xml:space="preserve"> </t>
        </is>
      </c>
      <c r="Y56" s="4" t="n">
        <v>170191000</v>
      </c>
      <c r="Z56" s="4" t="n">
        <v>170191000</v>
      </c>
      <c r="AA56" s="3" t="inlineStr">
        <is>
          <t xml:space="preserve"> </t>
        </is>
      </c>
      <c r="AB56" s="3" t="inlineStr">
        <is>
          <t xml:space="preserve"> </t>
        </is>
      </c>
      <c r="AC56" s="3" t="inlineStr">
        <is>
          <t xml:space="preserve"> </t>
        </is>
      </c>
      <c r="AD56" s="3" t="inlineStr">
        <is>
          <t xml:space="preserve"> </t>
        </is>
      </c>
    </row>
    <row r="57">
      <c r="A57" s="3" t="inlineStr">
        <is>
          <t>Proceeds from the issuance of long-term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4" t="n">
        <v>396861000</v>
      </c>
      <c r="T57" s="4" t="n">
        <v>249746000</v>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3" t="inlineStr">
        <is>
          <t>Storm Reserve Escrow Account</t>
        </is>
      </c>
      <c r="B58" s="3" t="inlineStr">
        <is>
          <t xml:space="preserve"> </t>
        </is>
      </c>
      <c r="C58" s="3" t="inlineStr">
        <is>
          <t xml:space="preserve"> </t>
        </is>
      </c>
      <c r="D58" s="4" t="n">
        <v>34304000</v>
      </c>
      <c r="E58" s="3" t="inlineStr">
        <is>
          <t xml:space="preserve"> </t>
        </is>
      </c>
      <c r="F58" s="3" t="inlineStr">
        <is>
          <t xml:space="preserve"> </t>
        </is>
      </c>
      <c r="G58" s="3" t="inlineStr">
        <is>
          <t xml:space="preserve"> </t>
        </is>
      </c>
      <c r="H58" s="3" t="inlineStr">
        <is>
          <t xml:space="preserve"> </t>
        </is>
      </c>
      <c r="I58" s="4" t="n">
        <v>33549000</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4" t="n">
        <v>34304000</v>
      </c>
      <c r="T58" s="3" t="inlineStr">
        <is>
          <t xml:space="preserve"> </t>
        </is>
      </c>
      <c r="U58" s="4" t="n">
        <v>33549000</v>
      </c>
      <c r="V58" s="3" t="inlineStr">
        <is>
          <t xml:space="preserve"> </t>
        </is>
      </c>
      <c r="W58" s="3" t="inlineStr">
        <is>
          <t xml:space="preserve"> </t>
        </is>
      </c>
      <c r="X58" s="3" t="inlineStr">
        <is>
          <t xml:space="preserve"> </t>
        </is>
      </c>
      <c r="Y58" s="4" t="n">
        <v>33549000</v>
      </c>
      <c r="Z58" s="4" t="n">
        <v>33549000</v>
      </c>
      <c r="AA58" s="3" t="inlineStr">
        <is>
          <t xml:space="preserve"> </t>
        </is>
      </c>
      <c r="AB58" s="3" t="inlineStr">
        <is>
          <t xml:space="preserve"> </t>
        </is>
      </c>
      <c r="AC58" s="3" t="inlineStr">
        <is>
          <t xml:space="preserve"> </t>
        </is>
      </c>
      <c r="AD58" s="3" t="inlineStr">
        <is>
          <t xml:space="preserve"> </t>
        </is>
      </c>
    </row>
    <row r="59">
      <c r="A59" s="3" t="inlineStr">
        <is>
          <t>Regulatory Assets, Noncurrent</t>
        </is>
      </c>
      <c r="B59" s="3" t="inlineStr">
        <is>
          <t xml:space="preserve"> </t>
        </is>
      </c>
      <c r="C59" s="3" t="inlineStr">
        <is>
          <t xml:space="preserve"> </t>
        </is>
      </c>
      <c r="D59" s="4" t="n">
        <v>559306000</v>
      </c>
      <c r="E59" s="3" t="inlineStr">
        <is>
          <t xml:space="preserve"> </t>
        </is>
      </c>
      <c r="F59" s="3" t="inlineStr">
        <is>
          <t xml:space="preserve"> </t>
        </is>
      </c>
      <c r="G59" s="3" t="inlineStr">
        <is>
          <t xml:space="preserve"> </t>
        </is>
      </c>
      <c r="H59" s="3" t="inlineStr">
        <is>
          <t xml:space="preserve"> </t>
        </is>
      </c>
      <c r="I59" s="4" t="n">
        <v>519460000</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4" t="n">
        <v>559306000</v>
      </c>
      <c r="T59" s="3" t="inlineStr">
        <is>
          <t xml:space="preserve"> </t>
        </is>
      </c>
      <c r="U59" s="4" t="n">
        <v>519460000</v>
      </c>
      <c r="V59" s="3" t="inlineStr">
        <is>
          <t xml:space="preserve"> </t>
        </is>
      </c>
      <c r="W59" s="3" t="inlineStr">
        <is>
          <t xml:space="preserve"> </t>
        </is>
      </c>
      <c r="X59" s="3" t="inlineStr">
        <is>
          <t xml:space="preserve"> </t>
        </is>
      </c>
      <c r="Y59" s="4" t="n">
        <v>519460000</v>
      </c>
      <c r="Z59" s="4" t="n">
        <v>519460000</v>
      </c>
      <c r="AA59" s="3" t="inlineStr">
        <is>
          <t xml:space="preserve"> </t>
        </is>
      </c>
      <c r="AB59" s="3" t="inlineStr">
        <is>
          <t xml:space="preserve"> </t>
        </is>
      </c>
      <c r="AC59" s="3" t="inlineStr">
        <is>
          <t xml:space="preserve"> </t>
        </is>
      </c>
      <c r="AD59" s="3" t="inlineStr">
        <is>
          <t xml:space="preserve"> </t>
        </is>
      </c>
    </row>
    <row r="60">
      <c r="A60" s="3" t="inlineStr">
        <is>
          <t>Deferred Fuel Cost</t>
        </is>
      </c>
      <c r="B60" s="3" t="inlineStr">
        <is>
          <t xml:space="preserve"> </t>
        </is>
      </c>
      <c r="C60" s="3" t="inlineStr">
        <is>
          <t xml:space="preserve"> </t>
        </is>
      </c>
      <c r="D60" s="4" t="n">
        <v>0</v>
      </c>
      <c r="E60" s="3" t="inlineStr">
        <is>
          <t xml:space="preserve"> </t>
        </is>
      </c>
      <c r="F60" s="3" t="inlineStr">
        <is>
          <t xml:space="preserve"> </t>
        </is>
      </c>
      <c r="G60" s="3" t="inlineStr">
        <is>
          <t xml:space="preserve"> </t>
        </is>
      </c>
      <c r="H60" s="3" t="inlineStr">
        <is>
          <t xml:space="preserve"> </t>
        </is>
      </c>
      <c r="I60" s="4" t="n">
        <v>143211000</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4" t="n">
        <v>0</v>
      </c>
      <c r="T60" s="3" t="inlineStr">
        <is>
          <t xml:space="preserve"> </t>
        </is>
      </c>
      <c r="U60" s="4" t="n">
        <v>143211000</v>
      </c>
      <c r="V60" s="3" t="inlineStr">
        <is>
          <t xml:space="preserve"> </t>
        </is>
      </c>
      <c r="W60" s="3" t="inlineStr">
        <is>
          <t xml:space="preserve"> </t>
        </is>
      </c>
      <c r="X60" s="3" t="inlineStr">
        <is>
          <t xml:space="preserve"> </t>
        </is>
      </c>
      <c r="Y60" s="4" t="n">
        <v>143211000</v>
      </c>
      <c r="Z60" s="4" t="n">
        <v>143211000</v>
      </c>
      <c r="AA60" s="3" t="inlineStr">
        <is>
          <t xml:space="preserve"> </t>
        </is>
      </c>
      <c r="AB60" s="3" t="inlineStr">
        <is>
          <t xml:space="preserve"> </t>
        </is>
      </c>
      <c r="AC60" s="3" t="inlineStr">
        <is>
          <t xml:space="preserve"> </t>
        </is>
      </c>
      <c r="AD60" s="3" t="inlineStr">
        <is>
          <t xml:space="preserve"> </t>
        </is>
      </c>
    </row>
    <row r="61">
      <c r="A61" s="3" t="inlineStr">
        <is>
          <t>Replacement Reserve Escrow</t>
        </is>
      </c>
      <c r="B61" s="3" t="inlineStr">
        <is>
          <t xml:space="preserve"> </t>
        </is>
      </c>
      <c r="C61" s="3" t="inlineStr">
        <is>
          <t xml:space="preserve"> </t>
        </is>
      </c>
      <c r="D61" s="4" t="n">
        <v>34300000</v>
      </c>
      <c r="E61" s="3" t="inlineStr">
        <is>
          <t xml:space="preserve"> </t>
        </is>
      </c>
      <c r="F61" s="3" t="inlineStr">
        <is>
          <t xml:space="preserve"> </t>
        </is>
      </c>
      <c r="G61" s="3" t="inlineStr">
        <is>
          <t xml:space="preserve"> </t>
        </is>
      </c>
      <c r="H61" s="3" t="inlineStr">
        <is>
          <t xml:space="preserve"> </t>
        </is>
      </c>
      <c r="I61" s="4" t="n">
        <v>3350000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4" t="n">
        <v>34300000</v>
      </c>
      <c r="T61" s="3" t="inlineStr">
        <is>
          <t xml:space="preserve"> </t>
        </is>
      </c>
      <c r="U61" s="4" t="n">
        <v>33500000</v>
      </c>
      <c r="V61" s="3" t="inlineStr">
        <is>
          <t xml:space="preserve"> </t>
        </is>
      </c>
      <c r="W61" s="3" t="inlineStr">
        <is>
          <t xml:space="preserve"> </t>
        </is>
      </c>
      <c r="X61" s="3" t="inlineStr">
        <is>
          <t xml:space="preserve"> </t>
        </is>
      </c>
      <c r="Y61" s="4" t="n">
        <v>33500000</v>
      </c>
      <c r="Z61" s="4" t="n">
        <v>33500000</v>
      </c>
      <c r="AA61" s="3" t="inlineStr">
        <is>
          <t xml:space="preserve"> </t>
        </is>
      </c>
      <c r="AB61" s="3" t="inlineStr">
        <is>
          <t xml:space="preserve"> </t>
        </is>
      </c>
      <c r="AC61" s="3" t="inlineStr">
        <is>
          <t xml:space="preserve"> </t>
        </is>
      </c>
      <c r="AD61" s="3" t="inlineStr">
        <is>
          <t xml:space="preserve"> </t>
        </is>
      </c>
    </row>
    <row r="62">
      <c r="A62" s="3" t="inlineStr">
        <is>
          <t>Entergy New Orlean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row>
    <row r="63">
      <c r="A63" s="3" t="inlineStr">
        <is>
          <t>Public Utilities, Property, Plant and Equipment, Construction Work in Progress</t>
        </is>
      </c>
      <c r="B63" s="3" t="inlineStr">
        <is>
          <t xml:space="preserve"> </t>
        </is>
      </c>
      <c r="C63" s="3" t="inlineStr">
        <is>
          <t xml:space="preserve"> </t>
        </is>
      </c>
      <c r="D63" s="4" t="n">
        <v>26582000</v>
      </c>
      <c r="E63" s="3" t="inlineStr">
        <is>
          <t xml:space="preserve"> </t>
        </is>
      </c>
      <c r="F63" s="3" t="inlineStr">
        <is>
          <t xml:space="preserve"> </t>
        </is>
      </c>
      <c r="G63" s="3" t="inlineStr">
        <is>
          <t xml:space="preserve"> </t>
        </is>
      </c>
      <c r="H63" s="3" t="inlineStr">
        <is>
          <t xml:space="preserve"> </t>
        </is>
      </c>
      <c r="I63" s="4" t="n">
        <v>396070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4" t="n">
        <v>26582000</v>
      </c>
      <c r="T63" s="3" t="inlineStr">
        <is>
          <t xml:space="preserve"> </t>
        </is>
      </c>
      <c r="U63" s="4" t="n">
        <v>39607000</v>
      </c>
      <c r="V63" s="3" t="inlineStr">
        <is>
          <t xml:space="preserve"> </t>
        </is>
      </c>
      <c r="W63" s="3" t="inlineStr">
        <is>
          <t xml:space="preserve"> </t>
        </is>
      </c>
      <c r="X63" s="3" t="inlineStr">
        <is>
          <t xml:space="preserve"> </t>
        </is>
      </c>
      <c r="Y63" s="4" t="n">
        <v>39607000</v>
      </c>
      <c r="Z63" s="4" t="n">
        <v>39607000</v>
      </c>
      <c r="AA63" s="3" t="inlineStr">
        <is>
          <t xml:space="preserve"> </t>
        </is>
      </c>
      <c r="AB63" s="3" t="inlineStr">
        <is>
          <t xml:space="preserve"> </t>
        </is>
      </c>
      <c r="AC63" s="3" t="inlineStr">
        <is>
          <t xml:space="preserve"> </t>
        </is>
      </c>
      <c r="AD63" s="3" t="inlineStr">
        <is>
          <t xml:space="preserve"> </t>
        </is>
      </c>
    </row>
    <row r="64">
      <c r="A64" s="3" t="inlineStr">
        <is>
          <t>Proceeds from the issuance of long-term 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4" t="n">
        <v>14641000</v>
      </c>
      <c r="T64" s="4" t="n">
        <v>0</v>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3" t="inlineStr">
        <is>
          <t>Storm Reserve Escrow Account</t>
        </is>
      </c>
      <c r="B65" s="3" t="inlineStr">
        <is>
          <t xml:space="preserve"> </t>
        </is>
      </c>
      <c r="C65" s="3" t="inlineStr">
        <is>
          <t xml:space="preserve"> </t>
        </is>
      </c>
      <c r="D65" s="4" t="n">
        <v>76723000</v>
      </c>
      <c r="E65" s="3" t="inlineStr">
        <is>
          <t xml:space="preserve"> </t>
        </is>
      </c>
      <c r="F65" s="3" t="inlineStr">
        <is>
          <t xml:space="preserve"> </t>
        </is>
      </c>
      <c r="G65" s="3" t="inlineStr">
        <is>
          <t xml:space="preserve"> </t>
        </is>
      </c>
      <c r="H65" s="3" t="inlineStr">
        <is>
          <t xml:space="preserve"> </t>
        </is>
      </c>
      <c r="I65" s="4" t="n">
        <v>75000000</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4" t="n">
        <v>76723000</v>
      </c>
      <c r="T65" s="3" t="inlineStr">
        <is>
          <t xml:space="preserve"> </t>
        </is>
      </c>
      <c r="U65" s="4" t="n">
        <v>75000000</v>
      </c>
      <c r="V65" s="3" t="inlineStr">
        <is>
          <t xml:space="preserve"> </t>
        </is>
      </c>
      <c r="W65" s="3" t="inlineStr">
        <is>
          <t xml:space="preserve"> </t>
        </is>
      </c>
      <c r="X65" s="3" t="inlineStr">
        <is>
          <t xml:space="preserve"> </t>
        </is>
      </c>
      <c r="Y65" s="4" t="n">
        <v>75000000</v>
      </c>
      <c r="Z65" s="4" t="n">
        <v>75000000</v>
      </c>
      <c r="AA65" s="3" t="inlineStr">
        <is>
          <t xml:space="preserve"> </t>
        </is>
      </c>
      <c r="AB65" s="3" t="inlineStr">
        <is>
          <t xml:space="preserve"> </t>
        </is>
      </c>
      <c r="AC65" s="3" t="inlineStr">
        <is>
          <t xml:space="preserve"> </t>
        </is>
      </c>
      <c r="AD65" s="3" t="inlineStr">
        <is>
          <t xml:space="preserve"> </t>
        </is>
      </c>
    </row>
    <row r="66">
      <c r="A66" s="3" t="inlineStr">
        <is>
          <t>Regulatory Assets, Noncurrent</t>
        </is>
      </c>
      <c r="B66" s="3" t="inlineStr">
        <is>
          <t xml:space="preserve"> </t>
        </is>
      </c>
      <c r="C66" s="3" t="inlineStr">
        <is>
          <t xml:space="preserve"> </t>
        </is>
      </c>
      <c r="D66" s="4" t="n">
        <v>199182000</v>
      </c>
      <c r="E66" s="3" t="inlineStr">
        <is>
          <t xml:space="preserve"> </t>
        </is>
      </c>
      <c r="F66" s="3" t="inlineStr">
        <is>
          <t xml:space="preserve"> </t>
        </is>
      </c>
      <c r="G66" s="3" t="inlineStr">
        <is>
          <t xml:space="preserve"> </t>
        </is>
      </c>
      <c r="H66" s="3" t="inlineStr">
        <is>
          <t xml:space="preserve"> </t>
        </is>
      </c>
      <c r="I66" s="4" t="n">
        <v>20211200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4" t="n">
        <v>199182000</v>
      </c>
      <c r="T66" s="3" t="inlineStr">
        <is>
          <t xml:space="preserve"> </t>
        </is>
      </c>
      <c r="U66" s="4" t="n">
        <v>202112000</v>
      </c>
      <c r="V66" s="3" t="inlineStr">
        <is>
          <t xml:space="preserve"> </t>
        </is>
      </c>
      <c r="W66" s="3" t="inlineStr">
        <is>
          <t xml:space="preserve"> </t>
        </is>
      </c>
      <c r="X66" s="3" t="inlineStr">
        <is>
          <t xml:space="preserve"> </t>
        </is>
      </c>
      <c r="Y66" s="4" t="n">
        <v>202112000</v>
      </c>
      <c r="Z66" s="4" t="n">
        <v>202112000</v>
      </c>
      <c r="AA66" s="3" t="inlineStr">
        <is>
          <t xml:space="preserve"> </t>
        </is>
      </c>
      <c r="AB66" s="3" t="inlineStr">
        <is>
          <t xml:space="preserve"> </t>
        </is>
      </c>
      <c r="AC66" s="3" t="inlineStr">
        <is>
          <t xml:space="preserve"> </t>
        </is>
      </c>
      <c r="AD66" s="3" t="inlineStr">
        <is>
          <t xml:space="preserve"> </t>
        </is>
      </c>
    </row>
    <row r="67">
      <c r="A67" s="3" t="inlineStr">
        <is>
          <t>Long-term Transition Bond, Noncurrent</t>
        </is>
      </c>
      <c r="B67" s="3" t="inlineStr">
        <is>
          <t xml:space="preserve"> </t>
        </is>
      </c>
      <c r="C67" s="3" t="inlineStr">
        <is>
          <t xml:space="preserve"> </t>
        </is>
      </c>
      <c r="D67" s="4" t="n">
        <v>11745000</v>
      </c>
      <c r="E67" s="3" t="inlineStr">
        <is>
          <t xml:space="preserve"> </t>
        </is>
      </c>
      <c r="F67" s="3" t="inlineStr">
        <is>
          <t xml:space="preserve"> </t>
        </is>
      </c>
      <c r="G67" s="3" t="inlineStr">
        <is>
          <t xml:space="preserve"> </t>
        </is>
      </c>
      <c r="H67" s="3" t="inlineStr">
        <is>
          <t xml:space="preserve"> </t>
        </is>
      </c>
      <c r="I67" s="4" t="n">
        <v>17697000</v>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4" t="n">
        <v>11745000</v>
      </c>
      <c r="T67" s="3" t="inlineStr">
        <is>
          <t xml:space="preserve"> </t>
        </is>
      </c>
      <c r="U67" s="4" t="n">
        <v>17697000</v>
      </c>
      <c r="V67" s="3" t="inlineStr">
        <is>
          <t xml:space="preserve"> </t>
        </is>
      </c>
      <c r="W67" s="3" t="inlineStr">
        <is>
          <t xml:space="preserve"> </t>
        </is>
      </c>
      <c r="X67" s="3" t="inlineStr">
        <is>
          <t xml:space="preserve"> </t>
        </is>
      </c>
      <c r="Y67" s="4" t="n">
        <v>17697000</v>
      </c>
      <c r="Z67" s="4" t="n">
        <v>17697000</v>
      </c>
      <c r="AA67" s="3" t="inlineStr">
        <is>
          <t xml:space="preserve"> </t>
        </is>
      </c>
      <c r="AB67" s="3" t="inlineStr">
        <is>
          <t xml:space="preserve"> </t>
        </is>
      </c>
      <c r="AC67" s="3" t="inlineStr">
        <is>
          <t xml:space="preserve"> </t>
        </is>
      </c>
      <c r="AD67" s="3" t="inlineStr">
        <is>
          <t xml:space="preserve"> </t>
        </is>
      </c>
    </row>
    <row r="68">
      <c r="A68" s="3" t="inlineStr">
        <is>
          <t>Deferred Fuel Cost</t>
        </is>
      </c>
      <c r="B68" s="3" t="inlineStr">
        <is>
          <t xml:space="preserve"> </t>
        </is>
      </c>
      <c r="C68" s="3" t="inlineStr">
        <is>
          <t xml:space="preserve"> </t>
        </is>
      </c>
      <c r="D68" s="4" t="n">
        <v>5838000</v>
      </c>
      <c r="E68" s="3" t="inlineStr">
        <is>
          <t xml:space="preserve"> </t>
        </is>
      </c>
      <c r="F68" s="3" t="inlineStr">
        <is>
          <t xml:space="preserve"> </t>
        </is>
      </c>
      <c r="G68" s="3" t="inlineStr">
        <is>
          <t xml:space="preserve"> </t>
        </is>
      </c>
      <c r="H68" s="3" t="inlineStr">
        <is>
          <t xml:space="preserve"> </t>
        </is>
      </c>
      <c r="I68" s="4" t="n">
        <v>101530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4" t="n">
        <v>5838000</v>
      </c>
      <c r="T68" s="3" t="inlineStr">
        <is>
          <t xml:space="preserve"> </t>
        </is>
      </c>
      <c r="U68" s="4" t="n">
        <v>10153000</v>
      </c>
      <c r="V68" s="3" t="inlineStr">
        <is>
          <t xml:space="preserve"> </t>
        </is>
      </c>
      <c r="W68" s="3" t="inlineStr">
        <is>
          <t xml:space="preserve"> </t>
        </is>
      </c>
      <c r="X68" s="3" t="inlineStr">
        <is>
          <t xml:space="preserve"> </t>
        </is>
      </c>
      <c r="Y68" s="4" t="n">
        <v>10153000</v>
      </c>
      <c r="Z68" s="4" t="n">
        <v>10153000</v>
      </c>
      <c r="AA68" s="3" t="inlineStr">
        <is>
          <t xml:space="preserve"> </t>
        </is>
      </c>
      <c r="AB68" s="3" t="inlineStr">
        <is>
          <t xml:space="preserve"> </t>
        </is>
      </c>
      <c r="AC68" s="3" t="inlineStr">
        <is>
          <t xml:space="preserve"> </t>
        </is>
      </c>
      <c r="AD68" s="3" t="inlineStr">
        <is>
          <t xml:space="preserve"> </t>
        </is>
      </c>
    </row>
    <row r="69">
      <c r="A69" s="3" t="inlineStr">
        <is>
          <t>Replacement Reserve Escrow</t>
        </is>
      </c>
      <c r="B69" s="3" t="inlineStr">
        <is>
          <t xml:space="preserve"> </t>
        </is>
      </c>
      <c r="C69" s="3" t="inlineStr">
        <is>
          <t xml:space="preserve"> </t>
        </is>
      </c>
      <c r="D69" s="4" t="n">
        <v>76700000</v>
      </c>
      <c r="E69" s="3" t="inlineStr">
        <is>
          <t xml:space="preserve"> </t>
        </is>
      </c>
      <c r="F69" s="3" t="inlineStr">
        <is>
          <t xml:space="preserve"> </t>
        </is>
      </c>
      <c r="G69" s="3" t="inlineStr">
        <is>
          <t xml:space="preserve"> </t>
        </is>
      </c>
      <c r="H69" s="3" t="inlineStr">
        <is>
          <t xml:space="preserve"> </t>
        </is>
      </c>
      <c r="I69" s="4" t="n">
        <v>7500000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4" t="n">
        <v>76700000</v>
      </c>
      <c r="T69" s="3" t="inlineStr">
        <is>
          <t xml:space="preserve"> </t>
        </is>
      </c>
      <c r="U69" s="4" t="n">
        <v>75000000</v>
      </c>
      <c r="V69" s="3" t="inlineStr">
        <is>
          <t xml:space="preserve"> </t>
        </is>
      </c>
      <c r="W69" s="3" t="inlineStr">
        <is>
          <t xml:space="preserve"> </t>
        </is>
      </c>
      <c r="X69" s="3" t="inlineStr">
        <is>
          <t xml:space="preserve"> </t>
        </is>
      </c>
      <c r="Y69" s="4" t="n">
        <v>75000000</v>
      </c>
      <c r="Z69" s="4" t="n">
        <v>75000000</v>
      </c>
      <c r="AA69" s="3" t="inlineStr">
        <is>
          <t xml:space="preserve"> </t>
        </is>
      </c>
      <c r="AB69" s="3" t="inlineStr">
        <is>
          <t xml:space="preserve"> </t>
        </is>
      </c>
      <c r="AC69" s="3" t="inlineStr">
        <is>
          <t xml:space="preserve"> </t>
        </is>
      </c>
      <c r="AD69" s="3" t="inlineStr">
        <is>
          <t xml:space="preserve"> </t>
        </is>
      </c>
    </row>
    <row r="70">
      <c r="A70" s="3" t="inlineStr">
        <is>
          <t>Entergy Texa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row>
    <row r="71">
      <c r="A71" s="3" t="inlineStr">
        <is>
          <t>Public Utilities, Property, Plant and Equipment, Construction Work in Progress</t>
        </is>
      </c>
      <c r="B71" s="3" t="inlineStr">
        <is>
          <t xml:space="preserve"> </t>
        </is>
      </c>
      <c r="C71" s="3" t="inlineStr">
        <is>
          <t xml:space="preserve"> </t>
        </is>
      </c>
      <c r="D71" s="4" t="n">
        <v>613969000</v>
      </c>
      <c r="E71" s="3" t="inlineStr">
        <is>
          <t xml:space="preserve"> </t>
        </is>
      </c>
      <c r="F71" s="3" t="inlineStr">
        <is>
          <t xml:space="preserve"> </t>
        </is>
      </c>
      <c r="G71" s="3" t="inlineStr">
        <is>
          <t xml:space="preserve"> </t>
        </is>
      </c>
      <c r="H71" s="3" t="inlineStr">
        <is>
          <t xml:space="preserve"> </t>
        </is>
      </c>
      <c r="I71" s="4" t="n">
        <v>339139000</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4" t="n">
        <v>613969000</v>
      </c>
      <c r="T71" s="3" t="inlineStr">
        <is>
          <t xml:space="preserve"> </t>
        </is>
      </c>
      <c r="U71" s="4" t="n">
        <v>339139000</v>
      </c>
      <c r="V71" s="3" t="inlineStr">
        <is>
          <t xml:space="preserve"> </t>
        </is>
      </c>
      <c r="W71" s="3" t="inlineStr">
        <is>
          <t xml:space="preserve"> </t>
        </is>
      </c>
      <c r="X71" s="3" t="inlineStr">
        <is>
          <t xml:space="preserve"> </t>
        </is>
      </c>
      <c r="Y71" s="4" t="n">
        <v>339139000</v>
      </c>
      <c r="Z71" s="4" t="n">
        <v>339139000</v>
      </c>
      <c r="AA71" s="3" t="inlineStr">
        <is>
          <t xml:space="preserve"> </t>
        </is>
      </c>
      <c r="AB71" s="3" t="inlineStr">
        <is>
          <t xml:space="preserve"> </t>
        </is>
      </c>
      <c r="AC71" s="3" t="inlineStr">
        <is>
          <t xml:space="preserve"> </t>
        </is>
      </c>
      <c r="AD71" s="3" t="inlineStr">
        <is>
          <t xml:space="preserve"> </t>
        </is>
      </c>
    </row>
    <row r="72">
      <c r="A72" s="3" t="inlineStr">
        <is>
          <t>Proceeds from the issuance of long-term 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4" t="n">
        <v>0</v>
      </c>
      <c r="T72" s="4" t="n">
        <v>286842000</v>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row>
    <row r="73">
      <c r="A73" s="3" t="inlineStr">
        <is>
          <t>Regulatory Assets, Noncurrent</t>
        </is>
      </c>
      <c r="B73" s="3" t="inlineStr">
        <is>
          <t xml:space="preserve"> </t>
        </is>
      </c>
      <c r="C73" s="3" t="inlineStr">
        <is>
          <t xml:space="preserve"> </t>
        </is>
      </c>
      <c r="D73" s="4" t="n">
        <v>598370000</v>
      </c>
      <c r="E73" s="3" t="inlineStr">
        <is>
          <t xml:space="preserve"> </t>
        </is>
      </c>
      <c r="F73" s="3" t="inlineStr">
        <is>
          <t xml:space="preserve"> </t>
        </is>
      </c>
      <c r="G73" s="3" t="inlineStr">
        <is>
          <t xml:space="preserve"> </t>
        </is>
      </c>
      <c r="H73" s="3" t="inlineStr">
        <is>
          <t xml:space="preserve"> </t>
        </is>
      </c>
      <c r="I73" s="4" t="n">
        <v>57868200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4" t="n">
        <v>598370000</v>
      </c>
      <c r="T73" s="3" t="inlineStr">
        <is>
          <t xml:space="preserve"> </t>
        </is>
      </c>
      <c r="U73" s="4" t="n">
        <v>578682000</v>
      </c>
      <c r="V73" s="3" t="inlineStr">
        <is>
          <t xml:space="preserve"> </t>
        </is>
      </c>
      <c r="W73" s="3" t="inlineStr">
        <is>
          <t xml:space="preserve"> </t>
        </is>
      </c>
      <c r="X73" s="3" t="inlineStr">
        <is>
          <t xml:space="preserve"> </t>
        </is>
      </c>
      <c r="Y73" s="4" t="n">
        <v>578682000</v>
      </c>
      <c r="Z73" s="4" t="n">
        <v>578682000</v>
      </c>
      <c r="AA73" s="3" t="inlineStr">
        <is>
          <t xml:space="preserve"> </t>
        </is>
      </c>
      <c r="AB73" s="3" t="inlineStr">
        <is>
          <t xml:space="preserve"> </t>
        </is>
      </c>
      <c r="AC73" s="3" t="inlineStr">
        <is>
          <t xml:space="preserve"> </t>
        </is>
      </c>
      <c r="AD73" s="3" t="inlineStr">
        <is>
          <t xml:space="preserve"> </t>
        </is>
      </c>
    </row>
    <row r="74">
      <c r="A74" s="3" t="inlineStr">
        <is>
          <t>Long-term Transition Bond, Noncurrent</t>
        </is>
      </c>
      <c r="B74" s="3" t="inlineStr">
        <is>
          <t xml:space="preserve"> </t>
        </is>
      </c>
      <c r="C74" s="3" t="inlineStr">
        <is>
          <t xml:space="preserve"> </t>
        </is>
      </c>
      <c r="D74" s="4" t="n">
        <v>266389000</v>
      </c>
      <c r="E74" s="3" t="inlineStr">
        <is>
          <t xml:space="preserve"> </t>
        </is>
      </c>
      <c r="F74" s="3" t="inlineStr">
        <is>
          <t xml:space="preserve"> </t>
        </is>
      </c>
      <c r="G74" s="3" t="inlineStr">
        <is>
          <t xml:space="preserve"> </t>
        </is>
      </c>
      <c r="H74" s="3" t="inlineStr">
        <is>
          <t xml:space="preserve"> </t>
        </is>
      </c>
      <c r="I74" s="4" t="n">
        <v>275064000</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4" t="n">
        <v>266389000</v>
      </c>
      <c r="T74" s="3" t="inlineStr">
        <is>
          <t xml:space="preserve"> </t>
        </is>
      </c>
      <c r="U74" s="4" t="n">
        <v>275064000</v>
      </c>
      <c r="V74" s="3" t="inlineStr">
        <is>
          <t xml:space="preserve"> </t>
        </is>
      </c>
      <c r="W74" s="3" t="inlineStr">
        <is>
          <t xml:space="preserve"> </t>
        </is>
      </c>
      <c r="X74" s="3" t="inlineStr">
        <is>
          <t xml:space="preserve"> </t>
        </is>
      </c>
      <c r="Y74" s="4" t="n">
        <v>275064000</v>
      </c>
      <c r="Z74" s="4" t="n">
        <v>275064000</v>
      </c>
      <c r="AA74" s="3" t="inlineStr">
        <is>
          <t xml:space="preserve"> </t>
        </is>
      </c>
      <c r="AB74" s="3" t="inlineStr">
        <is>
          <t xml:space="preserve"> </t>
        </is>
      </c>
      <c r="AC74" s="3" t="inlineStr">
        <is>
          <t xml:space="preserve"> </t>
        </is>
      </c>
      <c r="AD74" s="3" t="inlineStr">
        <is>
          <t xml:space="preserve"> </t>
        </is>
      </c>
    </row>
    <row r="75">
      <c r="A75" s="3" t="inlineStr">
        <is>
          <t>Deferred Fuel Cost</t>
        </is>
      </c>
      <c r="B75" s="3" t="inlineStr">
        <is>
          <t xml:space="preserve"> </t>
        </is>
      </c>
      <c r="C75" s="3" t="inlineStr">
        <is>
          <t xml:space="preserve"> </t>
        </is>
      </c>
      <c r="D75" s="4" t="n">
        <v>160073000</v>
      </c>
      <c r="E75" s="3" t="inlineStr">
        <is>
          <t xml:space="preserve"> </t>
        </is>
      </c>
      <c r="F75" s="3" t="inlineStr">
        <is>
          <t xml:space="preserve"> </t>
        </is>
      </c>
      <c r="G75" s="3" t="inlineStr">
        <is>
          <t xml:space="preserve"> </t>
        </is>
      </c>
      <c r="H75" s="3" t="inlineStr">
        <is>
          <t xml:space="preserve"> </t>
        </is>
      </c>
      <c r="I75" s="4" t="n">
        <v>258115000</v>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4" t="n">
        <v>160073000</v>
      </c>
      <c r="T75" s="3" t="inlineStr">
        <is>
          <t xml:space="preserve"> </t>
        </is>
      </c>
      <c r="U75" s="4" t="n">
        <v>258115000</v>
      </c>
      <c r="V75" s="3" t="inlineStr">
        <is>
          <t xml:space="preserve"> </t>
        </is>
      </c>
      <c r="W75" s="3" t="inlineStr">
        <is>
          <t xml:space="preserve"> </t>
        </is>
      </c>
      <c r="X75" s="3" t="inlineStr">
        <is>
          <t xml:space="preserve"> </t>
        </is>
      </c>
      <c r="Y75" s="4" t="n">
        <v>258115000</v>
      </c>
      <c r="Z75" s="4" t="n">
        <v>258115000</v>
      </c>
      <c r="AA75" s="3" t="inlineStr">
        <is>
          <t xml:space="preserve"> </t>
        </is>
      </c>
      <c r="AB75" s="3" t="inlineStr">
        <is>
          <t xml:space="preserve"> </t>
        </is>
      </c>
      <c r="AC75" s="3" t="inlineStr">
        <is>
          <t xml:space="preserve"> </t>
        </is>
      </c>
      <c r="AD75" s="3" t="inlineStr">
        <is>
          <t xml:space="preserve"> </t>
        </is>
      </c>
    </row>
    <row r="76">
      <c r="A76" s="3" t="inlineStr">
        <is>
          <t>Entergy Arkansa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3" t="inlineStr">
        <is>
          <t>Public Utilities, Property, Plant and Equipment, Construction Work in Progress</t>
        </is>
      </c>
      <c r="B77" s="3" t="inlineStr">
        <is>
          <t xml:space="preserve"> </t>
        </is>
      </c>
      <c r="C77" s="3" t="inlineStr">
        <is>
          <t xml:space="preserve"> </t>
        </is>
      </c>
      <c r="D77" s="4" t="n">
        <v>476253000</v>
      </c>
      <c r="E77" s="3" t="inlineStr">
        <is>
          <t xml:space="preserve"> </t>
        </is>
      </c>
      <c r="F77" s="3" t="inlineStr">
        <is>
          <t xml:space="preserve"> </t>
        </is>
      </c>
      <c r="G77" s="3" t="inlineStr">
        <is>
          <t xml:space="preserve"> </t>
        </is>
      </c>
      <c r="H77" s="3" t="inlineStr">
        <is>
          <t xml:space="preserve"> </t>
        </is>
      </c>
      <c r="I77" s="4" t="n">
        <v>417244000</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4" t="n">
        <v>476253000</v>
      </c>
      <c r="T77" s="3" t="inlineStr">
        <is>
          <t xml:space="preserve"> </t>
        </is>
      </c>
      <c r="U77" s="4" t="n">
        <v>417244000</v>
      </c>
      <c r="V77" s="3" t="inlineStr">
        <is>
          <t xml:space="preserve"> </t>
        </is>
      </c>
      <c r="W77" s="3" t="inlineStr">
        <is>
          <t xml:space="preserve"> </t>
        </is>
      </c>
      <c r="X77" s="3" t="inlineStr">
        <is>
          <t xml:space="preserve"> </t>
        </is>
      </c>
      <c r="Y77" s="4" t="n">
        <v>417244000</v>
      </c>
      <c r="Z77" s="4" t="n">
        <v>417244000</v>
      </c>
      <c r="AA77" s="3" t="inlineStr">
        <is>
          <t xml:space="preserve"> </t>
        </is>
      </c>
      <c r="AB77" s="3" t="inlineStr">
        <is>
          <t xml:space="preserve"> </t>
        </is>
      </c>
      <c r="AC77" s="3" t="inlineStr">
        <is>
          <t xml:space="preserve"> </t>
        </is>
      </c>
      <c r="AD77" s="3" t="inlineStr">
        <is>
          <t xml:space="preserve"> </t>
        </is>
      </c>
    </row>
    <row r="78">
      <c r="A78" s="3" t="inlineStr">
        <is>
          <t>Proceeds from the issuance of long-term deb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4" t="n">
        <v>661923000</v>
      </c>
      <c r="T78" s="4" t="n">
        <v>223882000</v>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Regulatory Assets, Noncurrent</t>
        </is>
      </c>
      <c r="B79" s="3" t="inlineStr">
        <is>
          <t xml:space="preserve"> </t>
        </is>
      </c>
      <c r="C79" s="3" t="inlineStr">
        <is>
          <t xml:space="preserve"> </t>
        </is>
      </c>
      <c r="D79" s="4" t="n">
        <v>1862241000</v>
      </c>
      <c r="E79" s="3" t="inlineStr">
        <is>
          <t xml:space="preserve"> </t>
        </is>
      </c>
      <c r="F79" s="3" t="inlineStr">
        <is>
          <t xml:space="preserve"> </t>
        </is>
      </c>
      <c r="G79" s="3" t="inlineStr">
        <is>
          <t xml:space="preserve"> </t>
        </is>
      </c>
      <c r="H79" s="3" t="inlineStr">
        <is>
          <t xml:space="preserve"> </t>
        </is>
      </c>
      <c r="I79" s="4" t="n">
        <v>1810281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4" t="n">
        <v>1862241000</v>
      </c>
      <c r="T79" s="3" t="inlineStr">
        <is>
          <t xml:space="preserve"> </t>
        </is>
      </c>
      <c r="U79" s="4" t="n">
        <v>1810281000</v>
      </c>
      <c r="V79" s="3" t="inlineStr">
        <is>
          <t xml:space="preserve"> </t>
        </is>
      </c>
      <c r="W79" s="3" t="inlineStr">
        <is>
          <t xml:space="preserve"> </t>
        </is>
      </c>
      <c r="X79" s="3" t="inlineStr">
        <is>
          <t xml:space="preserve"> </t>
        </is>
      </c>
      <c r="Y79" s="4" t="n">
        <v>1810281000</v>
      </c>
      <c r="Z79" s="4" t="n">
        <v>1810281000</v>
      </c>
      <c r="AA79" s="3" t="inlineStr">
        <is>
          <t xml:space="preserve"> </t>
        </is>
      </c>
      <c r="AB79" s="3" t="inlineStr">
        <is>
          <t xml:space="preserve"> </t>
        </is>
      </c>
      <c r="AC79" s="3" t="inlineStr">
        <is>
          <t xml:space="preserve"> </t>
        </is>
      </c>
      <c r="AD79" s="3" t="inlineStr">
        <is>
          <t xml:space="preserve"> </t>
        </is>
      </c>
    </row>
    <row r="80">
      <c r="A80" s="3" t="inlineStr">
        <is>
          <t>Deferred Fuel Cost</t>
        </is>
      </c>
      <c r="B80" s="3" t="inlineStr">
        <is>
          <t xml:space="preserve"> </t>
        </is>
      </c>
      <c r="C80" s="3" t="inlineStr">
        <is>
          <t xml:space="preserve"> </t>
        </is>
      </c>
      <c r="D80" s="4" t="n">
        <v>16475000</v>
      </c>
      <c r="E80" s="3" t="inlineStr">
        <is>
          <t xml:space="preserve"> </t>
        </is>
      </c>
      <c r="F80" s="3" t="inlineStr">
        <is>
          <t xml:space="preserve"> </t>
        </is>
      </c>
      <c r="G80" s="3" t="inlineStr">
        <is>
          <t xml:space="preserve"> </t>
        </is>
      </c>
      <c r="H80" s="3" t="inlineStr">
        <is>
          <t xml:space="preserve"> </t>
        </is>
      </c>
      <c r="I80" s="4" t="n">
        <v>139739000</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4" t="n">
        <v>16475000</v>
      </c>
      <c r="T80" s="3" t="inlineStr">
        <is>
          <t xml:space="preserve"> </t>
        </is>
      </c>
      <c r="U80" s="4" t="n">
        <v>139739000</v>
      </c>
      <c r="V80" s="3" t="inlineStr">
        <is>
          <t xml:space="preserve"> </t>
        </is>
      </c>
      <c r="W80" s="3" t="inlineStr">
        <is>
          <t xml:space="preserve"> </t>
        </is>
      </c>
      <c r="X80" s="3" t="inlineStr">
        <is>
          <t xml:space="preserve"> </t>
        </is>
      </c>
      <c r="Y80" s="4" t="n">
        <v>139739000</v>
      </c>
      <c r="Z80" s="4" t="n">
        <v>139739000</v>
      </c>
      <c r="AA80" s="3" t="inlineStr">
        <is>
          <t xml:space="preserve"> </t>
        </is>
      </c>
      <c r="AB80" s="3" t="inlineStr">
        <is>
          <t xml:space="preserve"> </t>
        </is>
      </c>
      <c r="AC80" s="3" t="inlineStr">
        <is>
          <t xml:space="preserve"> </t>
        </is>
      </c>
      <c r="AD80" s="3" t="inlineStr">
        <is>
          <t xml:space="preserve"> </t>
        </is>
      </c>
    </row>
    <row r="81">
      <c r="A81" s="3" t="inlineStr">
        <is>
          <t>Entergy Arkansas [Member] | Deferred COVID 19 Cos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row>
    <row r="82">
      <c r="A82" s="3" t="inlineStr">
        <is>
          <t>Regulatory Assets</t>
        </is>
      </c>
      <c r="B82" s="3" t="inlineStr">
        <is>
          <t xml:space="preserve"> </t>
        </is>
      </c>
      <c r="C82" s="3" t="inlineStr">
        <is>
          <t xml:space="preserve"> </t>
        </is>
      </c>
      <c r="D82" s="4" t="n">
        <v>39000000</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4" t="n">
        <v>39000000</v>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row>
    <row r="83">
      <c r="A83" s="3" t="inlineStr">
        <is>
          <t>System Energy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row>
    <row r="84">
      <c r="A84" s="3" t="inlineStr">
        <is>
          <t>Public Utilities, Property, Plant and Equipment, Construction Work in Progress</t>
        </is>
      </c>
      <c r="B84" s="3" t="inlineStr">
        <is>
          <t xml:space="preserve"> </t>
        </is>
      </c>
      <c r="C84" s="3" t="inlineStr">
        <is>
          <t xml:space="preserve"> </t>
        </is>
      </c>
      <c r="D84" s="4" t="n">
        <v>99337000</v>
      </c>
      <c r="E84" s="3" t="inlineStr">
        <is>
          <t xml:space="preserve"> </t>
        </is>
      </c>
      <c r="F84" s="3" t="inlineStr">
        <is>
          <t xml:space="preserve"> </t>
        </is>
      </c>
      <c r="G84" s="3" t="inlineStr">
        <is>
          <t xml:space="preserve"> </t>
        </is>
      </c>
      <c r="H84" s="3" t="inlineStr">
        <is>
          <t xml:space="preserve"> </t>
        </is>
      </c>
      <c r="I84" s="4" t="n">
        <v>102987000</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4" t="n">
        <v>99337000</v>
      </c>
      <c r="T84" s="3" t="inlineStr">
        <is>
          <t xml:space="preserve"> </t>
        </is>
      </c>
      <c r="U84" s="4" t="n">
        <v>102987000</v>
      </c>
      <c r="V84" s="3" t="inlineStr">
        <is>
          <t xml:space="preserve"> </t>
        </is>
      </c>
      <c r="W84" s="3" t="inlineStr">
        <is>
          <t xml:space="preserve"> </t>
        </is>
      </c>
      <c r="X84" s="3" t="inlineStr">
        <is>
          <t xml:space="preserve"> </t>
        </is>
      </c>
      <c r="Y84" s="4" t="n">
        <v>102987000</v>
      </c>
      <c r="Z84" s="4" t="n">
        <v>102987000</v>
      </c>
      <c r="AA84" s="3" t="inlineStr">
        <is>
          <t xml:space="preserve"> </t>
        </is>
      </c>
      <c r="AB84" s="3" t="inlineStr">
        <is>
          <t xml:space="preserve"> </t>
        </is>
      </c>
      <c r="AC84" s="3" t="inlineStr">
        <is>
          <t xml:space="preserve"> </t>
        </is>
      </c>
      <c r="AD84" s="3" t="inlineStr">
        <is>
          <t xml:space="preserve"> </t>
        </is>
      </c>
    </row>
    <row r="85">
      <c r="A85" s="3" t="inlineStr">
        <is>
          <t>Proceeds from the issuance of long-term 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4" t="n">
        <v>585898000</v>
      </c>
      <c r="T85" s="6" t="n">
        <v>556696000</v>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row>
    <row r="86">
      <c r="A86" s="3" t="inlineStr">
        <is>
          <t>Regulatory Assets, Noncurrent</t>
        </is>
      </c>
      <c r="B86" s="3" t="inlineStr">
        <is>
          <t xml:space="preserve"> </t>
        </is>
      </c>
      <c r="C86" s="3" t="inlineStr">
        <is>
          <t xml:space="preserve"> </t>
        </is>
      </c>
      <c r="D86" s="4" t="n">
        <v>431804000</v>
      </c>
      <c r="E86" s="3" t="inlineStr">
        <is>
          <t xml:space="preserve"> </t>
        </is>
      </c>
      <c r="F86" s="3" t="inlineStr">
        <is>
          <t xml:space="preserve"> </t>
        </is>
      </c>
      <c r="G86" s="3" t="inlineStr">
        <is>
          <t xml:space="preserve"> </t>
        </is>
      </c>
      <c r="H86" s="3" t="inlineStr">
        <is>
          <t xml:space="preserve"> </t>
        </is>
      </c>
      <c r="I86" s="4" t="n">
        <v>415121000</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6" t="n">
        <v>431804000</v>
      </c>
      <c r="T86" s="3" t="inlineStr">
        <is>
          <t xml:space="preserve"> </t>
        </is>
      </c>
      <c r="U86" s="4" t="n">
        <v>415121000</v>
      </c>
      <c r="V86" s="3" t="inlineStr">
        <is>
          <t xml:space="preserve"> </t>
        </is>
      </c>
      <c r="W86" s="3" t="inlineStr">
        <is>
          <t xml:space="preserve"> </t>
        </is>
      </c>
      <c r="X86" s="3" t="inlineStr">
        <is>
          <t xml:space="preserve"> </t>
        </is>
      </c>
      <c r="Y86" s="4" t="n">
        <v>415121000</v>
      </c>
      <c r="Z86" s="6" t="n">
        <v>415121000</v>
      </c>
      <c r="AA86" s="3" t="inlineStr">
        <is>
          <t xml:space="preserve"> </t>
        </is>
      </c>
      <c r="AB86" s="3" t="inlineStr">
        <is>
          <t xml:space="preserve"> </t>
        </is>
      </c>
      <c r="AC86" s="3" t="inlineStr">
        <is>
          <t xml:space="preserve"> </t>
        </is>
      </c>
      <c r="AD86" s="3" t="inlineStr">
        <is>
          <t xml:space="preserve"> </t>
        </is>
      </c>
    </row>
    <row r="87">
      <c r="A87" s="3" t="inlineStr">
        <is>
          <t>System Energy [Member] | Subsequent Ev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row>
    <row r="88">
      <c r="A88" s="3" t="inlineStr">
        <is>
          <t>Additional unprotected excess ADIT related to uncertain decommissioning tax deduction</t>
        </is>
      </c>
      <c r="B88" s="3" t="inlineStr">
        <is>
          <t xml:space="preserve"> </t>
        </is>
      </c>
      <c r="C88" s="4" t="n">
        <v>147000000</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row>
    <row r="89">
      <c r="A89" s="3" t="inlineStr">
        <is>
          <t>Grand Gulf [Member] | System Energy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row>
    <row r="90">
      <c r="A90" s="3" t="inlineStr">
        <is>
          <t>Variable Interest Entity, Qualitative or Quantitative Information, Ownership Percentag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9" t="n">
        <v>0.115</v>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row>
    <row r="91">
      <c r="A91" s="3" t="inlineStr">
        <is>
          <t>Generation Cost Recovery Rider | Entergy Texa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row>
    <row r="92">
      <c r="A92" s="3" t="inlineStr">
        <is>
          <t>Public Utilities, Requested Rate Increase (Decrease), Amou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6" t="n">
        <v>92800000</v>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row>
    <row r="93">
      <c r="A93" s="3" t="inlineStr">
        <is>
          <t>Public Utilities, Interim Rate Increase (Decrease), Amou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6" t="n">
        <v>5700000</v>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row>
    <row r="94">
      <c r="A94" s="3" t="inlineStr">
        <is>
          <t>Grand Gulf Sale-leaseback Renewal Complaint | Entergy Louisiana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row>
    <row r="95">
      <c r="A95" s="3" t="inlineStr">
        <is>
          <t>Proceeds from Legal Settlemen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4" t="n">
        <v>27800000</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row>
    <row r="96">
      <c r="A96" s="3" t="inlineStr">
        <is>
          <t>Grand Gulf Sale-leaseback Renewal Complaint | Entergy Mississippi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row>
    <row r="97">
      <c r="A97" s="3" t="inlineStr">
        <is>
          <t>Allocated sale-leaseback annual renewal cost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6" t="n">
        <v>5700000</v>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row>
    <row r="98">
      <c r="A98" s="3" t="inlineStr">
        <is>
          <t>Grand Gulf Sale-leaseback Renewal Complaint | Entergy New Orlean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row>
    <row r="99">
      <c r="A99" s="3" t="inlineStr">
        <is>
          <t>Proceeds from Legal Settlemen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34000000</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row>
    <row r="100">
      <c r="A100" s="3" t="inlineStr">
        <is>
          <t>Grand Gulf Sale-leaseback Renewal Complaint | Entergy Arkansa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row>
    <row r="101">
      <c r="A101" s="3" t="inlineStr">
        <is>
          <t>Proceeds from Legal Settlement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4" t="n">
        <v>41700000</v>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row>
    <row r="102">
      <c r="A102" s="3" t="inlineStr">
        <is>
          <t>Grand Gulf Sale-leaseback Renewal Complaint | System Energy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row>
    <row r="103">
      <c r="A103" s="3" t="inlineStr">
        <is>
          <t>Variable Interest Entity, Qualitative or Quantitative Information, Ownership Percentag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9" t="n">
        <v>0.115</v>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row>
    <row r="104">
      <c r="A104" s="3" t="inlineStr">
        <is>
          <t>Payments for Legal Settlement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4" t="n">
        <v>103500000</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row>
    <row r="105">
      <c r="A105" s="3" t="inlineStr">
        <is>
          <t>Disallowance of future sale-leaseback renewal costs recovery</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4" t="n">
        <v>11500000</v>
      </c>
      <c r="Z105" s="3" t="inlineStr">
        <is>
          <t xml:space="preserve"> </t>
        </is>
      </c>
      <c r="AA105" s="3" t="inlineStr">
        <is>
          <t xml:space="preserve"> </t>
        </is>
      </c>
      <c r="AB105" s="3" t="inlineStr">
        <is>
          <t xml:space="preserve"> </t>
        </is>
      </c>
      <c r="AC105" s="3" t="inlineStr">
        <is>
          <t xml:space="preserve"> </t>
        </is>
      </c>
      <c r="AD105" s="3" t="inlineStr">
        <is>
          <t xml:space="preserve"> </t>
        </is>
      </c>
    </row>
    <row r="106">
      <c r="A106" s="3" t="inlineStr">
        <is>
          <t>Calculated refund of sale-leaseback renewal rental costs, including interes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4" t="n">
        <v>89800000</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row>
    <row r="107">
      <c r="A107" s="3" t="inlineStr">
        <is>
          <t>One-time accumulated deferred income tax credit</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6" t="n">
        <v>25200000</v>
      </c>
      <c r="AD107" s="3" t="inlineStr">
        <is>
          <t xml:space="preserve"> </t>
        </is>
      </c>
    </row>
    <row r="108">
      <c r="A108" s="3" t="inlineStr">
        <is>
          <t>Calculated net refund for excess depreciation expens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4" t="n">
        <v>13700000</v>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row>
    <row r="109">
      <c r="A109" s="3" t="inlineStr">
        <is>
          <t>Unit Power Sales Agreement Complaint | Entergy Arkansa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row>
    <row r="110">
      <c r="A110" s="3" t="inlineStr">
        <is>
          <t>Proceeds from Legal Settlement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6" t="n">
        <v>41700000</v>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row>
    <row r="111">
      <c r="A111" s="3" t="inlineStr">
        <is>
          <t>Unit Power Sales Agreement Complaint | System Energy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row>
    <row r="112">
      <c r="A112" s="3" t="inlineStr">
        <is>
          <t>Potential settlement refun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6" t="n">
        <v>18000000</v>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row>
    <row r="113">
      <c r="A113" s="3" t="inlineStr">
        <is>
          <t>FERC ALJ initial decision recommended refund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4" t="n">
        <v>115000000</v>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row>
    <row r="114">
      <c r="A114" s="3" t="inlineStr">
        <is>
          <t>Interest component of FERC ALJ initial decision recommended refund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4" t="n">
        <v>142000000</v>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row>
    <row r="115">
      <c r="A115" s="3" t="inlineStr">
        <is>
          <t>FERC ALJ initial decision modification to cash working capital allowance</t>
        </is>
      </c>
      <c r="B115" s="3" t="inlineStr">
        <is>
          <t xml:space="preserve"> </t>
        </is>
      </c>
      <c r="C115" s="3" t="inlineStr">
        <is>
          <t xml:space="preserve"> </t>
        </is>
      </c>
      <c r="D115" s="3" t="inlineStr">
        <is>
          <t xml:space="preserve"> </t>
        </is>
      </c>
      <c r="E115" s="6" t="n">
        <v>36400000</v>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row>
    <row r="116">
      <c r="A116" s="3" t="inlineStr">
        <is>
          <t>2022 Base Rate Case | Entergy Texas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row>
    <row r="117">
      <c r="A117" s="3" t="inlineStr">
        <is>
          <t>Public Utilities, Requested Rate Increase (Decrease), Amount</t>
        </is>
      </c>
      <c r="B117" s="3" t="inlineStr">
        <is>
          <t xml:space="preserve"> </t>
        </is>
      </c>
      <c r="C117" s="3" t="inlineStr">
        <is>
          <t xml:space="preserve"> </t>
        </is>
      </c>
      <c r="D117" s="3" t="inlineStr">
        <is>
          <t xml:space="preserve"> </t>
        </is>
      </c>
      <c r="E117" s="4" t="n">
        <v>54000000</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6" t="n">
        <v>131400000</v>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row>
    <row r="118">
      <c r="A118" s="3" t="inlineStr">
        <is>
          <t>Rate case expenses to be recovered from customers through a rider</t>
        </is>
      </c>
      <c r="B118" s="3" t="inlineStr">
        <is>
          <t xml:space="preserve"> </t>
        </is>
      </c>
      <c r="C118" s="3" t="inlineStr">
        <is>
          <t xml:space="preserve"> </t>
        </is>
      </c>
      <c r="D118" s="3" t="inlineStr">
        <is>
          <t xml:space="preserve"> </t>
        </is>
      </c>
      <c r="E118" s="4" t="n">
        <v>4800000</v>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row>
    <row r="119">
      <c r="A119" s="3" t="inlineStr">
        <is>
          <t>2022 Base Rate Case | Entergy Texas [Member] | Deferred COVID 19 Cost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row>
    <row r="120">
      <c r="A120" s="3" t="inlineStr">
        <is>
          <t>Public Utilities, Requested Rate Increase (Decrease), Amount</t>
        </is>
      </c>
      <c r="B120" s="3" t="inlineStr">
        <is>
          <t xml:space="preserve"> </t>
        </is>
      </c>
      <c r="C120" s="3" t="inlineStr">
        <is>
          <t xml:space="preserve"> </t>
        </is>
      </c>
      <c r="D120" s="3" t="inlineStr">
        <is>
          <t xml:space="preserve"> </t>
        </is>
      </c>
      <c r="E120" s="4" t="n">
        <v>3400000</v>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row>
    <row r="121">
      <c r="A121" s="3" t="inlineStr">
        <is>
          <t>2022 Base Rate Case | Entergy Texas [Member] | Other Regulatory Assets (Liabiliti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row>
    <row r="122">
      <c r="A122" s="3" t="inlineStr">
        <is>
          <t>Public Utilities, Requested Rate Increase (Decrease), Amount</t>
        </is>
      </c>
      <c r="B122" s="3" t="inlineStr">
        <is>
          <t xml:space="preserve"> </t>
        </is>
      </c>
      <c r="C122" s="3" t="inlineStr">
        <is>
          <t xml:space="preserve"> </t>
        </is>
      </c>
      <c r="D122" s="3" t="inlineStr">
        <is>
          <t xml:space="preserve"> </t>
        </is>
      </c>
      <c r="E122" s="4" t="n">
        <v>14500000</v>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row>
    <row r="123">
      <c r="A123" s="3" t="inlineStr">
        <is>
          <t>Fuel reconciliation | Entergy Texa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row>
    <row r="124">
      <c r="A124" s="3" t="inlineStr">
        <is>
          <t>Eligible fuel and purchased power expenses, net of certain revenues credited to such expenses and other adjustment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6" t="n">
        <v>1700000000</v>
      </c>
      <c r="AC124" s="3" t="inlineStr">
        <is>
          <t xml:space="preserve"> </t>
        </is>
      </c>
      <c r="AD124" s="3" t="inlineStr">
        <is>
          <t xml:space="preserve"> </t>
        </is>
      </c>
    </row>
    <row r="125">
      <c r="A125" s="3" t="inlineStr">
        <is>
          <t>Deferred fuel under-recovery balance, including interest, for reconciliation period</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6" t="n">
        <v>103100000</v>
      </c>
      <c r="AC125" s="3" t="inlineStr">
        <is>
          <t xml:space="preserve"> </t>
        </is>
      </c>
      <c r="AD125" s="3" t="inlineStr">
        <is>
          <t xml:space="preserve"> </t>
        </is>
      </c>
    </row>
    <row r="126">
      <c r="A126" s="3" t="inlineStr">
        <is>
          <t>Fuel reconciliation | Entergy Texas [Member] | Winter Storm Uri</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row>
    <row r="127">
      <c r="A127" s="3" t="inlineStr">
        <is>
          <t>Proposed disallowance for fuel purchase</t>
        </is>
      </c>
      <c r="B127" s="3" t="inlineStr">
        <is>
          <t xml:space="preserve"> </t>
        </is>
      </c>
      <c r="C127" s="3" t="inlineStr">
        <is>
          <t xml:space="preserve"> </t>
        </is>
      </c>
      <c r="D127" s="3" t="inlineStr">
        <is>
          <t xml:space="preserve"> </t>
        </is>
      </c>
      <c r="E127" s="3" t="inlineStr">
        <is>
          <t xml:space="preserve"> </t>
        </is>
      </c>
      <c r="F127" s="3" t="inlineStr">
        <is>
          <t xml:space="preserve"> </t>
        </is>
      </c>
      <c r="G127" s="4" t="n">
        <v>5200000</v>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row>
    <row r="128">
      <c r="A128" s="3" t="inlineStr">
        <is>
          <t>Fuel reconciliation | Entergy Texas [Member] | Subsequent Event [Member] | Winter Storm Uri</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row>
    <row r="129">
      <c r="A129" s="3" t="inlineStr">
        <is>
          <t>Margins from off-system sales made during the reconciliation period</t>
        </is>
      </c>
      <c r="B129" s="3" t="inlineStr">
        <is>
          <t xml:space="preserve"> </t>
        </is>
      </c>
      <c r="C129" s="4" t="n">
        <v>9300000</v>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row>
    <row r="130">
      <c r="A130" s="3" t="inlineStr">
        <is>
          <t>2022 Look-back Filing [Member] | Entergy Mississippi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row>
    <row r="131">
      <c r="A131" s="3" t="inlineStr">
        <is>
          <t>Regulatory Assets, Noncurrent</t>
        </is>
      </c>
      <c r="B131" s="3" t="inlineStr">
        <is>
          <t xml:space="preserve"> </t>
        </is>
      </c>
      <c r="C131" s="3" t="inlineStr">
        <is>
          <t xml:space="preserve"> </t>
        </is>
      </c>
      <c r="D131" s="6" t="n">
        <v>800000</v>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4" t="n">
        <v>800000</v>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row>
    <row r="132">
      <c r="A132" s="3" t="inlineStr">
        <is>
          <t>Public Utilities, Requested Rate Increase (Decrease), Amended, Amount</t>
        </is>
      </c>
      <c r="B132" s="3" t="inlineStr">
        <is>
          <t xml:space="preserve"> </t>
        </is>
      </c>
      <c r="C132" s="3" t="inlineStr">
        <is>
          <t xml:space="preserve"> </t>
        </is>
      </c>
      <c r="D132" s="3" t="inlineStr">
        <is>
          <t xml:space="preserve"> </t>
        </is>
      </c>
      <c r="E132" s="3" t="inlineStr">
        <is>
          <t xml:space="preserve"> </t>
        </is>
      </c>
      <c r="F132" s="3" t="inlineStr">
        <is>
          <t xml:space="preserve"> </t>
        </is>
      </c>
      <c r="G132" s="4" t="n">
        <v>19800000</v>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row>
    <row r="133">
      <c r="A133" s="3" t="inlineStr">
        <is>
          <t>Requested refund for true-up of demand-side management costs</t>
        </is>
      </c>
      <c r="B133" s="3" t="inlineStr">
        <is>
          <t xml:space="preserve"> </t>
        </is>
      </c>
      <c r="C133" s="3" t="inlineStr">
        <is>
          <t xml:space="preserve"> </t>
        </is>
      </c>
      <c r="D133" s="3" t="inlineStr">
        <is>
          <t xml:space="preserve"> </t>
        </is>
      </c>
      <c r="E133" s="3" t="inlineStr">
        <is>
          <t xml:space="preserve"> </t>
        </is>
      </c>
      <c r="F133" s="3" t="inlineStr">
        <is>
          <t xml:space="preserve"> </t>
        </is>
      </c>
      <c r="G133" s="4" t="n">
        <v>1300000</v>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row>
    <row r="134">
      <c r="A134" s="3" t="inlineStr">
        <is>
          <t>Earned return on rate bas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9" t="n">
        <v>0.061</v>
      </c>
      <c r="AA134" s="3" t="inlineStr">
        <is>
          <t xml:space="preserve"> </t>
        </is>
      </c>
      <c r="AB134" s="3" t="inlineStr">
        <is>
          <t xml:space="preserve"> </t>
        </is>
      </c>
      <c r="AC134" s="3" t="inlineStr">
        <is>
          <t xml:space="preserve"> </t>
        </is>
      </c>
      <c r="AD134" s="3" t="inlineStr">
        <is>
          <t xml:space="preserve"> </t>
        </is>
      </c>
    </row>
    <row r="135">
      <c r="A135" s="3" t="inlineStr">
        <is>
          <t>2022 Look-back Filing [Member] | Entergy Mississippi [Member] | Formula Rate Plan Historical Year Rate Adjustment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row>
    <row r="136">
      <c r="A136" s="3" t="inlineStr">
        <is>
          <t>Regulatory Assets, Noncurre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6" t="n">
        <v>18200000</v>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6" t="n">
        <v>18200000</v>
      </c>
      <c r="V136" s="3" t="inlineStr">
        <is>
          <t xml:space="preserve"> </t>
        </is>
      </c>
      <c r="W136" s="3" t="inlineStr">
        <is>
          <t xml:space="preserve"> </t>
        </is>
      </c>
      <c r="X136" s="3" t="inlineStr">
        <is>
          <t xml:space="preserve"> </t>
        </is>
      </c>
      <c r="Y136" s="6" t="n">
        <v>18200000</v>
      </c>
      <c r="Z136" s="6" t="n">
        <v>18200000</v>
      </c>
      <c r="AA136" s="3" t="inlineStr">
        <is>
          <t xml:space="preserve"> </t>
        </is>
      </c>
      <c r="AB136" s="3" t="inlineStr">
        <is>
          <t xml:space="preserve"> </t>
        </is>
      </c>
      <c r="AC136" s="3" t="inlineStr">
        <is>
          <t xml:space="preserve"> </t>
        </is>
      </c>
      <c r="AD136" s="3" t="inlineStr">
        <is>
          <t xml:space="preserve"> </t>
        </is>
      </c>
    </row>
    <row r="137">
      <c r="A137" s="3" t="inlineStr">
        <is>
          <t>2022 Look-back Filing [Member] | Entergy Mississippi [Member] | Maximum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row>
    <row r="138">
      <c r="A138" s="3" t="inlineStr">
        <is>
          <t>Public Utilities, Interim Rate Increase (Decrease), Amount</t>
        </is>
      </c>
      <c r="B138" s="3" t="inlineStr">
        <is>
          <t xml:space="preserve"> </t>
        </is>
      </c>
      <c r="C138" s="3" t="inlineStr">
        <is>
          <t xml:space="preserve"> </t>
        </is>
      </c>
      <c r="D138" s="3" t="inlineStr">
        <is>
          <t xml:space="preserve"> </t>
        </is>
      </c>
      <c r="E138" s="3" t="inlineStr">
        <is>
          <t xml:space="preserve"> </t>
        </is>
      </c>
      <c r="F138" s="6" t="n">
        <v>27900000</v>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row>
    <row r="139">
      <c r="A139" s="3" t="inlineStr">
        <is>
          <t>Public Utilities, Interim Rate Increase (Decrease), Percentage</t>
        </is>
      </c>
      <c r="B139" s="3" t="inlineStr">
        <is>
          <t xml:space="preserve"> </t>
        </is>
      </c>
      <c r="C139" s="3" t="inlineStr">
        <is>
          <t xml:space="preserve"> </t>
        </is>
      </c>
      <c r="D139" s="3" t="inlineStr">
        <is>
          <t xml:space="preserve"> </t>
        </is>
      </c>
      <c r="E139" s="3" t="inlineStr">
        <is>
          <t xml:space="preserve"> </t>
        </is>
      </c>
      <c r="F139" s="8" t="n">
        <v>0.02</v>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row>
    <row r="140">
      <c r="A140" s="3" t="inlineStr">
        <is>
          <t>2022 Look-back Filing [Member] | Entergy Mississippi [Member] | Subsequent Event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row>
    <row r="141">
      <c r="A141" s="3" t="inlineStr">
        <is>
          <t>Public Utilities, Requested Rate Increase (Decrease), Amended, Amoun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6" t="n">
        <v>19000000</v>
      </c>
      <c r="AB141" s="3" t="inlineStr">
        <is>
          <t xml:space="preserve"> </t>
        </is>
      </c>
      <c r="AC141" s="3" t="inlineStr">
        <is>
          <t xml:space="preserve"> </t>
        </is>
      </c>
      <c r="AD141" s="3" t="inlineStr">
        <is>
          <t xml:space="preserve"> </t>
        </is>
      </c>
    </row>
    <row r="142">
      <c r="A142" s="3" t="inlineStr">
        <is>
          <t>2023 Formula Rate Plan Filing [Member] | Entergy Mississippi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row>
    <row r="143">
      <c r="A143" s="3" t="inlineStr">
        <is>
          <t>Public Utilities, Requested Rate Increase (Decrease), Amount</t>
        </is>
      </c>
      <c r="B143" s="3" t="inlineStr">
        <is>
          <t xml:space="preserve"> </t>
        </is>
      </c>
      <c r="C143" s="3" t="inlineStr">
        <is>
          <t xml:space="preserve"> </t>
        </is>
      </c>
      <c r="D143" s="3" t="inlineStr">
        <is>
          <t xml:space="preserve"> </t>
        </is>
      </c>
      <c r="E143" s="3" t="inlineStr">
        <is>
          <t xml:space="preserve"> </t>
        </is>
      </c>
      <c r="F143" s="3" t="inlineStr">
        <is>
          <t xml:space="preserve"> </t>
        </is>
      </c>
      <c r="G143" s="6" t="n">
        <v>39800000</v>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row>
    <row r="144">
      <c r="A144" s="3" t="inlineStr">
        <is>
          <t>Public Utilities, Requested Return on Equity, Percentage</t>
        </is>
      </c>
      <c r="B144" s="3" t="inlineStr">
        <is>
          <t xml:space="preserve"> </t>
        </is>
      </c>
      <c r="C144" s="3" t="inlineStr">
        <is>
          <t xml:space="preserve"> </t>
        </is>
      </c>
      <c r="D144" s="3" t="inlineStr">
        <is>
          <t xml:space="preserve"> </t>
        </is>
      </c>
      <c r="E144" s="3" t="inlineStr">
        <is>
          <t xml:space="preserve"> </t>
        </is>
      </c>
      <c r="F144" s="3" t="inlineStr">
        <is>
          <t xml:space="preserve"> </t>
        </is>
      </c>
      <c r="G144" s="9" t="n">
        <v>0.0667</v>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row>
    <row r="145">
      <c r="A145" s="3" t="inlineStr">
        <is>
          <t>Public Utilities, Approved Rate Increase (Decrease), Amount</t>
        </is>
      </c>
      <c r="B145" s="3" t="inlineStr">
        <is>
          <t xml:space="preserve"> </t>
        </is>
      </c>
      <c r="C145" s="3" t="inlineStr">
        <is>
          <t xml:space="preserve"> </t>
        </is>
      </c>
      <c r="D145" s="3" t="inlineStr">
        <is>
          <t xml:space="preserve"> </t>
        </is>
      </c>
      <c r="E145" s="4" t="n">
        <v>26500000</v>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row>
    <row r="146">
      <c r="A146" s="3" t="inlineStr">
        <is>
          <t>2023 Formula Rate Plan Filing [Member] | Entergy Mississippi [Member] | Natural Gas, US Regulated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row>
    <row r="147">
      <c r="A147" s="3" t="inlineStr">
        <is>
          <t>Oil and Gas, Average Production Cost Per Unit | $ / unit</t>
        </is>
      </c>
      <c r="B147" s="3" t="inlineStr">
        <is>
          <t xml:space="preserve"> </t>
        </is>
      </c>
      <c r="C147" s="3" t="inlineStr">
        <is>
          <t xml:space="preserve"> </t>
        </is>
      </c>
      <c r="D147" s="10" t="n">
        <v>4.5</v>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row>
    <row r="148">
      <c r="A148" s="3" t="inlineStr">
        <is>
          <t>2023 Formula Rate Plan Filing [Member] | Entergy New Orleans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row>
    <row r="149">
      <c r="A149" s="3" t="inlineStr">
        <is>
          <t>Public Utilities, Requested Rate Increase (Decrease), Amount</t>
        </is>
      </c>
      <c r="B149" s="3" t="inlineStr">
        <is>
          <t xml:space="preserve"> </t>
        </is>
      </c>
      <c r="C149" s="3" t="inlineStr">
        <is>
          <t xml:space="preserve"> </t>
        </is>
      </c>
      <c r="D149" s="3" t="inlineStr">
        <is>
          <t xml:space="preserve"> </t>
        </is>
      </c>
      <c r="E149" s="3" t="inlineStr">
        <is>
          <t xml:space="preserve"> </t>
        </is>
      </c>
      <c r="F149" s="6" t="n">
        <v>25600000</v>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row>
    <row r="150">
      <c r="A150" s="3" t="inlineStr">
        <is>
          <t>Authorized return on common equity</t>
        </is>
      </c>
      <c r="B150" s="3" t="inlineStr">
        <is>
          <t xml:space="preserve"> </t>
        </is>
      </c>
      <c r="C150" s="3" t="inlineStr">
        <is>
          <t xml:space="preserve"> </t>
        </is>
      </c>
      <c r="D150" s="3" t="inlineStr">
        <is>
          <t xml:space="preserve"> </t>
        </is>
      </c>
      <c r="E150" s="3" t="inlineStr">
        <is>
          <t xml:space="preserve"> </t>
        </is>
      </c>
      <c r="F150" s="9" t="n">
        <v>0.0935</v>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row>
    <row r="151">
      <c r="A151" s="3" t="inlineStr">
        <is>
          <t>2023 Formula Rate Plan Filing [Member] | Entergy New Orleans [Member] | Electricity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row>
    <row r="152">
      <c r="A152" s="3" t="inlineStr">
        <is>
          <t>Public Utilities, Requested Rate Increase (Decrease), Amount</t>
        </is>
      </c>
      <c r="B152" s="3" t="inlineStr">
        <is>
          <t xml:space="preserve"> </t>
        </is>
      </c>
      <c r="C152" s="3" t="inlineStr">
        <is>
          <t xml:space="preserve"> </t>
        </is>
      </c>
      <c r="D152" s="3" t="inlineStr">
        <is>
          <t xml:space="preserve"> </t>
        </is>
      </c>
      <c r="E152" s="3" t="inlineStr">
        <is>
          <t xml:space="preserve"> </t>
        </is>
      </c>
      <c r="F152" s="6" t="n">
        <v>17400000</v>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row>
    <row r="153">
      <c r="A153" s="3" t="inlineStr">
        <is>
          <t>Earned return on common equity</t>
        </is>
      </c>
      <c r="B153" s="3" t="inlineStr">
        <is>
          <t xml:space="preserve"> </t>
        </is>
      </c>
      <c r="C153" s="3" t="inlineStr">
        <is>
          <t xml:space="preserve"> </t>
        </is>
      </c>
      <c r="D153" s="3" t="inlineStr">
        <is>
          <t xml:space="preserve"> </t>
        </is>
      </c>
      <c r="E153" s="3" t="inlineStr">
        <is>
          <t xml:space="preserve"> </t>
        </is>
      </c>
      <c r="F153" s="9" t="n">
        <v>0.07340000000000001</v>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row>
    <row r="154">
      <c r="A154" s="3" t="inlineStr">
        <is>
          <t>Additional revenue increase due to previously approved amounts</t>
        </is>
      </c>
      <c r="B154" s="3" t="inlineStr">
        <is>
          <t xml:space="preserve"> </t>
        </is>
      </c>
      <c r="C154" s="3" t="inlineStr">
        <is>
          <t xml:space="preserve"> </t>
        </is>
      </c>
      <c r="D154" s="3" t="inlineStr">
        <is>
          <t xml:space="preserve"> </t>
        </is>
      </c>
      <c r="E154" s="3" t="inlineStr">
        <is>
          <t xml:space="preserve"> </t>
        </is>
      </c>
      <c r="F154" s="6" t="n">
        <v>3400000</v>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row>
    <row r="155">
      <c r="A155" s="3" t="inlineStr">
        <is>
          <t>2023 Formula Rate Plan Filing [Member] | Entergy New Orleans [Member] | Natural Gas, US Regulated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row>
    <row r="156">
      <c r="A156" s="3" t="inlineStr">
        <is>
          <t>Public Utilities, Requested Rate Increase (Decrease), Amount</t>
        </is>
      </c>
      <c r="B156" s="3" t="inlineStr">
        <is>
          <t xml:space="preserve"> </t>
        </is>
      </c>
      <c r="C156" s="3" t="inlineStr">
        <is>
          <t xml:space="preserve"> </t>
        </is>
      </c>
      <c r="D156" s="3" t="inlineStr">
        <is>
          <t xml:space="preserve"> </t>
        </is>
      </c>
      <c r="E156" s="3" t="inlineStr">
        <is>
          <t xml:space="preserve"> </t>
        </is>
      </c>
      <c r="F156" s="6" t="n">
        <v>8200000</v>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row>
    <row r="157">
      <c r="A157" s="3" t="inlineStr">
        <is>
          <t>Earned return on common equity</t>
        </is>
      </c>
      <c r="B157" s="3" t="inlineStr">
        <is>
          <t xml:space="preserve"> </t>
        </is>
      </c>
      <c r="C157" s="3" t="inlineStr">
        <is>
          <t xml:space="preserve"> </t>
        </is>
      </c>
      <c r="D157" s="3" t="inlineStr">
        <is>
          <t xml:space="preserve"> </t>
        </is>
      </c>
      <c r="E157" s="3" t="inlineStr">
        <is>
          <t xml:space="preserve"> </t>
        </is>
      </c>
      <c r="F157" s="9" t="n">
        <v>0.0352</v>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row>
    <row r="158">
      <c r="A158" s="3" t="inlineStr">
        <is>
          <t>2023 Formula Rate Plan Filing [Member] | Entergy New Orleans [Member] | Subsequent Event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row>
    <row r="159">
      <c r="A159" s="3" t="inlineStr">
        <is>
          <t>Public Utilities, Requested Rate Increase (Decrease), Amount</t>
        </is>
      </c>
      <c r="B159" s="3" t="inlineStr">
        <is>
          <t xml:space="preserve"> </t>
        </is>
      </c>
      <c r="C159" s="4" t="n">
        <v>500000</v>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row>
    <row r="160">
      <c r="A160" s="3" t="inlineStr">
        <is>
          <t>Requested reduction to formula rate plan revenues resulting from alleged errors</t>
        </is>
      </c>
      <c r="B160" s="3" t="inlineStr">
        <is>
          <t xml:space="preserve"> </t>
        </is>
      </c>
      <c r="C160" s="4" t="n">
        <v>8300000</v>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row>
    <row r="161">
      <c r="A161" s="3" t="inlineStr">
        <is>
          <t>Proposed formula rate plan rate mitigation through offsets to regulatory liabilities</t>
        </is>
      </c>
      <c r="B161" s="3" t="inlineStr">
        <is>
          <t xml:space="preserve"> </t>
        </is>
      </c>
      <c r="C161" s="4" t="n">
        <v>12000000</v>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row>
    <row r="162">
      <c r="A162" s="3" t="inlineStr">
        <is>
          <t>2023 Formula Rate Plan Filing [Member] | Entergy Arkansas [Member] | Subsequent Event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row>
    <row r="163">
      <c r="A163" s="3" t="inlineStr">
        <is>
          <t>Public Utilities, Requested Rate Increase (Decrease), Amount</t>
        </is>
      </c>
      <c r="B163" s="3" t="inlineStr">
        <is>
          <t xml:space="preserve"> </t>
        </is>
      </c>
      <c r="C163" s="4" t="n">
        <v>130300000</v>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row>
    <row r="164">
      <c r="A164" s="3" t="inlineStr">
        <is>
          <t>Public Utilities, Requested Return on Equity, Percentage</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9" t="n">
        <v>0.08110000000000001</v>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row>
    <row r="165">
      <c r="A165" s="3" t="inlineStr">
        <is>
          <t>Projected Revenue Deficiency</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6" t="n">
        <v>80500000</v>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row>
    <row r="166">
      <c r="A166" s="3" t="inlineStr">
        <is>
          <t>2023 Formula Rate Plan Filing [Member] | Entergy Arkansas [Member] | Subsequent Event [Member] | Maximum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row>
    <row r="167">
      <c r="A167" s="3" t="inlineStr">
        <is>
          <t>Public Utilities, Requested Rate Increase (Decrease), Amount</t>
        </is>
      </c>
      <c r="B167" s="3" t="inlineStr">
        <is>
          <t xml:space="preserve"> </t>
        </is>
      </c>
      <c r="C167" s="6" t="n">
        <v>88600000</v>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row>
    <row r="168">
      <c r="A168" s="3" t="inlineStr">
        <is>
          <t>Public Utilities, Requested Return on Equity, Percentage</t>
        </is>
      </c>
      <c r="B168" s="3" t="inlineStr">
        <is>
          <t xml:space="preserve"> </t>
        </is>
      </c>
      <c r="C168" s="8" t="n">
        <v>0.04</v>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row>
    <row r="169">
      <c r="A169" s="3" t="inlineStr">
        <is>
          <t>Return on Equity and Capital Structure Complaints [Member] | System Energy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row>
    <row r="170">
      <c r="A170" s="3" t="inlineStr">
        <is>
          <t>Earned return on common equity</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9" t="n">
        <v>0.1094</v>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row>
    <row r="171">
      <c r="A171" s="3" t="inlineStr">
        <is>
          <t>Recommended adjustment to earned return on equity</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9" t="n">
        <v>0.09320000000000001</v>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row>
    <row r="172">
      <c r="A172" s="3" t="inlineStr">
        <is>
          <t>Return on equity complaint, estimated annual rate reduction</t>
        </is>
      </c>
      <c r="B172" s="3" t="inlineStr">
        <is>
          <t xml:space="preserve"> </t>
        </is>
      </c>
      <c r="C172" s="3" t="inlineStr">
        <is>
          <t xml:space="preserve"> </t>
        </is>
      </c>
      <c r="D172" s="6" t="n">
        <v>28000000</v>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4" t="n">
        <v>28000000</v>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row>
    <row r="173">
      <c r="A173" s="3" t="inlineStr">
        <is>
          <t>Payments for Legal Settlement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4" t="n">
        <v>39000000</v>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row>
    <row r="174">
      <c r="A174" s="3" t="inlineStr">
        <is>
          <t>Return on Equity and Capital Structure Complaints [Member] | System Energy [Member] | Maximum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row>
    <row r="175">
      <c r="A175" s="3" t="inlineStr">
        <is>
          <t>ALJ recommended equity capital structure, percentage</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9" t="n">
        <v>0.4815</v>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row>
    <row r="176">
      <c r="A176" s="3" t="inlineStr">
        <is>
          <t>2022 Formula Rate Plan | Entergy Arkansas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row>
    <row r="177">
      <c r="A177" s="3" t="inlineStr">
        <is>
          <t>Public Utilities, Requested Return on Equity, Percentage</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9" t="n">
        <v>0.07290000000000001</v>
      </c>
      <c r="AA177" s="3" t="inlineStr">
        <is>
          <t xml:space="preserve"> </t>
        </is>
      </c>
      <c r="AB177" s="3" t="inlineStr">
        <is>
          <t xml:space="preserve"> </t>
        </is>
      </c>
      <c r="AC177" s="3" t="inlineStr">
        <is>
          <t xml:space="preserve"> </t>
        </is>
      </c>
      <c r="AD177" s="3" t="inlineStr">
        <is>
          <t xml:space="preserve"> </t>
        </is>
      </c>
    </row>
    <row r="178">
      <c r="A178" s="3" t="inlineStr">
        <is>
          <t>Projected Revenue Deficiency</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6" t="n">
        <v>49800000</v>
      </c>
      <c r="AA178" s="3" t="inlineStr">
        <is>
          <t xml:space="preserve"> </t>
        </is>
      </c>
      <c r="AB178" s="3" t="inlineStr">
        <is>
          <t xml:space="preserve"> </t>
        </is>
      </c>
      <c r="AC178" s="3" t="inlineStr">
        <is>
          <t xml:space="preserve"> </t>
        </is>
      </c>
      <c r="AD178" s="3" t="inlineStr">
        <is>
          <t xml:space="preserve"> </t>
        </is>
      </c>
    </row>
    <row r="179">
      <c r="A179" s="3" t="inlineStr">
        <is>
          <t>Entergy Cost Recovery Rider | Entergy Arkansas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row>
    <row r="180">
      <c r="A180" s="3" t="inlineStr">
        <is>
          <t>Energy Cost Recovery Rider Rate Per kWh</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11" t="n">
        <v>0.01639</v>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row>
    <row r="181">
      <c r="A181" s="3" t="inlineStr">
        <is>
          <t>Entergy Cost Recovery Rider | Entergy Arkansas [Member] | 2021 February Winter Stor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row>
    <row r="182">
      <c r="A182" s="3" t="inlineStr">
        <is>
          <t>Deferred Fuel Cost</t>
        </is>
      </c>
      <c r="B182" s="3" t="inlineStr">
        <is>
          <t xml:space="preserve"> </t>
        </is>
      </c>
      <c r="C182" s="3" t="inlineStr">
        <is>
          <t xml:space="preserve"> </t>
        </is>
      </c>
      <c r="D182" s="3" t="inlineStr">
        <is>
          <t xml:space="preserve"> </t>
        </is>
      </c>
      <c r="E182" s="3" t="inlineStr">
        <is>
          <t xml:space="preserve"> </t>
        </is>
      </c>
      <c r="F182" s="3" t="inlineStr">
        <is>
          <t xml:space="preserve"> </t>
        </is>
      </c>
      <c r="G182" s="6" t="n">
        <v>32000000</v>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6" t="n">
        <v>32000000</v>
      </c>
      <c r="S182" s="3" t="inlineStr">
        <is>
          <t xml:space="preserve"> </t>
        </is>
      </c>
      <c r="T182" s="3" t="inlineStr">
        <is>
          <t xml:space="preserve"> </t>
        </is>
      </c>
      <c r="U182" s="3" t="inlineStr">
        <is>
          <t xml:space="preserve"> </t>
        </is>
      </c>
      <c r="V182" s="3" t="inlineStr">
        <is>
          <t xml:space="preserve"> </t>
        </is>
      </c>
      <c r="W182" s="3" t="inlineStr">
        <is>
          <t xml:space="preserve"> </t>
        </is>
      </c>
      <c r="X182" s="6" t="n">
        <v>32000000</v>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row>
    <row r="183">
      <c r="A183" s="3" t="inlineStr">
        <is>
          <t>Entergy Cost Recovery Rider | Entergy Arkansas [Member] | Subsequent Event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row>
    <row r="184">
      <c r="A184" s="3" t="inlineStr">
        <is>
          <t>Energy Cost Recovery Rider Rate Per kWh</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12" t="n">
        <v>0.01883</v>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row>
    <row r="185">
      <c r="A185" s="3" t="inlineStr">
        <is>
          <t>Requested Energy Cost Recovery Rider Rate Per kWh</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12" t="n">
        <v>0.01883</v>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row>
    <row r="186">
      <c r="A186" s="3" t="inlineStr">
        <is>
          <t>2022 Formula Rate Plan Filing | Entergy Louisiana [Member]</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row>
    <row r="187">
      <c r="A187" s="3" t="inlineStr">
        <is>
          <t>Public Utilities, Requested Rate Increase (Decrease), Amount</t>
        </is>
      </c>
      <c r="B187" s="3" t="inlineStr">
        <is>
          <t xml:space="preserve"> </t>
        </is>
      </c>
      <c r="C187" s="3" t="inlineStr">
        <is>
          <t xml:space="preserve"> </t>
        </is>
      </c>
      <c r="D187" s="3" t="inlineStr">
        <is>
          <t xml:space="preserve"> </t>
        </is>
      </c>
      <c r="E187" s="6" t="n">
        <v>70700000</v>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row>
    <row r="188">
      <c r="A188" s="3" t="inlineStr">
        <is>
          <t>Earned return on common equity</t>
        </is>
      </c>
      <c r="B188" s="3" t="inlineStr">
        <is>
          <t xml:space="preserve"> </t>
        </is>
      </c>
      <c r="C188" s="3" t="inlineStr">
        <is>
          <t xml:space="preserve"> </t>
        </is>
      </c>
      <c r="D188" s="3" t="inlineStr">
        <is>
          <t xml:space="preserve"> </t>
        </is>
      </c>
      <c r="E188" s="9" t="n">
        <v>0.0833</v>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row>
    <row r="189">
      <c r="A189" s="3" t="inlineStr">
        <is>
          <t>Projected Revenue Deficiency</t>
        </is>
      </c>
      <c r="B189" s="3" t="inlineStr">
        <is>
          <t xml:space="preserve"> </t>
        </is>
      </c>
      <c r="C189" s="3" t="inlineStr">
        <is>
          <t xml:space="preserve"> </t>
        </is>
      </c>
      <c r="D189" s="3" t="inlineStr">
        <is>
          <t xml:space="preserve"> </t>
        </is>
      </c>
      <c r="E189" s="6" t="n">
        <v>65900000</v>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row>
    <row r="190">
      <c r="A190" s="3" t="inlineStr">
        <is>
          <t>Prospective return on common equity opportunity</t>
        </is>
      </c>
      <c r="B190" s="3" t="inlineStr">
        <is>
          <t xml:space="preserve"> </t>
        </is>
      </c>
      <c r="C190" s="3" t="inlineStr">
        <is>
          <t xml:space="preserve"> </t>
        </is>
      </c>
      <c r="D190" s="3" t="inlineStr">
        <is>
          <t xml:space="preserve"> </t>
        </is>
      </c>
      <c r="E190" s="9" t="n">
        <v>0.0838</v>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row>
    <row r="191">
      <c r="A191" s="3" t="inlineStr">
        <is>
          <t>Distribution recovery mechanism revenue requirement</t>
        </is>
      </c>
      <c r="B191" s="3" t="inlineStr">
        <is>
          <t xml:space="preserve"> </t>
        </is>
      </c>
      <c r="C191" s="3" t="inlineStr">
        <is>
          <t xml:space="preserve"> </t>
        </is>
      </c>
      <c r="D191" s="3" t="inlineStr">
        <is>
          <t xml:space="preserve"> </t>
        </is>
      </c>
      <c r="E191" s="6" t="n">
        <v>6000000</v>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row>
    <row r="192">
      <c r="A192" s="3" t="inlineStr">
        <is>
          <t>Public Utilities, Approved Rate Increase (Decrease), Amount</t>
        </is>
      </c>
      <c r="B192" s="3" t="inlineStr">
        <is>
          <t xml:space="preserve"> </t>
        </is>
      </c>
      <c r="C192" s="3" t="inlineStr">
        <is>
          <t xml:space="preserve"> </t>
        </is>
      </c>
      <c r="D192" s="3" t="inlineStr">
        <is>
          <t xml:space="preserve"> </t>
        </is>
      </c>
      <c r="E192" s="4" t="n">
        <v>85200000</v>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row>
    <row r="193">
      <c r="A193" s="3" t="inlineStr">
        <is>
          <t>2022 Formula Rate Plan Filing | Entergy Louisiana [Member] | Maximum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row>
    <row r="194">
      <c r="A194" s="3" t="inlineStr">
        <is>
          <t>Public Utilities, Requested Rate Increase (Decrease), Amount</t>
        </is>
      </c>
      <c r="B194" s="3" t="inlineStr">
        <is>
          <t xml:space="preserve"> </t>
        </is>
      </c>
      <c r="C194" s="3" t="inlineStr">
        <is>
          <t xml:space="preserve"> </t>
        </is>
      </c>
      <c r="D194" s="3" t="inlineStr">
        <is>
          <t xml:space="preserve"> </t>
        </is>
      </c>
      <c r="E194" s="6" t="n">
        <v>4900000</v>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row>
    <row r="195">
      <c r="A195" s="3" t="inlineStr">
        <is>
          <t>Annual power management rider [Member] | Entergy Mississippi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row>
    <row r="196">
      <c r="A196" s="3" t="inlineStr">
        <is>
          <t>Regulatory Assets, Noncurrent</t>
        </is>
      </c>
      <c r="B196" s="3" t="inlineStr">
        <is>
          <t xml:space="preserve"> </t>
        </is>
      </c>
      <c r="C196" s="3" t="inlineStr">
        <is>
          <t xml:space="preserve"> </t>
        </is>
      </c>
      <c r="D196" s="4" t="n">
        <v>4100000</v>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4" t="n">
        <v>4100000</v>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row>
    <row r="197">
      <c r="A197" s="3" t="inlineStr">
        <is>
          <t>Grid modernization rider [Member] | Entergy Mississippi [Member]</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row>
    <row r="198">
      <c r="A198" s="3" t="inlineStr">
        <is>
          <t>Regulatory Assets, Noncurrent</t>
        </is>
      </c>
      <c r="B198" s="3" t="inlineStr">
        <is>
          <t xml:space="preserve"> </t>
        </is>
      </c>
      <c r="C198" s="3" t="inlineStr">
        <is>
          <t xml:space="preserve"> </t>
        </is>
      </c>
      <c r="D198" s="6" t="n">
        <v>4300000</v>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6" t="n">
        <v>4300000</v>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row>
  </sheetData>
  <mergeCells count="4">
    <mergeCell ref="A1:A2"/>
    <mergeCell ref="B1:Q1"/>
    <mergeCell ref="S1:T1"/>
    <mergeCell ref="V1:Z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Equity (Narrative) (Details) - USD ($) $ / shares in Units, $ in Thousands</t>
        </is>
      </c>
      <c r="E1" s="2" t="inlineStr">
        <is>
          <t>1 Months Ended</t>
        </is>
      </c>
      <c r="H1" s="2" t="inlineStr">
        <is>
          <t>3 Months Ended</t>
        </is>
      </c>
      <c r="J1" s="2" t="inlineStr">
        <is>
          <t>6 Months Ended</t>
        </is>
      </c>
    </row>
    <row r="2">
      <c r="B2" s="2" t="inlineStr">
        <is>
          <t>Jul. 28, 2023</t>
        </is>
      </c>
      <c r="C2" s="2" t="inlineStr">
        <is>
          <t>Jun. 28, 2023</t>
        </is>
      </c>
      <c r="D2" s="2" t="inlineStr">
        <is>
          <t>Jun. 06, 2023</t>
        </is>
      </c>
      <c r="E2" s="2" t="inlineStr">
        <is>
          <t>Nov. 30, 2022</t>
        </is>
      </c>
      <c r="F2" s="2" t="inlineStr">
        <is>
          <t>Jun. 30, 2022</t>
        </is>
      </c>
      <c r="G2" s="2" t="inlineStr">
        <is>
          <t>Mar. 31, 2022</t>
        </is>
      </c>
      <c r="H2" s="2" t="inlineStr">
        <is>
          <t>Jun. 30, 2023</t>
        </is>
      </c>
      <c r="I2" s="2" t="inlineStr">
        <is>
          <t>Jun. 30, 2022</t>
        </is>
      </c>
      <c r="J2" s="2" t="inlineStr">
        <is>
          <t>Jun. 30, 2023</t>
        </is>
      </c>
      <c r="K2" s="2" t="inlineStr">
        <is>
          <t>Jun. 30, 2022</t>
        </is>
      </c>
      <c r="L2" s="2" t="inlineStr">
        <is>
          <t>Dec. 31, 2022</t>
        </is>
      </c>
      <c r="M2" s="2" t="inlineStr">
        <is>
          <t>Jan. 31, 2021</t>
        </is>
      </c>
    </row>
    <row r="3">
      <c r="A3" s="5" t="inlineStr">
        <is>
          <t>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mmon stock dividend (in dollars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07</v>
      </c>
      <c r="I4" s="7" t="n">
        <v>1.01</v>
      </c>
      <c r="J4" s="7" t="n">
        <v>2.14</v>
      </c>
      <c r="K4" s="7" t="n">
        <v>2.02</v>
      </c>
      <c r="L4" s="3" t="inlineStr">
        <is>
          <t xml:space="preserve"> </t>
        </is>
      </c>
      <c r="M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99000000</v>
      </c>
      <c r="I5" s="3" t="inlineStr">
        <is>
          <t xml:space="preserve"> </t>
        </is>
      </c>
      <c r="J5" s="4" t="n">
        <v>499000000</v>
      </c>
      <c r="K5" s="3" t="inlineStr">
        <is>
          <t xml:space="preserve"> </t>
        </is>
      </c>
      <c r="L5" s="4" t="n">
        <v>499000000</v>
      </c>
      <c r="M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00000</v>
      </c>
      <c r="I6" s="3" t="inlineStr">
        <is>
          <t xml:space="preserve"> </t>
        </is>
      </c>
      <c r="J6" s="4" t="n">
        <v>1000000</v>
      </c>
      <c r="K6" s="3" t="inlineStr">
        <is>
          <t xml:space="preserve"> </t>
        </is>
      </c>
      <c r="L6" s="4" t="n">
        <v>1000000</v>
      </c>
      <c r="M6" s="3" t="inlineStr">
        <is>
          <t xml:space="preserve"> </t>
        </is>
      </c>
    </row>
    <row r="7">
      <c r="A7" s="3" t="inlineStr">
        <is>
          <t>Forward Sale Agreement, Aggregate Compensation to Sales Agents</t>
        </is>
      </c>
      <c r="B7" s="3" t="inlineStr">
        <is>
          <t xml:space="preserve"> </t>
        </is>
      </c>
      <c r="C7" s="6" t="n">
        <v>400</v>
      </c>
      <c r="D7" s="6" t="n">
        <v>100</v>
      </c>
      <c r="E7" s="3" t="inlineStr">
        <is>
          <t xml:space="preserve"> </t>
        </is>
      </c>
      <c r="F7" s="6" t="n">
        <v>2500</v>
      </c>
      <c r="G7" s="6" t="n">
        <v>17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tock Issued During Period, Shares, Treasury Stock Re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77804</v>
      </c>
      <c r="K8" s="3" t="inlineStr">
        <is>
          <t xml:space="preserve"> </t>
        </is>
      </c>
      <c r="L8" s="3" t="inlineStr">
        <is>
          <t xml:space="preserve"> </t>
        </is>
      </c>
      <c r="M8" s="3" t="inlineStr">
        <is>
          <t xml:space="preserve"> </t>
        </is>
      </c>
    </row>
    <row r="9">
      <c r="A9" s="3" t="inlineStr">
        <is>
          <t>Antidilutive Securities Excluded from Computation of Earnings Per Share,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200000</v>
      </c>
      <c r="I9" s="4" t="n">
        <v>900000</v>
      </c>
      <c r="J9" s="4" t="n">
        <v>1100000</v>
      </c>
      <c r="K9" s="4" t="n">
        <v>900000</v>
      </c>
      <c r="L9" s="3" t="inlineStr">
        <is>
          <t xml:space="preserve"> </t>
        </is>
      </c>
      <c r="M9" s="3" t="inlineStr">
        <is>
          <t xml:space="preserve"> </t>
        </is>
      </c>
    </row>
    <row r="10">
      <c r="A10" s="3" t="inlineStr">
        <is>
          <t>Forward Contract Indexed to Issuer's Equity, Forward Rate Per Share</t>
        </is>
      </c>
      <c r="B10" s="3" t="inlineStr">
        <is>
          <t xml:space="preserve"> </t>
        </is>
      </c>
      <c r="C10" s="7" t="n">
        <v>101.39</v>
      </c>
      <c r="D10" s="7" t="n">
        <v>101.36</v>
      </c>
      <c r="E10" s="3" t="inlineStr">
        <is>
          <t xml:space="preserve"> </t>
        </is>
      </c>
      <c r="F10" s="7" t="n">
        <v>116.94</v>
      </c>
      <c r="G10" s="7" t="n">
        <v>108.14</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Forward Contract Indexed to Equity, Settlement, Cash, Amount</t>
        </is>
      </c>
      <c r="B11" s="3" t="inlineStr">
        <is>
          <t xml:space="preserve"> </t>
        </is>
      </c>
      <c r="C11" s="6" t="n">
        <v>37400</v>
      </c>
      <c r="D11" s="6" t="n">
        <v>10500</v>
      </c>
      <c r="E11" s="3" t="inlineStr">
        <is>
          <t xml:space="preserve"> </t>
        </is>
      </c>
      <c r="F11" s="6" t="n">
        <v>250900</v>
      </c>
      <c r="G11" s="6" t="n">
        <v>168000</v>
      </c>
      <c r="H11" s="3" t="inlineStr">
        <is>
          <t xml:space="preserve"> </t>
        </is>
      </c>
      <c r="I11" s="6" t="n">
        <v>250900</v>
      </c>
      <c r="J11" s="3" t="inlineStr">
        <is>
          <t xml:space="preserve"> </t>
        </is>
      </c>
      <c r="K11" s="6" t="n">
        <v>250900</v>
      </c>
      <c r="L11" s="3" t="inlineStr">
        <is>
          <t xml:space="preserve"> </t>
        </is>
      </c>
      <c r="M11" s="3" t="inlineStr">
        <is>
          <t xml:space="preserve"> </t>
        </is>
      </c>
    </row>
    <row r="12">
      <c r="A12" s="3" t="inlineStr">
        <is>
          <t>Forward Contract Indexed to Issuer's Equity, Indexed Shares</t>
        </is>
      </c>
      <c r="B12" s="3" t="inlineStr">
        <is>
          <t xml:space="preserve"> </t>
        </is>
      </c>
      <c r="C12" s="4" t="n">
        <v>365307</v>
      </c>
      <c r="D12" s="4" t="n">
        <v>102995</v>
      </c>
      <c r="E12" s="3" t="inlineStr">
        <is>
          <t xml:space="preserve"> </t>
        </is>
      </c>
      <c r="F12" s="4" t="n">
        <v>2124086</v>
      </c>
      <c r="G12" s="4" t="n">
        <v>1538010</v>
      </c>
      <c r="H12" s="3" t="inlineStr">
        <is>
          <t xml:space="preserve"> </t>
        </is>
      </c>
      <c r="I12" s="4" t="n">
        <v>2124086</v>
      </c>
      <c r="J12" s="3" t="inlineStr">
        <is>
          <t xml:space="preserve"> </t>
        </is>
      </c>
      <c r="K12" s="4" t="n">
        <v>2124086</v>
      </c>
      <c r="L12" s="3" t="inlineStr">
        <is>
          <t xml:space="preserve"> </t>
        </is>
      </c>
      <c r="M12" s="3" t="inlineStr">
        <is>
          <t xml:space="preserve"> </t>
        </is>
      </c>
    </row>
    <row r="13">
      <c r="A13" s="3" t="inlineStr">
        <is>
          <t>Proceeds from Issuance of Common Stock</t>
        </is>
      </c>
      <c r="B13" s="3" t="inlineStr">
        <is>
          <t xml:space="preserve"> </t>
        </is>
      </c>
      <c r="C13" s="3" t="inlineStr">
        <is>
          <t xml:space="preserve"> </t>
        </is>
      </c>
      <c r="D13" s="3" t="inlineStr">
        <is>
          <t xml:space="preserve"> </t>
        </is>
      </c>
      <c r="E13" s="6" t="n">
        <v>8533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tock Issued During Period, Shares, New Issu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0</v>
      </c>
      <c r="K14" s="4" t="n">
        <v>0</v>
      </c>
      <c r="L14" s="3" t="inlineStr">
        <is>
          <t xml:space="preserve"> </t>
        </is>
      </c>
      <c r="M14" s="3" t="inlineStr">
        <is>
          <t xml:space="preserve"> </t>
        </is>
      </c>
    </row>
    <row r="15">
      <c r="A15" s="3" t="inlineStr">
        <is>
          <t>Equity Distribution Progra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Equity [Abs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Antidilutive Securities Excluded from Computation of Earnings Per Share,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468302</v>
      </c>
      <c r="K17" s="4" t="n">
        <v>956989</v>
      </c>
      <c r="L17" s="3" t="inlineStr">
        <is>
          <t xml:space="preserve"> </t>
        </is>
      </c>
      <c r="M17" s="3" t="inlineStr">
        <is>
          <t xml:space="preserve"> </t>
        </is>
      </c>
    </row>
    <row r="18">
      <c r="A18" s="3" t="inlineStr">
        <is>
          <t>Forward Contract Indexed to Equity, Settlement, Cash,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1126000</v>
      </c>
      <c r="I18" s="3" t="inlineStr">
        <is>
          <t xml:space="preserve"> </t>
        </is>
      </c>
      <c r="J18" s="6" t="n">
        <v>1126000</v>
      </c>
      <c r="K18" s="3" t="inlineStr">
        <is>
          <t xml:space="preserve"> </t>
        </is>
      </c>
      <c r="L18" s="3" t="inlineStr">
        <is>
          <t xml:space="preserve"> </t>
        </is>
      </c>
      <c r="M18" s="3" t="inlineStr">
        <is>
          <t xml:space="preserve"> </t>
        </is>
      </c>
    </row>
    <row r="19">
      <c r="A19" s="3" t="inlineStr">
        <is>
          <t>Equity Distribution Sales Agreement Increase in Aggregate Gross Sales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6" t="n">
        <v>2000000</v>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Equity [Abstra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Forward Contract Indexed to Issuer's Equity, Shares</t>
        </is>
      </c>
      <c r="B22" s="3" t="inlineStr">
        <is>
          <t xml:space="preserve"> </t>
        </is>
      </c>
      <c r="C22" s="3" t="inlineStr">
        <is>
          <t xml:space="preserve"> </t>
        </is>
      </c>
      <c r="D22" s="3" t="inlineStr">
        <is>
          <t xml:space="preserve"> </t>
        </is>
      </c>
      <c r="E22" s="4" t="n">
        <v>7688419</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Entergy Louisian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Equity [Abstrac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Members' Equity Attributable to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47215</v>
      </c>
      <c r="I25" s="3" t="inlineStr">
        <is>
          <t xml:space="preserve"> </t>
        </is>
      </c>
      <c r="J25" s="6" t="n">
        <v>47215</v>
      </c>
      <c r="K25" s="3" t="inlineStr">
        <is>
          <t xml:space="preserve"> </t>
        </is>
      </c>
      <c r="L25" s="6" t="n">
        <v>31735</v>
      </c>
      <c r="M25" s="3" t="inlineStr">
        <is>
          <t xml:space="preserve"> </t>
        </is>
      </c>
    </row>
    <row r="26">
      <c r="A26" s="3" t="inlineStr">
        <is>
          <t>LURC's percentage of annual dividend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8" t="n">
        <v>0.01</v>
      </c>
      <c r="K26" s="3" t="inlineStr">
        <is>
          <t xml:space="preserve"> </t>
        </is>
      </c>
      <c r="L26" s="3" t="inlineStr">
        <is>
          <t xml:space="preserve"> </t>
        </is>
      </c>
      <c r="M26" s="3" t="inlineStr">
        <is>
          <t xml:space="preserve"> </t>
        </is>
      </c>
    </row>
    <row r="27">
      <c r="A27" s="3" t="inlineStr">
        <is>
          <t>ELL's percentage of annual dividend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8" t="n">
        <v>0.99</v>
      </c>
      <c r="K27" s="3" t="inlineStr">
        <is>
          <t xml:space="preserve"> </t>
        </is>
      </c>
      <c r="L27" s="3" t="inlineStr">
        <is>
          <t xml:space="preserve"> </t>
        </is>
      </c>
      <c r="M27" s="3" t="inlineStr">
        <is>
          <t xml:space="preserve"> </t>
        </is>
      </c>
    </row>
    <row r="28">
      <c r="A28" s="3" t="inlineStr">
        <is>
          <t>Entergy Louisiana [Member] | Restoration Law Trust I</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Equity [Abstrac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Members' Equity Attributable to Noncontrolling Interes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32359</v>
      </c>
      <c r="I30" s="3" t="inlineStr">
        <is>
          <t xml:space="preserve"> </t>
        </is>
      </c>
      <c r="J30" s="6" t="n">
        <v>32359</v>
      </c>
      <c r="K30" s="3" t="inlineStr">
        <is>
          <t xml:space="preserve"> </t>
        </is>
      </c>
      <c r="L30" s="4" t="n">
        <v>31735</v>
      </c>
      <c r="M30" s="3" t="inlineStr">
        <is>
          <t xml:space="preserve"> </t>
        </is>
      </c>
    </row>
    <row r="31">
      <c r="A31" s="3" t="inlineStr">
        <is>
          <t>Entergy Arkansa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Equity [Abstrac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Members' Equity Attributable to Noncontrolling Intere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24973</v>
      </c>
      <c r="I33" s="3" t="inlineStr">
        <is>
          <t xml:space="preserve"> </t>
        </is>
      </c>
      <c r="J33" s="6" t="n">
        <v>24973</v>
      </c>
      <c r="K33" s="3" t="inlineStr">
        <is>
          <t xml:space="preserve"> </t>
        </is>
      </c>
      <c r="L33" s="6" t="n">
        <v>27825</v>
      </c>
      <c r="M33" s="3" t="inlineStr">
        <is>
          <t xml:space="preserve"> </t>
        </is>
      </c>
    </row>
    <row r="34">
      <c r="A34" s="3" t="inlineStr">
        <is>
          <t>System Energ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Equity [Abstrac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ommon Stock, Shares Authoriz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000000</v>
      </c>
      <c r="I36" s="3" t="inlineStr">
        <is>
          <t xml:space="preserve"> </t>
        </is>
      </c>
      <c r="J36" s="4" t="n">
        <v>1000000</v>
      </c>
      <c r="K36" s="3" t="inlineStr">
        <is>
          <t xml:space="preserve"> </t>
        </is>
      </c>
      <c r="L36" s="4" t="n">
        <v>1000000</v>
      </c>
      <c r="M36" s="3" t="inlineStr">
        <is>
          <t xml:space="preserve"> </t>
        </is>
      </c>
    </row>
    <row r="37">
      <c r="A37" s="3" t="inlineStr">
        <is>
          <t>Entergy Texa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Equity [Abstrac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Common Stock, Shares Authoriz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00000000</v>
      </c>
      <c r="I39" s="3" t="inlineStr">
        <is>
          <t xml:space="preserve"> </t>
        </is>
      </c>
      <c r="J39" s="4" t="n">
        <v>200000000</v>
      </c>
      <c r="K39" s="3" t="inlineStr">
        <is>
          <t xml:space="preserve"> </t>
        </is>
      </c>
      <c r="L39" s="4" t="n">
        <v>200000000</v>
      </c>
      <c r="M39" s="3" t="inlineStr">
        <is>
          <t xml:space="preserve"> </t>
        </is>
      </c>
    </row>
    <row r="40">
      <c r="A40" s="3" t="inlineStr">
        <is>
          <t>Subsequent Ev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Equity [Abstrac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Common stock dividend (in dollars per share)</t>
        </is>
      </c>
      <c r="B42" s="7" t="n">
        <v>1.07</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sheetData>
  <mergeCells count="4">
    <mergeCell ref="A1:A2"/>
    <mergeCell ref="E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Available to Common Stockholders, Basic</t>
        </is>
      </c>
      <c r="B3" s="6" t="n">
        <v>391244</v>
      </c>
      <c r="C3" s="6" t="n">
        <v>159703</v>
      </c>
      <c r="D3" s="6" t="n">
        <v>702179</v>
      </c>
      <c r="E3" s="6" t="n">
        <v>436103</v>
      </c>
    </row>
    <row r="4">
      <c r="A4" s="3" t="inlineStr">
        <is>
          <t>Net Income Attributable to Entergy Corporation, Shares</t>
        </is>
      </c>
      <c r="B4" s="4" t="n">
        <v>211449211</v>
      </c>
      <c r="C4" s="4" t="n">
        <v>203383199</v>
      </c>
      <c r="D4" s="4" t="n">
        <v>211400230</v>
      </c>
      <c r="E4" s="4" t="n">
        <v>203164628</v>
      </c>
    </row>
    <row r="5">
      <c r="A5" s="3" t="inlineStr">
        <is>
          <t>Net Income Attributable to Entergy Corporation, $/share</t>
        </is>
      </c>
      <c r="B5" s="7" t="n">
        <v>1.85</v>
      </c>
      <c r="C5" s="7" t="n">
        <v>0.79</v>
      </c>
      <c r="D5" s="7" t="n">
        <v>3.32</v>
      </c>
      <c r="E5" s="7" t="n">
        <v>2.15</v>
      </c>
    </row>
    <row r="6">
      <c r="A6" s="3" t="inlineStr">
        <is>
          <t>Net Income (Loss) Available to Common Stockholders, Diluted</t>
        </is>
      </c>
      <c r="B6" s="6" t="n">
        <v>391200</v>
      </c>
      <c r="C6" s="6" t="n">
        <v>159700</v>
      </c>
      <c r="D6" s="6" t="n">
        <v>702200</v>
      </c>
      <c r="E6" s="6" t="n">
        <v>436100</v>
      </c>
    </row>
    <row r="7">
      <c r="A7" s="3" t="inlineStr">
        <is>
          <t>Diluted earnings per share, Shares</t>
        </is>
      </c>
      <c r="B7" s="4" t="n">
        <v>212201529</v>
      </c>
      <c r="C7" s="4" t="n">
        <v>204712242</v>
      </c>
      <c r="D7" s="4" t="n">
        <v>212173254</v>
      </c>
      <c r="E7" s="4" t="n">
        <v>204291597</v>
      </c>
    </row>
    <row r="8">
      <c r="A8" s="3" t="inlineStr">
        <is>
          <t>Diluted earnings per share $/share</t>
        </is>
      </c>
      <c r="B8" s="7" t="n">
        <v>1.84</v>
      </c>
      <c r="C8" s="7" t="n">
        <v>0.78</v>
      </c>
      <c r="D8" s="7" t="n">
        <v>3.31</v>
      </c>
      <c r="E8" s="7" t="n">
        <v>2.13</v>
      </c>
    </row>
    <row r="9">
      <c r="A9" s="3" t="inlineStr">
        <is>
          <t>Antidilutive Securities Excluded from Computation of Earnings Per Share, Amount</t>
        </is>
      </c>
      <c r="B9" s="4" t="n">
        <v>1200000</v>
      </c>
      <c r="C9" s="4" t="n">
        <v>900000</v>
      </c>
      <c r="D9" s="4" t="n">
        <v>1100000</v>
      </c>
      <c r="E9" s="4" t="n">
        <v>900000</v>
      </c>
    </row>
    <row r="10">
      <c r="A10" s="3" t="inlineStr">
        <is>
          <t>Employee Stock Option [Member]</t>
        </is>
      </c>
      <c r="B10" s="3" t="inlineStr">
        <is>
          <t xml:space="preserve"> </t>
        </is>
      </c>
      <c r="C10" s="3" t="inlineStr">
        <is>
          <t xml:space="preserve"> </t>
        </is>
      </c>
      <c r="D10" s="3" t="inlineStr">
        <is>
          <t xml:space="preserve"> </t>
        </is>
      </c>
      <c r="E10" s="3" t="inlineStr">
        <is>
          <t xml:space="preserve"> </t>
        </is>
      </c>
    </row>
    <row r="11">
      <c r="A11" s="3" t="inlineStr">
        <is>
          <t>Incremental Common Shares Attributable to Dilutive Effect of Share-based Payment Arrangements</t>
        </is>
      </c>
      <c r="B11" s="4" t="n">
        <v>300000</v>
      </c>
      <c r="C11" s="4" t="n">
        <v>500000</v>
      </c>
      <c r="D11" s="4" t="n">
        <v>300000</v>
      </c>
      <c r="E11" s="4" t="n">
        <v>500000</v>
      </c>
    </row>
    <row r="12">
      <c r="A12" s="3" t="inlineStr">
        <is>
          <t>Average Dilutive Effect Of Stock Options Per Share</t>
        </is>
      </c>
      <c r="B12" s="6" t="n">
        <v>0</v>
      </c>
      <c r="C12" s="7" t="n">
        <v>-0.01</v>
      </c>
      <c r="D12" s="6" t="n">
        <v>0</v>
      </c>
      <c r="E12" s="7" t="n">
        <v>-0.01</v>
      </c>
    </row>
    <row r="13">
      <c r="A13" s="3" t="inlineStr">
        <is>
          <t>Restricted Stock Units (RSUs) [Member]</t>
        </is>
      </c>
      <c r="B13" s="3" t="inlineStr">
        <is>
          <t xml:space="preserve"> </t>
        </is>
      </c>
      <c r="C13" s="3" t="inlineStr">
        <is>
          <t xml:space="preserve"> </t>
        </is>
      </c>
      <c r="D13" s="3" t="inlineStr">
        <is>
          <t xml:space="preserve"> </t>
        </is>
      </c>
      <c r="E13" s="3" t="inlineStr">
        <is>
          <t xml:space="preserve"> </t>
        </is>
      </c>
    </row>
    <row r="14">
      <c r="A14" s="3" t="inlineStr">
        <is>
          <t>Restricted stock, Shares</t>
        </is>
      </c>
      <c r="B14" s="4" t="n">
        <v>500000</v>
      </c>
      <c r="C14" s="4" t="n">
        <v>500000</v>
      </c>
      <c r="D14" s="4" t="n">
        <v>500000</v>
      </c>
      <c r="E14" s="4" t="n">
        <v>400000</v>
      </c>
    </row>
    <row r="15">
      <c r="A15" s="3" t="inlineStr">
        <is>
          <t>Restricted stock $/share</t>
        </is>
      </c>
      <c r="B15" s="7" t="n">
        <v>-0.01</v>
      </c>
      <c r="C15" s="6" t="n">
        <v>0</v>
      </c>
      <c r="D15" s="7" t="n">
        <v>-0.01</v>
      </c>
      <c r="E15" s="7" t="n">
        <v>-0.01</v>
      </c>
    </row>
    <row r="16">
      <c r="A16" s="3" t="inlineStr">
        <is>
          <t>Forward Contracts [Member]</t>
        </is>
      </c>
      <c r="B16" s="3" t="inlineStr">
        <is>
          <t xml:space="preserve"> </t>
        </is>
      </c>
      <c r="C16" s="3" t="inlineStr">
        <is>
          <t xml:space="preserve"> </t>
        </is>
      </c>
      <c r="D16" s="3" t="inlineStr">
        <is>
          <t xml:space="preserve"> </t>
        </is>
      </c>
      <c r="E16" s="3" t="inlineStr">
        <is>
          <t xml:space="preserve"> </t>
        </is>
      </c>
    </row>
    <row r="17">
      <c r="A17" s="3" t="inlineStr">
        <is>
          <t>Incremental Common Shares Attributable to Dilutive Effect of Equity Forward Agreements</t>
        </is>
      </c>
      <c r="B17" s="4" t="n">
        <v>0</v>
      </c>
      <c r="C17" s="4" t="n">
        <v>300000</v>
      </c>
      <c r="D17" s="4" t="n">
        <v>0</v>
      </c>
      <c r="E17" s="4" t="n">
        <v>200000</v>
      </c>
    </row>
    <row r="18">
      <c r="A18" s="3" t="inlineStr">
        <is>
          <t>Average Dilutive Effect Of Equity Forwards</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umulated other comprehensive loss</t>
        </is>
      </c>
      <c r="B4" s="6" t="n">
        <v>-193019</v>
      </c>
      <c r="C4" s="3" t="inlineStr">
        <is>
          <t xml:space="preserve"> </t>
        </is>
      </c>
      <c r="D4" s="6" t="n">
        <v>-324038</v>
      </c>
      <c r="E4" s="6" t="n">
        <v>-336578</v>
      </c>
      <c r="F4" s="6" t="n">
        <v>-193019</v>
      </c>
      <c r="G4" s="6" t="n">
        <v>-324038</v>
      </c>
      <c r="H4" s="6" t="n">
        <v>-191754</v>
      </c>
      <c r="I4" s="6" t="n">
        <v>-332528</v>
      </c>
    </row>
    <row r="5">
      <c r="A5" s="3" t="inlineStr">
        <is>
          <t>Reclassification from Accumulated Other Comprehensive Income, Current Period, Net of Tax</t>
        </is>
      </c>
      <c r="B5" s="3" t="inlineStr">
        <is>
          <t xml:space="preserve"> </t>
        </is>
      </c>
      <c r="C5" s="3" t="inlineStr">
        <is>
          <t xml:space="preserve"> </t>
        </is>
      </c>
      <c r="D5" s="4" t="n">
        <v>8453</v>
      </c>
      <c r="E5" s="3" t="inlineStr">
        <is>
          <t xml:space="preserve"> </t>
        </is>
      </c>
      <c r="F5" s="3" t="inlineStr">
        <is>
          <t xml:space="preserve"> </t>
        </is>
      </c>
      <c r="G5" s="4" t="n">
        <v>20293</v>
      </c>
      <c r="H5" s="3" t="inlineStr">
        <is>
          <t xml:space="preserve"> </t>
        </is>
      </c>
      <c r="I5" s="3" t="inlineStr">
        <is>
          <t xml:space="preserve"> </t>
        </is>
      </c>
    </row>
    <row r="6">
      <c r="A6" s="3" t="inlineStr">
        <is>
          <t>Other Comprehensive Income (Loss), before Reclassifications, Net of Tax</t>
        </is>
      </c>
      <c r="B6" s="3" t="inlineStr">
        <is>
          <t xml:space="preserve"> </t>
        </is>
      </c>
      <c r="C6" s="3" t="inlineStr">
        <is>
          <t xml:space="preserve"> </t>
        </is>
      </c>
      <c r="D6" s="4" t="n">
        <v>4087</v>
      </c>
      <c r="E6" s="3" t="inlineStr">
        <is>
          <t xml:space="preserve"> </t>
        </is>
      </c>
      <c r="F6" s="3" t="inlineStr">
        <is>
          <t xml:space="preserve"> </t>
        </is>
      </c>
      <c r="G6" s="4" t="n">
        <v>-11803</v>
      </c>
      <c r="H6" s="3" t="inlineStr">
        <is>
          <t xml:space="preserve"> </t>
        </is>
      </c>
      <c r="I6" s="3" t="inlineStr">
        <is>
          <t xml:space="preserve"> </t>
        </is>
      </c>
    </row>
    <row r="7">
      <c r="A7" s="3" t="inlineStr">
        <is>
          <t>Other comprehensive income (loss)</t>
        </is>
      </c>
      <c r="B7" s="4" t="n">
        <v>-3292</v>
      </c>
      <c r="C7" s="6" t="n">
        <v>2027</v>
      </c>
      <c r="D7" s="4" t="n">
        <v>12540</v>
      </c>
      <c r="E7" s="4" t="n">
        <v>-4050</v>
      </c>
      <c r="F7" s="4" t="n">
        <v>-1265</v>
      </c>
      <c r="G7" s="4" t="n">
        <v>8490</v>
      </c>
      <c r="H7" s="3" t="inlineStr">
        <is>
          <t xml:space="preserve"> </t>
        </is>
      </c>
      <c r="I7" s="3" t="inlineStr">
        <is>
          <t xml:space="preserve"> </t>
        </is>
      </c>
    </row>
    <row r="8">
      <c r="A8" s="3" t="inlineStr">
        <is>
          <t>Accumulated Net Investment Gain (Loss) Attributable to Par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umulated other comprehensive loss</t>
        </is>
      </c>
      <c r="B10" s="3" t="inlineStr">
        <is>
          <t xml:space="preserve"> </t>
        </is>
      </c>
      <c r="C10" s="3" t="inlineStr">
        <is>
          <t xml:space="preserve"> </t>
        </is>
      </c>
      <c r="D10" s="4" t="n">
        <v>1223</v>
      </c>
      <c r="E10" s="4" t="n">
        <v>-5248</v>
      </c>
      <c r="F10" s="3" t="inlineStr">
        <is>
          <t xml:space="preserve"> </t>
        </is>
      </c>
      <c r="G10" s="4" t="n">
        <v>1223</v>
      </c>
      <c r="H10" s="3" t="inlineStr">
        <is>
          <t xml:space="preserve"> </t>
        </is>
      </c>
      <c r="I10" s="4" t="n">
        <v>7154</v>
      </c>
    </row>
    <row r="11">
      <c r="A11" s="3" t="inlineStr">
        <is>
          <t>Reclassification from Accumulated Other Comprehensive Income, Current Period, Net of Tax</t>
        </is>
      </c>
      <c r="B11" s="3" t="inlineStr">
        <is>
          <t xml:space="preserve"> </t>
        </is>
      </c>
      <c r="C11" s="3" t="inlineStr">
        <is>
          <t xml:space="preserve"> </t>
        </is>
      </c>
      <c r="D11" s="4" t="n">
        <v>2370</v>
      </c>
      <c r="E11" s="3" t="inlineStr">
        <is>
          <t xml:space="preserve"> </t>
        </is>
      </c>
      <c r="F11" s="3" t="inlineStr">
        <is>
          <t xml:space="preserve"> </t>
        </is>
      </c>
      <c r="G11" s="4" t="n">
        <v>5843</v>
      </c>
      <c r="H11" s="3" t="inlineStr">
        <is>
          <t xml:space="preserve"> </t>
        </is>
      </c>
      <c r="I11" s="3" t="inlineStr">
        <is>
          <t xml:space="preserve"> </t>
        </is>
      </c>
    </row>
    <row r="12">
      <c r="A12" s="3" t="inlineStr">
        <is>
          <t>Other Comprehensive Income (Loss), before Reclassifications, Net of Tax</t>
        </is>
      </c>
      <c r="B12" s="3" t="inlineStr">
        <is>
          <t xml:space="preserve"> </t>
        </is>
      </c>
      <c r="C12" s="3" t="inlineStr">
        <is>
          <t xml:space="preserve"> </t>
        </is>
      </c>
      <c r="D12" s="4" t="n">
        <v>4101</v>
      </c>
      <c r="E12" s="3" t="inlineStr">
        <is>
          <t xml:space="preserve"> </t>
        </is>
      </c>
      <c r="F12" s="3" t="inlineStr">
        <is>
          <t xml:space="preserve"> </t>
        </is>
      </c>
      <c r="G12" s="4" t="n">
        <v>-11774</v>
      </c>
      <c r="H12" s="3" t="inlineStr">
        <is>
          <t xml:space="preserve"> </t>
        </is>
      </c>
      <c r="I12" s="3" t="inlineStr">
        <is>
          <t xml:space="preserve"> </t>
        </is>
      </c>
    </row>
    <row r="13">
      <c r="A13" s="3" t="inlineStr">
        <is>
          <t>Other comprehensive income (loss)</t>
        </is>
      </c>
      <c r="B13" s="3" t="inlineStr">
        <is>
          <t xml:space="preserve"> </t>
        </is>
      </c>
      <c r="C13" s="3" t="inlineStr">
        <is>
          <t xml:space="preserve"> </t>
        </is>
      </c>
      <c r="D13" s="4" t="n">
        <v>6471</v>
      </c>
      <c r="E13" s="3" t="inlineStr">
        <is>
          <t xml:space="preserve"> </t>
        </is>
      </c>
      <c r="F13" s="3" t="inlineStr">
        <is>
          <t xml:space="preserve"> </t>
        </is>
      </c>
      <c r="G13" s="4" t="n">
        <v>-5931</v>
      </c>
      <c r="H13" s="3" t="inlineStr">
        <is>
          <t xml:space="preserve"> </t>
        </is>
      </c>
      <c r="I13" s="3" t="inlineStr">
        <is>
          <t xml:space="preserve"> </t>
        </is>
      </c>
    </row>
    <row r="14">
      <c r="A14" s="3" t="inlineStr">
        <is>
          <t>Accumulated Other Comprehensive Incom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ther comprehensive income (loss)</t>
        </is>
      </c>
      <c r="B16" s="4" t="n">
        <v>-3292</v>
      </c>
      <c r="C16" s="4" t="n">
        <v>2027</v>
      </c>
      <c r="D16" s="4" t="n">
        <v>12540</v>
      </c>
      <c r="E16" s="4" t="n">
        <v>-4050</v>
      </c>
      <c r="F16" s="3" t="inlineStr">
        <is>
          <t xml:space="preserve"> </t>
        </is>
      </c>
      <c r="G16" s="3" t="inlineStr">
        <is>
          <t xml:space="preserve"> </t>
        </is>
      </c>
      <c r="H16" s="3" t="inlineStr">
        <is>
          <t xml:space="preserve"> </t>
        </is>
      </c>
      <c r="I16" s="3" t="inlineStr">
        <is>
          <t xml:space="preserve"> </t>
        </is>
      </c>
    </row>
    <row r="17">
      <c r="A17" s="3" t="inlineStr">
        <is>
          <t>Accumulated Defined Benefit Plans Adjustment Attributable to Par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ccumulated other comprehensive loss</t>
        </is>
      </c>
      <c r="B19" s="4" t="n">
        <v>-193019</v>
      </c>
      <c r="C19" s="4" t="n">
        <v>-189727</v>
      </c>
      <c r="D19" s="4" t="n">
        <v>-324274</v>
      </c>
      <c r="E19" s="4" t="n">
        <v>-330319</v>
      </c>
      <c r="F19" s="4" t="n">
        <v>-193019</v>
      </c>
      <c r="G19" s="4" t="n">
        <v>-324274</v>
      </c>
      <c r="H19" s="4" t="n">
        <v>-191754</v>
      </c>
      <c r="I19" s="4" t="n">
        <v>-338647</v>
      </c>
    </row>
    <row r="20">
      <c r="A20" s="3" t="inlineStr">
        <is>
          <t>Reclassification from Accumulated Other Comprehensive Income, Current Period, Net of Tax</t>
        </is>
      </c>
      <c r="B20" s="4" t="n">
        <v>-3292</v>
      </c>
      <c r="C20" s="3" t="inlineStr">
        <is>
          <t xml:space="preserve"> </t>
        </is>
      </c>
      <c r="D20" s="4" t="n">
        <v>6045</v>
      </c>
      <c r="E20" s="3" t="inlineStr">
        <is>
          <t xml:space="preserve"> </t>
        </is>
      </c>
      <c r="F20" s="4" t="n">
        <v>-1265</v>
      </c>
      <c r="G20" s="4" t="n">
        <v>14373</v>
      </c>
      <c r="H20" s="3" t="inlineStr">
        <is>
          <t xml:space="preserve"> </t>
        </is>
      </c>
      <c r="I20" s="3" t="inlineStr">
        <is>
          <t xml:space="preserve"> </t>
        </is>
      </c>
    </row>
    <row r="21">
      <c r="A21" s="3" t="inlineStr">
        <is>
          <t>Other Comprehensive Income (Loss), before Reclassifications, Net of Tax</t>
        </is>
      </c>
      <c r="B21" s="3" t="inlineStr">
        <is>
          <t xml:space="preserve"> </t>
        </is>
      </c>
      <c r="C21" s="3" t="inlineStr">
        <is>
          <t xml:space="preserve"> </t>
        </is>
      </c>
      <c r="D21" s="4" t="n">
        <v>0</v>
      </c>
      <c r="E21" s="3" t="inlineStr">
        <is>
          <t xml:space="preserve"> </t>
        </is>
      </c>
      <c r="F21" s="3" t="inlineStr">
        <is>
          <t xml:space="preserve"> </t>
        </is>
      </c>
      <c r="G21" s="4" t="n">
        <v>0</v>
      </c>
      <c r="H21" s="3" t="inlineStr">
        <is>
          <t xml:space="preserve"> </t>
        </is>
      </c>
      <c r="I21" s="3" t="inlineStr">
        <is>
          <t xml:space="preserve"> </t>
        </is>
      </c>
    </row>
    <row r="22">
      <c r="A22" s="3" t="inlineStr">
        <is>
          <t>Other comprehensive income (loss)</t>
        </is>
      </c>
      <c r="B22" s="4" t="n">
        <v>-3292</v>
      </c>
      <c r="C22" s="3" t="inlineStr">
        <is>
          <t xml:space="preserve"> </t>
        </is>
      </c>
      <c r="D22" s="4" t="n">
        <v>6045</v>
      </c>
      <c r="E22" s="3" t="inlineStr">
        <is>
          <t xml:space="preserve"> </t>
        </is>
      </c>
      <c r="F22" s="4" t="n">
        <v>-1265</v>
      </c>
      <c r="G22" s="4" t="n">
        <v>14373</v>
      </c>
      <c r="H22" s="3" t="inlineStr">
        <is>
          <t xml:space="preserve"> </t>
        </is>
      </c>
      <c r="I22" s="3" t="inlineStr">
        <is>
          <t xml:space="preserve"> </t>
        </is>
      </c>
    </row>
    <row r="23">
      <c r="A23" s="3" t="inlineStr">
        <is>
          <t>Accumulated Net Gain (Loss) from Cash Flow Hedges Attributable to Par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Accumulated other comprehensive loss</t>
        </is>
      </c>
      <c r="B25" s="3" t="inlineStr">
        <is>
          <t xml:space="preserve"> </t>
        </is>
      </c>
      <c r="C25" s="3" t="inlineStr">
        <is>
          <t xml:space="preserve"> </t>
        </is>
      </c>
      <c r="D25" s="4" t="n">
        <v>-987</v>
      </c>
      <c r="E25" s="4" t="n">
        <v>-1011</v>
      </c>
      <c r="F25" s="3" t="inlineStr">
        <is>
          <t xml:space="preserve"> </t>
        </is>
      </c>
      <c r="G25" s="4" t="n">
        <v>-987</v>
      </c>
      <c r="H25" s="3" t="inlineStr">
        <is>
          <t xml:space="preserve"> </t>
        </is>
      </c>
      <c r="I25" s="4" t="n">
        <v>-1035</v>
      </c>
    </row>
    <row r="26">
      <c r="A26" s="3" t="inlineStr">
        <is>
          <t>Reclassification from Accumulated Other Comprehensive Income, Current Period, Net of Tax</t>
        </is>
      </c>
      <c r="B26" s="3" t="inlineStr">
        <is>
          <t xml:space="preserve"> </t>
        </is>
      </c>
      <c r="C26" s="3" t="inlineStr">
        <is>
          <t xml:space="preserve"> </t>
        </is>
      </c>
      <c r="D26" s="4" t="n">
        <v>38</v>
      </c>
      <c r="E26" s="3" t="inlineStr">
        <is>
          <t xml:space="preserve"> </t>
        </is>
      </c>
      <c r="F26" s="3" t="inlineStr">
        <is>
          <t xml:space="preserve"> </t>
        </is>
      </c>
      <c r="G26" s="4" t="n">
        <v>77</v>
      </c>
      <c r="H26" s="3" t="inlineStr">
        <is>
          <t xml:space="preserve"> </t>
        </is>
      </c>
      <c r="I26" s="3" t="inlineStr">
        <is>
          <t xml:space="preserve"> </t>
        </is>
      </c>
    </row>
    <row r="27">
      <c r="A27" s="3" t="inlineStr">
        <is>
          <t>Other Comprehensive Income (Loss), before Reclassifications, Net of Tax</t>
        </is>
      </c>
      <c r="B27" s="3" t="inlineStr">
        <is>
          <t xml:space="preserve"> </t>
        </is>
      </c>
      <c r="C27" s="3" t="inlineStr">
        <is>
          <t xml:space="preserve"> </t>
        </is>
      </c>
      <c r="D27" s="4" t="n">
        <v>-14</v>
      </c>
      <c r="E27" s="3" t="inlineStr">
        <is>
          <t xml:space="preserve"> </t>
        </is>
      </c>
      <c r="F27" s="3" t="inlineStr">
        <is>
          <t xml:space="preserve"> </t>
        </is>
      </c>
      <c r="G27" s="4" t="n">
        <v>-29</v>
      </c>
      <c r="H27" s="3" t="inlineStr">
        <is>
          <t xml:space="preserve"> </t>
        </is>
      </c>
      <c r="I27" s="3" t="inlineStr">
        <is>
          <t xml:space="preserve"> </t>
        </is>
      </c>
    </row>
    <row r="28">
      <c r="A28" s="3" t="inlineStr">
        <is>
          <t>Other comprehensive income (loss)</t>
        </is>
      </c>
      <c r="B28" s="3" t="inlineStr">
        <is>
          <t xml:space="preserve"> </t>
        </is>
      </c>
      <c r="C28" s="3" t="inlineStr">
        <is>
          <t xml:space="preserve"> </t>
        </is>
      </c>
      <c r="D28" s="4" t="n">
        <v>24</v>
      </c>
      <c r="E28" s="3" t="inlineStr">
        <is>
          <t xml:space="preserve"> </t>
        </is>
      </c>
      <c r="F28" s="3" t="inlineStr">
        <is>
          <t xml:space="preserve"> </t>
        </is>
      </c>
      <c r="G28" s="4" t="n">
        <v>48</v>
      </c>
      <c r="H28" s="3" t="inlineStr">
        <is>
          <t xml:space="preserve"> </t>
        </is>
      </c>
      <c r="I28" s="3" t="inlineStr">
        <is>
          <t xml:space="preserve"> </t>
        </is>
      </c>
    </row>
    <row r="29">
      <c r="A29" s="3" t="inlineStr">
        <is>
          <t>Entergy Louisian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Accumulated other comprehensive loss</t>
        </is>
      </c>
      <c r="B31" s="4" t="n">
        <v>52811</v>
      </c>
      <c r="C31" s="3" t="inlineStr">
        <is>
          <t xml:space="preserve"> </t>
        </is>
      </c>
      <c r="D31" s="3" t="inlineStr">
        <is>
          <t xml:space="preserve"> </t>
        </is>
      </c>
      <c r="E31" s="3" t="inlineStr">
        <is>
          <t xml:space="preserve"> </t>
        </is>
      </c>
      <c r="F31" s="4" t="n">
        <v>52811</v>
      </c>
      <c r="G31" s="3" t="inlineStr">
        <is>
          <t xml:space="preserve"> </t>
        </is>
      </c>
      <c r="H31" s="4" t="n">
        <v>55370</v>
      </c>
      <c r="I31" s="3" t="inlineStr">
        <is>
          <t xml:space="preserve"> </t>
        </is>
      </c>
    </row>
    <row r="32">
      <c r="A32" s="3" t="inlineStr">
        <is>
          <t>Other comprehensive income (loss)</t>
        </is>
      </c>
      <c r="B32" s="4" t="n">
        <v>-1773</v>
      </c>
      <c r="C32" s="4" t="n">
        <v>-786</v>
      </c>
      <c r="D32" s="4" t="n">
        <v>-491</v>
      </c>
      <c r="E32" s="4" t="n">
        <v>-613</v>
      </c>
      <c r="F32" s="4" t="n">
        <v>-2559</v>
      </c>
      <c r="G32" s="4" t="n">
        <v>-1104</v>
      </c>
      <c r="H32" s="3" t="inlineStr">
        <is>
          <t xml:space="preserve"> </t>
        </is>
      </c>
      <c r="I32" s="3" t="inlineStr">
        <is>
          <t xml:space="preserve"> </t>
        </is>
      </c>
    </row>
    <row r="33">
      <c r="A33" s="3" t="inlineStr">
        <is>
          <t>Entergy Louisiana [Member] | Accumulated Other Comprehensive Incom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Other comprehensive income (loss)</t>
        </is>
      </c>
      <c r="B35" s="4" t="n">
        <v>-1773</v>
      </c>
      <c r="C35" s="4" t="n">
        <v>-786</v>
      </c>
      <c r="D35" s="4" t="n">
        <v>-491</v>
      </c>
      <c r="E35" s="4" t="n">
        <v>-613</v>
      </c>
      <c r="F35" s="3" t="inlineStr">
        <is>
          <t xml:space="preserve"> </t>
        </is>
      </c>
      <c r="G35" s="3" t="inlineStr">
        <is>
          <t xml:space="preserve"> </t>
        </is>
      </c>
      <c r="H35" s="3" t="inlineStr">
        <is>
          <t xml:space="preserve"> </t>
        </is>
      </c>
      <c r="I35" s="3" t="inlineStr">
        <is>
          <t xml:space="preserve"> </t>
        </is>
      </c>
    </row>
    <row r="36">
      <c r="A36" s="3" t="inlineStr">
        <is>
          <t>Entergy Louisiana [Member] | Accumulated Defined Benefit Plans Adjustment Attributable to Par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ccumulated other comprehensive loss</t>
        </is>
      </c>
      <c r="B38" s="4" t="n">
        <v>52811</v>
      </c>
      <c r="C38" s="6" t="n">
        <v>54584</v>
      </c>
      <c r="D38" s="4" t="n">
        <v>7174</v>
      </c>
      <c r="E38" s="6" t="n">
        <v>7665</v>
      </c>
      <c r="F38" s="4" t="n">
        <v>52811</v>
      </c>
      <c r="G38" s="4" t="n">
        <v>7174</v>
      </c>
      <c r="H38" s="6" t="n">
        <v>55370</v>
      </c>
      <c r="I38" s="6" t="n">
        <v>8278</v>
      </c>
    </row>
    <row r="39">
      <c r="A39" s="3" t="inlineStr">
        <is>
          <t>Reclassification from Accumulated Other Comprehensive Income, Current Period, Net of Tax</t>
        </is>
      </c>
      <c r="B39" s="4" t="n">
        <v>-1773</v>
      </c>
      <c r="C39" s="3" t="inlineStr">
        <is>
          <t xml:space="preserve"> </t>
        </is>
      </c>
      <c r="D39" s="4" t="n">
        <v>-491</v>
      </c>
      <c r="E39" s="3" t="inlineStr">
        <is>
          <t xml:space="preserve"> </t>
        </is>
      </c>
      <c r="F39" s="4" t="n">
        <v>-2559</v>
      </c>
      <c r="G39" s="4" t="n">
        <v>-1104</v>
      </c>
      <c r="H39" s="3" t="inlineStr">
        <is>
          <t xml:space="preserve"> </t>
        </is>
      </c>
      <c r="I39" s="3" t="inlineStr">
        <is>
          <t xml:space="preserve"> </t>
        </is>
      </c>
    </row>
    <row r="40">
      <c r="A40" s="3" t="inlineStr">
        <is>
          <t>Other comprehensive income (loss)</t>
        </is>
      </c>
      <c r="B40" s="6" t="n">
        <v>-1773</v>
      </c>
      <c r="C40" s="3" t="inlineStr">
        <is>
          <t xml:space="preserve"> </t>
        </is>
      </c>
      <c r="D40" s="6" t="n">
        <v>-491</v>
      </c>
      <c r="E40" s="3" t="inlineStr">
        <is>
          <t xml:space="preserve"> </t>
        </is>
      </c>
      <c r="F40" s="6" t="n">
        <v>-2559</v>
      </c>
      <c r="G40" s="6" t="n">
        <v>-1104</v>
      </c>
      <c r="H40" s="3" t="inlineStr">
        <is>
          <t xml:space="preserve"> </t>
        </is>
      </c>
      <c r="I40" s="3"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 out of Accumulated 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Reclassification Adjustment out of Accumulated Other Comprehensive Incom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from Contract with Customer, Excluding Assessed Tax</t>
        </is>
      </c>
      <c r="B4" s="6" t="n">
        <v>2846026</v>
      </c>
      <c r="C4" s="3" t="inlineStr">
        <is>
          <t xml:space="preserve"> </t>
        </is>
      </c>
      <c r="D4" s="6" t="n">
        <v>3395196</v>
      </c>
      <c r="E4" s="3" t="inlineStr">
        <is>
          <t xml:space="preserve"> </t>
        </is>
      </c>
      <c r="F4" s="6" t="n">
        <v>5827085</v>
      </c>
      <c r="G4" s="6" t="n">
        <v>6273122</v>
      </c>
    </row>
    <row r="5">
      <c r="A5" s="3" t="inlineStr">
        <is>
          <t>Other Nonoperating Income (Expense)</t>
        </is>
      </c>
      <c r="B5" s="4" t="n">
        <v>-48544</v>
      </c>
      <c r="C5" s="3" t="inlineStr">
        <is>
          <t xml:space="preserve"> </t>
        </is>
      </c>
      <c r="D5" s="4" t="n">
        <v>35578</v>
      </c>
      <c r="E5" s="3" t="inlineStr">
        <is>
          <t xml:space="preserve"> </t>
        </is>
      </c>
      <c r="F5" s="4" t="n">
        <v>-102997</v>
      </c>
      <c r="G5" s="4" t="n">
        <v>43182</v>
      </c>
    </row>
    <row r="6">
      <c r="A6" s="3" t="inlineStr">
        <is>
          <t>Income taxes (benefits)</t>
        </is>
      </c>
      <c r="B6" s="4" t="n">
        <v>-134796</v>
      </c>
      <c r="C6" s="3" t="inlineStr">
        <is>
          <t xml:space="preserve"> </t>
        </is>
      </c>
      <c r="D6" s="4" t="n">
        <v>359643</v>
      </c>
      <c r="E6" s="3" t="inlineStr">
        <is>
          <t xml:space="preserve"> </t>
        </is>
      </c>
      <c r="F6" s="4" t="n">
        <v>-55821</v>
      </c>
      <c r="G6" s="4" t="n">
        <v>293145</v>
      </c>
    </row>
    <row r="7">
      <c r="A7" s="3" t="inlineStr">
        <is>
          <t>Consolidated net income</t>
        </is>
      </c>
      <c r="B7" s="4" t="n">
        <v>392014</v>
      </c>
      <c r="C7" s="6" t="n">
        <v>312299</v>
      </c>
      <c r="D7" s="4" t="n">
        <v>164011</v>
      </c>
      <c r="E7" s="6" t="n">
        <v>279593</v>
      </c>
      <c r="F7" s="4" t="n">
        <v>704312</v>
      </c>
      <c r="G7" s="4" t="n">
        <v>443604</v>
      </c>
    </row>
    <row r="8">
      <c r="A8" s="3" t="inlineStr">
        <is>
          <t>Competitive Business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classification Adjustment out of Accumulated Other Comprehensive Incom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venue from Contract with Customer, Excluding Assessed Tax</t>
        </is>
      </c>
      <c r="B10" s="4" t="n">
        <v>27279</v>
      </c>
      <c r="C10" s="3" t="inlineStr">
        <is>
          <t xml:space="preserve"> </t>
        </is>
      </c>
      <c r="D10" s="4" t="n">
        <v>88933</v>
      </c>
      <c r="E10" s="3" t="inlineStr">
        <is>
          <t xml:space="preserve"> </t>
        </is>
      </c>
      <c r="F10" s="4" t="n">
        <v>60347</v>
      </c>
      <c r="G10" s="4" t="n">
        <v>238722</v>
      </c>
    </row>
    <row r="11">
      <c r="A11" s="3" t="inlineStr">
        <is>
          <t>Reclassification out of Accumulated Other Comprehensive Incom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classification Adjustment out of Accumulated Other Comprehensive Incom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nsolidated net income</t>
        </is>
      </c>
      <c r="B13" s="4" t="n">
        <v>3292</v>
      </c>
      <c r="C13" s="3" t="inlineStr">
        <is>
          <t xml:space="preserve"> </t>
        </is>
      </c>
      <c r="D13" s="4" t="n">
        <v>-8453</v>
      </c>
      <c r="E13" s="3" t="inlineStr">
        <is>
          <t xml:space="preserve"> </t>
        </is>
      </c>
      <c r="F13" s="4" t="n">
        <v>1265</v>
      </c>
      <c r="G13" s="4" t="n">
        <v>-20293</v>
      </c>
    </row>
    <row r="14">
      <c r="A14" s="3" t="inlineStr">
        <is>
          <t>Accumulated Net Gain (Loss) from Cash Flow Hedges Attributable to Parent [Member] | Reclassification out of Accumulated Other Comprehensive Incom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classification Adjustment out of Accumulated Other Comprehensive Incom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ther Nonoperating Income (Expense)</t>
        </is>
      </c>
      <c r="B16" s="4" t="n">
        <v>0</v>
      </c>
      <c r="C16" s="3" t="inlineStr">
        <is>
          <t xml:space="preserve"> </t>
        </is>
      </c>
      <c r="D16" s="4" t="n">
        <v>-48</v>
      </c>
      <c r="E16" s="3" t="inlineStr">
        <is>
          <t xml:space="preserve"> </t>
        </is>
      </c>
      <c r="F16" s="4" t="n">
        <v>0</v>
      </c>
      <c r="G16" s="4" t="n">
        <v>-97</v>
      </c>
    </row>
    <row r="17">
      <c r="A17" s="3" t="inlineStr">
        <is>
          <t>INCOME (LOSS) BEFORE INCOME TAXES</t>
        </is>
      </c>
      <c r="B17" s="4" t="n">
        <v>0</v>
      </c>
      <c r="C17" s="3" t="inlineStr">
        <is>
          <t xml:space="preserve"> </t>
        </is>
      </c>
      <c r="D17" s="4" t="n">
        <v>-48</v>
      </c>
      <c r="E17" s="3" t="inlineStr">
        <is>
          <t xml:space="preserve"> </t>
        </is>
      </c>
      <c r="F17" s="4" t="n">
        <v>0</v>
      </c>
      <c r="G17" s="4" t="n">
        <v>-97</v>
      </c>
    </row>
    <row r="18">
      <c r="A18" s="3" t="inlineStr">
        <is>
          <t>Income taxes (benefits)</t>
        </is>
      </c>
      <c r="B18" s="4" t="n">
        <v>0</v>
      </c>
      <c r="C18" s="3" t="inlineStr">
        <is>
          <t xml:space="preserve"> </t>
        </is>
      </c>
      <c r="D18" s="4" t="n">
        <v>10</v>
      </c>
      <c r="E18" s="3" t="inlineStr">
        <is>
          <t xml:space="preserve"> </t>
        </is>
      </c>
      <c r="F18" s="4" t="n">
        <v>0</v>
      </c>
      <c r="G18" s="4" t="n">
        <v>20</v>
      </c>
    </row>
    <row r="19">
      <c r="A19" s="3" t="inlineStr">
        <is>
          <t>Consolidated net income</t>
        </is>
      </c>
      <c r="B19" s="4" t="n">
        <v>0</v>
      </c>
      <c r="C19" s="3" t="inlineStr">
        <is>
          <t xml:space="preserve"> </t>
        </is>
      </c>
      <c r="D19" s="4" t="n">
        <v>-38</v>
      </c>
      <c r="E19" s="3" t="inlineStr">
        <is>
          <t xml:space="preserve"> </t>
        </is>
      </c>
      <c r="F19" s="4" t="n">
        <v>0</v>
      </c>
      <c r="G19" s="4" t="n">
        <v>-77</v>
      </c>
    </row>
    <row r="20">
      <c r="A20" s="3" t="inlineStr">
        <is>
          <t>Accumulated Net Investment Gain (Loss) Attributable to Parent [Member] | Reclassification out of Accumulated Other Comprehensive Incom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classification Adjustment out of Accumulated Other Comprehensive Incom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ncome taxes (benefits)</t>
        </is>
      </c>
      <c r="B22" s="4" t="n">
        <v>0</v>
      </c>
      <c r="C22" s="3" t="inlineStr">
        <is>
          <t xml:space="preserve"> </t>
        </is>
      </c>
      <c r="D22" s="4" t="n">
        <v>1380</v>
      </c>
      <c r="E22" s="3" t="inlineStr">
        <is>
          <t xml:space="preserve"> </t>
        </is>
      </c>
      <c r="F22" s="4" t="n">
        <v>0</v>
      </c>
      <c r="G22" s="4" t="n">
        <v>3402</v>
      </c>
    </row>
    <row r="23">
      <c r="A23" s="3" t="inlineStr">
        <is>
          <t>Consolidated net income</t>
        </is>
      </c>
      <c r="B23" s="4" t="n">
        <v>0</v>
      </c>
      <c r="C23" s="3" t="inlineStr">
        <is>
          <t xml:space="preserve"> </t>
        </is>
      </c>
      <c r="D23" s="4" t="n">
        <v>-2370</v>
      </c>
      <c r="E23" s="3" t="inlineStr">
        <is>
          <t xml:space="preserve"> </t>
        </is>
      </c>
      <c r="F23" s="4" t="n">
        <v>0</v>
      </c>
      <c r="G23" s="4" t="n">
        <v>-5843</v>
      </c>
    </row>
    <row r="24">
      <c r="A24" s="3" t="inlineStr">
        <is>
          <t>Realized Investment Gains (Losses)</t>
        </is>
      </c>
      <c r="B24" s="4" t="n">
        <v>0</v>
      </c>
      <c r="C24" s="3" t="inlineStr">
        <is>
          <t xml:space="preserve"> </t>
        </is>
      </c>
      <c r="D24" s="4" t="n">
        <v>-3750</v>
      </c>
      <c r="E24" s="3" t="inlineStr">
        <is>
          <t xml:space="preserve"> </t>
        </is>
      </c>
      <c r="F24" s="4" t="n">
        <v>0</v>
      </c>
      <c r="G24" s="4" t="n">
        <v>-9245</v>
      </c>
    </row>
    <row r="25">
      <c r="A25" s="3" t="inlineStr">
        <is>
          <t>Accumulated Defined Benefit Plans Adjustment Attributable to Parent [Member] | Reclassification out of Accumulated Other Comprehensive Incom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classification Adjustment out of Accumulated Other Comprehensive Incom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mortization of prior-service credit</t>
        </is>
      </c>
      <c r="B27" s="4" t="n">
        <v>3398</v>
      </c>
      <c r="C27" s="3" t="inlineStr">
        <is>
          <t xml:space="preserve"> </t>
        </is>
      </c>
      <c r="D27" s="4" t="n">
        <v>3837</v>
      </c>
      <c r="E27" s="3" t="inlineStr">
        <is>
          <t xml:space="preserve"> </t>
        </is>
      </c>
      <c r="F27" s="4" t="n">
        <v>6795</v>
      </c>
      <c r="G27" s="4" t="n">
        <v>7674</v>
      </c>
    </row>
    <row r="28">
      <c r="A28" s="3" t="inlineStr">
        <is>
          <t>Amortization of loss</t>
        </is>
      </c>
      <c r="B28" s="4" t="n">
        <v>1633</v>
      </c>
      <c r="C28" s="3" t="inlineStr">
        <is>
          <t xml:space="preserve"> </t>
        </is>
      </c>
      <c r="D28" s="4" t="n">
        <v>-10979</v>
      </c>
      <c r="E28" s="3" t="inlineStr">
        <is>
          <t xml:space="preserve"> </t>
        </is>
      </c>
      <c r="F28" s="4" t="n">
        <v>3295</v>
      </c>
      <c r="G28" s="4" t="n">
        <v>-24904</v>
      </c>
    </row>
    <row r="29">
      <c r="A29" s="3" t="inlineStr">
        <is>
          <t>Defined Benefit Plan, Net Periodic Benefit Cost (Credit), Gain (Loss) Due to Settlement</t>
        </is>
      </c>
      <c r="B29" s="4" t="n">
        <v>-674</v>
      </c>
      <c r="C29" s="3" t="inlineStr">
        <is>
          <t xml:space="preserve"> </t>
        </is>
      </c>
      <c r="D29" s="4" t="n">
        <v>-545</v>
      </c>
      <c r="E29" s="3" t="inlineStr">
        <is>
          <t xml:space="preserve"> </t>
        </is>
      </c>
      <c r="F29" s="4" t="n">
        <v>-8490</v>
      </c>
      <c r="G29" s="4" t="n">
        <v>-1327</v>
      </c>
    </row>
    <row r="30">
      <c r="A30" s="3" t="inlineStr">
        <is>
          <t>INCOME (LOSS) BEFORE INCOME TAXES</t>
        </is>
      </c>
      <c r="B30" s="4" t="n">
        <v>4357</v>
      </c>
      <c r="C30" s="3" t="inlineStr">
        <is>
          <t xml:space="preserve"> </t>
        </is>
      </c>
      <c r="D30" s="4" t="n">
        <v>-7687</v>
      </c>
      <c r="E30" s="3" t="inlineStr">
        <is>
          <t xml:space="preserve"> </t>
        </is>
      </c>
      <c r="F30" s="4" t="n">
        <v>1600</v>
      </c>
      <c r="G30" s="4" t="n">
        <v>-18557</v>
      </c>
    </row>
    <row r="31">
      <c r="A31" s="3" t="inlineStr">
        <is>
          <t>Income taxes (benefits)</t>
        </is>
      </c>
      <c r="B31" s="4" t="n">
        <v>-1065</v>
      </c>
      <c r="C31" s="3" t="inlineStr">
        <is>
          <t xml:space="preserve"> </t>
        </is>
      </c>
      <c r="D31" s="4" t="n">
        <v>1642</v>
      </c>
      <c r="E31" s="3" t="inlineStr">
        <is>
          <t xml:space="preserve"> </t>
        </is>
      </c>
      <c r="F31" s="4" t="n">
        <v>-335</v>
      </c>
      <c r="G31" s="4" t="n">
        <v>4184</v>
      </c>
    </row>
    <row r="32">
      <c r="A32" s="3" t="inlineStr">
        <is>
          <t>Consolidated net income</t>
        </is>
      </c>
      <c r="B32" s="4" t="n">
        <v>3292</v>
      </c>
      <c r="C32" s="3" t="inlineStr">
        <is>
          <t xml:space="preserve"> </t>
        </is>
      </c>
      <c r="D32" s="4" t="n">
        <v>-6045</v>
      </c>
      <c r="E32" s="3" t="inlineStr">
        <is>
          <t xml:space="preserve"> </t>
        </is>
      </c>
      <c r="F32" s="4" t="n">
        <v>1265</v>
      </c>
      <c r="G32" s="4" t="n">
        <v>-14373</v>
      </c>
    </row>
    <row r="33">
      <c r="A33" s="3" t="inlineStr">
        <is>
          <t>Entergy Louisian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classification Adjustment out of Accumulated Other Comprehensive Incom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venue from Contract with Customer, Excluding Assessed Tax</t>
        </is>
      </c>
      <c r="B35" s="4" t="n">
        <v>1205612</v>
      </c>
      <c r="C35" s="3" t="inlineStr">
        <is>
          <t xml:space="preserve"> </t>
        </is>
      </c>
      <c r="D35" s="4" t="n">
        <v>1515785</v>
      </c>
      <c r="E35" s="3" t="inlineStr">
        <is>
          <t xml:space="preserve"> </t>
        </is>
      </c>
      <c r="F35" s="4" t="n">
        <v>2550820</v>
      </c>
      <c r="G35" s="4" t="n">
        <v>2781757</v>
      </c>
    </row>
    <row r="36">
      <c r="A36" s="3" t="inlineStr">
        <is>
          <t>Other Nonoperating Income (Expense)</t>
        </is>
      </c>
      <c r="B36" s="4" t="n">
        <v>-42583</v>
      </c>
      <c r="C36" s="3" t="inlineStr">
        <is>
          <t xml:space="preserve"> </t>
        </is>
      </c>
      <c r="D36" s="4" t="n">
        <v>36986</v>
      </c>
      <c r="E36" s="3" t="inlineStr">
        <is>
          <t xml:space="preserve"> </t>
        </is>
      </c>
      <c r="F36" s="4" t="n">
        <v>-90668</v>
      </c>
      <c r="G36" s="4" t="n">
        <v>52503</v>
      </c>
    </row>
    <row r="37">
      <c r="A37" s="3" t="inlineStr">
        <is>
          <t>Income taxes (benefits)</t>
        </is>
      </c>
      <c r="B37" s="4" t="n">
        <v>-68561</v>
      </c>
      <c r="C37" s="3" t="inlineStr">
        <is>
          <t xml:space="preserve"> </t>
        </is>
      </c>
      <c r="D37" s="4" t="n">
        <v>307231</v>
      </c>
      <c r="E37" s="3" t="inlineStr">
        <is>
          <t xml:space="preserve"> </t>
        </is>
      </c>
      <c r="F37" s="4" t="n">
        <v>42268</v>
      </c>
      <c r="G37" s="4" t="n">
        <v>276442</v>
      </c>
    </row>
    <row r="38">
      <c r="A38" s="3" t="inlineStr">
        <is>
          <t>Consolidated net income</t>
        </is>
      </c>
      <c r="B38" s="4" t="n">
        <v>263260</v>
      </c>
      <c r="C38" s="6" t="n">
        <v>244024</v>
      </c>
      <c r="D38" s="4" t="n">
        <v>316659</v>
      </c>
      <c r="E38" s="6" t="n">
        <v>150860</v>
      </c>
      <c r="F38" s="4" t="n">
        <v>507284</v>
      </c>
      <c r="G38" s="4" t="n">
        <v>467519</v>
      </c>
    </row>
    <row r="39">
      <c r="A39" s="3" t="inlineStr">
        <is>
          <t>Entergy Louisiana [Member] | Accumulated Defined Benefit Plans Adjustment Attributable to Parent [Member] | Reclassification out of Accumulated Other Comprehensive Incom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Reclassification Adjustment out of Accumulated Other Comprehensive Incom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Amortization of prior-service credit</t>
        </is>
      </c>
      <c r="B41" s="4" t="n">
        <v>951</v>
      </c>
      <c r="C41" s="3" t="inlineStr">
        <is>
          <t xml:space="preserve"> </t>
        </is>
      </c>
      <c r="D41" s="4" t="n">
        <v>1158</v>
      </c>
      <c r="E41" s="3" t="inlineStr">
        <is>
          <t xml:space="preserve"> </t>
        </is>
      </c>
      <c r="F41" s="4" t="n">
        <v>1902</v>
      </c>
      <c r="G41" s="4" t="n">
        <v>2316</v>
      </c>
    </row>
    <row r="42">
      <c r="A42" s="3" t="inlineStr">
        <is>
          <t>Amortization of loss</t>
        </is>
      </c>
      <c r="B42" s="4" t="n">
        <v>1564</v>
      </c>
      <c r="C42" s="3" t="inlineStr">
        <is>
          <t xml:space="preserve"> </t>
        </is>
      </c>
      <c r="D42" s="4" t="n">
        <v>-308</v>
      </c>
      <c r="E42" s="3" t="inlineStr">
        <is>
          <t xml:space="preserve"> </t>
        </is>
      </c>
      <c r="F42" s="4" t="n">
        <v>3129</v>
      </c>
      <c r="G42" s="4" t="n">
        <v>-627</v>
      </c>
    </row>
    <row r="43">
      <c r="A43" s="3" t="inlineStr">
        <is>
          <t>Defined Benefit Plan, Accumulated Benefit Obligation, (Increase) Decrease for Settlement and Curtailment</t>
        </is>
      </c>
      <c r="B43" s="4" t="n">
        <v>-89</v>
      </c>
      <c r="C43" s="3" t="inlineStr">
        <is>
          <t xml:space="preserve"> </t>
        </is>
      </c>
      <c r="D43" s="4" t="n">
        <v>-178</v>
      </c>
      <c r="E43" s="3" t="inlineStr">
        <is>
          <t xml:space="preserve"> </t>
        </is>
      </c>
      <c r="F43" s="4" t="n">
        <v>-1529</v>
      </c>
      <c r="G43" s="4" t="n">
        <v>-178</v>
      </c>
    </row>
    <row r="44">
      <c r="A44" s="3" t="inlineStr">
        <is>
          <t>INCOME (LOSS) BEFORE INCOME TAXES</t>
        </is>
      </c>
      <c r="B44" s="4" t="n">
        <v>2426</v>
      </c>
      <c r="C44" s="3" t="inlineStr">
        <is>
          <t xml:space="preserve"> </t>
        </is>
      </c>
      <c r="D44" s="4" t="n">
        <v>672</v>
      </c>
      <c r="E44" s="3" t="inlineStr">
        <is>
          <t xml:space="preserve"> </t>
        </is>
      </c>
      <c r="F44" s="4" t="n">
        <v>3502</v>
      </c>
      <c r="G44" s="4" t="n">
        <v>1511</v>
      </c>
    </row>
    <row r="45">
      <c r="A45" s="3" t="inlineStr">
        <is>
          <t>Income taxes (benefits)</t>
        </is>
      </c>
      <c r="B45" s="4" t="n">
        <v>-653</v>
      </c>
      <c r="C45" s="3" t="inlineStr">
        <is>
          <t xml:space="preserve"> </t>
        </is>
      </c>
      <c r="D45" s="4" t="n">
        <v>-181</v>
      </c>
      <c r="E45" s="3" t="inlineStr">
        <is>
          <t xml:space="preserve"> </t>
        </is>
      </c>
      <c r="F45" s="4" t="n">
        <v>-943</v>
      </c>
      <c r="G45" s="4" t="n">
        <v>-407</v>
      </c>
    </row>
    <row r="46">
      <c r="A46" s="3" t="inlineStr">
        <is>
          <t>Consolidated net income</t>
        </is>
      </c>
      <c r="B46" s="6" t="n">
        <v>1773</v>
      </c>
      <c r="C46" s="3" t="inlineStr">
        <is>
          <t xml:space="preserve"> </t>
        </is>
      </c>
      <c r="D46" s="6" t="n">
        <v>491</v>
      </c>
      <c r="E46" s="3" t="inlineStr">
        <is>
          <t xml:space="preserve"> </t>
        </is>
      </c>
      <c r="F46" s="6" t="n">
        <v>2559</v>
      </c>
      <c r="G46" s="6" t="n">
        <v>1104</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Schedule of Noncontrolling Interest) (Details) - Entergy Louisiana [Member] - USD ($) $ in Thousands</t>
        </is>
      </c>
      <c r="B1" s="2" t="inlineStr">
        <is>
          <t>6 Months Ended</t>
        </is>
      </c>
    </row>
    <row r="2">
      <c r="B2" s="2" t="inlineStr">
        <is>
          <t>Jun. 30, 2023</t>
        </is>
      </c>
      <c r="C2" s="2" t="inlineStr">
        <is>
          <t>Dec. 31, 2022</t>
        </is>
      </c>
    </row>
    <row r="3">
      <c r="A3" s="5" t="inlineStr">
        <is>
          <t>Equity [Abstract]</t>
        </is>
      </c>
      <c r="B3" s="3" t="inlineStr">
        <is>
          <t xml:space="preserve"> </t>
        </is>
      </c>
      <c r="C3" s="3" t="inlineStr">
        <is>
          <t xml:space="preserve"> </t>
        </is>
      </c>
    </row>
    <row r="4">
      <c r="A4" s="3" t="inlineStr">
        <is>
          <t>Schedule of noncontrolling interest</t>
        </is>
      </c>
      <c r="B4" s="3" t="inlineStr">
        <is>
          <t>The dollar value of noncontrolling interests for Entergy Louisiana as of June 30, 2023 and December 31, 2022 is presented below: 2023 2022 (In Thousands) Entergy Louisiana Noncontrolling Interests Restoration Law Trust I (a) $32,359 $31,735 Restoration Law Trust II (b) 14,856 — Total Noncontrolling Interests $47,215 $31,735 (a) See Note 12 to the financial statements herein and Note 17 to the financial statements in the Form 10-K for discussion of Restoration Law Trust I. (b) Restoration Law Trust II (the storm trust II) was established as part of the Act 293 securitization of Entergy Louisiana’s Hurricane Ida storm restoration costs in March 2023. The storm trust II holds preferred membership interests issued by Entergy Finance Company, and Entergy Finance Company is required to make annual distributions (dividends) on the preferred membership interests. These annual dividends paid on the Entergy Finance Company preferred membership interests will be distributed 1% to the LURC and 99% to Entergy Louisiana. Entergy Louisiana, as the primary beneficiary, consolidates the storm trust II and the LURC’s 1% beneficial interest in noncontrolling interests in the consolidated financial statements for Entergy Louisiana and Entergy. See Note 2 to the financial statements herein for a discussion of the Entergy Louisiana March 2023 storm cost securitization.</t>
        </is>
      </c>
      <c r="C4" s="3" t="inlineStr">
        <is>
          <t xml:space="preserve"> </t>
        </is>
      </c>
    </row>
    <row r="5">
      <c r="A5" s="3" t="inlineStr">
        <is>
          <t>Members' Equity Attributable to Noncontrolling Interest</t>
        </is>
      </c>
      <c r="B5" s="6" t="n">
        <v>47215</v>
      </c>
      <c r="C5" s="6" t="n">
        <v>31735</v>
      </c>
    </row>
    <row r="6">
      <c r="A6" s="3" t="inlineStr">
        <is>
          <t>Restoration Law Trust I</t>
        </is>
      </c>
      <c r="B6" s="3" t="inlineStr">
        <is>
          <t xml:space="preserve"> </t>
        </is>
      </c>
      <c r="C6" s="3" t="inlineStr">
        <is>
          <t xml:space="preserve"> </t>
        </is>
      </c>
    </row>
    <row r="7">
      <c r="A7" s="3" t="inlineStr">
        <is>
          <t>Members' Equity Attributable to Noncontrolling Interest</t>
        </is>
      </c>
      <c r="B7" s="4" t="n">
        <v>32359</v>
      </c>
      <c r="C7" s="4" t="n">
        <v>31735</v>
      </c>
    </row>
    <row r="8">
      <c r="A8" s="3" t="inlineStr">
        <is>
          <t>Restoration Law Trust II</t>
        </is>
      </c>
      <c r="B8" s="3" t="inlineStr">
        <is>
          <t xml:space="preserve"> </t>
        </is>
      </c>
      <c r="C8" s="3" t="inlineStr">
        <is>
          <t xml:space="preserve"> </t>
        </is>
      </c>
    </row>
    <row r="9">
      <c r="A9" s="3" t="inlineStr">
        <is>
          <t>Members' Equity Attributable to Noncontrolling Interest</t>
        </is>
      </c>
      <c r="B9" s="6" t="n">
        <v>14856</v>
      </c>
      <c r="C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Revolving Credit Facilities, Lines Of Credit, Short-Term Borrowings, And Long-Term Debt (Narrative) (Details) $ in Thousands</t>
        </is>
      </c>
      <c r="B1" s="2" t="inlineStr">
        <is>
          <t>1 Months Ended</t>
        </is>
      </c>
      <c r="G1" s="2" t="inlineStr">
        <is>
          <t>6 Months Ended</t>
        </is>
      </c>
    </row>
    <row r="2">
      <c r="B2" s="2" t="inlineStr">
        <is>
          <t>Jul. 31, 2023 USD ($)</t>
        </is>
      </c>
      <c r="C2" s="2" t="inlineStr">
        <is>
          <t>May 31, 2023 USD ($)</t>
        </is>
      </c>
      <c r="D2" s="2" t="inlineStr">
        <is>
          <t>Mar. 31, 2023 USD ($)</t>
        </is>
      </c>
      <c r="E2" s="2" t="inlineStr">
        <is>
          <t>Jan. 31, 2023 USD ($)</t>
        </is>
      </c>
      <c r="F2" s="2" t="inlineStr">
        <is>
          <t>Nov. 30, 2021 USD ($)</t>
        </is>
      </c>
      <c r="G2" s="2" t="inlineStr">
        <is>
          <t>Jun. 30, 2023 USD ($)</t>
        </is>
      </c>
      <c r="H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unt of Facility</t>
        </is>
      </c>
      <c r="B4" s="3" t="inlineStr">
        <is>
          <t xml:space="preserve"> </t>
        </is>
      </c>
      <c r="C4" s="3" t="inlineStr">
        <is>
          <t xml:space="preserve"> </t>
        </is>
      </c>
      <c r="D4" s="3" t="inlineStr">
        <is>
          <t xml:space="preserve"> </t>
        </is>
      </c>
      <c r="E4" s="3" t="inlineStr">
        <is>
          <t xml:space="preserve"> </t>
        </is>
      </c>
      <c r="F4" s="3" t="inlineStr">
        <is>
          <t xml:space="preserve"> </t>
        </is>
      </c>
      <c r="G4" s="6" t="n">
        <v>3500000</v>
      </c>
      <c r="H4" s="3" t="inlineStr">
        <is>
          <t xml:space="preserve"> </t>
        </is>
      </c>
    </row>
    <row r="5">
      <c r="A5" s="3" t="inlineStr">
        <is>
          <t>Amount Drawn/ Outstanding</t>
        </is>
      </c>
      <c r="B5" s="3" t="inlineStr">
        <is>
          <t xml:space="preserve"> </t>
        </is>
      </c>
      <c r="C5" s="3" t="inlineStr">
        <is>
          <t xml:space="preserve"> </t>
        </is>
      </c>
      <c r="D5" s="3" t="inlineStr">
        <is>
          <t xml:space="preserve"> </t>
        </is>
      </c>
      <c r="E5" s="3" t="inlineStr">
        <is>
          <t xml:space="preserve"> </t>
        </is>
      </c>
      <c r="F5" s="3" t="inlineStr">
        <is>
          <t xml:space="preserve"> </t>
        </is>
      </c>
      <c r="G5" s="6" t="n">
        <v>150000</v>
      </c>
      <c r="H5" s="3" t="inlineStr">
        <is>
          <t xml:space="preserve"> </t>
        </is>
      </c>
    </row>
    <row r="6">
      <c r="A6" s="3" t="inlineStr">
        <is>
          <t>Commercial Paper Progra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weighted average interest rate</t>
        </is>
      </c>
      <c r="B8" s="3" t="inlineStr">
        <is>
          <t xml:space="preserve"> </t>
        </is>
      </c>
      <c r="C8" s="3" t="inlineStr">
        <is>
          <t xml:space="preserve"> </t>
        </is>
      </c>
      <c r="D8" s="3" t="inlineStr">
        <is>
          <t xml:space="preserve"> </t>
        </is>
      </c>
      <c r="E8" s="3" t="inlineStr">
        <is>
          <t xml:space="preserve"> </t>
        </is>
      </c>
      <c r="F8" s="3" t="inlineStr">
        <is>
          <t xml:space="preserve"> </t>
        </is>
      </c>
      <c r="G8" s="9" t="n">
        <v>0.0519</v>
      </c>
      <c r="H8" s="3" t="inlineStr">
        <is>
          <t xml:space="preserve"> </t>
        </is>
      </c>
    </row>
    <row r="9">
      <c r="A9" s="3" t="inlineStr">
        <is>
          <t>Commercial Paper program limit</t>
        </is>
      </c>
      <c r="B9" s="3" t="inlineStr">
        <is>
          <t xml:space="preserve"> </t>
        </is>
      </c>
      <c r="C9" s="3" t="inlineStr">
        <is>
          <t xml:space="preserve"> </t>
        </is>
      </c>
      <c r="D9" s="3" t="inlineStr">
        <is>
          <t xml:space="preserve"> </t>
        </is>
      </c>
      <c r="E9" s="3" t="inlineStr">
        <is>
          <t xml:space="preserve"> </t>
        </is>
      </c>
      <c r="F9" s="3" t="inlineStr">
        <is>
          <t xml:space="preserve"> </t>
        </is>
      </c>
      <c r="G9" s="6" t="n">
        <v>2000000</v>
      </c>
      <c r="H9" s="3" t="inlineStr">
        <is>
          <t xml:space="preserve"> </t>
        </is>
      </c>
    </row>
    <row r="10">
      <c r="A10" s="3" t="inlineStr">
        <is>
          <t>Commercial Paper Amount Outstanding</t>
        </is>
      </c>
      <c r="B10" s="3" t="inlineStr">
        <is>
          <t xml:space="preserve"> </t>
        </is>
      </c>
      <c r="C10" s="3" t="inlineStr">
        <is>
          <t xml:space="preserve"> </t>
        </is>
      </c>
      <c r="D10" s="3" t="inlineStr">
        <is>
          <t xml:space="preserve"> </t>
        </is>
      </c>
      <c r="E10" s="3" t="inlineStr">
        <is>
          <t xml:space="preserve"> </t>
        </is>
      </c>
      <c r="F10" s="3" t="inlineStr">
        <is>
          <t xml:space="preserve"> </t>
        </is>
      </c>
      <c r="G10" s="4" t="n">
        <v>1108400</v>
      </c>
      <c r="H10" s="3" t="inlineStr">
        <is>
          <t xml:space="preserve"> </t>
        </is>
      </c>
    </row>
    <row r="11">
      <c r="A11" s="3" t="inlineStr">
        <is>
          <t>Credit Fac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mount of Facility</t>
        </is>
      </c>
      <c r="B13" s="3" t="inlineStr">
        <is>
          <t xml:space="preserve"> </t>
        </is>
      </c>
      <c r="C13" s="3" t="inlineStr">
        <is>
          <t xml:space="preserve"> </t>
        </is>
      </c>
      <c r="D13" s="3" t="inlineStr">
        <is>
          <t xml:space="preserve"> </t>
        </is>
      </c>
      <c r="E13" s="3" t="inlineStr">
        <is>
          <t xml:space="preserve"> </t>
        </is>
      </c>
      <c r="F13" s="3" t="inlineStr">
        <is>
          <t xml:space="preserve"> </t>
        </is>
      </c>
      <c r="G13" s="4" t="n">
        <v>3500000</v>
      </c>
      <c r="H13" s="3" t="inlineStr">
        <is>
          <t xml:space="preserve"> </t>
        </is>
      </c>
    </row>
    <row r="14">
      <c r="A14" s="3" t="inlineStr">
        <is>
          <t>Amount of total borrowing capacity against which fronting commitments exist</t>
        </is>
      </c>
      <c r="B14" s="3" t="inlineStr">
        <is>
          <t xml:space="preserve"> </t>
        </is>
      </c>
      <c r="C14" s="3" t="inlineStr">
        <is>
          <t xml:space="preserve"> </t>
        </is>
      </c>
      <c r="D14" s="3" t="inlineStr">
        <is>
          <t xml:space="preserve"> </t>
        </is>
      </c>
      <c r="E14" s="3" t="inlineStr">
        <is>
          <t xml:space="preserve"> </t>
        </is>
      </c>
      <c r="F14" s="3" t="inlineStr">
        <is>
          <t xml:space="preserve"> </t>
        </is>
      </c>
      <c r="G14" s="6" t="n">
        <v>20000</v>
      </c>
      <c r="H14" s="3" t="inlineStr">
        <is>
          <t xml:space="preserve"> </t>
        </is>
      </c>
    </row>
    <row r="15">
      <c r="A15" s="3" t="inlineStr">
        <is>
          <t>Line of credit facility, commitment fee percentage</t>
        </is>
      </c>
      <c r="B15" s="3" t="inlineStr">
        <is>
          <t xml:space="preserve"> </t>
        </is>
      </c>
      <c r="C15" s="3" t="inlineStr">
        <is>
          <t xml:space="preserve"> </t>
        </is>
      </c>
      <c r="D15" s="3" t="inlineStr">
        <is>
          <t xml:space="preserve"> </t>
        </is>
      </c>
      <c r="E15" s="3" t="inlineStr">
        <is>
          <t xml:space="preserve"> </t>
        </is>
      </c>
      <c r="F15" s="3" t="inlineStr">
        <is>
          <t xml:space="preserve"> </t>
        </is>
      </c>
      <c r="G15" s="13" t="n">
        <v>0.00225</v>
      </c>
      <c r="H15" s="3" t="inlineStr">
        <is>
          <t xml:space="preserve"> </t>
        </is>
      </c>
    </row>
    <row r="16">
      <c r="A16" s="3" t="inlineStr">
        <is>
          <t>Line of Credit Facility, Interest Rate During Period</t>
        </is>
      </c>
      <c r="B16" s="3" t="inlineStr">
        <is>
          <t xml:space="preserve"> </t>
        </is>
      </c>
      <c r="C16" s="3" t="inlineStr">
        <is>
          <t xml:space="preserve"> </t>
        </is>
      </c>
      <c r="D16" s="3" t="inlineStr">
        <is>
          <t xml:space="preserve"> </t>
        </is>
      </c>
      <c r="E16" s="3" t="inlineStr">
        <is>
          <t xml:space="preserve"> </t>
        </is>
      </c>
      <c r="F16" s="3" t="inlineStr">
        <is>
          <t xml:space="preserve"> </t>
        </is>
      </c>
      <c r="G16" s="9" t="n">
        <v>0.0634</v>
      </c>
      <c r="H16" s="3" t="inlineStr">
        <is>
          <t xml:space="preserve"> </t>
        </is>
      </c>
    </row>
    <row r="17">
      <c r="A17" s="3" t="inlineStr">
        <is>
          <t>Entergy Arkansa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uthorized Short Term Borrowings</t>
        </is>
      </c>
      <c r="B19" s="3" t="inlineStr">
        <is>
          <t xml:space="preserve"> </t>
        </is>
      </c>
      <c r="C19" s="3" t="inlineStr">
        <is>
          <t xml:space="preserve"> </t>
        </is>
      </c>
      <c r="D19" s="3" t="inlineStr">
        <is>
          <t xml:space="preserve"> </t>
        </is>
      </c>
      <c r="E19" s="3" t="inlineStr">
        <is>
          <t xml:space="preserve"> </t>
        </is>
      </c>
      <c r="F19" s="3" t="inlineStr">
        <is>
          <t xml:space="preserve"> </t>
        </is>
      </c>
      <c r="G19" s="6" t="n">
        <v>250000</v>
      </c>
      <c r="H19" s="3" t="inlineStr">
        <is>
          <t xml:space="preserve"> </t>
        </is>
      </c>
    </row>
    <row r="20">
      <c r="A20" s="3" t="inlineStr">
        <is>
          <t>Amount of total borrowing capacity against which fronting commitments exist</t>
        </is>
      </c>
      <c r="B20" s="3" t="inlineStr">
        <is>
          <t xml:space="preserve"> </t>
        </is>
      </c>
      <c r="C20" s="3" t="inlineStr">
        <is>
          <t xml:space="preserve"> </t>
        </is>
      </c>
      <c r="D20" s="3" t="inlineStr">
        <is>
          <t xml:space="preserve"> </t>
        </is>
      </c>
      <c r="E20" s="3" t="inlineStr">
        <is>
          <t xml:space="preserve"> </t>
        </is>
      </c>
      <c r="F20" s="3" t="inlineStr">
        <is>
          <t xml:space="preserve"> </t>
        </is>
      </c>
      <c r="G20" s="4" t="n">
        <v>5000</v>
      </c>
      <c r="H20" s="3" t="inlineStr">
        <is>
          <t xml:space="preserve"> </t>
        </is>
      </c>
    </row>
    <row r="21">
      <c r="A21" s="3" t="inlineStr">
        <is>
          <t>Letters of Credit Outstanding, Amount</t>
        </is>
      </c>
      <c r="B21" s="3" t="inlineStr">
        <is>
          <t xml:space="preserve"> </t>
        </is>
      </c>
      <c r="C21" s="3" t="inlineStr">
        <is>
          <t xml:space="preserve"> </t>
        </is>
      </c>
      <c r="D21" s="3" t="inlineStr">
        <is>
          <t xml:space="preserve"> </t>
        </is>
      </c>
      <c r="E21" s="3" t="inlineStr">
        <is>
          <t xml:space="preserve"> </t>
        </is>
      </c>
      <c r="F21" s="3" t="inlineStr">
        <is>
          <t xml:space="preserve"> </t>
        </is>
      </c>
      <c r="G21" s="4" t="n">
        <v>5900</v>
      </c>
      <c r="H21" s="3" t="inlineStr">
        <is>
          <t xml:space="preserve"> </t>
        </is>
      </c>
    </row>
    <row r="22">
      <c r="A22" s="3" t="inlineStr">
        <is>
          <t>Entergy Arkansas [Member] | 5.15% Series mortgage bonds due January 2033</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ceeds from Issuance of Debt</t>
        </is>
      </c>
      <c r="B24" s="3" t="inlineStr">
        <is>
          <t xml:space="preserve"> </t>
        </is>
      </c>
      <c r="C24" s="3" t="inlineStr">
        <is>
          <t xml:space="preserve"> </t>
        </is>
      </c>
      <c r="D24" s="3" t="inlineStr">
        <is>
          <t xml:space="preserve"> </t>
        </is>
      </c>
      <c r="E24" s="6" t="n">
        <v>425000</v>
      </c>
      <c r="F24" s="3" t="inlineStr">
        <is>
          <t xml:space="preserve"> </t>
        </is>
      </c>
      <c r="G24" s="3" t="inlineStr">
        <is>
          <t xml:space="preserve"> </t>
        </is>
      </c>
      <c r="H24" s="3" t="inlineStr">
        <is>
          <t xml:space="preserve"> </t>
        </is>
      </c>
    </row>
    <row r="25">
      <c r="A25" s="3" t="inlineStr">
        <is>
          <t>Debt instrument, interest rate, stated percentage</t>
        </is>
      </c>
      <c r="B25" s="3" t="inlineStr">
        <is>
          <t xml:space="preserve"> </t>
        </is>
      </c>
      <c r="C25" s="3" t="inlineStr">
        <is>
          <t xml:space="preserve"> </t>
        </is>
      </c>
      <c r="D25" s="3" t="inlineStr">
        <is>
          <t xml:space="preserve"> </t>
        </is>
      </c>
      <c r="E25" s="9" t="n">
        <v>0.0515</v>
      </c>
      <c r="F25" s="3" t="inlineStr">
        <is>
          <t xml:space="preserve"> </t>
        </is>
      </c>
      <c r="G25" s="3" t="inlineStr">
        <is>
          <t xml:space="preserve"> </t>
        </is>
      </c>
      <c r="H25" s="3" t="inlineStr">
        <is>
          <t xml:space="preserve"> </t>
        </is>
      </c>
    </row>
    <row r="26">
      <c r="A26" s="3" t="inlineStr">
        <is>
          <t>Entergy Arkansas [Member] | Mortgage Bonds Three Point Zero Five Percent Series Due June Two Thousand Twenty Thre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instrument, interest rate, stated percentage</t>
        </is>
      </c>
      <c r="B28" s="3" t="inlineStr">
        <is>
          <t xml:space="preserve"> </t>
        </is>
      </c>
      <c r="C28" s="3" t="inlineStr">
        <is>
          <t xml:space="preserve"> </t>
        </is>
      </c>
      <c r="D28" s="3" t="inlineStr">
        <is>
          <t xml:space="preserve"> </t>
        </is>
      </c>
      <c r="E28" s="9" t="n">
        <v>0.0305</v>
      </c>
      <c r="F28" s="3" t="inlineStr">
        <is>
          <t xml:space="preserve"> </t>
        </is>
      </c>
      <c r="G28" s="3" t="inlineStr">
        <is>
          <t xml:space="preserve"> </t>
        </is>
      </c>
      <c r="H28" s="3" t="inlineStr">
        <is>
          <t xml:space="preserve"> </t>
        </is>
      </c>
    </row>
    <row r="29">
      <c r="A29" s="3" t="inlineStr">
        <is>
          <t>Repayments of Debt</t>
        </is>
      </c>
      <c r="B29" s="3" t="inlineStr">
        <is>
          <t xml:space="preserve"> </t>
        </is>
      </c>
      <c r="C29" s="3" t="inlineStr">
        <is>
          <t xml:space="preserve"> </t>
        </is>
      </c>
      <c r="D29" s="3" t="inlineStr">
        <is>
          <t xml:space="preserve"> </t>
        </is>
      </c>
      <c r="E29" s="6" t="n">
        <v>250000</v>
      </c>
      <c r="F29" s="3" t="inlineStr">
        <is>
          <t xml:space="preserve"> </t>
        </is>
      </c>
      <c r="G29" s="3" t="inlineStr">
        <is>
          <t xml:space="preserve"> </t>
        </is>
      </c>
      <c r="H29" s="3" t="inlineStr">
        <is>
          <t xml:space="preserve"> </t>
        </is>
      </c>
    </row>
    <row r="30">
      <c r="A30" s="3" t="inlineStr">
        <is>
          <t>Entergy Louisiana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uthorized Short Term Borrowings</t>
        </is>
      </c>
      <c r="B32" s="3" t="inlineStr">
        <is>
          <t xml:space="preserve"> </t>
        </is>
      </c>
      <c r="C32" s="3" t="inlineStr">
        <is>
          <t xml:space="preserve"> </t>
        </is>
      </c>
      <c r="D32" s="3" t="inlineStr">
        <is>
          <t xml:space="preserve"> </t>
        </is>
      </c>
      <c r="E32" s="3" t="inlineStr">
        <is>
          <t xml:space="preserve"> </t>
        </is>
      </c>
      <c r="F32" s="3" t="inlineStr">
        <is>
          <t xml:space="preserve"> </t>
        </is>
      </c>
      <c r="G32" s="4" t="n">
        <v>450000</v>
      </c>
      <c r="H32" s="3" t="inlineStr">
        <is>
          <t xml:space="preserve"> </t>
        </is>
      </c>
    </row>
    <row r="33">
      <c r="A33" s="3" t="inlineStr">
        <is>
          <t>Amount of total borrowing capacity against which fronting commitments exist</t>
        </is>
      </c>
      <c r="B33" s="3" t="inlineStr">
        <is>
          <t xml:space="preserve"> </t>
        </is>
      </c>
      <c r="C33" s="3" t="inlineStr">
        <is>
          <t xml:space="preserve"> </t>
        </is>
      </c>
      <c r="D33" s="3" t="inlineStr">
        <is>
          <t xml:space="preserve"> </t>
        </is>
      </c>
      <c r="E33" s="3" t="inlineStr">
        <is>
          <t xml:space="preserve"> </t>
        </is>
      </c>
      <c r="F33" s="3" t="inlineStr">
        <is>
          <t xml:space="preserve"> </t>
        </is>
      </c>
      <c r="G33" s="4" t="n">
        <v>15000</v>
      </c>
      <c r="H33" s="3" t="inlineStr">
        <is>
          <t xml:space="preserve"> </t>
        </is>
      </c>
    </row>
    <row r="34">
      <c r="A34" s="3" t="inlineStr">
        <is>
          <t>Entergy Mississippi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uthorized Short Term Borrowings</t>
        </is>
      </c>
      <c r="B36" s="3" t="inlineStr">
        <is>
          <t xml:space="preserve"> </t>
        </is>
      </c>
      <c r="C36" s="3" t="inlineStr">
        <is>
          <t xml:space="preserve"> </t>
        </is>
      </c>
      <c r="D36" s="3" t="inlineStr">
        <is>
          <t xml:space="preserve"> </t>
        </is>
      </c>
      <c r="E36" s="3" t="inlineStr">
        <is>
          <t xml:space="preserve"> </t>
        </is>
      </c>
      <c r="F36" s="3" t="inlineStr">
        <is>
          <t xml:space="preserve"> </t>
        </is>
      </c>
      <c r="G36" s="4" t="n">
        <v>200000</v>
      </c>
      <c r="H36" s="3" t="inlineStr">
        <is>
          <t xml:space="preserve"> </t>
        </is>
      </c>
    </row>
    <row r="37">
      <c r="A37" s="3" t="inlineStr">
        <is>
          <t>Letters of Credit Outstanding,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200</v>
      </c>
    </row>
    <row r="38">
      <c r="A38" s="3" t="inlineStr">
        <is>
          <t>Non-MISO letter of credit outstanding</t>
        </is>
      </c>
      <c r="B38" s="3" t="inlineStr">
        <is>
          <t xml:space="preserve"> </t>
        </is>
      </c>
      <c r="C38" s="3" t="inlineStr">
        <is>
          <t xml:space="preserve"> </t>
        </is>
      </c>
      <c r="D38" s="3" t="inlineStr">
        <is>
          <t xml:space="preserve"> </t>
        </is>
      </c>
      <c r="E38" s="3" t="inlineStr">
        <is>
          <t xml:space="preserve"> </t>
        </is>
      </c>
      <c r="F38" s="3" t="inlineStr">
        <is>
          <t xml:space="preserve"> </t>
        </is>
      </c>
      <c r="G38" s="4" t="n">
        <v>9200</v>
      </c>
      <c r="H38" s="3" t="inlineStr">
        <is>
          <t xml:space="preserve"> </t>
        </is>
      </c>
    </row>
    <row r="39">
      <c r="A39" s="3" t="inlineStr">
        <is>
          <t>Entergy Mississippi [Member] | 5.0% Series mortgage bonds due September 2033</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Proceeds from Issuance of Debt</t>
        </is>
      </c>
      <c r="B41" s="3" t="inlineStr">
        <is>
          <t xml:space="preserve"> </t>
        </is>
      </c>
      <c r="C41" s="6" t="n">
        <v>300000</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Debt instrument, interest rate, stated percentage</t>
        </is>
      </c>
      <c r="B42" s="3" t="inlineStr">
        <is>
          <t xml:space="preserve"> </t>
        </is>
      </c>
      <c r="C42" s="8" t="n">
        <v>0.05</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Entergy Mississippi [Member] | 3.10% Series mortgage bonds due July 2023</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Debt instrument, interest rate, stated percentage</t>
        </is>
      </c>
      <c r="B45" s="3" t="inlineStr">
        <is>
          <t xml:space="preserve"> </t>
        </is>
      </c>
      <c r="C45" s="9" t="n">
        <v>0.031</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Repayments of Debt</t>
        </is>
      </c>
      <c r="B46" s="3" t="inlineStr">
        <is>
          <t xml:space="preserve"> </t>
        </is>
      </c>
      <c r="C46" s="6" t="n">
        <v>25000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Entergy Mississippi [Member] | Unsecured Term Loan due December 2023</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Repayments of Debt</t>
        </is>
      </c>
      <c r="B49" s="3" t="inlineStr">
        <is>
          <t xml:space="preserve"> </t>
        </is>
      </c>
      <c r="C49" s="4" t="n">
        <v>50000</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Entergy Texa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Authorized Short Term Borrowings</t>
        </is>
      </c>
      <c r="B52" s="3" t="inlineStr">
        <is>
          <t xml:space="preserve"> </t>
        </is>
      </c>
      <c r="C52" s="3" t="inlineStr">
        <is>
          <t xml:space="preserve"> </t>
        </is>
      </c>
      <c r="D52" s="3" t="inlineStr">
        <is>
          <t xml:space="preserve"> </t>
        </is>
      </c>
      <c r="E52" s="3" t="inlineStr">
        <is>
          <t xml:space="preserve"> </t>
        </is>
      </c>
      <c r="F52" s="3" t="inlineStr">
        <is>
          <t xml:space="preserve"> </t>
        </is>
      </c>
      <c r="G52" s="4" t="n">
        <v>200000</v>
      </c>
      <c r="H52" s="3" t="inlineStr">
        <is>
          <t xml:space="preserve"> </t>
        </is>
      </c>
    </row>
    <row r="53">
      <c r="A53" s="3" t="inlineStr">
        <is>
          <t>Amount of total borrowing capacity against which fronting commitments exist</t>
        </is>
      </c>
      <c r="B53" s="3" t="inlineStr">
        <is>
          <t xml:space="preserve"> </t>
        </is>
      </c>
      <c r="C53" s="3" t="inlineStr">
        <is>
          <t xml:space="preserve"> </t>
        </is>
      </c>
      <c r="D53" s="3" t="inlineStr">
        <is>
          <t xml:space="preserve"> </t>
        </is>
      </c>
      <c r="E53" s="3" t="inlineStr">
        <is>
          <t xml:space="preserve"> </t>
        </is>
      </c>
      <c r="F53" s="3" t="inlineStr">
        <is>
          <t xml:space="preserve"> </t>
        </is>
      </c>
      <c r="G53" s="4" t="n">
        <v>30000</v>
      </c>
      <c r="H53" s="3" t="inlineStr">
        <is>
          <t xml:space="preserve"> </t>
        </is>
      </c>
    </row>
    <row r="54">
      <c r="A54" s="3" t="inlineStr">
        <is>
          <t>Letters of Credit Outstanding,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2400</v>
      </c>
    </row>
    <row r="55">
      <c r="A55" s="3" t="inlineStr">
        <is>
          <t>System Energ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Authorized Short Term Borrowings</t>
        </is>
      </c>
      <c r="B57" s="3" t="inlineStr">
        <is>
          <t xml:space="preserve"> </t>
        </is>
      </c>
      <c r="C57" s="3" t="inlineStr">
        <is>
          <t xml:space="preserve"> </t>
        </is>
      </c>
      <c r="D57" s="3" t="inlineStr">
        <is>
          <t xml:space="preserve"> </t>
        </is>
      </c>
      <c r="E57" s="3" t="inlineStr">
        <is>
          <t xml:space="preserve"> </t>
        </is>
      </c>
      <c r="F57" s="3" t="inlineStr">
        <is>
          <t xml:space="preserve"> </t>
        </is>
      </c>
      <c r="G57" s="4" t="n">
        <v>200000</v>
      </c>
      <c r="H57" s="3" t="inlineStr">
        <is>
          <t xml:space="preserve"> </t>
        </is>
      </c>
    </row>
    <row r="58">
      <c r="A58" s="3" t="inlineStr">
        <is>
          <t>System Energy [Member] | 6.00% Series mortgage bonds due April 2028</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Proceeds from Issuance of Debt</t>
        </is>
      </c>
      <c r="B60" s="3" t="inlineStr">
        <is>
          <t xml:space="preserve"> </t>
        </is>
      </c>
      <c r="C60" s="3" t="inlineStr">
        <is>
          <t xml:space="preserve"> </t>
        </is>
      </c>
      <c r="D60" s="6" t="n">
        <v>325000</v>
      </c>
      <c r="E60" s="3" t="inlineStr">
        <is>
          <t xml:space="preserve"> </t>
        </is>
      </c>
      <c r="F60" s="3" t="inlineStr">
        <is>
          <t xml:space="preserve"> </t>
        </is>
      </c>
      <c r="G60" s="3" t="inlineStr">
        <is>
          <t xml:space="preserve"> </t>
        </is>
      </c>
      <c r="H60" s="3" t="inlineStr">
        <is>
          <t xml:space="preserve"> </t>
        </is>
      </c>
    </row>
    <row r="61">
      <c r="A61" s="3" t="inlineStr">
        <is>
          <t>Debt instrument, interest rate, stated percentage</t>
        </is>
      </c>
      <c r="B61" s="3" t="inlineStr">
        <is>
          <t xml:space="preserve"> </t>
        </is>
      </c>
      <c r="C61" s="3" t="inlineStr">
        <is>
          <t xml:space="preserve"> </t>
        </is>
      </c>
      <c r="D61" s="8" t="n">
        <v>0.06</v>
      </c>
      <c r="E61" s="3" t="inlineStr">
        <is>
          <t xml:space="preserve"> </t>
        </is>
      </c>
      <c r="F61" s="3" t="inlineStr">
        <is>
          <t xml:space="preserve"> </t>
        </is>
      </c>
      <c r="G61" s="3" t="inlineStr">
        <is>
          <t xml:space="preserve"> </t>
        </is>
      </c>
      <c r="H61" s="3" t="inlineStr">
        <is>
          <t xml:space="preserve"> </t>
        </is>
      </c>
    </row>
    <row r="62">
      <c r="A62" s="3" t="inlineStr">
        <is>
          <t>System Energy [Member] | Unsecured Term Loan due November 2023</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Repayments of Debt</t>
        </is>
      </c>
      <c r="B64" s="3" t="inlineStr">
        <is>
          <t xml:space="preserve"> </t>
        </is>
      </c>
      <c r="C64" s="3" t="inlineStr">
        <is>
          <t xml:space="preserve"> </t>
        </is>
      </c>
      <c r="D64" s="6" t="n">
        <v>50000</v>
      </c>
      <c r="E64" s="3" t="inlineStr">
        <is>
          <t xml:space="preserve"> </t>
        </is>
      </c>
      <c r="F64" s="3" t="inlineStr">
        <is>
          <t xml:space="preserve"> </t>
        </is>
      </c>
      <c r="G64" s="3" t="inlineStr">
        <is>
          <t xml:space="preserve"> </t>
        </is>
      </c>
      <c r="H64" s="3" t="inlineStr">
        <is>
          <t xml:space="preserve"> </t>
        </is>
      </c>
    </row>
    <row r="65">
      <c r="A65" s="3" t="inlineStr">
        <is>
          <t>System Energy [Member] | 4.10% Series mortgage bonds due April 2023</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Debt instrument, interest rate, stated percentage</t>
        </is>
      </c>
      <c r="B67" s="3" t="inlineStr">
        <is>
          <t xml:space="preserve"> </t>
        </is>
      </c>
      <c r="C67" s="3" t="inlineStr">
        <is>
          <t xml:space="preserve"> </t>
        </is>
      </c>
      <c r="D67" s="9" t="n">
        <v>0.041</v>
      </c>
      <c r="E67" s="3" t="inlineStr">
        <is>
          <t xml:space="preserve"> </t>
        </is>
      </c>
      <c r="F67" s="3" t="inlineStr">
        <is>
          <t xml:space="preserve"> </t>
        </is>
      </c>
      <c r="G67" s="3" t="inlineStr">
        <is>
          <t xml:space="preserve"> </t>
        </is>
      </c>
      <c r="H67" s="3" t="inlineStr">
        <is>
          <t xml:space="preserve"> </t>
        </is>
      </c>
    </row>
    <row r="68">
      <c r="A68" s="3" t="inlineStr">
        <is>
          <t>Repayments of Debt</t>
        </is>
      </c>
      <c r="B68" s="3" t="inlineStr">
        <is>
          <t xml:space="preserve"> </t>
        </is>
      </c>
      <c r="C68" s="3" t="inlineStr">
        <is>
          <t xml:space="preserve"> </t>
        </is>
      </c>
      <c r="D68" s="6" t="n">
        <v>250000</v>
      </c>
      <c r="E68" s="3" t="inlineStr">
        <is>
          <t xml:space="preserve"> </t>
        </is>
      </c>
      <c r="F68" s="3" t="inlineStr">
        <is>
          <t xml:space="preserve"> </t>
        </is>
      </c>
      <c r="G68" s="3" t="inlineStr">
        <is>
          <t xml:space="preserve"> </t>
        </is>
      </c>
      <c r="H68" s="3" t="inlineStr">
        <is>
          <t xml:space="preserve"> </t>
        </is>
      </c>
    </row>
    <row r="69">
      <c r="A69" s="3" t="inlineStr">
        <is>
          <t>Entergy New Orlean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Authorized Short Term Borrowings</t>
        </is>
      </c>
      <c r="B71" s="3" t="inlineStr">
        <is>
          <t xml:space="preserve"> </t>
        </is>
      </c>
      <c r="C71" s="3" t="inlineStr">
        <is>
          <t xml:space="preserve"> </t>
        </is>
      </c>
      <c r="D71" s="3" t="inlineStr">
        <is>
          <t xml:space="preserve"> </t>
        </is>
      </c>
      <c r="E71" s="3" t="inlineStr">
        <is>
          <t xml:space="preserve"> </t>
        </is>
      </c>
      <c r="F71" s="3" t="inlineStr">
        <is>
          <t xml:space="preserve"> </t>
        </is>
      </c>
      <c r="G71" s="4" t="n">
        <v>150000</v>
      </c>
      <c r="H71" s="3" t="inlineStr">
        <is>
          <t xml:space="preserve"> </t>
        </is>
      </c>
    </row>
    <row r="72">
      <c r="A72" s="3" t="inlineStr">
        <is>
          <t>Amount of total borrowing capacity against which fronting commitments exist</t>
        </is>
      </c>
      <c r="B72" s="3" t="inlineStr">
        <is>
          <t xml:space="preserve"> </t>
        </is>
      </c>
      <c r="C72" s="3" t="inlineStr">
        <is>
          <t xml:space="preserve"> </t>
        </is>
      </c>
      <c r="D72" s="3" t="inlineStr">
        <is>
          <t xml:space="preserve"> </t>
        </is>
      </c>
      <c r="E72" s="3" t="inlineStr">
        <is>
          <t xml:space="preserve"> </t>
        </is>
      </c>
      <c r="F72" s="3" t="inlineStr">
        <is>
          <t xml:space="preserve"> </t>
        </is>
      </c>
      <c r="G72" s="4" t="n">
        <v>10000</v>
      </c>
      <c r="H72" s="3" t="inlineStr">
        <is>
          <t xml:space="preserve"> </t>
        </is>
      </c>
    </row>
    <row r="73">
      <c r="A73" s="3" t="inlineStr">
        <is>
          <t>Letters of Credit Outstanding,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200</v>
      </c>
    </row>
    <row r="74">
      <c r="A74" s="3" t="inlineStr">
        <is>
          <t>Amount</t>
        </is>
      </c>
      <c r="B74" s="3" t="inlineStr">
        <is>
          <t xml:space="preserve"> </t>
        </is>
      </c>
      <c r="C74" s="3" t="inlineStr">
        <is>
          <t xml:space="preserve"> </t>
        </is>
      </c>
      <c r="D74" s="3" t="inlineStr">
        <is>
          <t xml:space="preserve"> </t>
        </is>
      </c>
      <c r="E74" s="3" t="inlineStr">
        <is>
          <t xml:space="preserve"> </t>
        </is>
      </c>
      <c r="F74" s="3" t="inlineStr">
        <is>
          <t xml:space="preserve"> </t>
        </is>
      </c>
      <c r="G74" s="4" t="n">
        <v>8279</v>
      </c>
      <c r="H74" s="6" t="n">
        <v>8279</v>
      </c>
    </row>
    <row r="75">
      <c r="A75" s="3" t="inlineStr">
        <is>
          <t>Entergy New Orleans [Member] | Unsecured term loan due June 2024</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5"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Proceeds from Issuance of Debt</t>
        </is>
      </c>
      <c r="B77" s="3" t="inlineStr">
        <is>
          <t xml:space="preserve"> </t>
        </is>
      </c>
      <c r="C77" s="6" t="n">
        <v>15000</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Debt instrument, interest rate, stated percentage</t>
        </is>
      </c>
      <c r="B78" s="3" t="inlineStr">
        <is>
          <t xml:space="preserve"> </t>
        </is>
      </c>
      <c r="C78" s="9" t="n">
        <v>0.0625</v>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Entergy New Orleans [Member] | Unsecured term loan due May 2023</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5"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Proceeds from Issuance of Debt</t>
        </is>
      </c>
      <c r="B81" s="3" t="inlineStr">
        <is>
          <t xml:space="preserve"> </t>
        </is>
      </c>
      <c r="C81" s="3" t="inlineStr">
        <is>
          <t xml:space="preserve"> </t>
        </is>
      </c>
      <c r="D81" s="3" t="inlineStr">
        <is>
          <t xml:space="preserve"> </t>
        </is>
      </c>
      <c r="E81" s="3" t="inlineStr">
        <is>
          <t xml:space="preserve"> </t>
        </is>
      </c>
      <c r="F81" s="6" t="n">
        <v>70000</v>
      </c>
      <c r="G81" s="3" t="inlineStr">
        <is>
          <t xml:space="preserve"> </t>
        </is>
      </c>
      <c r="H81" s="3" t="inlineStr">
        <is>
          <t xml:space="preserve"> </t>
        </is>
      </c>
    </row>
    <row r="82">
      <c r="A82" s="3" t="inlineStr">
        <is>
          <t>Debt instrument, interest rate, stated percentage</t>
        </is>
      </c>
      <c r="B82" s="3" t="inlineStr">
        <is>
          <t xml:space="preserve"> </t>
        </is>
      </c>
      <c r="C82" s="3" t="inlineStr">
        <is>
          <t xml:space="preserve"> </t>
        </is>
      </c>
      <c r="D82" s="3" t="inlineStr">
        <is>
          <t xml:space="preserve"> </t>
        </is>
      </c>
      <c r="E82" s="3" t="inlineStr">
        <is>
          <t xml:space="preserve"> </t>
        </is>
      </c>
      <c r="F82" s="9" t="n">
        <v>0.025</v>
      </c>
      <c r="G82" s="3" t="inlineStr">
        <is>
          <t xml:space="preserve"> </t>
        </is>
      </c>
      <c r="H82" s="3" t="inlineStr">
        <is>
          <t xml:space="preserve"> </t>
        </is>
      </c>
    </row>
    <row r="83">
      <c r="A83" s="3" t="inlineStr">
        <is>
          <t>System Energy VI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5"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Amount Drawn/ Outstanding</t>
        </is>
      </c>
      <c r="B85" s="3" t="inlineStr">
        <is>
          <t xml:space="preserve"> </t>
        </is>
      </c>
      <c r="C85" s="3" t="inlineStr">
        <is>
          <t xml:space="preserve"> </t>
        </is>
      </c>
      <c r="D85" s="3" t="inlineStr">
        <is>
          <t xml:space="preserve"> </t>
        </is>
      </c>
      <c r="E85" s="3" t="inlineStr">
        <is>
          <t xml:space="preserve"> </t>
        </is>
      </c>
      <c r="F85" s="3" t="inlineStr">
        <is>
          <t xml:space="preserve"> </t>
        </is>
      </c>
      <c r="G85" s="6" t="n">
        <v>37800</v>
      </c>
      <c r="H85" s="3" t="inlineStr">
        <is>
          <t xml:space="preserve"> </t>
        </is>
      </c>
    </row>
    <row r="86">
      <c r="A86" s="3" t="inlineStr">
        <is>
          <t>Line of Credit Facility, Interest Rate During Period</t>
        </is>
      </c>
      <c r="B86" s="3" t="inlineStr">
        <is>
          <t xml:space="preserve"> </t>
        </is>
      </c>
      <c r="C86" s="3" t="inlineStr">
        <is>
          <t xml:space="preserve"> </t>
        </is>
      </c>
      <c r="D86" s="3" t="inlineStr">
        <is>
          <t xml:space="preserve"> </t>
        </is>
      </c>
      <c r="E86" s="3" t="inlineStr">
        <is>
          <t xml:space="preserve"> </t>
        </is>
      </c>
      <c r="F86" s="3" t="inlineStr">
        <is>
          <t xml:space="preserve"> </t>
        </is>
      </c>
      <c r="G86" s="9" t="n">
        <v>0.0579</v>
      </c>
      <c r="H86" s="3" t="inlineStr">
        <is>
          <t xml:space="preserve"> </t>
        </is>
      </c>
    </row>
    <row r="87">
      <c r="A87" s="3" t="inlineStr">
        <is>
          <t>Line of credit facility commitment fee as a percentage of undrawn commitment amount</t>
        </is>
      </c>
      <c r="B87" s="3" t="inlineStr">
        <is>
          <t xml:space="preserve"> </t>
        </is>
      </c>
      <c r="C87" s="3" t="inlineStr">
        <is>
          <t xml:space="preserve"> </t>
        </is>
      </c>
      <c r="D87" s="3" t="inlineStr">
        <is>
          <t xml:space="preserve"> </t>
        </is>
      </c>
      <c r="E87" s="3" t="inlineStr">
        <is>
          <t xml:space="preserve"> </t>
        </is>
      </c>
      <c r="F87" s="3" t="inlineStr">
        <is>
          <t xml:space="preserve"> </t>
        </is>
      </c>
      <c r="G87" s="9" t="n">
        <v>0.001</v>
      </c>
      <c r="H87" s="3" t="inlineStr">
        <is>
          <t xml:space="preserve"> </t>
        </is>
      </c>
    </row>
    <row r="88">
      <c r="A88" s="3" t="inlineStr">
        <is>
          <t>Entergy Arkansas VIE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5"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Amount Drawn/ Outstanding</t>
        </is>
      </c>
      <c r="B90" s="3" t="inlineStr">
        <is>
          <t xml:space="preserve"> </t>
        </is>
      </c>
      <c r="C90" s="3" t="inlineStr">
        <is>
          <t xml:space="preserve"> </t>
        </is>
      </c>
      <c r="D90" s="3" t="inlineStr">
        <is>
          <t xml:space="preserve"> </t>
        </is>
      </c>
      <c r="E90" s="3" t="inlineStr">
        <is>
          <t xml:space="preserve"> </t>
        </is>
      </c>
      <c r="F90" s="3" t="inlineStr">
        <is>
          <t xml:space="preserve"> </t>
        </is>
      </c>
      <c r="G90" s="6" t="n">
        <v>22500</v>
      </c>
      <c r="H90" s="3" t="inlineStr">
        <is>
          <t xml:space="preserve"> </t>
        </is>
      </c>
    </row>
    <row r="91">
      <c r="A91" s="3" t="inlineStr">
        <is>
          <t>Line of Credit Facility, Interest Rate During Period</t>
        </is>
      </c>
      <c r="B91" s="3" t="inlineStr">
        <is>
          <t xml:space="preserve"> </t>
        </is>
      </c>
      <c r="C91" s="3" t="inlineStr">
        <is>
          <t xml:space="preserve"> </t>
        </is>
      </c>
      <c r="D91" s="3" t="inlineStr">
        <is>
          <t xml:space="preserve"> </t>
        </is>
      </c>
      <c r="E91" s="3" t="inlineStr">
        <is>
          <t xml:space="preserve"> </t>
        </is>
      </c>
      <c r="F91" s="3" t="inlineStr">
        <is>
          <t xml:space="preserve"> </t>
        </is>
      </c>
      <c r="G91" s="9" t="n">
        <v>0.0593</v>
      </c>
      <c r="H91" s="3" t="inlineStr">
        <is>
          <t xml:space="preserve"> </t>
        </is>
      </c>
    </row>
    <row r="92">
      <c r="A92" s="3" t="inlineStr">
        <is>
          <t>Line of credit facility commitment fee as a percentage of undrawn commitment amount</t>
        </is>
      </c>
      <c r="B92" s="3" t="inlineStr">
        <is>
          <t xml:space="preserve"> </t>
        </is>
      </c>
      <c r="C92" s="3" t="inlineStr">
        <is>
          <t xml:space="preserve"> </t>
        </is>
      </c>
      <c r="D92" s="3" t="inlineStr">
        <is>
          <t xml:space="preserve"> </t>
        </is>
      </c>
      <c r="E92" s="3" t="inlineStr">
        <is>
          <t xml:space="preserve"> </t>
        </is>
      </c>
      <c r="F92" s="3" t="inlineStr">
        <is>
          <t xml:space="preserve"> </t>
        </is>
      </c>
      <c r="G92" s="9" t="n">
        <v>0.001</v>
      </c>
      <c r="H92" s="3" t="inlineStr">
        <is>
          <t xml:space="preserve"> </t>
        </is>
      </c>
    </row>
    <row r="93">
      <c r="A93" s="3" t="inlineStr">
        <is>
          <t>Entergy Louisiana Waterford VI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5"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Amount Drawn/ Outstanding</t>
        </is>
      </c>
      <c r="B95" s="3" t="inlineStr">
        <is>
          <t xml:space="preserve"> </t>
        </is>
      </c>
      <c r="C95" s="3" t="inlineStr">
        <is>
          <t xml:space="preserve"> </t>
        </is>
      </c>
      <c r="D95" s="3" t="inlineStr">
        <is>
          <t xml:space="preserve"> </t>
        </is>
      </c>
      <c r="E95" s="3" t="inlineStr">
        <is>
          <t xml:space="preserve"> </t>
        </is>
      </c>
      <c r="F95" s="3" t="inlineStr">
        <is>
          <t xml:space="preserve"> </t>
        </is>
      </c>
      <c r="G95" s="6" t="n">
        <v>49800</v>
      </c>
      <c r="H95" s="3" t="inlineStr">
        <is>
          <t xml:space="preserve"> </t>
        </is>
      </c>
    </row>
    <row r="96">
      <c r="A96" s="3" t="inlineStr">
        <is>
          <t>Line of Credit Facility, Interest Rate During Period</t>
        </is>
      </c>
      <c r="B96" s="3" t="inlineStr">
        <is>
          <t xml:space="preserve"> </t>
        </is>
      </c>
      <c r="C96" s="3" t="inlineStr">
        <is>
          <t xml:space="preserve"> </t>
        </is>
      </c>
      <c r="D96" s="3" t="inlineStr">
        <is>
          <t xml:space="preserve"> </t>
        </is>
      </c>
      <c r="E96" s="3" t="inlineStr">
        <is>
          <t xml:space="preserve"> </t>
        </is>
      </c>
      <c r="F96" s="3" t="inlineStr">
        <is>
          <t xml:space="preserve"> </t>
        </is>
      </c>
      <c r="G96" s="9" t="n">
        <v>0.0582</v>
      </c>
      <c r="H96" s="3" t="inlineStr">
        <is>
          <t xml:space="preserve"> </t>
        </is>
      </c>
    </row>
    <row r="97">
      <c r="A97" s="3" t="inlineStr">
        <is>
          <t>Line of credit facility commitment fee as a percentage of undrawn commitment amount</t>
        </is>
      </c>
      <c r="B97" s="3" t="inlineStr">
        <is>
          <t xml:space="preserve"> </t>
        </is>
      </c>
      <c r="C97" s="3" t="inlineStr">
        <is>
          <t xml:space="preserve"> </t>
        </is>
      </c>
      <c r="D97" s="3" t="inlineStr">
        <is>
          <t xml:space="preserve"> </t>
        </is>
      </c>
      <c r="E97" s="3" t="inlineStr">
        <is>
          <t xml:space="preserve"> </t>
        </is>
      </c>
      <c r="F97" s="3" t="inlineStr">
        <is>
          <t xml:space="preserve"> </t>
        </is>
      </c>
      <c r="G97" s="9" t="n">
        <v>0.001</v>
      </c>
      <c r="H97" s="3" t="inlineStr">
        <is>
          <t xml:space="preserve"> </t>
        </is>
      </c>
    </row>
    <row r="98">
      <c r="A98" s="3" t="inlineStr">
        <is>
          <t>Entergy Louisiana River Bend VIE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5"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Amount Drawn/ Outstanding</t>
        </is>
      </c>
      <c r="B100" s="3" t="inlineStr">
        <is>
          <t xml:space="preserve"> </t>
        </is>
      </c>
      <c r="C100" s="3" t="inlineStr">
        <is>
          <t xml:space="preserve"> </t>
        </is>
      </c>
      <c r="D100" s="3" t="inlineStr">
        <is>
          <t xml:space="preserve"> </t>
        </is>
      </c>
      <c r="E100" s="3" t="inlineStr">
        <is>
          <t xml:space="preserve"> </t>
        </is>
      </c>
      <c r="F100" s="3" t="inlineStr">
        <is>
          <t xml:space="preserve"> </t>
        </is>
      </c>
      <c r="G100" s="6" t="n">
        <v>56400</v>
      </c>
      <c r="H100" s="3" t="inlineStr">
        <is>
          <t xml:space="preserve"> </t>
        </is>
      </c>
    </row>
    <row r="101">
      <c r="A101" s="3" t="inlineStr">
        <is>
          <t>Line of Credit Facility, Interest Rate During Period</t>
        </is>
      </c>
      <c r="B101" s="3" t="inlineStr">
        <is>
          <t xml:space="preserve"> </t>
        </is>
      </c>
      <c r="C101" s="3" t="inlineStr">
        <is>
          <t xml:space="preserve"> </t>
        </is>
      </c>
      <c r="D101" s="3" t="inlineStr">
        <is>
          <t xml:space="preserve"> </t>
        </is>
      </c>
      <c r="E101" s="3" t="inlineStr">
        <is>
          <t xml:space="preserve"> </t>
        </is>
      </c>
      <c r="F101" s="3" t="inlineStr">
        <is>
          <t xml:space="preserve"> </t>
        </is>
      </c>
      <c r="G101" s="9" t="n">
        <v>0.0592</v>
      </c>
      <c r="H101" s="3" t="inlineStr">
        <is>
          <t xml:space="preserve"> </t>
        </is>
      </c>
    </row>
    <row r="102">
      <c r="A102" s="3" t="inlineStr">
        <is>
          <t>Line of credit facility commitment fee as a percentage of undrawn commitment amount</t>
        </is>
      </c>
      <c r="B102" s="3" t="inlineStr">
        <is>
          <t xml:space="preserve"> </t>
        </is>
      </c>
      <c r="C102" s="3" t="inlineStr">
        <is>
          <t xml:space="preserve"> </t>
        </is>
      </c>
      <c r="D102" s="3" t="inlineStr">
        <is>
          <t xml:space="preserve"> </t>
        </is>
      </c>
      <c r="E102" s="3" t="inlineStr">
        <is>
          <t xml:space="preserve"> </t>
        </is>
      </c>
      <c r="F102" s="3" t="inlineStr">
        <is>
          <t xml:space="preserve"> </t>
        </is>
      </c>
      <c r="G102" s="9" t="n">
        <v>0.001</v>
      </c>
      <c r="H102" s="3" t="inlineStr">
        <is>
          <t xml:space="preserve"> </t>
        </is>
      </c>
    </row>
    <row r="103">
      <c r="A103" s="3" t="inlineStr">
        <is>
          <t>Entergy Nuclear Vermont Yanke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5" t="inlineStr">
        <is>
          <t>Debt Instrumen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Amount of Facility</t>
        </is>
      </c>
      <c r="B105" s="3" t="inlineStr">
        <is>
          <t xml:space="preserve"> </t>
        </is>
      </c>
      <c r="C105" s="3" t="inlineStr">
        <is>
          <t xml:space="preserve"> </t>
        </is>
      </c>
      <c r="D105" s="3" t="inlineStr">
        <is>
          <t xml:space="preserve"> </t>
        </is>
      </c>
      <c r="E105" s="3" t="inlineStr">
        <is>
          <t xml:space="preserve"> </t>
        </is>
      </c>
      <c r="F105" s="3" t="inlineStr">
        <is>
          <t xml:space="preserve"> </t>
        </is>
      </c>
      <c r="G105" s="6" t="n">
        <v>139000</v>
      </c>
      <c r="H105" s="3" t="inlineStr">
        <is>
          <t xml:space="preserve"> </t>
        </is>
      </c>
    </row>
    <row r="106">
      <c r="A106" s="3" t="inlineStr">
        <is>
          <t>Amount Drawn/ Outstanding</t>
        </is>
      </c>
      <c r="B106" s="3" t="inlineStr">
        <is>
          <t xml:space="preserve"> </t>
        </is>
      </c>
      <c r="C106" s="3" t="inlineStr">
        <is>
          <t xml:space="preserve"> </t>
        </is>
      </c>
      <c r="D106" s="3" t="inlineStr">
        <is>
          <t xml:space="preserve"> </t>
        </is>
      </c>
      <c r="E106" s="3" t="inlineStr">
        <is>
          <t xml:space="preserve"> </t>
        </is>
      </c>
      <c r="F106" s="3" t="inlineStr">
        <is>
          <t xml:space="preserve"> </t>
        </is>
      </c>
      <c r="G106" s="6" t="n">
        <v>139000</v>
      </c>
      <c r="H106" s="3" t="inlineStr">
        <is>
          <t xml:space="preserve"> </t>
        </is>
      </c>
    </row>
    <row r="107">
      <c r="A107" s="3" t="inlineStr">
        <is>
          <t>Debt, weighted average interest rate</t>
        </is>
      </c>
      <c r="B107" s="3" t="inlineStr">
        <is>
          <t xml:space="preserve"> </t>
        </is>
      </c>
      <c r="C107" s="3" t="inlineStr">
        <is>
          <t xml:space="preserve"> </t>
        </is>
      </c>
      <c r="D107" s="3" t="inlineStr">
        <is>
          <t xml:space="preserve"> </t>
        </is>
      </c>
      <c r="E107" s="3" t="inlineStr">
        <is>
          <t xml:space="preserve"> </t>
        </is>
      </c>
      <c r="F107" s="3" t="inlineStr">
        <is>
          <t xml:space="preserve"> </t>
        </is>
      </c>
      <c r="G107" s="9" t="n">
        <v>0.06279999999999999</v>
      </c>
      <c r="H107" s="3" t="inlineStr">
        <is>
          <t xml:space="preserve"> </t>
        </is>
      </c>
    </row>
    <row r="108">
      <c r="A108" s="3" t="inlineStr">
        <is>
          <t>Line of credit facility commitment fee as a percentage of undrawn commitment amount</t>
        </is>
      </c>
      <c r="B108" s="3" t="inlineStr">
        <is>
          <t xml:space="preserve"> </t>
        </is>
      </c>
      <c r="C108" s="3" t="inlineStr">
        <is>
          <t xml:space="preserve"> </t>
        </is>
      </c>
      <c r="D108" s="3" t="inlineStr">
        <is>
          <t xml:space="preserve"> </t>
        </is>
      </c>
      <c r="E108" s="3" t="inlineStr">
        <is>
          <t xml:space="preserve"> </t>
        </is>
      </c>
      <c r="F108" s="3" t="inlineStr">
        <is>
          <t xml:space="preserve"> </t>
        </is>
      </c>
      <c r="G108" s="9" t="n">
        <v>0.002</v>
      </c>
      <c r="H108" s="3" t="inlineStr">
        <is>
          <t xml:space="preserve"> </t>
        </is>
      </c>
    </row>
    <row r="109">
      <c r="A109" s="3" t="inlineStr">
        <is>
          <t>Maximum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5"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Line of credit facility, commitment fee percentage</t>
        </is>
      </c>
      <c r="B111" s="3" t="inlineStr">
        <is>
          <t xml:space="preserve"> </t>
        </is>
      </c>
      <c r="C111" s="3" t="inlineStr">
        <is>
          <t xml:space="preserve"> </t>
        </is>
      </c>
      <c r="D111" s="3" t="inlineStr">
        <is>
          <t xml:space="preserve"> </t>
        </is>
      </c>
      <c r="E111" s="3" t="inlineStr">
        <is>
          <t xml:space="preserve"> </t>
        </is>
      </c>
      <c r="F111" s="3" t="inlineStr">
        <is>
          <t xml:space="preserve"> </t>
        </is>
      </c>
      <c r="G111" s="13" t="n">
        <v>0.00375</v>
      </c>
      <c r="H111" s="3" t="inlineStr">
        <is>
          <t xml:space="preserve"> </t>
        </is>
      </c>
    </row>
    <row r="112">
      <c r="A112" s="3" t="inlineStr">
        <is>
          <t>Consolidated debt ratio</t>
        </is>
      </c>
      <c r="B112" s="3" t="inlineStr">
        <is>
          <t xml:space="preserve"> </t>
        </is>
      </c>
      <c r="C112" s="3" t="inlineStr">
        <is>
          <t xml:space="preserve"> </t>
        </is>
      </c>
      <c r="D112" s="3" t="inlineStr">
        <is>
          <t xml:space="preserve"> </t>
        </is>
      </c>
      <c r="E112" s="3" t="inlineStr">
        <is>
          <t xml:space="preserve"> </t>
        </is>
      </c>
      <c r="F112" s="3" t="inlineStr">
        <is>
          <t xml:space="preserve"> </t>
        </is>
      </c>
      <c r="G112" s="10" t="n">
        <v>0.65</v>
      </c>
      <c r="H112" s="3" t="inlineStr">
        <is>
          <t xml:space="preserve"> </t>
        </is>
      </c>
    </row>
    <row r="113">
      <c r="A113" s="3" t="inlineStr">
        <is>
          <t>Maximum [Member] | Entergy Arkansa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5" t="inlineStr">
        <is>
          <t>Debt Instru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row>
    <row r="115">
      <c r="A115" s="3" t="inlineStr">
        <is>
          <t>Consolidated debt ratio</t>
        </is>
      </c>
      <c r="B115" s="3" t="inlineStr">
        <is>
          <t xml:space="preserve"> </t>
        </is>
      </c>
      <c r="C115" s="3" t="inlineStr">
        <is>
          <t xml:space="preserve"> </t>
        </is>
      </c>
      <c r="D115" s="3" t="inlineStr">
        <is>
          <t xml:space="preserve"> </t>
        </is>
      </c>
      <c r="E115" s="3" t="inlineStr">
        <is>
          <t xml:space="preserve"> </t>
        </is>
      </c>
      <c r="F115" s="3" t="inlineStr">
        <is>
          <t xml:space="preserve"> </t>
        </is>
      </c>
      <c r="G115" s="10" t="n">
        <v>0.65</v>
      </c>
      <c r="H115" s="3" t="inlineStr">
        <is>
          <t xml:space="preserve"> </t>
        </is>
      </c>
    </row>
    <row r="116">
      <c r="A116" s="3" t="inlineStr">
        <is>
          <t>Consolidated debt ratio of total capitalization</t>
        </is>
      </c>
      <c r="B116" s="3" t="inlineStr">
        <is>
          <t xml:space="preserve"> </t>
        </is>
      </c>
      <c r="C116" s="3" t="inlineStr">
        <is>
          <t xml:space="preserve"> </t>
        </is>
      </c>
      <c r="D116" s="3" t="inlineStr">
        <is>
          <t xml:space="preserve"> </t>
        </is>
      </c>
      <c r="E116" s="3" t="inlineStr">
        <is>
          <t xml:space="preserve"> </t>
        </is>
      </c>
      <c r="F116" s="3" t="inlineStr">
        <is>
          <t xml:space="preserve"> </t>
        </is>
      </c>
      <c r="G116" s="8" t="n">
        <v>0.7</v>
      </c>
      <c r="H116" s="3" t="inlineStr">
        <is>
          <t xml:space="preserve"> </t>
        </is>
      </c>
    </row>
    <row r="117">
      <c r="A117" s="3" t="inlineStr">
        <is>
          <t>Maximum [Member] | Entergy Louisiana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5" t="inlineStr">
        <is>
          <t>Debt Instrument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3" t="inlineStr">
        <is>
          <t>Consolidated debt ratio</t>
        </is>
      </c>
      <c r="B119" s="3" t="inlineStr">
        <is>
          <t xml:space="preserve"> </t>
        </is>
      </c>
      <c r="C119" s="3" t="inlineStr">
        <is>
          <t xml:space="preserve"> </t>
        </is>
      </c>
      <c r="D119" s="3" t="inlineStr">
        <is>
          <t xml:space="preserve"> </t>
        </is>
      </c>
      <c r="E119" s="3" t="inlineStr">
        <is>
          <t xml:space="preserve"> </t>
        </is>
      </c>
      <c r="F119" s="3" t="inlineStr">
        <is>
          <t xml:space="preserve"> </t>
        </is>
      </c>
      <c r="G119" s="10" t="n">
        <v>0.65</v>
      </c>
      <c r="H119" s="3" t="inlineStr">
        <is>
          <t xml:space="preserve"> </t>
        </is>
      </c>
    </row>
    <row r="120">
      <c r="A120" s="3" t="inlineStr">
        <is>
          <t>Consolidated debt ratio of total capitalization</t>
        </is>
      </c>
      <c r="B120" s="3" t="inlineStr">
        <is>
          <t xml:space="preserve"> </t>
        </is>
      </c>
      <c r="C120" s="3" t="inlineStr">
        <is>
          <t xml:space="preserve"> </t>
        </is>
      </c>
      <c r="D120" s="3" t="inlineStr">
        <is>
          <t xml:space="preserve"> </t>
        </is>
      </c>
      <c r="E120" s="3" t="inlineStr">
        <is>
          <t xml:space="preserve"> </t>
        </is>
      </c>
      <c r="F120" s="3" t="inlineStr">
        <is>
          <t xml:space="preserve"> </t>
        </is>
      </c>
      <c r="G120" s="8" t="n">
        <v>0.7</v>
      </c>
      <c r="H120" s="3" t="inlineStr">
        <is>
          <t xml:space="preserve"> </t>
        </is>
      </c>
    </row>
    <row r="121">
      <c r="A121" s="3" t="inlineStr">
        <is>
          <t>Maximum [Member] | Entergy Mississippi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row>
    <row r="122">
      <c r="A122" s="5" t="inlineStr">
        <is>
          <t>Debt Instrumen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3" t="inlineStr">
        <is>
          <t>Consolidated debt ratio</t>
        </is>
      </c>
      <c r="B123" s="3" t="inlineStr">
        <is>
          <t xml:space="preserve"> </t>
        </is>
      </c>
      <c r="C123" s="3" t="inlineStr">
        <is>
          <t xml:space="preserve"> </t>
        </is>
      </c>
      <c r="D123" s="3" t="inlineStr">
        <is>
          <t xml:space="preserve"> </t>
        </is>
      </c>
      <c r="E123" s="3" t="inlineStr">
        <is>
          <t xml:space="preserve"> </t>
        </is>
      </c>
      <c r="F123" s="3" t="inlineStr">
        <is>
          <t xml:space="preserve"> </t>
        </is>
      </c>
      <c r="G123" s="10" t="n">
        <v>0.65</v>
      </c>
      <c r="H123" s="3" t="inlineStr">
        <is>
          <t xml:space="preserve"> </t>
        </is>
      </c>
    </row>
    <row r="124">
      <c r="A124" s="3" t="inlineStr">
        <is>
          <t>Maximum [Member] | Entergy Texas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5" t="inlineStr">
        <is>
          <t>Debt Instrumen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row>
    <row r="126">
      <c r="A126" s="3" t="inlineStr">
        <is>
          <t>Consolidated debt ratio</t>
        </is>
      </c>
      <c r="B126" s="3" t="inlineStr">
        <is>
          <t xml:space="preserve"> </t>
        </is>
      </c>
      <c r="C126" s="3" t="inlineStr">
        <is>
          <t xml:space="preserve"> </t>
        </is>
      </c>
      <c r="D126" s="3" t="inlineStr">
        <is>
          <t xml:space="preserve"> </t>
        </is>
      </c>
      <c r="E126" s="3" t="inlineStr">
        <is>
          <t xml:space="preserve"> </t>
        </is>
      </c>
      <c r="F126" s="3" t="inlineStr">
        <is>
          <t xml:space="preserve"> </t>
        </is>
      </c>
      <c r="G126" s="10" t="n">
        <v>0.65</v>
      </c>
      <c r="H126" s="3" t="inlineStr">
        <is>
          <t xml:space="preserve"> </t>
        </is>
      </c>
    </row>
    <row r="127">
      <c r="A127" s="3" t="inlineStr">
        <is>
          <t>Maximum [Member] | System Energy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5" t="inlineStr">
        <is>
          <t>Debt Instrumen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3" t="inlineStr">
        <is>
          <t>Consolidated debt ratio</t>
        </is>
      </c>
      <c r="B129" s="3" t="inlineStr">
        <is>
          <t xml:space="preserve"> </t>
        </is>
      </c>
      <c r="C129" s="3" t="inlineStr">
        <is>
          <t xml:space="preserve"> </t>
        </is>
      </c>
      <c r="D129" s="3" t="inlineStr">
        <is>
          <t xml:space="preserve"> </t>
        </is>
      </c>
      <c r="E129" s="3" t="inlineStr">
        <is>
          <t xml:space="preserve"> </t>
        </is>
      </c>
      <c r="F129" s="3" t="inlineStr">
        <is>
          <t xml:space="preserve"> </t>
        </is>
      </c>
      <c r="G129" s="10" t="n">
        <v>0.65</v>
      </c>
      <c r="H129" s="3" t="inlineStr">
        <is>
          <t xml:space="preserve"> </t>
        </is>
      </c>
    </row>
    <row r="130">
      <c r="A130" s="3" t="inlineStr">
        <is>
          <t>Consolidated debt ratio of total capitalization</t>
        </is>
      </c>
      <c r="B130" s="3" t="inlineStr">
        <is>
          <t xml:space="preserve"> </t>
        </is>
      </c>
      <c r="C130" s="3" t="inlineStr">
        <is>
          <t xml:space="preserve"> </t>
        </is>
      </c>
      <c r="D130" s="3" t="inlineStr">
        <is>
          <t xml:space="preserve"> </t>
        </is>
      </c>
      <c r="E130" s="3" t="inlineStr">
        <is>
          <t xml:space="preserve"> </t>
        </is>
      </c>
      <c r="F130" s="3" t="inlineStr">
        <is>
          <t xml:space="preserve"> </t>
        </is>
      </c>
      <c r="G130" s="8" t="n">
        <v>0.7</v>
      </c>
      <c r="H130" s="3" t="inlineStr">
        <is>
          <t xml:space="preserve"> </t>
        </is>
      </c>
    </row>
    <row r="131">
      <c r="A131" s="3" t="inlineStr">
        <is>
          <t>Maximum [Member] | Entergy New Orleans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row r="132">
      <c r="A132" s="5" t="inlineStr">
        <is>
          <t>Debt Instru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row>
    <row r="133">
      <c r="A133" s="3" t="inlineStr">
        <is>
          <t>Consolidated debt ratio</t>
        </is>
      </c>
      <c r="B133" s="3" t="inlineStr">
        <is>
          <t xml:space="preserve"> </t>
        </is>
      </c>
      <c r="C133" s="3" t="inlineStr">
        <is>
          <t xml:space="preserve"> </t>
        </is>
      </c>
      <c r="D133" s="3" t="inlineStr">
        <is>
          <t xml:space="preserve"> </t>
        </is>
      </c>
      <c r="E133" s="3" t="inlineStr">
        <is>
          <t xml:space="preserve"> </t>
        </is>
      </c>
      <c r="F133" s="3" t="inlineStr">
        <is>
          <t xml:space="preserve"> </t>
        </is>
      </c>
      <c r="G133" s="10" t="n">
        <v>0.65</v>
      </c>
      <c r="H133" s="3" t="inlineStr">
        <is>
          <t xml:space="preserve"> </t>
        </is>
      </c>
    </row>
    <row r="134">
      <c r="A134" s="3" t="inlineStr">
        <is>
          <t>Minimum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row>
    <row r="135">
      <c r="A135" s="5" t="inlineStr">
        <is>
          <t>Debt Instru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row>
    <row r="136">
      <c r="A136" s="3" t="inlineStr">
        <is>
          <t>Line of credit facility, commitment fee percentage</t>
        </is>
      </c>
      <c r="B136" s="3" t="inlineStr">
        <is>
          <t xml:space="preserve"> </t>
        </is>
      </c>
      <c r="C136" s="3" t="inlineStr">
        <is>
          <t xml:space="preserve"> </t>
        </is>
      </c>
      <c r="D136" s="3" t="inlineStr">
        <is>
          <t xml:space="preserve"> </t>
        </is>
      </c>
      <c r="E136" s="3" t="inlineStr">
        <is>
          <t xml:space="preserve"> </t>
        </is>
      </c>
      <c r="F136" s="3" t="inlineStr">
        <is>
          <t xml:space="preserve"> </t>
        </is>
      </c>
      <c r="G136" s="13" t="n">
        <v>0.00075</v>
      </c>
      <c r="H136" s="3" t="inlineStr">
        <is>
          <t xml:space="preserve"> </t>
        </is>
      </c>
    </row>
    <row r="137">
      <c r="A137" s="3" t="inlineStr">
        <is>
          <t>Credit Facility Of Three Hundred Fifty Million [Member] | Entergy Louisiana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row>
    <row r="138">
      <c r="A138" s="5" t="inlineStr">
        <is>
          <t>Debt Instrument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row>
    <row r="139">
      <c r="A139" s="3" t="inlineStr">
        <is>
          <t>Amount of Facility</t>
        </is>
      </c>
      <c r="B139" s="3" t="inlineStr">
        <is>
          <t xml:space="preserve"> </t>
        </is>
      </c>
      <c r="C139" s="3" t="inlineStr">
        <is>
          <t xml:space="preserve"> </t>
        </is>
      </c>
      <c r="D139" s="3" t="inlineStr">
        <is>
          <t xml:space="preserve"> </t>
        </is>
      </c>
      <c r="E139" s="3" t="inlineStr">
        <is>
          <t xml:space="preserve"> </t>
        </is>
      </c>
      <c r="F139" s="3" t="inlineStr">
        <is>
          <t xml:space="preserve"> </t>
        </is>
      </c>
      <c r="G139" s="6" t="n">
        <v>350000</v>
      </c>
      <c r="H139" s="3" t="inlineStr">
        <is>
          <t xml:space="preserve"> </t>
        </is>
      </c>
    </row>
    <row r="140">
      <c r="A140" s="3" t="inlineStr">
        <is>
          <t>Letters of Credit Outstanding, Amount</t>
        </is>
      </c>
      <c r="B140" s="3" t="inlineStr">
        <is>
          <t xml:space="preserve"> </t>
        </is>
      </c>
      <c r="C140" s="3" t="inlineStr">
        <is>
          <t xml:space="preserve"> </t>
        </is>
      </c>
      <c r="D140" s="3" t="inlineStr">
        <is>
          <t xml:space="preserve"> </t>
        </is>
      </c>
      <c r="E140" s="3" t="inlineStr">
        <is>
          <t xml:space="preserve"> </t>
        </is>
      </c>
      <c r="F140" s="3" t="inlineStr">
        <is>
          <t xml:space="preserve"> </t>
        </is>
      </c>
      <c r="G140" s="4" t="n">
        <v>0</v>
      </c>
      <c r="H140" s="3" t="inlineStr">
        <is>
          <t xml:space="preserve"> </t>
        </is>
      </c>
    </row>
    <row r="141">
      <c r="A141" s="3" t="inlineStr">
        <is>
          <t>Amount Drawn/ Outstanding</t>
        </is>
      </c>
      <c r="B141" s="3" t="inlineStr">
        <is>
          <t xml:space="preserve"> </t>
        </is>
      </c>
      <c r="C141" s="3" t="inlineStr">
        <is>
          <t xml:space="preserve"> </t>
        </is>
      </c>
      <c r="D141" s="3" t="inlineStr">
        <is>
          <t xml:space="preserve"> </t>
        </is>
      </c>
      <c r="E141" s="3" t="inlineStr">
        <is>
          <t xml:space="preserve"> </t>
        </is>
      </c>
      <c r="F141" s="3" t="inlineStr">
        <is>
          <t xml:space="preserve"> </t>
        </is>
      </c>
      <c r="G141" s="6" t="n">
        <v>0</v>
      </c>
      <c r="H141" s="3" t="inlineStr">
        <is>
          <t xml:space="preserve"> </t>
        </is>
      </c>
    </row>
    <row r="142">
      <c r="A142" s="3" t="inlineStr">
        <is>
          <t>Line of Credit Facility, Interest Rate During Period</t>
        </is>
      </c>
      <c r="B142" s="3" t="inlineStr">
        <is>
          <t xml:space="preserve"> </t>
        </is>
      </c>
      <c r="C142" s="3" t="inlineStr">
        <is>
          <t xml:space="preserve"> </t>
        </is>
      </c>
      <c r="D142" s="3" t="inlineStr">
        <is>
          <t xml:space="preserve"> </t>
        </is>
      </c>
      <c r="E142" s="3" t="inlineStr">
        <is>
          <t xml:space="preserve"> </t>
        </is>
      </c>
      <c r="F142" s="3" t="inlineStr">
        <is>
          <t xml:space="preserve"> </t>
        </is>
      </c>
      <c r="G142" s="9" t="n">
        <v>0.0645</v>
      </c>
      <c r="H142" s="3" t="inlineStr">
        <is>
          <t xml:space="preserve"> </t>
        </is>
      </c>
    </row>
    <row r="143">
      <c r="A143" s="3" t="inlineStr">
        <is>
          <t>Credit Facility Of One Hundred And Fifty Million [Member] | Entergy Arkansas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row>
    <row r="144">
      <c r="A144" s="5" t="inlineStr">
        <is>
          <t>Debt Instrumen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row>
    <row r="145">
      <c r="A145" s="3" t="inlineStr">
        <is>
          <t>Amount of Facility</t>
        </is>
      </c>
      <c r="B145" s="3" t="inlineStr">
        <is>
          <t xml:space="preserve"> </t>
        </is>
      </c>
      <c r="C145" s="3" t="inlineStr">
        <is>
          <t xml:space="preserve"> </t>
        </is>
      </c>
      <c r="D145" s="3" t="inlineStr">
        <is>
          <t xml:space="preserve"> </t>
        </is>
      </c>
      <c r="E145" s="3" t="inlineStr">
        <is>
          <t xml:space="preserve"> </t>
        </is>
      </c>
      <c r="F145" s="3" t="inlineStr">
        <is>
          <t xml:space="preserve"> </t>
        </is>
      </c>
      <c r="G145" s="6" t="n">
        <v>150000</v>
      </c>
      <c r="H145" s="3" t="inlineStr">
        <is>
          <t xml:space="preserve"> </t>
        </is>
      </c>
    </row>
    <row r="146">
      <c r="A146" s="3" t="inlineStr">
        <is>
          <t>Letters of Credit Outstanding, Amount</t>
        </is>
      </c>
      <c r="B146" s="3" t="inlineStr">
        <is>
          <t xml:space="preserve"> </t>
        </is>
      </c>
      <c r="C146" s="3" t="inlineStr">
        <is>
          <t xml:space="preserve"> </t>
        </is>
      </c>
      <c r="D146" s="3" t="inlineStr">
        <is>
          <t xml:space="preserve"> </t>
        </is>
      </c>
      <c r="E146" s="3" t="inlineStr">
        <is>
          <t xml:space="preserve"> </t>
        </is>
      </c>
      <c r="F146" s="3" t="inlineStr">
        <is>
          <t xml:space="preserve"> </t>
        </is>
      </c>
      <c r="G146" s="4" t="n">
        <v>0</v>
      </c>
      <c r="H146" s="3" t="inlineStr">
        <is>
          <t xml:space="preserve"> </t>
        </is>
      </c>
    </row>
    <row r="147">
      <c r="A147" s="3" t="inlineStr">
        <is>
          <t>Amount Drawn/ Outstanding</t>
        </is>
      </c>
      <c r="B147" s="3" t="inlineStr">
        <is>
          <t xml:space="preserve"> </t>
        </is>
      </c>
      <c r="C147" s="3" t="inlineStr">
        <is>
          <t xml:space="preserve"> </t>
        </is>
      </c>
      <c r="D147" s="3" t="inlineStr">
        <is>
          <t xml:space="preserve"> </t>
        </is>
      </c>
      <c r="E147" s="3" t="inlineStr">
        <is>
          <t xml:space="preserve"> </t>
        </is>
      </c>
      <c r="F147" s="3" t="inlineStr">
        <is>
          <t xml:space="preserve"> </t>
        </is>
      </c>
      <c r="G147" s="6" t="n">
        <v>75000</v>
      </c>
      <c r="H147" s="3" t="inlineStr">
        <is>
          <t xml:space="preserve"> </t>
        </is>
      </c>
    </row>
    <row r="148">
      <c r="A148" s="3" t="inlineStr">
        <is>
          <t>Line of Credit Facility, Interest Rate During Period</t>
        </is>
      </c>
      <c r="B148" s="3" t="inlineStr">
        <is>
          <t xml:space="preserve"> </t>
        </is>
      </c>
      <c r="C148" s="3" t="inlineStr">
        <is>
          <t xml:space="preserve"> </t>
        </is>
      </c>
      <c r="D148" s="3" t="inlineStr">
        <is>
          <t xml:space="preserve"> </t>
        </is>
      </c>
      <c r="E148" s="3" t="inlineStr">
        <is>
          <t xml:space="preserve"> </t>
        </is>
      </c>
      <c r="F148" s="3" t="inlineStr">
        <is>
          <t xml:space="preserve"> </t>
        </is>
      </c>
      <c r="G148" s="9" t="n">
        <v>0.0633</v>
      </c>
      <c r="H148" s="3" t="inlineStr">
        <is>
          <t xml:space="preserve"> </t>
        </is>
      </c>
    </row>
    <row r="149">
      <c r="A149" s="3" t="inlineStr">
        <is>
          <t>Credit Facility Of One Hundred And Fifty Million [Member] | Entergy Mississippi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row>
    <row r="150">
      <c r="A150" s="5" t="inlineStr">
        <is>
          <t>Debt Instrument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row>
    <row r="151">
      <c r="A151" s="3" t="inlineStr">
        <is>
          <t>Amount of Facility</t>
        </is>
      </c>
      <c r="B151" s="3" t="inlineStr">
        <is>
          <t xml:space="preserve"> </t>
        </is>
      </c>
      <c r="C151" s="3" t="inlineStr">
        <is>
          <t xml:space="preserve"> </t>
        </is>
      </c>
      <c r="D151" s="3" t="inlineStr">
        <is>
          <t xml:space="preserve"> </t>
        </is>
      </c>
      <c r="E151" s="3" t="inlineStr">
        <is>
          <t xml:space="preserve"> </t>
        </is>
      </c>
      <c r="F151" s="3" t="inlineStr">
        <is>
          <t xml:space="preserve"> </t>
        </is>
      </c>
      <c r="G151" s="6" t="n">
        <v>150000</v>
      </c>
      <c r="H151" s="3" t="inlineStr">
        <is>
          <t xml:space="preserve"> </t>
        </is>
      </c>
    </row>
    <row r="152">
      <c r="A152" s="3" t="inlineStr">
        <is>
          <t>Letters of Credit Outstanding, Amount</t>
        </is>
      </c>
      <c r="B152" s="3" t="inlineStr">
        <is>
          <t xml:space="preserve"> </t>
        </is>
      </c>
      <c r="C152" s="3" t="inlineStr">
        <is>
          <t xml:space="preserve"> </t>
        </is>
      </c>
      <c r="D152" s="3" t="inlineStr">
        <is>
          <t xml:space="preserve"> </t>
        </is>
      </c>
      <c r="E152" s="3" t="inlineStr">
        <is>
          <t xml:space="preserve"> </t>
        </is>
      </c>
      <c r="F152" s="3" t="inlineStr">
        <is>
          <t xml:space="preserve"> </t>
        </is>
      </c>
      <c r="G152" s="4" t="n">
        <v>0</v>
      </c>
      <c r="H152" s="3" t="inlineStr">
        <is>
          <t xml:space="preserve"> </t>
        </is>
      </c>
    </row>
    <row r="153">
      <c r="A153" s="3" t="inlineStr">
        <is>
          <t>Amount Drawn/ Outstanding</t>
        </is>
      </c>
      <c r="B153" s="3" t="inlineStr">
        <is>
          <t xml:space="preserve"> </t>
        </is>
      </c>
      <c r="C153" s="3" t="inlineStr">
        <is>
          <t xml:space="preserve"> </t>
        </is>
      </c>
      <c r="D153" s="3" t="inlineStr">
        <is>
          <t xml:space="preserve"> </t>
        </is>
      </c>
      <c r="E153" s="3" t="inlineStr">
        <is>
          <t xml:space="preserve"> </t>
        </is>
      </c>
      <c r="F153" s="3" t="inlineStr">
        <is>
          <t xml:space="preserve"> </t>
        </is>
      </c>
      <c r="G153" s="6" t="n">
        <v>0</v>
      </c>
      <c r="H153" s="3" t="inlineStr">
        <is>
          <t xml:space="preserve"> </t>
        </is>
      </c>
    </row>
    <row r="154">
      <c r="A154" s="3" t="inlineStr">
        <is>
          <t>Line of Credit Facility, Interest Rate During Period</t>
        </is>
      </c>
      <c r="B154" s="3" t="inlineStr">
        <is>
          <t xml:space="preserve"> </t>
        </is>
      </c>
      <c r="C154" s="3" t="inlineStr">
        <is>
          <t xml:space="preserve"> </t>
        </is>
      </c>
      <c r="D154" s="3" t="inlineStr">
        <is>
          <t xml:space="preserve"> </t>
        </is>
      </c>
      <c r="E154" s="3" t="inlineStr">
        <is>
          <t xml:space="preserve"> </t>
        </is>
      </c>
      <c r="F154" s="3" t="inlineStr">
        <is>
          <t xml:space="preserve"> </t>
        </is>
      </c>
      <c r="G154" s="9" t="n">
        <v>0.0633</v>
      </c>
      <c r="H154" s="3" t="inlineStr">
        <is>
          <t xml:space="preserve"> </t>
        </is>
      </c>
    </row>
    <row r="155">
      <c r="A155" s="3" t="inlineStr">
        <is>
          <t>Credit Facility Of One Hundred And Fifty Million [Member] | Entergy Texas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row>
    <row r="156">
      <c r="A156" s="5" t="inlineStr">
        <is>
          <t>Debt Instrument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row>
    <row r="157">
      <c r="A157" s="3" t="inlineStr">
        <is>
          <t>Amount of Facility</t>
        </is>
      </c>
      <c r="B157" s="3" t="inlineStr">
        <is>
          <t xml:space="preserve"> </t>
        </is>
      </c>
      <c r="C157" s="3" t="inlineStr">
        <is>
          <t xml:space="preserve"> </t>
        </is>
      </c>
      <c r="D157" s="3" t="inlineStr">
        <is>
          <t xml:space="preserve"> </t>
        </is>
      </c>
      <c r="E157" s="3" t="inlineStr">
        <is>
          <t xml:space="preserve"> </t>
        </is>
      </c>
      <c r="F157" s="3" t="inlineStr">
        <is>
          <t xml:space="preserve"> </t>
        </is>
      </c>
      <c r="G157" s="6" t="n">
        <v>150000</v>
      </c>
      <c r="H157" s="3" t="inlineStr">
        <is>
          <t xml:space="preserve"> </t>
        </is>
      </c>
    </row>
    <row r="158">
      <c r="A158" s="3" t="inlineStr">
        <is>
          <t>Letters of Credit Outstanding, Amount</t>
        </is>
      </c>
      <c r="B158" s="3" t="inlineStr">
        <is>
          <t xml:space="preserve"> </t>
        </is>
      </c>
      <c r="C158" s="3" t="inlineStr">
        <is>
          <t xml:space="preserve"> </t>
        </is>
      </c>
      <c r="D158" s="3" t="inlineStr">
        <is>
          <t xml:space="preserve"> </t>
        </is>
      </c>
      <c r="E158" s="3" t="inlineStr">
        <is>
          <t xml:space="preserve"> </t>
        </is>
      </c>
      <c r="F158" s="3" t="inlineStr">
        <is>
          <t xml:space="preserve"> </t>
        </is>
      </c>
      <c r="G158" s="4" t="n">
        <v>1100</v>
      </c>
      <c r="H158" s="3" t="inlineStr">
        <is>
          <t xml:space="preserve"> </t>
        </is>
      </c>
    </row>
    <row r="159">
      <c r="A159" s="3" t="inlineStr">
        <is>
          <t>Amount Drawn/ Outstanding</t>
        </is>
      </c>
      <c r="B159" s="3" t="inlineStr">
        <is>
          <t xml:space="preserve"> </t>
        </is>
      </c>
      <c r="C159" s="3" t="inlineStr">
        <is>
          <t xml:space="preserve"> </t>
        </is>
      </c>
      <c r="D159" s="3" t="inlineStr">
        <is>
          <t xml:space="preserve"> </t>
        </is>
      </c>
      <c r="E159" s="3" t="inlineStr">
        <is>
          <t xml:space="preserve"> </t>
        </is>
      </c>
      <c r="F159" s="3" t="inlineStr">
        <is>
          <t xml:space="preserve"> </t>
        </is>
      </c>
      <c r="G159" s="6" t="n">
        <v>0</v>
      </c>
      <c r="H159" s="3" t="inlineStr">
        <is>
          <t xml:space="preserve"> </t>
        </is>
      </c>
    </row>
    <row r="160">
      <c r="A160" s="3" t="inlineStr">
        <is>
          <t>Line of Credit Facility, Interest Rate During Period</t>
        </is>
      </c>
      <c r="B160" s="3" t="inlineStr">
        <is>
          <t xml:space="preserve"> </t>
        </is>
      </c>
      <c r="C160" s="3" t="inlineStr">
        <is>
          <t xml:space="preserve"> </t>
        </is>
      </c>
      <c r="D160" s="3" t="inlineStr">
        <is>
          <t xml:space="preserve"> </t>
        </is>
      </c>
      <c r="E160" s="3" t="inlineStr">
        <is>
          <t xml:space="preserve"> </t>
        </is>
      </c>
      <c r="F160" s="3" t="inlineStr">
        <is>
          <t xml:space="preserve"> </t>
        </is>
      </c>
      <c r="G160" s="9" t="n">
        <v>0.0645</v>
      </c>
      <c r="H160" s="3" t="inlineStr">
        <is>
          <t xml:space="preserve"> </t>
        </is>
      </c>
    </row>
    <row r="161">
      <c r="A161" s="3" t="inlineStr">
        <is>
          <t>Credit Facility Of Ten Million [Member] | Entergy Mississippi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row>
    <row r="162">
      <c r="A162" s="5" t="inlineStr">
        <is>
          <t>Debt Instrument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row>
    <row r="163">
      <c r="A163" s="3" t="inlineStr">
        <is>
          <t>Amount of Facility</t>
        </is>
      </c>
      <c r="B163" s="3" t="inlineStr">
        <is>
          <t xml:space="preserve"> </t>
        </is>
      </c>
      <c r="C163" s="3" t="inlineStr">
        <is>
          <t xml:space="preserve"> </t>
        </is>
      </c>
      <c r="D163" s="3" t="inlineStr">
        <is>
          <t xml:space="preserve"> </t>
        </is>
      </c>
      <c r="E163" s="3" t="inlineStr">
        <is>
          <t xml:space="preserve"> </t>
        </is>
      </c>
      <c r="F163" s="3" t="inlineStr">
        <is>
          <t xml:space="preserve"> </t>
        </is>
      </c>
      <c r="G163" s="6" t="n">
        <v>10000</v>
      </c>
      <c r="H163" s="3" t="inlineStr">
        <is>
          <t xml:space="preserve"> </t>
        </is>
      </c>
    </row>
    <row r="164">
      <c r="A164" s="3" t="inlineStr">
        <is>
          <t>Letters of Credit Outstanding, Amount</t>
        </is>
      </c>
      <c r="B164" s="3" t="inlineStr">
        <is>
          <t xml:space="preserve"> </t>
        </is>
      </c>
      <c r="C164" s="3" t="inlineStr">
        <is>
          <t xml:space="preserve"> </t>
        </is>
      </c>
      <c r="D164" s="3" t="inlineStr">
        <is>
          <t xml:space="preserve"> </t>
        </is>
      </c>
      <c r="E164" s="3" t="inlineStr">
        <is>
          <t xml:space="preserve"> </t>
        </is>
      </c>
      <c r="F164" s="3" t="inlineStr">
        <is>
          <t xml:space="preserve"> </t>
        </is>
      </c>
      <c r="G164" s="4" t="n">
        <v>0</v>
      </c>
      <c r="H164" s="3" t="inlineStr">
        <is>
          <t xml:space="preserve"> </t>
        </is>
      </c>
    </row>
    <row r="165">
      <c r="A165" s="3" t="inlineStr">
        <is>
          <t>Amount Drawn/ Outstanding</t>
        </is>
      </c>
      <c r="B165" s="3" t="inlineStr">
        <is>
          <t xml:space="preserve"> </t>
        </is>
      </c>
      <c r="C165" s="3" t="inlineStr">
        <is>
          <t xml:space="preserve"> </t>
        </is>
      </c>
      <c r="D165" s="3" t="inlineStr">
        <is>
          <t xml:space="preserve"> </t>
        </is>
      </c>
      <c r="E165" s="3" t="inlineStr">
        <is>
          <t xml:space="preserve"> </t>
        </is>
      </c>
      <c r="F165" s="3" t="inlineStr">
        <is>
          <t xml:space="preserve"> </t>
        </is>
      </c>
      <c r="G165" s="6" t="n">
        <v>0</v>
      </c>
      <c r="H165" s="3" t="inlineStr">
        <is>
          <t xml:space="preserve"> </t>
        </is>
      </c>
    </row>
    <row r="166">
      <c r="A166" s="3" t="inlineStr">
        <is>
          <t>Line of Credit Facility, Interest Rate During Period</t>
        </is>
      </c>
      <c r="B166" s="3" t="inlineStr">
        <is>
          <t xml:space="preserve"> </t>
        </is>
      </c>
      <c r="C166" s="3" t="inlineStr">
        <is>
          <t xml:space="preserve"> </t>
        </is>
      </c>
      <c r="D166" s="3" t="inlineStr">
        <is>
          <t xml:space="preserve"> </t>
        </is>
      </c>
      <c r="E166" s="3" t="inlineStr">
        <is>
          <t xml:space="preserve"> </t>
        </is>
      </c>
      <c r="F166" s="3" t="inlineStr">
        <is>
          <t xml:space="preserve"> </t>
        </is>
      </c>
      <c r="G166" s="9" t="n">
        <v>0.067</v>
      </c>
      <c r="H166" s="3" t="inlineStr">
        <is>
          <t xml:space="preserve"> </t>
        </is>
      </c>
    </row>
    <row r="167">
      <c r="A167" s="3" t="inlineStr">
        <is>
          <t>Credit Facility Of Twenty Five Million [Member] | Entergy Arkansas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row>
    <row r="168">
      <c r="A168" s="5" t="inlineStr">
        <is>
          <t>Debt Instrument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row>
    <row r="169">
      <c r="A169" s="3" t="inlineStr">
        <is>
          <t>Amount of Facility</t>
        </is>
      </c>
      <c r="B169" s="3" t="inlineStr">
        <is>
          <t xml:space="preserve"> </t>
        </is>
      </c>
      <c r="C169" s="3" t="inlineStr">
        <is>
          <t xml:space="preserve"> </t>
        </is>
      </c>
      <c r="D169" s="3" t="inlineStr">
        <is>
          <t xml:space="preserve"> </t>
        </is>
      </c>
      <c r="E169" s="3" t="inlineStr">
        <is>
          <t xml:space="preserve"> </t>
        </is>
      </c>
      <c r="F169" s="3" t="inlineStr">
        <is>
          <t xml:space="preserve"> </t>
        </is>
      </c>
      <c r="G169" s="6" t="n">
        <v>25000</v>
      </c>
      <c r="H169" s="3" t="inlineStr">
        <is>
          <t xml:space="preserve"> </t>
        </is>
      </c>
    </row>
    <row r="170">
      <c r="A170" s="3" t="inlineStr">
        <is>
          <t>Letters of Credit Outstanding, Amount</t>
        </is>
      </c>
      <c r="B170" s="3" t="inlineStr">
        <is>
          <t xml:space="preserve"> </t>
        </is>
      </c>
      <c r="C170" s="3" t="inlineStr">
        <is>
          <t xml:space="preserve"> </t>
        </is>
      </c>
      <c r="D170" s="3" t="inlineStr">
        <is>
          <t xml:space="preserve"> </t>
        </is>
      </c>
      <c r="E170" s="3" t="inlineStr">
        <is>
          <t xml:space="preserve"> </t>
        </is>
      </c>
      <c r="F170" s="3" t="inlineStr">
        <is>
          <t xml:space="preserve"> </t>
        </is>
      </c>
      <c r="G170" s="4" t="n">
        <v>0</v>
      </c>
      <c r="H170" s="3" t="inlineStr">
        <is>
          <t xml:space="preserve"> </t>
        </is>
      </c>
    </row>
    <row r="171">
      <c r="A171" s="3" t="inlineStr">
        <is>
          <t>Amount Drawn/ Outstanding</t>
        </is>
      </c>
      <c r="B171" s="3" t="inlineStr">
        <is>
          <t xml:space="preserve"> </t>
        </is>
      </c>
      <c r="C171" s="3" t="inlineStr">
        <is>
          <t xml:space="preserve"> </t>
        </is>
      </c>
      <c r="D171" s="3" t="inlineStr">
        <is>
          <t xml:space="preserve"> </t>
        </is>
      </c>
      <c r="E171" s="3" t="inlineStr">
        <is>
          <t xml:space="preserve"> </t>
        </is>
      </c>
      <c r="F171" s="3" t="inlineStr">
        <is>
          <t xml:space="preserve"> </t>
        </is>
      </c>
      <c r="G171" s="6" t="n">
        <v>0</v>
      </c>
      <c r="H171" s="3" t="inlineStr">
        <is>
          <t xml:space="preserve"> </t>
        </is>
      </c>
    </row>
    <row r="172">
      <c r="A172" s="3" t="inlineStr">
        <is>
          <t>Line of Credit Facility, Interest Rate During Period</t>
        </is>
      </c>
      <c r="B172" s="3" t="inlineStr">
        <is>
          <t xml:space="preserve"> </t>
        </is>
      </c>
      <c r="C172" s="3" t="inlineStr">
        <is>
          <t xml:space="preserve"> </t>
        </is>
      </c>
      <c r="D172" s="3" t="inlineStr">
        <is>
          <t xml:space="preserve"> </t>
        </is>
      </c>
      <c r="E172" s="3" t="inlineStr">
        <is>
          <t xml:space="preserve"> </t>
        </is>
      </c>
      <c r="F172" s="3" t="inlineStr">
        <is>
          <t xml:space="preserve"> </t>
        </is>
      </c>
      <c r="G172" s="9" t="n">
        <v>0.0702</v>
      </c>
      <c r="H172" s="3" t="inlineStr">
        <is>
          <t xml:space="preserve"> </t>
        </is>
      </c>
    </row>
    <row r="173">
      <c r="A173" s="3" t="inlineStr">
        <is>
          <t>Credit Facility Of Twenty Five Million [Member] | Entergy New Orleans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row>
    <row r="174">
      <c r="A174" s="5" t="inlineStr">
        <is>
          <t>Debt Instrumen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row>
    <row r="175">
      <c r="A175" s="3" t="inlineStr">
        <is>
          <t>Amount of Facility</t>
        </is>
      </c>
      <c r="B175" s="3" t="inlineStr">
        <is>
          <t xml:space="preserve"> </t>
        </is>
      </c>
      <c r="C175" s="3" t="inlineStr">
        <is>
          <t xml:space="preserve"> </t>
        </is>
      </c>
      <c r="D175" s="3" t="inlineStr">
        <is>
          <t xml:space="preserve"> </t>
        </is>
      </c>
      <c r="E175" s="3" t="inlineStr">
        <is>
          <t xml:space="preserve"> </t>
        </is>
      </c>
      <c r="F175" s="3" t="inlineStr">
        <is>
          <t xml:space="preserve"> </t>
        </is>
      </c>
      <c r="G175" s="6" t="n">
        <v>25000</v>
      </c>
      <c r="H175" s="3" t="inlineStr">
        <is>
          <t xml:space="preserve"> </t>
        </is>
      </c>
    </row>
    <row r="176">
      <c r="A176" s="3" t="inlineStr">
        <is>
          <t>Letters of Credit Outstanding, Amount</t>
        </is>
      </c>
      <c r="B176" s="3" t="inlineStr">
        <is>
          <t xml:space="preserve"> </t>
        </is>
      </c>
      <c r="C176" s="3" t="inlineStr">
        <is>
          <t xml:space="preserve"> </t>
        </is>
      </c>
      <c r="D176" s="3" t="inlineStr">
        <is>
          <t xml:space="preserve"> </t>
        </is>
      </c>
      <c r="E176" s="3" t="inlineStr">
        <is>
          <t xml:space="preserve"> </t>
        </is>
      </c>
      <c r="F176" s="3" t="inlineStr">
        <is>
          <t xml:space="preserve"> </t>
        </is>
      </c>
      <c r="G176" s="4" t="n">
        <v>0</v>
      </c>
      <c r="H176" s="3" t="inlineStr">
        <is>
          <t xml:space="preserve"> </t>
        </is>
      </c>
    </row>
    <row r="177">
      <c r="A177" s="3" t="inlineStr">
        <is>
          <t>Amount Drawn/ Outstanding</t>
        </is>
      </c>
      <c r="B177" s="3" t="inlineStr">
        <is>
          <t xml:space="preserve"> </t>
        </is>
      </c>
      <c r="C177" s="3" t="inlineStr">
        <is>
          <t xml:space="preserve"> </t>
        </is>
      </c>
      <c r="D177" s="3" t="inlineStr">
        <is>
          <t xml:space="preserve"> </t>
        </is>
      </c>
      <c r="E177" s="3" t="inlineStr">
        <is>
          <t xml:space="preserve"> </t>
        </is>
      </c>
      <c r="F177" s="3" t="inlineStr">
        <is>
          <t xml:space="preserve"> </t>
        </is>
      </c>
      <c r="G177" s="6" t="n">
        <v>0</v>
      </c>
      <c r="H177" s="3" t="inlineStr">
        <is>
          <t xml:space="preserve"> </t>
        </is>
      </c>
    </row>
    <row r="178">
      <c r="A178" s="3" t="inlineStr">
        <is>
          <t>Line of Credit Facility, Interest Rate During Period</t>
        </is>
      </c>
      <c r="B178" s="3" t="inlineStr">
        <is>
          <t xml:space="preserve"> </t>
        </is>
      </c>
      <c r="C178" s="3" t="inlineStr">
        <is>
          <t xml:space="preserve"> </t>
        </is>
      </c>
      <c r="D178" s="3" t="inlineStr">
        <is>
          <t xml:space="preserve"> </t>
        </is>
      </c>
      <c r="E178" s="3" t="inlineStr">
        <is>
          <t xml:space="preserve"> </t>
        </is>
      </c>
      <c r="F178" s="3" t="inlineStr">
        <is>
          <t xml:space="preserve"> </t>
        </is>
      </c>
      <c r="G178" s="9" t="n">
        <v>0.0683</v>
      </c>
      <c r="H178" s="3" t="inlineStr">
        <is>
          <t xml:space="preserve"> </t>
        </is>
      </c>
    </row>
    <row r="179">
      <c r="A179" s="3" t="inlineStr">
        <is>
          <t>Subsequent Event [Member] | Entergy New Orleans [Member] | 3.90% Series mortgage bond due July 2023</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row>
    <row r="180">
      <c r="A180" s="5" t="inlineStr">
        <is>
          <t>Debt Instrument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row>
    <row r="181">
      <c r="A181" s="3" t="inlineStr">
        <is>
          <t>Debt instrument, interest rate, stated percentage</t>
        </is>
      </c>
      <c r="B181" s="9" t="n">
        <v>0.039</v>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row>
    <row r="182">
      <c r="A182" s="3" t="inlineStr">
        <is>
          <t>Repayments of Debt</t>
        </is>
      </c>
      <c r="B182" s="6" t="n">
        <v>100000</v>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row>
    <row r="183">
      <c r="A183" s="3" t="inlineStr">
        <is>
          <t>Credit Facility of Sixty Five Million [Member] | Entergy Mississippi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row>
    <row r="184">
      <c r="A184" s="5" t="inlineStr">
        <is>
          <t>Debt Instrument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row>
    <row r="185">
      <c r="A185" s="3" t="inlineStr">
        <is>
          <t>Letters of Credit Outstanding, Amount</t>
        </is>
      </c>
      <c r="B185" s="3" t="inlineStr">
        <is>
          <t xml:space="preserve"> </t>
        </is>
      </c>
      <c r="C185" s="3" t="inlineStr">
        <is>
          <t xml:space="preserve"> </t>
        </is>
      </c>
      <c r="D185" s="3" t="inlineStr">
        <is>
          <t xml:space="preserve"> </t>
        </is>
      </c>
      <c r="E185" s="3" t="inlineStr">
        <is>
          <t xml:space="preserve"> </t>
        </is>
      </c>
      <c r="F185" s="3" t="inlineStr">
        <is>
          <t xml:space="preserve"> </t>
        </is>
      </c>
      <c r="G185" s="6" t="n">
        <v>6700</v>
      </c>
      <c r="H185" s="3" t="inlineStr">
        <is>
          <t xml:space="preserve"> </t>
        </is>
      </c>
    </row>
    <row r="186">
      <c r="A186" s="3" t="inlineStr">
        <is>
          <t>Uncommitted Credit Facility</t>
        </is>
      </c>
      <c r="B186" s="3" t="inlineStr">
        <is>
          <t xml:space="preserve"> </t>
        </is>
      </c>
      <c r="C186" s="3" t="inlineStr">
        <is>
          <t xml:space="preserve"> </t>
        </is>
      </c>
      <c r="D186" s="3" t="inlineStr">
        <is>
          <t xml:space="preserve"> </t>
        </is>
      </c>
      <c r="E186" s="3" t="inlineStr">
        <is>
          <t xml:space="preserve"> </t>
        </is>
      </c>
      <c r="F186" s="3" t="inlineStr">
        <is>
          <t xml:space="preserve"> </t>
        </is>
      </c>
      <c r="G186" s="6" t="n">
        <v>65000</v>
      </c>
      <c r="H186" s="3"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ummary Of The Borrowings Outstanding And Capacity Available Under The Facility) (Details) $ in Millions</t>
        </is>
      </c>
      <c r="B1" s="2" t="inlineStr">
        <is>
          <t>Jun. 30, 2023 USD ($)</t>
        </is>
      </c>
    </row>
    <row r="2">
      <c r="A2" s="5" t="inlineStr">
        <is>
          <t>Summary of the borrowings outstanding and capacity available under the facility</t>
        </is>
      </c>
      <c r="B2" s="3" t="inlineStr">
        <is>
          <t xml:space="preserve"> </t>
        </is>
      </c>
    </row>
    <row r="3">
      <c r="A3" s="3" t="inlineStr">
        <is>
          <t>Capacity</t>
        </is>
      </c>
      <c r="B3" s="6" t="n">
        <v>3500</v>
      </c>
    </row>
    <row r="4">
      <c r="A4" s="3" t="inlineStr">
        <is>
          <t>Amount Drawn/ Outstanding</t>
        </is>
      </c>
      <c r="B4" s="4" t="n">
        <v>150</v>
      </c>
    </row>
    <row r="5">
      <c r="A5" s="3" t="inlineStr">
        <is>
          <t>Letters of Credit</t>
        </is>
      </c>
      <c r="B5" s="4" t="n">
        <v>3</v>
      </c>
    </row>
    <row r="6">
      <c r="A6" s="3" t="inlineStr">
        <is>
          <t>Capacity Available</t>
        </is>
      </c>
      <c r="B6" s="4" t="n">
        <v>3347</v>
      </c>
    </row>
    <row r="7">
      <c r="A7" s="5" t="inlineStr">
        <is>
          <t>Line of Credit Facility [Line Items]</t>
        </is>
      </c>
      <c r="B7" s="3" t="inlineStr">
        <is>
          <t xml:space="preserve"> </t>
        </is>
      </c>
    </row>
    <row r="8">
      <c r="A8" s="3" t="inlineStr">
        <is>
          <t>Amount of Facility</t>
        </is>
      </c>
      <c r="B8" s="4" t="n">
        <v>3500</v>
      </c>
    </row>
    <row r="9">
      <c r="A9" s="3" t="inlineStr">
        <is>
          <t>Credit Facility [Member]</t>
        </is>
      </c>
      <c r="B9" s="3" t="inlineStr">
        <is>
          <t xml:space="preserve"> </t>
        </is>
      </c>
    </row>
    <row r="10">
      <c r="A10" s="5" t="inlineStr">
        <is>
          <t>Summary of the borrowings outstanding and capacity available under the facility</t>
        </is>
      </c>
      <c r="B10" s="3" t="inlineStr">
        <is>
          <t xml:space="preserve"> </t>
        </is>
      </c>
    </row>
    <row r="11">
      <c r="A11" s="3" t="inlineStr">
        <is>
          <t>Capacity</t>
        </is>
      </c>
      <c r="B11" s="4" t="n">
        <v>3500</v>
      </c>
    </row>
    <row r="12">
      <c r="A12" s="5" t="inlineStr">
        <is>
          <t>Line of Credit Facility [Line Items]</t>
        </is>
      </c>
      <c r="B12" s="3" t="inlineStr">
        <is>
          <t xml:space="preserve"> </t>
        </is>
      </c>
    </row>
    <row r="13">
      <c r="A13" s="3" t="inlineStr">
        <is>
          <t>Amount of Facility</t>
        </is>
      </c>
      <c r="B13" s="4" t="n">
        <v>3500</v>
      </c>
    </row>
    <row r="14">
      <c r="A14" s="3" t="inlineStr">
        <is>
          <t>Credit Facility Of One Hundred And Fifty Million [Member] | Entergy Mississippi [Member]</t>
        </is>
      </c>
      <c r="B14" s="3" t="inlineStr">
        <is>
          <t xml:space="preserve"> </t>
        </is>
      </c>
    </row>
    <row r="15">
      <c r="A15" s="5" t="inlineStr">
        <is>
          <t>Summary of the borrowings outstanding and capacity available under the facility</t>
        </is>
      </c>
      <c r="B15" s="3" t="inlineStr">
        <is>
          <t xml:space="preserve"> </t>
        </is>
      </c>
    </row>
    <row r="16">
      <c r="A16" s="3" t="inlineStr">
        <is>
          <t>Capacity</t>
        </is>
      </c>
      <c r="B16" s="4" t="n">
        <v>150</v>
      </c>
    </row>
    <row r="17">
      <c r="A17" s="3" t="inlineStr">
        <is>
          <t>Amount Drawn/ Outstanding</t>
        </is>
      </c>
      <c r="B17" s="4" t="n">
        <v>0</v>
      </c>
    </row>
    <row r="18">
      <c r="A18" s="5" t="inlineStr">
        <is>
          <t>Line of Credit Facility [Line Items]</t>
        </is>
      </c>
      <c r="B18" s="3" t="inlineStr">
        <is>
          <t xml:space="preserve"> </t>
        </is>
      </c>
    </row>
    <row r="19">
      <c r="A19" s="3" t="inlineStr">
        <is>
          <t>Amount of Facility</t>
        </is>
      </c>
      <c r="B19" s="6"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5" t="inlineStr">
        <is>
          <t>Cash and cash equivalents:</t>
        </is>
      </c>
      <c r="B2" s="3" t="inlineStr">
        <is>
          <t xml:space="preserve"> </t>
        </is>
      </c>
      <c r="C2" s="3" t="inlineStr">
        <is>
          <t xml:space="preserve"> </t>
        </is>
      </c>
    </row>
    <row r="3">
      <c r="A3" s="3" t="inlineStr">
        <is>
          <t>Cash</t>
        </is>
      </c>
      <c r="B3" s="6" t="n">
        <v>67721</v>
      </c>
      <c r="C3" s="6" t="n">
        <v>115290</v>
      </c>
    </row>
    <row r="4">
      <c r="A4" s="3" t="inlineStr">
        <is>
          <t>Temporary cash investments</t>
        </is>
      </c>
      <c r="B4" s="4" t="n">
        <v>1126621</v>
      </c>
      <c r="C4" s="4" t="n">
        <v>108874</v>
      </c>
    </row>
    <row r="5">
      <c r="A5" s="3" t="inlineStr">
        <is>
          <t>Total cash and cash equivalents</t>
        </is>
      </c>
      <c r="B5" s="4" t="n">
        <v>1194342</v>
      </c>
      <c r="C5" s="4" t="n">
        <v>224164</v>
      </c>
    </row>
    <row r="6">
      <c r="A6" s="5" t="inlineStr">
        <is>
          <t>Accounts receivable:</t>
        </is>
      </c>
      <c r="B6" s="3" t="inlineStr">
        <is>
          <t xml:space="preserve"> </t>
        </is>
      </c>
      <c r="C6" s="3" t="inlineStr">
        <is>
          <t xml:space="preserve"> </t>
        </is>
      </c>
    </row>
    <row r="7">
      <c r="A7" s="3" t="inlineStr">
        <is>
          <t>Customer</t>
        </is>
      </c>
      <c r="B7" s="4" t="n">
        <v>646767</v>
      </c>
      <c r="C7" s="4" t="n">
        <v>788552</v>
      </c>
    </row>
    <row r="8">
      <c r="A8" s="3" t="inlineStr">
        <is>
          <t>Allowance for doubtful accounts</t>
        </is>
      </c>
      <c r="B8" s="4" t="n">
        <v>-21840</v>
      </c>
      <c r="C8" s="4" t="n">
        <v>-30856</v>
      </c>
    </row>
    <row r="9">
      <c r="A9" s="3" t="inlineStr">
        <is>
          <t>Other</t>
        </is>
      </c>
      <c r="B9" s="4" t="n">
        <v>213773</v>
      </c>
      <c r="C9" s="4" t="n">
        <v>241702</v>
      </c>
    </row>
    <row r="10">
      <c r="A10" s="3" t="inlineStr">
        <is>
          <t>Accrued unbilled revenues</t>
        </is>
      </c>
      <c r="B10" s="4" t="n">
        <v>591298</v>
      </c>
      <c r="C10" s="4" t="n">
        <v>495859</v>
      </c>
    </row>
    <row r="11">
      <c r="A11" s="3" t="inlineStr">
        <is>
          <t>Total accounts receivable</t>
        </is>
      </c>
      <c r="B11" s="4" t="n">
        <v>1429998</v>
      </c>
      <c r="C11" s="4" t="n">
        <v>1495257</v>
      </c>
    </row>
    <row r="12">
      <c r="A12" s="3" t="inlineStr">
        <is>
          <t>Deferred Fuel Cost</t>
        </is>
      </c>
      <c r="B12" s="4" t="n">
        <v>182387</v>
      </c>
      <c r="C12" s="4" t="n">
        <v>710401</v>
      </c>
    </row>
    <row r="13">
      <c r="A13" s="3" t="inlineStr">
        <is>
          <t>Fuel inventory - at average cost</t>
        </is>
      </c>
      <c r="B13" s="4" t="n">
        <v>191125</v>
      </c>
      <c r="C13" s="4" t="n">
        <v>147632</v>
      </c>
    </row>
    <row r="14">
      <c r="A14" s="3" t="inlineStr">
        <is>
          <t>Public Utilities, Inventory</t>
        </is>
      </c>
      <c r="B14" s="4" t="n">
        <v>1307737</v>
      </c>
      <c r="C14" s="4" t="n">
        <v>1183308</v>
      </c>
    </row>
    <row r="15">
      <c r="A15" s="3" t="inlineStr">
        <is>
          <t>Deferred nuclear refueling outage costs</t>
        </is>
      </c>
      <c r="B15" s="4" t="n">
        <v>163187</v>
      </c>
      <c r="C15" s="4" t="n">
        <v>143653</v>
      </c>
    </row>
    <row r="16">
      <c r="A16" s="3" t="inlineStr">
        <is>
          <t>Prepaid Expense and Other Assets</t>
        </is>
      </c>
      <c r="B16" s="4" t="n">
        <v>223838</v>
      </c>
      <c r="C16" s="4" t="n">
        <v>190611</v>
      </c>
    </row>
    <row r="17">
      <c r="A17" s="3" t="inlineStr">
        <is>
          <t>TOTAL</t>
        </is>
      </c>
      <c r="B17" s="4" t="n">
        <v>4692614</v>
      </c>
      <c r="C17" s="4" t="n">
        <v>4095026</v>
      </c>
    </row>
    <row r="18">
      <c r="A18" s="5" t="inlineStr">
        <is>
          <t>OTHER PROPERTY AND INVESTMENTS</t>
        </is>
      </c>
      <c r="B18" s="3" t="inlineStr">
        <is>
          <t xml:space="preserve"> </t>
        </is>
      </c>
      <c r="C18" s="3" t="inlineStr">
        <is>
          <t xml:space="preserve"> </t>
        </is>
      </c>
    </row>
    <row r="19">
      <c r="A19" s="3" t="inlineStr">
        <is>
          <t>Decommissioning trust funds</t>
        </is>
      </c>
      <c r="B19" s="4" t="n">
        <v>4560006</v>
      </c>
      <c r="C19" s="4" t="n">
        <v>4121864</v>
      </c>
    </row>
    <row r="20">
      <c r="A20" s="3" t="inlineStr">
        <is>
          <t>Non-utility property - at cost (less accumulated depreciation)</t>
        </is>
      </c>
      <c r="B20" s="4" t="n">
        <v>416431</v>
      </c>
      <c r="C20" s="4" t="n">
        <v>366405</v>
      </c>
    </row>
    <row r="21">
      <c r="A21" s="3" t="inlineStr">
        <is>
          <t>Storm Reserve Escrow Account</t>
        </is>
      </c>
      <c r="B21" s="4" t="n">
        <v>411035</v>
      </c>
      <c r="C21" s="4" t="n">
        <v>401955</v>
      </c>
    </row>
    <row r="22">
      <c r="A22" s="3" t="inlineStr">
        <is>
          <t>Other</t>
        </is>
      </c>
      <c r="B22" s="4" t="n">
        <v>99851</v>
      </c>
      <c r="C22" s="4" t="n">
        <v>102259</v>
      </c>
    </row>
    <row r="23">
      <c r="A23" s="3" t="inlineStr">
        <is>
          <t>TOTAL</t>
        </is>
      </c>
      <c r="B23" s="4" t="n">
        <v>5487323</v>
      </c>
      <c r="C23" s="4" t="n">
        <v>4992483</v>
      </c>
    </row>
    <row r="24">
      <c r="A24" s="5" t="inlineStr">
        <is>
          <t>PROPERTY, PLANT, AND EQUIPMENT</t>
        </is>
      </c>
      <c r="B24" s="3" t="inlineStr">
        <is>
          <t xml:space="preserve"> </t>
        </is>
      </c>
      <c r="C24" s="3" t="inlineStr">
        <is>
          <t xml:space="preserve"> </t>
        </is>
      </c>
    </row>
    <row r="25">
      <c r="A25" s="3" t="inlineStr">
        <is>
          <t>Electric</t>
        </is>
      </c>
      <c r="B25" s="4" t="n">
        <v>65268344</v>
      </c>
      <c r="C25" s="4" t="n">
        <v>64646911</v>
      </c>
    </row>
    <row r="26">
      <c r="A26" s="3" t="inlineStr">
        <is>
          <t>Natural gas</t>
        </is>
      </c>
      <c r="B26" s="4" t="n">
        <v>705566</v>
      </c>
      <c r="C26" s="4" t="n">
        <v>691970</v>
      </c>
    </row>
    <row r="27">
      <c r="A27" s="3" t="inlineStr">
        <is>
          <t>Construction work in progress</t>
        </is>
      </c>
      <c r="B27" s="4" t="n">
        <v>2190958</v>
      </c>
      <c r="C27" s="4" t="n">
        <v>1844171</v>
      </c>
    </row>
    <row r="28">
      <c r="A28" s="3" t="inlineStr">
        <is>
          <t>Nuclear fuel</t>
        </is>
      </c>
      <c r="B28" s="4" t="n">
        <v>596045</v>
      </c>
      <c r="C28" s="4" t="n">
        <v>582119</v>
      </c>
    </row>
    <row r="29">
      <c r="A29" s="3" t="inlineStr">
        <is>
          <t>TOTAL PROPERTY, PLANT, AND EQUIPMENT</t>
        </is>
      </c>
      <c r="B29" s="4" t="n">
        <v>68760913</v>
      </c>
      <c r="C29" s="4" t="n">
        <v>67765171</v>
      </c>
    </row>
    <row r="30">
      <c r="A30" s="3" t="inlineStr">
        <is>
          <t>Less - accumulated depreciation and amortization</t>
        </is>
      </c>
      <c r="B30" s="4" t="n">
        <v>25902180</v>
      </c>
      <c r="C30" s="4" t="n">
        <v>25288047</v>
      </c>
    </row>
    <row r="31">
      <c r="A31" s="3" t="inlineStr">
        <is>
          <t>PROPERTY, PLANT, AND EQUIPMENT - NET</t>
        </is>
      </c>
      <c r="B31" s="4" t="n">
        <v>42858733</v>
      </c>
      <c r="C31" s="4" t="n">
        <v>42477124</v>
      </c>
    </row>
    <row r="32">
      <c r="A32" s="5" t="inlineStr">
        <is>
          <t>Regulatory assets:</t>
        </is>
      </c>
      <c r="B32" s="3" t="inlineStr">
        <is>
          <t xml:space="preserve"> </t>
        </is>
      </c>
      <c r="C32" s="3" t="inlineStr">
        <is>
          <t xml:space="preserve"> </t>
        </is>
      </c>
    </row>
    <row r="33">
      <c r="A33" s="3" t="inlineStr">
        <is>
          <t>Regulatory Assets, Noncurrent</t>
        </is>
      </c>
      <c r="B33" s="4" t="n">
        <v>5645209</v>
      </c>
      <c r="C33" s="4" t="n">
        <v>6036397</v>
      </c>
    </row>
    <row r="34">
      <c r="A34" s="3" t="inlineStr">
        <is>
          <t>Deferred Fuel Cost Non Current</t>
        </is>
      </c>
      <c r="B34" s="4" t="n">
        <v>241085</v>
      </c>
      <c r="C34" s="4" t="n">
        <v>241085</v>
      </c>
    </row>
    <row r="35">
      <c r="A35" s="3" t="inlineStr">
        <is>
          <t>Goodwill</t>
        </is>
      </c>
      <c r="B35" s="4" t="n">
        <v>377172</v>
      </c>
      <c r="C35" s="4" t="n">
        <v>377172</v>
      </c>
    </row>
    <row r="36">
      <c r="A36" s="3" t="inlineStr">
        <is>
          <t>Deferred Income Tax Assets, Net</t>
        </is>
      </c>
      <c r="B36" s="4" t="n">
        <v>69912</v>
      </c>
      <c r="C36" s="4" t="n">
        <v>84100</v>
      </c>
    </row>
    <row r="37">
      <c r="A37" s="3" t="inlineStr">
        <is>
          <t>Other</t>
        </is>
      </c>
      <c r="B37" s="4" t="n">
        <v>345188</v>
      </c>
      <c r="C37" s="4" t="n">
        <v>291804</v>
      </c>
    </row>
    <row r="38">
      <c r="A38" s="3" t="inlineStr">
        <is>
          <t>Deferred Costs and Other Assets</t>
        </is>
      </c>
      <c r="B38" s="4" t="n">
        <v>6678566</v>
      </c>
      <c r="C38" s="4" t="n">
        <v>7030558</v>
      </c>
    </row>
    <row r="39">
      <c r="A39" s="3" t="inlineStr">
        <is>
          <t>TOTAL ASSETS</t>
        </is>
      </c>
      <c r="B39" s="4" t="n">
        <v>59717236</v>
      </c>
      <c r="C39" s="4" t="n">
        <v>58595191</v>
      </c>
    </row>
    <row r="40">
      <c r="A40" s="5" t="inlineStr">
        <is>
          <t>CURRENT LIABILITIES</t>
        </is>
      </c>
      <c r="B40" s="3" t="inlineStr">
        <is>
          <t xml:space="preserve"> </t>
        </is>
      </c>
      <c r="C40" s="3" t="inlineStr">
        <is>
          <t xml:space="preserve"> </t>
        </is>
      </c>
    </row>
    <row r="41">
      <c r="A41" s="3" t="inlineStr">
        <is>
          <t>Currently maturing long-term debt</t>
        </is>
      </c>
      <c r="B41" s="4" t="n">
        <v>1849046</v>
      </c>
      <c r="C41" s="4" t="n">
        <v>2309037</v>
      </c>
    </row>
    <row r="42">
      <c r="A42" s="3" t="inlineStr">
        <is>
          <t>Short-term borrowings</t>
        </is>
      </c>
      <c r="B42" s="4" t="n">
        <v>1108386</v>
      </c>
      <c r="C42" s="4" t="n">
        <v>827621</v>
      </c>
    </row>
    <row r="43">
      <c r="A43" s="3" t="inlineStr">
        <is>
          <t>Accounts payable</t>
        </is>
      </c>
      <c r="B43" s="4" t="n">
        <v>1523747</v>
      </c>
      <c r="C43" s="4" t="n">
        <v>1777590</v>
      </c>
    </row>
    <row r="44">
      <c r="A44" s="3" t="inlineStr">
        <is>
          <t>Contract with Customer, Liability, Current</t>
        </is>
      </c>
      <c r="B44" s="4" t="n">
        <v>434462</v>
      </c>
      <c r="C44" s="4" t="n">
        <v>424723</v>
      </c>
    </row>
    <row r="45">
      <c r="A45" s="3" t="inlineStr">
        <is>
          <t>Taxes Payable, Current</t>
        </is>
      </c>
      <c r="B45" s="4" t="n">
        <v>399011</v>
      </c>
      <c r="C45" s="4" t="n">
        <v>424091</v>
      </c>
    </row>
    <row r="46">
      <c r="A46" s="3" t="inlineStr">
        <is>
          <t>Interest accrued</t>
        </is>
      </c>
      <c r="B46" s="4" t="n">
        <v>202071</v>
      </c>
      <c r="C46" s="4" t="n">
        <v>195264</v>
      </c>
    </row>
    <row r="47">
      <c r="A47" s="3" t="inlineStr">
        <is>
          <t>Deferred fuel costs</t>
        </is>
      </c>
      <c r="B47" s="4" t="n">
        <v>35596</v>
      </c>
      <c r="C47" s="4" t="n">
        <v>0</v>
      </c>
    </row>
    <row r="48">
      <c r="A48" s="3" t="inlineStr">
        <is>
          <t>Pension and other postretirement liabilities</t>
        </is>
      </c>
      <c r="B48" s="4" t="n">
        <v>89074</v>
      </c>
      <c r="C48" s="4" t="n">
        <v>104845</v>
      </c>
    </row>
    <row r="49">
      <c r="A49" s="3" t="inlineStr">
        <is>
          <t>Sale-leaseback/depreciation regulatory liability</t>
        </is>
      </c>
      <c r="B49" s="4" t="n">
        <v>0</v>
      </c>
      <c r="C49" s="4" t="n">
        <v>103497</v>
      </c>
    </row>
    <row r="50">
      <c r="A50" s="3" t="inlineStr">
        <is>
          <t>Other</t>
        </is>
      </c>
      <c r="B50" s="4" t="n">
        <v>239889</v>
      </c>
      <c r="C50" s="4" t="n">
        <v>202779</v>
      </c>
    </row>
    <row r="51">
      <c r="A51" s="3" t="inlineStr">
        <is>
          <t>TOTAL</t>
        </is>
      </c>
      <c r="B51" s="4" t="n">
        <v>5881282</v>
      </c>
      <c r="C51" s="4" t="n">
        <v>6369447</v>
      </c>
    </row>
    <row r="52">
      <c r="A52" s="5" t="inlineStr">
        <is>
          <t>NON-CURRENT LIABILITIES</t>
        </is>
      </c>
      <c r="B52" s="3" t="inlineStr">
        <is>
          <t xml:space="preserve"> </t>
        </is>
      </c>
      <c r="C52" s="3" t="inlineStr">
        <is>
          <t xml:space="preserve"> </t>
        </is>
      </c>
    </row>
    <row r="53">
      <c r="A53" s="3" t="inlineStr">
        <is>
          <t>Deferred Income Tax Liabilities, Net</t>
        </is>
      </c>
      <c r="B53" s="4" t="n">
        <v>4871117</v>
      </c>
      <c r="C53" s="4" t="n">
        <v>4818837</v>
      </c>
    </row>
    <row r="54">
      <c r="A54" s="3" t="inlineStr">
        <is>
          <t>Accumulated deferred investment tax credits</t>
        </is>
      </c>
      <c r="B54" s="4" t="n">
        <v>206966</v>
      </c>
      <c r="C54" s="4" t="n">
        <v>211220</v>
      </c>
    </row>
    <row r="55">
      <c r="A55" s="3" t="inlineStr">
        <is>
          <t>Regulatory liability for income taxes - net</t>
        </is>
      </c>
      <c r="B55" s="4" t="n">
        <v>1225578</v>
      </c>
      <c r="C55" s="4" t="n">
        <v>1258276</v>
      </c>
    </row>
    <row r="56">
      <c r="A56" s="3" t="inlineStr">
        <is>
          <t>Other regulatory liabilities</t>
        </is>
      </c>
      <c r="B56" s="4" t="n">
        <v>2768843</v>
      </c>
      <c r="C56" s="4" t="n">
        <v>2324590</v>
      </c>
    </row>
    <row r="57">
      <c r="A57" s="3" t="inlineStr">
        <is>
          <t>Decommissioning and asset retirement cost liabilities</t>
        </is>
      </c>
      <c r="B57" s="4" t="n">
        <v>4383482</v>
      </c>
      <c r="C57" s="4" t="n">
        <v>4271531</v>
      </c>
    </row>
    <row r="58">
      <c r="A58" s="3" t="inlineStr">
        <is>
          <t>Loss Contingency Accrual</t>
        </is>
      </c>
      <c r="B58" s="4" t="n">
        <v>514637</v>
      </c>
      <c r="C58" s="4" t="n">
        <v>531201</v>
      </c>
    </row>
    <row r="59">
      <c r="A59" s="3" t="inlineStr">
        <is>
          <t>Pension and other postretirement liabilities</t>
        </is>
      </c>
      <c r="B59" s="4" t="n">
        <v>1100947</v>
      </c>
      <c r="C59" s="4" t="n">
        <v>1213555</v>
      </c>
    </row>
    <row r="60">
      <c r="A60" s="3" t="inlineStr">
        <is>
          <t>Long-term debt</t>
        </is>
      </c>
      <c r="B60" s="4" t="n">
        <v>24321681</v>
      </c>
      <c r="C60" s="4" t="n">
        <v>23623512</v>
      </c>
    </row>
    <row r="61">
      <c r="A61" s="3" t="inlineStr">
        <is>
          <t>Deferred Credits and Other Liabilities</t>
        </is>
      </c>
      <c r="B61" s="4" t="n">
        <v>855748</v>
      </c>
      <c r="C61" s="4" t="n">
        <v>688720</v>
      </c>
    </row>
    <row r="62">
      <c r="A62" s="3" t="inlineStr">
        <is>
          <t>TOTAL</t>
        </is>
      </c>
      <c r="B62" s="4" t="n">
        <v>40248999</v>
      </c>
      <c r="C62" s="4" t="n">
        <v>38941442</v>
      </c>
    </row>
    <row r="63">
      <c r="A63" s="3" t="inlineStr">
        <is>
          <t>Subsidiaries' preferred stock without sinking fund</t>
        </is>
      </c>
      <c r="B63" s="4" t="n">
        <v>219410</v>
      </c>
      <c r="C63" s="4" t="n">
        <v>219410</v>
      </c>
    </row>
    <row r="64">
      <c r="A64" s="3" t="inlineStr">
        <is>
          <t>Proceeds from Issuance of Preferred Stock and Preference Stock</t>
        </is>
      </c>
      <c r="B64" s="4" t="n">
        <v>0</v>
      </c>
      <c r="C64" s="4" t="n">
        <v>0</v>
      </c>
    </row>
    <row r="65">
      <c r="A65" s="5" t="inlineStr">
        <is>
          <t>Common Shareholders' Equity:</t>
        </is>
      </c>
      <c r="B65" s="3" t="inlineStr">
        <is>
          <t xml:space="preserve"> </t>
        </is>
      </c>
      <c r="C65" s="3" t="inlineStr">
        <is>
          <t xml:space="preserve"> </t>
        </is>
      </c>
    </row>
    <row r="66">
      <c r="A66" s="3" t="inlineStr">
        <is>
          <t>Common Stock, Value, Issued</t>
        </is>
      </c>
      <c r="B66" s="4" t="n">
        <v>2797</v>
      </c>
      <c r="C66" s="4" t="n">
        <v>2797</v>
      </c>
    </row>
    <row r="67">
      <c r="A67" s="3" t="inlineStr">
        <is>
          <t>Additional Paid in Capital, Common Stock</t>
        </is>
      </c>
      <c r="B67" s="4" t="n">
        <v>7634305</v>
      </c>
      <c r="C67" s="4" t="n">
        <v>7632895</v>
      </c>
    </row>
    <row r="68">
      <c r="A68" s="3" t="inlineStr">
        <is>
          <t>Accumulated other comprehensive loss</t>
        </is>
      </c>
      <c r="B68" s="4" t="n">
        <v>-193019</v>
      </c>
      <c r="C68" s="4" t="n">
        <v>-191754</v>
      </c>
    </row>
    <row r="69">
      <c r="A69" s="3" t="inlineStr">
        <is>
          <t>Less - treasury stock, at cost</t>
        </is>
      </c>
      <c r="B69" s="4" t="n">
        <v>4958795</v>
      </c>
      <c r="C69" s="4" t="n">
        <v>4978994</v>
      </c>
    </row>
    <row r="70">
      <c r="A70" s="3" t="inlineStr">
        <is>
          <t>TOTAL</t>
        </is>
      </c>
      <c r="B70" s="4" t="n">
        <v>13237066</v>
      </c>
      <c r="C70" s="4" t="n">
        <v>12966985</v>
      </c>
    </row>
    <row r="71">
      <c r="A71" s="3" t="inlineStr">
        <is>
          <t>Stockholders' Equity Attributable to Noncontrolling Interest</t>
        </is>
      </c>
      <c r="B71" s="4" t="n">
        <v>130479</v>
      </c>
      <c r="C71" s="4" t="n">
        <v>97907</v>
      </c>
    </row>
    <row r="72">
      <c r="A72" s="3" t="inlineStr">
        <is>
          <t>Retained Earnings (Accumulated Deficit)</t>
        </is>
      </c>
      <c r="B72" s="4" t="n">
        <v>10751778</v>
      </c>
      <c r="C72" s="4" t="n">
        <v>10502041</v>
      </c>
    </row>
    <row r="73">
      <c r="A73" s="3" t="inlineStr">
        <is>
          <t>Stockholders' Equity, Including Portion Attributable to Noncontrolling Interest</t>
        </is>
      </c>
      <c r="B73" s="4" t="n">
        <v>13367545</v>
      </c>
      <c r="C73" s="4" t="n">
        <v>13064892</v>
      </c>
    </row>
    <row r="74">
      <c r="A74" s="3" t="inlineStr">
        <is>
          <t>TOTAL LIABILITIES AND SHAREHOLDERS' EQUITY</t>
        </is>
      </c>
      <c r="B74" s="4" t="n">
        <v>59717236</v>
      </c>
      <c r="C74" s="4" t="n">
        <v>58595191</v>
      </c>
    </row>
    <row r="75">
      <c r="A75" s="3" t="inlineStr">
        <is>
          <t>Entergy Arkansas [Member]</t>
        </is>
      </c>
      <c r="B75" s="3" t="inlineStr">
        <is>
          <t xml:space="preserve"> </t>
        </is>
      </c>
      <c r="C75" s="3" t="inlineStr">
        <is>
          <t xml:space="preserve"> </t>
        </is>
      </c>
    </row>
    <row r="76">
      <c r="A76" s="5" t="inlineStr">
        <is>
          <t>Cash and cash equivalents:</t>
        </is>
      </c>
      <c r="B76" s="3" t="inlineStr">
        <is>
          <t xml:space="preserve"> </t>
        </is>
      </c>
      <c r="C76" s="3" t="inlineStr">
        <is>
          <t xml:space="preserve"> </t>
        </is>
      </c>
    </row>
    <row r="77">
      <c r="A77" s="3" t="inlineStr">
        <is>
          <t>Cash</t>
        </is>
      </c>
      <c r="B77" s="4" t="n">
        <v>352</v>
      </c>
      <c r="C77" s="4" t="n">
        <v>1911</v>
      </c>
    </row>
    <row r="78">
      <c r="A78" s="3" t="inlineStr">
        <is>
          <t>Temporary cash investments</t>
        </is>
      </c>
      <c r="B78" s="4" t="n">
        <v>3861</v>
      </c>
      <c r="C78" s="4" t="n">
        <v>3367</v>
      </c>
    </row>
    <row r="79">
      <c r="A79" s="3" t="inlineStr">
        <is>
          <t>Total cash and cash equivalents</t>
        </is>
      </c>
      <c r="B79" s="4" t="n">
        <v>4213</v>
      </c>
      <c r="C79" s="4" t="n">
        <v>5278</v>
      </c>
    </row>
    <row r="80">
      <c r="A80" s="5" t="inlineStr">
        <is>
          <t>Accounts receivable:</t>
        </is>
      </c>
      <c r="B80" s="3" t="inlineStr">
        <is>
          <t xml:space="preserve"> </t>
        </is>
      </c>
      <c r="C80" s="3" t="inlineStr">
        <is>
          <t xml:space="preserve"> </t>
        </is>
      </c>
    </row>
    <row r="81">
      <c r="A81" s="3" t="inlineStr">
        <is>
          <t>Customer</t>
        </is>
      </c>
      <c r="B81" s="4" t="n">
        <v>138675</v>
      </c>
      <c r="C81" s="4" t="n">
        <v>140513</v>
      </c>
    </row>
    <row r="82">
      <c r="A82" s="3" t="inlineStr">
        <is>
          <t>Allowance for doubtful accounts</t>
        </is>
      </c>
      <c r="B82" s="4" t="n">
        <v>-5236</v>
      </c>
      <c r="C82" s="4" t="n">
        <v>-6528</v>
      </c>
    </row>
    <row r="83">
      <c r="A83" s="3" t="inlineStr">
        <is>
          <t>Other</t>
        </is>
      </c>
      <c r="B83" s="4" t="n">
        <v>69155</v>
      </c>
      <c r="C83" s="4" t="n">
        <v>101096</v>
      </c>
    </row>
    <row r="84">
      <c r="A84" s="3" t="inlineStr">
        <is>
          <t>Accrued unbilled revenues</t>
        </is>
      </c>
      <c r="B84" s="4" t="n">
        <v>135114</v>
      </c>
      <c r="C84" s="4" t="n">
        <v>116816</v>
      </c>
    </row>
    <row r="85">
      <c r="A85" s="3" t="inlineStr">
        <is>
          <t>Total accounts receivable</t>
        </is>
      </c>
      <c r="B85" s="4" t="n">
        <v>375789</v>
      </c>
      <c r="C85" s="4" t="n">
        <v>397233</v>
      </c>
    </row>
    <row r="86">
      <c r="A86" s="3" t="inlineStr">
        <is>
          <t>Deferred Fuel Cost</t>
        </is>
      </c>
      <c r="B86" s="4" t="n">
        <v>16475</v>
      </c>
      <c r="C86" s="4" t="n">
        <v>139739</v>
      </c>
    </row>
    <row r="87">
      <c r="A87" s="3" t="inlineStr">
        <is>
          <t>Fuel inventory - at average cost</t>
        </is>
      </c>
      <c r="B87" s="4" t="n">
        <v>57974</v>
      </c>
      <c r="C87" s="4" t="n">
        <v>51144</v>
      </c>
    </row>
    <row r="88">
      <c r="A88" s="3" t="inlineStr">
        <is>
          <t>Public Utilities, Inventory</t>
        </is>
      </c>
      <c r="B88" s="4" t="n">
        <v>318400</v>
      </c>
      <c r="C88" s="4" t="n">
        <v>288260</v>
      </c>
    </row>
    <row r="89">
      <c r="A89" s="3" t="inlineStr">
        <is>
          <t>Deferred nuclear refueling outage costs</t>
        </is>
      </c>
      <c r="B89" s="4" t="n">
        <v>65057</v>
      </c>
      <c r="C89" s="4" t="n">
        <v>56443</v>
      </c>
    </row>
    <row r="90">
      <c r="A90" s="3" t="inlineStr">
        <is>
          <t>Prepaid Expense and Other Assets</t>
        </is>
      </c>
      <c r="B90" s="4" t="n">
        <v>50866</v>
      </c>
      <c r="C90" s="4" t="n">
        <v>26576</v>
      </c>
    </row>
    <row r="91">
      <c r="A91" s="3" t="inlineStr">
        <is>
          <t>TOTAL</t>
        </is>
      </c>
      <c r="B91" s="4" t="n">
        <v>888774</v>
      </c>
      <c r="C91" s="4" t="n">
        <v>964673</v>
      </c>
    </row>
    <row r="92">
      <c r="A92" s="5" t="inlineStr">
        <is>
          <t>OTHER PROPERTY AND INVESTMENTS</t>
        </is>
      </c>
      <c r="B92" s="3" t="inlineStr">
        <is>
          <t xml:space="preserve"> </t>
        </is>
      </c>
      <c r="C92" s="3" t="inlineStr">
        <is>
          <t xml:space="preserve"> </t>
        </is>
      </c>
    </row>
    <row r="93">
      <c r="A93" s="3" t="inlineStr">
        <is>
          <t>Decommissioning trust funds</t>
        </is>
      </c>
      <c r="B93" s="4" t="n">
        <v>1326627</v>
      </c>
      <c r="C93" s="4" t="n">
        <v>1199860</v>
      </c>
    </row>
    <row r="94">
      <c r="A94" s="3" t="inlineStr">
        <is>
          <t>Other</t>
        </is>
      </c>
      <c r="B94" s="4" t="n">
        <v>2306</v>
      </c>
      <c r="C94" s="4" t="n">
        <v>2414</v>
      </c>
    </row>
    <row r="95">
      <c r="A95" s="3" t="inlineStr">
        <is>
          <t>TOTAL</t>
        </is>
      </c>
      <c r="B95" s="4" t="n">
        <v>1328933</v>
      </c>
      <c r="C95" s="4" t="n">
        <v>1202274</v>
      </c>
    </row>
    <row r="96">
      <c r="A96" s="5" t="inlineStr">
        <is>
          <t>PROPERTY, PLANT, AND EQUIPMENT</t>
        </is>
      </c>
      <c r="B96" s="3" t="inlineStr">
        <is>
          <t xml:space="preserve"> </t>
        </is>
      </c>
      <c r="C96" s="3" t="inlineStr">
        <is>
          <t xml:space="preserve"> </t>
        </is>
      </c>
    </row>
    <row r="97">
      <c r="A97" s="3" t="inlineStr">
        <is>
          <t>Electric</t>
        </is>
      </c>
      <c r="B97" s="4" t="n">
        <v>14475635</v>
      </c>
      <c r="C97" s="4" t="n">
        <v>14077844</v>
      </c>
    </row>
    <row r="98">
      <c r="A98" s="3" t="inlineStr">
        <is>
          <t>Construction work in progress</t>
        </is>
      </c>
      <c r="B98" s="4" t="n">
        <v>476253</v>
      </c>
      <c r="C98" s="4" t="n">
        <v>417244</v>
      </c>
    </row>
    <row r="99">
      <c r="A99" s="3" t="inlineStr">
        <is>
          <t>Nuclear fuel</t>
        </is>
      </c>
      <c r="B99" s="4" t="n">
        <v>177770</v>
      </c>
      <c r="C99" s="4" t="n">
        <v>176174</v>
      </c>
    </row>
    <row r="100">
      <c r="A100" s="3" t="inlineStr">
        <is>
          <t>TOTAL PROPERTY, PLANT, AND EQUIPMENT</t>
        </is>
      </c>
      <c r="B100" s="4" t="n">
        <v>15129658</v>
      </c>
      <c r="C100" s="4" t="n">
        <v>14671262</v>
      </c>
    </row>
    <row r="101">
      <c r="A101" s="3" t="inlineStr">
        <is>
          <t>Less - accumulated depreciation and amortization</t>
        </is>
      </c>
      <c r="B101" s="4" t="n">
        <v>5879574</v>
      </c>
      <c r="C101" s="4" t="n">
        <v>5729304</v>
      </c>
    </row>
    <row r="102">
      <c r="A102" s="3" t="inlineStr">
        <is>
          <t>PROPERTY, PLANT, AND EQUIPMENT - NET</t>
        </is>
      </c>
      <c r="B102" s="4" t="n">
        <v>9250084</v>
      </c>
      <c r="C102" s="4" t="n">
        <v>8941958</v>
      </c>
    </row>
    <row r="103">
      <c r="A103" s="5" t="inlineStr">
        <is>
          <t>Regulatory assets:</t>
        </is>
      </c>
      <c r="B103" s="3" t="inlineStr">
        <is>
          <t xml:space="preserve"> </t>
        </is>
      </c>
      <c r="C103" s="3" t="inlineStr">
        <is>
          <t xml:space="preserve"> </t>
        </is>
      </c>
    </row>
    <row r="104">
      <c r="A104" s="3" t="inlineStr">
        <is>
          <t>Regulatory Assets, Noncurrent</t>
        </is>
      </c>
      <c r="B104" s="4" t="n">
        <v>1862241</v>
      </c>
      <c r="C104" s="4" t="n">
        <v>1810281</v>
      </c>
    </row>
    <row r="105">
      <c r="A105" s="3" t="inlineStr">
        <is>
          <t>Deferred Fuel Cost Non Current</t>
        </is>
      </c>
      <c r="B105" s="4" t="n">
        <v>68883</v>
      </c>
      <c r="C105" s="4" t="n">
        <v>68883</v>
      </c>
    </row>
    <row r="106">
      <c r="A106" s="3" t="inlineStr">
        <is>
          <t>Other</t>
        </is>
      </c>
      <c r="B106" s="4" t="n">
        <v>23784</v>
      </c>
      <c r="C106" s="4" t="n">
        <v>18507</v>
      </c>
    </row>
    <row r="107">
      <c r="A107" s="3" t="inlineStr">
        <is>
          <t>Deferred Costs and Other Assets</t>
        </is>
      </c>
      <c r="B107" s="4" t="n">
        <v>1954908</v>
      </c>
      <c r="C107" s="4" t="n">
        <v>1897671</v>
      </c>
    </row>
    <row r="108">
      <c r="A108" s="3" t="inlineStr">
        <is>
          <t>TOTAL ASSETS</t>
        </is>
      </c>
      <c r="B108" s="4" t="n">
        <v>13422699</v>
      </c>
      <c r="C108" s="4" t="n">
        <v>13006576</v>
      </c>
    </row>
    <row r="109">
      <c r="A109" s="5" t="inlineStr">
        <is>
          <t>CURRENT LIABILITIES</t>
        </is>
      </c>
      <c r="B109" s="3" t="inlineStr">
        <is>
          <t xml:space="preserve"> </t>
        </is>
      </c>
      <c r="C109" s="3" t="inlineStr">
        <is>
          <t xml:space="preserve"> </t>
        </is>
      </c>
    </row>
    <row r="110">
      <c r="A110" s="3" t="inlineStr">
        <is>
          <t>Currently maturing long-term debt</t>
        </is>
      </c>
      <c r="B110" s="4" t="n">
        <v>415000</v>
      </c>
      <c r="C110" s="4" t="n">
        <v>290000</v>
      </c>
    </row>
    <row r="111">
      <c r="A111" s="3" t="inlineStr">
        <is>
          <t>Accounts Payable</t>
        </is>
      </c>
      <c r="B111" s="4" t="n">
        <v>212328</v>
      </c>
      <c r="C111" s="4" t="n">
        <v>276362</v>
      </c>
    </row>
    <row r="112">
      <c r="A112" s="3" t="inlineStr">
        <is>
          <t>Accounts payable</t>
        </is>
      </c>
      <c r="B112" s="4" t="n">
        <v>307962</v>
      </c>
      <c r="C112" s="4" t="n">
        <v>310339</v>
      </c>
    </row>
    <row r="113">
      <c r="A113" s="3" t="inlineStr">
        <is>
          <t>Contract with Customer, Liability, Current</t>
        </is>
      </c>
      <c r="B113" s="4" t="n">
        <v>106383</v>
      </c>
      <c r="C113" s="4" t="n">
        <v>102799</v>
      </c>
    </row>
    <row r="114">
      <c r="A114" s="3" t="inlineStr">
        <is>
          <t>Taxes Payable, Current</t>
        </is>
      </c>
      <c r="B114" s="4" t="n">
        <v>96211</v>
      </c>
      <c r="C114" s="4" t="n">
        <v>100526</v>
      </c>
    </row>
    <row r="115">
      <c r="A115" s="3" t="inlineStr">
        <is>
          <t>Interest accrued</t>
        </is>
      </c>
      <c r="B115" s="4" t="n">
        <v>29237</v>
      </c>
      <c r="C115" s="4" t="n">
        <v>18816</v>
      </c>
    </row>
    <row r="116">
      <c r="A116" s="3" t="inlineStr">
        <is>
          <t>Other</t>
        </is>
      </c>
      <c r="B116" s="4" t="n">
        <v>64726</v>
      </c>
      <c r="C116" s="4" t="n">
        <v>43394</v>
      </c>
    </row>
    <row r="117">
      <c r="A117" s="3" t="inlineStr">
        <is>
          <t>TOTAL</t>
        </is>
      </c>
      <c r="B117" s="4" t="n">
        <v>1231847</v>
      </c>
      <c r="C117" s="4" t="n">
        <v>1142236</v>
      </c>
    </row>
    <row r="118">
      <c r="A118" s="5" t="inlineStr">
        <is>
          <t>NON-CURRENT LIABILITIES</t>
        </is>
      </c>
      <c r="B118" s="3" t="inlineStr">
        <is>
          <t xml:space="preserve"> </t>
        </is>
      </c>
      <c r="C118" s="3" t="inlineStr">
        <is>
          <t xml:space="preserve"> </t>
        </is>
      </c>
    </row>
    <row r="119">
      <c r="A119" s="3" t="inlineStr">
        <is>
          <t>Deferred Income Tax Liabilities, Net</t>
        </is>
      </c>
      <c r="B119" s="4" t="n">
        <v>1539103</v>
      </c>
      <c r="C119" s="4" t="n">
        <v>1498234</v>
      </c>
    </row>
    <row r="120">
      <c r="A120" s="3" t="inlineStr">
        <is>
          <t>Accumulated deferred investment tax credits</t>
        </is>
      </c>
      <c r="B120" s="4" t="n">
        <v>27871</v>
      </c>
      <c r="C120" s="4" t="n">
        <v>28472</v>
      </c>
    </row>
    <row r="121">
      <c r="A121" s="3" t="inlineStr">
        <is>
          <t>Regulatory liability for income taxes - net</t>
        </is>
      </c>
      <c r="B121" s="4" t="n">
        <v>424591</v>
      </c>
      <c r="C121" s="4" t="n">
        <v>435157</v>
      </c>
    </row>
    <row r="122">
      <c r="A122" s="3" t="inlineStr">
        <is>
          <t>Other regulatory liabilities</t>
        </is>
      </c>
      <c r="B122" s="4" t="n">
        <v>583673</v>
      </c>
      <c r="C122" s="4" t="n">
        <v>475758</v>
      </c>
    </row>
    <row r="123">
      <c r="A123" s="3" t="inlineStr">
        <is>
          <t>Decommissioning and asset retirement cost liabilities</t>
        </is>
      </c>
      <c r="B123" s="4" t="n">
        <v>1515753</v>
      </c>
      <c r="C123" s="4" t="n">
        <v>1472736</v>
      </c>
    </row>
    <row r="124">
      <c r="A124" s="3" t="inlineStr">
        <is>
          <t>Loss Contingency Accrual</t>
        </is>
      </c>
      <c r="B124" s="4" t="n">
        <v>53392</v>
      </c>
      <c r="C124" s="4" t="n">
        <v>79998</v>
      </c>
    </row>
    <row r="125">
      <c r="A125" s="3" t="inlineStr">
        <is>
          <t>Pension and other postretirement liabilities</t>
        </is>
      </c>
      <c r="B125" s="4" t="n">
        <v>99010</v>
      </c>
      <c r="C125" s="4" t="n">
        <v>118020</v>
      </c>
    </row>
    <row r="126">
      <c r="A126" s="3" t="inlineStr">
        <is>
          <t>Long-term debt</t>
        </is>
      </c>
      <c r="B126" s="4" t="n">
        <v>4023803</v>
      </c>
      <c r="C126" s="4" t="n">
        <v>3876500</v>
      </c>
    </row>
    <row r="127">
      <c r="A127" s="3" t="inlineStr">
        <is>
          <t>Deferred Credits and Other Liabilities</t>
        </is>
      </c>
      <c r="B127" s="4" t="n">
        <v>104713</v>
      </c>
      <c r="C127" s="4" t="n">
        <v>97650</v>
      </c>
    </row>
    <row r="128">
      <c r="A128" s="3" t="inlineStr">
        <is>
          <t>TOTAL</t>
        </is>
      </c>
      <c r="B128" s="4" t="n">
        <v>8371909</v>
      </c>
      <c r="C128" s="4" t="n">
        <v>8082525</v>
      </c>
    </row>
    <row r="129">
      <c r="A129" s="5" t="inlineStr">
        <is>
          <t>Common Shareholders' Equity:</t>
        </is>
      </c>
      <c r="B129" s="3" t="inlineStr">
        <is>
          <t xml:space="preserve"> </t>
        </is>
      </c>
      <c r="C129" s="3" t="inlineStr">
        <is>
          <t xml:space="preserve"> </t>
        </is>
      </c>
    </row>
    <row r="130">
      <c r="A130" s="3" t="inlineStr">
        <is>
          <t>Members' Equity</t>
        </is>
      </c>
      <c r="B130" s="4" t="n">
        <v>3793970</v>
      </c>
      <c r="C130" s="4" t="n">
        <v>3753990</v>
      </c>
    </row>
    <row r="131">
      <c r="A131" s="3" t="inlineStr">
        <is>
          <t>Members' Equity Attributable to Noncontrolling Interest</t>
        </is>
      </c>
      <c r="B131" s="4" t="n">
        <v>24973</v>
      </c>
      <c r="C131" s="4" t="n">
        <v>27825</v>
      </c>
    </row>
    <row r="132">
      <c r="A132" s="3" t="inlineStr">
        <is>
          <t>Stockholders' Equity, Including Portion Attributable to Noncontrolling Interest</t>
        </is>
      </c>
      <c r="B132" s="4" t="n">
        <v>3818943</v>
      </c>
      <c r="C132" s="4" t="n">
        <v>3781815</v>
      </c>
    </row>
    <row r="133">
      <c r="A133" s="3" t="inlineStr">
        <is>
          <t>TOTAL LIABILITIES AND SHAREHOLDERS' EQUITY</t>
        </is>
      </c>
      <c r="B133" s="4" t="n">
        <v>13422699</v>
      </c>
      <c r="C133" s="4" t="n">
        <v>13006576</v>
      </c>
    </row>
    <row r="134">
      <c r="A134" s="3" t="inlineStr">
        <is>
          <t>Entergy Arkansas [Member] | Affiliated Entity</t>
        </is>
      </c>
      <c r="B134" s="3" t="inlineStr">
        <is>
          <t xml:space="preserve"> </t>
        </is>
      </c>
      <c r="C134" s="3" t="inlineStr">
        <is>
          <t xml:space="preserve"> </t>
        </is>
      </c>
    </row>
    <row r="135">
      <c r="A135" s="5" t="inlineStr">
        <is>
          <t>Accounts receivable:</t>
        </is>
      </c>
      <c r="B135" s="3" t="inlineStr">
        <is>
          <t xml:space="preserve"> </t>
        </is>
      </c>
      <c r="C135" s="3" t="inlineStr">
        <is>
          <t xml:space="preserve"> </t>
        </is>
      </c>
    </row>
    <row r="136">
      <c r="A136" s="3" t="inlineStr">
        <is>
          <t>Customer</t>
        </is>
      </c>
      <c r="B136" s="4" t="n">
        <v>38081</v>
      </c>
      <c r="C136" s="4" t="n">
        <v>45336</v>
      </c>
    </row>
    <row r="137">
      <c r="A137" s="3" t="inlineStr">
        <is>
          <t>Entergy Louisiana [Member]</t>
        </is>
      </c>
      <c r="B137" s="3" t="inlineStr">
        <is>
          <t xml:space="preserve"> </t>
        </is>
      </c>
      <c r="C137" s="3" t="inlineStr">
        <is>
          <t xml:space="preserve"> </t>
        </is>
      </c>
    </row>
    <row r="138">
      <c r="A138" s="5" t="inlineStr">
        <is>
          <t>Cash and cash equivalents:</t>
        </is>
      </c>
      <c r="B138" s="3" t="inlineStr">
        <is>
          <t xml:space="preserve"> </t>
        </is>
      </c>
      <c r="C138" s="3" t="inlineStr">
        <is>
          <t xml:space="preserve"> </t>
        </is>
      </c>
    </row>
    <row r="139">
      <c r="A139" s="3" t="inlineStr">
        <is>
          <t>Cash</t>
        </is>
      </c>
      <c r="B139" s="4" t="n">
        <v>260</v>
      </c>
      <c r="C139" s="4" t="n">
        <v>50318</v>
      </c>
    </row>
    <row r="140">
      <c r="A140" s="3" t="inlineStr">
        <is>
          <t>Temporary cash investments</t>
        </is>
      </c>
      <c r="B140" s="4" t="n">
        <v>856766</v>
      </c>
      <c r="C140" s="4" t="n">
        <v>6295</v>
      </c>
    </row>
    <row r="141">
      <c r="A141" s="3" t="inlineStr">
        <is>
          <t>Total cash and cash equivalents</t>
        </is>
      </c>
      <c r="B141" s="4" t="n">
        <v>857026</v>
      </c>
      <c r="C141" s="4" t="n">
        <v>56613</v>
      </c>
    </row>
    <row r="142">
      <c r="A142" s="5" t="inlineStr">
        <is>
          <t>Accounts receivable:</t>
        </is>
      </c>
      <c r="B142" s="3" t="inlineStr">
        <is>
          <t xml:space="preserve"> </t>
        </is>
      </c>
      <c r="C142" s="3" t="inlineStr">
        <is>
          <t xml:space="preserve"> </t>
        </is>
      </c>
    </row>
    <row r="143">
      <c r="A143" s="3" t="inlineStr">
        <is>
          <t>Customer</t>
        </is>
      </c>
      <c r="B143" s="4" t="n">
        <v>246351</v>
      </c>
      <c r="C143" s="4" t="n">
        <v>339291</v>
      </c>
    </row>
    <row r="144">
      <c r="A144" s="3" t="inlineStr">
        <is>
          <t>Allowance for doubtful accounts</t>
        </is>
      </c>
      <c r="B144" s="4" t="n">
        <v>-4871</v>
      </c>
      <c r="C144" s="4" t="n">
        <v>-7595</v>
      </c>
    </row>
    <row r="145">
      <c r="A145" s="3" t="inlineStr">
        <is>
          <t>Other</t>
        </is>
      </c>
      <c r="B145" s="4" t="n">
        <v>51940</v>
      </c>
      <c r="C145" s="4" t="n">
        <v>53241</v>
      </c>
    </row>
    <row r="146">
      <c r="A146" s="3" t="inlineStr">
        <is>
          <t>Accrued unbilled revenues</t>
        </is>
      </c>
      <c r="B146" s="4" t="n">
        <v>238146</v>
      </c>
      <c r="C146" s="4" t="n">
        <v>199077</v>
      </c>
    </row>
    <row r="147">
      <c r="A147" s="3" t="inlineStr">
        <is>
          <t>Total accounts receivable</t>
        </is>
      </c>
      <c r="B147" s="4" t="n">
        <v>880662</v>
      </c>
      <c r="C147" s="4" t="n">
        <v>672910</v>
      </c>
    </row>
    <row r="148">
      <c r="A148" s="3" t="inlineStr">
        <is>
          <t>Deferred Fuel Cost</t>
        </is>
      </c>
      <c r="B148" s="4" t="n">
        <v>0</v>
      </c>
      <c r="C148" s="4" t="n">
        <v>159183</v>
      </c>
    </row>
    <row r="149">
      <c r="A149" s="3" t="inlineStr">
        <is>
          <t>Fuel inventory - at average cost</t>
        </is>
      </c>
      <c r="B149" s="4" t="n">
        <v>56766</v>
      </c>
      <c r="C149" s="4" t="n">
        <v>41859</v>
      </c>
    </row>
    <row r="150">
      <c r="A150" s="3" t="inlineStr">
        <is>
          <t>Public Utilities, Inventory</t>
        </is>
      </c>
      <c r="B150" s="4" t="n">
        <v>620627</v>
      </c>
      <c r="C150" s="4" t="n">
        <v>555860</v>
      </c>
    </row>
    <row r="151">
      <c r="A151" s="3" t="inlineStr">
        <is>
          <t>Deferred nuclear refueling outage costs</t>
        </is>
      </c>
      <c r="B151" s="4" t="n">
        <v>78449</v>
      </c>
      <c r="C151" s="4" t="n">
        <v>53833</v>
      </c>
    </row>
    <row r="152">
      <c r="A152" s="3" t="inlineStr">
        <is>
          <t>Prepaid Expense and Other Assets</t>
        </is>
      </c>
      <c r="B152" s="4" t="n">
        <v>208093</v>
      </c>
      <c r="C152" s="4" t="n">
        <v>76646</v>
      </c>
    </row>
    <row r="153">
      <c r="A153" s="3" t="inlineStr">
        <is>
          <t>TOTAL</t>
        </is>
      </c>
      <c r="B153" s="4" t="n">
        <v>2701623</v>
      </c>
      <c r="C153" s="4" t="n">
        <v>1616904</v>
      </c>
    </row>
    <row r="154">
      <c r="A154" s="5" t="inlineStr">
        <is>
          <t>OTHER PROPERTY AND INVESTMENTS</t>
        </is>
      </c>
      <c r="B154" s="3" t="inlineStr">
        <is>
          <t xml:space="preserve"> </t>
        </is>
      </c>
      <c r="C154" s="3" t="inlineStr">
        <is>
          <t xml:space="preserve"> </t>
        </is>
      </c>
    </row>
    <row r="155">
      <c r="A155" s="3" t="inlineStr">
        <is>
          <t>Decommissioning trust funds</t>
        </is>
      </c>
      <c r="B155" s="4" t="n">
        <v>1973128</v>
      </c>
      <c r="C155" s="4" t="n">
        <v>1779090</v>
      </c>
    </row>
    <row r="156">
      <c r="A156" s="3" t="inlineStr">
        <is>
          <t>Non-utility property - at cost (less accumulated depreciation)</t>
        </is>
      </c>
      <c r="B156" s="4" t="n">
        <v>401134</v>
      </c>
      <c r="C156" s="4" t="n">
        <v>350723</v>
      </c>
    </row>
    <row r="157">
      <c r="A157" s="3" t="inlineStr">
        <is>
          <t>Storm Reserve Escrow Account</t>
        </is>
      </c>
      <c r="B157" s="4" t="n">
        <v>300008</v>
      </c>
      <c r="C157" s="4" t="n">
        <v>293406</v>
      </c>
    </row>
    <row r="158">
      <c r="A158" s="3" t="inlineStr">
        <is>
          <t>Other</t>
        </is>
      </c>
      <c r="B158" s="4" t="n">
        <v>14270</v>
      </c>
      <c r="C158" s="4" t="n">
        <v>19679</v>
      </c>
    </row>
    <row r="159">
      <c r="A159" s="3" t="inlineStr">
        <is>
          <t>TOTAL</t>
        </is>
      </c>
      <c r="B159" s="4" t="n">
        <v>7263145</v>
      </c>
      <c r="C159" s="4" t="n">
        <v>5606470</v>
      </c>
    </row>
    <row r="160">
      <c r="A160" s="5" t="inlineStr">
        <is>
          <t>PROPERTY, PLANT, AND EQUIPMENT</t>
        </is>
      </c>
      <c r="B160" s="3" t="inlineStr">
        <is>
          <t xml:space="preserve"> </t>
        </is>
      </c>
      <c r="C160" s="3" t="inlineStr">
        <is>
          <t xml:space="preserve"> </t>
        </is>
      </c>
    </row>
    <row r="161">
      <c r="A161" s="3" t="inlineStr">
        <is>
          <t>Electric</t>
        </is>
      </c>
      <c r="B161" s="4" t="n">
        <v>27191346</v>
      </c>
      <c r="C161" s="4" t="n">
        <v>27498136</v>
      </c>
    </row>
    <row r="162">
      <c r="A162" s="3" t="inlineStr">
        <is>
          <t>Natural gas</t>
        </is>
      </c>
      <c r="B162" s="4" t="n">
        <v>308598</v>
      </c>
      <c r="C162" s="4" t="n">
        <v>301719</v>
      </c>
    </row>
    <row r="163">
      <c r="A163" s="3" t="inlineStr">
        <is>
          <t>Construction work in progress</t>
        </is>
      </c>
      <c r="B163" s="4" t="n">
        <v>689520</v>
      </c>
      <c r="C163" s="4" t="n">
        <v>736969</v>
      </c>
    </row>
    <row r="164">
      <c r="A164" s="3" t="inlineStr">
        <is>
          <t>Nuclear fuel</t>
        </is>
      </c>
      <c r="B164" s="4" t="n">
        <v>272045</v>
      </c>
      <c r="C164" s="4" t="n">
        <v>212941</v>
      </c>
    </row>
    <row r="165">
      <c r="A165" s="3" t="inlineStr">
        <is>
          <t>TOTAL PROPERTY, PLANT, AND EQUIPMENT</t>
        </is>
      </c>
      <c r="B165" s="4" t="n">
        <v>28461509</v>
      </c>
      <c r="C165" s="4" t="n">
        <v>28749765</v>
      </c>
    </row>
    <row r="166">
      <c r="A166" s="3" t="inlineStr">
        <is>
          <t>Less - accumulated depreciation and amortization</t>
        </is>
      </c>
      <c r="B166" s="4" t="n">
        <v>10261350</v>
      </c>
      <c r="C166" s="4" t="n">
        <v>10087942</v>
      </c>
    </row>
    <row r="167">
      <c r="A167" s="3" t="inlineStr">
        <is>
          <t>PROPERTY, PLANT, AND EQUIPMENT - NET</t>
        </is>
      </c>
      <c r="B167" s="4" t="n">
        <v>18200159</v>
      </c>
      <c r="C167" s="4" t="n">
        <v>18661823</v>
      </c>
    </row>
    <row r="168">
      <c r="A168" s="5" t="inlineStr">
        <is>
          <t>Regulatory assets:</t>
        </is>
      </c>
      <c r="B168" s="3" t="inlineStr">
        <is>
          <t xml:space="preserve"> </t>
        </is>
      </c>
      <c r="C168" s="3" t="inlineStr">
        <is>
          <t xml:space="preserve"> </t>
        </is>
      </c>
    </row>
    <row r="169">
      <c r="A169" s="3" t="inlineStr">
        <is>
          <t>Regulatory Assets, Noncurrent</t>
        </is>
      </c>
      <c r="B169" s="4" t="n">
        <v>1608035</v>
      </c>
      <c r="C169" s="4" t="n">
        <v>2056179</v>
      </c>
    </row>
    <row r="170">
      <c r="A170" s="3" t="inlineStr">
        <is>
          <t>Deferred Fuel Cost Non Current</t>
        </is>
      </c>
      <c r="B170" s="4" t="n">
        <v>168122</v>
      </c>
      <c r="C170" s="4" t="n">
        <v>168122</v>
      </c>
    </row>
    <row r="171">
      <c r="A171" s="3" t="inlineStr">
        <is>
          <t>Other</t>
        </is>
      </c>
      <c r="B171" s="4" t="n">
        <v>39389</v>
      </c>
      <c r="C171" s="4" t="n">
        <v>35057</v>
      </c>
    </row>
    <row r="172">
      <c r="A172" s="3" t="inlineStr">
        <is>
          <t>Deferred Costs and Other Assets</t>
        </is>
      </c>
      <c r="B172" s="4" t="n">
        <v>1815546</v>
      </c>
      <c r="C172" s="4" t="n">
        <v>2259358</v>
      </c>
    </row>
    <row r="173">
      <c r="A173" s="3" t="inlineStr">
        <is>
          <t>TOTAL ASSETS</t>
        </is>
      </c>
      <c r="B173" s="4" t="n">
        <v>29980473</v>
      </c>
      <c r="C173" s="4" t="n">
        <v>28144555</v>
      </c>
    </row>
    <row r="174">
      <c r="A174" s="5" t="inlineStr">
        <is>
          <t>CURRENT LIABILITIES</t>
        </is>
      </c>
      <c r="B174" s="3" t="inlineStr">
        <is>
          <t xml:space="preserve"> </t>
        </is>
      </c>
      <c r="C174" s="3" t="inlineStr">
        <is>
          <t xml:space="preserve"> </t>
        </is>
      </c>
    </row>
    <row r="175">
      <c r="A175" s="3" t="inlineStr">
        <is>
          <t>Currently maturing long-term debt</t>
        </is>
      </c>
      <c r="B175" s="4" t="n">
        <v>1010000</v>
      </c>
      <c r="C175" s="4" t="n">
        <v>1010000</v>
      </c>
    </row>
    <row r="176">
      <c r="A176" s="3" t="inlineStr">
        <is>
          <t>Accounts Payable</t>
        </is>
      </c>
      <c r="B176" s="4" t="n">
        <v>90509</v>
      </c>
      <c r="C176" s="4" t="n">
        <v>356688</v>
      </c>
    </row>
    <row r="177">
      <c r="A177" s="3" t="inlineStr">
        <is>
          <t>Accounts payable</t>
        </is>
      </c>
      <c r="B177" s="4" t="n">
        <v>452457</v>
      </c>
      <c r="C177" s="4" t="n">
        <v>589355</v>
      </c>
    </row>
    <row r="178">
      <c r="A178" s="3" t="inlineStr">
        <is>
          <t>Contract with Customer, Liability, Current</t>
        </is>
      </c>
      <c r="B178" s="4" t="n">
        <v>165813</v>
      </c>
      <c r="C178" s="4" t="n">
        <v>161666</v>
      </c>
    </row>
    <row r="179">
      <c r="A179" s="3" t="inlineStr">
        <is>
          <t>Taxes Payable, Current</t>
        </is>
      </c>
      <c r="B179" s="4" t="n">
        <v>84019</v>
      </c>
      <c r="C179" s="4" t="n">
        <v>36004</v>
      </c>
    </row>
    <row r="180">
      <c r="A180" s="3" t="inlineStr">
        <is>
          <t>Interest accrued</t>
        </is>
      </c>
      <c r="B180" s="4" t="n">
        <v>95940</v>
      </c>
      <c r="C180" s="4" t="n">
        <v>101336</v>
      </c>
    </row>
    <row r="181">
      <c r="A181" s="3" t="inlineStr">
        <is>
          <t>Deferred fuel costs</t>
        </is>
      </c>
      <c r="B181" s="4" t="n">
        <v>29618</v>
      </c>
      <c r="C181" s="4" t="n">
        <v>0</v>
      </c>
    </row>
    <row r="182">
      <c r="A182" s="3" t="inlineStr">
        <is>
          <t>Other</t>
        </is>
      </c>
      <c r="B182" s="4" t="n">
        <v>99325</v>
      </c>
      <c r="C182" s="4" t="n">
        <v>72525</v>
      </c>
    </row>
    <row r="183">
      <c r="A183" s="3" t="inlineStr">
        <is>
          <t>TOTAL</t>
        </is>
      </c>
      <c r="B183" s="4" t="n">
        <v>2027681</v>
      </c>
      <c r="C183" s="4" t="n">
        <v>2327574</v>
      </c>
    </row>
    <row r="184">
      <c r="A184" s="5" t="inlineStr">
        <is>
          <t>NON-CURRENT LIABILITIES</t>
        </is>
      </c>
      <c r="B184" s="3" t="inlineStr">
        <is>
          <t xml:space="preserve"> </t>
        </is>
      </c>
      <c r="C184" s="3" t="inlineStr">
        <is>
          <t xml:space="preserve"> </t>
        </is>
      </c>
    </row>
    <row r="185">
      <c r="A185" s="3" t="inlineStr">
        <is>
          <t>Deferred Income Tax Liabilities, Net</t>
        </is>
      </c>
      <c r="B185" s="4" t="n">
        <v>2368751</v>
      </c>
      <c r="C185" s="4" t="n">
        <v>2374878</v>
      </c>
    </row>
    <row r="186">
      <c r="A186" s="3" t="inlineStr">
        <is>
          <t>Accumulated deferred investment tax credits</t>
        </is>
      </c>
      <c r="B186" s="4" t="n">
        <v>95555</v>
      </c>
      <c r="C186" s="4" t="n">
        <v>97868</v>
      </c>
    </row>
    <row r="187">
      <c r="A187" s="3" t="inlineStr">
        <is>
          <t>Regulatory liability for income taxes - net</t>
        </is>
      </c>
      <c r="B187" s="4" t="n">
        <v>328105</v>
      </c>
      <c r="C187" s="4" t="n">
        <v>337836</v>
      </c>
    </row>
    <row r="188">
      <c r="A188" s="3" t="inlineStr">
        <is>
          <t>Other regulatory liabilities</t>
        </is>
      </c>
      <c r="B188" s="4" t="n">
        <v>1265439</v>
      </c>
      <c r="C188" s="4" t="n">
        <v>1037962</v>
      </c>
    </row>
    <row r="189">
      <c r="A189" s="3" t="inlineStr">
        <is>
          <t>Decommissioning and asset retirement cost liabilities</t>
        </is>
      </c>
      <c r="B189" s="4" t="n">
        <v>1780412</v>
      </c>
      <c r="C189" s="4" t="n">
        <v>1736801</v>
      </c>
    </row>
    <row r="190">
      <c r="A190" s="3" t="inlineStr">
        <is>
          <t>Loss Contingency Accrual</t>
        </is>
      </c>
      <c r="B190" s="4" t="n">
        <v>320223</v>
      </c>
      <c r="C190" s="4" t="n">
        <v>316314</v>
      </c>
    </row>
    <row r="191">
      <c r="A191" s="3" t="inlineStr">
        <is>
          <t>Pension and other postretirement liabilities</t>
        </is>
      </c>
      <c r="B191" s="4" t="n">
        <v>377536</v>
      </c>
      <c r="C191" s="4" t="n">
        <v>389631</v>
      </c>
    </row>
    <row r="192">
      <c r="A192" s="3" t="inlineStr">
        <is>
          <t>Long-term debt</t>
        </is>
      </c>
      <c r="B192" s="4" t="n">
        <v>9677807</v>
      </c>
      <c r="C192" s="4" t="n">
        <v>9688922</v>
      </c>
    </row>
    <row r="193">
      <c r="A193" s="3" t="inlineStr">
        <is>
          <t>Deferred Credits and Other Liabilities</t>
        </is>
      </c>
      <c r="B193" s="4" t="n">
        <v>429271</v>
      </c>
      <c r="C193" s="4" t="n">
        <v>343321</v>
      </c>
    </row>
    <row r="194">
      <c r="A194" s="3" t="inlineStr">
        <is>
          <t>TOTAL</t>
        </is>
      </c>
      <c r="B194" s="4" t="n">
        <v>16643099</v>
      </c>
      <c r="C194" s="4" t="n">
        <v>16323533</v>
      </c>
    </row>
    <row r="195">
      <c r="A195" s="5" t="inlineStr">
        <is>
          <t>Common Shareholders' Equity:</t>
        </is>
      </c>
      <c r="B195" s="3" t="inlineStr">
        <is>
          <t xml:space="preserve"> </t>
        </is>
      </c>
      <c r="C195" s="3" t="inlineStr">
        <is>
          <t xml:space="preserve"> </t>
        </is>
      </c>
    </row>
    <row r="196">
      <c r="A196" s="3" t="inlineStr">
        <is>
          <t>Accumulated other comprehensive loss</t>
        </is>
      </c>
      <c r="B196" s="4" t="n">
        <v>52811</v>
      </c>
      <c r="C196" s="4" t="n">
        <v>55370</v>
      </c>
    </row>
    <row r="197">
      <c r="A197" s="3" t="inlineStr">
        <is>
          <t>Members' Equity</t>
        </is>
      </c>
      <c r="B197" s="4" t="n">
        <v>11209667</v>
      </c>
      <c r="C197" s="4" t="n">
        <v>9406343</v>
      </c>
    </row>
    <row r="198">
      <c r="A198" s="3" t="inlineStr">
        <is>
          <t>Members' Equity Attributable to Noncontrolling Interest</t>
        </is>
      </c>
      <c r="B198" s="4" t="n">
        <v>47215</v>
      </c>
      <c r="C198" s="4" t="n">
        <v>31735</v>
      </c>
    </row>
    <row r="199">
      <c r="A199" s="3" t="inlineStr">
        <is>
          <t>Stockholders' Equity, Including Portion Attributable to Noncontrolling Interest</t>
        </is>
      </c>
      <c r="B199" s="4" t="n">
        <v>11309693</v>
      </c>
      <c r="C199" s="4" t="n">
        <v>9493448</v>
      </c>
    </row>
    <row r="200">
      <c r="A200" s="3" t="inlineStr">
        <is>
          <t>TOTAL LIABILITIES AND SHAREHOLDERS' EQUITY</t>
        </is>
      </c>
      <c r="B200" s="4" t="n">
        <v>29980473</v>
      </c>
      <c r="C200" s="4" t="n">
        <v>28144555</v>
      </c>
    </row>
    <row r="201">
      <c r="A201" s="3" t="inlineStr">
        <is>
          <t>Entergy Louisiana [Member] | Affiliated Entity</t>
        </is>
      </c>
      <c r="B201" s="3" t="inlineStr">
        <is>
          <t xml:space="preserve"> </t>
        </is>
      </c>
      <c r="C201" s="3" t="inlineStr">
        <is>
          <t xml:space="preserve"> </t>
        </is>
      </c>
    </row>
    <row r="202">
      <c r="A202" s="5" t="inlineStr">
        <is>
          <t>Accounts receivable:</t>
        </is>
      </c>
      <c r="B202" s="3" t="inlineStr">
        <is>
          <t xml:space="preserve"> </t>
        </is>
      </c>
      <c r="C202" s="3" t="inlineStr">
        <is>
          <t xml:space="preserve"> </t>
        </is>
      </c>
    </row>
    <row r="203">
      <c r="A203" s="3" t="inlineStr">
        <is>
          <t>Customer</t>
        </is>
      </c>
      <c r="B203" s="4" t="n">
        <v>349096</v>
      </c>
      <c r="C203" s="4" t="n">
        <v>88896</v>
      </c>
    </row>
    <row r="204">
      <c r="A204" s="3" t="inlineStr">
        <is>
          <t>Investments in and Advances to Affiliates, at Fair Value</t>
        </is>
      </c>
      <c r="B204" s="4" t="n">
        <v>4574605</v>
      </c>
      <c r="C204" s="4" t="n">
        <v>3163572</v>
      </c>
    </row>
    <row r="205">
      <c r="A205" s="3" t="inlineStr">
        <is>
          <t>Entergy Mississippi [Member]</t>
        </is>
      </c>
      <c r="B205" s="3" t="inlineStr">
        <is>
          <t xml:space="preserve"> </t>
        </is>
      </c>
      <c r="C205" s="3" t="inlineStr">
        <is>
          <t xml:space="preserve"> </t>
        </is>
      </c>
    </row>
    <row r="206">
      <c r="A206" s="5" t="inlineStr">
        <is>
          <t>Cash and cash equivalents:</t>
        </is>
      </c>
      <c r="B206" s="3" t="inlineStr">
        <is>
          <t xml:space="preserve"> </t>
        </is>
      </c>
      <c r="C206" s="3" t="inlineStr">
        <is>
          <t xml:space="preserve"> </t>
        </is>
      </c>
    </row>
    <row r="207">
      <c r="A207" s="3" t="inlineStr">
        <is>
          <t>Cash</t>
        </is>
      </c>
      <c r="B207" s="4" t="n">
        <v>26</v>
      </c>
      <c r="C207" s="4" t="n">
        <v>26</v>
      </c>
    </row>
    <row r="208">
      <c r="A208" s="3" t="inlineStr">
        <is>
          <t>Temporary cash investments</t>
        </is>
      </c>
      <c r="B208" s="4" t="n">
        <v>8427</v>
      </c>
      <c r="C208" s="4" t="n">
        <v>16953</v>
      </c>
    </row>
    <row r="209">
      <c r="A209" s="3" t="inlineStr">
        <is>
          <t>Total cash and cash equivalents</t>
        </is>
      </c>
      <c r="B209" s="4" t="n">
        <v>8453</v>
      </c>
      <c r="C209" s="4" t="n">
        <v>16979</v>
      </c>
    </row>
    <row r="210">
      <c r="A210" s="5" t="inlineStr">
        <is>
          <t>Accounts receivable:</t>
        </is>
      </c>
      <c r="B210" s="3" t="inlineStr">
        <is>
          <t xml:space="preserve"> </t>
        </is>
      </c>
      <c r="C210" s="3" t="inlineStr">
        <is>
          <t xml:space="preserve"> </t>
        </is>
      </c>
    </row>
    <row r="211">
      <c r="A211" s="3" t="inlineStr">
        <is>
          <t>Customer</t>
        </is>
      </c>
      <c r="B211" s="4" t="n">
        <v>112206</v>
      </c>
      <c r="C211" s="4" t="n">
        <v>99504</v>
      </c>
    </row>
    <row r="212">
      <c r="A212" s="3" t="inlineStr">
        <is>
          <t>Allowance for doubtful accounts</t>
        </is>
      </c>
      <c r="B212" s="4" t="n">
        <v>-2371</v>
      </c>
      <c r="C212" s="4" t="n">
        <v>-2472</v>
      </c>
    </row>
    <row r="213">
      <c r="A213" s="3" t="inlineStr">
        <is>
          <t>Other</t>
        </is>
      </c>
      <c r="B213" s="4" t="n">
        <v>17369</v>
      </c>
      <c r="C213" s="4" t="n">
        <v>34564</v>
      </c>
    </row>
    <row r="214">
      <c r="A214" s="3" t="inlineStr">
        <is>
          <t>Accrued unbilled revenues</t>
        </is>
      </c>
      <c r="B214" s="4" t="n">
        <v>87090</v>
      </c>
      <c r="C214" s="4" t="n">
        <v>73473</v>
      </c>
    </row>
    <row r="215">
      <c r="A215" s="3" t="inlineStr">
        <is>
          <t>Total accounts receivable</t>
        </is>
      </c>
      <c r="B215" s="4" t="n">
        <v>222018</v>
      </c>
      <c r="C215" s="4" t="n">
        <v>242742</v>
      </c>
    </row>
    <row r="216">
      <c r="A216" s="3" t="inlineStr">
        <is>
          <t>Deferred Fuel Cost</t>
        </is>
      </c>
      <c r="B216" s="4" t="n">
        <v>0</v>
      </c>
      <c r="C216" s="4" t="n">
        <v>143211</v>
      </c>
    </row>
    <row r="217">
      <c r="A217" s="3" t="inlineStr">
        <is>
          <t>Fuel inventory - at average cost</t>
        </is>
      </c>
      <c r="B217" s="4" t="n">
        <v>21467</v>
      </c>
      <c r="C217" s="4" t="n">
        <v>15548</v>
      </c>
    </row>
    <row r="218">
      <c r="A218" s="3" t="inlineStr">
        <is>
          <t>Public Utilities, Inventory</t>
        </is>
      </c>
      <c r="B218" s="4" t="n">
        <v>95976</v>
      </c>
      <c r="C218" s="4" t="n">
        <v>84346</v>
      </c>
    </row>
    <row r="219">
      <c r="A219" s="3" t="inlineStr">
        <is>
          <t>Prepaid Expense and Other Assets</t>
        </is>
      </c>
      <c r="B219" s="4" t="n">
        <v>13735</v>
      </c>
      <c r="C219" s="4" t="n">
        <v>9603</v>
      </c>
    </row>
    <row r="220">
      <c r="A220" s="3" t="inlineStr">
        <is>
          <t>TOTAL</t>
        </is>
      </c>
      <c r="B220" s="4" t="n">
        <v>361649</v>
      </c>
      <c r="C220" s="4" t="n">
        <v>512429</v>
      </c>
    </row>
    <row r="221">
      <c r="A221" s="5" t="inlineStr">
        <is>
          <t>OTHER PROPERTY AND INVESTMENTS</t>
        </is>
      </c>
      <c r="B221" s="3" t="inlineStr">
        <is>
          <t xml:space="preserve"> </t>
        </is>
      </c>
      <c r="C221" s="3" t="inlineStr">
        <is>
          <t xml:space="preserve"> </t>
        </is>
      </c>
    </row>
    <row r="222">
      <c r="A222" s="3" t="inlineStr">
        <is>
          <t>Non-utility property - at cost (less accumulated depreciation)</t>
        </is>
      </c>
      <c r="B222" s="4" t="n">
        <v>4504</v>
      </c>
      <c r="C222" s="4" t="n">
        <v>4512</v>
      </c>
    </row>
    <row r="223">
      <c r="A223" s="3" t="inlineStr">
        <is>
          <t>Storm Reserve Escrow Account</t>
        </is>
      </c>
      <c r="B223" s="4" t="n">
        <v>34304</v>
      </c>
      <c r="C223" s="4" t="n">
        <v>33549</v>
      </c>
    </row>
    <row r="224">
      <c r="A224" s="3" t="inlineStr">
        <is>
          <t>Other</t>
        </is>
      </c>
      <c r="B224" s="4" t="n">
        <v>841</v>
      </c>
      <c r="C224" s="4" t="n">
        <v>910</v>
      </c>
    </row>
    <row r="225">
      <c r="A225" s="3" t="inlineStr">
        <is>
          <t>TOTAL</t>
        </is>
      </c>
      <c r="B225" s="4" t="n">
        <v>39649</v>
      </c>
      <c r="C225" s="4" t="n">
        <v>38971</v>
      </c>
    </row>
    <row r="226">
      <c r="A226" s="5" t="inlineStr">
        <is>
          <t>PROPERTY, PLANT, AND EQUIPMENT</t>
        </is>
      </c>
      <c r="B226" s="3" t="inlineStr">
        <is>
          <t xml:space="preserve"> </t>
        </is>
      </c>
      <c r="C226" s="3" t="inlineStr">
        <is>
          <t xml:space="preserve"> </t>
        </is>
      </c>
    </row>
    <row r="227">
      <c r="A227" s="3" t="inlineStr">
        <is>
          <t>Electric</t>
        </is>
      </c>
      <c r="B227" s="4" t="n">
        <v>7288046</v>
      </c>
      <c r="C227" s="4" t="n">
        <v>7079849</v>
      </c>
    </row>
    <row r="228">
      <c r="A228" s="3" t="inlineStr">
        <is>
          <t>Construction work in progress</t>
        </is>
      </c>
      <c r="B228" s="4" t="n">
        <v>236022</v>
      </c>
      <c r="C228" s="4" t="n">
        <v>170191</v>
      </c>
    </row>
    <row r="229">
      <c r="A229" s="3" t="inlineStr">
        <is>
          <t>TOTAL PROPERTY, PLANT, AND EQUIPMENT</t>
        </is>
      </c>
      <c r="B229" s="4" t="n">
        <v>7524068</v>
      </c>
      <c r="C229" s="4" t="n">
        <v>7250040</v>
      </c>
    </row>
    <row r="230">
      <c r="A230" s="3" t="inlineStr">
        <is>
          <t>Less - accumulated depreciation and amortization</t>
        </is>
      </c>
      <c r="B230" s="4" t="n">
        <v>2351620</v>
      </c>
      <c r="C230" s="4" t="n">
        <v>2264786</v>
      </c>
    </row>
    <row r="231">
      <c r="A231" s="3" t="inlineStr">
        <is>
          <t>PROPERTY, PLANT, AND EQUIPMENT - NET</t>
        </is>
      </c>
      <c r="B231" s="4" t="n">
        <v>5172448</v>
      </c>
      <c r="C231" s="4" t="n">
        <v>4985254</v>
      </c>
    </row>
    <row r="232">
      <c r="A232" s="5" t="inlineStr">
        <is>
          <t>Regulatory assets:</t>
        </is>
      </c>
      <c r="B232" s="3" t="inlineStr">
        <is>
          <t xml:space="preserve"> </t>
        </is>
      </c>
      <c r="C232" s="3" t="inlineStr">
        <is>
          <t xml:space="preserve"> </t>
        </is>
      </c>
    </row>
    <row r="233">
      <c r="A233" s="3" t="inlineStr">
        <is>
          <t>Regulatory Assets, Noncurrent</t>
        </is>
      </c>
      <c r="B233" s="4" t="n">
        <v>559306</v>
      </c>
      <c r="C233" s="4" t="n">
        <v>519460</v>
      </c>
    </row>
    <row r="234">
      <c r="A234" s="3" t="inlineStr">
        <is>
          <t>Other</t>
        </is>
      </c>
      <c r="B234" s="4" t="n">
        <v>26680</v>
      </c>
      <c r="C234" s="4" t="n">
        <v>22650</v>
      </c>
    </row>
    <row r="235">
      <c r="A235" s="3" t="inlineStr">
        <is>
          <t>Deferred Costs and Other Assets</t>
        </is>
      </c>
      <c r="B235" s="4" t="n">
        <v>585986</v>
      </c>
      <c r="C235" s="4" t="n">
        <v>542110</v>
      </c>
    </row>
    <row r="236">
      <c r="A236" s="3" t="inlineStr">
        <is>
          <t>TOTAL ASSETS</t>
        </is>
      </c>
      <c r="B236" s="4" t="n">
        <v>6159732</v>
      </c>
      <c r="C236" s="4" t="n">
        <v>6078764</v>
      </c>
    </row>
    <row r="237">
      <c r="A237" s="5" t="inlineStr">
        <is>
          <t>CURRENT LIABILITIES</t>
        </is>
      </c>
      <c r="B237" s="3" t="inlineStr">
        <is>
          <t xml:space="preserve"> </t>
        </is>
      </c>
      <c r="C237" s="3" t="inlineStr">
        <is>
          <t xml:space="preserve"> </t>
        </is>
      </c>
    </row>
    <row r="238">
      <c r="A238" s="3" t="inlineStr">
        <is>
          <t>Currently maturing long-term debt</t>
        </is>
      </c>
      <c r="B238" s="4" t="n">
        <v>100000</v>
      </c>
      <c r="C238" s="4" t="n">
        <v>400000</v>
      </c>
    </row>
    <row r="239">
      <c r="A239" s="3" t="inlineStr">
        <is>
          <t>Accounts Payable</t>
        </is>
      </c>
      <c r="B239" s="4" t="n">
        <v>153510</v>
      </c>
      <c r="C239" s="4" t="n">
        <v>60532</v>
      </c>
    </row>
    <row r="240">
      <c r="A240" s="3" t="inlineStr">
        <is>
          <t>Accounts payable</t>
        </is>
      </c>
      <c r="B240" s="4" t="n">
        <v>162222</v>
      </c>
      <c r="C240" s="4" t="n">
        <v>176162</v>
      </c>
    </row>
    <row r="241">
      <c r="A241" s="3" t="inlineStr">
        <is>
          <t>Contract with Customer, Liability, Current</t>
        </is>
      </c>
      <c r="B241" s="4" t="n">
        <v>90302</v>
      </c>
      <c r="C241" s="4" t="n">
        <v>89668</v>
      </c>
    </row>
    <row r="242">
      <c r="A242" s="3" t="inlineStr">
        <is>
          <t>Taxes Payable, Current</t>
        </is>
      </c>
      <c r="B242" s="4" t="n">
        <v>79861</v>
      </c>
      <c r="C242" s="4" t="n">
        <v>124905</v>
      </c>
    </row>
    <row r="243">
      <c r="A243" s="3" t="inlineStr">
        <is>
          <t>Interest accrued</t>
        </is>
      </c>
      <c r="B243" s="4" t="n">
        <v>17484</v>
      </c>
      <c r="C243" s="4" t="n">
        <v>18208</v>
      </c>
    </row>
    <row r="244">
      <c r="A244" s="3" t="inlineStr">
        <is>
          <t>Deferred fuel costs</t>
        </is>
      </c>
      <c r="B244" s="4" t="n">
        <v>5978</v>
      </c>
      <c r="C244" s="4" t="n">
        <v>0</v>
      </c>
    </row>
    <row r="245">
      <c r="A245" s="3" t="inlineStr">
        <is>
          <t>Other</t>
        </is>
      </c>
      <c r="B245" s="4" t="n">
        <v>29338</v>
      </c>
      <c r="C245" s="4" t="n">
        <v>38908</v>
      </c>
    </row>
    <row r="246">
      <c r="A246" s="3" t="inlineStr">
        <is>
          <t>TOTAL</t>
        </is>
      </c>
      <c r="B246" s="4" t="n">
        <v>638695</v>
      </c>
      <c r="C246" s="4" t="n">
        <v>908383</v>
      </c>
    </row>
    <row r="247">
      <c r="A247" s="5" t="inlineStr">
        <is>
          <t>NON-CURRENT LIABILITIES</t>
        </is>
      </c>
      <c r="B247" s="3" t="inlineStr">
        <is>
          <t xml:space="preserve"> </t>
        </is>
      </c>
      <c r="C247" s="3" t="inlineStr">
        <is>
          <t xml:space="preserve"> </t>
        </is>
      </c>
    </row>
    <row r="248">
      <c r="A248" s="3" t="inlineStr">
        <is>
          <t>Deferred Income Tax Liabilities, Net</t>
        </is>
      </c>
      <c r="B248" s="4" t="n">
        <v>810639</v>
      </c>
      <c r="C248" s="4" t="n">
        <v>780030</v>
      </c>
    </row>
    <row r="249">
      <c r="A249" s="3" t="inlineStr">
        <is>
          <t>Accumulated deferred investment tax credits</t>
        </is>
      </c>
      <c r="B249" s="4" t="n">
        <v>14393</v>
      </c>
      <c r="C249" s="4" t="n">
        <v>14591</v>
      </c>
    </row>
    <row r="250">
      <c r="A250" s="3" t="inlineStr">
        <is>
          <t>Regulatory liability for income taxes - net</t>
        </is>
      </c>
      <c r="B250" s="4" t="n">
        <v>196612</v>
      </c>
      <c r="C250" s="4" t="n">
        <v>202058</v>
      </c>
    </row>
    <row r="251">
      <c r="A251" s="3" t="inlineStr">
        <is>
          <t>Other regulatory liabilities</t>
        </is>
      </c>
      <c r="B251" s="4" t="n">
        <v>29868</v>
      </c>
      <c r="C251" s="4" t="n">
        <v>79865</v>
      </c>
    </row>
    <row r="252">
      <c r="A252" s="3" t="inlineStr">
        <is>
          <t>Decommissioning and asset retirement cost liabilities</t>
        </is>
      </c>
      <c r="B252" s="4" t="n">
        <v>8010</v>
      </c>
      <c r="C252" s="4" t="n">
        <v>7797</v>
      </c>
    </row>
    <row r="253">
      <c r="A253" s="3" t="inlineStr">
        <is>
          <t>Loss Contingency Accrual</t>
        </is>
      </c>
      <c r="B253" s="4" t="n">
        <v>39240</v>
      </c>
      <c r="C253" s="4" t="n">
        <v>37509</v>
      </c>
    </row>
    <row r="254">
      <c r="A254" s="3" t="inlineStr">
        <is>
          <t>Pension and other postretirement liabilities</t>
        </is>
      </c>
      <c r="B254" s="4" t="n">
        <v>15266</v>
      </c>
      <c r="C254" s="4" t="n">
        <v>23742</v>
      </c>
    </row>
    <row r="255">
      <c r="A255" s="3" t="inlineStr">
        <is>
          <t>Long-term debt</t>
        </is>
      </c>
      <c r="B255" s="4" t="n">
        <v>2228900</v>
      </c>
      <c r="C255" s="4" t="n">
        <v>1931096</v>
      </c>
    </row>
    <row r="256">
      <c r="A256" s="3" t="inlineStr">
        <is>
          <t>Deferred Credits and Other Liabilities</t>
        </is>
      </c>
      <c r="B256" s="4" t="n">
        <v>72659</v>
      </c>
      <c r="C256" s="4" t="n">
        <v>53156</v>
      </c>
    </row>
    <row r="257">
      <c r="A257" s="3" t="inlineStr">
        <is>
          <t>TOTAL</t>
        </is>
      </c>
      <c r="B257" s="4" t="n">
        <v>3415587</v>
      </c>
      <c r="C257" s="4" t="n">
        <v>3129844</v>
      </c>
    </row>
    <row r="258">
      <c r="A258" s="5" t="inlineStr">
        <is>
          <t>Common Shareholders' Equity:</t>
        </is>
      </c>
      <c r="B258" s="3" t="inlineStr">
        <is>
          <t xml:space="preserve"> </t>
        </is>
      </c>
      <c r="C258" s="3" t="inlineStr">
        <is>
          <t xml:space="preserve"> </t>
        </is>
      </c>
    </row>
    <row r="259">
      <c r="A259" s="3" t="inlineStr">
        <is>
          <t>Stockholders' Equity Attributable to Noncontrolling Interest</t>
        </is>
      </c>
      <c r="B259" s="4" t="n">
        <v>23291</v>
      </c>
      <c r="C259" s="4" t="n">
        <v>3347</v>
      </c>
    </row>
    <row r="260">
      <c r="A260" s="3" t="inlineStr">
        <is>
          <t>Members' Equity</t>
        </is>
      </c>
      <c r="B260" s="4" t="n">
        <v>2082159</v>
      </c>
      <c r="C260" s="4" t="n">
        <v>2037190</v>
      </c>
    </row>
    <row r="261">
      <c r="A261" s="3" t="inlineStr">
        <is>
          <t>Stockholders' Equity, Including Portion Attributable to Noncontrolling Interest</t>
        </is>
      </c>
      <c r="B261" s="4" t="n">
        <v>2105450</v>
      </c>
      <c r="C261" s="4" t="n">
        <v>2040537</v>
      </c>
    </row>
    <row r="262">
      <c r="A262" s="3" t="inlineStr">
        <is>
          <t>TOTAL LIABILITIES AND SHAREHOLDERS' EQUITY</t>
        </is>
      </c>
      <c r="B262" s="4" t="n">
        <v>6159732</v>
      </c>
      <c r="C262" s="4" t="n">
        <v>6078764</v>
      </c>
    </row>
    <row r="263">
      <c r="A263" s="3" t="inlineStr">
        <is>
          <t>Entergy Mississippi [Member] | Affiliated Entity</t>
        </is>
      </c>
      <c r="B263" s="3" t="inlineStr">
        <is>
          <t xml:space="preserve"> </t>
        </is>
      </c>
      <c r="C263" s="3" t="inlineStr">
        <is>
          <t xml:space="preserve"> </t>
        </is>
      </c>
    </row>
    <row r="264">
      <c r="A264" s="5" t="inlineStr">
        <is>
          <t>Accounts receivable:</t>
        </is>
      </c>
      <c r="B264" s="3" t="inlineStr">
        <is>
          <t xml:space="preserve"> </t>
        </is>
      </c>
      <c r="C264" s="3" t="inlineStr">
        <is>
          <t xml:space="preserve"> </t>
        </is>
      </c>
    </row>
    <row r="265">
      <c r="A265" s="3" t="inlineStr">
        <is>
          <t>Customer</t>
        </is>
      </c>
      <c r="B265" s="4" t="n">
        <v>7724</v>
      </c>
      <c r="C265" s="4" t="n">
        <v>37673</v>
      </c>
    </row>
    <row r="266">
      <c r="A266" s="3" t="inlineStr">
        <is>
          <t>Entergy New Orleans [Member]</t>
        </is>
      </c>
      <c r="B266" s="3" t="inlineStr">
        <is>
          <t xml:space="preserve"> </t>
        </is>
      </c>
      <c r="C266" s="3" t="inlineStr">
        <is>
          <t xml:space="preserve"> </t>
        </is>
      </c>
    </row>
    <row r="267">
      <c r="A267" s="5" t="inlineStr">
        <is>
          <t>Cash and cash equivalents:</t>
        </is>
      </c>
      <c r="B267" s="3" t="inlineStr">
        <is>
          <t xml:space="preserve"> </t>
        </is>
      </c>
      <c r="C267" s="3" t="inlineStr">
        <is>
          <t xml:space="preserve"> </t>
        </is>
      </c>
    </row>
    <row r="268">
      <c r="A268" s="3" t="inlineStr">
        <is>
          <t>Cash</t>
        </is>
      </c>
      <c r="B268" s="4" t="n">
        <v>26</v>
      </c>
      <c r="C268" s="4" t="n">
        <v>27</v>
      </c>
    </row>
    <row r="269">
      <c r="A269" s="3" t="inlineStr">
        <is>
          <t>Temporary cash investments</t>
        </is>
      </c>
      <c r="B269" s="4" t="n">
        <v>141345</v>
      </c>
      <c r="C269" s="4" t="n">
        <v>4437</v>
      </c>
    </row>
    <row r="270">
      <c r="A270" s="3" t="inlineStr">
        <is>
          <t>Total cash and cash equivalents</t>
        </is>
      </c>
      <c r="B270" s="4" t="n">
        <v>141371</v>
      </c>
      <c r="C270" s="4" t="n">
        <v>4464</v>
      </c>
    </row>
    <row r="271">
      <c r="A271" s="3" t="inlineStr">
        <is>
          <t>Securitization recovery trust account</t>
        </is>
      </c>
      <c r="B271" s="4" t="n">
        <v>1680</v>
      </c>
      <c r="C271" s="4" t="n">
        <v>2235</v>
      </c>
    </row>
    <row r="272">
      <c r="A272" s="5" t="inlineStr">
        <is>
          <t>Accounts receivable:</t>
        </is>
      </c>
      <c r="B272" s="3" t="inlineStr">
        <is>
          <t xml:space="preserve"> </t>
        </is>
      </c>
      <c r="C272" s="3" t="inlineStr">
        <is>
          <t xml:space="preserve"> </t>
        </is>
      </c>
    </row>
    <row r="273">
      <c r="A273" s="3" t="inlineStr">
        <is>
          <t>Customer</t>
        </is>
      </c>
      <c r="B273" s="4" t="n">
        <v>68524</v>
      </c>
      <c r="C273" s="4" t="n">
        <v>93288</v>
      </c>
    </row>
    <row r="274">
      <c r="A274" s="3" t="inlineStr">
        <is>
          <t>Allowance for doubtful accounts</t>
        </is>
      </c>
      <c r="B274" s="4" t="n">
        <v>-7653</v>
      </c>
      <c r="C274" s="4" t="n">
        <v>-11909</v>
      </c>
    </row>
    <row r="275">
      <c r="A275" s="3" t="inlineStr">
        <is>
          <t>Other</t>
        </is>
      </c>
      <c r="B275" s="4" t="n">
        <v>5992</v>
      </c>
      <c r="C275" s="4" t="n">
        <v>6110</v>
      </c>
    </row>
    <row r="276">
      <c r="A276" s="3" t="inlineStr">
        <is>
          <t>Accrued unbilled revenues</t>
        </is>
      </c>
      <c r="B276" s="4" t="n">
        <v>35024</v>
      </c>
      <c r="C276" s="4" t="n">
        <v>37284</v>
      </c>
    </row>
    <row r="277">
      <c r="A277" s="3" t="inlineStr">
        <is>
          <t>Total accounts receivable</t>
        </is>
      </c>
      <c r="B277" s="4" t="n">
        <v>149576</v>
      </c>
      <c r="C277" s="4" t="n">
        <v>274700</v>
      </c>
    </row>
    <row r="278">
      <c r="A278" s="3" t="inlineStr">
        <is>
          <t>Deferred Fuel Cost</t>
        </is>
      </c>
      <c r="B278" s="4" t="n">
        <v>5838</v>
      </c>
      <c r="C278" s="4" t="n">
        <v>10153</v>
      </c>
    </row>
    <row r="279">
      <c r="A279" s="3" t="inlineStr">
        <is>
          <t>Fuel inventory - at average cost</t>
        </is>
      </c>
      <c r="B279" s="4" t="n">
        <v>2004</v>
      </c>
      <c r="C279" s="4" t="n">
        <v>5872</v>
      </c>
    </row>
    <row r="280">
      <c r="A280" s="3" t="inlineStr">
        <is>
          <t>Public Utilities, Inventory</t>
        </is>
      </c>
      <c r="B280" s="4" t="n">
        <v>26860</v>
      </c>
      <c r="C280" s="4" t="n">
        <v>22498</v>
      </c>
    </row>
    <row r="281">
      <c r="A281" s="3" t="inlineStr">
        <is>
          <t>Prepaid Expense and Other Assets</t>
        </is>
      </c>
      <c r="B281" s="4" t="n">
        <v>19067</v>
      </c>
      <c r="C281" s="4" t="n">
        <v>6312</v>
      </c>
    </row>
    <row r="282">
      <c r="A282" s="3" t="inlineStr">
        <is>
          <t>TOTAL</t>
        </is>
      </c>
      <c r="B282" s="4" t="n">
        <v>346396</v>
      </c>
      <c r="C282" s="4" t="n">
        <v>326234</v>
      </c>
    </row>
    <row r="283">
      <c r="A283" s="5" t="inlineStr">
        <is>
          <t>OTHER PROPERTY AND INVESTMENTS</t>
        </is>
      </c>
      <c r="B283" s="3" t="inlineStr">
        <is>
          <t xml:space="preserve"> </t>
        </is>
      </c>
      <c r="C283" s="3" t="inlineStr">
        <is>
          <t xml:space="preserve"> </t>
        </is>
      </c>
    </row>
    <row r="284">
      <c r="A284" s="3" t="inlineStr">
        <is>
          <t>Non-utility property - at cost (less accumulated depreciation)</t>
        </is>
      </c>
      <c r="B284" s="4" t="n">
        <v>832</v>
      </c>
      <c r="C284" s="4" t="n">
        <v>1050</v>
      </c>
    </row>
    <row r="285">
      <c r="A285" s="3" t="inlineStr">
        <is>
          <t>Storm Reserve Escrow Account</t>
        </is>
      </c>
      <c r="B285" s="4" t="n">
        <v>76723</v>
      </c>
      <c r="C285" s="4" t="n">
        <v>75000</v>
      </c>
    </row>
    <row r="286">
      <c r="A286" s="3" t="inlineStr">
        <is>
          <t>Other</t>
        </is>
      </c>
      <c r="B286" s="4" t="n">
        <v>624</v>
      </c>
      <c r="C286" s="4" t="n">
        <v>675</v>
      </c>
    </row>
    <row r="287">
      <c r="A287" s="3" t="inlineStr">
        <is>
          <t>TOTAL</t>
        </is>
      </c>
      <c r="B287" s="4" t="n">
        <v>78179</v>
      </c>
      <c r="C287" s="4" t="n">
        <v>76725</v>
      </c>
    </row>
    <row r="288">
      <c r="A288" s="5" t="inlineStr">
        <is>
          <t>PROPERTY, PLANT, AND EQUIPMENT</t>
        </is>
      </c>
      <c r="B288" s="3" t="inlineStr">
        <is>
          <t xml:space="preserve"> </t>
        </is>
      </c>
      <c r="C288" s="3" t="inlineStr">
        <is>
          <t xml:space="preserve"> </t>
        </is>
      </c>
    </row>
    <row r="289">
      <c r="A289" s="3" t="inlineStr">
        <is>
          <t>Electric</t>
        </is>
      </c>
      <c r="B289" s="4" t="n">
        <v>1989407</v>
      </c>
      <c r="C289" s="4" t="n">
        <v>1934837</v>
      </c>
    </row>
    <row r="290">
      <c r="A290" s="3" t="inlineStr">
        <is>
          <t>Natural gas</t>
        </is>
      </c>
      <c r="B290" s="4" t="n">
        <v>396968</v>
      </c>
      <c r="C290" s="4" t="n">
        <v>390252</v>
      </c>
    </row>
    <row r="291">
      <c r="A291" s="3" t="inlineStr">
        <is>
          <t>Construction work in progress</t>
        </is>
      </c>
      <c r="B291" s="4" t="n">
        <v>26582</v>
      </c>
      <c r="C291" s="4" t="n">
        <v>39607</v>
      </c>
    </row>
    <row r="292">
      <c r="A292" s="3" t="inlineStr">
        <is>
          <t>TOTAL PROPERTY, PLANT, AND EQUIPMENT</t>
        </is>
      </c>
      <c r="B292" s="4" t="n">
        <v>2412957</v>
      </c>
      <c r="C292" s="4" t="n">
        <v>2364696</v>
      </c>
    </row>
    <row r="293">
      <c r="A293" s="3" t="inlineStr">
        <is>
          <t>Less - accumulated depreciation and amortization</t>
        </is>
      </c>
      <c r="B293" s="4" t="n">
        <v>828664</v>
      </c>
      <c r="C293" s="4" t="n">
        <v>808224</v>
      </c>
    </row>
    <row r="294">
      <c r="A294" s="3" t="inlineStr">
        <is>
          <t>PROPERTY, PLANT, AND EQUIPMENT - NET</t>
        </is>
      </c>
      <c r="B294" s="4" t="n">
        <v>1584293</v>
      </c>
      <c r="C294" s="4" t="n">
        <v>1556472</v>
      </c>
    </row>
    <row r="295">
      <c r="A295" s="5" t="inlineStr">
        <is>
          <t>Regulatory assets:</t>
        </is>
      </c>
      <c r="B295" s="3" t="inlineStr">
        <is>
          <t xml:space="preserve"> </t>
        </is>
      </c>
      <c r="C295" s="3" t="inlineStr">
        <is>
          <t xml:space="preserve"> </t>
        </is>
      </c>
    </row>
    <row r="296">
      <c r="A296" s="3" t="inlineStr">
        <is>
          <t>Regulatory Assets, Noncurrent</t>
        </is>
      </c>
      <c r="B296" s="4" t="n">
        <v>199182</v>
      </c>
      <c r="C296" s="4" t="n">
        <v>202112</v>
      </c>
    </row>
    <row r="297">
      <c r="A297" s="3" t="inlineStr">
        <is>
          <t>Deferred Fuel Cost Non Current</t>
        </is>
      </c>
      <c r="B297" s="4" t="n">
        <v>4080</v>
      </c>
      <c r="C297" s="4" t="n">
        <v>4080</v>
      </c>
    </row>
    <row r="298">
      <c r="A298" s="3" t="inlineStr">
        <is>
          <t>Other</t>
        </is>
      </c>
      <c r="B298" s="4" t="n">
        <v>51549</v>
      </c>
      <c r="C298" s="4" t="n">
        <v>46778</v>
      </c>
    </row>
    <row r="299">
      <c r="A299" s="3" t="inlineStr">
        <is>
          <t>Deferred Costs and Other Assets</t>
        </is>
      </c>
      <c r="B299" s="4" t="n">
        <v>254811</v>
      </c>
      <c r="C299" s="4" t="n">
        <v>252970</v>
      </c>
    </row>
    <row r="300">
      <c r="A300" s="3" t="inlineStr">
        <is>
          <t>TOTAL ASSETS</t>
        </is>
      </c>
      <c r="B300" s="4" t="n">
        <v>2263679</v>
      </c>
      <c r="C300" s="4" t="n">
        <v>2212401</v>
      </c>
    </row>
    <row r="301">
      <c r="A301" s="5" t="inlineStr">
        <is>
          <t>CURRENT LIABILITIES</t>
        </is>
      </c>
      <c r="B301" s="3" t="inlineStr">
        <is>
          <t xml:space="preserve"> </t>
        </is>
      </c>
      <c r="C301" s="3" t="inlineStr">
        <is>
          <t xml:space="preserve"> </t>
        </is>
      </c>
    </row>
    <row r="302">
      <c r="A302" s="3" t="inlineStr">
        <is>
          <t>Currently maturing long-term debt</t>
        </is>
      </c>
      <c r="B302" s="4" t="n">
        <v>185000</v>
      </c>
      <c r="C302" s="4" t="n">
        <v>170000</v>
      </c>
    </row>
    <row r="303">
      <c r="A303" s="3" t="inlineStr">
        <is>
          <t>Accounts Payable</t>
        </is>
      </c>
      <c r="B303" s="4" t="n">
        <v>43126</v>
      </c>
      <c r="C303" s="4" t="n">
        <v>53258</v>
      </c>
    </row>
    <row r="304">
      <c r="A304" s="3" t="inlineStr">
        <is>
          <t>Accounts payable</t>
        </is>
      </c>
      <c r="B304" s="4" t="n">
        <v>40231</v>
      </c>
      <c r="C304" s="4" t="n">
        <v>57291</v>
      </c>
    </row>
    <row r="305">
      <c r="A305" s="3" t="inlineStr">
        <is>
          <t>Contract with Customer, Liability, Current</t>
        </is>
      </c>
      <c r="B305" s="4" t="n">
        <v>32299</v>
      </c>
      <c r="C305" s="4" t="n">
        <v>31826</v>
      </c>
    </row>
    <row r="306">
      <c r="A306" s="3" t="inlineStr">
        <is>
          <t>Taxes Payable, Current</t>
        </is>
      </c>
      <c r="B306" s="4" t="n">
        <v>9651</v>
      </c>
      <c r="C306" s="4" t="n">
        <v>10308</v>
      </c>
    </row>
    <row r="307">
      <c r="A307" s="3" t="inlineStr">
        <is>
          <t>Interest accrued</t>
        </is>
      </c>
      <c r="B307" s="4" t="n">
        <v>8274</v>
      </c>
      <c r="C307" s="4" t="n">
        <v>8080</v>
      </c>
    </row>
    <row r="308">
      <c r="A308" s="3" t="inlineStr">
        <is>
          <t>Other</t>
        </is>
      </c>
      <c r="B308" s="4" t="n">
        <v>9271</v>
      </c>
      <c r="C308" s="4" t="n">
        <v>6560</v>
      </c>
    </row>
    <row r="309">
      <c r="A309" s="3" t="inlineStr">
        <is>
          <t>TOTAL</t>
        </is>
      </c>
      <c r="B309" s="4" t="n">
        <v>329158</v>
      </c>
      <c r="C309" s="4" t="n">
        <v>338629</v>
      </c>
    </row>
    <row r="310">
      <c r="A310" s="5" t="inlineStr">
        <is>
          <t>NON-CURRENT LIABILITIES</t>
        </is>
      </c>
      <c r="B310" s="3" t="inlineStr">
        <is>
          <t xml:space="preserve"> </t>
        </is>
      </c>
      <c r="C310" s="3" t="inlineStr">
        <is>
          <t xml:space="preserve"> </t>
        </is>
      </c>
    </row>
    <row r="311">
      <c r="A311" s="3" t="inlineStr">
        <is>
          <t>Deferred Income Tax Liabilities, Net</t>
        </is>
      </c>
      <c r="B311" s="4" t="n">
        <v>391231</v>
      </c>
      <c r="C311" s="4" t="n">
        <v>385259</v>
      </c>
    </row>
    <row r="312">
      <c r="A312" s="3" t="inlineStr">
        <is>
          <t>Accumulated deferred investment tax credits</t>
        </is>
      </c>
      <c r="B312" s="4" t="n">
        <v>16469</v>
      </c>
      <c r="C312" s="4" t="n">
        <v>16481</v>
      </c>
    </row>
    <row r="313">
      <c r="A313" s="3" t="inlineStr">
        <is>
          <t>Regulatory liability for income taxes - net</t>
        </is>
      </c>
      <c r="B313" s="4" t="n">
        <v>42162</v>
      </c>
      <c r="C313" s="4" t="n">
        <v>39738</v>
      </c>
    </row>
    <row r="314">
      <c r="A314" s="3" t="inlineStr">
        <is>
          <t>Other regulatory liabilities</t>
        </is>
      </c>
      <c r="B314" s="4" t="n">
        <v>49033</v>
      </c>
      <c r="C314" s="4" t="n">
        <v>20735</v>
      </c>
    </row>
    <row r="315">
      <c r="A315" s="3" t="inlineStr">
        <is>
          <t>Decommissioning and asset retirement cost liabilities</t>
        </is>
      </c>
      <c r="B315" s="4" t="n">
        <v>4101</v>
      </c>
      <c r="C315" s="4" t="n">
        <v>0</v>
      </c>
    </row>
    <row r="316">
      <c r="A316" s="3" t="inlineStr">
        <is>
          <t>Loss Contingency Accrual</t>
        </is>
      </c>
      <c r="B316" s="4" t="n">
        <v>90598</v>
      </c>
      <c r="C316" s="4" t="n">
        <v>87048</v>
      </c>
    </row>
    <row r="317">
      <c r="A317" s="3" t="inlineStr">
        <is>
          <t>Long-term debt</t>
        </is>
      </c>
      <c r="B317" s="4" t="n">
        <v>590225</v>
      </c>
      <c r="C317" s="4" t="n">
        <v>596047</v>
      </c>
    </row>
    <row r="318">
      <c r="A318" s="3" t="inlineStr">
        <is>
          <t>Deferred Credits and Other Liabilities</t>
        </is>
      </c>
      <c r="B318" s="4" t="n">
        <v>15608</v>
      </c>
      <c r="C318" s="4" t="n">
        <v>17369</v>
      </c>
    </row>
    <row r="319">
      <c r="A319" s="3" t="inlineStr">
        <is>
          <t>TOTAL</t>
        </is>
      </c>
      <c r="B319" s="4" t="n">
        <v>1207706</v>
      </c>
      <c r="C319" s="4" t="n">
        <v>1170956</v>
      </c>
    </row>
    <row r="320">
      <c r="A320" s="5" t="inlineStr">
        <is>
          <t>Common Shareholders' Equity:</t>
        </is>
      </c>
      <c r="B320" s="3" t="inlineStr">
        <is>
          <t xml:space="preserve"> </t>
        </is>
      </c>
      <c r="C320" s="3" t="inlineStr">
        <is>
          <t xml:space="preserve"> </t>
        </is>
      </c>
    </row>
    <row r="321">
      <c r="A321" s="3" t="inlineStr">
        <is>
          <t>Members' Equity</t>
        </is>
      </c>
      <c r="B321" s="4" t="n">
        <v>726815</v>
      </c>
      <c r="C321" s="4" t="n">
        <v>702816</v>
      </c>
    </row>
    <row r="322">
      <c r="A322" s="3" t="inlineStr">
        <is>
          <t>Stockholders' Equity, Including Portion Attributable to Noncontrolling Interest</t>
        </is>
      </c>
      <c r="B322" s="4" t="n">
        <v>726815</v>
      </c>
      <c r="C322" s="4" t="n">
        <v>702816</v>
      </c>
    </row>
    <row r="323">
      <c r="A323" s="3" t="inlineStr">
        <is>
          <t>TOTAL LIABILITIES AND SHAREHOLDERS' EQUITY</t>
        </is>
      </c>
      <c r="B323" s="4" t="n">
        <v>2263679</v>
      </c>
      <c r="C323" s="4" t="n">
        <v>2212401</v>
      </c>
    </row>
    <row r="324">
      <c r="A324" s="3" t="inlineStr">
        <is>
          <t>Notes Payable, Current</t>
        </is>
      </c>
      <c r="B324" s="4" t="n">
        <v>1306</v>
      </c>
      <c r="C324" s="4" t="n">
        <v>1306</v>
      </c>
    </row>
    <row r="325">
      <c r="A325" s="3" t="inlineStr">
        <is>
          <t>Amount</t>
        </is>
      </c>
      <c r="B325" s="4" t="n">
        <v>8279</v>
      </c>
      <c r="C325" s="4" t="n">
        <v>8279</v>
      </c>
    </row>
    <row r="326">
      <c r="A326" s="3" t="inlineStr">
        <is>
          <t>Entergy New Orleans [Member] | Affiliated Entity</t>
        </is>
      </c>
      <c r="B326" s="3" t="inlineStr">
        <is>
          <t xml:space="preserve"> </t>
        </is>
      </c>
      <c r="C326" s="3" t="inlineStr">
        <is>
          <t xml:space="preserve"> </t>
        </is>
      </c>
    </row>
    <row r="327">
      <c r="A327" s="5" t="inlineStr">
        <is>
          <t>Accounts receivable:</t>
        </is>
      </c>
      <c r="B327" s="3" t="inlineStr">
        <is>
          <t xml:space="preserve"> </t>
        </is>
      </c>
      <c r="C327" s="3" t="inlineStr">
        <is>
          <t xml:space="preserve"> </t>
        </is>
      </c>
    </row>
    <row r="328">
      <c r="A328" s="3" t="inlineStr">
        <is>
          <t>Customer</t>
        </is>
      </c>
      <c r="B328" s="4" t="n">
        <v>47689</v>
      </c>
      <c r="C328" s="4" t="n">
        <v>149927</v>
      </c>
    </row>
    <row r="329">
      <c r="A329" s="3" t="inlineStr">
        <is>
          <t>Entergy Texas [Member]</t>
        </is>
      </c>
      <c r="B329" s="3" t="inlineStr">
        <is>
          <t xml:space="preserve"> </t>
        </is>
      </c>
      <c r="C329" s="3" t="inlineStr">
        <is>
          <t xml:space="preserve"> </t>
        </is>
      </c>
    </row>
    <row r="330">
      <c r="A330" s="5" t="inlineStr">
        <is>
          <t>Cash and cash equivalents:</t>
        </is>
      </c>
      <c r="B330" s="3" t="inlineStr">
        <is>
          <t xml:space="preserve"> </t>
        </is>
      </c>
      <c r="C330" s="3" t="inlineStr">
        <is>
          <t xml:space="preserve"> </t>
        </is>
      </c>
    </row>
    <row r="331">
      <c r="A331" s="3" t="inlineStr">
        <is>
          <t>Cash</t>
        </is>
      </c>
      <c r="B331" s="4" t="n">
        <v>26</v>
      </c>
      <c r="C331" s="4" t="n">
        <v>500</v>
      </c>
    </row>
    <row r="332">
      <c r="A332" s="3" t="inlineStr">
        <is>
          <t>Temporary cash investments</t>
        </is>
      </c>
      <c r="B332" s="4" t="n">
        <v>2796</v>
      </c>
      <c r="C332" s="4" t="n">
        <v>2997</v>
      </c>
    </row>
    <row r="333">
      <c r="A333" s="3" t="inlineStr">
        <is>
          <t>Total cash and cash equivalents</t>
        </is>
      </c>
      <c r="B333" s="4" t="n">
        <v>2822</v>
      </c>
      <c r="C333" s="4" t="n">
        <v>3497</v>
      </c>
    </row>
    <row r="334">
      <c r="A334" s="3" t="inlineStr">
        <is>
          <t>Securitization recovery trust account</t>
        </is>
      </c>
      <c r="B334" s="4" t="n">
        <v>3631</v>
      </c>
      <c r="C334" s="4" t="n">
        <v>10879</v>
      </c>
    </row>
    <row r="335">
      <c r="A335" s="5" t="inlineStr">
        <is>
          <t>Accounts receivable:</t>
        </is>
      </c>
      <c r="B335" s="3" t="inlineStr">
        <is>
          <t xml:space="preserve"> </t>
        </is>
      </c>
      <c r="C335" s="3" t="inlineStr">
        <is>
          <t xml:space="preserve"> </t>
        </is>
      </c>
    </row>
    <row r="336">
      <c r="A336" s="3" t="inlineStr">
        <is>
          <t>Customer</t>
        </is>
      </c>
      <c r="B336" s="4" t="n">
        <v>81011</v>
      </c>
      <c r="C336" s="4" t="n">
        <v>115955</v>
      </c>
    </row>
    <row r="337">
      <c r="A337" s="3" t="inlineStr">
        <is>
          <t>Allowance for doubtful accounts</t>
        </is>
      </c>
      <c r="B337" s="4" t="n">
        <v>-1708</v>
      </c>
      <c r="C337" s="4" t="n">
        <v>-2352</v>
      </c>
    </row>
    <row r="338">
      <c r="A338" s="3" t="inlineStr">
        <is>
          <t>Other</t>
        </is>
      </c>
      <c r="B338" s="4" t="n">
        <v>25733</v>
      </c>
      <c r="C338" s="4" t="n">
        <v>21587</v>
      </c>
    </row>
    <row r="339">
      <c r="A339" s="3" t="inlineStr">
        <is>
          <t>Accrued unbilled revenues</t>
        </is>
      </c>
      <c r="B339" s="4" t="n">
        <v>95924</v>
      </c>
      <c r="C339" s="4" t="n">
        <v>69208</v>
      </c>
    </row>
    <row r="340">
      <c r="A340" s="3" t="inlineStr">
        <is>
          <t>Total accounts receivable</t>
        </is>
      </c>
      <c r="B340" s="4" t="n">
        <v>208844</v>
      </c>
      <c r="C340" s="4" t="n">
        <v>319947</v>
      </c>
    </row>
    <row r="341">
      <c r="A341" s="3" t="inlineStr">
        <is>
          <t>Deferred Fuel Cost</t>
        </is>
      </c>
      <c r="B341" s="4" t="n">
        <v>160073</v>
      </c>
      <c r="C341" s="4" t="n">
        <v>258115</v>
      </c>
    </row>
    <row r="342">
      <c r="A342" s="3" t="inlineStr">
        <is>
          <t>Fuel inventory - at average cost</t>
        </is>
      </c>
      <c r="B342" s="4" t="n">
        <v>44832</v>
      </c>
      <c r="C342" s="4" t="n">
        <v>26750</v>
      </c>
    </row>
    <row r="343">
      <c r="A343" s="3" t="inlineStr">
        <is>
          <t>Public Utilities, Inventory</t>
        </is>
      </c>
      <c r="B343" s="4" t="n">
        <v>94414</v>
      </c>
      <c r="C343" s="4" t="n">
        <v>93031</v>
      </c>
    </row>
    <row r="344">
      <c r="A344" s="3" t="inlineStr">
        <is>
          <t>Prepaid Expense and Other Assets</t>
        </is>
      </c>
      <c r="B344" s="4" t="n">
        <v>13764</v>
      </c>
      <c r="C344" s="4" t="n">
        <v>20568</v>
      </c>
    </row>
    <row r="345">
      <c r="A345" s="3" t="inlineStr">
        <is>
          <t>TOTAL</t>
        </is>
      </c>
      <c r="B345" s="4" t="n">
        <v>528380</v>
      </c>
      <c r="C345" s="4" t="n">
        <v>732787</v>
      </c>
    </row>
    <row r="346">
      <c r="A346" s="5" t="inlineStr">
        <is>
          <t>OTHER PROPERTY AND INVESTMENTS</t>
        </is>
      </c>
      <c r="B346" s="3" t="inlineStr">
        <is>
          <t xml:space="preserve"> </t>
        </is>
      </c>
      <c r="C346" s="3" t="inlineStr">
        <is>
          <t xml:space="preserve"> </t>
        </is>
      </c>
    </row>
    <row r="347">
      <c r="A347" s="3" t="inlineStr">
        <is>
          <t>Non-utility property - at cost (less accumulated depreciation)</t>
        </is>
      </c>
      <c r="B347" s="4" t="n">
        <v>376</v>
      </c>
      <c r="C347" s="4" t="n">
        <v>376</v>
      </c>
    </row>
    <row r="348">
      <c r="A348" s="3" t="inlineStr">
        <is>
          <t>Other</t>
        </is>
      </c>
      <c r="B348" s="4" t="n">
        <v>19196</v>
      </c>
      <c r="C348" s="4" t="n">
        <v>18975</v>
      </c>
    </row>
    <row r="349">
      <c r="A349" s="3" t="inlineStr">
        <is>
          <t>TOTAL</t>
        </is>
      </c>
      <c r="B349" s="4" t="n">
        <v>19809</v>
      </c>
      <c r="C349" s="4" t="n">
        <v>19601</v>
      </c>
    </row>
    <row r="350">
      <c r="A350" s="5" t="inlineStr">
        <is>
          <t>PROPERTY, PLANT, AND EQUIPMENT</t>
        </is>
      </c>
      <c r="B350" s="3" t="inlineStr">
        <is>
          <t xml:space="preserve"> </t>
        </is>
      </c>
      <c r="C350" s="3" t="inlineStr">
        <is>
          <t xml:space="preserve"> </t>
        </is>
      </c>
    </row>
    <row r="351">
      <c r="A351" s="3" t="inlineStr">
        <is>
          <t>Electric</t>
        </is>
      </c>
      <c r="B351" s="4" t="n">
        <v>7626619</v>
      </c>
      <c r="C351" s="4" t="n">
        <v>7409461</v>
      </c>
    </row>
    <row r="352">
      <c r="A352" s="3" t="inlineStr">
        <is>
          <t>Construction work in progress</t>
        </is>
      </c>
      <c r="B352" s="4" t="n">
        <v>613969</v>
      </c>
      <c r="C352" s="4" t="n">
        <v>339139</v>
      </c>
    </row>
    <row r="353">
      <c r="A353" s="3" t="inlineStr">
        <is>
          <t>TOTAL PROPERTY, PLANT, AND EQUIPMENT</t>
        </is>
      </c>
      <c r="B353" s="4" t="n">
        <v>8240588</v>
      </c>
      <c r="C353" s="4" t="n">
        <v>7748600</v>
      </c>
    </row>
    <row r="354">
      <c r="A354" s="3" t="inlineStr">
        <is>
          <t>Less - accumulated depreciation and amortization</t>
        </is>
      </c>
      <c r="B354" s="4" t="n">
        <v>2257215</v>
      </c>
      <c r="C354" s="4" t="n">
        <v>2135400</v>
      </c>
    </row>
    <row r="355">
      <c r="A355" s="3" t="inlineStr">
        <is>
          <t>PROPERTY, PLANT, AND EQUIPMENT - NET</t>
        </is>
      </c>
      <c r="B355" s="4" t="n">
        <v>5983373</v>
      </c>
      <c r="C355" s="4" t="n">
        <v>5613200</v>
      </c>
    </row>
    <row r="356">
      <c r="A356" s="5" t="inlineStr">
        <is>
          <t>Regulatory assets:</t>
        </is>
      </c>
      <c r="B356" s="3" t="inlineStr">
        <is>
          <t xml:space="preserve"> </t>
        </is>
      </c>
      <c r="C356" s="3" t="inlineStr">
        <is>
          <t xml:space="preserve"> </t>
        </is>
      </c>
    </row>
    <row r="357">
      <c r="A357" s="3" t="inlineStr">
        <is>
          <t>Regulatory Assets, Noncurrent</t>
        </is>
      </c>
      <c r="B357" s="4" t="n">
        <v>598370</v>
      </c>
      <c r="C357" s="4" t="n">
        <v>578682</v>
      </c>
    </row>
    <row r="358">
      <c r="A358" s="3" t="inlineStr">
        <is>
          <t>Other</t>
        </is>
      </c>
      <c r="B358" s="4" t="n">
        <v>96391</v>
      </c>
      <c r="C358" s="4" t="n">
        <v>99694</v>
      </c>
    </row>
    <row r="359">
      <c r="A359" s="3" t="inlineStr">
        <is>
          <t>Deferred Costs and Other Assets</t>
        </is>
      </c>
      <c r="B359" s="4" t="n">
        <v>694761</v>
      </c>
      <c r="C359" s="4" t="n">
        <v>678376</v>
      </c>
    </row>
    <row r="360">
      <c r="A360" s="3" t="inlineStr">
        <is>
          <t>TOTAL ASSETS</t>
        </is>
      </c>
      <c r="B360" s="4" t="n">
        <v>7226323</v>
      </c>
      <c r="C360" s="4" t="n">
        <v>7043964</v>
      </c>
    </row>
    <row r="361">
      <c r="A361" s="5" t="inlineStr">
        <is>
          <t>CURRENT LIABILITIES</t>
        </is>
      </c>
      <c r="B361" s="3" t="inlineStr">
        <is>
          <t xml:space="preserve"> </t>
        </is>
      </c>
      <c r="C361" s="3" t="inlineStr">
        <is>
          <t xml:space="preserve"> </t>
        </is>
      </c>
    </row>
    <row r="362">
      <c r="A362" s="3" t="inlineStr">
        <is>
          <t>Accounts Payable</t>
        </is>
      </c>
      <c r="B362" s="4" t="n">
        <v>57241</v>
      </c>
      <c r="C362" s="4" t="n">
        <v>70321</v>
      </c>
    </row>
    <row r="363">
      <c r="A363" s="3" t="inlineStr">
        <is>
          <t>Accounts payable</t>
        </is>
      </c>
      <c r="B363" s="4" t="n">
        <v>245062</v>
      </c>
      <c r="C363" s="4" t="n">
        <v>201982</v>
      </c>
    </row>
    <row r="364">
      <c r="A364" s="3" t="inlineStr">
        <is>
          <t>Contract with Customer, Liability, Current</t>
        </is>
      </c>
      <c r="B364" s="4" t="n">
        <v>39666</v>
      </c>
      <c r="C364" s="4" t="n">
        <v>38764</v>
      </c>
    </row>
    <row r="365">
      <c r="A365" s="3" t="inlineStr">
        <is>
          <t>Taxes Payable, Current</t>
        </is>
      </c>
      <c r="B365" s="4" t="n">
        <v>47484</v>
      </c>
      <c r="C365" s="4" t="n">
        <v>93033</v>
      </c>
    </row>
    <row r="366">
      <c r="A366" s="3" t="inlineStr">
        <is>
          <t>Interest accrued</t>
        </is>
      </c>
      <c r="B366" s="4" t="n">
        <v>23324</v>
      </c>
      <c r="C366" s="4" t="n">
        <v>23928</v>
      </c>
    </row>
    <row r="367">
      <c r="A367" s="3" t="inlineStr">
        <is>
          <t>Other</t>
        </is>
      </c>
      <c r="B367" s="4" t="n">
        <v>14068</v>
      </c>
      <c r="C367" s="4" t="n">
        <v>16963</v>
      </c>
    </row>
    <row r="368">
      <c r="A368" s="3" t="inlineStr">
        <is>
          <t>TOTAL</t>
        </is>
      </c>
      <c r="B368" s="4" t="n">
        <v>426845</v>
      </c>
      <c r="C368" s="4" t="n">
        <v>444991</v>
      </c>
    </row>
    <row r="369">
      <c r="A369" s="5" t="inlineStr">
        <is>
          <t>NON-CURRENT LIABILITIES</t>
        </is>
      </c>
      <c r="B369" s="3" t="inlineStr">
        <is>
          <t xml:space="preserve"> </t>
        </is>
      </c>
      <c r="C369" s="3" t="inlineStr">
        <is>
          <t xml:space="preserve"> </t>
        </is>
      </c>
    </row>
    <row r="370">
      <c r="A370" s="3" t="inlineStr">
        <is>
          <t>Deferred Income Tax Liabilities, Net</t>
        </is>
      </c>
      <c r="B370" s="4" t="n">
        <v>774147</v>
      </c>
      <c r="C370" s="4" t="n">
        <v>744227</v>
      </c>
    </row>
    <row r="371">
      <c r="A371" s="3" t="inlineStr">
        <is>
          <t>Accumulated deferred investment tax credits</t>
        </is>
      </c>
      <c r="B371" s="4" t="n">
        <v>8337</v>
      </c>
      <c r="C371" s="4" t="n">
        <v>8711</v>
      </c>
    </row>
    <row r="372">
      <c r="A372" s="3" t="inlineStr">
        <is>
          <t>Regulatory liability for income taxes - net</t>
        </is>
      </c>
      <c r="B372" s="4" t="n">
        <v>124742</v>
      </c>
      <c r="C372" s="4" t="n">
        <v>132647</v>
      </c>
    </row>
    <row r="373">
      <c r="A373" s="3" t="inlineStr">
        <is>
          <t>Other regulatory liabilities</t>
        </is>
      </c>
      <c r="B373" s="4" t="n">
        <v>43223</v>
      </c>
      <c r="C373" s="4" t="n">
        <v>45247</v>
      </c>
    </row>
    <row r="374">
      <c r="A374" s="3" t="inlineStr">
        <is>
          <t>Decommissioning and asset retirement cost liabilities</t>
        </is>
      </c>
      <c r="B374" s="4" t="n">
        <v>11428</v>
      </c>
      <c r="C374" s="4" t="n">
        <v>11121</v>
      </c>
    </row>
    <row r="375">
      <c r="A375" s="3" t="inlineStr">
        <is>
          <t>Loss Contingency Accrual</t>
        </is>
      </c>
      <c r="B375" s="4" t="n">
        <v>8048</v>
      </c>
      <c r="C375" s="4" t="n">
        <v>7593</v>
      </c>
    </row>
    <row r="376">
      <c r="A376" s="3" t="inlineStr">
        <is>
          <t>Long-term debt</t>
        </is>
      </c>
      <c r="B376" s="4" t="n">
        <v>2888075</v>
      </c>
      <c r="C376" s="4" t="n">
        <v>2895913</v>
      </c>
    </row>
    <row r="377">
      <c r="A377" s="3" t="inlineStr">
        <is>
          <t>Deferred Credits and Other Liabilities</t>
        </is>
      </c>
      <c r="B377" s="4" t="n">
        <v>132923</v>
      </c>
      <c r="C377" s="4" t="n">
        <v>74053</v>
      </c>
    </row>
    <row r="378">
      <c r="A378" s="3" t="inlineStr">
        <is>
          <t>TOTAL</t>
        </is>
      </c>
      <c r="B378" s="6" t="n">
        <v>3990923</v>
      </c>
      <c r="C378" s="6" t="n">
        <v>3919512</v>
      </c>
    </row>
    <row r="379">
      <c r="A379" s="3" t="inlineStr">
        <is>
          <t>Common Stock, Shares, Outstanding</t>
        </is>
      </c>
      <c r="B379" s="4" t="n">
        <v>46525000</v>
      </c>
      <c r="C379" s="4" t="n">
        <v>46525000</v>
      </c>
    </row>
    <row r="380">
      <c r="A380" s="5" t="inlineStr">
        <is>
          <t>Common Shareholders' Equity:</t>
        </is>
      </c>
      <c r="B380" s="3" t="inlineStr">
        <is>
          <t xml:space="preserve"> </t>
        </is>
      </c>
      <c r="C380" s="3" t="inlineStr">
        <is>
          <t xml:space="preserve"> </t>
        </is>
      </c>
    </row>
    <row r="381">
      <c r="A381" s="3" t="inlineStr">
        <is>
          <t>Common Stock, Value, Issued</t>
        </is>
      </c>
      <c r="B381" s="6" t="n">
        <v>49452</v>
      </c>
      <c r="C381" s="6" t="n">
        <v>49452</v>
      </c>
    </row>
    <row r="382">
      <c r="A382" s="3" t="inlineStr">
        <is>
          <t>Additional Paid in Capital, Common Stock</t>
        </is>
      </c>
      <c r="B382" s="4" t="n">
        <v>1050125</v>
      </c>
      <c r="C382" s="4" t="n">
        <v>1050125</v>
      </c>
    </row>
    <row r="383">
      <c r="A383" s="3" t="inlineStr">
        <is>
          <t>TOTAL</t>
        </is>
      </c>
      <c r="B383" s="4" t="n">
        <v>2769805</v>
      </c>
      <c r="C383" s="4" t="n">
        <v>2640711</v>
      </c>
    </row>
    <row r="384">
      <c r="A384" s="3" t="inlineStr">
        <is>
          <t>Stockholders' Equity Attributable to Noncontrolling Interest</t>
        </is>
      </c>
      <c r="B384" s="4" t="n">
        <v>38750</v>
      </c>
      <c r="C384" s="4" t="n">
        <v>38750</v>
      </c>
    </row>
    <row r="385">
      <c r="A385" s="3" t="inlineStr">
        <is>
          <t>Retained Earnings (Accumulated Deficit)</t>
        </is>
      </c>
      <c r="B385" s="4" t="n">
        <v>1670228</v>
      </c>
      <c r="C385" s="4" t="n">
        <v>1541134</v>
      </c>
    </row>
    <row r="386">
      <c r="A386" s="3" t="inlineStr">
        <is>
          <t>Stockholders' Equity, Including Portion Attributable to Noncontrolling Interest</t>
        </is>
      </c>
      <c r="B386" s="4" t="n">
        <v>2808555</v>
      </c>
      <c r="C386" s="4" t="n">
        <v>2679461</v>
      </c>
    </row>
    <row r="387">
      <c r="A387" s="3" t="inlineStr">
        <is>
          <t>TOTAL LIABILITIES AND SHAREHOLDERS' EQUITY</t>
        </is>
      </c>
      <c r="B387" s="4" t="n">
        <v>7226323</v>
      </c>
      <c r="C387" s="4" t="n">
        <v>7043964</v>
      </c>
    </row>
    <row r="388">
      <c r="A388" s="3" t="inlineStr">
        <is>
          <t>Entergy Texas [Member] | Affiliated Entity</t>
        </is>
      </c>
      <c r="B388" s="3" t="inlineStr">
        <is>
          <t xml:space="preserve"> </t>
        </is>
      </c>
      <c r="C388" s="3" t="inlineStr">
        <is>
          <t xml:space="preserve"> </t>
        </is>
      </c>
    </row>
    <row r="389">
      <c r="A389" s="5" t="inlineStr">
        <is>
          <t>Accounts receivable:</t>
        </is>
      </c>
      <c r="B389" s="3" t="inlineStr">
        <is>
          <t xml:space="preserve"> </t>
        </is>
      </c>
      <c r="C389" s="3" t="inlineStr">
        <is>
          <t xml:space="preserve"> </t>
        </is>
      </c>
    </row>
    <row r="390">
      <c r="A390" s="3" t="inlineStr">
        <is>
          <t>Customer</t>
        </is>
      </c>
      <c r="B390" s="4" t="n">
        <v>7884</v>
      </c>
      <c r="C390" s="4" t="n">
        <v>115549</v>
      </c>
    </row>
    <row r="391">
      <c r="A391" s="3" t="inlineStr">
        <is>
          <t>Investments in and Advances to Affiliates, at Fair Value</t>
        </is>
      </c>
      <c r="B391" s="4" t="n">
        <v>237</v>
      </c>
      <c r="C391" s="4" t="n">
        <v>250</v>
      </c>
    </row>
    <row r="392">
      <c r="A392" s="3" t="inlineStr">
        <is>
          <t>System Energy [Member]</t>
        </is>
      </c>
      <c r="B392" s="3" t="inlineStr">
        <is>
          <t xml:space="preserve"> </t>
        </is>
      </c>
      <c r="C392" s="3" t="inlineStr">
        <is>
          <t xml:space="preserve"> </t>
        </is>
      </c>
    </row>
    <row r="393">
      <c r="A393" s="5" t="inlineStr">
        <is>
          <t>Cash and cash equivalents:</t>
        </is>
      </c>
      <c r="B393" s="3" t="inlineStr">
        <is>
          <t xml:space="preserve"> </t>
        </is>
      </c>
      <c r="C393" s="3" t="inlineStr">
        <is>
          <t xml:space="preserve"> </t>
        </is>
      </c>
    </row>
    <row r="394">
      <c r="A394" s="3" t="inlineStr">
        <is>
          <t>Cash</t>
        </is>
      </c>
      <c r="B394" s="4" t="n">
        <v>2015</v>
      </c>
      <c r="C394" s="4" t="n">
        <v>78</v>
      </c>
    </row>
    <row r="395">
      <c r="A395" s="3" t="inlineStr">
        <is>
          <t>Temporary cash investments</t>
        </is>
      </c>
      <c r="B395" s="4" t="n">
        <v>46240</v>
      </c>
      <c r="C395" s="4" t="n">
        <v>2862</v>
      </c>
    </row>
    <row r="396">
      <c r="A396" s="3" t="inlineStr">
        <is>
          <t>Total cash and cash equivalents</t>
        </is>
      </c>
      <c r="B396" s="4" t="n">
        <v>48255</v>
      </c>
      <c r="C396" s="4" t="n">
        <v>2940</v>
      </c>
    </row>
    <row r="397">
      <c r="A397" s="5" t="inlineStr">
        <is>
          <t>Accounts receivable:</t>
        </is>
      </c>
      <c r="B397" s="3" t="inlineStr">
        <is>
          <t xml:space="preserve"> </t>
        </is>
      </c>
      <c r="C397" s="3" t="inlineStr">
        <is>
          <t xml:space="preserve"> </t>
        </is>
      </c>
    </row>
    <row r="398">
      <c r="A398" s="3" t="inlineStr">
        <is>
          <t>Other</t>
        </is>
      </c>
      <c r="B398" s="4" t="n">
        <v>5195</v>
      </c>
      <c r="C398" s="4" t="n">
        <v>6145</v>
      </c>
    </row>
    <row r="399">
      <c r="A399" s="3" t="inlineStr">
        <is>
          <t>Total accounts receivable</t>
        </is>
      </c>
      <c r="B399" s="4" t="n">
        <v>71087</v>
      </c>
      <c r="C399" s="4" t="n">
        <v>164746</v>
      </c>
    </row>
    <row r="400">
      <c r="A400" s="3" t="inlineStr">
        <is>
          <t>Public Utilities, Inventory</t>
        </is>
      </c>
      <c r="B400" s="4" t="n">
        <v>147318</v>
      </c>
      <c r="C400" s="4" t="n">
        <v>135346</v>
      </c>
    </row>
    <row r="401">
      <c r="A401" s="3" t="inlineStr">
        <is>
          <t>Deferred nuclear refueling outage costs</t>
        </is>
      </c>
      <c r="B401" s="4" t="n">
        <v>19681</v>
      </c>
      <c r="C401" s="4" t="n">
        <v>33377</v>
      </c>
    </row>
    <row r="402">
      <c r="A402" s="3" t="inlineStr">
        <is>
          <t>Prepaid Expense and Other Assets</t>
        </is>
      </c>
      <c r="B402" s="4" t="n">
        <v>12426</v>
      </c>
      <c r="C402" s="4" t="n">
        <v>9097</v>
      </c>
    </row>
    <row r="403">
      <c r="A403" s="3" t="inlineStr">
        <is>
          <t>TOTAL</t>
        </is>
      </c>
      <c r="B403" s="4" t="n">
        <v>301874</v>
      </c>
      <c r="C403" s="4" t="n">
        <v>345506</v>
      </c>
    </row>
    <row r="404">
      <c r="A404" s="5" t="inlineStr">
        <is>
          <t>OTHER PROPERTY AND INVESTMENTS</t>
        </is>
      </c>
      <c r="B404" s="3" t="inlineStr">
        <is>
          <t xml:space="preserve"> </t>
        </is>
      </c>
      <c r="C404" s="3" t="inlineStr">
        <is>
          <t xml:space="preserve"> </t>
        </is>
      </c>
    </row>
    <row r="405">
      <c r="A405" s="3" t="inlineStr">
        <is>
          <t>Decommissioning trust funds</t>
        </is>
      </c>
      <c r="B405" s="4" t="n">
        <v>1260251</v>
      </c>
      <c r="C405" s="4" t="n">
        <v>1142914</v>
      </c>
    </row>
    <row r="406">
      <c r="A406" s="3" t="inlineStr">
        <is>
          <t>TOTAL</t>
        </is>
      </c>
      <c r="B406" s="4" t="n">
        <v>1260251</v>
      </c>
      <c r="C406" s="4" t="n">
        <v>1142914</v>
      </c>
    </row>
    <row r="407">
      <c r="A407" s="5" t="inlineStr">
        <is>
          <t>PROPERTY, PLANT, AND EQUIPMENT</t>
        </is>
      </c>
      <c r="B407" s="3" t="inlineStr">
        <is>
          <t xml:space="preserve"> </t>
        </is>
      </c>
      <c r="C407" s="3" t="inlineStr">
        <is>
          <t xml:space="preserve"> </t>
        </is>
      </c>
    </row>
    <row r="408">
      <c r="A408" s="3" t="inlineStr">
        <is>
          <t>Electric</t>
        </is>
      </c>
      <c r="B408" s="4" t="n">
        <v>5461317</v>
      </c>
      <c r="C408" s="4" t="n">
        <v>5425449</v>
      </c>
    </row>
    <row r="409">
      <c r="A409" s="3" t="inlineStr">
        <is>
          <t>Construction work in progress</t>
        </is>
      </c>
      <c r="B409" s="4" t="n">
        <v>99337</v>
      </c>
      <c r="C409" s="4" t="n">
        <v>102987</v>
      </c>
    </row>
    <row r="410">
      <c r="A410" s="3" t="inlineStr">
        <is>
          <t>Nuclear fuel</t>
        </is>
      </c>
      <c r="B410" s="4" t="n">
        <v>146230</v>
      </c>
      <c r="C410" s="4" t="n">
        <v>193004</v>
      </c>
    </row>
    <row r="411">
      <c r="A411" s="3" t="inlineStr">
        <is>
          <t>TOTAL PROPERTY, PLANT, AND EQUIPMENT</t>
        </is>
      </c>
      <c r="B411" s="4" t="n">
        <v>5706884</v>
      </c>
      <c r="C411" s="4" t="n">
        <v>5721440</v>
      </c>
    </row>
    <row r="412">
      <c r="A412" s="3" t="inlineStr">
        <is>
          <t>Less - accumulated depreciation and amortization</t>
        </is>
      </c>
      <c r="B412" s="4" t="n">
        <v>3439474</v>
      </c>
      <c r="C412" s="4" t="n">
        <v>3412257</v>
      </c>
    </row>
    <row r="413">
      <c r="A413" s="3" t="inlineStr">
        <is>
          <t>PROPERTY, PLANT, AND EQUIPMENT - NET</t>
        </is>
      </c>
      <c r="B413" s="4" t="n">
        <v>2267410</v>
      </c>
      <c r="C413" s="4" t="n">
        <v>2309183</v>
      </c>
    </row>
    <row r="414">
      <c r="A414" s="5" t="inlineStr">
        <is>
          <t>Regulatory assets:</t>
        </is>
      </c>
      <c r="B414" s="3" t="inlineStr">
        <is>
          <t xml:space="preserve"> </t>
        </is>
      </c>
      <c r="C414" s="3" t="inlineStr">
        <is>
          <t xml:space="preserve"> </t>
        </is>
      </c>
    </row>
    <row r="415">
      <c r="A415" s="3" t="inlineStr">
        <is>
          <t>Regulatory Assets, Noncurrent</t>
        </is>
      </c>
      <c r="B415" s="4" t="n">
        <v>431804</v>
      </c>
      <c r="C415" s="4" t="n">
        <v>415121</v>
      </c>
    </row>
    <row r="416">
      <c r="A416" s="3" t="inlineStr">
        <is>
          <t>Other</t>
        </is>
      </c>
      <c r="B416" s="4" t="n">
        <v>898</v>
      </c>
      <c r="C416" s="4" t="n">
        <v>1422</v>
      </c>
    </row>
    <row r="417">
      <c r="A417" s="3" t="inlineStr">
        <is>
          <t>Deferred Costs and Other Assets</t>
        </is>
      </c>
      <c r="B417" s="4" t="n">
        <v>432702</v>
      </c>
      <c r="C417" s="4" t="n">
        <v>416543</v>
      </c>
    </row>
    <row r="418">
      <c r="A418" s="3" t="inlineStr">
        <is>
          <t>TOTAL ASSETS</t>
        </is>
      </c>
      <c r="B418" s="4" t="n">
        <v>4262237</v>
      </c>
      <c r="C418" s="4" t="n">
        <v>4214146</v>
      </c>
    </row>
    <row r="419">
      <c r="A419" s="5" t="inlineStr">
        <is>
          <t>CURRENT LIABILITIES</t>
        </is>
      </c>
      <c r="B419" s="3" t="inlineStr">
        <is>
          <t xml:space="preserve"> </t>
        </is>
      </c>
      <c r="C419" s="3" t="inlineStr">
        <is>
          <t xml:space="preserve"> </t>
        </is>
      </c>
    </row>
    <row r="420">
      <c r="A420" s="3" t="inlineStr">
        <is>
          <t>Currently maturing long-term debt</t>
        </is>
      </c>
      <c r="B420" s="4" t="n">
        <v>46</v>
      </c>
      <c r="C420" s="4" t="n">
        <v>300037</v>
      </c>
    </row>
    <row r="421">
      <c r="A421" s="3" t="inlineStr">
        <is>
          <t>Accounts Payable</t>
        </is>
      </c>
      <c r="B421" s="4" t="n">
        <v>11431</v>
      </c>
      <c r="C421" s="4" t="n">
        <v>21701</v>
      </c>
    </row>
    <row r="422">
      <c r="A422" s="3" t="inlineStr">
        <is>
          <t>Accounts payable</t>
        </is>
      </c>
      <c r="B422" s="4" t="n">
        <v>30897</v>
      </c>
      <c r="C422" s="4" t="n">
        <v>58178</v>
      </c>
    </row>
    <row r="423">
      <c r="A423" s="3" t="inlineStr">
        <is>
          <t>Taxes Payable, Current</t>
        </is>
      </c>
      <c r="B423" s="4" t="n">
        <v>0</v>
      </c>
      <c r="C423" s="4" t="n">
        <v>7597</v>
      </c>
    </row>
    <row r="424">
      <c r="A424" s="3" t="inlineStr">
        <is>
          <t>Interest accrued</t>
        </is>
      </c>
      <c r="B424" s="4" t="n">
        <v>14626</v>
      </c>
      <c r="C424" s="4" t="n">
        <v>11591</v>
      </c>
    </row>
    <row r="425">
      <c r="A425" s="3" t="inlineStr">
        <is>
          <t>Sale-leaseback/depreciation regulatory liability</t>
        </is>
      </c>
      <c r="B425" s="4" t="n">
        <v>0</v>
      </c>
      <c r="C425" s="4" t="n">
        <v>103497</v>
      </c>
    </row>
    <row r="426">
      <c r="A426" s="3" t="inlineStr">
        <is>
          <t>Other</t>
        </is>
      </c>
      <c r="B426" s="4" t="n">
        <v>4065</v>
      </c>
      <c r="C426" s="4" t="n">
        <v>4071</v>
      </c>
    </row>
    <row r="427">
      <c r="A427" s="3" t="inlineStr">
        <is>
          <t>TOTAL</t>
        </is>
      </c>
      <c r="B427" s="4" t="n">
        <v>61065</v>
      </c>
      <c r="C427" s="4" t="n">
        <v>506672</v>
      </c>
    </row>
    <row r="428">
      <c r="A428" s="5" t="inlineStr">
        <is>
          <t>NON-CURRENT LIABILITIES</t>
        </is>
      </c>
      <c r="B428" s="3" t="inlineStr">
        <is>
          <t xml:space="preserve"> </t>
        </is>
      </c>
      <c r="C428" s="3" t="inlineStr">
        <is>
          <t xml:space="preserve"> </t>
        </is>
      </c>
    </row>
    <row r="429">
      <c r="A429" s="3" t="inlineStr">
        <is>
          <t>Deferred Income Tax Liabilities, Net</t>
        </is>
      </c>
      <c r="B429" s="4" t="n">
        <v>395069</v>
      </c>
      <c r="C429" s="4" t="n">
        <v>376070</v>
      </c>
    </row>
    <row r="430">
      <c r="A430" s="3" t="inlineStr">
        <is>
          <t>Accumulated deferred investment tax credits</t>
        </is>
      </c>
      <c r="B430" s="4" t="n">
        <v>44004</v>
      </c>
      <c r="C430" s="4" t="n">
        <v>44692</v>
      </c>
    </row>
    <row r="431">
      <c r="A431" s="3" t="inlineStr">
        <is>
          <t>Regulatory liability for income taxes - net</t>
        </is>
      </c>
      <c r="B431" s="4" t="n">
        <v>109366</v>
      </c>
      <c r="C431" s="4" t="n">
        <v>110840</v>
      </c>
    </row>
    <row r="432">
      <c r="A432" s="3" t="inlineStr">
        <is>
          <t>Other regulatory liabilities</t>
        </is>
      </c>
      <c r="B432" s="4" t="n">
        <v>797606</v>
      </c>
      <c r="C432" s="4" t="n">
        <v>665024</v>
      </c>
    </row>
    <row r="433">
      <c r="A433" s="3" t="inlineStr">
        <is>
          <t>Decommissioning and asset retirement cost liabilities</t>
        </is>
      </c>
      <c r="B433" s="4" t="n">
        <v>1063139</v>
      </c>
      <c r="C433" s="4" t="n">
        <v>1042461</v>
      </c>
    </row>
    <row r="434">
      <c r="A434" s="3" t="inlineStr">
        <is>
          <t>Pension and other postretirement liabilities</t>
        </is>
      </c>
      <c r="B434" s="4" t="n">
        <v>35992</v>
      </c>
      <c r="C434" s="4" t="n">
        <v>40750</v>
      </c>
    </row>
    <row r="435">
      <c r="A435" s="3" t="inlineStr">
        <is>
          <t>Long-term debt</t>
        </is>
      </c>
      <c r="B435" s="4" t="n">
        <v>752923</v>
      </c>
      <c r="C435" s="4" t="n">
        <v>477868</v>
      </c>
    </row>
    <row r="436">
      <c r="A436" s="3" t="inlineStr">
        <is>
          <t>Deferred Credits and Other Liabilities</t>
        </is>
      </c>
      <c r="B436" s="4" t="n">
        <v>2</v>
      </c>
      <c r="C436" s="4" t="n">
        <v>2</v>
      </c>
    </row>
    <row r="437">
      <c r="A437" s="3" t="inlineStr">
        <is>
          <t>TOTAL</t>
        </is>
      </c>
      <c r="B437" s="6" t="n">
        <v>3198101</v>
      </c>
      <c r="C437" s="6" t="n">
        <v>2757707</v>
      </c>
    </row>
    <row r="438">
      <c r="A438" s="3" t="inlineStr">
        <is>
          <t>Common Stock, Shares, Outstanding</t>
        </is>
      </c>
      <c r="B438" s="4" t="n">
        <v>789350</v>
      </c>
      <c r="C438" s="4" t="n">
        <v>789350</v>
      </c>
    </row>
    <row r="439">
      <c r="A439" s="5" t="inlineStr">
        <is>
          <t>Common Shareholders' Equity:</t>
        </is>
      </c>
      <c r="B439" s="3" t="inlineStr">
        <is>
          <t xml:space="preserve"> </t>
        </is>
      </c>
      <c r="C439" s="3" t="inlineStr">
        <is>
          <t xml:space="preserve"> </t>
        </is>
      </c>
    </row>
    <row r="440">
      <c r="A440" s="3" t="inlineStr">
        <is>
          <t>Common Stock, Value, Issued</t>
        </is>
      </c>
      <c r="B440" s="6" t="n">
        <v>1086850</v>
      </c>
      <c r="C440" s="6" t="n">
        <v>1086850</v>
      </c>
    </row>
    <row r="441">
      <c r="A441" s="3" t="inlineStr">
        <is>
          <t>Retained Earnings (Accumulated Deficit)</t>
        </is>
      </c>
      <c r="B441" s="4" t="n">
        <v>-83779</v>
      </c>
      <c r="C441" s="4" t="n">
        <v>-137083</v>
      </c>
    </row>
    <row r="442">
      <c r="A442" s="3" t="inlineStr">
        <is>
          <t>Stockholders' Equity, Including Portion Attributable to Noncontrolling Interest</t>
        </is>
      </c>
      <c r="B442" s="4" t="n">
        <v>1003071</v>
      </c>
      <c r="C442" s="4" t="n">
        <v>949767</v>
      </c>
    </row>
    <row r="443">
      <c r="A443" s="3" t="inlineStr">
        <is>
          <t>TOTAL LIABILITIES AND SHAREHOLDERS' EQUITY</t>
        </is>
      </c>
      <c r="B443" s="4" t="n">
        <v>4262237</v>
      </c>
      <c r="C443" s="4" t="n">
        <v>4214146</v>
      </c>
    </row>
    <row r="444">
      <c r="A444" s="3" t="inlineStr">
        <is>
          <t>Prepaid Taxes</t>
        </is>
      </c>
      <c r="B444" s="4" t="n">
        <v>3107</v>
      </c>
      <c r="C444" s="4" t="n">
        <v>0</v>
      </c>
    </row>
    <row r="445">
      <c r="A445" s="3" t="inlineStr">
        <is>
          <t>System Energy [Member] | Affiliated Entity</t>
        </is>
      </c>
      <c r="B445" s="3" t="inlineStr">
        <is>
          <t xml:space="preserve"> </t>
        </is>
      </c>
      <c r="C445" s="3" t="inlineStr">
        <is>
          <t xml:space="preserve"> </t>
        </is>
      </c>
    </row>
    <row r="446">
      <c r="A446" s="5" t="inlineStr">
        <is>
          <t>Accounts receivable:</t>
        </is>
      </c>
      <c r="B446" s="3" t="inlineStr">
        <is>
          <t xml:space="preserve"> </t>
        </is>
      </c>
      <c r="C446" s="3" t="inlineStr">
        <is>
          <t xml:space="preserve"> </t>
        </is>
      </c>
    </row>
    <row r="447">
      <c r="A447" s="3" t="inlineStr">
        <is>
          <t>Customer</t>
        </is>
      </c>
      <c r="B447" s="6" t="n">
        <v>65892</v>
      </c>
      <c r="C447" s="6" t="n">
        <v>158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Lines Of Credit, Short-Term Borrowings, And Long-Term Debt (Credit Facilities) (Details) - USD ($) $ in Millions</t>
        </is>
      </c>
      <c r="B1" s="2" t="inlineStr">
        <is>
          <t>6 Months Ended</t>
        </is>
      </c>
    </row>
    <row r="2">
      <c r="B2" s="2" t="inlineStr">
        <is>
          <t>Jun. 30, 2023</t>
        </is>
      </c>
      <c r="C2" s="2" t="inlineStr">
        <is>
          <t>Dec. 31, 2022</t>
        </is>
      </c>
    </row>
    <row r="3">
      <c r="A3" s="3" t="inlineStr">
        <is>
          <t>Amount of Facility</t>
        </is>
      </c>
      <c r="B3" s="6" t="n">
        <v>3500</v>
      </c>
      <c r="C3" s="3" t="inlineStr">
        <is>
          <t xml:space="preserve"> </t>
        </is>
      </c>
    </row>
    <row r="4">
      <c r="A4" s="3" t="inlineStr">
        <is>
          <t>Amount Drawn/ Outstanding</t>
        </is>
      </c>
      <c r="B4" s="4" t="n">
        <v>150</v>
      </c>
      <c r="C4" s="3" t="inlineStr">
        <is>
          <t xml:space="preserve"> </t>
        </is>
      </c>
    </row>
    <row r="5">
      <c r="A5" s="3" t="inlineStr">
        <is>
          <t>Entergy Arkansas [Member]</t>
        </is>
      </c>
      <c r="B5" s="3" t="inlineStr">
        <is>
          <t xml:space="preserve"> </t>
        </is>
      </c>
      <c r="C5" s="3" t="inlineStr">
        <is>
          <t xml:space="preserve"> </t>
        </is>
      </c>
    </row>
    <row r="6">
      <c r="A6" s="3" t="inlineStr">
        <is>
          <t>Amount of total borrowing capacity against which fronting commitments exist</t>
        </is>
      </c>
      <c r="B6" s="4" t="n">
        <v>5</v>
      </c>
      <c r="C6" s="3" t="inlineStr">
        <is>
          <t xml:space="preserve"> </t>
        </is>
      </c>
    </row>
    <row r="7">
      <c r="A7" s="3" t="inlineStr">
        <is>
          <t>Letters of Credit Outstanding, Amount</t>
        </is>
      </c>
      <c r="B7" s="14" t="n">
        <v>5.9</v>
      </c>
      <c r="C7" s="3" t="inlineStr">
        <is>
          <t xml:space="preserve"> </t>
        </is>
      </c>
    </row>
    <row r="8">
      <c r="A8" s="3" t="inlineStr">
        <is>
          <t>Entergy Arkansas [Member] | Credit Facility Of Twenty Five Million [Member]</t>
        </is>
      </c>
      <c r="B8" s="3" t="inlineStr">
        <is>
          <t xml:space="preserve"> </t>
        </is>
      </c>
      <c r="C8" s="3" t="inlineStr">
        <is>
          <t xml:space="preserve"> </t>
        </is>
      </c>
    </row>
    <row r="9">
      <c r="A9" s="3" t="inlineStr">
        <is>
          <t>Amount of Facility</t>
        </is>
      </c>
      <c r="B9" s="6" t="n">
        <v>25</v>
      </c>
      <c r="C9" s="3" t="inlineStr">
        <is>
          <t xml:space="preserve"> </t>
        </is>
      </c>
    </row>
    <row r="10">
      <c r="A10" s="3" t="inlineStr">
        <is>
          <t>Interest Rate</t>
        </is>
      </c>
      <c r="B10" s="9" t="n">
        <v>0.0702</v>
      </c>
      <c r="C10" s="3" t="inlineStr">
        <is>
          <t xml:space="preserve"> </t>
        </is>
      </c>
    </row>
    <row r="11">
      <c r="A11" s="3" t="inlineStr">
        <is>
          <t>Amount Drawn/ Outstanding</t>
        </is>
      </c>
      <c r="B11" s="6" t="n">
        <v>0</v>
      </c>
      <c r="C11" s="3" t="inlineStr">
        <is>
          <t xml:space="preserve"> </t>
        </is>
      </c>
    </row>
    <row r="12">
      <c r="A12" s="3" t="inlineStr">
        <is>
          <t>Letters of Credit Outstanding, Amount</t>
        </is>
      </c>
      <c r="B12" s="4" t="n">
        <v>0</v>
      </c>
      <c r="C12" s="3" t="inlineStr">
        <is>
          <t xml:space="preserve"> </t>
        </is>
      </c>
    </row>
    <row r="13">
      <c r="A13" s="3" t="inlineStr">
        <is>
          <t>Entergy Arkansas [Member] | Credit Facility Of One Hundred And Fifty Million [Member]</t>
        </is>
      </c>
      <c r="B13" s="3" t="inlineStr">
        <is>
          <t xml:space="preserve"> </t>
        </is>
      </c>
      <c r="C13" s="3" t="inlineStr">
        <is>
          <t xml:space="preserve"> </t>
        </is>
      </c>
    </row>
    <row r="14">
      <c r="A14" s="3" t="inlineStr">
        <is>
          <t>Amount of Facility</t>
        </is>
      </c>
      <c r="B14" s="6" t="n">
        <v>150</v>
      </c>
      <c r="C14" s="3" t="inlineStr">
        <is>
          <t xml:space="preserve"> </t>
        </is>
      </c>
    </row>
    <row r="15">
      <c r="A15" s="3" t="inlineStr">
        <is>
          <t>Interest Rate</t>
        </is>
      </c>
      <c r="B15" s="9" t="n">
        <v>0.0633</v>
      </c>
      <c r="C15" s="3" t="inlineStr">
        <is>
          <t xml:space="preserve"> </t>
        </is>
      </c>
    </row>
    <row r="16">
      <c r="A16" s="3" t="inlineStr">
        <is>
          <t>Amount Drawn/ Outstanding</t>
        </is>
      </c>
      <c r="B16" s="6" t="n">
        <v>75</v>
      </c>
      <c r="C16" s="3" t="inlineStr">
        <is>
          <t xml:space="preserve"> </t>
        </is>
      </c>
    </row>
    <row r="17">
      <c r="A17" s="3" t="inlineStr">
        <is>
          <t>Letters of Credit Outstanding, Amount</t>
        </is>
      </c>
      <c r="B17" s="4" t="n">
        <v>0</v>
      </c>
      <c r="C17" s="3" t="inlineStr">
        <is>
          <t xml:space="preserve"> </t>
        </is>
      </c>
    </row>
    <row r="18">
      <c r="A18" s="3" t="inlineStr">
        <is>
          <t>Entergy Louisiana [Member]</t>
        </is>
      </c>
      <c r="B18" s="3" t="inlineStr">
        <is>
          <t xml:space="preserve"> </t>
        </is>
      </c>
      <c r="C18" s="3" t="inlineStr">
        <is>
          <t xml:space="preserve"> </t>
        </is>
      </c>
    </row>
    <row r="19">
      <c r="A19" s="3" t="inlineStr">
        <is>
          <t>Amount of total borrowing capacity against which fronting commitments exist</t>
        </is>
      </c>
      <c r="B19" s="4" t="n">
        <v>15</v>
      </c>
      <c r="C19" s="3" t="inlineStr">
        <is>
          <t xml:space="preserve"> </t>
        </is>
      </c>
    </row>
    <row r="20">
      <c r="A20" s="3" t="inlineStr">
        <is>
          <t>Entergy Louisiana [Member] | Credit Facility Of Three Hundred Fifty Million [Member]</t>
        </is>
      </c>
      <c r="B20" s="3" t="inlineStr">
        <is>
          <t xml:space="preserve"> </t>
        </is>
      </c>
      <c r="C20" s="3" t="inlineStr">
        <is>
          <t xml:space="preserve"> </t>
        </is>
      </c>
    </row>
    <row r="21">
      <c r="A21" s="3" t="inlineStr">
        <is>
          <t>Amount of Facility</t>
        </is>
      </c>
      <c r="B21" s="6" t="n">
        <v>350</v>
      </c>
      <c r="C21" s="3" t="inlineStr">
        <is>
          <t xml:space="preserve"> </t>
        </is>
      </c>
    </row>
    <row r="22">
      <c r="A22" s="3" t="inlineStr">
        <is>
          <t>Interest Rate</t>
        </is>
      </c>
      <c r="B22" s="9" t="n">
        <v>0.0645</v>
      </c>
      <c r="C22" s="3" t="inlineStr">
        <is>
          <t xml:space="preserve"> </t>
        </is>
      </c>
    </row>
    <row r="23">
      <c r="A23" s="3" t="inlineStr">
        <is>
          <t>Amount Drawn/ Outstanding</t>
        </is>
      </c>
      <c r="B23" s="6" t="n">
        <v>0</v>
      </c>
      <c r="C23" s="3" t="inlineStr">
        <is>
          <t xml:space="preserve"> </t>
        </is>
      </c>
    </row>
    <row r="24">
      <c r="A24" s="3" t="inlineStr">
        <is>
          <t>Letters of Credit Outstanding, Amount</t>
        </is>
      </c>
      <c r="B24" s="4" t="n">
        <v>0</v>
      </c>
      <c r="C24" s="3" t="inlineStr">
        <is>
          <t xml:space="preserve"> </t>
        </is>
      </c>
    </row>
    <row r="25">
      <c r="A25" s="3" t="inlineStr">
        <is>
          <t>Entergy Mississippi [Member]</t>
        </is>
      </c>
      <c r="B25" s="3" t="inlineStr">
        <is>
          <t xml:space="preserve"> </t>
        </is>
      </c>
      <c r="C25" s="3" t="inlineStr">
        <is>
          <t xml:space="preserve"> </t>
        </is>
      </c>
    </row>
    <row r="26">
      <c r="A26" s="3" t="inlineStr">
        <is>
          <t>Letters of Credit Outstanding, Amount</t>
        </is>
      </c>
      <c r="B26" s="3" t="inlineStr">
        <is>
          <t xml:space="preserve"> </t>
        </is>
      </c>
      <c r="C26" s="15" t="n">
        <v>0.2</v>
      </c>
    </row>
    <row r="27">
      <c r="A27" s="3" t="inlineStr">
        <is>
          <t>Entergy Mississippi [Member] | Credit Facility Of One Hundred And Fifty Million [Member]</t>
        </is>
      </c>
      <c r="B27" s="3" t="inlineStr">
        <is>
          <t xml:space="preserve"> </t>
        </is>
      </c>
      <c r="C27" s="3" t="inlineStr">
        <is>
          <t xml:space="preserve"> </t>
        </is>
      </c>
    </row>
    <row r="28">
      <c r="A28" s="3" t="inlineStr">
        <is>
          <t>Amount of Facility</t>
        </is>
      </c>
      <c r="B28" s="6" t="n">
        <v>150</v>
      </c>
      <c r="C28" s="3" t="inlineStr">
        <is>
          <t xml:space="preserve"> </t>
        </is>
      </c>
    </row>
    <row r="29">
      <c r="A29" s="3" t="inlineStr">
        <is>
          <t>Interest Rate</t>
        </is>
      </c>
      <c r="B29" s="9" t="n">
        <v>0.0633</v>
      </c>
      <c r="C29" s="3" t="inlineStr">
        <is>
          <t xml:space="preserve"> </t>
        </is>
      </c>
    </row>
    <row r="30">
      <c r="A30" s="3" t="inlineStr">
        <is>
          <t>Amount Drawn/ Outstanding</t>
        </is>
      </c>
      <c r="B30" s="6" t="n">
        <v>0</v>
      </c>
      <c r="C30" s="3" t="inlineStr">
        <is>
          <t xml:space="preserve"> </t>
        </is>
      </c>
    </row>
    <row r="31">
      <c r="A31" s="3" t="inlineStr">
        <is>
          <t>Letters of Credit Outstanding, Amount</t>
        </is>
      </c>
      <c r="B31" s="4" t="n">
        <v>0</v>
      </c>
      <c r="C31" s="3" t="inlineStr">
        <is>
          <t xml:space="preserve"> </t>
        </is>
      </c>
    </row>
    <row r="32">
      <c r="A32" s="3" t="inlineStr">
        <is>
          <t>Entergy Mississippi [Member] | Credit Facility Of Ten Million [Member]</t>
        </is>
      </c>
      <c r="B32" s="3" t="inlineStr">
        <is>
          <t xml:space="preserve"> </t>
        </is>
      </c>
      <c r="C32" s="3" t="inlineStr">
        <is>
          <t xml:space="preserve"> </t>
        </is>
      </c>
    </row>
    <row r="33">
      <c r="A33" s="3" t="inlineStr">
        <is>
          <t>Amount of Facility</t>
        </is>
      </c>
      <c r="B33" s="6" t="n">
        <v>10</v>
      </c>
      <c r="C33" s="3" t="inlineStr">
        <is>
          <t xml:space="preserve"> </t>
        </is>
      </c>
    </row>
    <row r="34">
      <c r="A34" s="3" t="inlineStr">
        <is>
          <t>Interest Rate</t>
        </is>
      </c>
      <c r="B34" s="9" t="n">
        <v>0.067</v>
      </c>
      <c r="C34" s="3" t="inlineStr">
        <is>
          <t xml:space="preserve"> </t>
        </is>
      </c>
    </row>
    <row r="35">
      <c r="A35" s="3" t="inlineStr">
        <is>
          <t>Amount Drawn/ Outstanding</t>
        </is>
      </c>
      <c r="B35" s="6" t="n">
        <v>0</v>
      </c>
      <c r="C35" s="3" t="inlineStr">
        <is>
          <t xml:space="preserve"> </t>
        </is>
      </c>
    </row>
    <row r="36">
      <c r="A36" s="3" t="inlineStr">
        <is>
          <t>Letters of Credit Outstanding, Amount</t>
        </is>
      </c>
      <c r="B36" s="4" t="n">
        <v>0</v>
      </c>
      <c r="C36" s="3" t="inlineStr">
        <is>
          <t xml:space="preserve"> </t>
        </is>
      </c>
    </row>
    <row r="37">
      <c r="A37" s="3" t="inlineStr">
        <is>
          <t>Entergy Mississippi [Member] | Credit Facility Of Forty Five Million</t>
        </is>
      </c>
      <c r="B37" s="3" t="inlineStr">
        <is>
          <t xml:space="preserve"> </t>
        </is>
      </c>
      <c r="C37" s="3" t="inlineStr">
        <is>
          <t xml:space="preserve"> </t>
        </is>
      </c>
    </row>
    <row r="38">
      <c r="A38" s="3" t="inlineStr">
        <is>
          <t>Amount of Facility</t>
        </is>
      </c>
      <c r="B38" s="6" t="n">
        <v>45</v>
      </c>
      <c r="C38" s="3" t="inlineStr">
        <is>
          <t xml:space="preserve"> </t>
        </is>
      </c>
    </row>
    <row r="39">
      <c r="A39" s="3" t="inlineStr">
        <is>
          <t>Interest Rate</t>
        </is>
      </c>
      <c r="B39" s="9" t="n">
        <v>0.067</v>
      </c>
      <c r="C39" s="3" t="inlineStr">
        <is>
          <t xml:space="preserve"> </t>
        </is>
      </c>
    </row>
    <row r="40">
      <c r="A40" s="3" t="inlineStr">
        <is>
          <t>Amount Drawn/ Outstanding</t>
        </is>
      </c>
      <c r="B40" s="6" t="n">
        <v>0</v>
      </c>
      <c r="C40" s="3" t="inlineStr">
        <is>
          <t xml:space="preserve"> </t>
        </is>
      </c>
    </row>
    <row r="41">
      <c r="A41" s="3" t="inlineStr">
        <is>
          <t>Letters of Credit Outstanding, Amount</t>
        </is>
      </c>
      <c r="B41" s="4" t="n">
        <v>0</v>
      </c>
      <c r="C41" s="3" t="inlineStr">
        <is>
          <t xml:space="preserve"> </t>
        </is>
      </c>
    </row>
    <row r="42">
      <c r="A42" s="3" t="inlineStr">
        <is>
          <t>Entergy Mississippi [Member] | Credit Facility Of Forty Million</t>
        </is>
      </c>
      <c r="B42" s="3" t="inlineStr">
        <is>
          <t xml:space="preserve"> </t>
        </is>
      </c>
      <c r="C42" s="3" t="inlineStr">
        <is>
          <t xml:space="preserve"> </t>
        </is>
      </c>
    </row>
    <row r="43">
      <c r="A43" s="3" t="inlineStr">
        <is>
          <t>Amount of Facility</t>
        </is>
      </c>
      <c r="B43" s="6" t="n">
        <v>40</v>
      </c>
      <c r="C43" s="3" t="inlineStr">
        <is>
          <t xml:space="preserve"> </t>
        </is>
      </c>
    </row>
    <row r="44">
      <c r="A44" s="3" t="inlineStr">
        <is>
          <t>Interest Rate</t>
        </is>
      </c>
      <c r="B44" s="9" t="n">
        <v>0.067</v>
      </c>
      <c r="C44" s="3" t="inlineStr">
        <is>
          <t xml:space="preserve"> </t>
        </is>
      </c>
    </row>
    <row r="45">
      <c r="A45" s="3" t="inlineStr">
        <is>
          <t>Amount Drawn/ Outstanding</t>
        </is>
      </c>
      <c r="B45" s="6" t="n">
        <v>0</v>
      </c>
      <c r="C45" s="3" t="inlineStr">
        <is>
          <t xml:space="preserve"> </t>
        </is>
      </c>
    </row>
    <row r="46">
      <c r="A46" s="3" t="inlineStr">
        <is>
          <t>Letters of Credit Outstanding, Amount</t>
        </is>
      </c>
      <c r="B46" s="4" t="n">
        <v>0</v>
      </c>
      <c r="C46" s="3" t="inlineStr">
        <is>
          <t xml:space="preserve"> </t>
        </is>
      </c>
    </row>
    <row r="47">
      <c r="A47" s="3" t="inlineStr">
        <is>
          <t>Entergy New Orleans [Member]</t>
        </is>
      </c>
      <c r="B47" s="3" t="inlineStr">
        <is>
          <t xml:space="preserve"> </t>
        </is>
      </c>
      <c r="C47" s="3" t="inlineStr">
        <is>
          <t xml:space="preserve"> </t>
        </is>
      </c>
    </row>
    <row r="48">
      <c r="A48" s="3" t="inlineStr">
        <is>
          <t>Amount of total borrowing capacity against which fronting commitments exist</t>
        </is>
      </c>
      <c r="B48" s="4" t="n">
        <v>10</v>
      </c>
      <c r="C48" s="3" t="inlineStr">
        <is>
          <t xml:space="preserve"> </t>
        </is>
      </c>
    </row>
    <row r="49">
      <c r="A49" s="3" t="inlineStr">
        <is>
          <t>Letters of Credit Outstanding, Amount</t>
        </is>
      </c>
      <c r="B49" s="3" t="inlineStr">
        <is>
          <t xml:space="preserve"> </t>
        </is>
      </c>
      <c r="C49" s="14" t="n">
        <v>0.2</v>
      </c>
    </row>
    <row r="50">
      <c r="A50" s="3" t="inlineStr">
        <is>
          <t>Entergy New Orleans [Member] | Credit Facility Of Twenty Five Million [Member]</t>
        </is>
      </c>
      <c r="B50" s="3" t="inlineStr">
        <is>
          <t xml:space="preserve"> </t>
        </is>
      </c>
      <c r="C50" s="3" t="inlineStr">
        <is>
          <t xml:space="preserve"> </t>
        </is>
      </c>
    </row>
    <row r="51">
      <c r="A51" s="3" t="inlineStr">
        <is>
          <t>Amount of Facility</t>
        </is>
      </c>
      <c r="B51" s="6" t="n">
        <v>25</v>
      </c>
      <c r="C51" s="3" t="inlineStr">
        <is>
          <t xml:space="preserve"> </t>
        </is>
      </c>
    </row>
    <row r="52">
      <c r="A52" s="3" t="inlineStr">
        <is>
          <t>Interest Rate</t>
        </is>
      </c>
      <c r="B52" s="9" t="n">
        <v>0.0683</v>
      </c>
      <c r="C52" s="3" t="inlineStr">
        <is>
          <t xml:space="preserve"> </t>
        </is>
      </c>
    </row>
    <row r="53">
      <c r="A53" s="3" t="inlineStr">
        <is>
          <t>Amount Drawn/ Outstanding</t>
        </is>
      </c>
      <c r="B53" s="6" t="n">
        <v>0</v>
      </c>
      <c r="C53" s="3" t="inlineStr">
        <is>
          <t xml:space="preserve"> </t>
        </is>
      </c>
    </row>
    <row r="54">
      <c r="A54" s="3" t="inlineStr">
        <is>
          <t>Letters of Credit Outstanding, Amount</t>
        </is>
      </c>
      <c r="B54" s="4" t="n">
        <v>0</v>
      </c>
      <c r="C54" s="3" t="inlineStr">
        <is>
          <t xml:space="preserve"> </t>
        </is>
      </c>
    </row>
    <row r="55">
      <c r="A55" s="3" t="inlineStr">
        <is>
          <t>Entergy Texas [Member]</t>
        </is>
      </c>
      <c r="B55" s="3" t="inlineStr">
        <is>
          <t xml:space="preserve"> </t>
        </is>
      </c>
      <c r="C55" s="3" t="inlineStr">
        <is>
          <t xml:space="preserve"> </t>
        </is>
      </c>
    </row>
    <row r="56">
      <c r="A56" s="3" t="inlineStr">
        <is>
          <t>Amount of total borrowing capacity against which fronting commitments exist</t>
        </is>
      </c>
      <c r="B56" s="4" t="n">
        <v>30</v>
      </c>
      <c r="C56" s="3" t="inlineStr">
        <is>
          <t xml:space="preserve"> </t>
        </is>
      </c>
    </row>
    <row r="57">
      <c r="A57" s="3" t="inlineStr">
        <is>
          <t>Letters of Credit Outstanding, Amount</t>
        </is>
      </c>
      <c r="B57" s="3" t="inlineStr">
        <is>
          <t xml:space="preserve"> </t>
        </is>
      </c>
      <c r="C57" s="15" t="n">
        <v>2.4</v>
      </c>
    </row>
    <row r="58">
      <c r="A58" s="3" t="inlineStr">
        <is>
          <t>Entergy Texas [Member] | Credit Facility Of One Hundred And Fifty Million [Member]</t>
        </is>
      </c>
      <c r="B58" s="3" t="inlineStr">
        <is>
          <t xml:space="preserve"> </t>
        </is>
      </c>
      <c r="C58" s="3" t="inlineStr">
        <is>
          <t xml:space="preserve"> </t>
        </is>
      </c>
    </row>
    <row r="59">
      <c r="A59" s="3" t="inlineStr">
        <is>
          <t>Amount of Facility</t>
        </is>
      </c>
      <c r="B59" s="6" t="n">
        <v>150</v>
      </c>
      <c r="C59" s="3" t="inlineStr">
        <is>
          <t xml:space="preserve"> </t>
        </is>
      </c>
    </row>
    <row r="60">
      <c r="A60" s="3" t="inlineStr">
        <is>
          <t>Interest Rate</t>
        </is>
      </c>
      <c r="B60" s="9" t="n">
        <v>0.0645</v>
      </c>
      <c r="C60" s="3" t="inlineStr">
        <is>
          <t xml:space="preserve"> </t>
        </is>
      </c>
    </row>
    <row r="61">
      <c r="A61" s="3" t="inlineStr">
        <is>
          <t>Amount Drawn/ Outstanding</t>
        </is>
      </c>
      <c r="B61" s="6" t="n">
        <v>0</v>
      </c>
      <c r="C61" s="3" t="inlineStr">
        <is>
          <t xml:space="preserve"> </t>
        </is>
      </c>
    </row>
    <row r="62">
      <c r="A62" s="3" t="inlineStr">
        <is>
          <t>Letters of Credit Outstanding, Amount</t>
        </is>
      </c>
      <c r="B62" s="15" t="n">
        <v>1.1</v>
      </c>
      <c r="C62"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hort-Term Borrowings And The Outstanding Short-Term Borrowings) (Details) $ in Millions</t>
        </is>
      </c>
      <c r="B1" s="2" t="inlineStr">
        <is>
          <t>Jun. 30, 2023 USD ($)</t>
        </is>
      </c>
    </row>
    <row r="2">
      <c r="A2" s="3" t="inlineStr">
        <is>
          <t>Entergy Arkansas [Member]</t>
        </is>
      </c>
      <c r="B2" s="3" t="inlineStr">
        <is>
          <t xml:space="preserve"> </t>
        </is>
      </c>
    </row>
    <row r="3">
      <c r="A3" s="5" t="inlineStr">
        <is>
          <t>Short-term borrowings and the outstanding short-term borrowings</t>
        </is>
      </c>
      <c r="B3" s="3" t="inlineStr">
        <is>
          <t xml:space="preserve"> </t>
        </is>
      </c>
    </row>
    <row r="4">
      <c r="A4" s="3" t="inlineStr">
        <is>
          <t>Authorized</t>
        </is>
      </c>
      <c r="B4" s="6" t="n">
        <v>250</v>
      </c>
    </row>
    <row r="5">
      <c r="A5" s="3" t="inlineStr">
        <is>
          <t>Borrowings</t>
        </is>
      </c>
      <c r="B5" s="4" t="n">
        <v>152</v>
      </c>
    </row>
    <row r="6">
      <c r="A6" s="3" t="inlineStr">
        <is>
          <t>Entergy Louisiana [Member]</t>
        </is>
      </c>
      <c r="B6" s="3" t="inlineStr">
        <is>
          <t xml:space="preserve"> </t>
        </is>
      </c>
    </row>
    <row r="7">
      <c r="A7" s="5" t="inlineStr">
        <is>
          <t>Short-term borrowings and the outstanding short-term borrowings</t>
        </is>
      </c>
      <c r="B7" s="3" t="inlineStr">
        <is>
          <t xml:space="preserve"> </t>
        </is>
      </c>
    </row>
    <row r="8">
      <c r="A8" s="3" t="inlineStr">
        <is>
          <t>Authorized</t>
        </is>
      </c>
      <c r="B8" s="4" t="n">
        <v>450</v>
      </c>
    </row>
    <row r="9">
      <c r="A9" s="3" t="inlineStr">
        <is>
          <t>Borrowings</t>
        </is>
      </c>
      <c r="B9" s="4" t="n">
        <v>0</v>
      </c>
    </row>
    <row r="10">
      <c r="A10" s="3" t="inlineStr">
        <is>
          <t>Entergy Mississippi [Member]</t>
        </is>
      </c>
      <c r="B10" s="3" t="inlineStr">
        <is>
          <t xml:space="preserve"> </t>
        </is>
      </c>
    </row>
    <row r="11">
      <c r="A11" s="5" t="inlineStr">
        <is>
          <t>Short-term borrowings and the outstanding short-term borrowings</t>
        </is>
      </c>
      <c r="B11" s="3" t="inlineStr">
        <is>
          <t xml:space="preserve"> </t>
        </is>
      </c>
    </row>
    <row r="12">
      <c r="A12" s="3" t="inlineStr">
        <is>
          <t>Authorized</t>
        </is>
      </c>
      <c r="B12" s="4" t="n">
        <v>200</v>
      </c>
    </row>
    <row r="13">
      <c r="A13" s="3" t="inlineStr">
        <is>
          <t>Borrowings</t>
        </is>
      </c>
      <c r="B13" s="4" t="n">
        <v>105</v>
      </c>
    </row>
    <row r="14">
      <c r="A14" s="3" t="inlineStr">
        <is>
          <t>Entergy New Orleans [Member]</t>
        </is>
      </c>
      <c r="B14" s="3" t="inlineStr">
        <is>
          <t xml:space="preserve"> </t>
        </is>
      </c>
    </row>
    <row r="15">
      <c r="A15" s="5" t="inlineStr">
        <is>
          <t>Short-term borrowings and the outstanding short-term borrowings</t>
        </is>
      </c>
      <c r="B15" s="3" t="inlineStr">
        <is>
          <t xml:space="preserve"> </t>
        </is>
      </c>
    </row>
    <row r="16">
      <c r="A16" s="3" t="inlineStr">
        <is>
          <t>Authorized</t>
        </is>
      </c>
      <c r="B16" s="4" t="n">
        <v>150</v>
      </c>
    </row>
    <row r="17">
      <c r="A17" s="3" t="inlineStr">
        <is>
          <t>Borrowings</t>
        </is>
      </c>
      <c r="B17" s="4" t="n">
        <v>0</v>
      </c>
    </row>
    <row r="18">
      <c r="A18" s="3" t="inlineStr">
        <is>
          <t>Entergy Texas [Member]</t>
        </is>
      </c>
      <c r="B18" s="3" t="inlineStr">
        <is>
          <t xml:space="preserve"> </t>
        </is>
      </c>
    </row>
    <row r="19">
      <c r="A19" s="5" t="inlineStr">
        <is>
          <t>Short-term borrowings and the outstanding short-term borrowings</t>
        </is>
      </c>
      <c r="B19" s="3" t="inlineStr">
        <is>
          <t xml:space="preserve"> </t>
        </is>
      </c>
    </row>
    <row r="20">
      <c r="A20" s="3" t="inlineStr">
        <is>
          <t>Authorized</t>
        </is>
      </c>
      <c r="B20" s="4" t="n">
        <v>200</v>
      </c>
    </row>
    <row r="21">
      <c r="A21" s="3" t="inlineStr">
        <is>
          <t>Borrowings</t>
        </is>
      </c>
      <c r="B21" s="4" t="n">
        <v>0</v>
      </c>
    </row>
    <row r="22">
      <c r="A22" s="3" t="inlineStr">
        <is>
          <t>System Energy [Member]</t>
        </is>
      </c>
      <c r="B22" s="3" t="inlineStr">
        <is>
          <t xml:space="preserve"> </t>
        </is>
      </c>
    </row>
    <row r="23">
      <c r="A23" s="5" t="inlineStr">
        <is>
          <t>Short-term borrowings and the outstanding short-term borrowings</t>
        </is>
      </c>
      <c r="B23" s="3" t="inlineStr">
        <is>
          <t xml:space="preserve"> </t>
        </is>
      </c>
    </row>
    <row r="24">
      <c r="A24" s="3" t="inlineStr">
        <is>
          <t>Authorized</t>
        </is>
      </c>
      <c r="B24" s="4" t="n">
        <v>200</v>
      </c>
    </row>
    <row r="25">
      <c r="A25" s="3" t="inlineStr">
        <is>
          <t>Borrowings</t>
        </is>
      </c>
      <c r="B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Issuance Of Commercial Paper To Finance Acquisition And Ownership Of Nuclear Fuel) (Details) $ in Millions</t>
        </is>
      </c>
      <c r="B1" s="2" t="inlineStr">
        <is>
          <t>6 Months Ended</t>
        </is>
      </c>
    </row>
    <row r="2">
      <c r="B2" s="2" t="inlineStr">
        <is>
          <t>Jun. 30, 2023 USD ($)</t>
        </is>
      </c>
    </row>
    <row r="3">
      <c r="A3" s="5" t="inlineStr">
        <is>
          <t>Issuance of commercial paper to finance the acquisition and ownership of nuclear fuel</t>
        </is>
      </c>
      <c r="B3" s="3" t="inlineStr">
        <is>
          <t xml:space="preserve"> </t>
        </is>
      </c>
    </row>
    <row r="4">
      <c r="A4" s="3" t="inlineStr">
        <is>
          <t>Amount Drawn/ Outstanding</t>
        </is>
      </c>
      <c r="B4" s="6" t="n">
        <v>150</v>
      </c>
    </row>
    <row r="5">
      <c r="A5" s="3" t="inlineStr">
        <is>
          <t>Entergy Arkansas VIE [Member]</t>
        </is>
      </c>
      <c r="B5" s="3" t="inlineStr">
        <is>
          <t xml:space="preserve"> </t>
        </is>
      </c>
    </row>
    <row r="6">
      <c r="A6" s="5" t="inlineStr">
        <is>
          <t>Issuance of commercial paper to finance the acquisition and ownership of nuclear fuel</t>
        </is>
      </c>
      <c r="B6" s="3" t="inlineStr">
        <is>
          <t xml:space="preserve"> </t>
        </is>
      </c>
    </row>
    <row r="7">
      <c r="A7" s="3" t="inlineStr">
        <is>
          <t>Amount of Facility</t>
        </is>
      </c>
      <c r="B7" s="6" t="n">
        <v>80</v>
      </c>
    </row>
    <row r="8">
      <c r="A8" s="3" t="inlineStr">
        <is>
          <t>Line of Credit Facility, Interest Rate During Period</t>
        </is>
      </c>
      <c r="B8" s="9" t="n">
        <v>0.0593</v>
      </c>
    </row>
    <row r="9">
      <c r="A9" s="3" t="inlineStr">
        <is>
          <t>Amount Drawn/ Outstanding</t>
        </is>
      </c>
      <c r="B9" s="15" t="n">
        <v>22.5</v>
      </c>
    </row>
    <row r="10">
      <c r="A10" s="3" t="inlineStr">
        <is>
          <t>Line of credit facility commitment fee as a percentage of undrawn commitment amount</t>
        </is>
      </c>
      <c r="B10" s="9" t="n">
        <v>0.001</v>
      </c>
    </row>
    <row r="11">
      <c r="A11" s="3" t="inlineStr">
        <is>
          <t>System Energy VIE [Member]</t>
        </is>
      </c>
      <c r="B11" s="3" t="inlineStr">
        <is>
          <t xml:space="preserve"> </t>
        </is>
      </c>
    </row>
    <row r="12">
      <c r="A12" s="5" t="inlineStr">
        <is>
          <t>Issuance of commercial paper to finance the acquisition and ownership of nuclear fuel</t>
        </is>
      </c>
      <c r="B12" s="3" t="inlineStr">
        <is>
          <t xml:space="preserve"> </t>
        </is>
      </c>
    </row>
    <row r="13">
      <c r="A13" s="3" t="inlineStr">
        <is>
          <t>Amount of Facility</t>
        </is>
      </c>
      <c r="B13" s="6" t="n">
        <v>120</v>
      </c>
    </row>
    <row r="14">
      <c r="A14" s="3" t="inlineStr">
        <is>
          <t>Line of Credit Facility, Interest Rate During Period</t>
        </is>
      </c>
      <c r="B14" s="9" t="n">
        <v>0.0579</v>
      </c>
    </row>
    <row r="15">
      <c r="A15" s="3" t="inlineStr">
        <is>
          <t>Amount Drawn/ Outstanding</t>
        </is>
      </c>
      <c r="B15" s="15" t="n">
        <v>37.8</v>
      </c>
    </row>
    <row r="16">
      <c r="A16" s="3" t="inlineStr">
        <is>
          <t>Line of credit facility commitment fee as a percentage of undrawn commitment amount</t>
        </is>
      </c>
      <c r="B16" s="9" t="n">
        <v>0.001</v>
      </c>
    </row>
    <row r="17">
      <c r="A17" s="3" t="inlineStr">
        <is>
          <t>Entergy Louisiana River Bend VIE [Member]</t>
        </is>
      </c>
      <c r="B17" s="3" t="inlineStr">
        <is>
          <t xml:space="preserve"> </t>
        </is>
      </c>
    </row>
    <row r="18">
      <c r="A18" s="5" t="inlineStr">
        <is>
          <t>Issuance of commercial paper to finance the acquisition and ownership of nuclear fuel</t>
        </is>
      </c>
      <c r="B18" s="3" t="inlineStr">
        <is>
          <t xml:space="preserve"> </t>
        </is>
      </c>
    </row>
    <row r="19">
      <c r="A19" s="3" t="inlineStr">
        <is>
          <t>Amount of Facility</t>
        </is>
      </c>
      <c r="B19" s="6" t="n">
        <v>105</v>
      </c>
    </row>
    <row r="20">
      <c r="A20" s="3" t="inlineStr">
        <is>
          <t>Line of Credit Facility, Interest Rate During Period</t>
        </is>
      </c>
      <c r="B20" s="9" t="n">
        <v>0.0592</v>
      </c>
    </row>
    <row r="21">
      <c r="A21" s="3" t="inlineStr">
        <is>
          <t>Amount Drawn/ Outstanding</t>
        </is>
      </c>
      <c r="B21" s="15" t="n">
        <v>56.4</v>
      </c>
    </row>
    <row r="22">
      <c r="A22" s="3" t="inlineStr">
        <is>
          <t>Line of credit facility commitment fee as a percentage of undrawn commitment amount</t>
        </is>
      </c>
      <c r="B22" s="9" t="n">
        <v>0.001</v>
      </c>
    </row>
    <row r="23">
      <c r="A23" s="3" t="inlineStr">
        <is>
          <t>Entergy Louisiana Waterford VIE [Member]</t>
        </is>
      </c>
      <c r="B23" s="3" t="inlineStr">
        <is>
          <t xml:space="preserve"> </t>
        </is>
      </c>
    </row>
    <row r="24">
      <c r="A24" s="5" t="inlineStr">
        <is>
          <t>Issuance of commercial paper to finance the acquisition and ownership of nuclear fuel</t>
        </is>
      </c>
      <c r="B24" s="3" t="inlineStr">
        <is>
          <t xml:space="preserve"> </t>
        </is>
      </c>
    </row>
    <row r="25">
      <c r="A25" s="3" t="inlineStr">
        <is>
          <t>Amount of Facility</t>
        </is>
      </c>
      <c r="B25" s="6" t="n">
        <v>105</v>
      </c>
    </row>
    <row r="26">
      <c r="A26" s="3" t="inlineStr">
        <is>
          <t>Line of Credit Facility, Interest Rate During Period</t>
        </is>
      </c>
      <c r="B26" s="9" t="n">
        <v>0.0582</v>
      </c>
    </row>
    <row r="27">
      <c r="A27" s="3" t="inlineStr">
        <is>
          <t>Amount Drawn/ Outstanding</t>
        </is>
      </c>
      <c r="B27" s="15" t="n">
        <v>49.8</v>
      </c>
    </row>
    <row r="28">
      <c r="A28" s="3" t="inlineStr">
        <is>
          <t>Line of credit facility commitment fee as a percentage of undrawn commitment amount</t>
        </is>
      </c>
      <c r="B28" s="9" t="n">
        <v>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Notes Payable By Variable Interest Entities) (Details) $ in Millions</t>
        </is>
      </c>
      <c r="B1" s="2" t="inlineStr">
        <is>
          <t>Jun. 30, 2023 USD ($)</t>
        </is>
      </c>
    </row>
    <row r="2">
      <c r="A2" s="3" t="inlineStr">
        <is>
          <t>Three Point One Seven Percent Series M Notes Due December Two Thousand Twenty Three [Member] | Entergy Arkansas VIE [Member]</t>
        </is>
      </c>
      <c r="B2" s="3" t="inlineStr">
        <is>
          <t xml:space="preserve"> </t>
        </is>
      </c>
    </row>
    <row r="3">
      <c r="A3" s="5" t="inlineStr">
        <is>
          <t>Notes payable by variable interest entities</t>
        </is>
      </c>
      <c r="B3" s="3" t="inlineStr">
        <is>
          <t xml:space="preserve"> </t>
        </is>
      </c>
    </row>
    <row r="4">
      <c r="A4" s="3" t="inlineStr">
        <is>
          <t>Stated interest rate (percentage)</t>
        </is>
      </c>
      <c r="B4" s="9" t="n">
        <v>0.0317</v>
      </c>
    </row>
    <row r="5">
      <c r="A5" s="3" t="inlineStr">
        <is>
          <t>Amount</t>
        </is>
      </c>
      <c r="B5" s="6" t="n">
        <v>40</v>
      </c>
    </row>
    <row r="6">
      <c r="A6" s="3" t="inlineStr">
        <is>
          <t>Three Point Two Two Percent Series I Notes Due December Two Thousand Twenty Three [Domain] | Entergy Louisiana Waterford VIE [Member]</t>
        </is>
      </c>
      <c r="B6" s="3" t="inlineStr">
        <is>
          <t xml:space="preserve"> </t>
        </is>
      </c>
    </row>
    <row r="7">
      <c r="A7" s="5" t="inlineStr">
        <is>
          <t>Notes payable by variable interest entities</t>
        </is>
      </c>
      <c r="B7" s="3" t="inlineStr">
        <is>
          <t xml:space="preserve"> </t>
        </is>
      </c>
    </row>
    <row r="8">
      <c r="A8" s="3" t="inlineStr">
        <is>
          <t>Stated interest rate (percentage)</t>
        </is>
      </c>
      <c r="B8" s="9" t="n">
        <v>0.0322</v>
      </c>
    </row>
    <row r="9">
      <c r="A9" s="3" t="inlineStr">
        <is>
          <t>Amount</t>
        </is>
      </c>
      <c r="B9" s="6" t="n">
        <v>20</v>
      </c>
    </row>
    <row r="10">
      <c r="A10" s="3" t="inlineStr">
        <is>
          <t>Two Point Fifty One Percent Series V Notes Due June 2027 | Entergy Louisiana River Bend VIE [Member]</t>
        </is>
      </c>
      <c r="B10" s="3" t="inlineStr">
        <is>
          <t xml:space="preserve"> </t>
        </is>
      </c>
    </row>
    <row r="11">
      <c r="A11" s="5" t="inlineStr">
        <is>
          <t>Notes payable by variable interest entities</t>
        </is>
      </c>
      <c r="B11" s="3" t="inlineStr">
        <is>
          <t xml:space="preserve"> </t>
        </is>
      </c>
    </row>
    <row r="12">
      <c r="A12" s="3" t="inlineStr">
        <is>
          <t>Stated interest rate (percentage)</t>
        </is>
      </c>
      <c r="B12" s="9" t="n">
        <v>0.0251</v>
      </c>
    </row>
    <row r="13">
      <c r="A13" s="3" t="inlineStr">
        <is>
          <t>Amount</t>
        </is>
      </c>
      <c r="B13" s="6" t="n">
        <v>70</v>
      </c>
    </row>
    <row r="14">
      <c r="A14" s="3" t="inlineStr">
        <is>
          <t>Two Point Zero Five Percent Series K Notes Due September 2027 | System Energy VIE [Member]</t>
        </is>
      </c>
      <c r="B14" s="3" t="inlineStr">
        <is>
          <t xml:space="preserve"> </t>
        </is>
      </c>
    </row>
    <row r="15">
      <c r="A15" s="5" t="inlineStr">
        <is>
          <t>Notes payable by variable interest entities</t>
        </is>
      </c>
      <c r="B15" s="3" t="inlineStr">
        <is>
          <t xml:space="preserve"> </t>
        </is>
      </c>
    </row>
    <row r="16">
      <c r="A16" s="3" t="inlineStr">
        <is>
          <t>Stated interest rate (percentage)</t>
        </is>
      </c>
      <c r="B16" s="9" t="n">
        <v>0.0205</v>
      </c>
    </row>
    <row r="17">
      <c r="A17" s="3" t="inlineStr">
        <is>
          <t>Amount</t>
        </is>
      </c>
      <c r="B17" s="6" t="n">
        <v>90</v>
      </c>
    </row>
    <row r="18">
      <c r="A18" s="3" t="inlineStr">
        <is>
          <t>One Point Eight Four Percent Series N Notes Due July Two Thousand Twenty Six | Entergy Arkansas VIE [Member]</t>
        </is>
      </c>
      <c r="B18" s="3" t="inlineStr">
        <is>
          <t xml:space="preserve"> </t>
        </is>
      </c>
    </row>
    <row r="19">
      <c r="A19" s="5" t="inlineStr">
        <is>
          <t>Notes payable by variable interest entities</t>
        </is>
      </c>
      <c r="B19" s="3" t="inlineStr">
        <is>
          <t xml:space="preserve"> </t>
        </is>
      </c>
    </row>
    <row r="20">
      <c r="A20" s="3" t="inlineStr">
        <is>
          <t>Stated interest rate (percentage)</t>
        </is>
      </c>
      <c r="B20" s="9" t="n">
        <v>0.0184</v>
      </c>
    </row>
    <row r="21">
      <c r="A21" s="3" t="inlineStr">
        <is>
          <t>Amount</t>
        </is>
      </c>
      <c r="B21" s="6" t="n">
        <v>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Book Value And The Fair Value Of Long-Term Debt) (Details) - USD ($) $ in Thousands</t>
        </is>
      </c>
      <c r="B1" s="2" t="inlineStr">
        <is>
          <t>Jun. 30, 2023</t>
        </is>
      </c>
      <c r="C1" s="2" t="inlineStr">
        <is>
          <t>Dec. 31, 2022</t>
        </is>
      </c>
    </row>
    <row r="2">
      <c r="A2" s="3" t="inlineStr">
        <is>
          <t>Long-term Debt, Fair Value</t>
        </is>
      </c>
      <c r="B2" s="6" t="n">
        <v>23052902</v>
      </c>
      <c r="C2" s="6" t="n">
        <v>22573837</v>
      </c>
    </row>
    <row r="3">
      <c r="A3" s="3" t="inlineStr">
        <is>
          <t>Long-term Debt, Book Value</t>
        </is>
      </c>
      <c r="B3" s="4" t="n">
        <v>26170727</v>
      </c>
      <c r="C3" s="4" t="n">
        <v>25932549</v>
      </c>
    </row>
    <row r="4">
      <c r="A4" s="3" t="inlineStr">
        <is>
          <t>Entergy Arkansas [Member]</t>
        </is>
      </c>
      <c r="B4" s="3" t="inlineStr">
        <is>
          <t xml:space="preserve"> </t>
        </is>
      </c>
      <c r="C4" s="3" t="inlineStr">
        <is>
          <t xml:space="preserve"> </t>
        </is>
      </c>
    </row>
    <row r="5">
      <c r="A5" s="3" t="inlineStr">
        <is>
          <t>Long-term Debt, Fair Value</t>
        </is>
      </c>
      <c r="B5" s="4" t="n">
        <v>3872249</v>
      </c>
      <c r="C5" s="4" t="n">
        <v>3538930</v>
      </c>
    </row>
    <row r="6">
      <c r="A6" s="3" t="inlineStr">
        <is>
          <t>Long-term Debt, Book Value</t>
        </is>
      </c>
      <c r="B6" s="4" t="n">
        <v>4438803</v>
      </c>
      <c r="C6" s="4" t="n">
        <v>4166500</v>
      </c>
    </row>
    <row r="7">
      <c r="A7" s="3" t="inlineStr">
        <is>
          <t>Entergy Louisiana [Member]</t>
        </is>
      </c>
      <c r="B7" s="3" t="inlineStr">
        <is>
          <t xml:space="preserve"> </t>
        </is>
      </c>
      <c r="C7" s="3" t="inlineStr">
        <is>
          <t xml:space="preserve"> </t>
        </is>
      </c>
    </row>
    <row r="8">
      <c r="A8" s="3" t="inlineStr">
        <is>
          <t>Long-term Debt, Fair Value</t>
        </is>
      </c>
      <c r="B8" s="4" t="n">
        <v>9531338</v>
      </c>
      <c r="C8" s="4" t="n">
        <v>9444665</v>
      </c>
    </row>
    <row r="9">
      <c r="A9" s="3" t="inlineStr">
        <is>
          <t>Long-term Debt, Book Value</t>
        </is>
      </c>
      <c r="B9" s="4" t="n">
        <v>10687807</v>
      </c>
      <c r="C9" s="4" t="n">
        <v>10698922</v>
      </c>
    </row>
    <row r="10">
      <c r="A10" s="3" t="inlineStr">
        <is>
          <t>Entergy Mississippi [Member]</t>
        </is>
      </c>
      <c r="B10" s="3" t="inlineStr">
        <is>
          <t xml:space="preserve"> </t>
        </is>
      </c>
      <c r="C10" s="3" t="inlineStr">
        <is>
          <t xml:space="preserve"> </t>
        </is>
      </c>
    </row>
    <row r="11">
      <c r="A11" s="3" t="inlineStr">
        <is>
          <t>Long-term Debt, Fair Value</t>
        </is>
      </c>
      <c r="B11" s="4" t="n">
        <v>2009172</v>
      </c>
      <c r="C11" s="4" t="n">
        <v>1987154</v>
      </c>
    </row>
    <row r="12">
      <c r="A12" s="3" t="inlineStr">
        <is>
          <t>Long-term Debt, Book Value</t>
        </is>
      </c>
      <c r="B12" s="4" t="n">
        <v>2328900</v>
      </c>
      <c r="C12" s="4" t="n">
        <v>2331096</v>
      </c>
    </row>
    <row r="13">
      <c r="A13" s="3" t="inlineStr">
        <is>
          <t>Entergy New Orleans [Member]</t>
        </is>
      </c>
      <c r="B13" s="3" t="inlineStr">
        <is>
          <t xml:space="preserve"> </t>
        </is>
      </c>
      <c r="C13" s="3" t="inlineStr">
        <is>
          <t xml:space="preserve"> </t>
        </is>
      </c>
    </row>
    <row r="14">
      <c r="A14" s="3" t="inlineStr">
        <is>
          <t>Long-term Debt, Fair Value</t>
        </is>
      </c>
      <c r="B14" s="4" t="n">
        <v>710894</v>
      </c>
      <c r="C14" s="4" t="n">
        <v>707872</v>
      </c>
    </row>
    <row r="15">
      <c r="A15" s="3" t="inlineStr">
        <is>
          <t>Long-term Debt, Book Value</t>
        </is>
      </c>
      <c r="B15" s="4" t="n">
        <v>784810</v>
      </c>
      <c r="C15" s="4" t="n">
        <v>775632</v>
      </c>
    </row>
    <row r="16">
      <c r="A16" s="3" t="inlineStr">
        <is>
          <t>Entergy Texas [Member]</t>
        </is>
      </c>
      <c r="B16" s="3" t="inlineStr">
        <is>
          <t xml:space="preserve"> </t>
        </is>
      </c>
      <c r="C16" s="3" t="inlineStr">
        <is>
          <t xml:space="preserve"> </t>
        </is>
      </c>
    </row>
    <row r="17">
      <c r="A17" s="3" t="inlineStr">
        <is>
          <t>Long-term Debt, Fair Value</t>
        </is>
      </c>
      <c r="B17" s="4" t="n">
        <v>2505893</v>
      </c>
      <c r="C17" s="4" t="n">
        <v>2485705</v>
      </c>
    </row>
    <row r="18">
      <c r="A18" s="3" t="inlineStr">
        <is>
          <t>Long-term Debt, Book Value</t>
        </is>
      </c>
      <c r="B18" s="4" t="n">
        <v>2888075</v>
      </c>
      <c r="C18" s="4" t="n">
        <v>2895913</v>
      </c>
    </row>
    <row r="19">
      <c r="A19" s="3" t="inlineStr">
        <is>
          <t>System Energy [Member]</t>
        </is>
      </c>
      <c r="B19" s="3" t="inlineStr">
        <is>
          <t xml:space="preserve"> </t>
        </is>
      </c>
      <c r="C19" s="3" t="inlineStr">
        <is>
          <t xml:space="preserve"> </t>
        </is>
      </c>
    </row>
    <row r="20">
      <c r="A20" s="3" t="inlineStr">
        <is>
          <t>Long-term Debt, Fair Value</t>
        </is>
      </c>
      <c r="B20" s="4" t="n">
        <v>693756</v>
      </c>
      <c r="C20" s="4" t="n">
        <v>702473</v>
      </c>
    </row>
    <row r="21">
      <c r="A21" s="3" t="inlineStr">
        <is>
          <t>Long-term Debt, Book Value</t>
        </is>
      </c>
      <c r="B21" s="6" t="n">
        <v>752969</v>
      </c>
      <c r="C21" s="6" t="n">
        <v>777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Revolving Credit Facilities, Lines Of Credit, Short-Term Borrowings, And Long-Term Debt (Uncommitted Standby Letter of Credit Facilities to Support MISO Obligations) (Details) - USD ($) $ in Millions</t>
        </is>
      </c>
      <c r="B1" s="2" t="inlineStr">
        <is>
          <t>Jun. 30, 2023</t>
        </is>
      </c>
      <c r="C1" s="2" t="inlineStr">
        <is>
          <t>Dec. 31, 2022</t>
        </is>
      </c>
    </row>
    <row r="2">
      <c r="A2" s="3" t="inlineStr">
        <is>
          <t>Entergy Arkansas [Member]</t>
        </is>
      </c>
      <c r="B2" s="3" t="inlineStr">
        <is>
          <t xml:space="preserve"> </t>
        </is>
      </c>
      <c r="C2" s="3" t="inlineStr">
        <is>
          <t xml:space="preserve"> </t>
        </is>
      </c>
    </row>
    <row r="3">
      <c r="A3" s="3" t="inlineStr">
        <is>
          <t>Letters of Credit Outstanding, Amount</t>
        </is>
      </c>
      <c r="B3" s="15" t="n">
        <v>5.9</v>
      </c>
      <c r="C3" s="3" t="inlineStr">
        <is>
          <t xml:space="preserve"> </t>
        </is>
      </c>
    </row>
    <row r="4">
      <c r="A4" s="3" t="inlineStr">
        <is>
          <t>Entergy Mississippi [Member]</t>
        </is>
      </c>
      <c r="B4" s="3" t="inlineStr">
        <is>
          <t xml:space="preserve"> </t>
        </is>
      </c>
      <c r="C4" s="3" t="inlineStr">
        <is>
          <t xml:space="preserve"> </t>
        </is>
      </c>
    </row>
    <row r="5">
      <c r="A5" s="3" t="inlineStr">
        <is>
          <t>Letters of Credit Outstanding, Amount</t>
        </is>
      </c>
      <c r="B5" s="3" t="inlineStr">
        <is>
          <t xml:space="preserve"> </t>
        </is>
      </c>
      <c r="C5" s="15" t="n">
        <v>0.2</v>
      </c>
    </row>
    <row r="6">
      <c r="A6" s="3" t="inlineStr">
        <is>
          <t>Non-MISO letter of credit outstanding</t>
        </is>
      </c>
      <c r="B6" s="14" t="n">
        <v>9.199999999999999</v>
      </c>
      <c r="C6" s="3" t="inlineStr">
        <is>
          <t xml:space="preserve"> </t>
        </is>
      </c>
    </row>
    <row r="7">
      <c r="A7" s="3" t="inlineStr">
        <is>
          <t>Entergy New Orleans [Member]</t>
        </is>
      </c>
      <c r="B7" s="3" t="inlineStr">
        <is>
          <t xml:space="preserve"> </t>
        </is>
      </c>
      <c r="C7" s="3" t="inlineStr">
        <is>
          <t xml:space="preserve"> </t>
        </is>
      </c>
    </row>
    <row r="8">
      <c r="A8" s="3" t="inlineStr">
        <is>
          <t>Letters of Credit Outstanding, Amount</t>
        </is>
      </c>
      <c r="B8" s="3" t="inlineStr">
        <is>
          <t xml:space="preserve"> </t>
        </is>
      </c>
      <c r="C8" s="14" t="n">
        <v>0.2</v>
      </c>
    </row>
    <row r="9">
      <c r="A9" s="3" t="inlineStr">
        <is>
          <t>Entergy Texas [Member]</t>
        </is>
      </c>
      <c r="B9" s="3" t="inlineStr">
        <is>
          <t xml:space="preserve"> </t>
        </is>
      </c>
      <c r="C9" s="3" t="inlineStr">
        <is>
          <t xml:space="preserve"> </t>
        </is>
      </c>
    </row>
    <row r="10">
      <c r="A10" s="3" t="inlineStr">
        <is>
          <t>Letters of Credit Outstanding, Amount</t>
        </is>
      </c>
      <c r="B10" s="3" t="inlineStr">
        <is>
          <t xml:space="preserve"> </t>
        </is>
      </c>
      <c r="C10" s="15" t="n">
        <v>2.4</v>
      </c>
    </row>
    <row r="11">
      <c r="A11" s="3" t="inlineStr">
        <is>
          <t>Credit Facility Of Twenty Five Million [Member] | Entergy Arkansas [Member]</t>
        </is>
      </c>
      <c r="B11" s="3" t="inlineStr">
        <is>
          <t xml:space="preserve"> </t>
        </is>
      </c>
      <c r="C11" s="3" t="inlineStr">
        <is>
          <t xml:space="preserve"> </t>
        </is>
      </c>
    </row>
    <row r="12">
      <c r="A12" s="3" t="inlineStr">
        <is>
          <t>Uncommitted Credit Facility</t>
        </is>
      </c>
      <c r="B12" s="6" t="n">
        <v>25</v>
      </c>
      <c r="C12" s="3" t="inlineStr">
        <is>
          <t xml:space="preserve"> </t>
        </is>
      </c>
    </row>
    <row r="13">
      <c r="A13" s="3" t="inlineStr">
        <is>
          <t>Letter of Credit Fee, Percentage</t>
        </is>
      </c>
      <c r="B13" s="9" t="n">
        <v>0.0078</v>
      </c>
      <c r="C13" s="3" t="inlineStr">
        <is>
          <t xml:space="preserve"> </t>
        </is>
      </c>
    </row>
    <row r="14">
      <c r="A14" s="3" t="inlineStr">
        <is>
          <t>Letters of Credit Outstanding, Amount</t>
        </is>
      </c>
      <c r="B14" s="15" t="n">
        <v>11.6</v>
      </c>
      <c r="C14" s="3" t="inlineStr">
        <is>
          <t xml:space="preserve"> </t>
        </is>
      </c>
    </row>
    <row r="15">
      <c r="A15" s="3" t="inlineStr">
        <is>
          <t>Credit Facility of Fifteen Million [Member] | Entergy New Orleans [Member]</t>
        </is>
      </c>
      <c r="B15" s="3" t="inlineStr">
        <is>
          <t xml:space="preserve"> </t>
        </is>
      </c>
      <c r="C15" s="3" t="inlineStr">
        <is>
          <t xml:space="preserve"> </t>
        </is>
      </c>
    </row>
    <row r="16">
      <c r="A16" s="3" t="inlineStr">
        <is>
          <t>Uncommitted Credit Facility</t>
        </is>
      </c>
      <c r="B16" s="6" t="n">
        <v>15</v>
      </c>
      <c r="C16" s="3" t="inlineStr">
        <is>
          <t xml:space="preserve"> </t>
        </is>
      </c>
    </row>
    <row r="17">
      <c r="A17" s="3" t="inlineStr">
        <is>
          <t>Letter of Credit Fee, Percentage</t>
        </is>
      </c>
      <c r="B17" s="13" t="n">
        <v>0.01625</v>
      </c>
      <c r="C17" s="3" t="inlineStr">
        <is>
          <t xml:space="preserve"> </t>
        </is>
      </c>
    </row>
    <row r="18">
      <c r="A18" s="3" t="inlineStr">
        <is>
          <t>Letters of Credit Outstanding, Amount</t>
        </is>
      </c>
      <c r="B18" s="6" t="n">
        <v>1</v>
      </c>
      <c r="C18" s="3" t="inlineStr">
        <is>
          <t xml:space="preserve"> </t>
        </is>
      </c>
    </row>
    <row r="19">
      <c r="A19" s="3" t="inlineStr">
        <is>
          <t>Credit Facility Of One Hundred Twenty Five Million [Member] | Entergy Louisiana [Member]</t>
        </is>
      </c>
      <c r="B19" s="3" t="inlineStr">
        <is>
          <t xml:space="preserve"> </t>
        </is>
      </c>
      <c r="C19" s="3" t="inlineStr">
        <is>
          <t xml:space="preserve"> </t>
        </is>
      </c>
    </row>
    <row r="20">
      <c r="A20" s="3" t="inlineStr">
        <is>
          <t>Uncommitted Credit Facility</t>
        </is>
      </c>
      <c r="B20" s="6" t="n">
        <v>125</v>
      </c>
      <c r="C20" s="3" t="inlineStr">
        <is>
          <t xml:space="preserve"> </t>
        </is>
      </c>
    </row>
    <row r="21">
      <c r="A21" s="3" t="inlineStr">
        <is>
          <t>Letter of Credit Fee, Percentage</t>
        </is>
      </c>
      <c r="B21" s="9" t="n">
        <v>0.0078</v>
      </c>
      <c r="C21" s="3" t="inlineStr">
        <is>
          <t xml:space="preserve"> </t>
        </is>
      </c>
    </row>
    <row r="22">
      <c r="A22" s="3" t="inlineStr">
        <is>
          <t>Letters of Credit Outstanding, Amount</t>
        </is>
      </c>
      <c r="B22" s="6" t="n">
        <v>20</v>
      </c>
      <c r="C22" s="3" t="inlineStr">
        <is>
          <t xml:space="preserve"> </t>
        </is>
      </c>
    </row>
    <row r="23">
      <c r="A23" s="3" t="inlineStr">
        <is>
          <t>Credit Facility of Sixty Five Million [Member] | Entergy Mississippi [Member]</t>
        </is>
      </c>
      <c r="B23" s="3" t="inlineStr">
        <is>
          <t xml:space="preserve"> </t>
        </is>
      </c>
      <c r="C23" s="3" t="inlineStr">
        <is>
          <t xml:space="preserve"> </t>
        </is>
      </c>
    </row>
    <row r="24">
      <c r="A24" s="3" t="inlineStr">
        <is>
          <t>Uncommitted Credit Facility</t>
        </is>
      </c>
      <c r="B24" s="6" t="n">
        <v>65</v>
      </c>
      <c r="C24" s="3" t="inlineStr">
        <is>
          <t xml:space="preserve"> </t>
        </is>
      </c>
    </row>
    <row r="25">
      <c r="A25" s="3" t="inlineStr">
        <is>
          <t>Letter of Credit Fee, Percentage</t>
        </is>
      </c>
      <c r="B25" s="9" t="n">
        <v>0.0078</v>
      </c>
      <c r="C25" s="3" t="inlineStr">
        <is>
          <t xml:space="preserve"> </t>
        </is>
      </c>
    </row>
    <row r="26">
      <c r="A26" s="3" t="inlineStr">
        <is>
          <t>Letters of Credit Outstanding, Amount</t>
        </is>
      </c>
      <c r="B26" s="15" t="n">
        <v>6.7</v>
      </c>
      <c r="C26" s="3" t="inlineStr">
        <is>
          <t xml:space="preserve"> </t>
        </is>
      </c>
    </row>
    <row r="27">
      <c r="A27" s="3" t="inlineStr">
        <is>
          <t>Credit Facility of Eighty Million | Entergy Texas [Member]</t>
        </is>
      </c>
      <c r="B27" s="3" t="inlineStr">
        <is>
          <t xml:space="preserve"> </t>
        </is>
      </c>
      <c r="C27" s="3" t="inlineStr">
        <is>
          <t xml:space="preserve"> </t>
        </is>
      </c>
    </row>
    <row r="28">
      <c r="A28" s="3" t="inlineStr">
        <is>
          <t>Uncommitted Credit Facility</t>
        </is>
      </c>
      <c r="B28" s="6" t="n">
        <v>80</v>
      </c>
      <c r="C28" s="3" t="inlineStr">
        <is>
          <t xml:space="preserve"> </t>
        </is>
      </c>
    </row>
    <row r="29">
      <c r="A29" s="3" t="inlineStr">
        <is>
          <t>Letter of Credit Fee, Percentage</t>
        </is>
      </c>
      <c r="B29" s="13" t="n">
        <v>0.008750000000000001</v>
      </c>
      <c r="C29" s="3" t="inlineStr">
        <is>
          <t xml:space="preserve"> </t>
        </is>
      </c>
    </row>
    <row r="30">
      <c r="A30" s="3" t="inlineStr">
        <is>
          <t>Letters of Credit Outstanding, Amount</t>
        </is>
      </c>
      <c r="B30" s="15" t="n">
        <v>8.800000000000001</v>
      </c>
      <c r="C30"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Stock Based Compensation (Narrative) (Details) - 2019 Omnibus Incentive Plan - USD ($) $ / shares in Units, $ in Millions</t>
        </is>
      </c>
      <c r="D1" s="2" t="inlineStr">
        <is>
          <t>1 Months Ended</t>
        </is>
      </c>
      <c r="E1" s="2" t="inlineStr">
        <is>
          <t>3 Months Ended</t>
        </is>
      </c>
      <c r="F1" s="2" t="inlineStr">
        <is>
          <t>6 Months Ended</t>
        </is>
      </c>
    </row>
    <row r="2">
      <c r="B2" s="2" t="inlineStr">
        <is>
          <t>Jan. 26, 2023</t>
        </is>
      </c>
      <c r="C2" s="2" t="inlineStr">
        <is>
          <t>Jan. 27, 2022</t>
        </is>
      </c>
      <c r="D2" s="2" t="inlineStr">
        <is>
          <t>Jan. 31, 2023</t>
        </is>
      </c>
      <c r="E2" s="2" t="inlineStr">
        <is>
          <t>Mar. 31, 2023</t>
        </is>
      </c>
      <c r="F2" s="2" t="inlineStr">
        <is>
          <t>Jun. 30, 2023</t>
        </is>
      </c>
    </row>
    <row r="3">
      <c r="A3" s="3" t="inlineStr">
        <is>
          <t>Long Term Incentive Plan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ock option granted (in shares)</t>
        </is>
      </c>
      <c r="B5" s="3" t="inlineStr">
        <is>
          <t xml:space="preserve"> </t>
        </is>
      </c>
      <c r="C5" s="3" t="inlineStr">
        <is>
          <t xml:space="preserve"> </t>
        </is>
      </c>
      <c r="D5" s="4" t="n">
        <v>143212</v>
      </c>
      <c r="E5" s="3" t="inlineStr">
        <is>
          <t xml:space="preserve"> </t>
        </is>
      </c>
      <c r="F5" s="3" t="inlineStr">
        <is>
          <t xml:space="preserve"> </t>
        </is>
      </c>
    </row>
    <row r="6">
      <c r="A6" s="3" t="inlineStr">
        <is>
          <t>Percent of performance measure based on relative total shareholder return</t>
        </is>
      </c>
      <c r="B6" s="3" t="inlineStr">
        <is>
          <t xml:space="preserve"> </t>
        </is>
      </c>
      <c r="C6" s="8" t="n">
        <v>0.8</v>
      </c>
      <c r="D6" s="3" t="inlineStr">
        <is>
          <t xml:space="preserve"> </t>
        </is>
      </c>
      <c r="E6" s="3" t="inlineStr">
        <is>
          <t xml:space="preserve"> </t>
        </is>
      </c>
      <c r="F6" s="8" t="n">
        <v>0.8</v>
      </c>
    </row>
    <row r="7">
      <c r="A7" s="3" t="inlineStr">
        <is>
          <t>Percent of performance measure based on cumulative adjusted EPS metric</t>
        </is>
      </c>
      <c r="B7" s="3" t="inlineStr">
        <is>
          <t xml:space="preserve"> </t>
        </is>
      </c>
      <c r="C7" s="8" t="n">
        <v>0.2</v>
      </c>
      <c r="D7" s="3" t="inlineStr">
        <is>
          <t xml:space="preserve"> </t>
        </is>
      </c>
      <c r="E7" s="3" t="inlineStr">
        <is>
          <t xml:space="preserve"> </t>
        </is>
      </c>
      <c r="F7" s="8" t="n">
        <v>0.2</v>
      </c>
    </row>
    <row r="8">
      <c r="A8" s="3" t="inlineStr">
        <is>
          <t>Share-Based Compensation Arrangement by Share-Based Payment Award, Number of Shares Available for Grant</t>
        </is>
      </c>
      <c r="B8" s="3" t="inlineStr">
        <is>
          <t xml:space="preserve"> </t>
        </is>
      </c>
      <c r="C8" s="3" t="inlineStr">
        <is>
          <t xml:space="preserve"> </t>
        </is>
      </c>
      <c r="D8" s="4" t="n">
        <v>143212</v>
      </c>
      <c r="E8" s="3" t="inlineStr">
        <is>
          <t xml:space="preserve"> </t>
        </is>
      </c>
      <c r="F8" s="3" t="inlineStr">
        <is>
          <t xml:space="preserve"> </t>
        </is>
      </c>
    </row>
    <row r="9">
      <c r="A9" s="3" t="inlineStr">
        <is>
          <t>Long Term Incentive Plan [Member] | Performance measure based on relative total shareholder retur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stricted stock awards granted value (in dollars per share)</t>
        </is>
      </c>
      <c r="B11" s="7" t="n">
        <v>130.65</v>
      </c>
      <c r="C11" s="3" t="inlineStr">
        <is>
          <t xml:space="preserve"> </t>
        </is>
      </c>
      <c r="D11" s="3" t="inlineStr">
        <is>
          <t xml:space="preserve"> </t>
        </is>
      </c>
      <c r="E11" s="3" t="inlineStr">
        <is>
          <t xml:space="preserve"> </t>
        </is>
      </c>
      <c r="F11" s="3" t="inlineStr">
        <is>
          <t xml:space="preserve"> </t>
        </is>
      </c>
    </row>
    <row r="12">
      <c r="A12" s="3" t="inlineStr">
        <is>
          <t>Long Term Incentive Plan [Member] | Performance measure based on cumulative adjusted earnings per share metri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stricted stock awards granted value (in dollars per share)</t>
        </is>
      </c>
      <c r="B14" s="10" t="n">
        <v>108.47</v>
      </c>
      <c r="C14" s="3" t="inlineStr">
        <is>
          <t xml:space="preserve"> </t>
        </is>
      </c>
      <c r="D14" s="3" t="inlineStr">
        <is>
          <t xml:space="preserve"> </t>
        </is>
      </c>
      <c r="E14" s="3" t="inlineStr">
        <is>
          <t xml:space="preserve"> </t>
        </is>
      </c>
      <c r="F14" s="3" t="inlineStr">
        <is>
          <t xml:space="preserve"> </t>
        </is>
      </c>
    </row>
    <row r="15">
      <c r="A15" s="3" t="inlineStr">
        <is>
          <t>Employee Stock Optio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tock option granted (in shares)</t>
        </is>
      </c>
      <c r="B17" s="3" t="inlineStr">
        <is>
          <t xml:space="preserve"> </t>
        </is>
      </c>
      <c r="C17" s="3" t="inlineStr">
        <is>
          <t xml:space="preserve"> </t>
        </is>
      </c>
      <c r="D17" s="3" t="inlineStr">
        <is>
          <t xml:space="preserve"> </t>
        </is>
      </c>
      <c r="E17" s="4" t="n">
        <v>281874</v>
      </c>
      <c r="F17" s="3" t="inlineStr">
        <is>
          <t xml:space="preserve"> </t>
        </is>
      </c>
    </row>
    <row r="18">
      <c r="A18" s="3" t="inlineStr">
        <is>
          <t>Weighted-average grant-date fair value of options granted (in dollars per share)</t>
        </is>
      </c>
      <c r="B18" s="3" t="inlineStr">
        <is>
          <t xml:space="preserve"> </t>
        </is>
      </c>
      <c r="C18" s="3" t="inlineStr">
        <is>
          <t xml:space="preserve"> </t>
        </is>
      </c>
      <c r="D18" s="3" t="inlineStr">
        <is>
          <t xml:space="preserve"> </t>
        </is>
      </c>
      <c r="E18" s="7" t="n">
        <v>20.07</v>
      </c>
      <c r="F18" s="3" t="inlineStr">
        <is>
          <t xml:space="preserve"> </t>
        </is>
      </c>
    </row>
    <row r="19">
      <c r="A19" s="3" t="inlineStr">
        <is>
          <t>Intrinsic value in the money stock options</t>
        </is>
      </c>
      <c r="B19" s="3" t="inlineStr">
        <is>
          <t xml:space="preserve"> </t>
        </is>
      </c>
      <c r="C19" s="3" t="inlineStr">
        <is>
          <t xml:space="preserve"> </t>
        </is>
      </c>
      <c r="D19" s="3" t="inlineStr">
        <is>
          <t xml:space="preserve"> </t>
        </is>
      </c>
      <c r="E19" s="3" t="inlineStr">
        <is>
          <t xml:space="preserve"> </t>
        </is>
      </c>
      <c r="F19" s="15" t="n">
        <v>24.1</v>
      </c>
    </row>
    <row r="20">
      <c r="A20" s="3" t="inlineStr">
        <is>
          <t>Share-based Compensation Arrangement by Share-based Payment Award, Options, Outstanding, Number</t>
        </is>
      </c>
      <c r="B20" s="3" t="inlineStr">
        <is>
          <t xml:space="preserve"> </t>
        </is>
      </c>
      <c r="C20" s="3" t="inlineStr">
        <is>
          <t xml:space="preserve"> </t>
        </is>
      </c>
      <c r="D20" s="3" t="inlineStr">
        <is>
          <t xml:space="preserve"> </t>
        </is>
      </c>
      <c r="E20" s="3" t="inlineStr">
        <is>
          <t xml:space="preserve"> </t>
        </is>
      </c>
      <c r="F20" s="4" t="n">
        <v>2969605</v>
      </c>
    </row>
    <row r="21">
      <c r="A21" s="3" t="inlineStr">
        <is>
          <t>Share-based Compensation Arrangement by Share-based Payment Award, Options, Outstanding, Weighted Average Exercise Price</t>
        </is>
      </c>
      <c r="B21" s="3" t="inlineStr">
        <is>
          <t xml:space="preserve"> </t>
        </is>
      </c>
      <c r="C21" s="3" t="inlineStr">
        <is>
          <t xml:space="preserve"> </t>
        </is>
      </c>
      <c r="D21" s="3" t="inlineStr">
        <is>
          <t xml:space="preserve"> </t>
        </is>
      </c>
      <c r="E21" s="3" t="inlineStr">
        <is>
          <t xml:space="preserve"> </t>
        </is>
      </c>
      <c r="F21" s="7" t="n">
        <v>97.42</v>
      </c>
    </row>
    <row r="22">
      <c r="A22" s="3" t="inlineStr">
        <is>
          <t>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tock option granted (in shares)</t>
        </is>
      </c>
      <c r="B24" s="3" t="inlineStr">
        <is>
          <t xml:space="preserve"> </t>
        </is>
      </c>
      <c r="C24" s="3" t="inlineStr">
        <is>
          <t xml:space="preserve"> </t>
        </is>
      </c>
      <c r="D24" s="4" t="n">
        <v>345983</v>
      </c>
      <c r="E24" s="3" t="inlineStr">
        <is>
          <t xml:space="preserve"> </t>
        </is>
      </c>
      <c r="F24" s="3" t="inlineStr">
        <is>
          <t xml:space="preserve"> </t>
        </is>
      </c>
    </row>
    <row r="25">
      <c r="A25" s="3" t="inlineStr">
        <is>
          <t>Restricted stock awards granted value (in dollars per share)</t>
        </is>
      </c>
      <c r="B25" s="7" t="n">
        <v>108.47</v>
      </c>
      <c r="C25" s="3" t="inlineStr">
        <is>
          <t xml:space="preserve"> </t>
        </is>
      </c>
      <c r="D25" s="3" t="inlineStr">
        <is>
          <t xml:space="preserve"> </t>
        </is>
      </c>
      <c r="E25" s="3" t="inlineStr">
        <is>
          <t xml:space="preserve"> </t>
        </is>
      </c>
      <c r="F25" s="3" t="inlineStr">
        <is>
          <t xml:space="preserve"> </t>
        </is>
      </c>
    </row>
    <row r="26">
      <c r="A26" s="3" t="inlineStr">
        <is>
          <t>Share-Based Compensation Arrangement by Share-Based Payment Award, Number of Shares Available for Grant</t>
        </is>
      </c>
      <c r="B26" s="3" t="inlineStr">
        <is>
          <t xml:space="preserve"> </t>
        </is>
      </c>
      <c r="C26" s="3" t="inlineStr">
        <is>
          <t xml:space="preserve"> </t>
        </is>
      </c>
      <c r="D26" s="4" t="n">
        <v>345983</v>
      </c>
      <c r="E26" s="3" t="inlineStr">
        <is>
          <t xml:space="preserve"> </t>
        </is>
      </c>
      <c r="F26"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Stock Options) (Details) - Employee Stock Option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mployee service share-based compensation, aggregate disclosures</t>
        </is>
      </c>
      <c r="B3" s="3" t="inlineStr">
        <is>
          <t xml:space="preserve"> </t>
        </is>
      </c>
      <c r="C3" s="3" t="inlineStr">
        <is>
          <t xml:space="preserve"> </t>
        </is>
      </c>
      <c r="D3" s="3" t="inlineStr">
        <is>
          <t xml:space="preserve"> </t>
        </is>
      </c>
      <c r="E3" s="3" t="inlineStr">
        <is>
          <t xml:space="preserve"> </t>
        </is>
      </c>
    </row>
    <row r="4">
      <c r="A4" s="3" t="inlineStr">
        <is>
          <t>Compensation expense included in Entergy's net income</t>
        </is>
      </c>
      <c r="B4" s="6" t="n">
        <v>1</v>
      </c>
      <c r="C4" s="15" t="n">
        <v>1.2</v>
      </c>
      <c r="D4" s="15" t="n">
        <v>2.1</v>
      </c>
      <c r="E4" s="15" t="n">
        <v>2.3</v>
      </c>
    </row>
    <row r="5">
      <c r="A5" s="3" t="inlineStr">
        <is>
          <t>Tax benefit recognized in Entergy's net income</t>
        </is>
      </c>
      <c r="B5" s="14" t="n">
        <v>0.3</v>
      </c>
      <c r="C5" s="14" t="n">
        <v>0.3</v>
      </c>
      <c r="D5" s="14" t="n">
        <v>0.6</v>
      </c>
      <c r="E5" s="14" t="n">
        <v>0.6</v>
      </c>
    </row>
    <row r="6">
      <c r="A6" s="3" t="inlineStr">
        <is>
          <t>Compensation cost capitalized as part of fixed assets and inventory</t>
        </is>
      </c>
      <c r="B6" s="15" t="n">
        <v>0.6</v>
      </c>
      <c r="C6" s="15" t="n">
        <v>0.4</v>
      </c>
      <c r="D6" s="15" t="n">
        <v>1.1</v>
      </c>
      <c r="E6" s="15" t="n">
        <v>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Other Equity Plans) (Details) - Other Equity Award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mployee service share-based compensation, aggregate disclosures</t>
        </is>
      </c>
      <c r="B3" s="3" t="inlineStr">
        <is>
          <t xml:space="preserve"> </t>
        </is>
      </c>
      <c r="C3" s="3" t="inlineStr">
        <is>
          <t xml:space="preserve"> </t>
        </is>
      </c>
      <c r="D3" s="3" t="inlineStr">
        <is>
          <t xml:space="preserve"> </t>
        </is>
      </c>
      <c r="E3" s="3" t="inlineStr">
        <is>
          <t xml:space="preserve"> </t>
        </is>
      </c>
    </row>
    <row r="4">
      <c r="A4" s="3" t="inlineStr">
        <is>
          <t>Compensation expense included in Entergy's net income</t>
        </is>
      </c>
      <c r="B4" s="15" t="n">
        <v>10.1</v>
      </c>
      <c r="C4" s="15" t="n">
        <v>10.6</v>
      </c>
      <c r="D4" s="15" t="n">
        <v>17.8</v>
      </c>
      <c r="E4" s="6" t="n">
        <v>22</v>
      </c>
    </row>
    <row r="5">
      <c r="A5" s="3" t="inlineStr">
        <is>
          <t>Tax benefit recognized in Entergy's net income</t>
        </is>
      </c>
      <c r="B5" s="14" t="n">
        <v>2.6</v>
      </c>
      <c r="C5" s="14" t="n">
        <v>2.7</v>
      </c>
      <c r="D5" s="14" t="n">
        <v>4.6</v>
      </c>
      <c r="E5" s="14" t="n">
        <v>5.6</v>
      </c>
    </row>
    <row r="6">
      <c r="A6" s="3" t="inlineStr">
        <is>
          <t>Compensation cost capitalized as part of fixed assets and inventory</t>
        </is>
      </c>
      <c r="B6" s="15" t="n">
        <v>4.4</v>
      </c>
      <c r="C6" s="15" t="n">
        <v>4.3</v>
      </c>
      <c r="D6" s="15" t="n">
        <v>7.6</v>
      </c>
      <c r="E6" s="15" t="n">
        <v>8.6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And Other Postretirement Benefits (Narrative) (Details) - USD ($) $ in Thousands</t>
        </is>
      </c>
      <c r="B1" s="2" t="inlineStr">
        <is>
          <t>3 Months Ended</t>
        </is>
      </c>
      <c r="D1" s="2" t="inlineStr">
        <is>
          <t>6 Months Ended</t>
        </is>
      </c>
    </row>
    <row r="2">
      <c r="B2" s="2" t="inlineStr">
        <is>
          <t>Jun. 30, 2023</t>
        </is>
      </c>
      <c r="C2" s="2" t="inlineStr">
        <is>
          <t>Jun. 30, 2022</t>
        </is>
      </c>
      <c r="D2" s="2" t="inlineStr">
        <is>
          <t>Dec. 31, 2023</t>
        </is>
      </c>
      <c r="E2" s="2" t="inlineStr">
        <is>
          <t>Jun. 30, 2023</t>
        </is>
      </c>
      <c r="F2" s="2" t="inlineStr">
        <is>
          <t>Jun. 30, 2022</t>
        </is>
      </c>
    </row>
    <row r="3">
      <c r="A3" s="3" t="inlineStr">
        <is>
          <t>Entergy Arkansas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efined Benefit Plan, Change in Fair Value of Plan Assets [Roll Forwar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fined Benefit Plan, Expected Future Employer Contributions, Remainder of Fiscal Year</t>
        </is>
      </c>
      <c r="B5" s="6" t="n">
        <v>54468</v>
      </c>
      <c r="C5" s="3" t="inlineStr">
        <is>
          <t xml:space="preserve"> </t>
        </is>
      </c>
      <c r="D5" s="3" t="inlineStr">
        <is>
          <t xml:space="preserve"> </t>
        </is>
      </c>
      <c r="E5" s="6" t="n">
        <v>54468</v>
      </c>
      <c r="F5" s="3" t="inlineStr">
        <is>
          <t xml:space="preserve"> </t>
        </is>
      </c>
    </row>
    <row r="6">
      <c r="A6" s="3" t="inlineStr">
        <is>
          <t>Defined Benefit Plan, Plan Assets, Contributions by Employer</t>
        </is>
      </c>
      <c r="B6" s="3" t="inlineStr">
        <is>
          <t xml:space="preserve"> </t>
        </is>
      </c>
      <c r="C6" s="3" t="inlineStr">
        <is>
          <t xml:space="preserve"> </t>
        </is>
      </c>
      <c r="D6" s="3" t="inlineStr">
        <is>
          <t xml:space="preserve"> </t>
        </is>
      </c>
      <c r="E6" s="4" t="n">
        <v>18444</v>
      </c>
      <c r="F6" s="3" t="inlineStr">
        <is>
          <t xml:space="preserve"> </t>
        </is>
      </c>
    </row>
    <row r="7">
      <c r="A7" s="3" t="inlineStr">
        <is>
          <t>Entergy Louisiana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fined Benefit Plan, Change in Fair Value of Plan Assets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fined Benefit Plan, Expected Future Employer Contributions, Remainder of Fiscal Year</t>
        </is>
      </c>
      <c r="B9" s="4" t="n">
        <v>44565</v>
      </c>
      <c r="C9" s="3" t="inlineStr">
        <is>
          <t xml:space="preserve"> </t>
        </is>
      </c>
      <c r="D9" s="3" t="inlineStr">
        <is>
          <t xml:space="preserve"> </t>
        </is>
      </c>
      <c r="E9" s="4" t="n">
        <v>44565</v>
      </c>
      <c r="F9" s="3" t="inlineStr">
        <is>
          <t xml:space="preserve"> </t>
        </is>
      </c>
    </row>
    <row r="10">
      <c r="A10" s="3" t="inlineStr">
        <is>
          <t>Defined Benefit Plan, Plan Assets, Contributions by Employer</t>
        </is>
      </c>
      <c r="B10" s="3" t="inlineStr">
        <is>
          <t xml:space="preserve"> </t>
        </is>
      </c>
      <c r="C10" s="3" t="inlineStr">
        <is>
          <t xml:space="preserve"> </t>
        </is>
      </c>
      <c r="D10" s="3" t="inlineStr">
        <is>
          <t xml:space="preserve"> </t>
        </is>
      </c>
      <c r="E10" s="4" t="n">
        <v>13518</v>
      </c>
      <c r="F10" s="3" t="inlineStr">
        <is>
          <t xml:space="preserve"> </t>
        </is>
      </c>
    </row>
    <row r="11">
      <c r="A11" s="3" t="inlineStr">
        <is>
          <t>Entergy Mississippi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fined Benefit Plan, Change in Fair Value of Plan Assets [Roll Forward]</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fined Benefit Plan, Expected Future Employer Contributions, Remainder of Fiscal Year</t>
        </is>
      </c>
      <c r="B13" s="4" t="n">
        <v>21110</v>
      </c>
      <c r="C13" s="3" t="inlineStr">
        <is>
          <t xml:space="preserve"> </t>
        </is>
      </c>
      <c r="D13" s="3" t="inlineStr">
        <is>
          <t xml:space="preserve"> </t>
        </is>
      </c>
      <c r="E13" s="4" t="n">
        <v>21110</v>
      </c>
      <c r="F13" s="3" t="inlineStr">
        <is>
          <t xml:space="preserve"> </t>
        </is>
      </c>
    </row>
    <row r="14">
      <c r="A14" s="3" t="inlineStr">
        <is>
          <t>Defined Benefit Plan, Plan Assets, Contributions by Employer</t>
        </is>
      </c>
      <c r="B14" s="3" t="inlineStr">
        <is>
          <t xml:space="preserve"> </t>
        </is>
      </c>
      <c r="C14" s="3" t="inlineStr">
        <is>
          <t xml:space="preserve"> </t>
        </is>
      </c>
      <c r="D14" s="3" t="inlineStr">
        <is>
          <t xml:space="preserve"> </t>
        </is>
      </c>
      <c r="E14" s="4" t="n">
        <v>7130</v>
      </c>
      <c r="F14" s="3" t="inlineStr">
        <is>
          <t xml:space="preserve"> </t>
        </is>
      </c>
    </row>
    <row r="15">
      <c r="A15" s="3" t="inlineStr">
        <is>
          <t>Entergy New Orlean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fined Benefit Plan, Change in Fair Value of Plan Assets [Roll Forward]</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fined Benefit Plan, Expected Future Employer Contributions, Remainder of Fiscal Year</t>
        </is>
      </c>
      <c r="B17" s="4" t="n">
        <v>1420</v>
      </c>
      <c r="C17" s="3" t="inlineStr">
        <is>
          <t xml:space="preserve"> </t>
        </is>
      </c>
      <c r="D17" s="3" t="inlineStr">
        <is>
          <t xml:space="preserve"> </t>
        </is>
      </c>
      <c r="E17" s="4" t="n">
        <v>1420</v>
      </c>
      <c r="F17" s="3" t="inlineStr">
        <is>
          <t xml:space="preserve"> </t>
        </is>
      </c>
    </row>
    <row r="18">
      <c r="A18" s="3" t="inlineStr">
        <is>
          <t>Defined Benefit Plan, Plan Assets, Contributions by Employer</t>
        </is>
      </c>
      <c r="B18" s="3" t="inlineStr">
        <is>
          <t xml:space="preserve"> </t>
        </is>
      </c>
      <c r="C18" s="3" t="inlineStr">
        <is>
          <t xml:space="preserve"> </t>
        </is>
      </c>
      <c r="D18" s="3" t="inlineStr">
        <is>
          <t xml:space="preserve"> </t>
        </is>
      </c>
      <c r="E18" s="4" t="n">
        <v>355</v>
      </c>
      <c r="F18" s="3" t="inlineStr">
        <is>
          <t xml:space="preserve"> </t>
        </is>
      </c>
    </row>
    <row r="19">
      <c r="A19" s="3" t="inlineStr">
        <is>
          <t>Entergy Texa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fined Benefit Plan, Change in Fair Value of Plan Assets [Roll Forward]</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fined Benefit Plan, Expected Future Employer Contributions, Remainder of Fiscal Year</t>
        </is>
      </c>
      <c r="B21" s="4" t="n">
        <v>5314</v>
      </c>
      <c r="C21" s="3" t="inlineStr">
        <is>
          <t xml:space="preserve"> </t>
        </is>
      </c>
      <c r="D21" s="3" t="inlineStr">
        <is>
          <t xml:space="preserve"> </t>
        </is>
      </c>
      <c r="E21" s="4" t="n">
        <v>5314</v>
      </c>
      <c r="F21" s="3" t="inlineStr">
        <is>
          <t xml:space="preserve"> </t>
        </is>
      </c>
    </row>
    <row r="22">
      <c r="A22" s="3" t="inlineStr">
        <is>
          <t>Defined Benefit Plan, Plan Assets, Contributions by Employer</t>
        </is>
      </c>
      <c r="B22" s="3" t="inlineStr">
        <is>
          <t xml:space="preserve"> </t>
        </is>
      </c>
      <c r="C22" s="3" t="inlineStr">
        <is>
          <t xml:space="preserve"> </t>
        </is>
      </c>
      <c r="D22" s="3" t="inlineStr">
        <is>
          <t xml:space="preserve"> </t>
        </is>
      </c>
      <c r="E22" s="4" t="n">
        <v>1438</v>
      </c>
      <c r="F22" s="3" t="inlineStr">
        <is>
          <t xml:space="preserve"> </t>
        </is>
      </c>
    </row>
    <row r="23">
      <c r="A23" s="3" t="inlineStr">
        <is>
          <t>Difference between rate case pension amounts and actuarially determined pension amounts</t>
        </is>
      </c>
      <c r="B23" s="4" t="n">
        <v>39200</v>
      </c>
      <c r="C23" s="3" t="inlineStr">
        <is>
          <t xml:space="preserve"> </t>
        </is>
      </c>
      <c r="D23" s="3" t="inlineStr">
        <is>
          <t xml:space="preserve"> </t>
        </is>
      </c>
      <c r="E23" s="4" t="n">
        <v>39200</v>
      </c>
      <c r="F23" s="3" t="inlineStr">
        <is>
          <t xml:space="preserve"> </t>
        </is>
      </c>
    </row>
    <row r="24">
      <c r="A24" s="3" t="inlineStr">
        <is>
          <t>System Energy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efined Benefit Plan, Change in Fair Value of Plan Assets [Roll Forward]</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fined Benefit Plan, Expected Future Employer Contributions, Remainder of Fiscal Year</t>
        </is>
      </c>
      <c r="B26" s="4" t="n">
        <v>15543</v>
      </c>
      <c r="C26" s="3" t="inlineStr">
        <is>
          <t xml:space="preserve"> </t>
        </is>
      </c>
      <c r="D26" s="3" t="inlineStr">
        <is>
          <t xml:space="preserve"> </t>
        </is>
      </c>
      <c r="E26" s="4" t="n">
        <v>15543</v>
      </c>
      <c r="F26" s="3" t="inlineStr">
        <is>
          <t xml:space="preserve"> </t>
        </is>
      </c>
    </row>
    <row r="27">
      <c r="A27" s="3" t="inlineStr">
        <is>
          <t>Defined Benefit Plan, Plan Assets, Contributions by Employer</t>
        </is>
      </c>
      <c r="B27" s="3" t="inlineStr">
        <is>
          <t xml:space="preserve"> </t>
        </is>
      </c>
      <c r="C27" s="3" t="inlineStr">
        <is>
          <t xml:space="preserve"> </t>
        </is>
      </c>
      <c r="D27" s="3" t="inlineStr">
        <is>
          <t xml:space="preserve"> </t>
        </is>
      </c>
      <c r="E27" s="4" t="n">
        <v>5529</v>
      </c>
      <c r="F27" s="3" t="inlineStr">
        <is>
          <t xml:space="preserve"> </t>
        </is>
      </c>
    </row>
    <row r="28">
      <c r="A28" s="3" t="inlineStr">
        <is>
          <t>Subsequent Event [Member] | Entergy Arkansa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Defined Benefit Plan, Change in Fair Value of Plan Assets [Roll Forward]</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Defined Benefit Plan, Plan Assets, Contributions by Employer</t>
        </is>
      </c>
      <c r="B30" s="3" t="inlineStr">
        <is>
          <t xml:space="preserve"> </t>
        </is>
      </c>
      <c r="C30" s="3" t="inlineStr">
        <is>
          <t xml:space="preserve"> </t>
        </is>
      </c>
      <c r="D30" s="6" t="n">
        <v>36024</v>
      </c>
      <c r="E30" s="3" t="inlineStr">
        <is>
          <t xml:space="preserve"> </t>
        </is>
      </c>
      <c r="F30" s="3" t="inlineStr">
        <is>
          <t xml:space="preserve"> </t>
        </is>
      </c>
    </row>
    <row r="31">
      <c r="A31" s="3" t="inlineStr">
        <is>
          <t>Subsequent Event [Member] | Entergy Louisiana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Defined Benefit Plan, Change in Fair Value of Plan Assets [Roll Forward]</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Defined Benefit Plan, Plan Assets, Contributions by Employer</t>
        </is>
      </c>
      <c r="B33" s="3" t="inlineStr">
        <is>
          <t xml:space="preserve"> </t>
        </is>
      </c>
      <c r="C33" s="3" t="inlineStr">
        <is>
          <t xml:space="preserve"> </t>
        </is>
      </c>
      <c r="D33" s="4" t="n">
        <v>31047</v>
      </c>
      <c r="E33" s="3" t="inlineStr">
        <is>
          <t xml:space="preserve"> </t>
        </is>
      </c>
      <c r="F33" s="3" t="inlineStr">
        <is>
          <t xml:space="preserve"> </t>
        </is>
      </c>
    </row>
    <row r="34">
      <c r="A34" s="3" t="inlineStr">
        <is>
          <t>Subsequent Event [Member] | Entergy Mississippi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Defined Benefit Plan, Change in Fair Value of Plan Assets [Roll Forward]</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efined Benefit Plan, Plan Assets, Contributions by Employer</t>
        </is>
      </c>
      <c r="B36" s="3" t="inlineStr">
        <is>
          <t xml:space="preserve"> </t>
        </is>
      </c>
      <c r="C36" s="3" t="inlineStr">
        <is>
          <t xml:space="preserve"> </t>
        </is>
      </c>
      <c r="D36" s="4" t="n">
        <v>13980</v>
      </c>
      <c r="E36" s="3" t="inlineStr">
        <is>
          <t xml:space="preserve"> </t>
        </is>
      </c>
      <c r="F36" s="3" t="inlineStr">
        <is>
          <t xml:space="preserve"> </t>
        </is>
      </c>
    </row>
    <row r="37">
      <c r="A37" s="3" t="inlineStr">
        <is>
          <t>Subsequent Event [Member] | Entergy New Orlean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Defined Benefit Plan, Change in Fair Value of Plan Assets [Roll Forward]</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Defined Benefit Plan, Plan Assets, Contributions by Employer</t>
        </is>
      </c>
      <c r="B39" s="3" t="inlineStr">
        <is>
          <t xml:space="preserve"> </t>
        </is>
      </c>
      <c r="C39" s="3" t="inlineStr">
        <is>
          <t xml:space="preserve"> </t>
        </is>
      </c>
      <c r="D39" s="4" t="n">
        <v>1065</v>
      </c>
      <c r="E39" s="3" t="inlineStr">
        <is>
          <t xml:space="preserve"> </t>
        </is>
      </c>
      <c r="F39" s="3" t="inlineStr">
        <is>
          <t xml:space="preserve"> </t>
        </is>
      </c>
    </row>
    <row r="40">
      <c r="A40" s="3" t="inlineStr">
        <is>
          <t>Subsequent Event [Member] | Entergy Texas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Defined Benefit Plan, Change in Fair Value of Plan Assets [Roll Forward]</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Defined Benefit Plan, Plan Assets, Contributions by Employer</t>
        </is>
      </c>
      <c r="B42" s="3" t="inlineStr">
        <is>
          <t xml:space="preserve"> </t>
        </is>
      </c>
      <c r="C42" s="3" t="inlineStr">
        <is>
          <t xml:space="preserve"> </t>
        </is>
      </c>
      <c r="D42" s="4" t="n">
        <v>3876</v>
      </c>
      <c r="E42" s="3" t="inlineStr">
        <is>
          <t xml:space="preserve"> </t>
        </is>
      </c>
      <c r="F42" s="3" t="inlineStr">
        <is>
          <t xml:space="preserve"> </t>
        </is>
      </c>
    </row>
    <row r="43">
      <c r="A43" s="3" t="inlineStr">
        <is>
          <t>Subsequent Event [Member] | System Energy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Defined Benefit Plan, Change in Fair Value of Plan Assets [Roll Forward]</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Defined Benefit Plan, Plan Assets, Contributions by Employer</t>
        </is>
      </c>
      <c r="B45" s="3" t="inlineStr">
        <is>
          <t xml:space="preserve"> </t>
        </is>
      </c>
      <c r="C45" s="3" t="inlineStr">
        <is>
          <t xml:space="preserve"> </t>
        </is>
      </c>
      <c r="D45" s="6" t="n">
        <v>10014</v>
      </c>
      <c r="E45" s="3" t="inlineStr">
        <is>
          <t xml:space="preserve"> </t>
        </is>
      </c>
      <c r="F45" s="3" t="inlineStr">
        <is>
          <t xml:space="preserve"> </t>
        </is>
      </c>
    </row>
    <row r="46">
      <c r="A46" s="3" t="inlineStr">
        <is>
          <t>Non Qualified Pension Plans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Defined Benefit Plan, Change in Fair Value of Plan Assets [Roll Forward]</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Net other postretirement benefit cost</t>
        </is>
      </c>
      <c r="B48" s="4" t="n">
        <v>8800</v>
      </c>
      <c r="C48" s="6" t="n">
        <v>7200</v>
      </c>
      <c r="D48" s="3" t="inlineStr">
        <is>
          <t xml:space="preserve"> </t>
        </is>
      </c>
      <c r="E48" s="4" t="n">
        <v>18000</v>
      </c>
      <c r="F48" s="6" t="n">
        <v>17400</v>
      </c>
    </row>
    <row r="49">
      <c r="A49" s="3" t="inlineStr">
        <is>
          <t>Defined Benefit Plan, Plan Assets, Payment for Settlement</t>
        </is>
      </c>
      <c r="B49" s="4" t="n">
        <v>4600</v>
      </c>
      <c r="C49" s="4" t="n">
        <v>2500</v>
      </c>
      <c r="D49" s="3" t="inlineStr">
        <is>
          <t xml:space="preserve"> </t>
        </is>
      </c>
      <c r="E49" s="4" t="n">
        <v>9300</v>
      </c>
      <c r="F49" s="4" t="n">
        <v>7800</v>
      </c>
    </row>
    <row r="50">
      <c r="A50" s="3" t="inlineStr">
        <is>
          <t>Non Qualified Pension Plans [Member] | Entergy Arkansas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Defined Benefit Plan, Change in Fair Value of Plan Assets [Roll Forward]</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et other postretirement benefit cost</t>
        </is>
      </c>
      <c r="B52" s="4" t="n">
        <v>63</v>
      </c>
      <c r="C52" s="4" t="n">
        <v>71</v>
      </c>
      <c r="D52" s="3" t="inlineStr">
        <is>
          <t xml:space="preserve"> </t>
        </is>
      </c>
      <c r="E52" s="4" t="n">
        <v>513</v>
      </c>
      <c r="F52" s="4" t="n">
        <v>143</v>
      </c>
    </row>
    <row r="53">
      <c r="A53" s="3" t="inlineStr">
        <is>
          <t>Defined Benefit Plan, Plan Assets, Payment for Settlement</t>
        </is>
      </c>
      <c r="B53" s="3" t="inlineStr">
        <is>
          <t xml:space="preserve"> </t>
        </is>
      </c>
      <c r="C53" s="3" t="inlineStr">
        <is>
          <t xml:space="preserve"> </t>
        </is>
      </c>
      <c r="D53" s="3" t="inlineStr">
        <is>
          <t xml:space="preserve"> </t>
        </is>
      </c>
      <c r="E53" s="4" t="n">
        <v>379</v>
      </c>
      <c r="F53" s="3" t="inlineStr">
        <is>
          <t xml:space="preserve"> </t>
        </is>
      </c>
    </row>
    <row r="54">
      <c r="A54" s="3" t="inlineStr">
        <is>
          <t>Non Qualified Pension Plans [Member] | Entergy Louisiana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Defined Benefit Plan, Change in Fair Value of Plan Assets [Roll Forward]</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Net other postretirement benefit cost</t>
        </is>
      </c>
      <c r="B56" s="4" t="n">
        <v>25</v>
      </c>
      <c r="C56" s="4" t="n">
        <v>26</v>
      </c>
      <c r="D56" s="3" t="inlineStr">
        <is>
          <t xml:space="preserve"> </t>
        </is>
      </c>
      <c r="E56" s="4" t="n">
        <v>52</v>
      </c>
      <c r="F56" s="4" t="n">
        <v>53</v>
      </c>
    </row>
    <row r="57">
      <c r="A57" s="3" t="inlineStr">
        <is>
          <t>Non Qualified Pension Plans [Member] | Entergy Mississippi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Defined Benefit Plan, Change in Fair Value of Plan Assets [Roll Forward]</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Net other postretirement benefit cost</t>
        </is>
      </c>
      <c r="B59" s="4" t="n">
        <v>87</v>
      </c>
      <c r="C59" s="4" t="n">
        <v>79</v>
      </c>
      <c r="D59" s="3" t="inlineStr">
        <is>
          <t xml:space="preserve"> </t>
        </is>
      </c>
      <c r="E59" s="4" t="n">
        <v>639</v>
      </c>
      <c r="F59" s="4" t="n">
        <v>161</v>
      </c>
    </row>
    <row r="60">
      <c r="A60" s="3" t="inlineStr">
        <is>
          <t>Defined Benefit Plan, Plan Assets, Payment for Settlement</t>
        </is>
      </c>
      <c r="B60" s="3" t="inlineStr">
        <is>
          <t xml:space="preserve"> </t>
        </is>
      </c>
      <c r="C60" s="3" t="inlineStr">
        <is>
          <t xml:space="preserve"> </t>
        </is>
      </c>
      <c r="D60" s="3" t="inlineStr">
        <is>
          <t xml:space="preserve"> </t>
        </is>
      </c>
      <c r="E60" s="4" t="n">
        <v>453</v>
      </c>
      <c r="F60" s="4" t="n">
        <v>2</v>
      </c>
    </row>
    <row r="61">
      <c r="A61" s="3" t="inlineStr">
        <is>
          <t>Non Qualified Pension Plans [Member] | Entergy New Orleans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5" t="inlineStr">
        <is>
          <t>Defined Benefit Plan, Change in Fair Value of Plan Assets [Roll Forward]</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Net other postretirement benefit cost</t>
        </is>
      </c>
      <c r="B63" s="4" t="n">
        <v>33</v>
      </c>
      <c r="C63" s="4" t="n">
        <v>27</v>
      </c>
      <c r="D63" s="3" t="inlineStr">
        <is>
          <t xml:space="preserve"> </t>
        </is>
      </c>
      <c r="E63" s="4" t="n">
        <v>66</v>
      </c>
      <c r="F63" s="4" t="n">
        <v>56</v>
      </c>
    </row>
    <row r="64">
      <c r="A64" s="3" t="inlineStr">
        <is>
          <t>Non Qualified Pension Plans [Member] | Entergy Texas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Defined Benefit Plan, Change in Fair Value of Plan Assets [Roll Forward]</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Net other postretirement benefit cost</t>
        </is>
      </c>
      <c r="B66" s="4" t="n">
        <v>63</v>
      </c>
      <c r="C66" s="4" t="n">
        <v>88</v>
      </c>
      <c r="D66" s="3" t="inlineStr">
        <is>
          <t xml:space="preserve"> </t>
        </is>
      </c>
      <c r="E66" s="4" t="n">
        <v>126</v>
      </c>
      <c r="F66" s="4" t="n">
        <v>303</v>
      </c>
    </row>
    <row r="67">
      <c r="A67" s="3" t="inlineStr">
        <is>
          <t>Defined Benefit Plan, Plan Assets, Payment for Settlement</t>
        </is>
      </c>
      <c r="B67" s="3" t="inlineStr">
        <is>
          <t xml:space="preserve"> </t>
        </is>
      </c>
      <c r="C67" s="3" t="inlineStr">
        <is>
          <t xml:space="preserve"> </t>
        </is>
      </c>
      <c r="D67" s="3" t="inlineStr">
        <is>
          <t xml:space="preserve"> </t>
        </is>
      </c>
      <c r="E67" s="3" t="inlineStr">
        <is>
          <t xml:space="preserve"> </t>
        </is>
      </c>
      <c r="F67" s="4" t="n">
        <v>119</v>
      </c>
    </row>
    <row r="68">
      <c r="A68" s="3" t="inlineStr">
        <is>
          <t>Pension Plans Defined Benefit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Defined Benefit Plan, Change in Fair Value of Plan Assets [Roll Forward]</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Defined Benefit Plan, Plan Assets, Contributions by Employer</t>
        </is>
      </c>
      <c r="B70" s="3" t="inlineStr">
        <is>
          <t xml:space="preserve"> </t>
        </is>
      </c>
      <c r="C70" s="3" t="inlineStr">
        <is>
          <t xml:space="preserve"> </t>
        </is>
      </c>
      <c r="D70" s="3" t="inlineStr">
        <is>
          <t xml:space="preserve"> </t>
        </is>
      </c>
      <c r="E70" s="4" t="n">
        <v>91500</v>
      </c>
      <c r="F70" s="3" t="inlineStr">
        <is>
          <t xml:space="preserve"> </t>
        </is>
      </c>
    </row>
    <row r="71">
      <c r="A71" s="3" t="inlineStr">
        <is>
          <t>Net other postretirement benefit cost</t>
        </is>
      </c>
      <c r="B71" s="4" t="n">
        <v>32200</v>
      </c>
      <c r="C71" s="4" t="n">
        <v>65634</v>
      </c>
      <c r="D71" s="3" t="inlineStr">
        <is>
          <t xml:space="preserve"> </t>
        </is>
      </c>
      <c r="E71" s="4" t="n">
        <v>196221</v>
      </c>
      <c r="F71" s="4" t="n">
        <v>111385</v>
      </c>
    </row>
    <row r="72">
      <c r="A72" s="3" t="inlineStr">
        <is>
          <t>Defined Benefit Plan, Benefit Obligation, Payment for Settlement</t>
        </is>
      </c>
      <c r="B72" s="4" t="n">
        <v>-7246</v>
      </c>
      <c r="C72" s="4" t="n">
        <v>-22653</v>
      </c>
      <c r="D72" s="3" t="inlineStr">
        <is>
          <t xml:space="preserve"> </t>
        </is>
      </c>
      <c r="E72" s="4" t="n">
        <v>-145674</v>
      </c>
      <c r="F72" s="4" t="n">
        <v>-22653</v>
      </c>
    </row>
    <row r="73">
      <c r="A73" s="3" t="inlineStr">
        <is>
          <t>Defined Benefit Plan, Expected Future Employer Contributions, Next Fiscal Year</t>
        </is>
      </c>
      <c r="B73" s="4" t="n">
        <v>267000</v>
      </c>
      <c r="C73" s="3" t="inlineStr">
        <is>
          <t xml:space="preserve"> </t>
        </is>
      </c>
      <c r="D73" s="3" t="inlineStr">
        <is>
          <t xml:space="preserve"> </t>
        </is>
      </c>
      <c r="E73" s="4" t="n">
        <v>267000</v>
      </c>
      <c r="F73" s="3" t="inlineStr">
        <is>
          <t xml:space="preserve"> </t>
        </is>
      </c>
    </row>
    <row r="74">
      <c r="A74" s="3" t="inlineStr">
        <is>
          <t>Pension Plans Defined Benefit [Member] | Entergy Arkansas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5" t="inlineStr">
        <is>
          <t>Defined Benefit Plan, Change in Fair Value of Plan Assets [Roll Forward]</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Net other postretirement benefit cost</t>
        </is>
      </c>
      <c r="B76" s="4" t="n">
        <v>8247</v>
      </c>
      <c r="C76" s="4" t="n">
        <v>21773</v>
      </c>
      <c r="D76" s="3" t="inlineStr">
        <is>
          <t xml:space="preserve"> </t>
        </is>
      </c>
      <c r="E76" s="4" t="n">
        <v>38343</v>
      </c>
      <c r="F76" s="4" t="n">
        <v>32127</v>
      </c>
    </row>
    <row r="77">
      <c r="A77" s="3" t="inlineStr">
        <is>
          <t>Defined Benefit Plan, Benefit Obligation, Payment for Settlement</t>
        </is>
      </c>
      <c r="B77" s="4" t="n">
        <v>-1784</v>
      </c>
      <c r="C77" s="4" t="n">
        <v>-11496</v>
      </c>
      <c r="D77" s="3" t="inlineStr">
        <is>
          <t xml:space="preserve"> </t>
        </is>
      </c>
      <c r="E77" s="4" t="n">
        <v>-23958</v>
      </c>
      <c r="F77" s="4" t="n">
        <v>-11496</v>
      </c>
    </row>
    <row r="78">
      <c r="A78" s="3" t="inlineStr">
        <is>
          <t>Pension Plans Defined Benefit [Member] | Entergy Louisiana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5" t="inlineStr">
        <is>
          <t>Defined Benefit Plan, Change in Fair Value of Plan Assets [Roll Forward]</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Net other postretirement benefit cost</t>
        </is>
      </c>
      <c r="B80" s="4" t="n">
        <v>9601</v>
      </c>
      <c r="C80" s="4" t="n">
        <v>15394</v>
      </c>
      <c r="D80" s="3" t="inlineStr">
        <is>
          <t xml:space="preserve"> </t>
        </is>
      </c>
      <c r="E80" s="4" t="n">
        <v>52989</v>
      </c>
      <c r="F80" s="4" t="n">
        <v>26494</v>
      </c>
    </row>
    <row r="81">
      <c r="A81" s="3" t="inlineStr">
        <is>
          <t>Defined Benefit Plan, Benefit Obligation, Payment for Settlement</t>
        </is>
      </c>
      <c r="B81" s="4" t="n">
        <v>-2232</v>
      </c>
      <c r="C81" s="4" t="n">
        <v>-4461</v>
      </c>
      <c r="D81" s="3" t="inlineStr">
        <is>
          <t xml:space="preserve"> </t>
        </is>
      </c>
      <c r="E81" s="4" t="n">
        <v>-38230</v>
      </c>
      <c r="F81" s="4" t="n">
        <v>-4461</v>
      </c>
    </row>
    <row r="82">
      <c r="A82" s="3" t="inlineStr">
        <is>
          <t>Pension Plans Defined Benefit [Member] | Entergy Mississippi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5" t="inlineStr">
        <is>
          <t>Defined Benefit Plan, Change in Fair Value of Plan Assets [Roll Forward]</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Net other postretirement benefit cost</t>
        </is>
      </c>
      <c r="B84" s="4" t="n">
        <v>2360</v>
      </c>
      <c r="C84" s="4" t="n">
        <v>5535</v>
      </c>
      <c r="D84" s="3" t="inlineStr">
        <is>
          <t xml:space="preserve"> </t>
        </is>
      </c>
      <c r="E84" s="4" t="n">
        <v>16308</v>
      </c>
      <c r="F84" s="4" t="n">
        <v>8950</v>
      </c>
    </row>
    <row r="85">
      <c r="A85" s="3" t="inlineStr">
        <is>
          <t>Defined Benefit Plan, Benefit Obligation, Payment for Settlement</t>
        </is>
      </c>
      <c r="B85" s="4" t="n">
        <v>-88</v>
      </c>
      <c r="C85" s="4" t="n">
        <v>-2208</v>
      </c>
      <c r="D85" s="3" t="inlineStr">
        <is>
          <t xml:space="preserve"> </t>
        </is>
      </c>
      <c r="E85" s="4" t="n">
        <v>-11743</v>
      </c>
      <c r="F85" s="4" t="n">
        <v>-2208</v>
      </c>
    </row>
    <row r="86">
      <c r="A86" s="3" t="inlineStr">
        <is>
          <t>Pension Plans Defined Benefit [Member] | Entergy New Orleans [Member]</t>
        </is>
      </c>
      <c r="B86" s="3" t="inlineStr">
        <is>
          <t xml:space="preserve"> </t>
        </is>
      </c>
      <c r="C86" s="3" t="inlineStr">
        <is>
          <t xml:space="preserve"> </t>
        </is>
      </c>
      <c r="D86" s="3" t="inlineStr">
        <is>
          <t xml:space="preserve"> </t>
        </is>
      </c>
      <c r="E86" s="3" t="inlineStr">
        <is>
          <t xml:space="preserve"> </t>
        </is>
      </c>
      <c r="F86" s="3" t="inlineStr">
        <is>
          <t xml:space="preserve"> </t>
        </is>
      </c>
    </row>
    <row r="87">
      <c r="A87" s="5" t="inlineStr">
        <is>
          <t>Defined Benefit Plan, Change in Fair Value of Plan Assets [Roll Forward]</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Net other postretirement benefit cost</t>
        </is>
      </c>
      <c r="B88" s="4" t="n">
        <v>337</v>
      </c>
      <c r="C88" s="4" t="n">
        <v>744</v>
      </c>
      <c r="D88" s="3" t="inlineStr">
        <is>
          <t xml:space="preserve"> </t>
        </is>
      </c>
      <c r="E88" s="4" t="n">
        <v>2482</v>
      </c>
      <c r="F88" s="4" t="n">
        <v>1488</v>
      </c>
    </row>
    <row r="89">
      <c r="A89" s="3" t="inlineStr">
        <is>
          <t>Defined Benefit Plan, Benefit Obligation, Payment for Settlement</t>
        </is>
      </c>
      <c r="B89" s="4" t="n">
        <v>-7</v>
      </c>
      <c r="C89" s="4" t="n">
        <v>0</v>
      </c>
      <c r="D89" s="3" t="inlineStr">
        <is>
          <t xml:space="preserve"> </t>
        </is>
      </c>
      <c r="E89" s="4" t="n">
        <v>-1700</v>
      </c>
      <c r="F89" s="4" t="n">
        <v>0</v>
      </c>
    </row>
    <row r="90">
      <c r="A90" s="3" t="inlineStr">
        <is>
          <t>Pension Plans Defined Benefit [Member] | Entergy Texas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5" t="inlineStr">
        <is>
          <t>Defined Benefit Plan, Change in Fair Value of Plan Assets [Roll Forward]</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Net other postretirement benefit cost</t>
        </is>
      </c>
      <c r="B92" s="4" t="n">
        <v>1880</v>
      </c>
      <c r="C92" s="4" t="n">
        <v>3851</v>
      </c>
      <c r="D92" s="3" t="inlineStr">
        <is>
          <t xml:space="preserve"> </t>
        </is>
      </c>
      <c r="E92" s="4" t="n">
        <v>12745</v>
      </c>
      <c r="F92" s="4" t="n">
        <v>5276</v>
      </c>
    </row>
    <row r="93">
      <c r="A93" s="3" t="inlineStr">
        <is>
          <t>Defined Benefit Plan, Benefit Obligation, Payment for Settlement</t>
        </is>
      </c>
      <c r="B93" s="4" t="n">
        <v>-592</v>
      </c>
      <c r="C93" s="4" t="n">
        <v>-2466</v>
      </c>
      <c r="D93" s="3" t="inlineStr">
        <is>
          <t xml:space="preserve"> </t>
        </is>
      </c>
      <c r="E93" s="4" t="n">
        <v>-10270</v>
      </c>
      <c r="F93" s="4" t="n">
        <v>-2466</v>
      </c>
    </row>
    <row r="94">
      <c r="A94" s="3" t="inlineStr">
        <is>
          <t>Pension Plans Defined Benefit [Member] | System Energy [Member]</t>
        </is>
      </c>
      <c r="B94" s="3" t="inlineStr">
        <is>
          <t xml:space="preserve"> </t>
        </is>
      </c>
      <c r="C94" s="3" t="inlineStr">
        <is>
          <t xml:space="preserve"> </t>
        </is>
      </c>
      <c r="D94" s="3" t="inlineStr">
        <is>
          <t xml:space="preserve"> </t>
        </is>
      </c>
      <c r="E94" s="3" t="inlineStr">
        <is>
          <t xml:space="preserve"> </t>
        </is>
      </c>
      <c r="F94" s="3" t="inlineStr">
        <is>
          <t xml:space="preserve"> </t>
        </is>
      </c>
    </row>
    <row r="95">
      <c r="A95" s="5" t="inlineStr">
        <is>
          <t>Defined Benefit Plan, Change in Fair Value of Plan Assets [Roll Forward]</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Net other postretirement benefit cost</t>
        </is>
      </c>
      <c r="B96" s="4" t="n">
        <v>2143</v>
      </c>
      <c r="C96" s="4" t="n">
        <v>5003</v>
      </c>
      <c r="D96" s="3" t="inlineStr">
        <is>
          <t xml:space="preserve"> </t>
        </is>
      </c>
      <c r="E96" s="4" t="n">
        <v>8861</v>
      </c>
      <c r="F96" s="4" t="n">
        <v>8029</v>
      </c>
    </row>
    <row r="97">
      <c r="A97" s="3" t="inlineStr">
        <is>
          <t>Defined Benefit Plan, Benefit Obligation, Payment for Settlement</t>
        </is>
      </c>
      <c r="B97" s="6" t="n">
        <v>-490</v>
      </c>
      <c r="C97" s="6" t="n">
        <v>-2023</v>
      </c>
      <c r="D97" s="3" t="inlineStr">
        <is>
          <t xml:space="preserve"> </t>
        </is>
      </c>
      <c r="E97" s="6" t="n">
        <v>-5290</v>
      </c>
      <c r="F97" s="6" t="n">
        <v>-2023</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t>
        </is>
      </c>
      <c r="B3" s="6" t="n">
        <v>392014</v>
      </c>
      <c r="C3" s="6" t="n">
        <v>164011</v>
      </c>
      <c r="D3" s="6" t="n">
        <v>704312</v>
      </c>
      <c r="E3" s="6" t="n">
        <v>443604</v>
      </c>
    </row>
    <row r="4">
      <c r="A4" s="3" t="inlineStr">
        <is>
          <t>Other Comprehensive Income (Loss), Cash Flow Hedge, Gain (Loss), before Reclassification, after Tax</t>
        </is>
      </c>
      <c r="B4" s="4" t="n">
        <v>0</v>
      </c>
      <c r="C4" s="4" t="n">
        <v>24</v>
      </c>
      <c r="D4" s="4" t="n">
        <v>0</v>
      </c>
      <c r="E4" s="4" t="n">
        <v>48</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Other Comprehensive Income (Loss), Defined Benefit Plan, Gain (Loss), Reclassification Adjustment from AOCI, after Tax</t>
        </is>
      </c>
      <c r="B6" s="4" t="n">
        <v>-3292</v>
      </c>
      <c r="C6" s="4" t="n">
        <v>6045</v>
      </c>
      <c r="D6" s="4" t="n">
        <v>-1265</v>
      </c>
      <c r="E6" s="4" t="n">
        <v>14373</v>
      </c>
    </row>
    <row r="7">
      <c r="A7" s="3" t="inlineStr">
        <is>
          <t>Net unrealized investment gains</t>
        </is>
      </c>
      <c r="B7" s="4" t="n">
        <v>0</v>
      </c>
      <c r="C7" s="4" t="n">
        <v>6471</v>
      </c>
      <c r="D7" s="4" t="n">
        <v>0</v>
      </c>
      <c r="E7" s="4" t="n">
        <v>-5931</v>
      </c>
    </row>
    <row r="8">
      <c r="A8" s="3" t="inlineStr">
        <is>
          <t>Other comprehensive income (loss)</t>
        </is>
      </c>
      <c r="B8" s="4" t="n">
        <v>-3292</v>
      </c>
      <c r="C8" s="4" t="n">
        <v>12540</v>
      </c>
      <c r="D8" s="4" t="n">
        <v>-1265</v>
      </c>
      <c r="E8" s="4" t="n">
        <v>8490</v>
      </c>
    </row>
    <row r="9">
      <c r="A9" s="3" t="inlineStr">
        <is>
          <t>Total comprehensive income</t>
        </is>
      </c>
      <c r="B9" s="4" t="n">
        <v>388722</v>
      </c>
      <c r="C9" s="4" t="n">
        <v>176551</v>
      </c>
      <c r="D9" s="4" t="n">
        <v>703047</v>
      </c>
      <c r="E9" s="4" t="n">
        <v>452094</v>
      </c>
    </row>
    <row r="10">
      <c r="A10" s="3" t="inlineStr">
        <is>
          <t>Net Income (Loss) Attributable to Noncontrolling Interest, Preferred Unit Holders</t>
        </is>
      </c>
      <c r="B10" s="4" t="n">
        <v>770</v>
      </c>
      <c r="C10" s="4" t="n">
        <v>4308</v>
      </c>
      <c r="D10" s="4" t="n">
        <v>2133</v>
      </c>
      <c r="E10" s="4" t="n">
        <v>7501</v>
      </c>
    </row>
    <row r="11">
      <c r="A11" s="3" t="inlineStr">
        <is>
          <t>Comprehensive Income Attributable to Entergy Corporation</t>
        </is>
      </c>
      <c r="B11" s="4" t="n">
        <v>387952</v>
      </c>
      <c r="C11" s="4" t="n">
        <v>172243</v>
      </c>
      <c r="D11" s="4" t="n">
        <v>700914</v>
      </c>
      <c r="E11" s="4" t="n">
        <v>444593</v>
      </c>
    </row>
    <row r="12">
      <c r="A12" s="3" t="inlineStr">
        <is>
          <t>Entergy Louisiana [Member]</t>
        </is>
      </c>
      <c r="B12" s="3" t="inlineStr">
        <is>
          <t xml:space="preserve"> </t>
        </is>
      </c>
      <c r="C12" s="3" t="inlineStr">
        <is>
          <t xml:space="preserve"> </t>
        </is>
      </c>
      <c r="D12" s="3" t="inlineStr">
        <is>
          <t xml:space="preserve"> </t>
        </is>
      </c>
      <c r="E12" s="3" t="inlineStr">
        <is>
          <t xml:space="preserve"> </t>
        </is>
      </c>
    </row>
    <row r="13">
      <c r="A13" s="3" t="inlineStr">
        <is>
          <t>Net income</t>
        </is>
      </c>
      <c r="B13" s="4" t="n">
        <v>263260</v>
      </c>
      <c r="C13" s="4" t="n">
        <v>316659</v>
      </c>
      <c r="D13" s="4" t="n">
        <v>507284</v>
      </c>
      <c r="E13" s="4" t="n">
        <v>467519</v>
      </c>
    </row>
    <row r="14">
      <c r="A14" s="5" t="inlineStr">
        <is>
          <t>Other comprehensive income (loss)</t>
        </is>
      </c>
      <c r="B14" s="3" t="inlineStr">
        <is>
          <t xml:space="preserve"> </t>
        </is>
      </c>
      <c r="C14" s="3" t="inlineStr">
        <is>
          <t xml:space="preserve"> </t>
        </is>
      </c>
      <c r="D14" s="3" t="inlineStr">
        <is>
          <t xml:space="preserve"> </t>
        </is>
      </c>
      <c r="E14" s="3" t="inlineStr">
        <is>
          <t xml:space="preserve"> </t>
        </is>
      </c>
    </row>
    <row r="15">
      <c r="A15" s="3" t="inlineStr">
        <is>
          <t>Other Comprehensive Income (Loss), Defined Benefit Plan, Gain (Loss), Reclassification Adjustment from AOCI, after Tax</t>
        </is>
      </c>
      <c r="B15" s="4" t="n">
        <v>-1773</v>
      </c>
      <c r="C15" s="4" t="n">
        <v>-491</v>
      </c>
      <c r="D15" s="4" t="n">
        <v>-2559</v>
      </c>
      <c r="E15" s="4" t="n">
        <v>-1104</v>
      </c>
    </row>
    <row r="16">
      <c r="A16" s="3" t="inlineStr">
        <is>
          <t>Other comprehensive income (loss)</t>
        </is>
      </c>
      <c r="B16" s="4" t="n">
        <v>-1773</v>
      </c>
      <c r="C16" s="4" t="n">
        <v>-491</v>
      </c>
      <c r="D16" s="4" t="n">
        <v>-2559</v>
      </c>
      <c r="E16" s="4" t="n">
        <v>-1104</v>
      </c>
    </row>
    <row r="17">
      <c r="A17" s="3" t="inlineStr">
        <is>
          <t>Total comprehensive income</t>
        </is>
      </c>
      <c r="B17" s="4" t="n">
        <v>261487</v>
      </c>
      <c r="C17" s="4" t="n">
        <v>316168</v>
      </c>
      <c r="D17" s="4" t="n">
        <v>504725</v>
      </c>
      <c r="E17" s="4" t="n">
        <v>466415</v>
      </c>
    </row>
    <row r="18">
      <c r="A18" s="3" t="inlineStr">
        <is>
          <t>Net Income (Loss) Attributable to Noncontrolling Interest, Preferred Unit Holders</t>
        </is>
      </c>
      <c r="B18" s="4" t="n">
        <v>819</v>
      </c>
      <c r="C18" s="4" t="n">
        <v>258</v>
      </c>
      <c r="D18" s="4" t="n">
        <v>1373</v>
      </c>
      <c r="E18" s="4" t="n">
        <v>258</v>
      </c>
    </row>
    <row r="19">
      <c r="A19" s="3" t="inlineStr">
        <is>
          <t>Comprehensive Income Attributable to Entergy Corporation</t>
        </is>
      </c>
      <c r="B19" s="4" t="n">
        <v>260668</v>
      </c>
      <c r="C19" s="4" t="n">
        <v>315910</v>
      </c>
      <c r="D19" s="4" t="n">
        <v>503352</v>
      </c>
      <c r="E19" s="4" t="n">
        <v>466157</v>
      </c>
    </row>
    <row r="20">
      <c r="A20" s="3" t="inlineStr">
        <is>
          <t>Entergy Arkansas [Member]</t>
        </is>
      </c>
      <c r="B20" s="3" t="inlineStr">
        <is>
          <t xml:space="preserve"> </t>
        </is>
      </c>
      <c r="C20" s="3" t="inlineStr">
        <is>
          <t xml:space="preserve"> </t>
        </is>
      </c>
      <c r="D20" s="3" t="inlineStr">
        <is>
          <t xml:space="preserve"> </t>
        </is>
      </c>
      <c r="E20" s="3" t="inlineStr">
        <is>
          <t xml:space="preserve"> </t>
        </is>
      </c>
    </row>
    <row r="21">
      <c r="A21" s="3" t="inlineStr">
        <is>
          <t>Net income</t>
        </is>
      </c>
      <c r="B21" s="4" t="n">
        <v>66948</v>
      </c>
      <c r="C21" s="4" t="n">
        <v>63110</v>
      </c>
      <c r="D21" s="4" t="n">
        <v>126344</v>
      </c>
      <c r="E21" s="4" t="n">
        <v>128677</v>
      </c>
    </row>
    <row r="22">
      <c r="A22" s="5" t="inlineStr">
        <is>
          <t>Other comprehensive income (loss)</t>
        </is>
      </c>
      <c r="B22" s="3" t="inlineStr">
        <is>
          <t xml:space="preserve"> </t>
        </is>
      </c>
      <c r="C22" s="3" t="inlineStr">
        <is>
          <t xml:space="preserve"> </t>
        </is>
      </c>
      <c r="D22" s="3" t="inlineStr">
        <is>
          <t xml:space="preserve"> </t>
        </is>
      </c>
      <c r="E22" s="3" t="inlineStr">
        <is>
          <t xml:space="preserve"> </t>
        </is>
      </c>
    </row>
    <row r="23">
      <c r="A23" s="3" t="inlineStr">
        <is>
          <t>Net Income (Loss) Attributable to Noncontrolling Interest, Preferred Unit Holders</t>
        </is>
      </c>
      <c r="B23" s="4" t="n">
        <v>-1006</v>
      </c>
      <c r="C23" s="4" t="n">
        <v>-529</v>
      </c>
      <c r="D23" s="4" t="n">
        <v>-2635</v>
      </c>
      <c r="E23" s="4" t="n">
        <v>-1916</v>
      </c>
    </row>
    <row r="24">
      <c r="A24" s="3" t="inlineStr">
        <is>
          <t>System Energy [Member]</t>
        </is>
      </c>
      <c r="B24" s="3" t="inlineStr">
        <is>
          <t xml:space="preserve"> </t>
        </is>
      </c>
      <c r="C24" s="3" t="inlineStr">
        <is>
          <t xml:space="preserve"> </t>
        </is>
      </c>
      <c r="D24" s="3" t="inlineStr">
        <is>
          <t xml:space="preserve"> </t>
        </is>
      </c>
      <c r="E24" s="3" t="inlineStr">
        <is>
          <t xml:space="preserve"> </t>
        </is>
      </c>
    </row>
    <row r="25">
      <c r="A25" s="3" t="inlineStr">
        <is>
          <t>Net income</t>
        </is>
      </c>
      <c r="B25" s="6" t="n">
        <v>25759</v>
      </c>
      <c r="C25" s="6" t="n">
        <v>-380148</v>
      </c>
      <c r="D25" s="6" t="n">
        <v>53304</v>
      </c>
      <c r="E25" s="6" t="n">
        <v>-348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Components Of Qualified Net Pens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ension Plans Defined Benefit [Member]</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 - benefits earned during the period</t>
        </is>
      </c>
      <c r="B5" s="6" t="n">
        <v>25366</v>
      </c>
      <c r="C5" s="6" t="n">
        <v>36977</v>
      </c>
      <c r="D5" s="6" t="n">
        <v>51044</v>
      </c>
      <c r="E5" s="6" t="n">
        <v>74637</v>
      </c>
    </row>
    <row r="6">
      <c r="A6" s="3" t="inlineStr">
        <is>
          <t>Interest cost on projected benefit obligation</t>
        </is>
      </c>
      <c r="B6" s="4" t="n">
        <v>74033</v>
      </c>
      <c r="C6" s="4" t="n">
        <v>52676</v>
      </c>
      <c r="D6" s="4" t="n">
        <v>149734</v>
      </c>
      <c r="E6" s="4" t="n">
        <v>103795</v>
      </c>
    </row>
    <row r="7">
      <c r="A7" s="3" t="inlineStr">
        <is>
          <t>Expected return on assets</t>
        </is>
      </c>
      <c r="B7" s="4" t="n">
        <v>-95752</v>
      </c>
      <c r="C7" s="4" t="n">
        <v>-103085</v>
      </c>
      <c r="D7" s="4" t="n">
        <v>-193885</v>
      </c>
      <c r="E7" s="4" t="n">
        <v>-206692</v>
      </c>
    </row>
    <row r="8">
      <c r="A8" s="3" t="inlineStr">
        <is>
          <t>Amortization of loss</t>
        </is>
      </c>
      <c r="B8" s="4" t="n">
        <v>21307</v>
      </c>
      <c r="C8" s="4" t="n">
        <v>56413</v>
      </c>
      <c r="D8" s="4" t="n">
        <v>43654</v>
      </c>
      <c r="E8" s="4" t="n">
        <v>116992</v>
      </c>
    </row>
    <row r="9">
      <c r="A9" s="3" t="inlineStr">
        <is>
          <t>Net other postretirement benefit cost</t>
        </is>
      </c>
      <c r="B9" s="4" t="n">
        <v>32200</v>
      </c>
      <c r="C9" s="4" t="n">
        <v>65634</v>
      </c>
      <c r="D9" s="4" t="n">
        <v>196221</v>
      </c>
      <c r="E9" s="4" t="n">
        <v>111385</v>
      </c>
    </row>
    <row r="10">
      <c r="A10" s="3" t="inlineStr">
        <is>
          <t>Pension Plans Defined Benefit [Member] | Entergy Arkansas [Member]</t>
        </is>
      </c>
      <c r="B10" s="3" t="inlineStr">
        <is>
          <t xml:space="preserve"> </t>
        </is>
      </c>
      <c r="C10" s="3" t="inlineStr">
        <is>
          <t xml:space="preserve"> </t>
        </is>
      </c>
      <c r="D10" s="3" t="inlineStr">
        <is>
          <t xml:space="preserve"> </t>
        </is>
      </c>
      <c r="E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Service cost - benefits earned during the period</t>
        </is>
      </c>
      <c r="B12" s="4" t="n">
        <v>4661</v>
      </c>
      <c r="C12" s="4" t="n">
        <v>6699</v>
      </c>
      <c r="D12" s="4" t="n">
        <v>9410</v>
      </c>
      <c r="E12" s="4" t="n">
        <v>13557</v>
      </c>
    </row>
    <row r="13">
      <c r="A13" s="3" t="inlineStr">
        <is>
          <t>Interest cost on projected benefit obligation</t>
        </is>
      </c>
      <c r="B13" s="4" t="n">
        <v>13917</v>
      </c>
      <c r="C13" s="4" t="n">
        <v>9761</v>
      </c>
      <c r="D13" s="4" t="n">
        <v>28197</v>
      </c>
      <c r="E13" s="4" t="n">
        <v>19078</v>
      </c>
    </row>
    <row r="14">
      <c r="A14" s="3" t="inlineStr">
        <is>
          <t>Expected return on assets</t>
        </is>
      </c>
      <c r="B14" s="4" t="n">
        <v>-17878</v>
      </c>
      <c r="C14" s="4" t="n">
        <v>-19031</v>
      </c>
      <c r="D14" s="4" t="n">
        <v>-35954</v>
      </c>
      <c r="E14" s="4" t="n">
        <v>-38278</v>
      </c>
    </row>
    <row r="15">
      <c r="A15" s="3" t="inlineStr">
        <is>
          <t>Amortization of loss</t>
        </is>
      </c>
      <c r="B15" s="4" t="n">
        <v>5763</v>
      </c>
      <c r="C15" s="4" t="n">
        <v>12848</v>
      </c>
      <c r="D15" s="4" t="n">
        <v>12732</v>
      </c>
      <c r="E15" s="4" t="n">
        <v>26274</v>
      </c>
    </row>
    <row r="16">
      <c r="A16" s="3" t="inlineStr">
        <is>
          <t>Net other postretirement benefit cost</t>
        </is>
      </c>
      <c r="B16" s="4" t="n">
        <v>8247</v>
      </c>
      <c r="C16" s="4" t="n">
        <v>21773</v>
      </c>
      <c r="D16" s="4" t="n">
        <v>38343</v>
      </c>
      <c r="E16" s="4" t="n">
        <v>32127</v>
      </c>
    </row>
    <row r="17">
      <c r="A17" s="3" t="inlineStr">
        <is>
          <t>Pension Plans Defined Benefit [Member] | Entergy Louisiana [Member]</t>
        </is>
      </c>
      <c r="B17" s="3" t="inlineStr">
        <is>
          <t xml:space="preserve"> </t>
        </is>
      </c>
      <c r="C17" s="3" t="inlineStr">
        <is>
          <t xml:space="preserve"> </t>
        </is>
      </c>
      <c r="D17" s="3" t="inlineStr">
        <is>
          <t xml:space="preserve"> </t>
        </is>
      </c>
      <c r="E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Service cost - benefits earned during the period</t>
        </is>
      </c>
      <c r="B19" s="4" t="n">
        <v>6199</v>
      </c>
      <c r="C19" s="4" t="n">
        <v>9007</v>
      </c>
      <c r="D19" s="4" t="n">
        <v>12479</v>
      </c>
      <c r="E19" s="4" t="n">
        <v>18144</v>
      </c>
    </row>
    <row r="20">
      <c r="A20" s="3" t="inlineStr">
        <is>
          <t>Interest cost on projected benefit obligation</t>
        </is>
      </c>
      <c r="B20" s="4" t="n">
        <v>14944</v>
      </c>
      <c r="C20" s="4" t="n">
        <v>10684</v>
      </c>
      <c r="D20" s="4" t="n">
        <v>30323</v>
      </c>
      <c r="E20" s="4" t="n">
        <v>21183</v>
      </c>
    </row>
    <row r="21">
      <c r="A21" s="3" t="inlineStr">
        <is>
          <t>Expected return on assets</t>
        </is>
      </c>
      <c r="B21" s="4" t="n">
        <v>-18766</v>
      </c>
      <c r="C21" s="4" t="n">
        <v>-21060</v>
      </c>
      <c r="D21" s="4" t="n">
        <v>-37999</v>
      </c>
      <c r="E21" s="4" t="n">
        <v>-42193</v>
      </c>
    </row>
    <row r="22">
      <c r="A22" s="3" t="inlineStr">
        <is>
          <t>Amortization of loss</t>
        </is>
      </c>
      <c r="B22" s="4" t="n">
        <v>4992</v>
      </c>
      <c r="C22" s="4" t="n">
        <v>12302</v>
      </c>
      <c r="D22" s="4" t="n">
        <v>9956</v>
      </c>
      <c r="E22" s="4" t="n">
        <v>24899</v>
      </c>
    </row>
    <row r="23">
      <c r="A23" s="3" t="inlineStr">
        <is>
          <t>Net other postretirement benefit cost</t>
        </is>
      </c>
      <c r="B23" s="4" t="n">
        <v>9601</v>
      </c>
      <c r="C23" s="4" t="n">
        <v>15394</v>
      </c>
      <c r="D23" s="4" t="n">
        <v>52989</v>
      </c>
      <c r="E23" s="4" t="n">
        <v>26494</v>
      </c>
    </row>
    <row r="24">
      <c r="A24" s="3" t="inlineStr">
        <is>
          <t>Pension Plans Defined Benefit [Member] | Entergy Mississippi [Member]</t>
        </is>
      </c>
      <c r="B24" s="3" t="inlineStr">
        <is>
          <t xml:space="preserve"> </t>
        </is>
      </c>
      <c r="C24" s="3" t="inlineStr">
        <is>
          <t xml:space="preserve"> </t>
        </is>
      </c>
      <c r="D24" s="3" t="inlineStr">
        <is>
          <t xml:space="preserve"> </t>
        </is>
      </c>
      <c r="E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row>
    <row r="26">
      <c r="A26" s="3" t="inlineStr">
        <is>
          <t>Service cost - benefits earned during the period</t>
        </is>
      </c>
      <c r="B26" s="4" t="n">
        <v>1456</v>
      </c>
      <c r="C26" s="4" t="n">
        <v>2075</v>
      </c>
      <c r="D26" s="4" t="n">
        <v>2938</v>
      </c>
      <c r="E26" s="4" t="n">
        <v>4205</v>
      </c>
    </row>
    <row r="27">
      <c r="A27" s="3" t="inlineStr">
        <is>
          <t>Interest cost on projected benefit obligation</t>
        </is>
      </c>
      <c r="B27" s="4" t="n">
        <v>3824</v>
      </c>
      <c r="C27" s="4" t="n">
        <v>2796</v>
      </c>
      <c r="D27" s="4" t="n">
        <v>7754</v>
      </c>
      <c r="E27" s="4" t="n">
        <v>5474</v>
      </c>
    </row>
    <row r="28">
      <c r="A28" s="3" t="inlineStr">
        <is>
          <t>Expected return on assets</t>
        </is>
      </c>
      <c r="B28" s="4" t="n">
        <v>-4635</v>
      </c>
      <c r="C28" s="4" t="n">
        <v>-5164</v>
      </c>
      <c r="D28" s="4" t="n">
        <v>-9519</v>
      </c>
      <c r="E28" s="4" t="n">
        <v>-10367</v>
      </c>
    </row>
    <row r="29">
      <c r="A29" s="3" t="inlineStr">
        <is>
          <t>Amortization of loss</t>
        </is>
      </c>
      <c r="B29" s="4" t="n">
        <v>1627</v>
      </c>
      <c r="C29" s="4" t="n">
        <v>3620</v>
      </c>
      <c r="D29" s="4" t="n">
        <v>3392</v>
      </c>
      <c r="E29" s="4" t="n">
        <v>7430</v>
      </c>
    </row>
    <row r="30">
      <c r="A30" s="3" t="inlineStr">
        <is>
          <t>Net other postretirement benefit cost</t>
        </is>
      </c>
      <c r="B30" s="4" t="n">
        <v>2360</v>
      </c>
      <c r="C30" s="4" t="n">
        <v>5535</v>
      </c>
      <c r="D30" s="4" t="n">
        <v>16308</v>
      </c>
      <c r="E30" s="4" t="n">
        <v>8950</v>
      </c>
    </row>
    <row r="31">
      <c r="A31" s="3" t="inlineStr">
        <is>
          <t>Pension Plans Defined Benefit [Member] | Entergy New Orleans [Member]</t>
        </is>
      </c>
      <c r="B31" s="3" t="inlineStr">
        <is>
          <t xml:space="preserve"> </t>
        </is>
      </c>
      <c r="C31" s="3" t="inlineStr">
        <is>
          <t xml:space="preserve"> </t>
        </is>
      </c>
      <c r="D31" s="3" t="inlineStr">
        <is>
          <t xml:space="preserve"> </t>
        </is>
      </c>
      <c r="E31" s="3" t="inlineStr">
        <is>
          <t xml:space="preserve"> </t>
        </is>
      </c>
    </row>
    <row r="32">
      <c r="A32" s="5" t="inlineStr">
        <is>
          <t>Defined Benefit Plan Disclosure [Line Items]</t>
        </is>
      </c>
      <c r="B32" s="3" t="inlineStr">
        <is>
          <t xml:space="preserve"> </t>
        </is>
      </c>
      <c r="C32" s="3" t="inlineStr">
        <is>
          <t xml:space="preserve"> </t>
        </is>
      </c>
      <c r="D32" s="3" t="inlineStr">
        <is>
          <t xml:space="preserve"> </t>
        </is>
      </c>
      <c r="E32" s="3" t="inlineStr">
        <is>
          <t xml:space="preserve"> </t>
        </is>
      </c>
    </row>
    <row r="33">
      <c r="A33" s="3" t="inlineStr">
        <is>
          <t>Service cost - benefits earned during the period</t>
        </is>
      </c>
      <c r="B33" s="4" t="n">
        <v>487</v>
      </c>
      <c r="C33" s="4" t="n">
        <v>752</v>
      </c>
      <c r="D33" s="4" t="n">
        <v>978</v>
      </c>
      <c r="E33" s="4" t="n">
        <v>1504</v>
      </c>
    </row>
    <row r="34">
      <c r="A34" s="3" t="inlineStr">
        <is>
          <t>Interest cost on projected benefit obligation</t>
        </is>
      </c>
      <c r="B34" s="4" t="n">
        <v>1669</v>
      </c>
      <c r="C34" s="4" t="n">
        <v>1139</v>
      </c>
      <c r="D34" s="4" t="n">
        <v>3384</v>
      </c>
      <c r="E34" s="4" t="n">
        <v>2278</v>
      </c>
    </row>
    <row r="35">
      <c r="A35" s="3" t="inlineStr">
        <is>
          <t>Expected return on assets</t>
        </is>
      </c>
      <c r="B35" s="4" t="n">
        <v>-2310</v>
      </c>
      <c r="C35" s="4" t="n">
        <v>-2515</v>
      </c>
      <c r="D35" s="4" t="n">
        <v>-4577</v>
      </c>
      <c r="E35" s="4" t="n">
        <v>-5030</v>
      </c>
    </row>
    <row r="36">
      <c r="A36" s="3" t="inlineStr">
        <is>
          <t>Amortization of loss</t>
        </is>
      </c>
      <c r="B36" s="4" t="n">
        <v>484</v>
      </c>
      <c r="C36" s="4" t="n">
        <v>1368</v>
      </c>
      <c r="D36" s="4" t="n">
        <v>997</v>
      </c>
      <c r="E36" s="4" t="n">
        <v>2736</v>
      </c>
    </row>
    <row r="37">
      <c r="A37" s="3" t="inlineStr">
        <is>
          <t>Net other postretirement benefit cost</t>
        </is>
      </c>
      <c r="B37" s="4" t="n">
        <v>337</v>
      </c>
      <c r="C37" s="4" t="n">
        <v>744</v>
      </c>
      <c r="D37" s="4" t="n">
        <v>2482</v>
      </c>
      <c r="E37" s="4" t="n">
        <v>1488</v>
      </c>
    </row>
    <row r="38">
      <c r="A38" s="3" t="inlineStr">
        <is>
          <t>Pension Plans Defined Benefit [Member] | Entergy Texas [Member]</t>
        </is>
      </c>
      <c r="B38" s="3" t="inlineStr">
        <is>
          <t xml:space="preserve"> </t>
        </is>
      </c>
      <c r="C38" s="3" t="inlineStr">
        <is>
          <t xml:space="preserve"> </t>
        </is>
      </c>
      <c r="D38" s="3" t="inlineStr">
        <is>
          <t xml:space="preserve"> </t>
        </is>
      </c>
      <c r="E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row>
    <row r="40">
      <c r="A40" s="3" t="inlineStr">
        <is>
          <t>Service cost - benefits earned during the period</t>
        </is>
      </c>
      <c r="B40" s="4" t="n">
        <v>1090</v>
      </c>
      <c r="C40" s="4" t="n">
        <v>1579</v>
      </c>
      <c r="D40" s="4" t="n">
        <v>2197</v>
      </c>
      <c r="E40" s="4" t="n">
        <v>3211</v>
      </c>
    </row>
    <row r="41">
      <c r="A41" s="3" t="inlineStr">
        <is>
          <t>Interest cost on projected benefit obligation</t>
        </is>
      </c>
      <c r="B41" s="4" t="n">
        <v>3162</v>
      </c>
      <c r="C41" s="4" t="n">
        <v>2272</v>
      </c>
      <c r="D41" s="4" t="n">
        <v>6404</v>
      </c>
      <c r="E41" s="4" t="n">
        <v>4447</v>
      </c>
    </row>
    <row r="42">
      <c r="A42" s="3" t="inlineStr">
        <is>
          <t>Expected return on assets</t>
        </is>
      </c>
      <c r="B42" s="4" t="n">
        <v>-4023</v>
      </c>
      <c r="C42" s="4" t="n">
        <v>-4905</v>
      </c>
      <c r="D42" s="4" t="n">
        <v>-8175</v>
      </c>
      <c r="E42" s="4" t="n">
        <v>-9842</v>
      </c>
    </row>
    <row r="43">
      <c r="A43" s="3" t="inlineStr">
        <is>
          <t>Amortization of loss</t>
        </is>
      </c>
      <c r="B43" s="4" t="n">
        <v>1059</v>
      </c>
      <c r="C43" s="4" t="n">
        <v>2439</v>
      </c>
      <c r="D43" s="4" t="n">
        <v>2049</v>
      </c>
      <c r="E43" s="4" t="n">
        <v>4994</v>
      </c>
    </row>
    <row r="44">
      <c r="A44" s="3" t="inlineStr">
        <is>
          <t>Net other postretirement benefit cost</t>
        </is>
      </c>
      <c r="B44" s="4" t="n">
        <v>1880</v>
      </c>
      <c r="C44" s="4" t="n">
        <v>3851</v>
      </c>
      <c r="D44" s="4" t="n">
        <v>12745</v>
      </c>
      <c r="E44" s="4" t="n">
        <v>5276</v>
      </c>
    </row>
    <row r="45">
      <c r="A45" s="3" t="inlineStr">
        <is>
          <t>Pension Plans Defined Benefit [Member] | System Energy [Member]</t>
        </is>
      </c>
      <c r="B45" s="3" t="inlineStr">
        <is>
          <t xml:space="preserve"> </t>
        </is>
      </c>
      <c r="C45" s="3" t="inlineStr">
        <is>
          <t xml:space="preserve"> </t>
        </is>
      </c>
      <c r="D45" s="3" t="inlineStr">
        <is>
          <t xml:space="preserve"> </t>
        </is>
      </c>
      <c r="E45" s="3" t="inlineStr">
        <is>
          <t xml:space="preserve"> </t>
        </is>
      </c>
    </row>
    <row r="46">
      <c r="A46" s="5" t="inlineStr">
        <is>
          <t>Defined Benefit Plan Disclosure [Line Items]</t>
        </is>
      </c>
      <c r="B46" s="3" t="inlineStr">
        <is>
          <t xml:space="preserve"> </t>
        </is>
      </c>
      <c r="C46" s="3" t="inlineStr">
        <is>
          <t xml:space="preserve"> </t>
        </is>
      </c>
      <c r="D46" s="3" t="inlineStr">
        <is>
          <t xml:space="preserve"> </t>
        </is>
      </c>
      <c r="E46" s="3" t="inlineStr">
        <is>
          <t xml:space="preserve"> </t>
        </is>
      </c>
    </row>
    <row r="47">
      <c r="A47" s="3" t="inlineStr">
        <is>
          <t>Service cost - benefits earned during the period</t>
        </is>
      </c>
      <c r="B47" s="4" t="n">
        <v>1445</v>
      </c>
      <c r="C47" s="4" t="n">
        <v>2001</v>
      </c>
      <c r="D47" s="4" t="n">
        <v>2912</v>
      </c>
      <c r="E47" s="4" t="n">
        <v>4046</v>
      </c>
    </row>
    <row r="48">
      <c r="A48" s="3" t="inlineStr">
        <is>
          <t>Interest cost on projected benefit obligation</t>
        </is>
      </c>
      <c r="B48" s="4" t="n">
        <v>3435</v>
      </c>
      <c r="C48" s="4" t="n">
        <v>2394</v>
      </c>
      <c r="D48" s="4" t="n">
        <v>6963</v>
      </c>
      <c r="E48" s="4" t="n">
        <v>4732</v>
      </c>
    </row>
    <row r="49">
      <c r="A49" s="3" t="inlineStr">
        <is>
          <t>Expected return on assets</t>
        </is>
      </c>
      <c r="B49" s="4" t="n">
        <v>-4501</v>
      </c>
      <c r="C49" s="4" t="n">
        <v>-4586</v>
      </c>
      <c r="D49" s="4" t="n">
        <v>-9039</v>
      </c>
      <c r="E49" s="4" t="n">
        <v>-9209</v>
      </c>
    </row>
    <row r="50">
      <c r="A50" s="3" t="inlineStr">
        <is>
          <t>Amortization of loss</t>
        </is>
      </c>
      <c r="B50" s="4" t="n">
        <v>1274</v>
      </c>
      <c r="C50" s="4" t="n">
        <v>3171</v>
      </c>
      <c r="D50" s="4" t="n">
        <v>2735</v>
      </c>
      <c r="E50" s="4" t="n">
        <v>6437</v>
      </c>
    </row>
    <row r="51">
      <c r="A51" s="3" t="inlineStr">
        <is>
          <t>Net other postretirement benefit cost</t>
        </is>
      </c>
      <c r="B51" s="4" t="n">
        <v>2143</v>
      </c>
      <c r="C51" s="4" t="n">
        <v>5003</v>
      </c>
      <c r="D51" s="4" t="n">
        <v>8861</v>
      </c>
      <c r="E51" s="4" t="n">
        <v>8029</v>
      </c>
    </row>
    <row r="52">
      <c r="A52" s="3" t="inlineStr">
        <is>
          <t>Other Postretirement [Member]</t>
        </is>
      </c>
      <c r="B52" s="3" t="inlineStr">
        <is>
          <t xml:space="preserve"> </t>
        </is>
      </c>
      <c r="C52" s="3" t="inlineStr">
        <is>
          <t xml:space="preserve"> </t>
        </is>
      </c>
      <c r="D52" s="3" t="inlineStr">
        <is>
          <t xml:space="preserve"> </t>
        </is>
      </c>
      <c r="E52" s="3" t="inlineStr">
        <is>
          <t xml:space="preserve"> </t>
        </is>
      </c>
    </row>
    <row r="53">
      <c r="A53" s="5" t="inlineStr">
        <is>
          <t>Defined Benefit Plan Disclosure [Line Items]</t>
        </is>
      </c>
      <c r="B53" s="3" t="inlineStr">
        <is>
          <t xml:space="preserve"> </t>
        </is>
      </c>
      <c r="C53" s="3" t="inlineStr">
        <is>
          <t xml:space="preserve"> </t>
        </is>
      </c>
      <c r="D53" s="3" t="inlineStr">
        <is>
          <t xml:space="preserve"> </t>
        </is>
      </c>
      <c r="E53" s="3" t="inlineStr">
        <is>
          <t xml:space="preserve"> </t>
        </is>
      </c>
    </row>
    <row r="54">
      <c r="A54" s="3" t="inlineStr">
        <is>
          <t>Service cost - benefits earned during the period</t>
        </is>
      </c>
      <c r="B54" s="4" t="n">
        <v>3664</v>
      </c>
      <c r="C54" s="4" t="n">
        <v>6184</v>
      </c>
      <c r="D54" s="4" t="n">
        <v>7328</v>
      </c>
      <c r="E54" s="4" t="n">
        <v>12368</v>
      </c>
    </row>
    <row r="55">
      <c r="A55" s="3" t="inlineStr">
        <is>
          <t>Interest cost on projected benefit obligation</t>
        </is>
      </c>
      <c r="B55" s="4" t="n">
        <v>10568</v>
      </c>
      <c r="C55" s="4" t="n">
        <v>6827</v>
      </c>
      <c r="D55" s="4" t="n">
        <v>21136</v>
      </c>
      <c r="E55" s="4" t="n">
        <v>13654</v>
      </c>
    </row>
    <row r="56">
      <c r="A56" s="3" t="inlineStr">
        <is>
          <t>Expected return on assets</t>
        </is>
      </c>
      <c r="B56" s="4" t="n">
        <v>-9183</v>
      </c>
      <c r="C56" s="4" t="n">
        <v>-10855</v>
      </c>
      <c r="D56" s="4" t="n">
        <v>-18366</v>
      </c>
      <c r="E56" s="4" t="n">
        <v>-21710</v>
      </c>
    </row>
    <row r="57">
      <c r="A57" s="3" t="inlineStr">
        <is>
          <t>Amortization of prior service cost (credit)</t>
        </is>
      </c>
      <c r="B57" s="4" t="n">
        <v>-5640</v>
      </c>
      <c r="C57" s="4" t="n">
        <v>-6388</v>
      </c>
      <c r="D57" s="4" t="n">
        <v>-11280</v>
      </c>
      <c r="E57" s="4" t="n">
        <v>-12776</v>
      </c>
    </row>
    <row r="58">
      <c r="A58" s="3" t="inlineStr">
        <is>
          <t>Amortization of loss</t>
        </is>
      </c>
      <c r="B58" s="4" t="n">
        <v>-2862</v>
      </c>
      <c r="C58" s="4" t="n">
        <v>1083</v>
      </c>
      <c r="D58" s="4" t="n">
        <v>-5724</v>
      </c>
      <c r="E58" s="4" t="n">
        <v>2166</v>
      </c>
    </row>
    <row r="59">
      <c r="A59" s="3" t="inlineStr">
        <is>
          <t>Net other postretirement benefit cost</t>
        </is>
      </c>
      <c r="B59" s="4" t="n">
        <v>-3453</v>
      </c>
      <c r="C59" s="4" t="n">
        <v>-3149</v>
      </c>
      <c r="D59" s="4" t="n">
        <v>-6906</v>
      </c>
      <c r="E59" s="4" t="n">
        <v>-6298</v>
      </c>
    </row>
    <row r="60">
      <c r="A60" s="3" t="inlineStr">
        <is>
          <t>Other Postretirement [Member] | Entergy Arkansas [Member]</t>
        </is>
      </c>
      <c r="B60" s="3" t="inlineStr">
        <is>
          <t xml:space="preserve"> </t>
        </is>
      </c>
      <c r="C60" s="3" t="inlineStr">
        <is>
          <t xml:space="preserve"> </t>
        </is>
      </c>
      <c r="D60" s="3" t="inlineStr">
        <is>
          <t xml:space="preserve"> </t>
        </is>
      </c>
      <c r="E60" s="3" t="inlineStr">
        <is>
          <t xml:space="preserve"> </t>
        </is>
      </c>
    </row>
    <row r="61">
      <c r="A61" s="5" t="inlineStr">
        <is>
          <t>Defined Benefit Plan Disclosure [Line Items]</t>
        </is>
      </c>
      <c r="B61" s="3" t="inlineStr">
        <is>
          <t xml:space="preserve"> </t>
        </is>
      </c>
      <c r="C61" s="3" t="inlineStr">
        <is>
          <t xml:space="preserve"> </t>
        </is>
      </c>
      <c r="D61" s="3" t="inlineStr">
        <is>
          <t xml:space="preserve"> </t>
        </is>
      </c>
      <c r="E61" s="3" t="inlineStr">
        <is>
          <t xml:space="preserve"> </t>
        </is>
      </c>
    </row>
    <row r="62">
      <c r="A62" s="3" t="inlineStr">
        <is>
          <t>Service cost - benefits earned during the period</t>
        </is>
      </c>
      <c r="B62" s="4" t="n">
        <v>741</v>
      </c>
      <c r="C62" s="4" t="n">
        <v>1114</v>
      </c>
      <c r="D62" s="4" t="n">
        <v>1482</v>
      </c>
      <c r="E62" s="4" t="n">
        <v>2228</v>
      </c>
    </row>
    <row r="63">
      <c r="A63" s="3" t="inlineStr">
        <is>
          <t>Interest cost on projected benefit obligation</t>
        </is>
      </c>
      <c r="B63" s="4" t="n">
        <v>2001</v>
      </c>
      <c r="C63" s="4" t="n">
        <v>1263</v>
      </c>
      <c r="D63" s="4" t="n">
        <v>4002</v>
      </c>
      <c r="E63" s="4" t="n">
        <v>2526</v>
      </c>
    </row>
    <row r="64">
      <c r="A64" s="3" t="inlineStr">
        <is>
          <t>Expected return on assets</t>
        </is>
      </c>
      <c r="B64" s="4" t="n">
        <v>-3778</v>
      </c>
      <c r="C64" s="4" t="n">
        <v>-4483</v>
      </c>
      <c r="D64" s="4" t="n">
        <v>-7556</v>
      </c>
      <c r="E64" s="4" t="n">
        <v>-8966</v>
      </c>
    </row>
    <row r="65">
      <c r="A65" s="3" t="inlineStr">
        <is>
          <t>Amortization of prior service cost (credit)</t>
        </is>
      </c>
      <c r="B65" s="4" t="n">
        <v>524</v>
      </c>
      <c r="C65" s="4" t="n">
        <v>471</v>
      </c>
      <c r="D65" s="4" t="n">
        <v>1048</v>
      </c>
      <c r="E65" s="4" t="n">
        <v>942</v>
      </c>
    </row>
    <row r="66">
      <c r="A66" s="3" t="inlineStr">
        <is>
          <t>Amortization of loss</t>
        </is>
      </c>
      <c r="B66" s="4" t="n">
        <v>43</v>
      </c>
      <c r="C66" s="4" t="n">
        <v>218</v>
      </c>
      <c r="D66" s="4" t="n">
        <v>86</v>
      </c>
      <c r="E66" s="4" t="n">
        <v>436</v>
      </c>
    </row>
    <row r="67">
      <c r="A67" s="3" t="inlineStr">
        <is>
          <t>Net other postretirement benefit cost</t>
        </is>
      </c>
      <c r="B67" s="4" t="n">
        <v>-469</v>
      </c>
      <c r="C67" s="4" t="n">
        <v>-1417</v>
      </c>
      <c r="D67" s="4" t="n">
        <v>-938</v>
      </c>
      <c r="E67" s="4" t="n">
        <v>-2834</v>
      </c>
    </row>
    <row r="68">
      <c r="A68" s="3" t="inlineStr">
        <is>
          <t>Other Postretirement [Member] | Entergy Louisiana [Member]</t>
        </is>
      </c>
      <c r="B68" s="3" t="inlineStr">
        <is>
          <t xml:space="preserve"> </t>
        </is>
      </c>
      <c r="C68" s="3" t="inlineStr">
        <is>
          <t xml:space="preserve"> </t>
        </is>
      </c>
      <c r="D68" s="3" t="inlineStr">
        <is>
          <t xml:space="preserve"> </t>
        </is>
      </c>
      <c r="E68" s="3" t="inlineStr">
        <is>
          <t xml:space="preserve"> </t>
        </is>
      </c>
    </row>
    <row r="69">
      <c r="A69" s="5" t="inlineStr">
        <is>
          <t>Defined Benefit Plan Disclosure [Line Items]</t>
        </is>
      </c>
      <c r="B69" s="3" t="inlineStr">
        <is>
          <t xml:space="preserve"> </t>
        </is>
      </c>
      <c r="C69" s="3" t="inlineStr">
        <is>
          <t xml:space="preserve"> </t>
        </is>
      </c>
      <c r="D69" s="3" t="inlineStr">
        <is>
          <t xml:space="preserve"> </t>
        </is>
      </c>
      <c r="E69" s="3" t="inlineStr">
        <is>
          <t xml:space="preserve"> </t>
        </is>
      </c>
    </row>
    <row r="70">
      <c r="A70" s="3" t="inlineStr">
        <is>
          <t>Service cost - benefits earned during the period</t>
        </is>
      </c>
      <c r="B70" s="4" t="n">
        <v>845</v>
      </c>
      <c r="C70" s="4" t="n">
        <v>1408</v>
      </c>
      <c r="D70" s="4" t="n">
        <v>1690</v>
      </c>
      <c r="E70" s="4" t="n">
        <v>2816</v>
      </c>
    </row>
    <row r="71">
      <c r="A71" s="3" t="inlineStr">
        <is>
          <t>Interest cost on projected benefit obligation</t>
        </is>
      </c>
      <c r="B71" s="4" t="n">
        <v>2233</v>
      </c>
      <c r="C71" s="4" t="n">
        <v>1443</v>
      </c>
      <c r="D71" s="4" t="n">
        <v>4466</v>
      </c>
      <c r="E71" s="4" t="n">
        <v>2886</v>
      </c>
    </row>
    <row r="72">
      <c r="A72" s="3" t="inlineStr">
        <is>
          <t>Expected return on assets</t>
        </is>
      </c>
      <c r="B72" s="4" t="n">
        <v>0</v>
      </c>
      <c r="C72" s="4" t="n">
        <v>0</v>
      </c>
      <c r="D72" s="4" t="n">
        <v>0</v>
      </c>
      <c r="E72" s="4" t="n">
        <v>0</v>
      </c>
    </row>
    <row r="73">
      <c r="A73" s="3" t="inlineStr">
        <is>
          <t>Amortization of prior service cost (credit)</t>
        </is>
      </c>
      <c r="B73" s="4" t="n">
        <v>-951</v>
      </c>
      <c r="C73" s="4" t="n">
        <v>-1158</v>
      </c>
      <c r="D73" s="4" t="n">
        <v>-1902</v>
      </c>
      <c r="E73" s="4" t="n">
        <v>-2316</v>
      </c>
    </row>
    <row r="74">
      <c r="A74" s="3" t="inlineStr">
        <is>
          <t>Amortization of loss</t>
        </is>
      </c>
      <c r="B74" s="4" t="n">
        <v>-1764</v>
      </c>
      <c r="C74" s="4" t="n">
        <v>-186</v>
      </c>
      <c r="D74" s="4" t="n">
        <v>-3528</v>
      </c>
      <c r="E74" s="4" t="n">
        <v>-372</v>
      </c>
    </row>
    <row r="75">
      <c r="A75" s="3" t="inlineStr">
        <is>
          <t>Net other postretirement benefit cost</t>
        </is>
      </c>
      <c r="B75" s="4" t="n">
        <v>363</v>
      </c>
      <c r="C75" s="4" t="n">
        <v>1507</v>
      </c>
      <c r="D75" s="4" t="n">
        <v>726</v>
      </c>
      <c r="E75" s="4" t="n">
        <v>3014</v>
      </c>
    </row>
    <row r="76">
      <c r="A76" s="3" t="inlineStr">
        <is>
          <t>Other Postretirement [Member] | Entergy Mississippi [Member]</t>
        </is>
      </c>
      <c r="B76" s="3" t="inlineStr">
        <is>
          <t xml:space="preserve"> </t>
        </is>
      </c>
      <c r="C76" s="3" t="inlineStr">
        <is>
          <t xml:space="preserve"> </t>
        </is>
      </c>
      <c r="D76" s="3" t="inlineStr">
        <is>
          <t xml:space="preserve"> </t>
        </is>
      </c>
      <c r="E76" s="3" t="inlineStr">
        <is>
          <t xml:space="preserve"> </t>
        </is>
      </c>
    </row>
    <row r="77">
      <c r="A77" s="5" t="inlineStr">
        <is>
          <t>Defined Benefit Plan Disclosure [Line Items]</t>
        </is>
      </c>
      <c r="B77" s="3" t="inlineStr">
        <is>
          <t xml:space="preserve"> </t>
        </is>
      </c>
      <c r="C77" s="3" t="inlineStr">
        <is>
          <t xml:space="preserve"> </t>
        </is>
      </c>
      <c r="D77" s="3" t="inlineStr">
        <is>
          <t xml:space="preserve"> </t>
        </is>
      </c>
      <c r="E77" s="3" t="inlineStr">
        <is>
          <t xml:space="preserve"> </t>
        </is>
      </c>
    </row>
    <row r="78">
      <c r="A78" s="3" t="inlineStr">
        <is>
          <t>Service cost - benefits earned during the period</t>
        </is>
      </c>
      <c r="B78" s="4" t="n">
        <v>220</v>
      </c>
      <c r="C78" s="4" t="n">
        <v>339</v>
      </c>
      <c r="D78" s="4" t="n">
        <v>440</v>
      </c>
      <c r="E78" s="4" t="n">
        <v>678</v>
      </c>
    </row>
    <row r="79">
      <c r="A79" s="3" t="inlineStr">
        <is>
          <t>Interest cost on projected benefit obligation</t>
        </is>
      </c>
      <c r="B79" s="4" t="n">
        <v>543</v>
      </c>
      <c r="C79" s="4" t="n">
        <v>350</v>
      </c>
      <c r="D79" s="4" t="n">
        <v>1086</v>
      </c>
      <c r="E79" s="4" t="n">
        <v>700</v>
      </c>
    </row>
    <row r="80">
      <c r="A80" s="3" t="inlineStr">
        <is>
          <t>Expected return on assets</t>
        </is>
      </c>
      <c r="B80" s="4" t="n">
        <v>-1179</v>
      </c>
      <c r="C80" s="4" t="n">
        <v>-1394</v>
      </c>
      <c r="D80" s="4" t="n">
        <v>-2358</v>
      </c>
      <c r="E80" s="4" t="n">
        <v>-2788</v>
      </c>
    </row>
    <row r="81">
      <c r="A81" s="3" t="inlineStr">
        <is>
          <t>Amortization of prior service cost (credit)</t>
        </is>
      </c>
      <c r="B81" s="4" t="n">
        <v>-239</v>
      </c>
      <c r="C81" s="4" t="n">
        <v>-443</v>
      </c>
      <c r="D81" s="4" t="n">
        <v>-478</v>
      </c>
      <c r="E81" s="4" t="n">
        <v>-886</v>
      </c>
    </row>
    <row r="82">
      <c r="A82" s="3" t="inlineStr">
        <is>
          <t>Amortization of loss</t>
        </is>
      </c>
      <c r="B82" s="4" t="n">
        <v>21</v>
      </c>
      <c r="C82" s="4" t="n">
        <v>56</v>
      </c>
      <c r="D82" s="4" t="n">
        <v>42</v>
      </c>
      <c r="E82" s="4" t="n">
        <v>112</v>
      </c>
    </row>
    <row r="83">
      <c r="A83" s="3" t="inlineStr">
        <is>
          <t>Net other postretirement benefit cost</t>
        </is>
      </c>
      <c r="B83" s="4" t="n">
        <v>-634</v>
      </c>
      <c r="C83" s="4" t="n">
        <v>-1092</v>
      </c>
      <c r="D83" s="4" t="n">
        <v>-1268</v>
      </c>
      <c r="E83" s="4" t="n">
        <v>-2184</v>
      </c>
    </row>
    <row r="84">
      <c r="A84" s="3" t="inlineStr">
        <is>
          <t>Other Postretirement [Member] | Entergy New Orleans [Member]</t>
        </is>
      </c>
      <c r="B84" s="3" t="inlineStr">
        <is>
          <t xml:space="preserve"> </t>
        </is>
      </c>
      <c r="C84" s="3" t="inlineStr">
        <is>
          <t xml:space="preserve"> </t>
        </is>
      </c>
      <c r="D84" s="3" t="inlineStr">
        <is>
          <t xml:space="preserve"> </t>
        </is>
      </c>
      <c r="E84" s="3" t="inlineStr">
        <is>
          <t xml:space="preserve"> </t>
        </is>
      </c>
    </row>
    <row r="85">
      <c r="A85" s="5" t="inlineStr">
        <is>
          <t>Defined Benefit Plan Disclosure [Line Items]</t>
        </is>
      </c>
      <c r="B85" s="3" t="inlineStr">
        <is>
          <t xml:space="preserve"> </t>
        </is>
      </c>
      <c r="C85" s="3" t="inlineStr">
        <is>
          <t xml:space="preserve"> </t>
        </is>
      </c>
      <c r="D85" s="3" t="inlineStr">
        <is>
          <t xml:space="preserve"> </t>
        </is>
      </c>
      <c r="E85" s="3" t="inlineStr">
        <is>
          <t xml:space="preserve"> </t>
        </is>
      </c>
    </row>
    <row r="86">
      <c r="A86" s="3" t="inlineStr">
        <is>
          <t>Service cost - benefits earned during the period</t>
        </is>
      </c>
      <c r="B86" s="4" t="n">
        <v>59</v>
      </c>
      <c r="C86" s="4" t="n">
        <v>99</v>
      </c>
      <c r="D86" s="4" t="n">
        <v>118</v>
      </c>
      <c r="E86" s="4" t="n">
        <v>198</v>
      </c>
    </row>
    <row r="87">
      <c r="A87" s="3" t="inlineStr">
        <is>
          <t>Interest cost on projected benefit obligation</t>
        </is>
      </c>
      <c r="B87" s="4" t="n">
        <v>290</v>
      </c>
      <c r="C87" s="4" t="n">
        <v>174</v>
      </c>
      <c r="D87" s="4" t="n">
        <v>580</v>
      </c>
      <c r="E87" s="4" t="n">
        <v>348</v>
      </c>
    </row>
    <row r="88">
      <c r="A88" s="3" t="inlineStr">
        <is>
          <t>Expected return on assets</t>
        </is>
      </c>
      <c r="B88" s="4" t="n">
        <v>-1316</v>
      </c>
      <c r="C88" s="4" t="n">
        <v>-1499</v>
      </c>
      <c r="D88" s="4" t="n">
        <v>-2632</v>
      </c>
      <c r="E88" s="4" t="n">
        <v>-2998</v>
      </c>
    </row>
    <row r="89">
      <c r="A89" s="3" t="inlineStr">
        <is>
          <t>Amortization of prior service cost (credit)</t>
        </is>
      </c>
      <c r="B89" s="4" t="n">
        <v>-229</v>
      </c>
      <c r="C89" s="4" t="n">
        <v>-229</v>
      </c>
      <c r="D89" s="4" t="n">
        <v>-458</v>
      </c>
      <c r="E89" s="4" t="n">
        <v>-458</v>
      </c>
    </row>
    <row r="90">
      <c r="A90" s="3" t="inlineStr">
        <is>
          <t>Amortization of loss</t>
        </is>
      </c>
      <c r="B90" s="4" t="n">
        <v>117</v>
      </c>
      <c r="C90" s="4" t="n">
        <v>-225</v>
      </c>
      <c r="D90" s="4" t="n">
        <v>234</v>
      </c>
      <c r="E90" s="4" t="n">
        <v>-450</v>
      </c>
    </row>
    <row r="91">
      <c r="A91" s="3" t="inlineStr">
        <is>
          <t>Net other postretirement benefit cost</t>
        </is>
      </c>
      <c r="B91" s="4" t="n">
        <v>-1079</v>
      </c>
      <c r="C91" s="4" t="n">
        <v>-1680</v>
      </c>
      <c r="D91" s="4" t="n">
        <v>-2158</v>
      </c>
      <c r="E91" s="4" t="n">
        <v>-3360</v>
      </c>
    </row>
    <row r="92">
      <c r="A92" s="3" t="inlineStr">
        <is>
          <t>Other Postretirement [Member] | Entergy Texas [Member]</t>
        </is>
      </c>
      <c r="B92" s="3" t="inlineStr">
        <is>
          <t xml:space="preserve"> </t>
        </is>
      </c>
      <c r="C92" s="3" t="inlineStr">
        <is>
          <t xml:space="preserve"> </t>
        </is>
      </c>
      <c r="D92" s="3" t="inlineStr">
        <is>
          <t xml:space="preserve"> </t>
        </is>
      </c>
      <c r="E92" s="3" t="inlineStr">
        <is>
          <t xml:space="preserve"> </t>
        </is>
      </c>
    </row>
    <row r="93">
      <c r="A93" s="5" t="inlineStr">
        <is>
          <t>Defined Benefit Plan Disclosure [Line Items]</t>
        </is>
      </c>
      <c r="B93" s="3" t="inlineStr">
        <is>
          <t xml:space="preserve"> </t>
        </is>
      </c>
      <c r="C93" s="3" t="inlineStr">
        <is>
          <t xml:space="preserve"> </t>
        </is>
      </c>
      <c r="D93" s="3" t="inlineStr">
        <is>
          <t xml:space="preserve"> </t>
        </is>
      </c>
      <c r="E93" s="3" t="inlineStr">
        <is>
          <t xml:space="preserve"> </t>
        </is>
      </c>
    </row>
    <row r="94">
      <c r="A94" s="3" t="inlineStr">
        <is>
          <t>Service cost - benefits earned during the period</t>
        </is>
      </c>
      <c r="B94" s="4" t="n">
        <v>202</v>
      </c>
      <c r="C94" s="4" t="n">
        <v>331</v>
      </c>
      <c r="D94" s="4" t="n">
        <v>404</v>
      </c>
      <c r="E94" s="4" t="n">
        <v>662</v>
      </c>
    </row>
    <row r="95">
      <c r="A95" s="3" t="inlineStr">
        <is>
          <t>Interest cost on projected benefit obligation</t>
        </is>
      </c>
      <c r="B95" s="4" t="n">
        <v>649</v>
      </c>
      <c r="C95" s="4" t="n">
        <v>399</v>
      </c>
      <c r="D95" s="4" t="n">
        <v>1298</v>
      </c>
      <c r="E95" s="4" t="n">
        <v>798</v>
      </c>
    </row>
    <row r="96">
      <c r="A96" s="3" t="inlineStr">
        <is>
          <t>Expected return on assets</t>
        </is>
      </c>
      <c r="B96" s="4" t="n">
        <v>-2194</v>
      </c>
      <c r="C96" s="4" t="n">
        <v>-2568</v>
      </c>
      <c r="D96" s="4" t="n">
        <v>-4388</v>
      </c>
      <c r="E96" s="4" t="n">
        <v>-5136</v>
      </c>
    </row>
    <row r="97">
      <c r="A97" s="3" t="inlineStr">
        <is>
          <t>Amortization of prior service cost (credit)</t>
        </is>
      </c>
      <c r="B97" s="4" t="n">
        <v>-1093</v>
      </c>
      <c r="C97" s="4" t="n">
        <v>-1093</v>
      </c>
      <c r="D97" s="4" t="n">
        <v>-2186</v>
      </c>
      <c r="E97" s="4" t="n">
        <v>-2186</v>
      </c>
    </row>
    <row r="98">
      <c r="A98" s="3" t="inlineStr">
        <is>
          <t>Amortization of loss</t>
        </is>
      </c>
      <c r="B98" s="4" t="n">
        <v>229</v>
      </c>
      <c r="C98" s="4" t="n">
        <v>162</v>
      </c>
      <c r="D98" s="4" t="n">
        <v>458</v>
      </c>
      <c r="E98" s="4" t="n">
        <v>324</v>
      </c>
    </row>
    <row r="99">
      <c r="A99" s="3" t="inlineStr">
        <is>
          <t>Net other postretirement benefit cost</t>
        </is>
      </c>
      <c r="B99" s="4" t="n">
        <v>-2207</v>
      </c>
      <c r="C99" s="4" t="n">
        <v>-2769</v>
      </c>
      <c r="D99" s="4" t="n">
        <v>-4414</v>
      </c>
      <c r="E99" s="4" t="n">
        <v>-5538</v>
      </c>
    </row>
    <row r="100">
      <c r="A100" s="3" t="inlineStr">
        <is>
          <t>Other Postretirement [Member] | System Energy [Member]</t>
        </is>
      </c>
      <c r="B100" s="3" t="inlineStr">
        <is>
          <t xml:space="preserve"> </t>
        </is>
      </c>
      <c r="C100" s="3" t="inlineStr">
        <is>
          <t xml:space="preserve"> </t>
        </is>
      </c>
      <c r="D100" s="3" t="inlineStr">
        <is>
          <t xml:space="preserve"> </t>
        </is>
      </c>
      <c r="E100" s="3" t="inlineStr">
        <is>
          <t xml:space="preserve"> </t>
        </is>
      </c>
    </row>
    <row r="101">
      <c r="A101" s="5" t="inlineStr">
        <is>
          <t>Defined Benefit Plan Disclosure [Line Items]</t>
        </is>
      </c>
      <c r="B101" s="3" t="inlineStr">
        <is>
          <t xml:space="preserve"> </t>
        </is>
      </c>
      <c r="C101" s="3" t="inlineStr">
        <is>
          <t xml:space="preserve"> </t>
        </is>
      </c>
      <c r="D101" s="3" t="inlineStr">
        <is>
          <t xml:space="preserve"> </t>
        </is>
      </c>
      <c r="E101" s="3" t="inlineStr">
        <is>
          <t xml:space="preserve"> </t>
        </is>
      </c>
    </row>
    <row r="102">
      <c r="A102" s="3" t="inlineStr">
        <is>
          <t>Service cost - benefits earned during the period</t>
        </is>
      </c>
      <c r="B102" s="4" t="n">
        <v>189</v>
      </c>
      <c r="C102" s="4" t="n">
        <v>310</v>
      </c>
      <c r="D102" s="4" t="n">
        <v>378</v>
      </c>
      <c r="E102" s="4" t="n">
        <v>620</v>
      </c>
    </row>
    <row r="103">
      <c r="A103" s="3" t="inlineStr">
        <is>
          <t>Interest cost on projected benefit obligation</t>
        </is>
      </c>
      <c r="B103" s="4" t="n">
        <v>432</v>
      </c>
      <c r="C103" s="4" t="n">
        <v>279</v>
      </c>
      <c r="D103" s="4" t="n">
        <v>864</v>
      </c>
      <c r="E103" s="4" t="n">
        <v>558</v>
      </c>
    </row>
    <row r="104">
      <c r="A104" s="3" t="inlineStr">
        <is>
          <t>Expected return on assets</t>
        </is>
      </c>
      <c r="B104" s="4" t="n">
        <v>-634</v>
      </c>
      <c r="C104" s="4" t="n">
        <v>-791</v>
      </c>
      <c r="D104" s="4" t="n">
        <v>-1268</v>
      </c>
      <c r="E104" s="4" t="n">
        <v>-1582</v>
      </c>
    </row>
    <row r="105">
      <c r="A105" s="3" t="inlineStr">
        <is>
          <t>Amortization of prior service cost (credit)</t>
        </is>
      </c>
      <c r="B105" s="4" t="n">
        <v>-73</v>
      </c>
      <c r="C105" s="4" t="n">
        <v>-80</v>
      </c>
      <c r="D105" s="4" t="n">
        <v>-146</v>
      </c>
      <c r="E105" s="4" t="n">
        <v>-160</v>
      </c>
    </row>
    <row r="106">
      <c r="A106" s="3" t="inlineStr">
        <is>
          <t>Amortization of loss</t>
        </is>
      </c>
      <c r="B106" s="4" t="n">
        <v>0</v>
      </c>
      <c r="C106" s="4" t="n">
        <v>30</v>
      </c>
      <c r="D106" s="4" t="n">
        <v>0</v>
      </c>
      <c r="E106" s="4" t="n">
        <v>60</v>
      </c>
    </row>
    <row r="107">
      <c r="A107" s="3" t="inlineStr">
        <is>
          <t>Net other postretirement benefit cost</t>
        </is>
      </c>
      <c r="B107" s="4" t="n">
        <v>-86</v>
      </c>
      <c r="C107" s="4" t="n">
        <v>-252</v>
      </c>
      <c r="D107" s="4" t="n">
        <v>-172</v>
      </c>
      <c r="E107" s="4" t="n">
        <v>-504</v>
      </c>
    </row>
    <row r="108">
      <c r="A108" s="3" t="inlineStr">
        <is>
          <t>Non Qualified Pension Plans [Member]</t>
        </is>
      </c>
      <c r="B108" s="3" t="inlineStr">
        <is>
          <t xml:space="preserve"> </t>
        </is>
      </c>
      <c r="C108" s="3" t="inlineStr">
        <is>
          <t xml:space="preserve"> </t>
        </is>
      </c>
      <c r="D108" s="3" t="inlineStr">
        <is>
          <t xml:space="preserve"> </t>
        </is>
      </c>
      <c r="E108" s="3" t="inlineStr">
        <is>
          <t xml:space="preserve"> </t>
        </is>
      </c>
    </row>
    <row r="109">
      <c r="A109" s="5" t="inlineStr">
        <is>
          <t>Defined Benefit Plan Disclosure [Line Items]</t>
        </is>
      </c>
      <c r="B109" s="3" t="inlineStr">
        <is>
          <t xml:space="preserve"> </t>
        </is>
      </c>
      <c r="C109" s="3" t="inlineStr">
        <is>
          <t xml:space="preserve"> </t>
        </is>
      </c>
      <c r="D109" s="3" t="inlineStr">
        <is>
          <t xml:space="preserve"> </t>
        </is>
      </c>
      <c r="E109" s="3" t="inlineStr">
        <is>
          <t xml:space="preserve"> </t>
        </is>
      </c>
    </row>
    <row r="110">
      <c r="A110" s="3" t="inlineStr">
        <is>
          <t>Net other postretirement benefit cost</t>
        </is>
      </c>
      <c r="B110" s="4" t="n">
        <v>8800</v>
      </c>
      <c r="C110" s="4" t="n">
        <v>7200</v>
      </c>
      <c r="D110" s="4" t="n">
        <v>18000</v>
      </c>
      <c r="E110" s="4" t="n">
        <v>17400</v>
      </c>
    </row>
    <row r="111">
      <c r="A111" s="3" t="inlineStr">
        <is>
          <t>Non Qualified Pension Plans [Member] | Entergy Arkansas [Member]</t>
        </is>
      </c>
      <c r="B111" s="3" t="inlineStr">
        <is>
          <t xml:space="preserve"> </t>
        </is>
      </c>
      <c r="C111" s="3" t="inlineStr">
        <is>
          <t xml:space="preserve"> </t>
        </is>
      </c>
      <c r="D111" s="3" t="inlineStr">
        <is>
          <t xml:space="preserve"> </t>
        </is>
      </c>
      <c r="E111" s="3" t="inlineStr">
        <is>
          <t xml:space="preserve"> </t>
        </is>
      </c>
    </row>
    <row r="112">
      <c r="A112" s="5" t="inlineStr">
        <is>
          <t>Defined Benefit Plan Disclosure [Line Items]</t>
        </is>
      </c>
      <c r="B112" s="3" t="inlineStr">
        <is>
          <t xml:space="preserve"> </t>
        </is>
      </c>
      <c r="C112" s="3" t="inlineStr">
        <is>
          <t xml:space="preserve"> </t>
        </is>
      </c>
      <c r="D112" s="3" t="inlineStr">
        <is>
          <t xml:space="preserve"> </t>
        </is>
      </c>
      <c r="E112" s="3" t="inlineStr">
        <is>
          <t xml:space="preserve"> </t>
        </is>
      </c>
    </row>
    <row r="113">
      <c r="A113" s="3" t="inlineStr">
        <is>
          <t>Net other postretirement benefit cost</t>
        </is>
      </c>
      <c r="B113" s="4" t="n">
        <v>63</v>
      </c>
      <c r="C113" s="4" t="n">
        <v>71</v>
      </c>
      <c r="D113" s="4" t="n">
        <v>513</v>
      </c>
      <c r="E113" s="4" t="n">
        <v>143</v>
      </c>
    </row>
    <row r="114">
      <c r="A114" s="3" t="inlineStr">
        <is>
          <t>Non Qualified Pension Plans [Member] | Entergy Louisiana [Member]</t>
        </is>
      </c>
      <c r="B114" s="3" t="inlineStr">
        <is>
          <t xml:space="preserve"> </t>
        </is>
      </c>
      <c r="C114" s="3" t="inlineStr">
        <is>
          <t xml:space="preserve"> </t>
        </is>
      </c>
      <c r="D114" s="3" t="inlineStr">
        <is>
          <t xml:space="preserve"> </t>
        </is>
      </c>
      <c r="E114" s="3" t="inlineStr">
        <is>
          <t xml:space="preserve"> </t>
        </is>
      </c>
    </row>
    <row r="115">
      <c r="A115" s="5" t="inlineStr">
        <is>
          <t>Defined Benefit Plan Disclosure [Line Items]</t>
        </is>
      </c>
      <c r="B115" s="3" t="inlineStr">
        <is>
          <t xml:space="preserve"> </t>
        </is>
      </c>
      <c r="C115" s="3" t="inlineStr">
        <is>
          <t xml:space="preserve"> </t>
        </is>
      </c>
      <c r="D115" s="3" t="inlineStr">
        <is>
          <t xml:space="preserve"> </t>
        </is>
      </c>
      <c r="E115" s="3" t="inlineStr">
        <is>
          <t xml:space="preserve"> </t>
        </is>
      </c>
    </row>
    <row r="116">
      <c r="A116" s="3" t="inlineStr">
        <is>
          <t>Net other postretirement benefit cost</t>
        </is>
      </c>
      <c r="B116" s="4" t="n">
        <v>25</v>
      </c>
      <c r="C116" s="4" t="n">
        <v>26</v>
      </c>
      <c r="D116" s="4" t="n">
        <v>52</v>
      </c>
      <c r="E116" s="4" t="n">
        <v>53</v>
      </c>
    </row>
    <row r="117">
      <c r="A117" s="3" t="inlineStr">
        <is>
          <t>Non Qualified Pension Plans [Member] | Entergy Mississippi [Member]</t>
        </is>
      </c>
      <c r="B117" s="3" t="inlineStr">
        <is>
          <t xml:space="preserve"> </t>
        </is>
      </c>
      <c r="C117" s="3" t="inlineStr">
        <is>
          <t xml:space="preserve"> </t>
        </is>
      </c>
      <c r="D117" s="3" t="inlineStr">
        <is>
          <t xml:space="preserve"> </t>
        </is>
      </c>
      <c r="E117" s="3" t="inlineStr">
        <is>
          <t xml:space="preserve"> </t>
        </is>
      </c>
    </row>
    <row r="118">
      <c r="A118" s="5" t="inlineStr">
        <is>
          <t>Defined Benefit Plan Disclosure [Line Items]</t>
        </is>
      </c>
      <c r="B118" s="3" t="inlineStr">
        <is>
          <t xml:space="preserve"> </t>
        </is>
      </c>
      <c r="C118" s="3" t="inlineStr">
        <is>
          <t xml:space="preserve"> </t>
        </is>
      </c>
      <c r="D118" s="3" t="inlineStr">
        <is>
          <t xml:space="preserve"> </t>
        </is>
      </c>
      <c r="E118" s="3" t="inlineStr">
        <is>
          <t xml:space="preserve"> </t>
        </is>
      </c>
    </row>
    <row r="119">
      <c r="A119" s="3" t="inlineStr">
        <is>
          <t>Net other postretirement benefit cost</t>
        </is>
      </c>
      <c r="B119" s="4" t="n">
        <v>87</v>
      </c>
      <c r="C119" s="4" t="n">
        <v>79</v>
      </c>
      <c r="D119" s="4" t="n">
        <v>639</v>
      </c>
      <c r="E119" s="4" t="n">
        <v>161</v>
      </c>
    </row>
    <row r="120">
      <c r="A120" s="3" t="inlineStr">
        <is>
          <t>Non Qualified Pension Plans [Member] | Entergy New Orleans [Member]</t>
        </is>
      </c>
      <c r="B120" s="3" t="inlineStr">
        <is>
          <t xml:space="preserve"> </t>
        </is>
      </c>
      <c r="C120" s="3" t="inlineStr">
        <is>
          <t xml:space="preserve"> </t>
        </is>
      </c>
      <c r="D120" s="3" t="inlineStr">
        <is>
          <t xml:space="preserve"> </t>
        </is>
      </c>
      <c r="E120" s="3" t="inlineStr">
        <is>
          <t xml:space="preserve"> </t>
        </is>
      </c>
    </row>
    <row r="121">
      <c r="A121" s="5" t="inlineStr">
        <is>
          <t>Defined Benefit Plan Disclosure [Line Items]</t>
        </is>
      </c>
      <c r="B121" s="3" t="inlineStr">
        <is>
          <t xml:space="preserve"> </t>
        </is>
      </c>
      <c r="C121" s="3" t="inlineStr">
        <is>
          <t xml:space="preserve"> </t>
        </is>
      </c>
      <c r="D121" s="3" t="inlineStr">
        <is>
          <t xml:space="preserve"> </t>
        </is>
      </c>
      <c r="E121" s="3" t="inlineStr">
        <is>
          <t xml:space="preserve"> </t>
        </is>
      </c>
    </row>
    <row r="122">
      <c r="A122" s="3" t="inlineStr">
        <is>
          <t>Net other postretirement benefit cost</t>
        </is>
      </c>
      <c r="B122" s="4" t="n">
        <v>33</v>
      </c>
      <c r="C122" s="4" t="n">
        <v>27</v>
      </c>
      <c r="D122" s="4" t="n">
        <v>66</v>
      </c>
      <c r="E122" s="4" t="n">
        <v>56</v>
      </c>
    </row>
    <row r="123">
      <c r="A123" s="3" t="inlineStr">
        <is>
          <t>Non Qualified Pension Plans [Member] | Entergy Texas [Member]</t>
        </is>
      </c>
      <c r="B123" s="3" t="inlineStr">
        <is>
          <t xml:space="preserve"> </t>
        </is>
      </c>
      <c r="C123" s="3" t="inlineStr">
        <is>
          <t xml:space="preserve"> </t>
        </is>
      </c>
      <c r="D123" s="3" t="inlineStr">
        <is>
          <t xml:space="preserve"> </t>
        </is>
      </c>
      <c r="E123" s="3" t="inlineStr">
        <is>
          <t xml:space="preserve"> </t>
        </is>
      </c>
    </row>
    <row r="124">
      <c r="A124" s="5" t="inlineStr">
        <is>
          <t>Defined Benefit Plan Disclosure [Line Items]</t>
        </is>
      </c>
      <c r="B124" s="3" t="inlineStr">
        <is>
          <t xml:space="preserve"> </t>
        </is>
      </c>
      <c r="C124" s="3" t="inlineStr">
        <is>
          <t xml:space="preserve"> </t>
        </is>
      </c>
      <c r="D124" s="3" t="inlineStr">
        <is>
          <t xml:space="preserve"> </t>
        </is>
      </c>
      <c r="E124" s="3" t="inlineStr">
        <is>
          <t xml:space="preserve"> </t>
        </is>
      </c>
    </row>
    <row r="125">
      <c r="A125" s="3" t="inlineStr">
        <is>
          <t>Net other postretirement benefit cost</t>
        </is>
      </c>
      <c r="B125" s="6" t="n">
        <v>63</v>
      </c>
      <c r="C125" s="6" t="n">
        <v>88</v>
      </c>
      <c r="D125" s="6" t="n">
        <v>126</v>
      </c>
      <c r="E125" s="6" t="n">
        <v>3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Expected Employer Contributions) (Details) - USD ($) $ in Thousands</t>
        </is>
      </c>
      <c r="B1" s="2" t="inlineStr">
        <is>
          <t>6 Months Ended</t>
        </is>
      </c>
    </row>
    <row r="2">
      <c r="B2" s="2" t="inlineStr">
        <is>
          <t>Dec. 31, 2023</t>
        </is>
      </c>
      <c r="C2" s="2" t="inlineStr">
        <is>
          <t>Jun. 30, 2023</t>
        </is>
      </c>
    </row>
    <row r="3">
      <c r="A3" s="3" t="inlineStr">
        <is>
          <t>Entergy Louisiana [Member]</t>
        </is>
      </c>
      <c r="B3" s="3" t="inlineStr">
        <is>
          <t xml:space="preserve"> </t>
        </is>
      </c>
      <c r="C3" s="3" t="inlineStr">
        <is>
          <t xml:space="preserve"> </t>
        </is>
      </c>
    </row>
    <row r="4">
      <c r="A4" s="5" t="inlineStr">
        <is>
          <t>Defined Benefit Plan, Change in Fair Value of Plan Assets [Roll Forward]</t>
        </is>
      </c>
      <c r="B4" s="3" t="inlineStr">
        <is>
          <t xml:space="preserve"> </t>
        </is>
      </c>
      <c r="C4" s="3" t="inlineStr">
        <is>
          <t xml:space="preserve"> </t>
        </is>
      </c>
    </row>
    <row r="5">
      <c r="A5" s="3" t="inlineStr">
        <is>
          <t>Defined Benefit Plan, Expected Future Employer Contributions, Remainder of Fiscal Year</t>
        </is>
      </c>
      <c r="B5" s="3" t="inlineStr">
        <is>
          <t xml:space="preserve"> </t>
        </is>
      </c>
      <c r="C5" s="6" t="n">
        <v>44565</v>
      </c>
    </row>
    <row r="6">
      <c r="A6" s="3" t="inlineStr">
        <is>
          <t>Defined Benefit Plan, Plan Assets, Contributions by Employer</t>
        </is>
      </c>
      <c r="B6" s="3" t="inlineStr">
        <is>
          <t xml:space="preserve"> </t>
        </is>
      </c>
      <c r="C6" s="4" t="n">
        <v>13518</v>
      </c>
    </row>
    <row r="7">
      <c r="A7" s="3" t="inlineStr">
        <is>
          <t>Entergy Louisiana [Member] | Subsequent Event [Member]</t>
        </is>
      </c>
      <c r="B7" s="3" t="inlineStr">
        <is>
          <t xml:space="preserve"> </t>
        </is>
      </c>
      <c r="C7" s="3" t="inlineStr">
        <is>
          <t xml:space="preserve"> </t>
        </is>
      </c>
    </row>
    <row r="8">
      <c r="A8" s="5" t="inlineStr">
        <is>
          <t>Defined Benefit Plan, Change in Fair Value of Plan Assets [Roll Forward]</t>
        </is>
      </c>
      <c r="B8" s="3" t="inlineStr">
        <is>
          <t xml:space="preserve"> </t>
        </is>
      </c>
      <c r="C8" s="3" t="inlineStr">
        <is>
          <t xml:space="preserve"> </t>
        </is>
      </c>
    </row>
    <row r="9">
      <c r="A9" s="3" t="inlineStr">
        <is>
          <t>Defined Benefit Plan, Plan Assets, Contributions by Employer</t>
        </is>
      </c>
      <c r="B9" s="6" t="n">
        <v>31047</v>
      </c>
      <c r="C9" s="3" t="inlineStr">
        <is>
          <t xml:space="preserve"> </t>
        </is>
      </c>
    </row>
    <row r="10">
      <c r="A10" s="3" t="inlineStr">
        <is>
          <t>Entergy Mississippi [Member]</t>
        </is>
      </c>
      <c r="B10" s="3" t="inlineStr">
        <is>
          <t xml:space="preserve"> </t>
        </is>
      </c>
      <c r="C10" s="3" t="inlineStr">
        <is>
          <t xml:space="preserve"> </t>
        </is>
      </c>
    </row>
    <row r="11">
      <c r="A11" s="5" t="inlineStr">
        <is>
          <t>Defined Benefit Plan, Change in Fair Value of Plan Assets [Roll Forward]</t>
        </is>
      </c>
      <c r="B11" s="3" t="inlineStr">
        <is>
          <t xml:space="preserve"> </t>
        </is>
      </c>
      <c r="C11" s="3" t="inlineStr">
        <is>
          <t xml:space="preserve"> </t>
        </is>
      </c>
    </row>
    <row r="12">
      <c r="A12" s="3" t="inlineStr">
        <is>
          <t>Defined Benefit Plan, Expected Future Employer Contributions, Remainder of Fiscal Year</t>
        </is>
      </c>
      <c r="B12" s="3" t="inlineStr">
        <is>
          <t xml:space="preserve"> </t>
        </is>
      </c>
      <c r="C12" s="4" t="n">
        <v>21110</v>
      </c>
    </row>
    <row r="13">
      <c r="A13" s="3" t="inlineStr">
        <is>
          <t>Defined Benefit Plan, Plan Assets, Contributions by Employer</t>
        </is>
      </c>
      <c r="B13" s="3" t="inlineStr">
        <is>
          <t xml:space="preserve"> </t>
        </is>
      </c>
      <c r="C13" s="4" t="n">
        <v>7130</v>
      </c>
    </row>
    <row r="14">
      <c r="A14" s="3" t="inlineStr">
        <is>
          <t>Entergy Mississippi [Member] | Subsequent Event [Member]</t>
        </is>
      </c>
      <c r="B14" s="3" t="inlineStr">
        <is>
          <t xml:space="preserve"> </t>
        </is>
      </c>
      <c r="C14" s="3" t="inlineStr">
        <is>
          <t xml:space="preserve"> </t>
        </is>
      </c>
    </row>
    <row r="15">
      <c r="A15" s="5" t="inlineStr">
        <is>
          <t>Defined Benefit Plan, Change in Fair Value of Plan Assets [Roll Forward]</t>
        </is>
      </c>
      <c r="B15" s="3" t="inlineStr">
        <is>
          <t xml:space="preserve"> </t>
        </is>
      </c>
      <c r="C15" s="3" t="inlineStr">
        <is>
          <t xml:space="preserve"> </t>
        </is>
      </c>
    </row>
    <row r="16">
      <c r="A16" s="3" t="inlineStr">
        <is>
          <t>Defined Benefit Plan, Plan Assets, Contributions by Employer</t>
        </is>
      </c>
      <c r="B16" s="4" t="n">
        <v>13980</v>
      </c>
      <c r="C16" s="3" t="inlineStr">
        <is>
          <t xml:space="preserve"> </t>
        </is>
      </c>
    </row>
    <row r="17">
      <c r="A17" s="3" t="inlineStr">
        <is>
          <t>Entergy New Orleans [Member]</t>
        </is>
      </c>
      <c r="B17" s="3" t="inlineStr">
        <is>
          <t xml:space="preserve"> </t>
        </is>
      </c>
      <c r="C17" s="3" t="inlineStr">
        <is>
          <t xml:space="preserve"> </t>
        </is>
      </c>
    </row>
    <row r="18">
      <c r="A18" s="5" t="inlineStr">
        <is>
          <t>Defined Benefit Plan, Change in Fair Value of Plan Assets [Roll Forward]</t>
        </is>
      </c>
      <c r="B18" s="3" t="inlineStr">
        <is>
          <t xml:space="preserve"> </t>
        </is>
      </c>
      <c r="C18" s="3" t="inlineStr">
        <is>
          <t xml:space="preserve"> </t>
        </is>
      </c>
    </row>
    <row r="19">
      <c r="A19" s="3" t="inlineStr">
        <is>
          <t>Defined Benefit Plan, Expected Future Employer Contributions, Remainder of Fiscal Year</t>
        </is>
      </c>
      <c r="B19" s="3" t="inlineStr">
        <is>
          <t xml:space="preserve"> </t>
        </is>
      </c>
      <c r="C19" s="4" t="n">
        <v>1420</v>
      </c>
    </row>
    <row r="20">
      <c r="A20" s="3" t="inlineStr">
        <is>
          <t>Defined Benefit Plan, Plan Assets, Contributions by Employer</t>
        </is>
      </c>
      <c r="B20" s="3" t="inlineStr">
        <is>
          <t xml:space="preserve"> </t>
        </is>
      </c>
      <c r="C20" s="4" t="n">
        <v>355</v>
      </c>
    </row>
    <row r="21">
      <c r="A21" s="3" t="inlineStr">
        <is>
          <t>Entergy New Orleans [Member] | Subsequent Event [Member]</t>
        </is>
      </c>
      <c r="B21" s="3" t="inlineStr">
        <is>
          <t xml:space="preserve"> </t>
        </is>
      </c>
      <c r="C21" s="3" t="inlineStr">
        <is>
          <t xml:space="preserve"> </t>
        </is>
      </c>
    </row>
    <row r="22">
      <c r="A22" s="5" t="inlineStr">
        <is>
          <t>Defined Benefit Plan, Change in Fair Value of Plan Assets [Roll Forward]</t>
        </is>
      </c>
      <c r="B22" s="3" t="inlineStr">
        <is>
          <t xml:space="preserve"> </t>
        </is>
      </c>
      <c r="C22" s="3" t="inlineStr">
        <is>
          <t xml:space="preserve"> </t>
        </is>
      </c>
    </row>
    <row r="23">
      <c r="A23" s="3" t="inlineStr">
        <is>
          <t>Defined Benefit Plan, Plan Assets, Contributions by Employer</t>
        </is>
      </c>
      <c r="B23" s="4" t="n">
        <v>1065</v>
      </c>
      <c r="C23" s="3" t="inlineStr">
        <is>
          <t xml:space="preserve"> </t>
        </is>
      </c>
    </row>
    <row r="24">
      <c r="A24" s="3" t="inlineStr">
        <is>
          <t>Entergy Texas [Member]</t>
        </is>
      </c>
      <c r="B24" s="3" t="inlineStr">
        <is>
          <t xml:space="preserve"> </t>
        </is>
      </c>
      <c r="C24" s="3" t="inlineStr">
        <is>
          <t xml:space="preserve"> </t>
        </is>
      </c>
    </row>
    <row r="25">
      <c r="A25" s="5" t="inlineStr">
        <is>
          <t>Defined Benefit Plan, Change in Fair Value of Plan Assets [Roll Forward]</t>
        </is>
      </c>
      <c r="B25" s="3" t="inlineStr">
        <is>
          <t xml:space="preserve"> </t>
        </is>
      </c>
      <c r="C25" s="3" t="inlineStr">
        <is>
          <t xml:space="preserve"> </t>
        </is>
      </c>
    </row>
    <row r="26">
      <c r="A26" s="3" t="inlineStr">
        <is>
          <t>Defined Benefit Plan, Expected Future Employer Contributions, Remainder of Fiscal Year</t>
        </is>
      </c>
      <c r="B26" s="3" t="inlineStr">
        <is>
          <t xml:space="preserve"> </t>
        </is>
      </c>
      <c r="C26" s="4" t="n">
        <v>5314</v>
      </c>
    </row>
    <row r="27">
      <c r="A27" s="3" t="inlineStr">
        <is>
          <t>Defined Benefit Plan, Plan Assets, Contributions by Employer</t>
        </is>
      </c>
      <c r="B27" s="3" t="inlineStr">
        <is>
          <t xml:space="preserve"> </t>
        </is>
      </c>
      <c r="C27" s="4" t="n">
        <v>1438</v>
      </c>
    </row>
    <row r="28">
      <c r="A28" s="3" t="inlineStr">
        <is>
          <t>Entergy Texas [Member] | Subsequent Event [Member]</t>
        </is>
      </c>
      <c r="B28" s="3" t="inlineStr">
        <is>
          <t xml:space="preserve"> </t>
        </is>
      </c>
      <c r="C28" s="3" t="inlineStr">
        <is>
          <t xml:space="preserve"> </t>
        </is>
      </c>
    </row>
    <row r="29">
      <c r="A29" s="5" t="inlineStr">
        <is>
          <t>Defined Benefit Plan, Change in Fair Value of Plan Assets [Roll Forward]</t>
        </is>
      </c>
      <c r="B29" s="3" t="inlineStr">
        <is>
          <t xml:space="preserve"> </t>
        </is>
      </c>
      <c r="C29" s="3" t="inlineStr">
        <is>
          <t xml:space="preserve"> </t>
        </is>
      </c>
    </row>
    <row r="30">
      <c r="A30" s="3" t="inlineStr">
        <is>
          <t>Defined Benefit Plan, Plan Assets, Contributions by Employer</t>
        </is>
      </c>
      <c r="B30" s="4" t="n">
        <v>3876</v>
      </c>
      <c r="C30" s="3" t="inlineStr">
        <is>
          <t xml:space="preserve"> </t>
        </is>
      </c>
    </row>
    <row r="31">
      <c r="A31" s="3" t="inlineStr">
        <is>
          <t>System Energy [Member]</t>
        </is>
      </c>
      <c r="B31" s="3" t="inlineStr">
        <is>
          <t xml:space="preserve"> </t>
        </is>
      </c>
      <c r="C31" s="3" t="inlineStr">
        <is>
          <t xml:space="preserve"> </t>
        </is>
      </c>
    </row>
    <row r="32">
      <c r="A32" s="5" t="inlineStr">
        <is>
          <t>Defined Benefit Plan, Change in Fair Value of Plan Assets [Roll Forward]</t>
        </is>
      </c>
      <c r="B32" s="3" t="inlineStr">
        <is>
          <t xml:space="preserve"> </t>
        </is>
      </c>
      <c r="C32" s="3" t="inlineStr">
        <is>
          <t xml:space="preserve"> </t>
        </is>
      </c>
    </row>
    <row r="33">
      <c r="A33" s="3" t="inlineStr">
        <is>
          <t>Defined Benefit Plan, Expected Future Employer Contributions, Remainder of Fiscal Year</t>
        </is>
      </c>
      <c r="B33" s="3" t="inlineStr">
        <is>
          <t xml:space="preserve"> </t>
        </is>
      </c>
      <c r="C33" s="4" t="n">
        <v>15543</v>
      </c>
    </row>
    <row r="34">
      <c r="A34" s="3" t="inlineStr">
        <is>
          <t>Defined Benefit Plan, Plan Assets, Contributions by Employer</t>
        </is>
      </c>
      <c r="B34" s="3" t="inlineStr">
        <is>
          <t xml:space="preserve"> </t>
        </is>
      </c>
      <c r="C34" s="4" t="n">
        <v>5529</v>
      </c>
    </row>
    <row r="35">
      <c r="A35" s="3" t="inlineStr">
        <is>
          <t>System Energy [Member] | Subsequent Event [Member]</t>
        </is>
      </c>
      <c r="B35" s="3" t="inlineStr">
        <is>
          <t xml:space="preserve"> </t>
        </is>
      </c>
      <c r="C35" s="3" t="inlineStr">
        <is>
          <t xml:space="preserve"> </t>
        </is>
      </c>
    </row>
    <row r="36">
      <c r="A36" s="5" t="inlineStr">
        <is>
          <t>Defined Benefit Plan, Change in Fair Value of Plan Assets [Roll Forward]</t>
        </is>
      </c>
      <c r="B36" s="3" t="inlineStr">
        <is>
          <t xml:space="preserve"> </t>
        </is>
      </c>
      <c r="C36" s="3" t="inlineStr">
        <is>
          <t xml:space="preserve"> </t>
        </is>
      </c>
    </row>
    <row r="37">
      <c r="A37" s="3" t="inlineStr">
        <is>
          <t>Defined Benefit Plan, Plan Assets, Contributions by Employer</t>
        </is>
      </c>
      <c r="B37" s="4" t="n">
        <v>10014</v>
      </c>
      <c r="C37" s="3" t="inlineStr">
        <is>
          <t xml:space="preserve"> </t>
        </is>
      </c>
    </row>
    <row r="38">
      <c r="A38" s="3" t="inlineStr">
        <is>
          <t>Entergy Arkansas [Member]</t>
        </is>
      </c>
      <c r="B38" s="3" t="inlineStr">
        <is>
          <t xml:space="preserve"> </t>
        </is>
      </c>
      <c r="C38" s="3" t="inlineStr">
        <is>
          <t xml:space="preserve"> </t>
        </is>
      </c>
    </row>
    <row r="39">
      <c r="A39" s="5" t="inlineStr">
        <is>
          <t>Defined Benefit Plan, Change in Fair Value of Plan Assets [Roll Forward]</t>
        </is>
      </c>
      <c r="B39" s="3" t="inlineStr">
        <is>
          <t xml:space="preserve"> </t>
        </is>
      </c>
      <c r="C39" s="3" t="inlineStr">
        <is>
          <t xml:space="preserve"> </t>
        </is>
      </c>
    </row>
    <row r="40">
      <c r="A40" s="3" t="inlineStr">
        <is>
          <t>Defined Benefit Plan, Expected Future Employer Contributions, Remainder of Fiscal Year</t>
        </is>
      </c>
      <c r="B40" s="3" t="inlineStr">
        <is>
          <t xml:space="preserve"> </t>
        </is>
      </c>
      <c r="C40" s="4" t="n">
        <v>54468</v>
      </c>
    </row>
    <row r="41">
      <c r="A41" s="3" t="inlineStr">
        <is>
          <t>Defined Benefit Plan, Plan Assets, Contributions by Employer</t>
        </is>
      </c>
      <c r="B41" s="3" t="inlineStr">
        <is>
          <t xml:space="preserve"> </t>
        </is>
      </c>
      <c r="C41" s="6" t="n">
        <v>18444</v>
      </c>
    </row>
    <row r="42">
      <c r="A42" s="3" t="inlineStr">
        <is>
          <t>Entergy Arkansas [Member] | Subsequent Event [Member]</t>
        </is>
      </c>
      <c r="B42" s="3" t="inlineStr">
        <is>
          <t xml:space="preserve"> </t>
        </is>
      </c>
      <c r="C42" s="3" t="inlineStr">
        <is>
          <t xml:space="preserve"> </t>
        </is>
      </c>
    </row>
    <row r="43">
      <c r="A43" s="5" t="inlineStr">
        <is>
          <t>Defined Benefit Plan, Change in Fair Value of Plan Assets [Roll Forward]</t>
        </is>
      </c>
      <c r="B43" s="3" t="inlineStr">
        <is>
          <t xml:space="preserve"> </t>
        </is>
      </c>
      <c r="C43" s="3" t="inlineStr">
        <is>
          <t xml:space="preserve"> </t>
        </is>
      </c>
    </row>
    <row r="44">
      <c r="A44" s="3" t="inlineStr">
        <is>
          <t>Defined Benefit Plan, Plan Assets, Contributions by Employer</t>
        </is>
      </c>
      <c r="B44" s="6" t="n">
        <v>36024</v>
      </c>
      <c r="C44"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Reclassification Out Of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Amortization of prior service cost</t>
        </is>
      </c>
      <c r="B4" s="6" t="n">
        <v>3398</v>
      </c>
      <c r="C4" s="6" t="n">
        <v>3837</v>
      </c>
      <c r="D4" s="6" t="n">
        <v>6795</v>
      </c>
      <c r="E4" s="6" t="n">
        <v>7674</v>
      </c>
    </row>
    <row r="5">
      <c r="A5" s="3" t="inlineStr">
        <is>
          <t>Amortization of loss</t>
        </is>
      </c>
      <c r="B5" s="4" t="n">
        <v>1633</v>
      </c>
      <c r="C5" s="4" t="n">
        <v>-10979</v>
      </c>
      <c r="D5" s="4" t="n">
        <v>3295</v>
      </c>
      <c r="E5" s="4" t="n">
        <v>-24904</v>
      </c>
    </row>
    <row r="6">
      <c r="A6" s="3" t="inlineStr">
        <is>
          <t>Total</t>
        </is>
      </c>
      <c r="B6" s="4" t="n">
        <v>4357</v>
      </c>
      <c r="C6" s="4" t="n">
        <v>-7687</v>
      </c>
      <c r="D6" s="4" t="n">
        <v>1600</v>
      </c>
      <c r="E6" s="4" t="n">
        <v>-18557</v>
      </c>
    </row>
    <row r="7">
      <c r="A7" s="3" t="inlineStr">
        <is>
          <t>Recognized Net Gain (Loss) Due To Settlements, Pre Tax</t>
        </is>
      </c>
      <c r="B7" s="4" t="n">
        <v>-674</v>
      </c>
      <c r="C7" s="4" t="n">
        <v>-545</v>
      </c>
      <c r="D7" s="4" t="n">
        <v>-8490</v>
      </c>
      <c r="E7" s="4" t="n">
        <v>-1327</v>
      </c>
    </row>
    <row r="8">
      <c r="A8" s="3" t="inlineStr">
        <is>
          <t>Entergy Louisiana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Amortization of prior service cost</t>
        </is>
      </c>
      <c r="B10" s="4" t="n">
        <v>951</v>
      </c>
      <c r="C10" s="4" t="n">
        <v>1158</v>
      </c>
      <c r="D10" s="4" t="n">
        <v>1902</v>
      </c>
      <c r="E10" s="4" t="n">
        <v>2316</v>
      </c>
    </row>
    <row r="11">
      <c r="A11" s="3" t="inlineStr">
        <is>
          <t>Amortization of loss</t>
        </is>
      </c>
      <c r="B11" s="4" t="n">
        <v>1564</v>
      </c>
      <c r="C11" s="4" t="n">
        <v>-308</v>
      </c>
      <c r="D11" s="4" t="n">
        <v>3129</v>
      </c>
      <c r="E11" s="4" t="n">
        <v>-627</v>
      </c>
    </row>
    <row r="12">
      <c r="A12" s="3" t="inlineStr">
        <is>
          <t>Total</t>
        </is>
      </c>
      <c r="B12" s="4" t="n">
        <v>2426</v>
      </c>
      <c r="C12" s="4" t="n">
        <v>672</v>
      </c>
      <c r="D12" s="4" t="n">
        <v>3502</v>
      </c>
      <c r="E12" s="4" t="n">
        <v>1511</v>
      </c>
    </row>
    <row r="13">
      <c r="A13" s="3" t="inlineStr">
        <is>
          <t>Recognized Net Gain (Loss) Due To Settlements, Pre Tax</t>
        </is>
      </c>
      <c r="B13" s="4" t="n">
        <v>-89</v>
      </c>
      <c r="C13" s="4" t="n">
        <v>-178</v>
      </c>
      <c r="D13" s="4" t="n">
        <v>-1529</v>
      </c>
      <c r="E13" s="3" t="inlineStr">
        <is>
          <t xml:space="preserve"> </t>
        </is>
      </c>
    </row>
    <row r="14">
      <c r="A14" s="3" t="inlineStr">
        <is>
          <t>Pension Plans Defined Benefit [Member]</t>
        </is>
      </c>
      <c r="B14" s="3" t="inlineStr">
        <is>
          <t xml:space="preserve"> </t>
        </is>
      </c>
      <c r="C14" s="3" t="inlineStr">
        <is>
          <t xml:space="preserve"> </t>
        </is>
      </c>
      <c r="D14" s="3" t="inlineStr">
        <is>
          <t xml:space="preserve"> </t>
        </is>
      </c>
      <c r="E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Amortization of prior service cost</t>
        </is>
      </c>
      <c r="B16" s="4" t="n">
        <v>0</v>
      </c>
      <c r="C16" s="4" t="n">
        <v>0</v>
      </c>
      <c r="D16" s="4" t="n">
        <v>0</v>
      </c>
      <c r="E16" s="4" t="n">
        <v>0</v>
      </c>
    </row>
    <row r="17">
      <c r="A17" s="3" t="inlineStr">
        <is>
          <t>Amortization of loss</t>
        </is>
      </c>
      <c r="B17" s="4" t="n">
        <v>-1104</v>
      </c>
      <c r="C17" s="4" t="n">
        <v>-10035</v>
      </c>
      <c r="D17" s="4" t="n">
        <v>-2144</v>
      </c>
      <c r="E17" s="4" t="n">
        <v>-22945</v>
      </c>
    </row>
    <row r="18">
      <c r="A18" s="3" t="inlineStr">
        <is>
          <t>Total</t>
        </is>
      </c>
      <c r="B18" s="4" t="n">
        <v>-1414</v>
      </c>
      <c r="C18" s="4" t="n">
        <v>-10213</v>
      </c>
      <c r="D18" s="4" t="n">
        <v>-9101</v>
      </c>
      <c r="E18" s="4" t="n">
        <v>-23123</v>
      </c>
    </row>
    <row r="19">
      <c r="A19" s="3" t="inlineStr">
        <is>
          <t>Recognized Net Gain (Loss) Due To Settlements, Pre Tax</t>
        </is>
      </c>
      <c r="B19" s="4" t="n">
        <v>-310</v>
      </c>
      <c r="C19" s="4" t="n">
        <v>-178</v>
      </c>
      <c r="D19" s="4" t="n">
        <v>-6957</v>
      </c>
      <c r="E19" s="4" t="n">
        <v>-178</v>
      </c>
    </row>
    <row r="20">
      <c r="A20" s="3" t="inlineStr">
        <is>
          <t>Pension Plans Defined Benefit [Member] | Entergy Louisiana [Member]</t>
        </is>
      </c>
      <c r="B20" s="3" t="inlineStr">
        <is>
          <t xml:space="preserve"> </t>
        </is>
      </c>
      <c r="C20" s="3" t="inlineStr">
        <is>
          <t xml:space="preserve"> </t>
        </is>
      </c>
      <c r="D20" s="3" t="inlineStr">
        <is>
          <t xml:space="preserve"> </t>
        </is>
      </c>
      <c r="E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Amortization of prior service cost</t>
        </is>
      </c>
      <c r="B22" s="4" t="n">
        <v>0</v>
      </c>
      <c r="C22" s="4" t="n">
        <v>0</v>
      </c>
      <c r="D22" s="4" t="n">
        <v>0</v>
      </c>
      <c r="E22" s="4" t="n">
        <v>0</v>
      </c>
    </row>
    <row r="23">
      <c r="A23" s="3" t="inlineStr">
        <is>
          <t>Amortization of loss</t>
        </is>
      </c>
      <c r="B23" s="4" t="n">
        <v>-200</v>
      </c>
      <c r="C23" s="4" t="n">
        <v>-493</v>
      </c>
      <c r="D23" s="4" t="n">
        <v>-398</v>
      </c>
      <c r="E23" s="4" t="n">
        <v>-997</v>
      </c>
    </row>
    <row r="24">
      <c r="A24" s="3" t="inlineStr">
        <is>
          <t>Total</t>
        </is>
      </c>
      <c r="B24" s="4" t="n">
        <v>-289</v>
      </c>
      <c r="C24" s="4" t="n">
        <v>-671</v>
      </c>
      <c r="D24" s="4" t="n">
        <v>-1927</v>
      </c>
      <c r="E24" s="4" t="n">
        <v>-1175</v>
      </c>
    </row>
    <row r="25">
      <c r="A25" s="3" t="inlineStr">
        <is>
          <t>Recognized Net Gain (Loss) Due To Settlements, Pre Tax</t>
        </is>
      </c>
      <c r="B25" s="4" t="n">
        <v>-89</v>
      </c>
      <c r="C25" s="4" t="n">
        <v>-178</v>
      </c>
      <c r="D25" s="4" t="n">
        <v>-1529</v>
      </c>
      <c r="E25" s="3" t="inlineStr">
        <is>
          <t xml:space="preserve"> </t>
        </is>
      </c>
    </row>
    <row r="26">
      <c r="A26" s="3" t="inlineStr">
        <is>
          <t>Other Postretirement [Member]</t>
        </is>
      </c>
      <c r="B26" s="3" t="inlineStr">
        <is>
          <t xml:space="preserve"> </t>
        </is>
      </c>
      <c r="C26" s="3" t="inlineStr">
        <is>
          <t xml:space="preserve"> </t>
        </is>
      </c>
      <c r="D26" s="3" t="inlineStr">
        <is>
          <t xml:space="preserve"> </t>
        </is>
      </c>
      <c r="E26" s="3" t="inlineStr">
        <is>
          <t xml:space="preserve"> </t>
        </is>
      </c>
    </row>
    <row r="27">
      <c r="A27" s="5"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Amortization of prior service cost</t>
        </is>
      </c>
      <c r="B28" s="4" t="n">
        <v>3510</v>
      </c>
      <c r="C28" s="4" t="n">
        <v>4014</v>
      </c>
      <c r="D28" s="4" t="n">
        <v>7020</v>
      </c>
      <c r="E28" s="4" t="n">
        <v>8028</v>
      </c>
    </row>
    <row r="29">
      <c r="A29" s="3" t="inlineStr">
        <is>
          <t>Amortization of loss</t>
        </is>
      </c>
      <c r="B29" s="4" t="n">
        <v>2897</v>
      </c>
      <c r="C29" s="4" t="n">
        <v>-596</v>
      </c>
      <c r="D29" s="4" t="n">
        <v>5796</v>
      </c>
      <c r="E29" s="4" t="n">
        <v>-1192</v>
      </c>
    </row>
    <row r="30">
      <c r="A30" s="3" t="inlineStr">
        <is>
          <t>Total</t>
        </is>
      </c>
      <c r="B30" s="4" t="n">
        <v>6407</v>
      </c>
      <c r="C30" s="4" t="n">
        <v>3418</v>
      </c>
      <c r="D30" s="4" t="n">
        <v>12816</v>
      </c>
      <c r="E30" s="4" t="n">
        <v>6836</v>
      </c>
    </row>
    <row r="31">
      <c r="A31" s="3" t="inlineStr">
        <is>
          <t>Recognized Net Gain (Loss) Due To Settlements, Pre Tax</t>
        </is>
      </c>
      <c r="B31" s="4" t="n">
        <v>0</v>
      </c>
      <c r="C31" s="4" t="n">
        <v>0</v>
      </c>
      <c r="D31" s="4" t="n">
        <v>0</v>
      </c>
      <c r="E31" s="4" t="n">
        <v>0</v>
      </c>
    </row>
    <row r="32">
      <c r="A32" s="3" t="inlineStr">
        <is>
          <t>Other Postretirement [Member] | Entergy Louisiana [Member]</t>
        </is>
      </c>
      <c r="B32" s="3" t="inlineStr">
        <is>
          <t xml:space="preserve"> </t>
        </is>
      </c>
      <c r="C32" s="3" t="inlineStr">
        <is>
          <t xml:space="preserve"> </t>
        </is>
      </c>
      <c r="D32" s="3" t="inlineStr">
        <is>
          <t xml:space="preserve"> </t>
        </is>
      </c>
      <c r="E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c r="E33" s="3" t="inlineStr">
        <is>
          <t xml:space="preserve"> </t>
        </is>
      </c>
    </row>
    <row r="34">
      <c r="A34" s="3" t="inlineStr">
        <is>
          <t>Amortization of prior service cost</t>
        </is>
      </c>
      <c r="B34" s="4" t="n">
        <v>951</v>
      </c>
      <c r="C34" s="4" t="n">
        <v>1158</v>
      </c>
      <c r="D34" s="4" t="n">
        <v>1902</v>
      </c>
      <c r="E34" s="4" t="n">
        <v>2316</v>
      </c>
    </row>
    <row r="35">
      <c r="A35" s="3" t="inlineStr">
        <is>
          <t>Amortization of loss</t>
        </is>
      </c>
      <c r="B35" s="4" t="n">
        <v>1764</v>
      </c>
      <c r="C35" s="4" t="n">
        <v>186</v>
      </c>
      <c r="D35" s="4" t="n">
        <v>3528</v>
      </c>
      <c r="E35" s="4" t="n">
        <v>372</v>
      </c>
    </row>
    <row r="36">
      <c r="A36" s="3" t="inlineStr">
        <is>
          <t>Total</t>
        </is>
      </c>
      <c r="B36" s="4" t="n">
        <v>2715</v>
      </c>
      <c r="C36" s="4" t="n">
        <v>1344</v>
      </c>
      <c r="D36" s="4" t="n">
        <v>5430</v>
      </c>
      <c r="E36" s="4" t="n">
        <v>2688</v>
      </c>
    </row>
    <row r="37">
      <c r="A37" s="3" t="inlineStr">
        <is>
          <t>Recognized Net Gain (Loss) Due To Settlements, Pre Tax</t>
        </is>
      </c>
      <c r="B37" s="4" t="n">
        <v>0</v>
      </c>
      <c r="C37" s="4" t="n">
        <v>0</v>
      </c>
      <c r="D37" s="4" t="n">
        <v>0</v>
      </c>
      <c r="E37" s="3" t="inlineStr">
        <is>
          <t xml:space="preserve"> </t>
        </is>
      </c>
    </row>
    <row r="38">
      <c r="A38" s="3" t="inlineStr">
        <is>
          <t>Non Qualified Pension Plans [Member]</t>
        </is>
      </c>
      <c r="B38" s="3" t="inlineStr">
        <is>
          <t xml:space="preserve"> </t>
        </is>
      </c>
      <c r="C38" s="3" t="inlineStr">
        <is>
          <t xml:space="preserve"> </t>
        </is>
      </c>
      <c r="D38" s="3" t="inlineStr">
        <is>
          <t xml:space="preserve"> </t>
        </is>
      </c>
      <c r="E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row>
    <row r="40">
      <c r="A40" s="3" t="inlineStr">
        <is>
          <t>Amortization of prior service cost</t>
        </is>
      </c>
      <c r="B40" s="4" t="n">
        <v>-112</v>
      </c>
      <c r="C40" s="4" t="n">
        <v>-177</v>
      </c>
      <c r="D40" s="4" t="n">
        <v>-225</v>
      </c>
      <c r="E40" s="4" t="n">
        <v>-354</v>
      </c>
    </row>
    <row r="41">
      <c r="A41" s="3" t="inlineStr">
        <is>
          <t>Amortization of loss</t>
        </is>
      </c>
      <c r="B41" s="4" t="n">
        <v>-160</v>
      </c>
      <c r="C41" s="4" t="n">
        <v>-348</v>
      </c>
      <c r="D41" s="4" t="n">
        <v>-357</v>
      </c>
      <c r="E41" s="4" t="n">
        <v>-767</v>
      </c>
    </row>
    <row r="42">
      <c r="A42" s="3" t="inlineStr">
        <is>
          <t>Total</t>
        </is>
      </c>
      <c r="B42" s="4" t="n">
        <v>-636</v>
      </c>
      <c r="C42" s="4" t="n">
        <v>-892</v>
      </c>
      <c r="D42" s="4" t="n">
        <v>-2115</v>
      </c>
      <c r="E42" s="4" t="n">
        <v>-2270</v>
      </c>
    </row>
    <row r="43">
      <c r="A43" s="3" t="inlineStr">
        <is>
          <t>Recognized Net Gain (Loss) Due To Settlements, Pre Tax</t>
        </is>
      </c>
      <c r="B43" s="4" t="n">
        <v>-364</v>
      </c>
      <c r="C43" s="4" t="n">
        <v>-367</v>
      </c>
      <c r="D43" s="4" t="n">
        <v>-1533</v>
      </c>
      <c r="E43" s="4" t="n">
        <v>-1149</v>
      </c>
    </row>
    <row r="44">
      <c r="A44" s="3" t="inlineStr">
        <is>
          <t>Non Qualified Pension Plans [Member] | Entergy Louisiana [Member]</t>
        </is>
      </c>
      <c r="B44" s="3" t="inlineStr">
        <is>
          <t xml:space="preserve"> </t>
        </is>
      </c>
      <c r="C44" s="3" t="inlineStr">
        <is>
          <t xml:space="preserve"> </t>
        </is>
      </c>
      <c r="D44" s="3" t="inlineStr">
        <is>
          <t xml:space="preserve"> </t>
        </is>
      </c>
      <c r="E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c r="E45" s="3" t="inlineStr">
        <is>
          <t xml:space="preserve"> </t>
        </is>
      </c>
    </row>
    <row r="46">
      <c r="A46" s="3" t="inlineStr">
        <is>
          <t>Amortization of prior service cost</t>
        </is>
      </c>
      <c r="B46" s="4" t="n">
        <v>0</v>
      </c>
      <c r="C46" s="4" t="n">
        <v>0</v>
      </c>
      <c r="D46" s="4" t="n">
        <v>0</v>
      </c>
      <c r="E46" s="4" t="n">
        <v>0</v>
      </c>
    </row>
    <row r="47">
      <c r="A47" s="3" t="inlineStr">
        <is>
          <t>Amortization of loss</t>
        </is>
      </c>
      <c r="B47" s="4" t="n">
        <v>0</v>
      </c>
      <c r="C47" s="4" t="n">
        <v>-1</v>
      </c>
      <c r="D47" s="4" t="n">
        <v>-1</v>
      </c>
      <c r="E47" s="4" t="n">
        <v>-2</v>
      </c>
    </row>
    <row r="48">
      <c r="A48" s="3" t="inlineStr">
        <is>
          <t>Total</t>
        </is>
      </c>
      <c r="B48" s="4" t="n">
        <v>0</v>
      </c>
      <c r="C48" s="4" t="n">
        <v>-1</v>
      </c>
      <c r="D48" s="4" t="n">
        <v>-1</v>
      </c>
      <c r="E48" s="6" t="n">
        <v>-2</v>
      </c>
    </row>
    <row r="49">
      <c r="A49" s="3" t="inlineStr">
        <is>
          <t>Recognized Net Gain (Loss) Due To Settlements, Pre Tax</t>
        </is>
      </c>
      <c r="B49" s="6" t="n">
        <v>0</v>
      </c>
      <c r="C49" s="6" t="n">
        <v>-6</v>
      </c>
      <c r="D49" s="6" t="n">
        <v>0</v>
      </c>
      <c r="E49"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Segment Financial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5" t="inlineStr">
        <is>
          <t>Segment Financial Inform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from Contract with Customer, Excluding Assessed Tax</t>
        </is>
      </c>
      <c r="B4" s="6" t="n">
        <v>2846026</v>
      </c>
      <c r="C4" s="3" t="inlineStr">
        <is>
          <t xml:space="preserve"> </t>
        </is>
      </c>
      <c r="D4" s="6" t="n">
        <v>3395196</v>
      </c>
      <c r="E4" s="3" t="inlineStr">
        <is>
          <t xml:space="preserve"> </t>
        </is>
      </c>
      <c r="F4" s="6" t="n">
        <v>5827085</v>
      </c>
      <c r="G4" s="6" t="n">
        <v>6273122</v>
      </c>
      <c r="H4" s="3" t="inlineStr">
        <is>
          <t xml:space="preserve"> </t>
        </is>
      </c>
    </row>
    <row r="5">
      <c r="A5" s="3" t="inlineStr">
        <is>
          <t>Income taxes (benefits)</t>
        </is>
      </c>
      <c r="B5" s="4" t="n">
        <v>134796</v>
      </c>
      <c r="C5" s="3" t="inlineStr">
        <is>
          <t xml:space="preserve"> </t>
        </is>
      </c>
      <c r="D5" s="4" t="n">
        <v>-359643</v>
      </c>
      <c r="E5" s="3" t="inlineStr">
        <is>
          <t xml:space="preserve"> </t>
        </is>
      </c>
      <c r="F5" s="4" t="n">
        <v>55821</v>
      </c>
      <c r="G5" s="4" t="n">
        <v>-293145</v>
      </c>
      <c r="H5" s="3" t="inlineStr">
        <is>
          <t xml:space="preserve"> </t>
        </is>
      </c>
    </row>
    <row r="6">
      <c r="A6" s="3" t="inlineStr">
        <is>
          <t>Consolidated net income</t>
        </is>
      </c>
      <c r="B6" s="4" t="n">
        <v>392014</v>
      </c>
      <c r="C6" s="6" t="n">
        <v>312299</v>
      </c>
      <c r="D6" s="4" t="n">
        <v>164011</v>
      </c>
      <c r="E6" s="6" t="n">
        <v>279593</v>
      </c>
      <c r="F6" s="4" t="n">
        <v>704312</v>
      </c>
      <c r="G6" s="4" t="n">
        <v>443604</v>
      </c>
      <c r="H6" s="3" t="inlineStr">
        <is>
          <t xml:space="preserve"> </t>
        </is>
      </c>
    </row>
    <row r="7">
      <c r="A7" s="3" t="inlineStr">
        <is>
          <t>Assets</t>
        </is>
      </c>
      <c r="B7" s="4" t="n">
        <v>59717236</v>
      </c>
      <c r="C7" s="3" t="inlineStr">
        <is>
          <t xml:space="preserve"> </t>
        </is>
      </c>
      <c r="D7" s="3" t="inlineStr">
        <is>
          <t xml:space="preserve"> </t>
        </is>
      </c>
      <c r="E7" s="3" t="inlineStr">
        <is>
          <t xml:space="preserve"> </t>
        </is>
      </c>
      <c r="F7" s="4" t="n">
        <v>59717236</v>
      </c>
      <c r="G7" s="3" t="inlineStr">
        <is>
          <t xml:space="preserve"> </t>
        </is>
      </c>
      <c r="H7" s="6" t="n">
        <v>58595191</v>
      </c>
    </row>
    <row r="8">
      <c r="A8" s="3" t="inlineStr">
        <is>
          <t>Util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egment Financial Inform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venue from Contract with Customer, Excluding Assessed Tax</t>
        </is>
      </c>
      <c r="B10" s="4" t="n">
        <v>2818747</v>
      </c>
      <c r="C10" s="3" t="inlineStr">
        <is>
          <t xml:space="preserve"> </t>
        </is>
      </c>
      <c r="D10" s="4" t="n">
        <v>3306269</v>
      </c>
      <c r="E10" s="3" t="inlineStr">
        <is>
          <t xml:space="preserve"> </t>
        </is>
      </c>
      <c r="F10" s="4" t="n">
        <v>5766738</v>
      </c>
      <c r="G10" s="4" t="n">
        <v>6034425</v>
      </c>
      <c r="H10" s="3" t="inlineStr">
        <is>
          <t xml:space="preserve"> </t>
        </is>
      </c>
    </row>
    <row r="11">
      <c r="A11" s="3" t="inlineStr">
        <is>
          <t>Income taxes (benefits)</t>
        </is>
      </c>
      <c r="B11" s="4" t="n">
        <v>144489</v>
      </c>
      <c r="C11" s="3" t="inlineStr">
        <is>
          <t xml:space="preserve"> </t>
        </is>
      </c>
      <c r="D11" s="4" t="n">
        <v>-371704</v>
      </c>
      <c r="E11" s="3" t="inlineStr">
        <is>
          <t xml:space="preserve"> </t>
        </is>
      </c>
      <c r="F11" s="4" t="n">
        <v>78363</v>
      </c>
      <c r="G11" s="4" t="n">
        <v>-296346</v>
      </c>
      <c r="H11" s="3" t="inlineStr">
        <is>
          <t xml:space="preserve"> </t>
        </is>
      </c>
    </row>
    <row r="12">
      <c r="A12" s="3" t="inlineStr">
        <is>
          <t>Consolidated net income</t>
        </is>
      </c>
      <c r="B12" s="4" t="n">
        <v>514498</v>
      </c>
      <c r="C12" s="3" t="inlineStr">
        <is>
          <t xml:space="preserve"> </t>
        </is>
      </c>
      <c r="D12" s="4" t="n">
        <v>156548</v>
      </c>
      <c r="E12" s="3" t="inlineStr">
        <is>
          <t xml:space="preserve"> </t>
        </is>
      </c>
      <c r="F12" s="4" t="n">
        <v>912664</v>
      </c>
      <c r="G12" s="4" t="n">
        <v>499704</v>
      </c>
      <c r="H12" s="3" t="inlineStr">
        <is>
          <t xml:space="preserve"> </t>
        </is>
      </c>
    </row>
    <row r="13">
      <c r="A13" s="3" t="inlineStr">
        <is>
          <t>Assets</t>
        </is>
      </c>
      <c r="B13" s="4" t="n">
        <v>64059477</v>
      </c>
      <c r="C13" s="3" t="inlineStr">
        <is>
          <t xml:space="preserve"> </t>
        </is>
      </c>
      <c r="D13" s="3" t="inlineStr">
        <is>
          <t xml:space="preserve"> </t>
        </is>
      </c>
      <c r="E13" s="3" t="inlineStr">
        <is>
          <t xml:space="preserve"> </t>
        </is>
      </c>
      <c r="F13" s="4" t="n">
        <v>64059477</v>
      </c>
      <c r="G13" s="3" t="inlineStr">
        <is>
          <t xml:space="preserve"> </t>
        </is>
      </c>
      <c r="H13" s="4" t="n">
        <v>61399243</v>
      </c>
    </row>
    <row r="14">
      <c r="A14" s="3" t="inlineStr">
        <is>
          <t>All Oth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egment Financial Inform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venue from Contract with Customer, Excluding Assessed Tax</t>
        </is>
      </c>
      <c r="B16" s="4" t="n">
        <v>27287</v>
      </c>
      <c r="C16" s="3" t="inlineStr">
        <is>
          <t xml:space="preserve"> </t>
        </is>
      </c>
      <c r="D16" s="4" t="n">
        <v>88933</v>
      </c>
      <c r="E16" s="3" t="inlineStr">
        <is>
          <t xml:space="preserve"> </t>
        </is>
      </c>
      <c r="F16" s="4" t="n">
        <v>60358</v>
      </c>
      <c r="G16" s="4" t="n">
        <v>238711</v>
      </c>
      <c r="H16" s="3" t="inlineStr">
        <is>
          <t xml:space="preserve"> </t>
        </is>
      </c>
    </row>
    <row r="17">
      <c r="A17" s="3" t="inlineStr">
        <is>
          <t>Income taxes (benefits)</t>
        </is>
      </c>
      <c r="B17" s="4" t="n">
        <v>-9693</v>
      </c>
      <c r="C17" s="3" t="inlineStr">
        <is>
          <t xml:space="preserve"> </t>
        </is>
      </c>
      <c r="D17" s="4" t="n">
        <v>12061</v>
      </c>
      <c r="E17" s="3" t="inlineStr">
        <is>
          <t xml:space="preserve"> </t>
        </is>
      </c>
      <c r="F17" s="4" t="n">
        <v>-22542</v>
      </c>
      <c r="G17" s="4" t="n">
        <v>3201</v>
      </c>
      <c r="H17" s="3" t="inlineStr">
        <is>
          <t xml:space="preserve"> </t>
        </is>
      </c>
    </row>
    <row r="18">
      <c r="A18" s="3" t="inlineStr">
        <is>
          <t>Consolidated net income</t>
        </is>
      </c>
      <c r="B18" s="4" t="n">
        <v>-40559</v>
      </c>
      <c r="C18" s="3" t="inlineStr">
        <is>
          <t xml:space="preserve"> </t>
        </is>
      </c>
      <c r="D18" s="4" t="n">
        <v>50714</v>
      </c>
      <c r="E18" s="3" t="inlineStr">
        <is>
          <t xml:space="preserve"> </t>
        </is>
      </c>
      <c r="F18" s="4" t="n">
        <v>-70953</v>
      </c>
      <c r="G18" s="4" t="n">
        <v>19097</v>
      </c>
      <c r="H18" s="3" t="inlineStr">
        <is>
          <t xml:space="preserve"> </t>
        </is>
      </c>
    </row>
    <row r="19">
      <c r="A19" s="3" t="inlineStr">
        <is>
          <t>Assets</t>
        </is>
      </c>
      <c r="B19" s="4" t="n">
        <v>855229</v>
      </c>
      <c r="C19" s="3" t="inlineStr">
        <is>
          <t xml:space="preserve"> </t>
        </is>
      </c>
      <c r="D19" s="3" t="inlineStr">
        <is>
          <t xml:space="preserve"> </t>
        </is>
      </c>
      <c r="E19" s="3" t="inlineStr">
        <is>
          <t xml:space="preserve"> </t>
        </is>
      </c>
      <c r="F19" s="4" t="n">
        <v>855229</v>
      </c>
      <c r="G19" s="3" t="inlineStr">
        <is>
          <t xml:space="preserve"> </t>
        </is>
      </c>
      <c r="H19" s="4" t="n">
        <v>884442</v>
      </c>
    </row>
    <row r="20">
      <c r="A20" s="3" t="inlineStr">
        <is>
          <t>Elimina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egment Financial Inform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venue from Contract with Customer, Excluding Assessed Tax</t>
        </is>
      </c>
      <c r="B22" s="4" t="n">
        <v>-8</v>
      </c>
      <c r="C22" s="3" t="inlineStr">
        <is>
          <t xml:space="preserve"> </t>
        </is>
      </c>
      <c r="D22" s="4" t="n">
        <v>-6</v>
      </c>
      <c r="E22" s="3" t="inlineStr">
        <is>
          <t xml:space="preserve"> </t>
        </is>
      </c>
      <c r="F22" s="4" t="n">
        <v>-11</v>
      </c>
      <c r="G22" s="4" t="n">
        <v>-14</v>
      </c>
      <c r="H22" s="3" t="inlineStr">
        <is>
          <t xml:space="preserve"> </t>
        </is>
      </c>
    </row>
    <row r="23">
      <c r="A23" s="3" t="inlineStr">
        <is>
          <t>Income taxes (benefits)</t>
        </is>
      </c>
      <c r="B23" s="4" t="n">
        <v>0</v>
      </c>
      <c r="C23" s="3" t="inlineStr">
        <is>
          <t xml:space="preserve"> </t>
        </is>
      </c>
      <c r="D23" s="4" t="n">
        <v>0</v>
      </c>
      <c r="E23" s="3" t="inlineStr">
        <is>
          <t xml:space="preserve"> </t>
        </is>
      </c>
      <c r="F23" s="4" t="n">
        <v>0</v>
      </c>
      <c r="G23" s="4" t="n">
        <v>0</v>
      </c>
      <c r="H23" s="3" t="inlineStr">
        <is>
          <t xml:space="preserve"> </t>
        </is>
      </c>
    </row>
    <row r="24">
      <c r="A24" s="3" t="inlineStr">
        <is>
          <t>Consolidated net income</t>
        </is>
      </c>
      <c r="B24" s="4" t="n">
        <v>-81925</v>
      </c>
      <c r="C24" s="3" t="inlineStr">
        <is>
          <t xml:space="preserve"> </t>
        </is>
      </c>
      <c r="D24" s="6" t="n">
        <v>-43251</v>
      </c>
      <c r="E24" s="3" t="inlineStr">
        <is>
          <t xml:space="preserve"> </t>
        </is>
      </c>
      <c r="F24" s="4" t="n">
        <v>-137399</v>
      </c>
      <c r="G24" s="6" t="n">
        <v>-75197</v>
      </c>
      <c r="H24" s="3" t="inlineStr">
        <is>
          <t xml:space="preserve"> </t>
        </is>
      </c>
    </row>
    <row r="25">
      <c r="A25" s="3" t="inlineStr">
        <is>
          <t>Assets</t>
        </is>
      </c>
      <c r="B25" s="6" t="n">
        <v>-5197470</v>
      </c>
      <c r="C25" s="3" t="inlineStr">
        <is>
          <t xml:space="preserve"> </t>
        </is>
      </c>
      <c r="D25" s="3" t="inlineStr">
        <is>
          <t xml:space="preserve"> </t>
        </is>
      </c>
      <c r="E25" s="3" t="inlineStr">
        <is>
          <t xml:space="preserve"> </t>
        </is>
      </c>
      <c r="F25" s="6" t="n">
        <v>-5197470</v>
      </c>
      <c r="G25" s="3" t="inlineStr">
        <is>
          <t xml:space="preserve"> </t>
        </is>
      </c>
      <c r="H25" s="6" t="n">
        <v>-368849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32" customWidth="1" min="2" max="2"/>
    <col width="22" customWidth="1" min="3" max="3"/>
  </cols>
  <sheetData>
    <row r="1">
      <c r="A1" s="1" t="inlineStr">
        <is>
          <t>Risk Management and Fair Values (Narrative) (Details) $ in Millions</t>
        </is>
      </c>
      <c r="B1" s="2" t="inlineStr">
        <is>
          <t>6 Months Ended</t>
        </is>
      </c>
    </row>
    <row r="2">
      <c r="B2" s="2" t="inlineStr">
        <is>
          <t>Jun. 30, 2023 USD ($) MMBTU GWh</t>
        </is>
      </c>
      <c r="C2" s="2" t="inlineStr">
        <is>
          <t>Dec. 31, 2022 USD ($)</t>
        </is>
      </c>
    </row>
    <row r="3">
      <c r="A3" s="3" t="inlineStr">
        <is>
          <t>Total volume of fixed transmission rights outstanding | GWh</t>
        </is>
      </c>
      <c r="B3" s="4" t="n">
        <v>140203</v>
      </c>
      <c r="C3" s="3" t="inlineStr">
        <is>
          <t xml:space="preserve"> </t>
        </is>
      </c>
    </row>
    <row r="4">
      <c r="A4" s="3" t="inlineStr">
        <is>
          <t>Letters Of Credit</t>
        </is>
      </c>
      <c r="B4" s="6" t="n">
        <v>3</v>
      </c>
      <c r="C4" s="3" t="inlineStr">
        <is>
          <t xml:space="preserve"> </t>
        </is>
      </c>
    </row>
    <row r="5">
      <c r="A5" s="3" t="inlineStr">
        <is>
          <t>Entergy Arkansas [Member]</t>
        </is>
      </c>
      <c r="B5" s="3" t="inlineStr">
        <is>
          <t xml:space="preserve"> </t>
        </is>
      </c>
      <c r="C5" s="3" t="inlineStr">
        <is>
          <t xml:space="preserve"> </t>
        </is>
      </c>
    </row>
    <row r="6">
      <c r="A6" s="3" t="inlineStr">
        <is>
          <t>Letters of Credit Outstanding, Amount</t>
        </is>
      </c>
      <c r="B6" s="15" t="n">
        <v>5.9</v>
      </c>
      <c r="C6" s="3" t="inlineStr">
        <is>
          <t xml:space="preserve"> </t>
        </is>
      </c>
    </row>
    <row r="7">
      <c r="A7" s="3" t="inlineStr">
        <is>
          <t>Total volume of fixed transmission rights outstanding | GWh</t>
        </is>
      </c>
      <c r="B7" s="4" t="n">
        <v>34517</v>
      </c>
      <c r="C7" s="3" t="inlineStr">
        <is>
          <t xml:space="preserve"> </t>
        </is>
      </c>
    </row>
    <row r="8">
      <c r="A8" s="3" t="inlineStr">
        <is>
          <t>Entergy Louisiana [Member]</t>
        </is>
      </c>
      <c r="B8" s="3" t="inlineStr">
        <is>
          <t xml:space="preserve"> </t>
        </is>
      </c>
      <c r="C8" s="3" t="inlineStr">
        <is>
          <t xml:space="preserve"> </t>
        </is>
      </c>
    </row>
    <row r="9">
      <c r="A9" s="3" t="inlineStr">
        <is>
          <t>Total volume of fixed transmission rights outstanding | GWh</t>
        </is>
      </c>
      <c r="B9" s="4" t="n">
        <v>60886</v>
      </c>
      <c r="C9" s="3" t="inlineStr">
        <is>
          <t xml:space="preserve"> </t>
        </is>
      </c>
    </row>
    <row r="10">
      <c r="A10" s="3" t="inlineStr">
        <is>
          <t>Entergy Mississippi [Member]</t>
        </is>
      </c>
      <c r="B10" s="3" t="inlineStr">
        <is>
          <t xml:space="preserve"> </t>
        </is>
      </c>
      <c r="C10" s="3" t="inlineStr">
        <is>
          <t xml:space="preserve"> </t>
        </is>
      </c>
    </row>
    <row r="11">
      <c r="A11" s="3" t="inlineStr">
        <is>
          <t>Letters of Credit Outstanding, Amount</t>
        </is>
      </c>
      <c r="B11" s="3" t="inlineStr">
        <is>
          <t xml:space="preserve"> </t>
        </is>
      </c>
      <c r="C11" s="15" t="n">
        <v>0.2</v>
      </c>
    </row>
    <row r="12">
      <c r="A12" s="3" t="inlineStr">
        <is>
          <t>Total volume of fixed transmission rights outstanding | GWh</t>
        </is>
      </c>
      <c r="B12" s="4" t="n">
        <v>17426</v>
      </c>
      <c r="C12" s="3" t="inlineStr">
        <is>
          <t xml:space="preserve"> </t>
        </is>
      </c>
    </row>
    <row r="13">
      <c r="A13" s="3" t="inlineStr">
        <is>
          <t>Entergy New Orleans [Member]</t>
        </is>
      </c>
      <c r="B13" s="3" t="inlineStr">
        <is>
          <t xml:space="preserve"> </t>
        </is>
      </c>
      <c r="C13" s="3" t="inlineStr">
        <is>
          <t xml:space="preserve"> </t>
        </is>
      </c>
    </row>
    <row r="14">
      <c r="A14" s="3" t="inlineStr">
        <is>
          <t>Letters of Credit Outstanding, Amount</t>
        </is>
      </c>
      <c r="B14" s="3" t="inlineStr">
        <is>
          <t xml:space="preserve"> </t>
        </is>
      </c>
      <c r="C14" s="14" t="n">
        <v>0.2</v>
      </c>
    </row>
    <row r="15">
      <c r="A15" s="3" t="inlineStr">
        <is>
          <t>Total volume of fixed transmission rights outstanding | GWh</t>
        </is>
      </c>
      <c r="B15" s="4" t="n">
        <v>5439</v>
      </c>
      <c r="C15" s="3" t="inlineStr">
        <is>
          <t xml:space="preserve"> </t>
        </is>
      </c>
    </row>
    <row r="16">
      <c r="A16" s="3" t="inlineStr">
        <is>
          <t>Entergy Texas [Member]</t>
        </is>
      </c>
      <c r="B16" s="3" t="inlineStr">
        <is>
          <t xml:space="preserve"> </t>
        </is>
      </c>
      <c r="C16" s="3" t="inlineStr">
        <is>
          <t xml:space="preserve"> </t>
        </is>
      </c>
    </row>
    <row r="17">
      <c r="A17" s="3" t="inlineStr">
        <is>
          <t>Letters of Credit Outstanding, Amount</t>
        </is>
      </c>
      <c r="B17" s="3" t="inlineStr">
        <is>
          <t xml:space="preserve"> </t>
        </is>
      </c>
      <c r="C17" s="14" t="n">
        <v>2.4</v>
      </c>
    </row>
    <row r="18">
      <c r="A18" s="3" t="inlineStr">
        <is>
          <t>Total volume of fixed transmission rights outstanding | GWh</t>
        </is>
      </c>
      <c r="B18" s="4" t="n">
        <v>21597</v>
      </c>
      <c r="C18" s="3" t="inlineStr">
        <is>
          <t xml:space="preserve"> </t>
        </is>
      </c>
    </row>
    <row r="19">
      <c r="A19" s="3" t="inlineStr">
        <is>
          <t>Gas Hedge Contracts [Member]</t>
        </is>
      </c>
      <c r="B19" s="3" t="inlineStr">
        <is>
          <t xml:space="preserve"> </t>
        </is>
      </c>
      <c r="C19" s="3" t="inlineStr">
        <is>
          <t xml:space="preserve"> </t>
        </is>
      </c>
    </row>
    <row r="20">
      <c r="A20" s="3" t="inlineStr">
        <is>
          <t>Total volume of natural gas swaps outstanding (MMBtu) | MMBTU</t>
        </is>
      </c>
      <c r="B20" s="4" t="n">
        <v>21084400</v>
      </c>
      <c r="C20" s="3" t="inlineStr">
        <is>
          <t xml:space="preserve"> </t>
        </is>
      </c>
    </row>
    <row r="21">
      <c r="A21" s="3" t="inlineStr">
        <is>
          <t>Gas Hedge Contracts [Member] | Entergy Louisiana [Member]</t>
        </is>
      </c>
      <c r="B21" s="3" t="inlineStr">
        <is>
          <t xml:space="preserve"> </t>
        </is>
      </c>
      <c r="C21" s="3" t="inlineStr">
        <is>
          <t xml:space="preserve"> </t>
        </is>
      </c>
    </row>
    <row r="22">
      <c r="A22" s="3" t="inlineStr">
        <is>
          <t>Maximum Length of Time Hedged in Cash Flow Hedge</t>
        </is>
      </c>
      <c r="B22" s="3" t="inlineStr">
        <is>
          <t>9 months</t>
        </is>
      </c>
      <c r="C22" s="3" t="inlineStr">
        <is>
          <t xml:space="preserve"> </t>
        </is>
      </c>
    </row>
    <row r="23">
      <c r="A23" s="3" t="inlineStr">
        <is>
          <t>Total volume of natural gas swaps outstanding (MMBtu) | MMBTU</t>
        </is>
      </c>
      <c r="B23" s="4" t="n">
        <v>5500000</v>
      </c>
      <c r="C23" s="3" t="inlineStr">
        <is>
          <t xml:space="preserve"> </t>
        </is>
      </c>
    </row>
    <row r="24">
      <c r="A24" s="3" t="inlineStr">
        <is>
          <t>Gas Hedge Contracts [Member] | Entergy Mississippi [Member]</t>
        </is>
      </c>
      <c r="B24" s="3" t="inlineStr">
        <is>
          <t xml:space="preserve"> </t>
        </is>
      </c>
      <c r="C24" s="3" t="inlineStr">
        <is>
          <t xml:space="preserve"> </t>
        </is>
      </c>
    </row>
    <row r="25">
      <c r="A25" s="3" t="inlineStr">
        <is>
          <t>Maximum Length of Time Hedged in Cash Flow Hedge</t>
        </is>
      </c>
      <c r="B25" s="3" t="inlineStr">
        <is>
          <t>9 months</t>
        </is>
      </c>
      <c r="C25" s="3" t="inlineStr">
        <is>
          <t xml:space="preserve"> </t>
        </is>
      </c>
    </row>
    <row r="26">
      <c r="A26" s="3" t="inlineStr">
        <is>
          <t>Total volume of natural gas swaps outstanding (MMBtu) | MMBTU</t>
        </is>
      </c>
      <c r="B26" s="4" t="n">
        <v>15305100</v>
      </c>
      <c r="C26" s="3" t="inlineStr">
        <is>
          <t xml:space="preserve"> </t>
        </is>
      </c>
    </row>
    <row r="27">
      <c r="A27" s="3" t="inlineStr">
        <is>
          <t>Gas Hedge Contracts [Member] | Entergy New Orleans [Member]</t>
        </is>
      </c>
      <c r="B27" s="3" t="inlineStr">
        <is>
          <t xml:space="preserve"> </t>
        </is>
      </c>
      <c r="C27" s="3" t="inlineStr">
        <is>
          <t xml:space="preserve"> </t>
        </is>
      </c>
    </row>
    <row r="28">
      <c r="A28" s="3" t="inlineStr">
        <is>
          <t>Maximum Length of Time Hedged in Cash Flow Hedge</t>
        </is>
      </c>
      <c r="B28" s="3" t="inlineStr">
        <is>
          <t>9 months</t>
        </is>
      </c>
      <c r="C28" s="3" t="inlineStr">
        <is>
          <t xml:space="preserve"> </t>
        </is>
      </c>
    </row>
    <row r="29">
      <c r="A29" s="3" t="inlineStr">
        <is>
          <t>Total volume of natural gas swaps outstanding (MMBtu) | MMBTU</t>
        </is>
      </c>
      <c r="B29" s="4" t="n">
        <v>279300</v>
      </c>
      <c r="C29" s="3" t="inlineStr">
        <is>
          <t xml:space="preserve"> </t>
        </is>
      </c>
    </row>
    <row r="30">
      <c r="A30" s="3" t="inlineStr">
        <is>
          <t>Entergy Wholesale Commodities [Member]</t>
        </is>
      </c>
      <c r="B30" s="3" t="inlineStr">
        <is>
          <t xml:space="preserve"> </t>
        </is>
      </c>
      <c r="C30" s="3" t="inlineStr">
        <is>
          <t xml:space="preserve"> </t>
        </is>
      </c>
    </row>
    <row r="31">
      <c r="A31" s="3" t="inlineStr">
        <is>
          <t>Cash collateral posted</t>
        </is>
      </c>
      <c r="B31" s="3" t="inlineStr">
        <is>
          <t xml:space="preserve"> </t>
        </is>
      </c>
      <c r="C31" s="4" t="n">
        <v>8</v>
      </c>
    </row>
    <row r="32">
      <c r="A32" s="3" t="inlineStr">
        <is>
          <t>Utility [Member]</t>
        </is>
      </c>
      <c r="B32" s="3" t="inlineStr">
        <is>
          <t xml:space="preserve"> </t>
        </is>
      </c>
      <c r="C32" s="3" t="inlineStr">
        <is>
          <t xml:space="preserve"> </t>
        </is>
      </c>
    </row>
    <row r="33">
      <c r="A33" s="3" t="inlineStr">
        <is>
          <t>Letters Of Credit</t>
        </is>
      </c>
      <c r="B33" s="6" t="n">
        <v>6</v>
      </c>
      <c r="C33"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Fair Values (Fair Values Of Derivative Instruments) (Details) - USD ($) $ in Millions</t>
        </is>
      </c>
      <c r="B1" s="2" t="inlineStr">
        <is>
          <t>Jun. 30, 2023</t>
        </is>
      </c>
      <c r="C1" s="2" t="inlineStr">
        <is>
          <t>Dec. 31, 2022</t>
        </is>
      </c>
    </row>
    <row r="2">
      <c r="A2" s="3" t="inlineStr">
        <is>
          <t>Entergy Wholesale Commodities [Member]</t>
        </is>
      </c>
      <c r="B2" s="3" t="inlineStr">
        <is>
          <t xml:space="preserve"> </t>
        </is>
      </c>
      <c r="C2" s="3" t="inlineStr">
        <is>
          <t xml:space="preserve"> </t>
        </is>
      </c>
    </row>
    <row r="3">
      <c r="A3" s="5" t="inlineStr">
        <is>
          <t>Liabilities:</t>
        </is>
      </c>
      <c r="B3" s="3" t="inlineStr">
        <is>
          <t xml:space="preserve"> </t>
        </is>
      </c>
      <c r="C3" s="3" t="inlineStr">
        <is>
          <t xml:space="preserve"> </t>
        </is>
      </c>
    </row>
    <row r="4">
      <c r="A4" s="3" t="inlineStr">
        <is>
          <t>Cash collateral posted</t>
        </is>
      </c>
      <c r="B4" s="3" t="inlineStr">
        <is>
          <t xml:space="preserve"> </t>
        </is>
      </c>
      <c r="C4" s="6" t="n">
        <v>8</v>
      </c>
    </row>
    <row r="5">
      <c r="A5" s="3" t="inlineStr">
        <is>
          <t>Other Deferred Debits And Other Assets [Member] | Natural Gas Swaps [Member] | Utility [Member] | Not Designated As Hedging Instrument [Member]</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Derivative Asset, Fair Value, Gross Asset</t>
        </is>
      </c>
      <c r="B7" s="3" t="inlineStr">
        <is>
          <t xml:space="preserve"> </t>
        </is>
      </c>
      <c r="C7" s="4" t="n">
        <v>3</v>
      </c>
    </row>
    <row r="8">
      <c r="A8" s="3" t="inlineStr">
        <is>
          <t>Derivative, Collateral, Obligation to Return Cash</t>
        </is>
      </c>
      <c r="B8" s="3" t="inlineStr">
        <is>
          <t xml:space="preserve"> </t>
        </is>
      </c>
      <c r="C8" s="6" t="n">
        <v>0</v>
      </c>
    </row>
    <row r="9">
      <c r="A9" s="3" t="inlineStr">
        <is>
          <t>Derivative Asset, Statement of Financial Position [Extensible Enumeration]</t>
        </is>
      </c>
      <c r="B9" s="3" t="inlineStr">
        <is>
          <t xml:space="preserve"> </t>
        </is>
      </c>
      <c r="C9" s="3" t="inlineStr">
        <is>
          <t>Other Assets, Noncurrent</t>
        </is>
      </c>
    </row>
    <row r="10">
      <c r="A10" s="3" t="inlineStr">
        <is>
          <t>Prepayments And Other [Member] | Natural Gas Swaps [Member] | Utility [Member] | Not Designated As Hedging Instrument [Member]</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Derivative Asset, Fair Value, Gross Asset</t>
        </is>
      </c>
      <c r="B12" s="6" t="n">
        <v>2</v>
      </c>
      <c r="C12" s="6" t="n">
        <v>13</v>
      </c>
    </row>
    <row r="13">
      <c r="A13" s="3" t="inlineStr">
        <is>
          <t>Derivative, Collateral, Obligation to Return Cash</t>
        </is>
      </c>
      <c r="B13" s="6" t="n">
        <v>0</v>
      </c>
      <c r="C13" s="6" t="n">
        <v>0</v>
      </c>
    </row>
    <row r="14">
      <c r="A14" s="3" t="inlineStr">
        <is>
          <t>Derivative Asset, Statement of Financial Position [Extensible Enumeration]</t>
        </is>
      </c>
      <c r="B14" s="3" t="inlineStr">
        <is>
          <t>Prepaid Expense and Other Assets</t>
        </is>
      </c>
      <c r="C14" s="3" t="inlineStr">
        <is>
          <t>Prepaid Expense and Other Assets</t>
        </is>
      </c>
    </row>
    <row r="15">
      <c r="A15" s="3" t="inlineStr">
        <is>
          <t>Prepayments And Other [Member] | Fixed Transmission Rights (FTRs) [Member] | Utility [Member] | Not Designated As Hedging Instrument [Member]</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Derivative Asset, Fair Value, Gross Asset</t>
        </is>
      </c>
      <c r="B17" s="6" t="n">
        <v>44</v>
      </c>
      <c r="C17" s="6" t="n">
        <v>21</v>
      </c>
    </row>
    <row r="18">
      <c r="A18" s="3" t="inlineStr">
        <is>
          <t>Derivative, Collateral, Obligation to Return Cash</t>
        </is>
      </c>
      <c r="B18" s="6" t="n">
        <v>-4</v>
      </c>
      <c r="C18" s="6" t="n">
        <v>-2</v>
      </c>
    </row>
    <row r="19">
      <c r="A19" s="3" t="inlineStr">
        <is>
          <t>Derivative Asset, Statement of Financial Position [Extensible Enumeration]</t>
        </is>
      </c>
      <c r="B19" s="3" t="inlineStr">
        <is>
          <t>Prepaid Expense and Other Assets</t>
        </is>
      </c>
      <c r="C19" s="3" t="inlineStr">
        <is>
          <t>Prepaid Expense and Other Assets</t>
        </is>
      </c>
    </row>
    <row r="20">
      <c r="A20" s="3" t="inlineStr">
        <is>
          <t>Other Current Liabilities [Member] | Natural Gas Swaps [Member] | Utility [Member] | Not Designated As Hedging Instrument [Member]</t>
        </is>
      </c>
      <c r="B20" s="3" t="inlineStr">
        <is>
          <t xml:space="preserve"> </t>
        </is>
      </c>
      <c r="C20" s="3" t="inlineStr">
        <is>
          <t xml:space="preserve"> </t>
        </is>
      </c>
    </row>
    <row r="21">
      <c r="A21" s="5" t="inlineStr">
        <is>
          <t>Liabilities:</t>
        </is>
      </c>
      <c r="B21" s="3" t="inlineStr">
        <is>
          <t xml:space="preserve"> </t>
        </is>
      </c>
      <c r="C21" s="3" t="inlineStr">
        <is>
          <t xml:space="preserve"> </t>
        </is>
      </c>
    </row>
    <row r="22">
      <c r="A22" s="3" t="inlineStr">
        <is>
          <t>Derivative Liability, Fair Value, Gross Liability</t>
        </is>
      </c>
      <c r="B22" s="6" t="n">
        <v>12</v>
      </c>
      <c r="C22" s="6" t="n">
        <v>25</v>
      </c>
    </row>
    <row r="23">
      <c r="A23" s="3" t="inlineStr">
        <is>
          <t>Derivative, Collateral, Right to Reclaim Cash</t>
        </is>
      </c>
      <c r="B23" s="6" t="n">
        <v>0</v>
      </c>
      <c r="C23" s="6" t="n">
        <v>0</v>
      </c>
    </row>
    <row r="24">
      <c r="A24" s="3" t="inlineStr">
        <is>
          <t>Derivative Liability, Statement of Financial Position [Extensible Enumeration]</t>
        </is>
      </c>
      <c r="B24" s="3" t="inlineStr">
        <is>
          <t>Other Liabilities, Current</t>
        </is>
      </c>
      <c r="C24" s="3" t="inlineStr">
        <is>
          <t>Other Liabilities, Current</t>
        </is>
      </c>
    </row>
    <row r="25">
      <c r="A25" s="3" t="inlineStr">
        <is>
          <t>Entergy Louisiana [Member] | Natural Gas Swaps [Member] | Not Designated As Hedging Instrument [Member]</t>
        </is>
      </c>
      <c r="B25" s="3" t="inlineStr">
        <is>
          <t xml:space="preserve"> </t>
        </is>
      </c>
      <c r="C25" s="3" t="inlineStr">
        <is>
          <t xml:space="preserve"> </t>
        </is>
      </c>
    </row>
    <row r="26">
      <c r="A26" s="5" t="inlineStr">
        <is>
          <t>Assets:</t>
        </is>
      </c>
      <c r="B26" s="3" t="inlineStr">
        <is>
          <t xml:space="preserve"> </t>
        </is>
      </c>
      <c r="C26" s="3" t="inlineStr">
        <is>
          <t xml:space="preserve"> </t>
        </is>
      </c>
    </row>
    <row r="27">
      <c r="A27" s="3" t="inlineStr">
        <is>
          <t>Derivative Asset, Statement of Financial Position [Extensible Enumeration]</t>
        </is>
      </c>
      <c r="B27" s="3" t="inlineStr">
        <is>
          <t>Prepaid Expense and Other Assets</t>
        </is>
      </c>
      <c r="C27" s="3" t="inlineStr">
        <is>
          <t>Prepaid Expense and Other Assets</t>
        </is>
      </c>
    </row>
    <row r="28">
      <c r="A28" s="3" t="inlineStr">
        <is>
          <t>Entergy Louisiana [Member] | Fixed Transmission Rights (FTRs) [Member] | Not Designated As Hedging Instrument [Member]</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Derivative Asset, Statement of Financial Position [Extensible Enumeration]</t>
        </is>
      </c>
      <c r="B30" s="3" t="inlineStr">
        <is>
          <t>Prepaid Expense and Other Assets</t>
        </is>
      </c>
      <c r="C30" s="3" t="inlineStr">
        <is>
          <t>Prepaid Expense and Other Assets</t>
        </is>
      </c>
    </row>
    <row r="31">
      <c r="A31" s="3" t="inlineStr">
        <is>
          <t>Entergy Louisiana [Member] | Other Deferred Debits And Other Assets [Member] | Natural Gas Swaps [Member] | Not Designated As Hedging Instrument [Member]</t>
        </is>
      </c>
      <c r="B31" s="3" t="inlineStr">
        <is>
          <t xml:space="preserve"> </t>
        </is>
      </c>
      <c r="C31" s="3" t="inlineStr">
        <is>
          <t xml:space="preserve"> </t>
        </is>
      </c>
    </row>
    <row r="32">
      <c r="A32" s="5" t="inlineStr">
        <is>
          <t>Assets:</t>
        </is>
      </c>
      <c r="B32" s="3" t="inlineStr">
        <is>
          <t xml:space="preserve"> </t>
        </is>
      </c>
      <c r="C32" s="3" t="inlineStr">
        <is>
          <t xml:space="preserve"> </t>
        </is>
      </c>
    </row>
    <row r="33">
      <c r="A33" s="3" t="inlineStr">
        <is>
          <t>Derivative Asset, Fair Value, Gross Asset</t>
        </is>
      </c>
      <c r="B33" s="3" t="inlineStr">
        <is>
          <t xml:space="preserve"> </t>
        </is>
      </c>
      <c r="C33" s="15" t="n">
        <v>3.4</v>
      </c>
    </row>
    <row r="34">
      <c r="A34" s="3" t="inlineStr">
        <is>
          <t>Derivative, Collateral, Obligation to Return Cash</t>
        </is>
      </c>
      <c r="B34" s="3" t="inlineStr">
        <is>
          <t xml:space="preserve"> </t>
        </is>
      </c>
      <c r="C34" s="4" t="n">
        <v>0</v>
      </c>
    </row>
    <row r="35">
      <c r="A35" s="3" t="inlineStr">
        <is>
          <t>Entergy Louisiana [Member] | Prepayments And Other [Member] | Natural Gas Swaps [Member] | Not Designated As Hedging Instrument [Member]</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Derivative Asset, Fair Value, Gross Asset</t>
        </is>
      </c>
      <c r="B37" s="15" t="n">
        <v>2.1</v>
      </c>
      <c r="C37" s="14" t="n">
        <v>13.1</v>
      </c>
    </row>
    <row r="38">
      <c r="A38" s="3" t="inlineStr">
        <is>
          <t>Derivative, Collateral, Obligation to Return Cash</t>
        </is>
      </c>
      <c r="B38" s="4" t="n">
        <v>0</v>
      </c>
      <c r="C38" s="4" t="n">
        <v>0</v>
      </c>
    </row>
    <row r="39">
      <c r="A39" s="3" t="inlineStr">
        <is>
          <t>Entergy Louisiana [Member] | Prepayments And Other [Member] | Fixed Transmission Rights (FTRs) [Member] | Not Designated As Hedging Instrument [Member]</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Derivative Asset, Fair Value, Gross Asset</t>
        </is>
      </c>
      <c r="B41" s="14" t="n">
        <v>16.9</v>
      </c>
      <c r="C41" s="14" t="n">
        <v>7.7</v>
      </c>
    </row>
    <row r="42">
      <c r="A42" s="3" t="inlineStr">
        <is>
          <t>Derivative, Collateral, Obligation to Return Cash</t>
        </is>
      </c>
      <c r="B42" s="15" t="n">
        <v>0.2</v>
      </c>
      <c r="C42" s="14" t="n">
        <v>-0.4</v>
      </c>
    </row>
    <row r="43">
      <c r="A43" s="3" t="inlineStr">
        <is>
          <t>Entergy Mississippi [Member]</t>
        </is>
      </c>
      <c r="B43" s="3" t="inlineStr">
        <is>
          <t xml:space="preserve"> </t>
        </is>
      </c>
      <c r="C43" s="3" t="inlineStr">
        <is>
          <t xml:space="preserve"> </t>
        </is>
      </c>
    </row>
    <row r="44">
      <c r="A44" s="5" t="inlineStr">
        <is>
          <t>Liabilities:</t>
        </is>
      </c>
      <c r="B44" s="3" t="inlineStr">
        <is>
          <t xml:space="preserve"> </t>
        </is>
      </c>
      <c r="C44" s="3" t="inlineStr">
        <is>
          <t xml:space="preserve"> </t>
        </is>
      </c>
    </row>
    <row r="45">
      <c r="A45" s="3" t="inlineStr">
        <is>
          <t>Letters of Credit Outstanding, Amount</t>
        </is>
      </c>
      <c r="B45" s="3" t="inlineStr">
        <is>
          <t xml:space="preserve"> </t>
        </is>
      </c>
      <c r="C45" s="15" t="n">
        <v>0.2</v>
      </c>
    </row>
    <row r="46">
      <c r="A46" s="3" t="inlineStr">
        <is>
          <t>Entergy Mississippi [Member] | Natural Gas Swaps [Member] | Not Designated As Hedging Instrument [Member]</t>
        </is>
      </c>
      <c r="B46" s="3" t="inlineStr">
        <is>
          <t xml:space="preserve"> </t>
        </is>
      </c>
      <c r="C46" s="3" t="inlineStr">
        <is>
          <t xml:space="preserve"> </t>
        </is>
      </c>
    </row>
    <row r="47">
      <c r="A47" s="5" t="inlineStr">
        <is>
          <t>Liabilities:</t>
        </is>
      </c>
      <c r="B47" s="3" t="inlineStr">
        <is>
          <t xml:space="preserve"> </t>
        </is>
      </c>
      <c r="C47" s="3" t="inlineStr">
        <is>
          <t xml:space="preserve"> </t>
        </is>
      </c>
    </row>
    <row r="48">
      <c r="A48" s="3" t="inlineStr">
        <is>
          <t>Derivative Liability, Statement of Financial Position [Extensible Enumeration]</t>
        </is>
      </c>
      <c r="B48" s="3" t="inlineStr">
        <is>
          <t>Other Liabilities, Current</t>
        </is>
      </c>
      <c r="C48" s="3" t="inlineStr">
        <is>
          <t>Other Liabilities, Current</t>
        </is>
      </c>
    </row>
    <row r="49">
      <c r="A49" s="3" t="inlineStr">
        <is>
          <t>Entergy Mississippi [Member] | Fixed Transmission Rights (FTRs) [Member] | Not Designated As Hedging Instrument [Member]</t>
        </is>
      </c>
      <c r="B49" s="3" t="inlineStr">
        <is>
          <t xml:space="preserve"> </t>
        </is>
      </c>
      <c r="C49" s="3" t="inlineStr">
        <is>
          <t xml:space="preserve"> </t>
        </is>
      </c>
    </row>
    <row r="50">
      <c r="A50" s="5" t="inlineStr">
        <is>
          <t>Assets:</t>
        </is>
      </c>
      <c r="B50" s="3" t="inlineStr">
        <is>
          <t xml:space="preserve"> </t>
        </is>
      </c>
      <c r="C50" s="3" t="inlineStr">
        <is>
          <t xml:space="preserve"> </t>
        </is>
      </c>
    </row>
    <row r="51">
      <c r="A51" s="3" t="inlineStr">
        <is>
          <t>Derivative Asset, Statement of Financial Position [Extensible Enumeration]</t>
        </is>
      </c>
      <c r="B51" s="3" t="inlineStr">
        <is>
          <t>Prepaid Expense and Other Assets</t>
        </is>
      </c>
      <c r="C51" s="3" t="inlineStr">
        <is>
          <t>Prepaid Expense and Other Assets</t>
        </is>
      </c>
    </row>
    <row r="52">
      <c r="A52" s="3" t="inlineStr">
        <is>
          <t>Entergy Mississippi [Member] | Prepayments And Other [Member] | Fixed Transmission Rights (FTRs) [Member] | Not Designated As Hedging Instrument [Member]</t>
        </is>
      </c>
      <c r="B52" s="3" t="inlineStr">
        <is>
          <t xml:space="preserve"> </t>
        </is>
      </c>
      <c r="C52" s="3" t="inlineStr">
        <is>
          <t xml:space="preserve"> </t>
        </is>
      </c>
    </row>
    <row r="53">
      <c r="A53" s="5" t="inlineStr">
        <is>
          <t>Assets:</t>
        </is>
      </c>
      <c r="B53" s="3" t="inlineStr">
        <is>
          <t xml:space="preserve"> </t>
        </is>
      </c>
      <c r="C53" s="3" t="inlineStr">
        <is>
          <t xml:space="preserve"> </t>
        </is>
      </c>
    </row>
    <row r="54">
      <c r="A54" s="3" t="inlineStr">
        <is>
          <t>Derivative Asset, Fair Value, Gross Asset</t>
        </is>
      </c>
      <c r="B54" s="6" t="n">
        <v>2</v>
      </c>
      <c r="C54" s="15" t="n">
        <v>0.6</v>
      </c>
    </row>
    <row r="55">
      <c r="A55" s="3" t="inlineStr">
        <is>
          <t>Derivative, Collateral, Obligation to Return Cash</t>
        </is>
      </c>
      <c r="B55" s="14" t="n">
        <v>0.8</v>
      </c>
      <c r="C55" s="4" t="n">
        <v>0</v>
      </c>
    </row>
    <row r="56">
      <c r="A56" s="3" t="inlineStr">
        <is>
          <t>Entergy Mississippi [Member] | Other Current Liabilities [Member] | Natural Gas Swaps [Member] | Not Designated As Hedging Instrument [Member]</t>
        </is>
      </c>
      <c r="B56" s="3" t="inlineStr">
        <is>
          <t xml:space="preserve"> </t>
        </is>
      </c>
      <c r="C56" s="3" t="inlineStr">
        <is>
          <t xml:space="preserve"> </t>
        </is>
      </c>
    </row>
    <row r="57">
      <c r="A57" s="5" t="inlineStr">
        <is>
          <t>Liabilities:</t>
        </is>
      </c>
      <c r="B57" s="3" t="inlineStr">
        <is>
          <t xml:space="preserve"> </t>
        </is>
      </c>
      <c r="C57" s="3" t="inlineStr">
        <is>
          <t xml:space="preserve"> </t>
        </is>
      </c>
    </row>
    <row r="58">
      <c r="A58" s="3" t="inlineStr">
        <is>
          <t>Derivative Liability, Fair Value, Gross Liability</t>
        </is>
      </c>
      <c r="B58" s="14" t="n">
        <v>12.6</v>
      </c>
      <c r="C58" s="4" t="n">
        <v>24</v>
      </c>
    </row>
    <row r="59">
      <c r="A59" s="3" t="inlineStr">
        <is>
          <t>Derivative, Collateral, Right to Reclaim Cash</t>
        </is>
      </c>
      <c r="B59" s="6" t="n">
        <v>0</v>
      </c>
      <c r="C59" s="4" t="n">
        <v>0</v>
      </c>
    </row>
    <row r="60">
      <c r="A60" s="3" t="inlineStr">
        <is>
          <t>Entergy New Orleans [Member]</t>
        </is>
      </c>
      <c r="B60" s="3" t="inlineStr">
        <is>
          <t xml:space="preserve"> </t>
        </is>
      </c>
      <c r="C60" s="3" t="inlineStr">
        <is>
          <t xml:space="preserve"> </t>
        </is>
      </c>
    </row>
    <row r="61">
      <c r="A61" s="5" t="inlineStr">
        <is>
          <t>Liabilities:</t>
        </is>
      </c>
      <c r="B61" s="3" t="inlineStr">
        <is>
          <t xml:space="preserve"> </t>
        </is>
      </c>
      <c r="C61" s="3" t="inlineStr">
        <is>
          <t xml:space="preserve"> </t>
        </is>
      </c>
    </row>
    <row r="62">
      <c r="A62" s="3" t="inlineStr">
        <is>
          <t>Letters of Credit Outstanding, Amount</t>
        </is>
      </c>
      <c r="B62" s="3" t="inlineStr">
        <is>
          <t xml:space="preserve"> </t>
        </is>
      </c>
      <c r="C62" s="15" t="n">
        <v>0.2</v>
      </c>
    </row>
    <row r="63">
      <c r="A63" s="3" t="inlineStr">
        <is>
          <t>Entergy New Orleans [Member] | Natural Gas Swaps [Member] | Not Designated As Hedging Instrument [Member]</t>
        </is>
      </c>
      <c r="B63" s="3" t="inlineStr">
        <is>
          <t xml:space="preserve"> </t>
        </is>
      </c>
      <c r="C63" s="3" t="inlineStr">
        <is>
          <t xml:space="preserve"> </t>
        </is>
      </c>
    </row>
    <row r="64">
      <c r="A64" s="5" t="inlineStr">
        <is>
          <t>Liabilities:</t>
        </is>
      </c>
      <c r="B64" s="3" t="inlineStr">
        <is>
          <t xml:space="preserve"> </t>
        </is>
      </c>
      <c r="C64" s="3" t="inlineStr">
        <is>
          <t xml:space="preserve"> </t>
        </is>
      </c>
    </row>
    <row r="65">
      <c r="A65" s="3" t="inlineStr">
        <is>
          <t>Derivative Liability, Statement of Financial Position [Extensible Enumeration]</t>
        </is>
      </c>
      <c r="B65" s="3" t="inlineStr">
        <is>
          <t xml:space="preserve"> </t>
        </is>
      </c>
      <c r="C65" s="3" t="inlineStr">
        <is>
          <t>Other Liabilities, Current</t>
        </is>
      </c>
    </row>
    <row r="66">
      <c r="A66" s="3" t="inlineStr">
        <is>
          <t>Entergy New Orleans [Member] | Fixed Transmission Rights (FTRs) [Member] | Not Designated As Hedging Instrument [Member]</t>
        </is>
      </c>
      <c r="B66" s="3" t="inlineStr">
        <is>
          <t xml:space="preserve"> </t>
        </is>
      </c>
      <c r="C66" s="3" t="inlineStr">
        <is>
          <t xml:space="preserve"> </t>
        </is>
      </c>
    </row>
    <row r="67">
      <c r="A67" s="5" t="inlineStr">
        <is>
          <t>Assets:</t>
        </is>
      </c>
      <c r="B67" s="3" t="inlineStr">
        <is>
          <t xml:space="preserve"> </t>
        </is>
      </c>
      <c r="C67" s="3" t="inlineStr">
        <is>
          <t xml:space="preserve"> </t>
        </is>
      </c>
    </row>
    <row r="68">
      <c r="A68" s="3" t="inlineStr">
        <is>
          <t>Derivative Asset, Statement of Financial Position [Extensible Enumeration]</t>
        </is>
      </c>
      <c r="B68" s="3" t="inlineStr">
        <is>
          <t>Prepaid Expense and Other Assets</t>
        </is>
      </c>
      <c r="C68" s="3" t="inlineStr">
        <is>
          <t>Prepaid Expense and Other Assets</t>
        </is>
      </c>
    </row>
    <row r="69">
      <c r="A69" s="3" t="inlineStr">
        <is>
          <t>Entergy New Orleans [Member] | Prepayments And Other [Member] | Fixed Transmission Rights (FTRs) [Member] | Not Designated As Hedging Instrument [Member]</t>
        </is>
      </c>
      <c r="B69" s="3" t="inlineStr">
        <is>
          <t xml:space="preserve"> </t>
        </is>
      </c>
      <c r="C69" s="3" t="inlineStr">
        <is>
          <t xml:space="preserve"> </t>
        </is>
      </c>
    </row>
    <row r="70">
      <c r="A70" s="5" t="inlineStr">
        <is>
          <t>Assets:</t>
        </is>
      </c>
      <c r="B70" s="3" t="inlineStr">
        <is>
          <t xml:space="preserve"> </t>
        </is>
      </c>
      <c r="C70" s="3" t="inlineStr">
        <is>
          <t xml:space="preserve"> </t>
        </is>
      </c>
    </row>
    <row r="71">
      <c r="A71" s="3" t="inlineStr">
        <is>
          <t>Derivative Asset, Fair Value, Gross Asset</t>
        </is>
      </c>
      <c r="B71" s="15" t="n">
        <v>1.6</v>
      </c>
      <c r="C71" s="15" t="n">
        <v>0.8</v>
      </c>
    </row>
    <row r="72">
      <c r="A72" s="3" t="inlineStr">
        <is>
          <t>Derivative, Collateral, Obligation to Return Cash</t>
        </is>
      </c>
      <c r="B72" s="14" t="n">
        <v>0.1</v>
      </c>
      <c r="C72" s="4" t="n">
        <v>0</v>
      </c>
    </row>
    <row r="73">
      <c r="A73" s="3" t="inlineStr">
        <is>
          <t>Entergy New Orleans [Member] | Other Current Liabilities [Member] | Natural Gas Swaps [Member] | Not Designated As Hedging Instrument [Member]</t>
        </is>
      </c>
      <c r="B73" s="3" t="inlineStr">
        <is>
          <t xml:space="preserve"> </t>
        </is>
      </c>
      <c r="C73" s="3" t="inlineStr">
        <is>
          <t xml:space="preserve"> </t>
        </is>
      </c>
    </row>
    <row r="74">
      <c r="A74" s="5" t="inlineStr">
        <is>
          <t>Liabilities:</t>
        </is>
      </c>
      <c r="B74" s="3" t="inlineStr">
        <is>
          <t xml:space="preserve"> </t>
        </is>
      </c>
      <c r="C74" s="3" t="inlineStr">
        <is>
          <t xml:space="preserve"> </t>
        </is>
      </c>
    </row>
    <row r="75">
      <c r="A75" s="3" t="inlineStr">
        <is>
          <t>Derivative Liability, Fair Value, Gross Liability</t>
        </is>
      </c>
      <c r="B75" s="3" t="inlineStr">
        <is>
          <t xml:space="preserve"> </t>
        </is>
      </c>
      <c r="C75" s="14" t="n">
        <v>1.5</v>
      </c>
    </row>
    <row r="76">
      <c r="A76" s="3" t="inlineStr">
        <is>
          <t>Derivative, Collateral, Right to Reclaim Cash</t>
        </is>
      </c>
      <c r="B76" s="3" t="inlineStr">
        <is>
          <t xml:space="preserve"> </t>
        </is>
      </c>
      <c r="C76" s="6" t="n">
        <v>0</v>
      </c>
    </row>
    <row r="77">
      <c r="A77" s="3" t="inlineStr">
        <is>
          <t>Entergy Arkansas [Member]</t>
        </is>
      </c>
      <c r="B77" s="3" t="inlineStr">
        <is>
          <t xml:space="preserve"> </t>
        </is>
      </c>
      <c r="C77" s="3" t="inlineStr">
        <is>
          <t xml:space="preserve"> </t>
        </is>
      </c>
    </row>
    <row r="78">
      <c r="A78" s="5" t="inlineStr">
        <is>
          <t>Liabilities:</t>
        </is>
      </c>
      <c r="B78" s="3" t="inlineStr">
        <is>
          <t xml:space="preserve"> </t>
        </is>
      </c>
      <c r="C78" s="3" t="inlineStr">
        <is>
          <t xml:space="preserve"> </t>
        </is>
      </c>
    </row>
    <row r="79">
      <c r="A79" s="3" t="inlineStr">
        <is>
          <t>Letters of Credit Outstanding, Amount</t>
        </is>
      </c>
      <c r="B79" s="15" t="n">
        <v>5.9</v>
      </c>
      <c r="C79" s="3" t="inlineStr">
        <is>
          <t xml:space="preserve"> </t>
        </is>
      </c>
    </row>
    <row r="80">
      <c r="A80" s="3" t="inlineStr">
        <is>
          <t>Entergy Arkansas [Member] | Fixed Transmission Rights (FTRs) [Member] | Not Designated As Hedging Instrument [Member]</t>
        </is>
      </c>
      <c r="B80" s="3" t="inlineStr">
        <is>
          <t xml:space="preserve"> </t>
        </is>
      </c>
      <c r="C80" s="3" t="inlineStr">
        <is>
          <t xml:space="preserve"> </t>
        </is>
      </c>
    </row>
    <row r="81">
      <c r="A81" s="5" t="inlineStr">
        <is>
          <t>Assets:</t>
        </is>
      </c>
      <c r="B81" s="3" t="inlineStr">
        <is>
          <t xml:space="preserve"> </t>
        </is>
      </c>
      <c r="C81" s="3" t="inlineStr">
        <is>
          <t xml:space="preserve"> </t>
        </is>
      </c>
    </row>
    <row r="82">
      <c r="A82" s="3" t="inlineStr">
        <is>
          <t>Derivative Asset, Statement of Financial Position [Extensible Enumeration]</t>
        </is>
      </c>
      <c r="B82" s="3" t="inlineStr">
        <is>
          <t>Prepaid Expense and Other Assets</t>
        </is>
      </c>
      <c r="C82" s="3" t="inlineStr">
        <is>
          <t>Prepaid Expense and Other Assets</t>
        </is>
      </c>
    </row>
    <row r="83">
      <c r="A83" s="3" t="inlineStr">
        <is>
          <t>Entergy Arkansas [Member] | Prepayments And Other [Member] | Fixed Transmission Rights (FTRs) [Member] | Not Designated As Hedging Instrument [Member]</t>
        </is>
      </c>
      <c r="B83" s="3" t="inlineStr">
        <is>
          <t xml:space="preserve"> </t>
        </is>
      </c>
      <c r="C83" s="3" t="inlineStr">
        <is>
          <t xml:space="preserve"> </t>
        </is>
      </c>
    </row>
    <row r="84">
      <c r="A84" s="5" t="inlineStr">
        <is>
          <t>Assets:</t>
        </is>
      </c>
      <c r="B84" s="3" t="inlineStr">
        <is>
          <t xml:space="preserve"> </t>
        </is>
      </c>
      <c r="C84" s="3" t="inlineStr">
        <is>
          <t xml:space="preserve"> </t>
        </is>
      </c>
    </row>
    <row r="85">
      <c r="A85" s="3" t="inlineStr">
        <is>
          <t>Derivative Asset, Fair Value, Gross Asset</t>
        </is>
      </c>
      <c r="B85" s="15" t="n">
        <v>19.8</v>
      </c>
      <c r="C85" s="15" t="n">
        <v>10.3</v>
      </c>
    </row>
    <row r="86">
      <c r="A86" s="3" t="inlineStr">
        <is>
          <t>Derivative, Collateral, Obligation to Return Cash</t>
        </is>
      </c>
      <c r="B86" s="15" t="n">
        <v>-0.2</v>
      </c>
      <c r="C86" s="4" t="n">
        <v>0</v>
      </c>
    </row>
    <row r="87">
      <c r="A87" s="3" t="inlineStr">
        <is>
          <t>Entergy Texas [Member]</t>
        </is>
      </c>
      <c r="B87" s="3" t="inlineStr">
        <is>
          <t xml:space="preserve"> </t>
        </is>
      </c>
      <c r="C87" s="3" t="inlineStr">
        <is>
          <t xml:space="preserve"> </t>
        </is>
      </c>
    </row>
    <row r="88">
      <c r="A88" s="5" t="inlineStr">
        <is>
          <t>Liabilities:</t>
        </is>
      </c>
      <c r="B88" s="3" t="inlineStr">
        <is>
          <t xml:space="preserve"> </t>
        </is>
      </c>
      <c r="C88" s="3" t="inlineStr">
        <is>
          <t xml:space="preserve"> </t>
        </is>
      </c>
    </row>
    <row r="89">
      <c r="A89" s="3" t="inlineStr">
        <is>
          <t>Letters of Credit Outstanding, Amount</t>
        </is>
      </c>
      <c r="B89" s="3" t="inlineStr">
        <is>
          <t xml:space="preserve"> </t>
        </is>
      </c>
      <c r="C89" s="15" t="n">
        <v>2.4</v>
      </c>
    </row>
    <row r="90">
      <c r="A90" s="3" t="inlineStr">
        <is>
          <t>Entergy Texas [Member] | Fixed Transmission Rights (FTRs) [Member] | Not Designated As Hedging Instrument [Member]</t>
        </is>
      </c>
      <c r="B90" s="3" t="inlineStr">
        <is>
          <t xml:space="preserve"> </t>
        </is>
      </c>
      <c r="C90" s="3" t="inlineStr">
        <is>
          <t xml:space="preserve"> </t>
        </is>
      </c>
    </row>
    <row r="91">
      <c r="A91" s="5" t="inlineStr">
        <is>
          <t>Assets:</t>
        </is>
      </c>
      <c r="B91" s="3" t="inlineStr">
        <is>
          <t xml:space="preserve"> </t>
        </is>
      </c>
      <c r="C91" s="3" t="inlineStr">
        <is>
          <t xml:space="preserve"> </t>
        </is>
      </c>
    </row>
    <row r="92">
      <c r="A92" s="3" t="inlineStr">
        <is>
          <t>Derivative Asset, Statement of Financial Position [Extensible Enumeration]</t>
        </is>
      </c>
      <c r="B92" s="3" t="inlineStr">
        <is>
          <t>Prepaid Expense and Other Assets</t>
        </is>
      </c>
      <c r="C92" s="3" t="inlineStr">
        <is>
          <t>Prepaid Expense and Other Assets</t>
        </is>
      </c>
    </row>
    <row r="93">
      <c r="A93" s="3" t="inlineStr">
        <is>
          <t>Entergy Texas [Member] | Prepayments And Other [Member] | Fixed Transmission Rights (FTRs) [Member] | Not Designated As Hedging Instrument [Member]</t>
        </is>
      </c>
      <c r="B93" s="3" t="inlineStr">
        <is>
          <t xml:space="preserve"> </t>
        </is>
      </c>
      <c r="C93" s="3" t="inlineStr">
        <is>
          <t xml:space="preserve"> </t>
        </is>
      </c>
    </row>
    <row r="94">
      <c r="A94" s="5" t="inlineStr">
        <is>
          <t>Assets:</t>
        </is>
      </c>
      <c r="B94" s="3" t="inlineStr">
        <is>
          <t xml:space="preserve"> </t>
        </is>
      </c>
      <c r="C94" s="3" t="inlineStr">
        <is>
          <t xml:space="preserve"> </t>
        </is>
      </c>
    </row>
    <row r="95">
      <c r="A95" s="3" t="inlineStr">
        <is>
          <t>Derivative Asset, Fair Value, Gross Asset</t>
        </is>
      </c>
      <c r="B95" s="15" t="n">
        <v>3.5</v>
      </c>
      <c r="C95" s="15" t="n">
        <v>1.2</v>
      </c>
    </row>
    <row r="96">
      <c r="A96" s="3" t="inlineStr">
        <is>
          <t>Derivative, Collateral, Obligation to Return Cash</t>
        </is>
      </c>
      <c r="B96" s="15" t="n">
        <v>-2.3</v>
      </c>
      <c r="C96" s="15"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25" customWidth="1" min="6" max="6"/>
  </cols>
  <sheetData>
    <row r="1">
      <c r="A1" s="1" t="inlineStr">
        <is>
          <t>Risk Management and Fair Values (Derivative Instruments Not Designated As Hedging Instruments On The Consolidated Statements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uel, Fuel Related Expenses And Gas Purchased For Resale [Member] | Natural Gas Swaps [Member] | Not Designated As Hedging Instrument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Effect Of Derivative Instruments Not Designated As Hedging Instruments On The Consolidated Statements Of Incom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rivative, Gain (Loss), Statement of Income or Comprehensive Income [Extensible Enumeration]</t>
        </is>
      </c>
      <c r="B5" s="3" t="inlineStr">
        <is>
          <t>Utilities Operating Expense, Fuel Used</t>
        </is>
      </c>
      <c r="C5" s="3" t="inlineStr">
        <is>
          <t>Utilities Operating Expense, Fuel Used</t>
        </is>
      </c>
      <c r="D5" s="3" t="inlineStr">
        <is>
          <t>Utilities Operating Expense, Fuel Used</t>
        </is>
      </c>
      <c r="E5" s="3" t="inlineStr">
        <is>
          <t>Utilities Operating Expense, Fuel Used</t>
        </is>
      </c>
      <c r="F5" s="3" t="inlineStr">
        <is>
          <t xml:space="preserve"> </t>
        </is>
      </c>
    </row>
    <row r="6">
      <c r="A6" s="3" t="inlineStr">
        <is>
          <t>Purchased Power Expense [Member] | Fixed Transmission Rights (FTRs) [Member] | Not Designated As Hedging Instru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Effect Of Derivative Instruments Not Designated As Hedging Instruments On The Consolidated Statements Of Incom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rivative, Gain (Loss), Statement of Income or Comprehensive Income [Extensible Enumeration]</t>
        </is>
      </c>
      <c r="B8" s="3" t="inlineStr">
        <is>
          <t>Utilities Operating Expense, Purchased Power</t>
        </is>
      </c>
      <c r="C8" s="3" t="inlineStr">
        <is>
          <t>Utilities Operating Expense, Purchased Power</t>
        </is>
      </c>
      <c r="D8" s="3" t="inlineStr">
        <is>
          <t>Utilities Operating Expense, Purchased Power</t>
        </is>
      </c>
      <c r="E8" s="3" t="inlineStr">
        <is>
          <t>Utilities Operating Expense, Purchased Power</t>
        </is>
      </c>
      <c r="F8" s="3" t="inlineStr">
        <is>
          <t xml:space="preserve"> </t>
        </is>
      </c>
    </row>
    <row r="9">
      <c r="A9" s="3" t="inlineStr">
        <is>
          <t>Entergy Arkansa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Effect Of Derivative Instruments Not Designated As Hedging Instruments On The Consolidated Statements Of Incom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etters of Credit Outstanding, Amount</t>
        </is>
      </c>
      <c r="B11" s="15" t="n">
        <v>5.9</v>
      </c>
      <c r="C11" s="3" t="inlineStr">
        <is>
          <t xml:space="preserve"> </t>
        </is>
      </c>
      <c r="D11" s="15" t="n">
        <v>5.9</v>
      </c>
      <c r="E11" s="3" t="inlineStr">
        <is>
          <t xml:space="preserve"> </t>
        </is>
      </c>
      <c r="F11" s="3" t="inlineStr">
        <is>
          <t xml:space="preserve"> </t>
        </is>
      </c>
    </row>
    <row r="12">
      <c r="A12" s="3" t="inlineStr">
        <is>
          <t>Entergy Arkansas [Member] | Purchased Power Expense [Member] | Fixed Transmission Rights (FTRs) [Member] | Not Designated As Hedging Instru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Effect Of Derivative Instruments Not Designated As Hedging Instruments On The Consolidated Statements Of Incom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rivative, Gain (Loss), Statement of Income or Comprehensive Income [Extensible Enumeration]</t>
        </is>
      </c>
      <c r="B14" s="3" t="inlineStr">
        <is>
          <t>Utilities Operating Expense, Purchased Power</t>
        </is>
      </c>
      <c r="C14" s="3" t="inlineStr">
        <is>
          <t>Utilities Operating Expense, Purchased Power</t>
        </is>
      </c>
      <c r="D14" s="3" t="inlineStr">
        <is>
          <t>Utilities Operating Expense, Purchased Power</t>
        </is>
      </c>
      <c r="E14" s="3" t="inlineStr">
        <is>
          <t>Utilities Operating Expense, Purchased Power</t>
        </is>
      </c>
      <c r="F14" s="3" t="inlineStr">
        <is>
          <t xml:space="preserve"> </t>
        </is>
      </c>
    </row>
    <row r="15">
      <c r="A15" s="3" t="inlineStr">
        <is>
          <t>Entergy Louisiana [Member] | Natural Gas Swaps [Member] | Not Designated As Hedging Instru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Effect Of Derivative Instruments Not Designated As Hedging Instruments On The Consolidated Statements Of Incom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rivative Asset, Noncurrent, Statement of Financial Position [Extensible Enumeration]</t>
        </is>
      </c>
      <c r="B17" s="3" t="inlineStr">
        <is>
          <t xml:space="preserve"> </t>
        </is>
      </c>
      <c r="C17" s="3" t="inlineStr">
        <is>
          <t xml:space="preserve"> </t>
        </is>
      </c>
      <c r="D17" s="3" t="inlineStr">
        <is>
          <t xml:space="preserve"> </t>
        </is>
      </c>
      <c r="E17" s="3" t="inlineStr">
        <is>
          <t xml:space="preserve"> </t>
        </is>
      </c>
      <c r="F17" s="3" t="inlineStr">
        <is>
          <t>Other Assets, Noncurrent</t>
        </is>
      </c>
    </row>
    <row r="18">
      <c r="A18" s="3" t="inlineStr">
        <is>
          <t>Entergy Louisiana [Member] | Fuel, Fuel Related Expenses And Gas Purchased For Resale [Member] | Natural Gas Swaps [Member] | Not Designated As Hedging Instru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Effect Of Derivative Instruments Not Designated As Hedging Instruments On The Consolidated Statements Of Incom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rivative, Gain (Loss), Statement of Income or Comprehensive Income [Extensible Enumeration]</t>
        </is>
      </c>
      <c r="B20" s="3" t="inlineStr">
        <is>
          <t>Utilities Operating Expense, Fuel Used</t>
        </is>
      </c>
      <c r="C20" s="3" t="inlineStr">
        <is>
          <t>Utilities Operating Expense, Fuel Used</t>
        </is>
      </c>
      <c r="D20" s="3" t="inlineStr">
        <is>
          <t>Utilities Operating Expense, Fuel Used</t>
        </is>
      </c>
      <c r="E20" s="3" t="inlineStr">
        <is>
          <t>Utilities Operating Expense, Fuel Used</t>
        </is>
      </c>
      <c r="F20" s="3" t="inlineStr">
        <is>
          <t xml:space="preserve"> </t>
        </is>
      </c>
    </row>
    <row r="21">
      <c r="A21" s="3" t="inlineStr">
        <is>
          <t>Entergy Louisiana [Member] | Purchased Power Expense [Member] | Fixed Transmission Rights (FTRs) [Member] | Not Designated As Hedging Instrumen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Effect Of Derivative Instruments Not Designated As Hedging Instruments On The Consolidated Statements Of Income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rivative, Gain (Loss), Statement of Income or Comprehensive Income [Extensible Enumeration]</t>
        </is>
      </c>
      <c r="B23" s="3" t="inlineStr">
        <is>
          <t>Utilities Operating Expense, Purchased Power</t>
        </is>
      </c>
      <c r="C23" s="3" t="inlineStr">
        <is>
          <t>Utilities Operating Expense, Purchased Power</t>
        </is>
      </c>
      <c r="D23" s="3" t="inlineStr">
        <is>
          <t>Utilities Operating Expense, Purchased Power</t>
        </is>
      </c>
      <c r="E23" s="3" t="inlineStr">
        <is>
          <t>Utilities Operating Expense, Purchased Power</t>
        </is>
      </c>
      <c r="F23" s="3" t="inlineStr">
        <is>
          <t xml:space="preserve"> </t>
        </is>
      </c>
    </row>
    <row r="24">
      <c r="A24" s="3" t="inlineStr">
        <is>
          <t>Entergy Mississippi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Effect Of Derivative Instruments Not Designated As Hedging Instruments On The Consolidated Statements Of Incom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etters of Credit Outstanding, Amount</t>
        </is>
      </c>
      <c r="B26" s="3" t="inlineStr">
        <is>
          <t xml:space="preserve"> </t>
        </is>
      </c>
      <c r="C26" s="3" t="inlineStr">
        <is>
          <t xml:space="preserve"> </t>
        </is>
      </c>
      <c r="D26" s="3" t="inlineStr">
        <is>
          <t xml:space="preserve"> </t>
        </is>
      </c>
      <c r="E26" s="3" t="inlineStr">
        <is>
          <t xml:space="preserve"> </t>
        </is>
      </c>
      <c r="F26" s="15" t="n">
        <v>0.2</v>
      </c>
    </row>
    <row r="27">
      <c r="A27" s="3" t="inlineStr">
        <is>
          <t>Entergy Mississippi [Member] | Natural Gas Swaps [Member] | Not Designated As Hedging Instrument [Member] | Other Current Liabilitie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Effect Of Derivative Instruments Not Designated As Hedging Instruments On The Consolidated Statements Of Incom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rivative Liability, Fair Value, Gross Liability</t>
        </is>
      </c>
      <c r="B29" s="15" t="n">
        <v>12.6</v>
      </c>
      <c r="C29" s="3" t="inlineStr">
        <is>
          <t xml:space="preserve"> </t>
        </is>
      </c>
      <c r="D29" s="15" t="n">
        <v>12.6</v>
      </c>
      <c r="E29" s="3" t="inlineStr">
        <is>
          <t xml:space="preserve"> </t>
        </is>
      </c>
      <c r="F29" s="4" t="n">
        <v>24</v>
      </c>
    </row>
    <row r="30">
      <c r="A30" s="3" t="inlineStr">
        <is>
          <t>Derivative, Collateral, Right to Reclaim Cash</t>
        </is>
      </c>
      <c r="B30" s="6" t="n">
        <v>0</v>
      </c>
      <c r="C30" s="3" t="inlineStr">
        <is>
          <t xml:space="preserve"> </t>
        </is>
      </c>
      <c r="D30" s="6" t="n">
        <v>0</v>
      </c>
      <c r="E30" s="3" t="inlineStr">
        <is>
          <t xml:space="preserve"> </t>
        </is>
      </c>
      <c r="F30" s="4" t="n">
        <v>0</v>
      </c>
    </row>
    <row r="31">
      <c r="A31" s="3" t="inlineStr">
        <is>
          <t>Entergy Mississippi [Member] | Fuel, Fuel Related Expenses And Gas Purchased For Resale [Member] | Natural Gas Swaps [Member] | Not Designated As Hedging Instrumen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Effect Of Derivative Instruments Not Designated As Hedging Instruments On The Consolidated Statements Of Incom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Derivative, Gain (Loss), Statement of Income or Comprehensive Income [Extensible Enumeration]</t>
        </is>
      </c>
      <c r="B33" s="3" t="inlineStr">
        <is>
          <t>Utilities Operating Expense, Fuel Used</t>
        </is>
      </c>
      <c r="C33" s="3" t="inlineStr">
        <is>
          <t>Utilities Operating Expense, Fuel Used</t>
        </is>
      </c>
      <c r="D33" s="3" t="inlineStr">
        <is>
          <t>Utilities Operating Expense, Fuel Used</t>
        </is>
      </c>
      <c r="E33" s="3" t="inlineStr">
        <is>
          <t>Utilities Operating Expense, Fuel Used</t>
        </is>
      </c>
      <c r="F33" s="3" t="inlineStr">
        <is>
          <t xml:space="preserve"> </t>
        </is>
      </c>
    </row>
    <row r="34">
      <c r="A34" s="3" t="inlineStr">
        <is>
          <t>Entergy Mississippi [Member] | Purchased Power Expense [Member] | Fixed Transmission Rights (FTRs) [Member] | Not Designated As Hedging Instrument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Effect Of Derivative Instruments Not Designated As Hedging Instruments On The Consolidated Statements Of Incom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erivative, Gain (Loss), Statement of Income or Comprehensive Income [Extensible Enumeration]</t>
        </is>
      </c>
      <c r="B36" s="3" t="inlineStr">
        <is>
          <t>Utilities Operating Expense, Purchased Power</t>
        </is>
      </c>
      <c r="C36" s="3" t="inlineStr">
        <is>
          <t>Utilities Operating Expense, Purchased Power</t>
        </is>
      </c>
      <c r="D36" s="3" t="inlineStr">
        <is>
          <t>Utilities Operating Expense, Purchased Power</t>
        </is>
      </c>
      <c r="E36" s="3" t="inlineStr">
        <is>
          <t>Utilities Operating Expense, Purchased Power</t>
        </is>
      </c>
      <c r="F36" s="3" t="inlineStr">
        <is>
          <t xml:space="preserve"> </t>
        </is>
      </c>
    </row>
    <row r="37">
      <c r="A37" s="3" t="inlineStr">
        <is>
          <t>Entergy New Orlean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Effect Of Derivative Instruments Not Designated As Hedging Instruments On The Consolidated Statements Of Income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Letters of Credit Outstanding, Amount</t>
        </is>
      </c>
      <c r="B39" s="3" t="inlineStr">
        <is>
          <t xml:space="preserve"> </t>
        </is>
      </c>
      <c r="C39" s="3" t="inlineStr">
        <is>
          <t xml:space="preserve"> </t>
        </is>
      </c>
      <c r="D39" s="3" t="inlineStr">
        <is>
          <t xml:space="preserve"> </t>
        </is>
      </c>
      <c r="E39" s="3" t="inlineStr">
        <is>
          <t xml:space="preserve"> </t>
        </is>
      </c>
      <c r="F39" s="14" t="n">
        <v>0.2</v>
      </c>
    </row>
    <row r="40">
      <c r="A40" s="3" t="inlineStr">
        <is>
          <t>Entergy New Orleans [Member] | Natural Gas Swaps [Member] | Not Designated As Hedging Instrument [Member] | Other Current Liabilities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Effect Of Derivative Instruments Not Designated As Hedging Instruments On The Consolidated Statements Of Incom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Derivative Liability, Fair Value, Gross Liability</t>
        </is>
      </c>
      <c r="B42" s="3" t="inlineStr">
        <is>
          <t xml:space="preserve"> </t>
        </is>
      </c>
      <c r="C42" s="3" t="inlineStr">
        <is>
          <t xml:space="preserve"> </t>
        </is>
      </c>
      <c r="D42" s="3" t="inlineStr">
        <is>
          <t xml:space="preserve"> </t>
        </is>
      </c>
      <c r="E42" s="3" t="inlineStr">
        <is>
          <t xml:space="preserve"> </t>
        </is>
      </c>
      <c r="F42" s="14" t="n">
        <v>1.5</v>
      </c>
    </row>
    <row r="43">
      <c r="A43" s="3" t="inlineStr">
        <is>
          <t>Derivative, Collateral, Right to Reclaim Cash</t>
        </is>
      </c>
      <c r="B43" s="3" t="inlineStr">
        <is>
          <t xml:space="preserve"> </t>
        </is>
      </c>
      <c r="C43" s="3" t="inlineStr">
        <is>
          <t xml:space="preserve"> </t>
        </is>
      </c>
      <c r="D43" s="3" t="inlineStr">
        <is>
          <t xml:space="preserve"> </t>
        </is>
      </c>
      <c r="E43" s="3" t="inlineStr">
        <is>
          <t xml:space="preserve"> </t>
        </is>
      </c>
      <c r="F43" s="4" t="n">
        <v>0</v>
      </c>
    </row>
    <row r="44">
      <c r="A44" s="3" t="inlineStr">
        <is>
          <t>Entergy New Orleans [Member] | Fuel, Fuel Related Expenses And Gas Purchased For Resale [Member] | Natural Gas Swaps [Member] | Not Designated As Hedging Instrum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Effect Of Derivative Instruments Not Designated As Hedging Instruments On The Consolidated Statements Of Incom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Derivative, Gain (Loss), Statement of Income or Comprehensive Income [Extensible Enumeration]</t>
        </is>
      </c>
      <c r="B46" s="3" t="inlineStr">
        <is>
          <t>Utilities Operating Expense, Fuel Used</t>
        </is>
      </c>
      <c r="C46" s="3" t="inlineStr">
        <is>
          <t>Utilities Operating Expense, Fuel Used</t>
        </is>
      </c>
      <c r="D46" s="3" t="inlineStr">
        <is>
          <t>Utilities Operating Expense, Fuel Used</t>
        </is>
      </c>
      <c r="E46" s="3" t="inlineStr">
        <is>
          <t>Utilities Operating Expense, Fuel Used</t>
        </is>
      </c>
      <c r="F46" s="3" t="inlineStr">
        <is>
          <t xml:space="preserve"> </t>
        </is>
      </c>
    </row>
    <row r="47">
      <c r="A47" s="3" t="inlineStr">
        <is>
          <t>Entergy New Orleans [Member] | Purchased Power Expense [Member] | Fixed Transmission Rights (FTRs) [Member] | Not Designated As Hedging Instrument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Effect Of Derivative Instruments Not Designated As Hedging Instruments On The Consolidated Statements Of Income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Derivative, Gain (Loss), Statement of Income or Comprehensive Income [Extensible Enumeration]</t>
        </is>
      </c>
      <c r="B49" s="3" t="inlineStr">
        <is>
          <t>Utilities Operating Expense, Purchased Power</t>
        </is>
      </c>
      <c r="C49" s="3" t="inlineStr">
        <is>
          <t>Utilities Operating Expense, Purchased Power</t>
        </is>
      </c>
      <c r="D49" s="3" t="inlineStr">
        <is>
          <t>Utilities Operating Expense, Purchased Power</t>
        </is>
      </c>
      <c r="E49" s="3" t="inlineStr">
        <is>
          <t>Utilities Operating Expense, Purchased Power</t>
        </is>
      </c>
      <c r="F49" s="3" t="inlineStr">
        <is>
          <t xml:space="preserve"> </t>
        </is>
      </c>
    </row>
    <row r="50">
      <c r="A50" s="3" t="inlineStr">
        <is>
          <t>Entergy Texas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Effect Of Derivative Instruments Not Designated As Hedging Instruments On The Consolidated Statements Of Income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Letters of Credit Outstanding, Amount</t>
        </is>
      </c>
      <c r="B52" s="3" t="inlineStr">
        <is>
          <t xml:space="preserve"> </t>
        </is>
      </c>
      <c r="C52" s="3" t="inlineStr">
        <is>
          <t xml:space="preserve"> </t>
        </is>
      </c>
      <c r="D52" s="3" t="inlineStr">
        <is>
          <t xml:space="preserve"> </t>
        </is>
      </c>
      <c r="E52" s="3" t="inlineStr">
        <is>
          <t xml:space="preserve"> </t>
        </is>
      </c>
      <c r="F52" s="15" t="n">
        <v>2.4</v>
      </c>
    </row>
    <row r="53">
      <c r="A53" s="3" t="inlineStr">
        <is>
          <t>Entergy Texas [Member] | Purchased Power Expense [Member] | Fixed Transmission Rights (FTRs) [Member] | Not Designated As Hedging Instrument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Effect Of Derivative Instruments Not Designated As Hedging Instruments On The Consolidated Statements Of Income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Derivative, Gain (Loss), Statement of Income or Comprehensive Income [Extensible Enumeration]</t>
        </is>
      </c>
      <c r="B55" s="3" t="inlineStr">
        <is>
          <t>Utilities Operating Expense, Purchased Power</t>
        </is>
      </c>
      <c r="C55" s="3" t="inlineStr">
        <is>
          <t>Utilities Operating Expense, Purchased Power</t>
        </is>
      </c>
      <c r="D55" s="3" t="inlineStr">
        <is>
          <t>Utilities Operating Expense, Purchased Power</t>
        </is>
      </c>
      <c r="E55" s="3" t="inlineStr">
        <is>
          <t>Utilities Operating Expense, Purchased Power</t>
        </is>
      </c>
      <c r="F55"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Assets And Liabilities At Fair Value On A Recurring Basis) (Details) - USD ($) $ in Thousands</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Cash Equivalents, at Carrying Value</t>
        </is>
      </c>
      <c r="B3" s="6" t="n">
        <v>1126621</v>
      </c>
      <c r="C3" s="6" t="n">
        <v>108874</v>
      </c>
    </row>
    <row r="4">
      <c r="A4" s="5" t="inlineStr">
        <is>
          <t>Assets at fair value on a recurring basis</t>
        </is>
      </c>
      <c r="B4" s="3" t="inlineStr">
        <is>
          <t xml:space="preserve"> </t>
        </is>
      </c>
      <c r="C4" s="3" t="inlineStr">
        <is>
          <t xml:space="preserve"> </t>
        </is>
      </c>
    </row>
    <row r="5">
      <c r="A5" s="3" t="inlineStr">
        <is>
          <t>Securitization recovery trust account</t>
        </is>
      </c>
      <c r="B5" s="4" t="n">
        <v>5000</v>
      </c>
      <c r="C5" s="4" t="n">
        <v>13000</v>
      </c>
    </row>
    <row r="6">
      <c r="A6" s="3" t="inlineStr">
        <is>
          <t>Replacement Reserve Escrow</t>
        </is>
      </c>
      <c r="B6" s="4" t="n">
        <v>411000</v>
      </c>
      <c r="C6" s="4" t="n">
        <v>402000</v>
      </c>
    </row>
    <row r="7">
      <c r="A7" s="5" t="inlineStr">
        <is>
          <t>Liabilities at fair value on a recurring basis</t>
        </is>
      </c>
      <c r="B7" s="3" t="inlineStr">
        <is>
          <t xml:space="preserve"> </t>
        </is>
      </c>
      <c r="C7" s="3" t="inlineStr">
        <is>
          <t xml:space="preserve"> </t>
        </is>
      </c>
    </row>
    <row r="8">
      <c r="A8" s="3" t="inlineStr">
        <is>
          <t>Assets, Fair Value Disclosure</t>
        </is>
      </c>
      <c r="B8" s="4" t="n">
        <v>6145000</v>
      </c>
      <c r="C8" s="4" t="n">
        <v>4681000</v>
      </c>
    </row>
    <row r="9">
      <c r="A9" s="3" t="inlineStr">
        <is>
          <t>Gas Hedge Contracts [Member]</t>
        </is>
      </c>
      <c r="B9" s="3" t="inlineStr">
        <is>
          <t xml:space="preserve"> </t>
        </is>
      </c>
      <c r="C9" s="3" t="inlineStr">
        <is>
          <t xml:space="preserve"> </t>
        </is>
      </c>
    </row>
    <row r="10">
      <c r="A10" s="5" t="inlineStr">
        <is>
          <t>Liabilities at fair value on a recurring basis</t>
        </is>
      </c>
      <c r="B10" s="3" t="inlineStr">
        <is>
          <t xml:space="preserve"> </t>
        </is>
      </c>
      <c r="C10" s="3" t="inlineStr">
        <is>
          <t xml:space="preserve"> </t>
        </is>
      </c>
    </row>
    <row r="11">
      <c r="A11" s="3" t="inlineStr">
        <is>
          <t>Liabilities, Fair Value Disclosure on Recurring Basis</t>
        </is>
      </c>
      <c r="B11" s="4" t="n">
        <v>12000</v>
      </c>
      <c r="C11" s="4" t="n">
        <v>25000</v>
      </c>
    </row>
    <row r="12">
      <c r="A12" s="3" t="inlineStr">
        <is>
          <t>Debt Securities [Member]</t>
        </is>
      </c>
      <c r="B12" s="3" t="inlineStr">
        <is>
          <t xml:space="preserve"> </t>
        </is>
      </c>
      <c r="C12" s="3" t="inlineStr">
        <is>
          <t xml:space="preserve"> </t>
        </is>
      </c>
    </row>
    <row r="13">
      <c r="A13" s="5" t="inlineStr">
        <is>
          <t>Assets at fair value on a recurring basis</t>
        </is>
      </c>
      <c r="B13" s="3" t="inlineStr">
        <is>
          <t xml:space="preserve"> </t>
        </is>
      </c>
      <c r="C13" s="3" t="inlineStr">
        <is>
          <t xml:space="preserve"> </t>
        </is>
      </c>
    </row>
    <row r="14">
      <c r="A14" s="3" t="inlineStr">
        <is>
          <t>Decommissioning Fund Investments, Fair Value</t>
        </is>
      </c>
      <c r="B14" s="4" t="n">
        <v>1707000</v>
      </c>
      <c r="C14" s="4" t="n">
        <v>1656000</v>
      </c>
    </row>
    <row r="15">
      <c r="A15" s="3" t="inlineStr">
        <is>
          <t>Common trust funds valued using Net Asset Value [Domain]</t>
        </is>
      </c>
      <c r="B15" s="3" t="inlineStr">
        <is>
          <t xml:space="preserve"> </t>
        </is>
      </c>
      <c r="C15" s="3" t="inlineStr">
        <is>
          <t xml:space="preserve"> </t>
        </is>
      </c>
    </row>
    <row r="16">
      <c r="A16" s="5" t="inlineStr">
        <is>
          <t>Assets at fair value on a recurring basis</t>
        </is>
      </c>
      <c r="B16" s="3" t="inlineStr">
        <is>
          <t xml:space="preserve"> </t>
        </is>
      </c>
      <c r="C16" s="3" t="inlineStr">
        <is>
          <t xml:space="preserve"> </t>
        </is>
      </c>
    </row>
    <row r="17">
      <c r="A17" s="3" t="inlineStr">
        <is>
          <t>Decommissioning Fund Investments, Fair Value</t>
        </is>
      </c>
      <c r="B17" s="4" t="n">
        <v>2834000</v>
      </c>
      <c r="C17" s="4" t="n">
        <v>2442000</v>
      </c>
    </row>
    <row r="18">
      <c r="A18" s="3" t="inlineStr">
        <is>
          <t>Gas Hedge Contracts Assets [Member]</t>
        </is>
      </c>
      <c r="B18" s="3" t="inlineStr">
        <is>
          <t xml:space="preserve"> </t>
        </is>
      </c>
      <c r="C18" s="3" t="inlineStr">
        <is>
          <t xml:space="preserve"> </t>
        </is>
      </c>
    </row>
    <row r="19">
      <c r="A19" s="5" t="inlineStr">
        <is>
          <t>Assets at fair value on a recurring basis</t>
        </is>
      </c>
      <c r="B19" s="3" t="inlineStr">
        <is>
          <t xml:space="preserve"> </t>
        </is>
      </c>
      <c r="C19" s="3" t="inlineStr">
        <is>
          <t xml:space="preserve"> </t>
        </is>
      </c>
    </row>
    <row r="20">
      <c r="A20" s="3" t="inlineStr">
        <is>
          <t>Derivative Asset</t>
        </is>
      </c>
      <c r="B20" s="4" t="n">
        <v>2000</v>
      </c>
      <c r="C20" s="4" t="n">
        <v>16000</v>
      </c>
    </row>
    <row r="21">
      <c r="A21" s="3" t="inlineStr">
        <is>
          <t>Fixed Transmission Rights (FTRs) [Member]</t>
        </is>
      </c>
      <c r="B21" s="3" t="inlineStr">
        <is>
          <t xml:space="preserve"> </t>
        </is>
      </c>
      <c r="C21" s="3" t="inlineStr">
        <is>
          <t xml:space="preserve"> </t>
        </is>
      </c>
    </row>
    <row r="22">
      <c r="A22" s="5" t="inlineStr">
        <is>
          <t>Assets at fair value on a recurring basis</t>
        </is>
      </c>
      <c r="B22" s="3" t="inlineStr">
        <is>
          <t xml:space="preserve"> </t>
        </is>
      </c>
      <c r="C22" s="3" t="inlineStr">
        <is>
          <t xml:space="preserve"> </t>
        </is>
      </c>
    </row>
    <row r="23">
      <c r="A23" s="3" t="inlineStr">
        <is>
          <t>Derivative Asset</t>
        </is>
      </c>
      <c r="B23" s="4" t="n">
        <v>40000</v>
      </c>
      <c r="C23" s="4" t="n">
        <v>19000</v>
      </c>
    </row>
    <row r="24">
      <c r="A24" s="3" t="inlineStr">
        <is>
          <t>Equity Securities [Member]</t>
        </is>
      </c>
      <c r="B24" s="3" t="inlineStr">
        <is>
          <t xml:space="preserve"> </t>
        </is>
      </c>
      <c r="C24" s="3" t="inlineStr">
        <is>
          <t xml:space="preserve"> </t>
        </is>
      </c>
    </row>
    <row r="25">
      <c r="A25" s="5" t="inlineStr">
        <is>
          <t>Assets at fair value on a recurring basis</t>
        </is>
      </c>
      <c r="B25" s="3" t="inlineStr">
        <is>
          <t xml:space="preserve"> </t>
        </is>
      </c>
      <c r="C25" s="3" t="inlineStr">
        <is>
          <t xml:space="preserve"> </t>
        </is>
      </c>
    </row>
    <row r="26">
      <c r="A26" s="3" t="inlineStr">
        <is>
          <t>Decommissioning Fund Investments, Fair Value</t>
        </is>
      </c>
      <c r="B26" s="4" t="n">
        <v>19000</v>
      </c>
      <c r="C26" s="4" t="n">
        <v>24000</v>
      </c>
    </row>
    <row r="27">
      <c r="A27" s="3" t="inlineStr">
        <is>
          <t>Fair Value Inputs Level 1 [Member]</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Cash Equivalents, at Carrying Value</t>
        </is>
      </c>
      <c r="B29" s="4" t="n">
        <v>1127000</v>
      </c>
      <c r="C29" s="4" t="n">
        <v>109000</v>
      </c>
    </row>
    <row r="30">
      <c r="A30" s="5" t="inlineStr">
        <is>
          <t>Assets at fair value on a recurring basis</t>
        </is>
      </c>
      <c r="B30" s="3" t="inlineStr">
        <is>
          <t xml:space="preserve"> </t>
        </is>
      </c>
      <c r="C30" s="3" t="inlineStr">
        <is>
          <t xml:space="preserve"> </t>
        </is>
      </c>
    </row>
    <row r="31">
      <c r="A31" s="3" t="inlineStr">
        <is>
          <t>Securitization recovery trust account</t>
        </is>
      </c>
      <c r="B31" s="4" t="n">
        <v>5000</v>
      </c>
      <c r="C31" s="4" t="n">
        <v>13000</v>
      </c>
    </row>
    <row r="32">
      <c r="A32" s="3" t="inlineStr">
        <is>
          <t>Replacement Reserve Escrow</t>
        </is>
      </c>
      <c r="B32" s="4" t="n">
        <v>411000</v>
      </c>
      <c r="C32" s="4" t="n">
        <v>402000</v>
      </c>
    </row>
    <row r="33">
      <c r="A33" s="3" t="inlineStr">
        <is>
          <t>Equity Securities, FV-NI</t>
        </is>
      </c>
      <c r="B33" s="4" t="n">
        <v>19000</v>
      </c>
      <c r="C33" s="4" t="n">
        <v>24000</v>
      </c>
    </row>
    <row r="34">
      <c r="A34" s="3" t="inlineStr">
        <is>
          <t>Debt Securities</t>
        </is>
      </c>
      <c r="B34" s="4" t="n">
        <v>586000</v>
      </c>
      <c r="C34" s="4" t="n">
        <v>534000</v>
      </c>
    </row>
    <row r="35">
      <c r="A35" s="5" t="inlineStr">
        <is>
          <t>Liabilities at fair value on a recurring basis</t>
        </is>
      </c>
      <c r="B35" s="3" t="inlineStr">
        <is>
          <t xml:space="preserve"> </t>
        </is>
      </c>
      <c r="C35" s="3" t="inlineStr">
        <is>
          <t xml:space="preserve"> </t>
        </is>
      </c>
    </row>
    <row r="36">
      <c r="A36" s="3" t="inlineStr">
        <is>
          <t>Assets, Fair Value Disclosure</t>
        </is>
      </c>
      <c r="B36" s="4" t="n">
        <v>2150000</v>
      </c>
      <c r="C36" s="4" t="n">
        <v>1095000</v>
      </c>
    </row>
    <row r="37">
      <c r="A37" s="3" t="inlineStr">
        <is>
          <t>Fair Value Inputs Level 1 [Member] | Gas Hedge Contracts [Member]</t>
        </is>
      </c>
      <c r="B37" s="3" t="inlineStr">
        <is>
          <t xml:space="preserve"> </t>
        </is>
      </c>
      <c r="C37" s="3" t="inlineStr">
        <is>
          <t xml:space="preserve"> </t>
        </is>
      </c>
    </row>
    <row r="38">
      <c r="A38" s="5" t="inlineStr">
        <is>
          <t>Liabilities at fair value on a recurring basis</t>
        </is>
      </c>
      <c r="B38" s="3" t="inlineStr">
        <is>
          <t xml:space="preserve"> </t>
        </is>
      </c>
      <c r="C38" s="3" t="inlineStr">
        <is>
          <t xml:space="preserve"> </t>
        </is>
      </c>
    </row>
    <row r="39">
      <c r="A39" s="3" t="inlineStr">
        <is>
          <t>Liabilities, Fair Value Disclosure on Recurring Basis</t>
        </is>
      </c>
      <c r="B39" s="4" t="n">
        <v>12000</v>
      </c>
      <c r="C39" s="4" t="n">
        <v>25000</v>
      </c>
    </row>
    <row r="40">
      <c r="A40" s="3" t="inlineStr">
        <is>
          <t>Fair Value Inputs Level 1 [Member] | Gas Hedge Contracts Assets [Member]</t>
        </is>
      </c>
      <c r="B40" s="3" t="inlineStr">
        <is>
          <t xml:space="preserve"> </t>
        </is>
      </c>
      <c r="C40" s="3" t="inlineStr">
        <is>
          <t xml:space="preserve"> </t>
        </is>
      </c>
    </row>
    <row r="41">
      <c r="A41" s="5" t="inlineStr">
        <is>
          <t>Assets at fair value on a recurring basis</t>
        </is>
      </c>
      <c r="B41" s="3" t="inlineStr">
        <is>
          <t xml:space="preserve"> </t>
        </is>
      </c>
      <c r="C41" s="3" t="inlineStr">
        <is>
          <t xml:space="preserve"> </t>
        </is>
      </c>
    </row>
    <row r="42">
      <c r="A42" s="3" t="inlineStr">
        <is>
          <t>Derivative Asset</t>
        </is>
      </c>
      <c r="B42" s="4" t="n">
        <v>2000</v>
      </c>
      <c r="C42" s="4" t="n">
        <v>13000</v>
      </c>
    </row>
    <row r="43">
      <c r="A43" s="3" t="inlineStr">
        <is>
          <t>Fair Value Inputs Level 1 [Member] | Fixed Transmission Rights (FTRs) [Member]</t>
        </is>
      </c>
      <c r="B43" s="3" t="inlineStr">
        <is>
          <t xml:space="preserve"> </t>
        </is>
      </c>
      <c r="C43" s="3" t="inlineStr">
        <is>
          <t xml:space="preserve"> </t>
        </is>
      </c>
    </row>
    <row r="44">
      <c r="A44" s="5" t="inlineStr">
        <is>
          <t>Assets at fair value on a recurring basis</t>
        </is>
      </c>
      <c r="B44" s="3" t="inlineStr">
        <is>
          <t xml:space="preserve"> </t>
        </is>
      </c>
      <c r="C44" s="3" t="inlineStr">
        <is>
          <t xml:space="preserve"> </t>
        </is>
      </c>
    </row>
    <row r="45">
      <c r="A45" s="3" t="inlineStr">
        <is>
          <t>Derivative Asset</t>
        </is>
      </c>
      <c r="B45" s="4" t="n">
        <v>0</v>
      </c>
      <c r="C45" s="4" t="n">
        <v>0</v>
      </c>
    </row>
    <row r="46">
      <c r="A46" s="3" t="inlineStr">
        <is>
          <t>Fair Value, Inputs, Level 2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Cash Equivalents, at Carrying Value</t>
        </is>
      </c>
      <c r="B48" s="4" t="n">
        <v>0</v>
      </c>
      <c r="C48" s="4" t="n">
        <v>0</v>
      </c>
    </row>
    <row r="49">
      <c r="A49" s="5" t="inlineStr">
        <is>
          <t>Assets at fair value on a recurring basis</t>
        </is>
      </c>
      <c r="B49" s="3" t="inlineStr">
        <is>
          <t xml:space="preserve"> </t>
        </is>
      </c>
      <c r="C49" s="3" t="inlineStr">
        <is>
          <t xml:space="preserve"> </t>
        </is>
      </c>
    </row>
    <row r="50">
      <c r="A50" s="3" t="inlineStr">
        <is>
          <t>Securitization recovery trust account</t>
        </is>
      </c>
      <c r="B50" s="4" t="n">
        <v>0</v>
      </c>
      <c r="C50" s="4" t="n">
        <v>0</v>
      </c>
    </row>
    <row r="51">
      <c r="A51" s="3" t="inlineStr">
        <is>
          <t>Replacement Reserve Escrow</t>
        </is>
      </c>
      <c r="B51" s="4" t="n">
        <v>0</v>
      </c>
      <c r="C51" s="4" t="n">
        <v>0</v>
      </c>
    </row>
    <row r="52">
      <c r="A52" s="3" t="inlineStr">
        <is>
          <t>Equity Securities, FV-NI</t>
        </is>
      </c>
      <c r="B52" s="4" t="n">
        <v>0</v>
      </c>
      <c r="C52" s="4" t="n">
        <v>0</v>
      </c>
    </row>
    <row r="53">
      <c r="A53" s="3" t="inlineStr">
        <is>
          <t>Debt Securities</t>
        </is>
      </c>
      <c r="B53" s="4" t="n">
        <v>1121000</v>
      </c>
      <c r="C53" s="4" t="n">
        <v>1122000</v>
      </c>
    </row>
    <row r="54">
      <c r="A54" s="5" t="inlineStr">
        <is>
          <t>Liabilities at fair value on a recurring basis</t>
        </is>
      </c>
      <c r="B54" s="3" t="inlineStr">
        <is>
          <t xml:space="preserve"> </t>
        </is>
      </c>
      <c r="C54" s="3" t="inlineStr">
        <is>
          <t xml:space="preserve"> </t>
        </is>
      </c>
    </row>
    <row r="55">
      <c r="A55" s="3" t="inlineStr">
        <is>
          <t>Assets, Fair Value Disclosure</t>
        </is>
      </c>
      <c r="B55" s="4" t="n">
        <v>1121000</v>
      </c>
      <c r="C55" s="4" t="n">
        <v>1125000</v>
      </c>
    </row>
    <row r="56">
      <c r="A56" s="3" t="inlineStr">
        <is>
          <t>Fair Value, Inputs, Level 2 [Member] | Gas Hedge Contracts [Member]</t>
        </is>
      </c>
      <c r="B56" s="3" t="inlineStr">
        <is>
          <t xml:space="preserve"> </t>
        </is>
      </c>
      <c r="C56" s="3" t="inlineStr">
        <is>
          <t xml:space="preserve"> </t>
        </is>
      </c>
    </row>
    <row r="57">
      <c r="A57" s="5" t="inlineStr">
        <is>
          <t>Liabilities at fair value on a recurring basis</t>
        </is>
      </c>
      <c r="B57" s="3" t="inlineStr">
        <is>
          <t xml:space="preserve"> </t>
        </is>
      </c>
      <c r="C57" s="3" t="inlineStr">
        <is>
          <t xml:space="preserve"> </t>
        </is>
      </c>
    </row>
    <row r="58">
      <c r="A58" s="3" t="inlineStr">
        <is>
          <t>Liabilities, Fair Value Disclosure on Recurring Basis</t>
        </is>
      </c>
      <c r="B58" s="4" t="n">
        <v>0</v>
      </c>
      <c r="C58" s="4" t="n">
        <v>0</v>
      </c>
    </row>
    <row r="59">
      <c r="A59" s="3" t="inlineStr">
        <is>
          <t>Fair Value, Inputs, Level 2 [Member] | Gas Hedge Contracts Assets [Member]</t>
        </is>
      </c>
      <c r="B59" s="3" t="inlineStr">
        <is>
          <t xml:space="preserve"> </t>
        </is>
      </c>
      <c r="C59" s="3" t="inlineStr">
        <is>
          <t xml:space="preserve"> </t>
        </is>
      </c>
    </row>
    <row r="60">
      <c r="A60" s="5" t="inlineStr">
        <is>
          <t>Assets at fair value on a recurring basis</t>
        </is>
      </c>
      <c r="B60" s="3" t="inlineStr">
        <is>
          <t xml:space="preserve"> </t>
        </is>
      </c>
      <c r="C60" s="3" t="inlineStr">
        <is>
          <t xml:space="preserve"> </t>
        </is>
      </c>
    </row>
    <row r="61">
      <c r="A61" s="3" t="inlineStr">
        <is>
          <t>Derivative Asset</t>
        </is>
      </c>
      <c r="B61" s="4" t="n">
        <v>0</v>
      </c>
      <c r="C61" s="4" t="n">
        <v>3000</v>
      </c>
    </row>
    <row r="62">
      <c r="A62" s="3" t="inlineStr">
        <is>
          <t>Fair Value, Inputs, Level 2 [Member] | Fixed Transmission Rights (FTRs) [Member]</t>
        </is>
      </c>
      <c r="B62" s="3" t="inlineStr">
        <is>
          <t xml:space="preserve"> </t>
        </is>
      </c>
      <c r="C62" s="3" t="inlineStr">
        <is>
          <t xml:space="preserve"> </t>
        </is>
      </c>
    </row>
    <row r="63">
      <c r="A63" s="5" t="inlineStr">
        <is>
          <t>Assets at fair value on a recurring basis</t>
        </is>
      </c>
      <c r="B63" s="3" t="inlineStr">
        <is>
          <t xml:space="preserve"> </t>
        </is>
      </c>
      <c r="C63" s="3" t="inlineStr">
        <is>
          <t xml:space="preserve"> </t>
        </is>
      </c>
    </row>
    <row r="64">
      <c r="A64" s="3" t="inlineStr">
        <is>
          <t>Derivative Asset</t>
        </is>
      </c>
      <c r="B64" s="4" t="n">
        <v>0</v>
      </c>
      <c r="C64" s="4" t="n">
        <v>0</v>
      </c>
    </row>
    <row r="65">
      <c r="A65" s="3" t="inlineStr">
        <is>
          <t>Fair Value, Inputs, Level 3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Cash Equivalents, at Carrying Value</t>
        </is>
      </c>
      <c r="B67" s="4" t="n">
        <v>0</v>
      </c>
      <c r="C67" s="4" t="n">
        <v>0</v>
      </c>
    </row>
    <row r="68">
      <c r="A68" s="5" t="inlineStr">
        <is>
          <t>Assets at fair value on a recurring basis</t>
        </is>
      </c>
      <c r="B68" s="3" t="inlineStr">
        <is>
          <t xml:space="preserve"> </t>
        </is>
      </c>
      <c r="C68" s="3" t="inlineStr">
        <is>
          <t xml:space="preserve"> </t>
        </is>
      </c>
    </row>
    <row r="69">
      <c r="A69" s="3" t="inlineStr">
        <is>
          <t>Securitization recovery trust account</t>
        </is>
      </c>
      <c r="B69" s="4" t="n">
        <v>0</v>
      </c>
      <c r="C69" s="4" t="n">
        <v>0</v>
      </c>
    </row>
    <row r="70">
      <c r="A70" s="3" t="inlineStr">
        <is>
          <t>Replacement Reserve Escrow</t>
        </is>
      </c>
      <c r="B70" s="4" t="n">
        <v>0</v>
      </c>
      <c r="C70" s="4" t="n">
        <v>0</v>
      </c>
    </row>
    <row r="71">
      <c r="A71" s="3" t="inlineStr">
        <is>
          <t>Equity Securities, FV-NI</t>
        </is>
      </c>
      <c r="B71" s="4" t="n">
        <v>0</v>
      </c>
      <c r="C71" s="4" t="n">
        <v>0</v>
      </c>
    </row>
    <row r="72">
      <c r="A72" s="3" t="inlineStr">
        <is>
          <t>Debt Securities</t>
        </is>
      </c>
      <c r="B72" s="4" t="n">
        <v>0</v>
      </c>
      <c r="C72" s="4" t="n">
        <v>0</v>
      </c>
    </row>
    <row r="73">
      <c r="A73" s="5" t="inlineStr">
        <is>
          <t>Liabilities at fair value on a recurring basis</t>
        </is>
      </c>
      <c r="B73" s="3" t="inlineStr">
        <is>
          <t xml:space="preserve"> </t>
        </is>
      </c>
      <c r="C73" s="3" t="inlineStr">
        <is>
          <t xml:space="preserve"> </t>
        </is>
      </c>
    </row>
    <row r="74">
      <c r="A74" s="3" t="inlineStr">
        <is>
          <t>Assets, Fair Value Disclosure</t>
        </is>
      </c>
      <c r="B74" s="4" t="n">
        <v>40000</v>
      </c>
      <c r="C74" s="4" t="n">
        <v>19000</v>
      </c>
    </row>
    <row r="75">
      <c r="A75" s="3" t="inlineStr">
        <is>
          <t>Fair Value, Inputs, Level 3 [Member] | Gas Hedge Contracts [Member]</t>
        </is>
      </c>
      <c r="B75" s="3" t="inlineStr">
        <is>
          <t xml:space="preserve"> </t>
        </is>
      </c>
      <c r="C75" s="3" t="inlineStr">
        <is>
          <t xml:space="preserve"> </t>
        </is>
      </c>
    </row>
    <row r="76">
      <c r="A76" s="5" t="inlineStr">
        <is>
          <t>Liabilities at fair value on a recurring basis</t>
        </is>
      </c>
      <c r="B76" s="3" t="inlineStr">
        <is>
          <t xml:space="preserve"> </t>
        </is>
      </c>
      <c r="C76" s="3" t="inlineStr">
        <is>
          <t xml:space="preserve"> </t>
        </is>
      </c>
    </row>
    <row r="77">
      <c r="A77" s="3" t="inlineStr">
        <is>
          <t>Liabilities, Fair Value Disclosure on Recurring Basis</t>
        </is>
      </c>
      <c r="B77" s="4" t="n">
        <v>0</v>
      </c>
      <c r="C77" s="4" t="n">
        <v>0</v>
      </c>
    </row>
    <row r="78">
      <c r="A78" s="3" t="inlineStr">
        <is>
          <t>Fair Value, Inputs, Level 3 [Member] | Gas Hedge Contracts Assets [Member]</t>
        </is>
      </c>
      <c r="B78" s="3" t="inlineStr">
        <is>
          <t xml:space="preserve"> </t>
        </is>
      </c>
      <c r="C78" s="3" t="inlineStr">
        <is>
          <t xml:space="preserve"> </t>
        </is>
      </c>
    </row>
    <row r="79">
      <c r="A79" s="5" t="inlineStr">
        <is>
          <t>Assets at fair value on a recurring basis</t>
        </is>
      </c>
      <c r="B79" s="3" t="inlineStr">
        <is>
          <t xml:space="preserve"> </t>
        </is>
      </c>
      <c r="C79" s="3" t="inlineStr">
        <is>
          <t xml:space="preserve"> </t>
        </is>
      </c>
    </row>
    <row r="80">
      <c r="A80" s="3" t="inlineStr">
        <is>
          <t>Derivative Asset</t>
        </is>
      </c>
      <c r="B80" s="4" t="n">
        <v>0</v>
      </c>
      <c r="C80" s="4" t="n">
        <v>0</v>
      </c>
    </row>
    <row r="81">
      <c r="A81" s="3" t="inlineStr">
        <is>
          <t>Fair Value, Inputs, Level 3 [Member] | Fixed Transmission Rights (FTRs) [Member]</t>
        </is>
      </c>
      <c r="B81" s="3" t="inlineStr">
        <is>
          <t xml:space="preserve"> </t>
        </is>
      </c>
      <c r="C81" s="3" t="inlineStr">
        <is>
          <t xml:space="preserve"> </t>
        </is>
      </c>
    </row>
    <row r="82">
      <c r="A82" s="5" t="inlineStr">
        <is>
          <t>Assets at fair value on a recurring basis</t>
        </is>
      </c>
      <c r="B82" s="3" t="inlineStr">
        <is>
          <t xml:space="preserve"> </t>
        </is>
      </c>
      <c r="C82" s="3" t="inlineStr">
        <is>
          <t xml:space="preserve"> </t>
        </is>
      </c>
    </row>
    <row r="83">
      <c r="A83" s="3" t="inlineStr">
        <is>
          <t>Derivative Asset</t>
        </is>
      </c>
      <c r="B83" s="4" t="n">
        <v>40000</v>
      </c>
      <c r="C83" s="4" t="n">
        <v>19000</v>
      </c>
    </row>
    <row r="84">
      <c r="A84" s="3" t="inlineStr">
        <is>
          <t>Entergy New Orleans [Member]</t>
        </is>
      </c>
      <c r="B84" s="3" t="inlineStr">
        <is>
          <t xml:space="preserve"> </t>
        </is>
      </c>
      <c r="C84" s="3" t="inlineStr">
        <is>
          <t xml:space="preserve"> </t>
        </is>
      </c>
    </row>
    <row r="85">
      <c r="A85" s="5" t="inlineStr">
        <is>
          <t>Fair Value, Assets and Liabilities Measured on Recurring and Nonrecurring Basis [Line Items]</t>
        </is>
      </c>
      <c r="B85" s="3" t="inlineStr">
        <is>
          <t xml:space="preserve"> </t>
        </is>
      </c>
      <c r="C85" s="3" t="inlineStr">
        <is>
          <t xml:space="preserve"> </t>
        </is>
      </c>
    </row>
    <row r="86">
      <c r="A86" s="3" t="inlineStr">
        <is>
          <t>Cash Equivalents, at Carrying Value</t>
        </is>
      </c>
      <c r="B86" s="4" t="n">
        <v>141345</v>
      </c>
      <c r="C86" s="4" t="n">
        <v>4437</v>
      </c>
    </row>
    <row r="87">
      <c r="A87" s="5" t="inlineStr">
        <is>
          <t>Assets at fair value on a recurring basis</t>
        </is>
      </c>
      <c r="B87" s="3" t="inlineStr">
        <is>
          <t xml:space="preserve"> </t>
        </is>
      </c>
      <c r="C87" s="3" t="inlineStr">
        <is>
          <t xml:space="preserve"> </t>
        </is>
      </c>
    </row>
    <row r="88">
      <c r="A88" s="3" t="inlineStr">
        <is>
          <t>Restricted Cash and Cash Equivalents, Current</t>
        </is>
      </c>
      <c r="B88" s="4" t="n">
        <v>1680</v>
      </c>
      <c r="C88" s="4" t="n">
        <v>2235</v>
      </c>
    </row>
    <row r="89">
      <c r="A89" s="3" t="inlineStr">
        <is>
          <t>Replacement Reserve Escrow</t>
        </is>
      </c>
      <c r="B89" s="4" t="n">
        <v>76700</v>
      </c>
      <c r="C89" s="4" t="n">
        <v>75000</v>
      </c>
    </row>
    <row r="90">
      <c r="A90" s="5" t="inlineStr">
        <is>
          <t>Liabilities at fair value on a recurring basis</t>
        </is>
      </c>
      <c r="B90" s="3" t="inlineStr">
        <is>
          <t xml:space="preserve"> </t>
        </is>
      </c>
      <c r="C90" s="3" t="inlineStr">
        <is>
          <t xml:space="preserve"> </t>
        </is>
      </c>
    </row>
    <row r="91">
      <c r="A91" s="3" t="inlineStr">
        <is>
          <t>Assets, Fair Value Disclosure</t>
        </is>
      </c>
      <c r="B91" s="4" t="n">
        <v>221200</v>
      </c>
      <c r="C91" s="4" t="n">
        <v>82400</v>
      </c>
    </row>
    <row r="92">
      <c r="A92" s="3" t="inlineStr">
        <is>
          <t>Entergy New Orleans [Member] | Gas Hedge Contracts [Member]</t>
        </is>
      </c>
      <c r="B92" s="3" t="inlineStr">
        <is>
          <t xml:space="preserve"> </t>
        </is>
      </c>
      <c r="C92" s="3" t="inlineStr">
        <is>
          <t xml:space="preserve"> </t>
        </is>
      </c>
    </row>
    <row r="93">
      <c r="A93" s="5" t="inlineStr">
        <is>
          <t>Liabilities at fair value on a recurring basis</t>
        </is>
      </c>
      <c r="B93" s="3" t="inlineStr">
        <is>
          <t xml:space="preserve"> </t>
        </is>
      </c>
      <c r="C93" s="3" t="inlineStr">
        <is>
          <t xml:space="preserve"> </t>
        </is>
      </c>
    </row>
    <row r="94">
      <c r="A94" s="3" t="inlineStr">
        <is>
          <t>Liabilities, Fair Value Disclosure on Recurring Basis</t>
        </is>
      </c>
      <c r="B94" s="3" t="inlineStr">
        <is>
          <t xml:space="preserve"> </t>
        </is>
      </c>
      <c r="C94" s="4" t="n">
        <v>1500</v>
      </c>
    </row>
    <row r="95">
      <c r="A95" s="3" t="inlineStr">
        <is>
          <t>Entergy New Orleans [Member] | Fixed Transmission Rights (FTRs) [Member]</t>
        </is>
      </c>
      <c r="B95" s="3" t="inlineStr">
        <is>
          <t xml:space="preserve"> </t>
        </is>
      </c>
      <c r="C95" s="3" t="inlineStr">
        <is>
          <t xml:space="preserve"> </t>
        </is>
      </c>
    </row>
    <row r="96">
      <c r="A96" s="5" t="inlineStr">
        <is>
          <t>Assets at fair value on a recurring basis</t>
        </is>
      </c>
      <c r="B96" s="3" t="inlineStr">
        <is>
          <t xml:space="preserve"> </t>
        </is>
      </c>
      <c r="C96" s="3" t="inlineStr">
        <is>
          <t xml:space="preserve"> </t>
        </is>
      </c>
    </row>
    <row r="97">
      <c r="A97" s="3" t="inlineStr">
        <is>
          <t>Derivative Asset</t>
        </is>
      </c>
      <c r="B97" s="4" t="n">
        <v>1500</v>
      </c>
      <c r="C97" s="4" t="n">
        <v>800</v>
      </c>
    </row>
    <row r="98">
      <c r="A98" s="3" t="inlineStr">
        <is>
          <t>Entergy New Orleans [Member] | Fair Value Inputs Level 1 [Member]</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Cash Equivalents, at Carrying Value</t>
        </is>
      </c>
      <c r="B100" s="4" t="n">
        <v>141300</v>
      </c>
      <c r="C100" s="4" t="n">
        <v>4400</v>
      </c>
    </row>
    <row r="101">
      <c r="A101" s="5" t="inlineStr">
        <is>
          <t>Assets at fair value on a recurring basis</t>
        </is>
      </c>
      <c r="B101" s="3" t="inlineStr">
        <is>
          <t xml:space="preserve"> </t>
        </is>
      </c>
      <c r="C101" s="3" t="inlineStr">
        <is>
          <t xml:space="preserve"> </t>
        </is>
      </c>
    </row>
    <row r="102">
      <c r="A102" s="3" t="inlineStr">
        <is>
          <t>Restricted Cash and Cash Equivalents, Current</t>
        </is>
      </c>
      <c r="B102" s="4" t="n">
        <v>1700</v>
      </c>
      <c r="C102" s="4" t="n">
        <v>2200</v>
      </c>
    </row>
    <row r="103">
      <c r="A103" s="3" t="inlineStr">
        <is>
          <t>Replacement Reserve Escrow</t>
        </is>
      </c>
      <c r="B103" s="4" t="n">
        <v>76700</v>
      </c>
      <c r="C103" s="4" t="n">
        <v>75000</v>
      </c>
    </row>
    <row r="104">
      <c r="A104" s="5" t="inlineStr">
        <is>
          <t>Liabilities at fair value on a recurring basis</t>
        </is>
      </c>
      <c r="B104" s="3" t="inlineStr">
        <is>
          <t xml:space="preserve"> </t>
        </is>
      </c>
      <c r="C104" s="3" t="inlineStr">
        <is>
          <t xml:space="preserve"> </t>
        </is>
      </c>
    </row>
    <row r="105">
      <c r="A105" s="3" t="inlineStr">
        <is>
          <t>Assets, Fair Value Disclosure</t>
        </is>
      </c>
      <c r="B105" s="4" t="n">
        <v>219700</v>
      </c>
      <c r="C105" s="4" t="n">
        <v>81600</v>
      </c>
    </row>
    <row r="106">
      <c r="A106" s="3" t="inlineStr">
        <is>
          <t>Entergy New Orleans [Member] | Fair Value Inputs Level 1 [Member] | Gas Hedge Contracts [Member]</t>
        </is>
      </c>
      <c r="B106" s="3" t="inlineStr">
        <is>
          <t xml:space="preserve"> </t>
        </is>
      </c>
      <c r="C106" s="3" t="inlineStr">
        <is>
          <t xml:space="preserve"> </t>
        </is>
      </c>
    </row>
    <row r="107">
      <c r="A107" s="5" t="inlineStr">
        <is>
          <t>Liabilities at fair value on a recurring basis</t>
        </is>
      </c>
      <c r="B107" s="3" t="inlineStr">
        <is>
          <t xml:space="preserve"> </t>
        </is>
      </c>
      <c r="C107" s="3" t="inlineStr">
        <is>
          <t xml:space="preserve"> </t>
        </is>
      </c>
    </row>
    <row r="108">
      <c r="A108" s="3" t="inlineStr">
        <is>
          <t>Liabilities, Fair Value Disclosure on Recurring Basis</t>
        </is>
      </c>
      <c r="B108" s="3" t="inlineStr">
        <is>
          <t xml:space="preserve"> </t>
        </is>
      </c>
      <c r="C108" s="4" t="n">
        <v>1500</v>
      </c>
    </row>
    <row r="109">
      <c r="A109" s="3" t="inlineStr">
        <is>
          <t>Entergy New Orleans [Member] | Fair Value Inputs Level 1 [Member] | Fixed Transmission Rights (FTRs) [Member]</t>
        </is>
      </c>
      <c r="B109" s="3" t="inlineStr">
        <is>
          <t xml:space="preserve"> </t>
        </is>
      </c>
      <c r="C109" s="3" t="inlineStr">
        <is>
          <t xml:space="preserve"> </t>
        </is>
      </c>
    </row>
    <row r="110">
      <c r="A110" s="5" t="inlineStr">
        <is>
          <t>Assets at fair value on a recurring basis</t>
        </is>
      </c>
      <c r="B110" s="3" t="inlineStr">
        <is>
          <t xml:space="preserve"> </t>
        </is>
      </c>
      <c r="C110" s="3" t="inlineStr">
        <is>
          <t xml:space="preserve"> </t>
        </is>
      </c>
    </row>
    <row r="111">
      <c r="A111" s="3" t="inlineStr">
        <is>
          <t>Derivative Asset</t>
        </is>
      </c>
      <c r="B111" s="4" t="n">
        <v>0</v>
      </c>
      <c r="C111" s="4" t="n">
        <v>0</v>
      </c>
    </row>
    <row r="112">
      <c r="A112" s="3" t="inlineStr">
        <is>
          <t>Entergy New Orleans [Member] | Fair Value, Inputs, Level 2 [Member]</t>
        </is>
      </c>
      <c r="B112" s="3" t="inlineStr">
        <is>
          <t xml:space="preserve"> </t>
        </is>
      </c>
      <c r="C112" s="3" t="inlineStr">
        <is>
          <t xml:space="preserve"> </t>
        </is>
      </c>
    </row>
    <row r="113">
      <c r="A113" s="5" t="inlineStr">
        <is>
          <t>Fair Value, Assets and Liabilities Measured on Recurring and Nonrecurring Basis [Line Items]</t>
        </is>
      </c>
      <c r="B113" s="3" t="inlineStr">
        <is>
          <t xml:space="preserve"> </t>
        </is>
      </c>
      <c r="C113" s="3" t="inlineStr">
        <is>
          <t xml:space="preserve"> </t>
        </is>
      </c>
    </row>
    <row r="114">
      <c r="A114" s="3" t="inlineStr">
        <is>
          <t>Cash Equivalents, at Carrying Value</t>
        </is>
      </c>
      <c r="B114" s="4" t="n">
        <v>0</v>
      </c>
      <c r="C114" s="4" t="n">
        <v>0</v>
      </c>
    </row>
    <row r="115">
      <c r="A115" s="5" t="inlineStr">
        <is>
          <t>Assets at fair value on a recurring basis</t>
        </is>
      </c>
      <c r="B115" s="3" t="inlineStr">
        <is>
          <t xml:space="preserve"> </t>
        </is>
      </c>
      <c r="C115" s="3" t="inlineStr">
        <is>
          <t xml:space="preserve"> </t>
        </is>
      </c>
    </row>
    <row r="116">
      <c r="A116" s="3" t="inlineStr">
        <is>
          <t>Restricted Cash and Cash Equivalents, Current</t>
        </is>
      </c>
      <c r="B116" s="4" t="n">
        <v>0</v>
      </c>
      <c r="C116" s="4" t="n">
        <v>0</v>
      </c>
    </row>
    <row r="117">
      <c r="A117" s="3" t="inlineStr">
        <is>
          <t>Replacement Reserve Escrow</t>
        </is>
      </c>
      <c r="B117" s="4" t="n">
        <v>0</v>
      </c>
      <c r="C117" s="4" t="n">
        <v>0</v>
      </c>
    </row>
    <row r="118">
      <c r="A118" s="5" t="inlineStr">
        <is>
          <t>Liabilities at fair value on a recurring basis</t>
        </is>
      </c>
      <c r="B118" s="3" t="inlineStr">
        <is>
          <t xml:space="preserve"> </t>
        </is>
      </c>
      <c r="C118" s="3" t="inlineStr">
        <is>
          <t xml:space="preserve"> </t>
        </is>
      </c>
    </row>
    <row r="119">
      <c r="A119" s="3" t="inlineStr">
        <is>
          <t>Assets, Fair Value Disclosure</t>
        </is>
      </c>
      <c r="B119" s="4" t="n">
        <v>0</v>
      </c>
      <c r="C119" s="4" t="n">
        <v>0</v>
      </c>
    </row>
    <row r="120">
      <c r="A120" s="3" t="inlineStr">
        <is>
          <t>Entergy New Orleans [Member] | Fair Value, Inputs, Level 2 [Member] | Gas Hedge Contracts [Member]</t>
        </is>
      </c>
      <c r="B120" s="3" t="inlineStr">
        <is>
          <t xml:space="preserve"> </t>
        </is>
      </c>
      <c r="C120" s="3" t="inlineStr">
        <is>
          <t xml:space="preserve"> </t>
        </is>
      </c>
    </row>
    <row r="121">
      <c r="A121" s="5" t="inlineStr">
        <is>
          <t>Liabilities at fair value on a recurring basis</t>
        </is>
      </c>
      <c r="B121" s="3" t="inlineStr">
        <is>
          <t xml:space="preserve"> </t>
        </is>
      </c>
      <c r="C121" s="3" t="inlineStr">
        <is>
          <t xml:space="preserve"> </t>
        </is>
      </c>
    </row>
    <row r="122">
      <c r="A122" s="3" t="inlineStr">
        <is>
          <t>Liabilities, Fair Value Disclosure on Recurring Basis</t>
        </is>
      </c>
      <c r="B122" s="3" t="inlineStr">
        <is>
          <t xml:space="preserve"> </t>
        </is>
      </c>
      <c r="C122" s="4" t="n">
        <v>0</v>
      </c>
    </row>
    <row r="123">
      <c r="A123" s="3" t="inlineStr">
        <is>
          <t>Entergy New Orleans [Member] | Fair Value, Inputs, Level 2 [Member] | Fixed Transmission Rights (FTRs) [Member]</t>
        </is>
      </c>
      <c r="B123" s="3" t="inlineStr">
        <is>
          <t xml:space="preserve"> </t>
        </is>
      </c>
      <c r="C123" s="3" t="inlineStr">
        <is>
          <t xml:space="preserve"> </t>
        </is>
      </c>
    </row>
    <row r="124">
      <c r="A124" s="5" t="inlineStr">
        <is>
          <t>Assets at fair value on a recurring basis</t>
        </is>
      </c>
      <c r="B124" s="3" t="inlineStr">
        <is>
          <t xml:space="preserve"> </t>
        </is>
      </c>
      <c r="C124" s="3" t="inlineStr">
        <is>
          <t xml:space="preserve"> </t>
        </is>
      </c>
    </row>
    <row r="125">
      <c r="A125" s="3" t="inlineStr">
        <is>
          <t>Derivative Asset</t>
        </is>
      </c>
      <c r="B125" s="4" t="n">
        <v>0</v>
      </c>
      <c r="C125" s="4" t="n">
        <v>0</v>
      </c>
    </row>
    <row r="126">
      <c r="A126" s="3" t="inlineStr">
        <is>
          <t>Entergy New Orleans [Member] | Fair Value, Inputs, Level 3 [Member]</t>
        </is>
      </c>
      <c r="B126" s="3" t="inlineStr">
        <is>
          <t xml:space="preserve"> </t>
        </is>
      </c>
      <c r="C126" s="3" t="inlineStr">
        <is>
          <t xml:space="preserve"> </t>
        </is>
      </c>
    </row>
    <row r="127">
      <c r="A127" s="5" t="inlineStr">
        <is>
          <t>Fair Value, Assets and Liabilities Measured on Recurring and Nonrecurring Basis [Line Items]</t>
        </is>
      </c>
      <c r="B127" s="3" t="inlineStr">
        <is>
          <t xml:space="preserve"> </t>
        </is>
      </c>
      <c r="C127" s="3" t="inlineStr">
        <is>
          <t xml:space="preserve"> </t>
        </is>
      </c>
    </row>
    <row r="128">
      <c r="A128" s="3" t="inlineStr">
        <is>
          <t>Cash Equivalents, at Carrying Value</t>
        </is>
      </c>
      <c r="B128" s="4" t="n">
        <v>0</v>
      </c>
      <c r="C128" s="4" t="n">
        <v>0</v>
      </c>
    </row>
    <row r="129">
      <c r="A129" s="5" t="inlineStr">
        <is>
          <t>Assets at fair value on a recurring basis</t>
        </is>
      </c>
      <c r="B129" s="3" t="inlineStr">
        <is>
          <t xml:space="preserve"> </t>
        </is>
      </c>
      <c r="C129" s="3" t="inlineStr">
        <is>
          <t xml:space="preserve"> </t>
        </is>
      </c>
    </row>
    <row r="130">
      <c r="A130" s="3" t="inlineStr">
        <is>
          <t>Restricted Cash and Cash Equivalents, Current</t>
        </is>
      </c>
      <c r="B130" s="4" t="n">
        <v>0</v>
      </c>
      <c r="C130" s="4" t="n">
        <v>0</v>
      </c>
    </row>
    <row r="131">
      <c r="A131" s="3" t="inlineStr">
        <is>
          <t>Replacement Reserve Escrow</t>
        </is>
      </c>
      <c r="B131" s="4" t="n">
        <v>0</v>
      </c>
      <c r="C131" s="4" t="n">
        <v>0</v>
      </c>
    </row>
    <row r="132">
      <c r="A132" s="5" t="inlineStr">
        <is>
          <t>Liabilities at fair value on a recurring basis</t>
        </is>
      </c>
      <c r="B132" s="3" t="inlineStr">
        <is>
          <t xml:space="preserve"> </t>
        </is>
      </c>
      <c r="C132" s="3" t="inlineStr">
        <is>
          <t xml:space="preserve"> </t>
        </is>
      </c>
    </row>
    <row r="133">
      <c r="A133" s="3" t="inlineStr">
        <is>
          <t>Assets, Fair Value Disclosure</t>
        </is>
      </c>
      <c r="B133" s="4" t="n">
        <v>1500</v>
      </c>
      <c r="C133" s="4" t="n">
        <v>800</v>
      </c>
    </row>
    <row r="134">
      <c r="A134" s="3" t="inlineStr">
        <is>
          <t>Entergy New Orleans [Member] | Fair Value, Inputs, Level 3 [Member] | Gas Hedge Contracts [Member]</t>
        </is>
      </c>
      <c r="B134" s="3" t="inlineStr">
        <is>
          <t xml:space="preserve"> </t>
        </is>
      </c>
      <c r="C134" s="3" t="inlineStr">
        <is>
          <t xml:space="preserve"> </t>
        </is>
      </c>
    </row>
    <row r="135">
      <c r="A135" s="5" t="inlineStr">
        <is>
          <t>Liabilities at fair value on a recurring basis</t>
        </is>
      </c>
      <c r="B135" s="3" t="inlineStr">
        <is>
          <t xml:space="preserve"> </t>
        </is>
      </c>
      <c r="C135" s="3" t="inlineStr">
        <is>
          <t xml:space="preserve"> </t>
        </is>
      </c>
    </row>
    <row r="136">
      <c r="A136" s="3" t="inlineStr">
        <is>
          <t>Liabilities, Fair Value Disclosure on Recurring Basis</t>
        </is>
      </c>
      <c r="B136" s="3" t="inlineStr">
        <is>
          <t xml:space="preserve"> </t>
        </is>
      </c>
      <c r="C136" s="4" t="n">
        <v>0</v>
      </c>
    </row>
    <row r="137">
      <c r="A137" s="3" t="inlineStr">
        <is>
          <t>Entergy New Orleans [Member] | Fair Value, Inputs, Level 3 [Member] | Fixed Transmission Rights (FTRs) [Member]</t>
        </is>
      </c>
      <c r="B137" s="3" t="inlineStr">
        <is>
          <t xml:space="preserve"> </t>
        </is>
      </c>
      <c r="C137" s="3" t="inlineStr">
        <is>
          <t xml:space="preserve"> </t>
        </is>
      </c>
    </row>
    <row r="138">
      <c r="A138" s="5" t="inlineStr">
        <is>
          <t>Assets at fair value on a recurring basis</t>
        </is>
      </c>
      <c r="B138" s="3" t="inlineStr">
        <is>
          <t xml:space="preserve"> </t>
        </is>
      </c>
      <c r="C138" s="3" t="inlineStr">
        <is>
          <t xml:space="preserve"> </t>
        </is>
      </c>
    </row>
    <row r="139">
      <c r="A139" s="3" t="inlineStr">
        <is>
          <t>Derivative Asset</t>
        </is>
      </c>
      <c r="B139" s="4" t="n">
        <v>1500</v>
      </c>
      <c r="C139" s="4" t="n">
        <v>800</v>
      </c>
    </row>
    <row r="140">
      <c r="A140" s="3" t="inlineStr">
        <is>
          <t>Entergy Mississippi [Member]</t>
        </is>
      </c>
      <c r="B140" s="3" t="inlineStr">
        <is>
          <t xml:space="preserve"> </t>
        </is>
      </c>
      <c r="C140" s="3" t="inlineStr">
        <is>
          <t xml:space="preserve"> </t>
        </is>
      </c>
    </row>
    <row r="141">
      <c r="A141" s="5" t="inlineStr">
        <is>
          <t>Fair Value, Assets and Liabilities Measured on Recurring and Nonrecurring Basis [Line Items]</t>
        </is>
      </c>
      <c r="B141" s="3" t="inlineStr">
        <is>
          <t xml:space="preserve"> </t>
        </is>
      </c>
      <c r="C141" s="3" t="inlineStr">
        <is>
          <t xml:space="preserve"> </t>
        </is>
      </c>
    </row>
    <row r="142">
      <c r="A142" s="3" t="inlineStr">
        <is>
          <t>Cash Equivalents, at Carrying Value</t>
        </is>
      </c>
      <c r="B142" s="4" t="n">
        <v>8427</v>
      </c>
      <c r="C142" s="4" t="n">
        <v>16953</v>
      </c>
    </row>
    <row r="143">
      <c r="A143" s="5" t="inlineStr">
        <is>
          <t>Assets at fair value on a recurring basis</t>
        </is>
      </c>
      <c r="B143" s="3" t="inlineStr">
        <is>
          <t xml:space="preserve"> </t>
        </is>
      </c>
      <c r="C143" s="3" t="inlineStr">
        <is>
          <t xml:space="preserve"> </t>
        </is>
      </c>
    </row>
    <row r="144">
      <c r="A144" s="3" t="inlineStr">
        <is>
          <t>Replacement Reserve Escrow</t>
        </is>
      </c>
      <c r="B144" s="4" t="n">
        <v>34300</v>
      </c>
      <c r="C144" s="4" t="n">
        <v>33500</v>
      </c>
    </row>
    <row r="145">
      <c r="A145" s="5" t="inlineStr">
        <is>
          <t>Liabilities at fair value on a recurring basis</t>
        </is>
      </c>
      <c r="B145" s="3" t="inlineStr">
        <is>
          <t xml:space="preserve"> </t>
        </is>
      </c>
      <c r="C145" s="3" t="inlineStr">
        <is>
          <t xml:space="preserve"> </t>
        </is>
      </c>
    </row>
    <row r="146">
      <c r="A146" s="3" t="inlineStr">
        <is>
          <t>Assets, Fair Value Disclosure</t>
        </is>
      </c>
      <c r="B146" s="4" t="n">
        <v>43900</v>
      </c>
      <c r="C146" s="4" t="n">
        <v>51100</v>
      </c>
    </row>
    <row r="147">
      <c r="A147" s="3" t="inlineStr">
        <is>
          <t>Entergy Mississippi [Member] | Gas Hedge Contracts [Member]</t>
        </is>
      </c>
      <c r="B147" s="3" t="inlineStr">
        <is>
          <t xml:space="preserve"> </t>
        </is>
      </c>
      <c r="C147" s="3" t="inlineStr">
        <is>
          <t xml:space="preserve"> </t>
        </is>
      </c>
    </row>
    <row r="148">
      <c r="A148" s="5" t="inlineStr">
        <is>
          <t>Liabilities at fair value on a recurring basis</t>
        </is>
      </c>
      <c r="B148" s="3" t="inlineStr">
        <is>
          <t xml:space="preserve"> </t>
        </is>
      </c>
      <c r="C148" s="3" t="inlineStr">
        <is>
          <t xml:space="preserve"> </t>
        </is>
      </c>
    </row>
    <row r="149">
      <c r="A149" s="3" t="inlineStr">
        <is>
          <t>Liabilities, Fair Value Disclosure on Recurring Basis</t>
        </is>
      </c>
      <c r="B149" s="4" t="n">
        <v>12600</v>
      </c>
      <c r="C149" s="4" t="n">
        <v>24000</v>
      </c>
    </row>
    <row r="150">
      <c r="A150" s="3" t="inlineStr">
        <is>
          <t>Entergy Mississippi [Member] | Fixed Transmission Rights (FTRs) [Member]</t>
        </is>
      </c>
      <c r="B150" s="3" t="inlineStr">
        <is>
          <t xml:space="preserve"> </t>
        </is>
      </c>
      <c r="C150" s="3" t="inlineStr">
        <is>
          <t xml:space="preserve"> </t>
        </is>
      </c>
    </row>
    <row r="151">
      <c r="A151" s="5" t="inlineStr">
        <is>
          <t>Assets at fair value on a recurring basis</t>
        </is>
      </c>
      <c r="B151" s="3" t="inlineStr">
        <is>
          <t xml:space="preserve"> </t>
        </is>
      </c>
      <c r="C151" s="3" t="inlineStr">
        <is>
          <t xml:space="preserve"> </t>
        </is>
      </c>
    </row>
    <row r="152">
      <c r="A152" s="3" t="inlineStr">
        <is>
          <t>Derivative Asset</t>
        </is>
      </c>
      <c r="B152" s="4" t="n">
        <v>1200</v>
      </c>
      <c r="C152" s="4" t="n">
        <v>600</v>
      </c>
    </row>
    <row r="153">
      <c r="A153" s="3" t="inlineStr">
        <is>
          <t>Entergy Mississippi [Member] | Fair Value Inputs Level 1 [Member]</t>
        </is>
      </c>
      <c r="B153" s="3" t="inlineStr">
        <is>
          <t xml:space="preserve"> </t>
        </is>
      </c>
      <c r="C153" s="3" t="inlineStr">
        <is>
          <t xml:space="preserve"> </t>
        </is>
      </c>
    </row>
    <row r="154">
      <c r="A154" s="5" t="inlineStr">
        <is>
          <t>Fair Value, Assets and Liabilities Measured on Recurring and Nonrecurring Basis [Line Items]</t>
        </is>
      </c>
      <c r="B154" s="3" t="inlineStr">
        <is>
          <t xml:space="preserve"> </t>
        </is>
      </c>
      <c r="C154" s="3" t="inlineStr">
        <is>
          <t xml:space="preserve"> </t>
        </is>
      </c>
    </row>
    <row r="155">
      <c r="A155" s="3" t="inlineStr">
        <is>
          <t>Cash Equivalents, at Carrying Value</t>
        </is>
      </c>
      <c r="B155" s="4" t="n">
        <v>8400</v>
      </c>
      <c r="C155" s="4" t="n">
        <v>17000</v>
      </c>
    </row>
    <row r="156">
      <c r="A156" s="5" t="inlineStr">
        <is>
          <t>Assets at fair value on a recurring basis</t>
        </is>
      </c>
      <c r="B156" s="3" t="inlineStr">
        <is>
          <t xml:space="preserve"> </t>
        </is>
      </c>
      <c r="C156" s="3" t="inlineStr">
        <is>
          <t xml:space="preserve"> </t>
        </is>
      </c>
    </row>
    <row r="157">
      <c r="A157" s="3" t="inlineStr">
        <is>
          <t>Replacement Reserve Escrow</t>
        </is>
      </c>
      <c r="B157" s="4" t="n">
        <v>34300</v>
      </c>
      <c r="C157" s="4" t="n">
        <v>33500</v>
      </c>
    </row>
    <row r="158">
      <c r="A158" s="5" t="inlineStr">
        <is>
          <t>Liabilities at fair value on a recurring basis</t>
        </is>
      </c>
      <c r="B158" s="3" t="inlineStr">
        <is>
          <t xml:space="preserve"> </t>
        </is>
      </c>
      <c r="C158" s="3" t="inlineStr">
        <is>
          <t xml:space="preserve"> </t>
        </is>
      </c>
    </row>
    <row r="159">
      <c r="A159" s="3" t="inlineStr">
        <is>
          <t>Assets, Fair Value Disclosure</t>
        </is>
      </c>
      <c r="B159" s="4" t="n">
        <v>42700</v>
      </c>
      <c r="C159" s="4" t="n">
        <v>50500</v>
      </c>
    </row>
    <row r="160">
      <c r="A160" s="3" t="inlineStr">
        <is>
          <t>Entergy Mississippi [Member] | Fair Value Inputs Level 1 [Member] | Gas Hedge Contracts [Member]</t>
        </is>
      </c>
      <c r="B160" s="3" t="inlineStr">
        <is>
          <t xml:space="preserve"> </t>
        </is>
      </c>
      <c r="C160" s="3" t="inlineStr">
        <is>
          <t xml:space="preserve"> </t>
        </is>
      </c>
    </row>
    <row r="161">
      <c r="A161" s="5" t="inlineStr">
        <is>
          <t>Liabilities at fair value on a recurring basis</t>
        </is>
      </c>
      <c r="B161" s="3" t="inlineStr">
        <is>
          <t xml:space="preserve"> </t>
        </is>
      </c>
      <c r="C161" s="3" t="inlineStr">
        <is>
          <t xml:space="preserve"> </t>
        </is>
      </c>
    </row>
    <row r="162">
      <c r="A162" s="3" t="inlineStr">
        <is>
          <t>Liabilities, Fair Value Disclosure on Recurring Basis</t>
        </is>
      </c>
      <c r="B162" s="4" t="n">
        <v>12600</v>
      </c>
      <c r="C162" s="4" t="n">
        <v>24000</v>
      </c>
    </row>
    <row r="163">
      <c r="A163" s="3" t="inlineStr">
        <is>
          <t>Entergy Mississippi [Member] | Fair Value Inputs Level 1 [Member] | Fixed Transmission Rights (FTRs) [Member]</t>
        </is>
      </c>
      <c r="B163" s="3" t="inlineStr">
        <is>
          <t xml:space="preserve"> </t>
        </is>
      </c>
      <c r="C163" s="3" t="inlineStr">
        <is>
          <t xml:space="preserve"> </t>
        </is>
      </c>
    </row>
    <row r="164">
      <c r="A164" s="5" t="inlineStr">
        <is>
          <t>Assets at fair value on a recurring basis</t>
        </is>
      </c>
      <c r="B164" s="3" t="inlineStr">
        <is>
          <t xml:space="preserve"> </t>
        </is>
      </c>
      <c r="C164" s="3" t="inlineStr">
        <is>
          <t xml:space="preserve"> </t>
        </is>
      </c>
    </row>
    <row r="165">
      <c r="A165" s="3" t="inlineStr">
        <is>
          <t>Derivative Asset</t>
        </is>
      </c>
      <c r="B165" s="4" t="n">
        <v>0</v>
      </c>
      <c r="C165" s="4" t="n">
        <v>0</v>
      </c>
    </row>
    <row r="166">
      <c r="A166" s="3" t="inlineStr">
        <is>
          <t>Entergy Mississippi [Member] | Fair Value, Inputs, Level 2 [Member]</t>
        </is>
      </c>
      <c r="B166" s="3" t="inlineStr">
        <is>
          <t xml:space="preserve"> </t>
        </is>
      </c>
      <c r="C166" s="3" t="inlineStr">
        <is>
          <t xml:space="preserve"> </t>
        </is>
      </c>
    </row>
    <row r="167">
      <c r="A167" s="5" t="inlineStr">
        <is>
          <t>Fair Value, Assets and Liabilities Measured on Recurring and Nonrecurring Basis [Line Items]</t>
        </is>
      </c>
      <c r="B167" s="3" t="inlineStr">
        <is>
          <t xml:space="preserve"> </t>
        </is>
      </c>
      <c r="C167" s="3" t="inlineStr">
        <is>
          <t xml:space="preserve"> </t>
        </is>
      </c>
    </row>
    <row r="168">
      <c r="A168" s="3" t="inlineStr">
        <is>
          <t>Cash Equivalents, at Carrying Value</t>
        </is>
      </c>
      <c r="B168" s="4" t="n">
        <v>0</v>
      </c>
      <c r="C168" s="4" t="n">
        <v>0</v>
      </c>
    </row>
    <row r="169">
      <c r="A169" s="5" t="inlineStr">
        <is>
          <t>Assets at fair value on a recurring basis</t>
        </is>
      </c>
      <c r="B169" s="3" t="inlineStr">
        <is>
          <t xml:space="preserve"> </t>
        </is>
      </c>
      <c r="C169" s="3" t="inlineStr">
        <is>
          <t xml:space="preserve"> </t>
        </is>
      </c>
    </row>
    <row r="170">
      <c r="A170" s="3" t="inlineStr">
        <is>
          <t>Replacement Reserve Escrow</t>
        </is>
      </c>
      <c r="B170" s="4" t="n">
        <v>0</v>
      </c>
      <c r="C170" s="4" t="n">
        <v>0</v>
      </c>
    </row>
    <row r="171">
      <c r="A171" s="5" t="inlineStr">
        <is>
          <t>Liabilities at fair value on a recurring basis</t>
        </is>
      </c>
      <c r="B171" s="3" t="inlineStr">
        <is>
          <t xml:space="preserve"> </t>
        </is>
      </c>
      <c r="C171" s="3" t="inlineStr">
        <is>
          <t xml:space="preserve"> </t>
        </is>
      </c>
    </row>
    <row r="172">
      <c r="A172" s="3" t="inlineStr">
        <is>
          <t>Assets, Fair Value Disclosure</t>
        </is>
      </c>
      <c r="B172" s="4" t="n">
        <v>0</v>
      </c>
      <c r="C172" s="4" t="n">
        <v>0</v>
      </c>
    </row>
    <row r="173">
      <c r="A173" s="3" t="inlineStr">
        <is>
          <t>Entergy Mississippi [Member] | Fair Value, Inputs, Level 2 [Member] | Gas Hedge Contracts [Member]</t>
        </is>
      </c>
      <c r="B173" s="3" t="inlineStr">
        <is>
          <t xml:space="preserve"> </t>
        </is>
      </c>
      <c r="C173" s="3" t="inlineStr">
        <is>
          <t xml:space="preserve"> </t>
        </is>
      </c>
    </row>
    <row r="174">
      <c r="A174" s="5" t="inlineStr">
        <is>
          <t>Liabilities at fair value on a recurring basis</t>
        </is>
      </c>
      <c r="B174" s="3" t="inlineStr">
        <is>
          <t xml:space="preserve"> </t>
        </is>
      </c>
      <c r="C174" s="3" t="inlineStr">
        <is>
          <t xml:space="preserve"> </t>
        </is>
      </c>
    </row>
    <row r="175">
      <c r="A175" s="3" t="inlineStr">
        <is>
          <t>Liabilities, Fair Value Disclosure on Recurring Basis</t>
        </is>
      </c>
      <c r="B175" s="4" t="n">
        <v>0</v>
      </c>
      <c r="C175" s="4" t="n">
        <v>0</v>
      </c>
    </row>
    <row r="176">
      <c r="A176" s="3" t="inlineStr">
        <is>
          <t>Entergy Mississippi [Member] | Fair Value, Inputs, Level 2 [Member] | Fixed Transmission Rights (FTRs) [Member]</t>
        </is>
      </c>
      <c r="B176" s="3" t="inlineStr">
        <is>
          <t xml:space="preserve"> </t>
        </is>
      </c>
      <c r="C176" s="3" t="inlineStr">
        <is>
          <t xml:space="preserve"> </t>
        </is>
      </c>
    </row>
    <row r="177">
      <c r="A177" s="5" t="inlineStr">
        <is>
          <t>Assets at fair value on a recurring basis</t>
        </is>
      </c>
      <c r="B177" s="3" t="inlineStr">
        <is>
          <t xml:space="preserve"> </t>
        </is>
      </c>
      <c r="C177" s="3" t="inlineStr">
        <is>
          <t xml:space="preserve"> </t>
        </is>
      </c>
    </row>
    <row r="178">
      <c r="A178" s="3" t="inlineStr">
        <is>
          <t>Derivative Asset</t>
        </is>
      </c>
      <c r="B178" s="4" t="n">
        <v>0</v>
      </c>
      <c r="C178" s="4" t="n">
        <v>0</v>
      </c>
    </row>
    <row r="179">
      <c r="A179" s="3" t="inlineStr">
        <is>
          <t>Entergy Mississippi [Member] | Fair Value, Inputs, Level 3 [Member]</t>
        </is>
      </c>
      <c r="B179" s="3" t="inlineStr">
        <is>
          <t xml:space="preserve"> </t>
        </is>
      </c>
      <c r="C179" s="3" t="inlineStr">
        <is>
          <t xml:space="preserve"> </t>
        </is>
      </c>
    </row>
    <row r="180">
      <c r="A180" s="5" t="inlineStr">
        <is>
          <t>Fair Value, Assets and Liabilities Measured on Recurring and Nonrecurring Basis [Line Items]</t>
        </is>
      </c>
      <c r="B180" s="3" t="inlineStr">
        <is>
          <t xml:space="preserve"> </t>
        </is>
      </c>
      <c r="C180" s="3" t="inlineStr">
        <is>
          <t xml:space="preserve"> </t>
        </is>
      </c>
    </row>
    <row r="181">
      <c r="A181" s="3" t="inlineStr">
        <is>
          <t>Cash Equivalents, at Carrying Value</t>
        </is>
      </c>
      <c r="B181" s="4" t="n">
        <v>0</v>
      </c>
      <c r="C181" s="4" t="n">
        <v>0</v>
      </c>
    </row>
    <row r="182">
      <c r="A182" s="5" t="inlineStr">
        <is>
          <t>Assets at fair value on a recurring basis</t>
        </is>
      </c>
      <c r="B182" s="3" t="inlineStr">
        <is>
          <t xml:space="preserve"> </t>
        </is>
      </c>
      <c r="C182" s="3" t="inlineStr">
        <is>
          <t xml:space="preserve"> </t>
        </is>
      </c>
    </row>
    <row r="183">
      <c r="A183" s="3" t="inlineStr">
        <is>
          <t>Replacement Reserve Escrow</t>
        </is>
      </c>
      <c r="B183" s="4" t="n">
        <v>0</v>
      </c>
      <c r="C183" s="4" t="n">
        <v>0</v>
      </c>
    </row>
    <row r="184">
      <c r="A184" s="5" t="inlineStr">
        <is>
          <t>Liabilities at fair value on a recurring basis</t>
        </is>
      </c>
      <c r="B184" s="3" t="inlineStr">
        <is>
          <t xml:space="preserve"> </t>
        </is>
      </c>
      <c r="C184" s="3" t="inlineStr">
        <is>
          <t xml:space="preserve"> </t>
        </is>
      </c>
    </row>
    <row r="185">
      <c r="A185" s="3" t="inlineStr">
        <is>
          <t>Assets, Fair Value Disclosure</t>
        </is>
      </c>
      <c r="B185" s="4" t="n">
        <v>1200</v>
      </c>
      <c r="C185" s="4" t="n">
        <v>600</v>
      </c>
    </row>
    <row r="186">
      <c r="A186" s="3" t="inlineStr">
        <is>
          <t>Entergy Mississippi [Member] | Fair Value, Inputs, Level 3 [Member] | Gas Hedge Contracts [Member]</t>
        </is>
      </c>
      <c r="B186" s="3" t="inlineStr">
        <is>
          <t xml:space="preserve"> </t>
        </is>
      </c>
      <c r="C186" s="3" t="inlineStr">
        <is>
          <t xml:space="preserve"> </t>
        </is>
      </c>
    </row>
    <row r="187">
      <c r="A187" s="5" t="inlineStr">
        <is>
          <t>Liabilities at fair value on a recurring basis</t>
        </is>
      </c>
      <c r="B187" s="3" t="inlineStr">
        <is>
          <t xml:space="preserve"> </t>
        </is>
      </c>
      <c r="C187" s="3" t="inlineStr">
        <is>
          <t xml:space="preserve"> </t>
        </is>
      </c>
    </row>
    <row r="188">
      <c r="A188" s="3" t="inlineStr">
        <is>
          <t>Liabilities, Fair Value Disclosure on Recurring Basis</t>
        </is>
      </c>
      <c r="B188" s="4" t="n">
        <v>0</v>
      </c>
      <c r="C188" s="4" t="n">
        <v>0</v>
      </c>
    </row>
    <row r="189">
      <c r="A189" s="3" t="inlineStr">
        <is>
          <t>Entergy Mississippi [Member] | Fair Value, Inputs, Level 3 [Member] | Fixed Transmission Rights (FTRs) [Member]</t>
        </is>
      </c>
      <c r="B189" s="3" t="inlineStr">
        <is>
          <t xml:space="preserve"> </t>
        </is>
      </c>
      <c r="C189" s="3" t="inlineStr">
        <is>
          <t xml:space="preserve"> </t>
        </is>
      </c>
    </row>
    <row r="190">
      <c r="A190" s="5" t="inlineStr">
        <is>
          <t>Assets at fair value on a recurring basis</t>
        </is>
      </c>
      <c r="B190" s="3" t="inlineStr">
        <is>
          <t xml:space="preserve"> </t>
        </is>
      </c>
      <c r="C190" s="3" t="inlineStr">
        <is>
          <t xml:space="preserve"> </t>
        </is>
      </c>
    </row>
    <row r="191">
      <c r="A191" s="3" t="inlineStr">
        <is>
          <t>Derivative Asset</t>
        </is>
      </c>
      <c r="B191" s="4" t="n">
        <v>1200</v>
      </c>
      <c r="C191" s="4" t="n">
        <v>600</v>
      </c>
    </row>
    <row r="192">
      <c r="A192" s="3" t="inlineStr">
        <is>
          <t>Entergy Louisiana [Member]</t>
        </is>
      </c>
      <c r="B192" s="3" t="inlineStr">
        <is>
          <t xml:space="preserve"> </t>
        </is>
      </c>
      <c r="C192" s="3" t="inlineStr">
        <is>
          <t xml:space="preserve"> </t>
        </is>
      </c>
    </row>
    <row r="193">
      <c r="A193" s="5" t="inlineStr">
        <is>
          <t>Fair Value, Assets and Liabilities Measured on Recurring and Nonrecurring Basis [Line Items]</t>
        </is>
      </c>
      <c r="B193" s="3" t="inlineStr">
        <is>
          <t xml:space="preserve"> </t>
        </is>
      </c>
      <c r="C193" s="3" t="inlineStr">
        <is>
          <t xml:space="preserve"> </t>
        </is>
      </c>
    </row>
    <row r="194">
      <c r="A194" s="3" t="inlineStr">
        <is>
          <t>Cash Equivalents, at Carrying Value</t>
        </is>
      </c>
      <c r="B194" s="4" t="n">
        <v>856766</v>
      </c>
      <c r="C194" s="4" t="n">
        <v>6295</v>
      </c>
    </row>
    <row r="195">
      <c r="A195" s="5" t="inlineStr">
        <is>
          <t>Assets at fair value on a recurring basis</t>
        </is>
      </c>
      <c r="B195" s="3" t="inlineStr">
        <is>
          <t xml:space="preserve"> </t>
        </is>
      </c>
      <c r="C195" s="3" t="inlineStr">
        <is>
          <t xml:space="preserve"> </t>
        </is>
      </c>
    </row>
    <row r="196">
      <c r="A196" s="3" t="inlineStr">
        <is>
          <t>Replacement Reserve Escrow</t>
        </is>
      </c>
      <c r="B196" s="4" t="n">
        <v>300000</v>
      </c>
      <c r="C196" s="4" t="n">
        <v>293400</v>
      </c>
    </row>
    <row r="197">
      <c r="A197" s="5" t="inlineStr">
        <is>
          <t>Liabilities at fair value on a recurring basis</t>
        </is>
      </c>
      <c r="B197" s="3" t="inlineStr">
        <is>
          <t xml:space="preserve"> </t>
        </is>
      </c>
      <c r="C197" s="3" t="inlineStr">
        <is>
          <t xml:space="preserve"> </t>
        </is>
      </c>
    </row>
    <row r="198">
      <c r="A198" s="3" t="inlineStr">
        <is>
          <t>Assets, Fair Value Disclosure</t>
        </is>
      </c>
      <c r="B198" s="4" t="n">
        <v>3148700</v>
      </c>
      <c r="C198" s="4" t="n">
        <v>2102600</v>
      </c>
    </row>
    <row r="199">
      <c r="A199" s="3" t="inlineStr">
        <is>
          <t>Entergy Louisiana [Member] | Debt Securities [Member]</t>
        </is>
      </c>
      <c r="B199" s="3" t="inlineStr">
        <is>
          <t xml:space="preserve"> </t>
        </is>
      </c>
      <c r="C199" s="3" t="inlineStr">
        <is>
          <t xml:space="preserve"> </t>
        </is>
      </c>
    </row>
    <row r="200">
      <c r="A200" s="5" t="inlineStr">
        <is>
          <t>Assets at fair value on a recurring basis</t>
        </is>
      </c>
      <c r="B200" s="3" t="inlineStr">
        <is>
          <t xml:space="preserve"> </t>
        </is>
      </c>
      <c r="C200" s="3" t="inlineStr">
        <is>
          <t xml:space="preserve"> </t>
        </is>
      </c>
    </row>
    <row r="201">
      <c r="A201" s="3" t="inlineStr">
        <is>
          <t>Decommissioning Fund Investments, Fair Value</t>
        </is>
      </c>
      <c r="B201" s="4" t="n">
        <v>753400</v>
      </c>
      <c r="C201" s="4" t="n">
        <v>725100</v>
      </c>
    </row>
    <row r="202">
      <c r="A202" s="3" t="inlineStr">
        <is>
          <t>Entergy Louisiana [Member] | Common trust funds valued using Net Asset Value [Domain]</t>
        </is>
      </c>
      <c r="B202" s="3" t="inlineStr">
        <is>
          <t xml:space="preserve"> </t>
        </is>
      </c>
      <c r="C202" s="3" t="inlineStr">
        <is>
          <t xml:space="preserve"> </t>
        </is>
      </c>
    </row>
    <row r="203">
      <c r="A203" s="5" t="inlineStr">
        <is>
          <t>Assets at fair value on a recurring basis</t>
        </is>
      </c>
      <c r="B203" s="3" t="inlineStr">
        <is>
          <t xml:space="preserve"> </t>
        </is>
      </c>
      <c r="C203" s="3" t="inlineStr">
        <is>
          <t xml:space="preserve"> </t>
        </is>
      </c>
    </row>
    <row r="204">
      <c r="A204" s="3" t="inlineStr">
        <is>
          <t>Decommissioning Fund Investments, Fair Value</t>
        </is>
      </c>
      <c r="B204" s="4" t="n">
        <v>1205300</v>
      </c>
      <c r="C204" s="4" t="n">
        <v>1037200</v>
      </c>
    </row>
    <row r="205">
      <c r="A205" s="3" t="inlineStr">
        <is>
          <t>Entergy Louisiana [Member] | Gas Hedge Contracts Assets [Member]</t>
        </is>
      </c>
      <c r="B205" s="3" t="inlineStr">
        <is>
          <t xml:space="preserve"> </t>
        </is>
      </c>
      <c r="C205" s="3" t="inlineStr">
        <is>
          <t xml:space="preserve"> </t>
        </is>
      </c>
    </row>
    <row r="206">
      <c r="A206" s="5" t="inlineStr">
        <is>
          <t>Assets at fair value on a recurring basis</t>
        </is>
      </c>
      <c r="B206" s="3" t="inlineStr">
        <is>
          <t xml:space="preserve"> </t>
        </is>
      </c>
      <c r="C206" s="3" t="inlineStr">
        <is>
          <t xml:space="preserve"> </t>
        </is>
      </c>
    </row>
    <row r="207">
      <c r="A207" s="3" t="inlineStr">
        <is>
          <t>Derivative Asset</t>
        </is>
      </c>
      <c r="B207" s="4" t="n">
        <v>2100</v>
      </c>
      <c r="C207" s="4" t="n">
        <v>16500</v>
      </c>
    </row>
    <row r="208">
      <c r="A208" s="3" t="inlineStr">
        <is>
          <t>Entergy Louisiana [Member] | Fixed Transmission Rights (FTRs) [Member]</t>
        </is>
      </c>
      <c r="B208" s="3" t="inlineStr">
        <is>
          <t xml:space="preserve"> </t>
        </is>
      </c>
      <c r="C208" s="3" t="inlineStr">
        <is>
          <t xml:space="preserve"> </t>
        </is>
      </c>
    </row>
    <row r="209">
      <c r="A209" s="5" t="inlineStr">
        <is>
          <t>Assets at fair value on a recurring basis</t>
        </is>
      </c>
      <c r="B209" s="3" t="inlineStr">
        <is>
          <t xml:space="preserve"> </t>
        </is>
      </c>
      <c r="C209" s="3" t="inlineStr">
        <is>
          <t xml:space="preserve"> </t>
        </is>
      </c>
    </row>
    <row r="210">
      <c r="A210" s="3" t="inlineStr">
        <is>
          <t>Derivative Asset</t>
        </is>
      </c>
      <c r="B210" s="4" t="n">
        <v>16700</v>
      </c>
      <c r="C210" s="4" t="n">
        <v>7300</v>
      </c>
    </row>
    <row r="211">
      <c r="A211" s="3" t="inlineStr">
        <is>
          <t>Entergy Louisiana [Member] | Equity Securities [Member]</t>
        </is>
      </c>
      <c r="B211" s="3" t="inlineStr">
        <is>
          <t xml:space="preserve"> </t>
        </is>
      </c>
      <c r="C211" s="3" t="inlineStr">
        <is>
          <t xml:space="preserve"> </t>
        </is>
      </c>
    </row>
    <row r="212">
      <c r="A212" s="5" t="inlineStr">
        <is>
          <t>Assets at fair value on a recurring basis</t>
        </is>
      </c>
      <c r="B212" s="3" t="inlineStr">
        <is>
          <t xml:space="preserve"> </t>
        </is>
      </c>
      <c r="C212" s="3" t="inlineStr">
        <is>
          <t xml:space="preserve"> </t>
        </is>
      </c>
    </row>
    <row r="213">
      <c r="A213" s="3" t="inlineStr">
        <is>
          <t>Decommissioning Fund Investments, Fair Value</t>
        </is>
      </c>
      <c r="B213" s="4" t="n">
        <v>14400</v>
      </c>
      <c r="C213" s="4" t="n">
        <v>16800</v>
      </c>
    </row>
    <row r="214">
      <c r="A214" s="3" t="inlineStr">
        <is>
          <t>Entergy Louisiana [Member] | Fair Value Inputs Level 1 [Member]</t>
        </is>
      </c>
      <c r="B214" s="3" t="inlineStr">
        <is>
          <t xml:space="preserve"> </t>
        </is>
      </c>
      <c r="C214" s="3" t="inlineStr">
        <is>
          <t xml:space="preserve"> </t>
        </is>
      </c>
    </row>
    <row r="215">
      <c r="A215" s="5" t="inlineStr">
        <is>
          <t>Fair Value, Assets and Liabilities Measured on Recurring and Nonrecurring Basis [Line Items]</t>
        </is>
      </c>
      <c r="B215" s="3" t="inlineStr">
        <is>
          <t xml:space="preserve"> </t>
        </is>
      </c>
      <c r="C215" s="3" t="inlineStr">
        <is>
          <t xml:space="preserve"> </t>
        </is>
      </c>
    </row>
    <row r="216">
      <c r="A216" s="3" t="inlineStr">
        <is>
          <t>Cash Equivalents, at Carrying Value</t>
        </is>
      </c>
      <c r="B216" s="4" t="n">
        <v>856800</v>
      </c>
      <c r="C216" s="4" t="n">
        <v>6300</v>
      </c>
    </row>
    <row r="217">
      <c r="A217" s="5" t="inlineStr">
        <is>
          <t>Assets at fair value on a recurring basis</t>
        </is>
      </c>
      <c r="B217" s="3" t="inlineStr">
        <is>
          <t xml:space="preserve"> </t>
        </is>
      </c>
      <c r="C217" s="3" t="inlineStr">
        <is>
          <t xml:space="preserve"> </t>
        </is>
      </c>
    </row>
    <row r="218">
      <c r="A218" s="3" t="inlineStr">
        <is>
          <t>Replacement Reserve Escrow</t>
        </is>
      </c>
      <c r="B218" s="4" t="n">
        <v>300000</v>
      </c>
      <c r="C218" s="4" t="n">
        <v>293400</v>
      </c>
    </row>
    <row r="219">
      <c r="A219" s="3" t="inlineStr">
        <is>
          <t>Equity Securities, FV-NI</t>
        </is>
      </c>
      <c r="B219" s="4" t="n">
        <v>14400</v>
      </c>
      <c r="C219" s="4" t="n">
        <v>16800</v>
      </c>
    </row>
    <row r="220">
      <c r="A220" s="3" t="inlineStr">
        <is>
          <t>Debt Securities</t>
        </is>
      </c>
      <c r="B220" s="4" t="n">
        <v>249500</v>
      </c>
      <c r="C220" s="4" t="n">
        <v>209400</v>
      </c>
    </row>
    <row r="221">
      <c r="A221" s="5" t="inlineStr">
        <is>
          <t>Liabilities at fair value on a recurring basis</t>
        </is>
      </c>
      <c r="B221" s="3" t="inlineStr">
        <is>
          <t xml:space="preserve"> </t>
        </is>
      </c>
      <c r="C221" s="3" t="inlineStr">
        <is>
          <t xml:space="preserve"> </t>
        </is>
      </c>
    </row>
    <row r="222">
      <c r="A222" s="3" t="inlineStr">
        <is>
          <t>Assets, Fair Value Disclosure</t>
        </is>
      </c>
      <c r="B222" s="4" t="n">
        <v>1422800</v>
      </c>
      <c r="C222" s="4" t="n">
        <v>539000</v>
      </c>
    </row>
    <row r="223">
      <c r="A223" s="3" t="inlineStr">
        <is>
          <t>Entergy Louisiana [Member] | Fair Value Inputs Level 1 [Member] | Gas Hedge Contracts Assets [Member]</t>
        </is>
      </c>
      <c r="B223" s="3" t="inlineStr">
        <is>
          <t xml:space="preserve"> </t>
        </is>
      </c>
      <c r="C223" s="3" t="inlineStr">
        <is>
          <t xml:space="preserve"> </t>
        </is>
      </c>
    </row>
    <row r="224">
      <c r="A224" s="5" t="inlineStr">
        <is>
          <t>Assets at fair value on a recurring basis</t>
        </is>
      </c>
      <c r="B224" s="3" t="inlineStr">
        <is>
          <t xml:space="preserve"> </t>
        </is>
      </c>
      <c r="C224" s="3" t="inlineStr">
        <is>
          <t xml:space="preserve"> </t>
        </is>
      </c>
    </row>
    <row r="225">
      <c r="A225" s="3" t="inlineStr">
        <is>
          <t>Derivative Asset</t>
        </is>
      </c>
      <c r="B225" s="4" t="n">
        <v>2100</v>
      </c>
      <c r="C225" s="4" t="n">
        <v>13100</v>
      </c>
    </row>
    <row r="226">
      <c r="A226" s="3" t="inlineStr">
        <is>
          <t>Entergy Louisiana [Member] | Fair Value Inputs Level 1 [Member] | Fixed Transmission Rights (FTRs) [Member]</t>
        </is>
      </c>
      <c r="B226" s="3" t="inlineStr">
        <is>
          <t xml:space="preserve"> </t>
        </is>
      </c>
      <c r="C226" s="3" t="inlineStr">
        <is>
          <t xml:space="preserve"> </t>
        </is>
      </c>
    </row>
    <row r="227">
      <c r="A227" s="5" t="inlineStr">
        <is>
          <t>Assets at fair value on a recurring basis</t>
        </is>
      </c>
      <c r="B227" s="3" t="inlineStr">
        <is>
          <t xml:space="preserve"> </t>
        </is>
      </c>
      <c r="C227" s="3" t="inlineStr">
        <is>
          <t xml:space="preserve"> </t>
        </is>
      </c>
    </row>
    <row r="228">
      <c r="A228" s="3" t="inlineStr">
        <is>
          <t>Derivative Asset</t>
        </is>
      </c>
      <c r="B228" s="4" t="n">
        <v>0</v>
      </c>
      <c r="C228" s="4" t="n">
        <v>0</v>
      </c>
    </row>
    <row r="229">
      <c r="A229" s="3" t="inlineStr">
        <is>
          <t>Entergy Louisiana [Member] | Fair Value, Inputs, Level 2 [Member]</t>
        </is>
      </c>
      <c r="B229" s="3" t="inlineStr">
        <is>
          <t xml:space="preserve"> </t>
        </is>
      </c>
      <c r="C229" s="3" t="inlineStr">
        <is>
          <t xml:space="preserve"> </t>
        </is>
      </c>
    </row>
    <row r="230">
      <c r="A230" s="5" t="inlineStr">
        <is>
          <t>Fair Value, Assets and Liabilities Measured on Recurring and Nonrecurring Basis [Line Items]</t>
        </is>
      </c>
      <c r="B230" s="3" t="inlineStr">
        <is>
          <t xml:space="preserve"> </t>
        </is>
      </c>
      <c r="C230" s="3" t="inlineStr">
        <is>
          <t xml:space="preserve"> </t>
        </is>
      </c>
    </row>
    <row r="231">
      <c r="A231" s="3" t="inlineStr">
        <is>
          <t>Cash Equivalents, at Carrying Value</t>
        </is>
      </c>
      <c r="B231" s="4" t="n">
        <v>0</v>
      </c>
      <c r="C231" s="4" t="n">
        <v>0</v>
      </c>
    </row>
    <row r="232">
      <c r="A232" s="5" t="inlineStr">
        <is>
          <t>Assets at fair value on a recurring basis</t>
        </is>
      </c>
      <c r="B232" s="3" t="inlineStr">
        <is>
          <t xml:space="preserve"> </t>
        </is>
      </c>
      <c r="C232" s="3" t="inlineStr">
        <is>
          <t xml:space="preserve"> </t>
        </is>
      </c>
    </row>
    <row r="233">
      <c r="A233" s="3" t="inlineStr">
        <is>
          <t>Replacement Reserve Escrow</t>
        </is>
      </c>
      <c r="B233" s="4" t="n">
        <v>0</v>
      </c>
      <c r="C233" s="4" t="n">
        <v>0</v>
      </c>
    </row>
    <row r="234">
      <c r="A234" s="3" t="inlineStr">
        <is>
          <t>Equity Securities, FV-NI</t>
        </is>
      </c>
      <c r="B234" s="4" t="n">
        <v>0</v>
      </c>
      <c r="C234" s="4" t="n">
        <v>0</v>
      </c>
    </row>
    <row r="235">
      <c r="A235" s="3" t="inlineStr">
        <is>
          <t>Debt Securities</t>
        </is>
      </c>
      <c r="B235" s="4" t="n">
        <v>503900</v>
      </c>
      <c r="C235" s="4" t="n">
        <v>515700</v>
      </c>
    </row>
    <row r="236">
      <c r="A236" s="5" t="inlineStr">
        <is>
          <t>Liabilities at fair value on a recurring basis</t>
        </is>
      </c>
      <c r="B236" s="3" t="inlineStr">
        <is>
          <t xml:space="preserve"> </t>
        </is>
      </c>
      <c r="C236" s="3" t="inlineStr">
        <is>
          <t xml:space="preserve"> </t>
        </is>
      </c>
    </row>
    <row r="237">
      <c r="A237" s="3" t="inlineStr">
        <is>
          <t>Assets, Fair Value Disclosure</t>
        </is>
      </c>
      <c r="B237" s="4" t="n">
        <v>503900</v>
      </c>
      <c r="C237" s="4" t="n">
        <v>519100</v>
      </c>
    </row>
    <row r="238">
      <c r="A238" s="3" t="inlineStr">
        <is>
          <t>Entergy Louisiana [Member] | Fair Value, Inputs, Level 2 [Member] | Gas Hedge Contracts Assets [Member]</t>
        </is>
      </c>
      <c r="B238" s="3" t="inlineStr">
        <is>
          <t xml:space="preserve"> </t>
        </is>
      </c>
      <c r="C238" s="3" t="inlineStr">
        <is>
          <t xml:space="preserve"> </t>
        </is>
      </c>
    </row>
    <row r="239">
      <c r="A239" s="5" t="inlineStr">
        <is>
          <t>Assets at fair value on a recurring basis</t>
        </is>
      </c>
      <c r="B239" s="3" t="inlineStr">
        <is>
          <t xml:space="preserve"> </t>
        </is>
      </c>
      <c r="C239" s="3" t="inlineStr">
        <is>
          <t xml:space="preserve"> </t>
        </is>
      </c>
    </row>
    <row r="240">
      <c r="A240" s="3" t="inlineStr">
        <is>
          <t>Derivative Asset</t>
        </is>
      </c>
      <c r="B240" s="4" t="n">
        <v>0</v>
      </c>
      <c r="C240" s="4" t="n">
        <v>3400</v>
      </c>
    </row>
    <row r="241">
      <c r="A241" s="3" t="inlineStr">
        <is>
          <t>Entergy Louisiana [Member] | Fair Value, Inputs, Level 2 [Member] | Fixed Transmission Rights (FTRs) [Member]</t>
        </is>
      </c>
      <c r="B241" s="3" t="inlineStr">
        <is>
          <t xml:space="preserve"> </t>
        </is>
      </c>
      <c r="C241" s="3" t="inlineStr">
        <is>
          <t xml:space="preserve"> </t>
        </is>
      </c>
    </row>
    <row r="242">
      <c r="A242" s="5" t="inlineStr">
        <is>
          <t>Assets at fair value on a recurring basis</t>
        </is>
      </c>
      <c r="B242" s="3" t="inlineStr">
        <is>
          <t xml:space="preserve"> </t>
        </is>
      </c>
      <c r="C242" s="3" t="inlineStr">
        <is>
          <t xml:space="preserve"> </t>
        </is>
      </c>
    </row>
    <row r="243">
      <c r="A243" s="3" t="inlineStr">
        <is>
          <t>Derivative Asset</t>
        </is>
      </c>
      <c r="B243" s="4" t="n">
        <v>0</v>
      </c>
      <c r="C243" s="4" t="n">
        <v>0</v>
      </c>
    </row>
    <row r="244">
      <c r="A244" s="3" t="inlineStr">
        <is>
          <t>Entergy Louisiana [Member] | Fair Value, Inputs, Level 3 [Member]</t>
        </is>
      </c>
      <c r="B244" s="3" t="inlineStr">
        <is>
          <t xml:space="preserve"> </t>
        </is>
      </c>
      <c r="C244" s="3" t="inlineStr">
        <is>
          <t xml:space="preserve"> </t>
        </is>
      </c>
    </row>
    <row r="245">
      <c r="A245" s="5" t="inlineStr">
        <is>
          <t>Fair Value, Assets and Liabilities Measured on Recurring and Nonrecurring Basis [Line Items]</t>
        </is>
      </c>
      <c r="B245" s="3" t="inlineStr">
        <is>
          <t xml:space="preserve"> </t>
        </is>
      </c>
      <c r="C245" s="3" t="inlineStr">
        <is>
          <t xml:space="preserve"> </t>
        </is>
      </c>
    </row>
    <row r="246">
      <c r="A246" s="3" t="inlineStr">
        <is>
          <t>Cash Equivalents, at Carrying Value</t>
        </is>
      </c>
      <c r="B246" s="4" t="n">
        <v>0</v>
      </c>
      <c r="C246" s="4" t="n">
        <v>0</v>
      </c>
    </row>
    <row r="247">
      <c r="A247" s="5" t="inlineStr">
        <is>
          <t>Assets at fair value on a recurring basis</t>
        </is>
      </c>
      <c r="B247" s="3" t="inlineStr">
        <is>
          <t xml:space="preserve"> </t>
        </is>
      </c>
      <c r="C247" s="3" t="inlineStr">
        <is>
          <t xml:space="preserve"> </t>
        </is>
      </c>
    </row>
    <row r="248">
      <c r="A248" s="3" t="inlineStr">
        <is>
          <t>Replacement Reserve Escrow</t>
        </is>
      </c>
      <c r="B248" s="4" t="n">
        <v>0</v>
      </c>
      <c r="C248" s="4" t="n">
        <v>0</v>
      </c>
    </row>
    <row r="249">
      <c r="A249" s="3" t="inlineStr">
        <is>
          <t>Equity Securities, FV-NI</t>
        </is>
      </c>
      <c r="B249" s="4" t="n">
        <v>0</v>
      </c>
      <c r="C249" s="4" t="n">
        <v>0</v>
      </c>
    </row>
    <row r="250">
      <c r="A250" s="3" t="inlineStr">
        <is>
          <t>Debt Securities</t>
        </is>
      </c>
      <c r="B250" s="4" t="n">
        <v>0</v>
      </c>
      <c r="C250" s="4" t="n">
        <v>0</v>
      </c>
    </row>
    <row r="251">
      <c r="A251" s="5" t="inlineStr">
        <is>
          <t>Liabilities at fair value on a recurring basis</t>
        </is>
      </c>
      <c r="B251" s="3" t="inlineStr">
        <is>
          <t xml:space="preserve"> </t>
        </is>
      </c>
      <c r="C251" s="3" t="inlineStr">
        <is>
          <t xml:space="preserve"> </t>
        </is>
      </c>
    </row>
    <row r="252">
      <c r="A252" s="3" t="inlineStr">
        <is>
          <t>Assets, Fair Value Disclosure</t>
        </is>
      </c>
      <c r="B252" s="4" t="n">
        <v>16700</v>
      </c>
      <c r="C252" s="4" t="n">
        <v>7300</v>
      </c>
    </row>
    <row r="253">
      <c r="A253" s="3" t="inlineStr">
        <is>
          <t>Entergy Louisiana [Member] | Fair Value, Inputs, Level 3 [Member] | Gas Hedge Contracts Assets [Member]</t>
        </is>
      </c>
      <c r="B253" s="3" t="inlineStr">
        <is>
          <t xml:space="preserve"> </t>
        </is>
      </c>
      <c r="C253" s="3" t="inlineStr">
        <is>
          <t xml:space="preserve"> </t>
        </is>
      </c>
    </row>
    <row r="254">
      <c r="A254" s="5" t="inlineStr">
        <is>
          <t>Assets at fair value on a recurring basis</t>
        </is>
      </c>
      <c r="B254" s="3" t="inlineStr">
        <is>
          <t xml:space="preserve"> </t>
        </is>
      </c>
      <c r="C254" s="3" t="inlineStr">
        <is>
          <t xml:space="preserve"> </t>
        </is>
      </c>
    </row>
    <row r="255">
      <c r="A255" s="3" t="inlineStr">
        <is>
          <t>Derivative Asset</t>
        </is>
      </c>
      <c r="B255" s="4" t="n">
        <v>0</v>
      </c>
      <c r="C255" s="4" t="n">
        <v>0</v>
      </c>
    </row>
    <row r="256">
      <c r="A256" s="3" t="inlineStr">
        <is>
          <t>Entergy Louisiana [Member] | Fair Value, Inputs, Level 3 [Member] | Fixed Transmission Rights (FTRs) [Member]</t>
        </is>
      </c>
      <c r="B256" s="3" t="inlineStr">
        <is>
          <t xml:space="preserve"> </t>
        </is>
      </c>
      <c r="C256" s="3" t="inlineStr">
        <is>
          <t xml:space="preserve"> </t>
        </is>
      </c>
    </row>
    <row r="257">
      <c r="A257" s="5" t="inlineStr">
        <is>
          <t>Assets at fair value on a recurring basis</t>
        </is>
      </c>
      <c r="B257" s="3" t="inlineStr">
        <is>
          <t xml:space="preserve"> </t>
        </is>
      </c>
      <c r="C257" s="3" t="inlineStr">
        <is>
          <t xml:space="preserve"> </t>
        </is>
      </c>
    </row>
    <row r="258">
      <c r="A258" s="3" t="inlineStr">
        <is>
          <t>Derivative Asset</t>
        </is>
      </c>
      <c r="B258" s="4" t="n">
        <v>16700</v>
      </c>
      <c r="C258" s="4" t="n">
        <v>7300</v>
      </c>
    </row>
    <row r="259">
      <c r="A259" s="3" t="inlineStr">
        <is>
          <t>Entergy Arkansas [Member]</t>
        </is>
      </c>
      <c r="B259" s="3" t="inlineStr">
        <is>
          <t xml:space="preserve"> </t>
        </is>
      </c>
      <c r="C259" s="3" t="inlineStr">
        <is>
          <t xml:space="preserve"> </t>
        </is>
      </c>
    </row>
    <row r="260">
      <c r="A260" s="5" t="inlineStr">
        <is>
          <t>Fair Value, Assets and Liabilities Measured on Recurring and Nonrecurring Basis [Line Items]</t>
        </is>
      </c>
      <c r="B260" s="3" t="inlineStr">
        <is>
          <t xml:space="preserve"> </t>
        </is>
      </c>
      <c r="C260" s="3" t="inlineStr">
        <is>
          <t xml:space="preserve"> </t>
        </is>
      </c>
    </row>
    <row r="261">
      <c r="A261" s="3" t="inlineStr">
        <is>
          <t>Cash Equivalents, at Carrying Value</t>
        </is>
      </c>
      <c r="B261" s="4" t="n">
        <v>3861</v>
      </c>
      <c r="C261" s="4" t="n">
        <v>3367</v>
      </c>
    </row>
    <row r="262">
      <c r="A262" s="5" t="inlineStr">
        <is>
          <t>Liabilities at fair value on a recurring basis</t>
        </is>
      </c>
      <c r="B262" s="3" t="inlineStr">
        <is>
          <t xml:space="preserve"> </t>
        </is>
      </c>
      <c r="C262" s="3" t="inlineStr">
        <is>
          <t xml:space="preserve"> </t>
        </is>
      </c>
    </row>
    <row r="263">
      <c r="A263" s="3" t="inlineStr">
        <is>
          <t>Assets, Fair Value Disclosure</t>
        </is>
      </c>
      <c r="B263" s="4" t="n">
        <v>1350100</v>
      </c>
      <c r="C263" s="4" t="n">
        <v>1213600</v>
      </c>
    </row>
    <row r="264">
      <c r="A264" s="3" t="inlineStr">
        <is>
          <t>Entergy Arkansas [Member] | Debt Securities [Member]</t>
        </is>
      </c>
      <c r="B264" s="3" t="inlineStr">
        <is>
          <t xml:space="preserve"> </t>
        </is>
      </c>
      <c r="C264" s="3" t="inlineStr">
        <is>
          <t xml:space="preserve"> </t>
        </is>
      </c>
    </row>
    <row r="265">
      <c r="A265" s="5" t="inlineStr">
        <is>
          <t>Assets at fair value on a recurring basis</t>
        </is>
      </c>
      <c r="B265" s="3" t="inlineStr">
        <is>
          <t xml:space="preserve"> </t>
        </is>
      </c>
      <c r="C265" s="3" t="inlineStr">
        <is>
          <t xml:space="preserve"> </t>
        </is>
      </c>
    </row>
    <row r="266">
      <c r="A266" s="3" t="inlineStr">
        <is>
          <t>Decommissioning Fund Investments, Fair Value</t>
        </is>
      </c>
      <c r="B266" s="4" t="n">
        <v>484800</v>
      </c>
      <c r="C266" s="4" t="n">
        <v>470700</v>
      </c>
    </row>
    <row r="267">
      <c r="A267" s="3" t="inlineStr">
        <is>
          <t>Entergy Arkansas [Member] | Common trust funds valued using Net Asset Value [Domain]</t>
        </is>
      </c>
      <c r="B267" s="3" t="inlineStr">
        <is>
          <t xml:space="preserve"> </t>
        </is>
      </c>
      <c r="C267" s="3" t="inlineStr">
        <is>
          <t xml:space="preserve"> </t>
        </is>
      </c>
    </row>
    <row r="268">
      <c r="A268" s="5" t="inlineStr">
        <is>
          <t>Assets at fair value on a recurring basis</t>
        </is>
      </c>
      <c r="B268" s="3" t="inlineStr">
        <is>
          <t xml:space="preserve"> </t>
        </is>
      </c>
      <c r="C268" s="3" t="inlineStr">
        <is>
          <t xml:space="preserve"> </t>
        </is>
      </c>
    </row>
    <row r="269">
      <c r="A269" s="3" t="inlineStr">
        <is>
          <t>Decommissioning Fund Investments, Fair Value</t>
        </is>
      </c>
      <c r="B269" s="4" t="n">
        <v>840200</v>
      </c>
      <c r="C269" s="4" t="n">
        <v>724700</v>
      </c>
    </row>
    <row r="270">
      <c r="A270" s="3" t="inlineStr">
        <is>
          <t>Entergy Arkansas [Member] | Fixed Transmission Rights (FTRs) [Member]</t>
        </is>
      </c>
      <c r="B270" s="3" t="inlineStr">
        <is>
          <t xml:space="preserve"> </t>
        </is>
      </c>
      <c r="C270" s="3" t="inlineStr">
        <is>
          <t xml:space="preserve"> </t>
        </is>
      </c>
    </row>
    <row r="271">
      <c r="A271" s="5" t="inlineStr">
        <is>
          <t>Assets at fair value on a recurring basis</t>
        </is>
      </c>
      <c r="B271" s="3" t="inlineStr">
        <is>
          <t xml:space="preserve"> </t>
        </is>
      </c>
      <c r="C271" s="3" t="inlineStr">
        <is>
          <t xml:space="preserve"> </t>
        </is>
      </c>
    </row>
    <row r="272">
      <c r="A272" s="3" t="inlineStr">
        <is>
          <t>Derivative Asset</t>
        </is>
      </c>
      <c r="B272" s="4" t="n">
        <v>19600</v>
      </c>
      <c r="C272" s="4" t="n">
        <v>10300</v>
      </c>
    </row>
    <row r="273">
      <c r="A273" s="3" t="inlineStr">
        <is>
          <t>Entergy Arkansas [Member] | Equity Securities [Member]</t>
        </is>
      </c>
      <c r="B273" s="3" t="inlineStr">
        <is>
          <t xml:space="preserve"> </t>
        </is>
      </c>
      <c r="C273" s="3" t="inlineStr">
        <is>
          <t xml:space="preserve"> </t>
        </is>
      </c>
    </row>
    <row r="274">
      <c r="A274" s="5" t="inlineStr">
        <is>
          <t>Assets at fair value on a recurring basis</t>
        </is>
      </c>
      <c r="B274" s="3" t="inlineStr">
        <is>
          <t xml:space="preserve"> </t>
        </is>
      </c>
      <c r="C274" s="3" t="inlineStr">
        <is>
          <t xml:space="preserve"> </t>
        </is>
      </c>
    </row>
    <row r="275">
      <c r="A275" s="3" t="inlineStr">
        <is>
          <t>Decommissioning Fund Investments, Fair Value</t>
        </is>
      </c>
      <c r="B275" s="4" t="n">
        <v>1600</v>
      </c>
      <c r="C275" s="4" t="n">
        <v>4500</v>
      </c>
    </row>
    <row r="276">
      <c r="A276" s="3" t="inlineStr">
        <is>
          <t>Entergy Arkansas [Member] | Fair Value Inputs Level 1 [Member]</t>
        </is>
      </c>
      <c r="B276" s="3" t="inlineStr">
        <is>
          <t xml:space="preserve"> </t>
        </is>
      </c>
      <c r="C276" s="3" t="inlineStr">
        <is>
          <t xml:space="preserve"> </t>
        </is>
      </c>
    </row>
    <row r="277">
      <c r="A277" s="5" t="inlineStr">
        <is>
          <t>Fair Value, Assets and Liabilities Measured on Recurring and Nonrecurring Basis [Line Items]</t>
        </is>
      </c>
      <c r="B277" s="3" t="inlineStr">
        <is>
          <t xml:space="preserve"> </t>
        </is>
      </c>
      <c r="C277" s="3" t="inlineStr">
        <is>
          <t xml:space="preserve"> </t>
        </is>
      </c>
    </row>
    <row r="278">
      <c r="A278" s="3" t="inlineStr">
        <is>
          <t>Cash Equivalents, at Carrying Value</t>
        </is>
      </c>
      <c r="B278" s="4" t="n">
        <v>3900</v>
      </c>
      <c r="C278" s="4" t="n">
        <v>3400</v>
      </c>
    </row>
    <row r="279">
      <c r="A279" s="5" t="inlineStr">
        <is>
          <t>Assets at fair value on a recurring basis</t>
        </is>
      </c>
      <c r="B279" s="3" t="inlineStr">
        <is>
          <t xml:space="preserve"> </t>
        </is>
      </c>
      <c r="C279" s="3" t="inlineStr">
        <is>
          <t xml:space="preserve"> </t>
        </is>
      </c>
    </row>
    <row r="280">
      <c r="A280" s="3" t="inlineStr">
        <is>
          <t>Equity Securities, FV-NI</t>
        </is>
      </c>
      <c r="B280" s="4" t="n">
        <v>1600</v>
      </c>
      <c r="C280" s="4" t="n">
        <v>4500</v>
      </c>
    </row>
    <row r="281">
      <c r="A281" s="3" t="inlineStr">
        <is>
          <t>Debt Securities</t>
        </is>
      </c>
      <c r="B281" s="4" t="n">
        <v>135700</v>
      </c>
      <c r="C281" s="4" t="n">
        <v>126800</v>
      </c>
    </row>
    <row r="282">
      <c r="A282" s="5" t="inlineStr">
        <is>
          <t>Liabilities at fair value on a recurring basis</t>
        </is>
      </c>
      <c r="B282" s="3" t="inlineStr">
        <is>
          <t xml:space="preserve"> </t>
        </is>
      </c>
      <c r="C282" s="3" t="inlineStr">
        <is>
          <t xml:space="preserve"> </t>
        </is>
      </c>
    </row>
    <row r="283">
      <c r="A283" s="3" t="inlineStr">
        <is>
          <t>Assets, Fair Value Disclosure</t>
        </is>
      </c>
      <c r="B283" s="4" t="n">
        <v>141200</v>
      </c>
      <c r="C283" s="4" t="n">
        <v>134700</v>
      </c>
    </row>
    <row r="284">
      <c r="A284" s="3" t="inlineStr">
        <is>
          <t>Entergy Arkansas [Member] | Fair Value Inputs Level 1 [Member] | Fixed Transmission Rights (FTRs) [Member]</t>
        </is>
      </c>
      <c r="B284" s="3" t="inlineStr">
        <is>
          <t xml:space="preserve"> </t>
        </is>
      </c>
      <c r="C284" s="3" t="inlineStr">
        <is>
          <t xml:space="preserve"> </t>
        </is>
      </c>
    </row>
    <row r="285">
      <c r="A285" s="5" t="inlineStr">
        <is>
          <t>Assets at fair value on a recurring basis</t>
        </is>
      </c>
      <c r="B285" s="3" t="inlineStr">
        <is>
          <t xml:space="preserve"> </t>
        </is>
      </c>
      <c r="C285" s="3" t="inlineStr">
        <is>
          <t xml:space="preserve"> </t>
        </is>
      </c>
    </row>
    <row r="286">
      <c r="A286" s="3" t="inlineStr">
        <is>
          <t>Derivative Asset</t>
        </is>
      </c>
      <c r="B286" s="4" t="n">
        <v>0</v>
      </c>
      <c r="C286" s="4" t="n">
        <v>0</v>
      </c>
    </row>
    <row r="287">
      <c r="A287" s="3" t="inlineStr">
        <is>
          <t>Entergy Arkansas [Member] | Fair Value, Inputs, Level 2 [Member]</t>
        </is>
      </c>
      <c r="B287" s="3" t="inlineStr">
        <is>
          <t xml:space="preserve"> </t>
        </is>
      </c>
      <c r="C287" s="3" t="inlineStr">
        <is>
          <t xml:space="preserve"> </t>
        </is>
      </c>
    </row>
    <row r="288">
      <c r="A288" s="5" t="inlineStr">
        <is>
          <t>Fair Value, Assets and Liabilities Measured on Recurring and Nonrecurring Basis [Line Items]</t>
        </is>
      </c>
      <c r="B288" s="3" t="inlineStr">
        <is>
          <t xml:space="preserve"> </t>
        </is>
      </c>
      <c r="C288" s="3" t="inlineStr">
        <is>
          <t xml:space="preserve"> </t>
        </is>
      </c>
    </row>
    <row r="289">
      <c r="A289" s="3" t="inlineStr">
        <is>
          <t>Cash Equivalents, at Carrying Value</t>
        </is>
      </c>
      <c r="B289" s="4" t="n">
        <v>0</v>
      </c>
      <c r="C289" s="4" t="n">
        <v>0</v>
      </c>
    </row>
    <row r="290">
      <c r="A290" s="5" t="inlineStr">
        <is>
          <t>Assets at fair value on a recurring basis</t>
        </is>
      </c>
      <c r="B290" s="3" t="inlineStr">
        <is>
          <t xml:space="preserve"> </t>
        </is>
      </c>
      <c r="C290" s="3" t="inlineStr">
        <is>
          <t xml:space="preserve"> </t>
        </is>
      </c>
    </row>
    <row r="291">
      <c r="A291" s="3" t="inlineStr">
        <is>
          <t>Equity Securities, FV-NI</t>
        </is>
      </c>
      <c r="B291" s="4" t="n">
        <v>0</v>
      </c>
      <c r="C291" s="4" t="n">
        <v>0</v>
      </c>
    </row>
    <row r="292">
      <c r="A292" s="3" t="inlineStr">
        <is>
          <t>Debt Securities</t>
        </is>
      </c>
      <c r="B292" s="4" t="n">
        <v>349100</v>
      </c>
      <c r="C292" s="4" t="n">
        <v>343900</v>
      </c>
    </row>
    <row r="293">
      <c r="A293" s="5" t="inlineStr">
        <is>
          <t>Liabilities at fair value on a recurring basis</t>
        </is>
      </c>
      <c r="B293" s="3" t="inlineStr">
        <is>
          <t xml:space="preserve"> </t>
        </is>
      </c>
      <c r="C293" s="3" t="inlineStr">
        <is>
          <t xml:space="preserve"> </t>
        </is>
      </c>
    </row>
    <row r="294">
      <c r="A294" s="3" t="inlineStr">
        <is>
          <t>Assets, Fair Value Disclosure</t>
        </is>
      </c>
      <c r="B294" s="4" t="n">
        <v>349100</v>
      </c>
      <c r="C294" s="4" t="n">
        <v>343900</v>
      </c>
    </row>
    <row r="295">
      <c r="A295" s="3" t="inlineStr">
        <is>
          <t>Entergy Arkansas [Member] | Fair Value, Inputs, Level 2 [Member] | Fixed Transmission Rights (FTRs) [Member]</t>
        </is>
      </c>
      <c r="B295" s="3" t="inlineStr">
        <is>
          <t xml:space="preserve"> </t>
        </is>
      </c>
      <c r="C295" s="3" t="inlineStr">
        <is>
          <t xml:space="preserve"> </t>
        </is>
      </c>
    </row>
    <row r="296">
      <c r="A296" s="5" t="inlineStr">
        <is>
          <t>Assets at fair value on a recurring basis</t>
        </is>
      </c>
      <c r="B296" s="3" t="inlineStr">
        <is>
          <t xml:space="preserve"> </t>
        </is>
      </c>
      <c r="C296" s="3" t="inlineStr">
        <is>
          <t xml:space="preserve"> </t>
        </is>
      </c>
    </row>
    <row r="297">
      <c r="A297" s="3" t="inlineStr">
        <is>
          <t>Derivative Asset</t>
        </is>
      </c>
      <c r="B297" s="4" t="n">
        <v>0</v>
      </c>
      <c r="C297" s="4" t="n">
        <v>0</v>
      </c>
    </row>
    <row r="298">
      <c r="A298" s="3" t="inlineStr">
        <is>
          <t>Entergy Arkansas [Member] | Fair Value, Inputs, Level 3 [Member]</t>
        </is>
      </c>
      <c r="B298" s="3" t="inlineStr">
        <is>
          <t xml:space="preserve"> </t>
        </is>
      </c>
      <c r="C298" s="3" t="inlineStr">
        <is>
          <t xml:space="preserve"> </t>
        </is>
      </c>
    </row>
    <row r="299">
      <c r="A299" s="5" t="inlineStr">
        <is>
          <t>Fair Value, Assets and Liabilities Measured on Recurring and Nonrecurring Basis [Line Items]</t>
        </is>
      </c>
      <c r="B299" s="3" t="inlineStr">
        <is>
          <t xml:space="preserve"> </t>
        </is>
      </c>
      <c r="C299" s="3" t="inlineStr">
        <is>
          <t xml:space="preserve"> </t>
        </is>
      </c>
    </row>
    <row r="300">
      <c r="A300" s="3" t="inlineStr">
        <is>
          <t>Cash Equivalents, at Carrying Value</t>
        </is>
      </c>
      <c r="B300" s="4" t="n">
        <v>0</v>
      </c>
      <c r="C300" s="4" t="n">
        <v>0</v>
      </c>
    </row>
    <row r="301">
      <c r="A301" s="5" t="inlineStr">
        <is>
          <t>Assets at fair value on a recurring basis</t>
        </is>
      </c>
      <c r="B301" s="3" t="inlineStr">
        <is>
          <t xml:space="preserve"> </t>
        </is>
      </c>
      <c r="C301" s="3" t="inlineStr">
        <is>
          <t xml:space="preserve"> </t>
        </is>
      </c>
    </row>
    <row r="302">
      <c r="A302" s="3" t="inlineStr">
        <is>
          <t>Equity Securities, FV-NI</t>
        </is>
      </c>
      <c r="B302" s="4" t="n">
        <v>0</v>
      </c>
      <c r="C302" s="4" t="n">
        <v>0</v>
      </c>
    </row>
    <row r="303">
      <c r="A303" s="3" t="inlineStr">
        <is>
          <t>Debt Securities</t>
        </is>
      </c>
      <c r="B303" s="4" t="n">
        <v>0</v>
      </c>
      <c r="C303" s="4" t="n">
        <v>0</v>
      </c>
    </row>
    <row r="304">
      <c r="A304" s="5" t="inlineStr">
        <is>
          <t>Liabilities at fair value on a recurring basis</t>
        </is>
      </c>
      <c r="B304" s="3" t="inlineStr">
        <is>
          <t xml:space="preserve"> </t>
        </is>
      </c>
      <c r="C304" s="3" t="inlineStr">
        <is>
          <t xml:space="preserve"> </t>
        </is>
      </c>
    </row>
    <row r="305">
      <c r="A305" s="3" t="inlineStr">
        <is>
          <t>Assets, Fair Value Disclosure</t>
        </is>
      </c>
      <c r="B305" s="4" t="n">
        <v>19600</v>
      </c>
      <c r="C305" s="4" t="n">
        <v>10300</v>
      </c>
    </row>
    <row r="306">
      <c r="A306" s="3" t="inlineStr">
        <is>
          <t>Entergy Arkansas [Member] | Fair Value, Inputs, Level 3 [Member] | Fixed Transmission Rights (FTRs) [Member]</t>
        </is>
      </c>
      <c r="B306" s="3" t="inlineStr">
        <is>
          <t xml:space="preserve"> </t>
        </is>
      </c>
      <c r="C306" s="3" t="inlineStr">
        <is>
          <t xml:space="preserve"> </t>
        </is>
      </c>
    </row>
    <row r="307">
      <c r="A307" s="5" t="inlineStr">
        <is>
          <t>Assets at fair value on a recurring basis</t>
        </is>
      </c>
      <c r="B307" s="3" t="inlineStr">
        <is>
          <t xml:space="preserve"> </t>
        </is>
      </c>
      <c r="C307" s="3" t="inlineStr">
        <is>
          <t xml:space="preserve"> </t>
        </is>
      </c>
    </row>
    <row r="308">
      <c r="A308" s="3" t="inlineStr">
        <is>
          <t>Derivative Asset</t>
        </is>
      </c>
      <c r="B308" s="4" t="n">
        <v>19600</v>
      </c>
      <c r="C308" s="4" t="n">
        <v>10300</v>
      </c>
    </row>
    <row r="309">
      <c r="A309" s="3" t="inlineStr">
        <is>
          <t>Entergy Texas [Member]</t>
        </is>
      </c>
      <c r="B309" s="3" t="inlineStr">
        <is>
          <t xml:space="preserve"> </t>
        </is>
      </c>
      <c r="C309" s="3" t="inlineStr">
        <is>
          <t xml:space="preserve"> </t>
        </is>
      </c>
    </row>
    <row r="310">
      <c r="A310" s="5" t="inlineStr">
        <is>
          <t>Fair Value, Assets and Liabilities Measured on Recurring and Nonrecurring Basis [Line Items]</t>
        </is>
      </c>
      <c r="B310" s="3" t="inlineStr">
        <is>
          <t xml:space="preserve"> </t>
        </is>
      </c>
      <c r="C310" s="3" t="inlineStr">
        <is>
          <t xml:space="preserve"> </t>
        </is>
      </c>
    </row>
    <row r="311">
      <c r="A311" s="3" t="inlineStr">
        <is>
          <t>Cash Equivalents, at Carrying Value</t>
        </is>
      </c>
      <c r="B311" s="4" t="n">
        <v>2796</v>
      </c>
      <c r="C311" s="4" t="n">
        <v>2997</v>
      </c>
    </row>
    <row r="312">
      <c r="A312" s="5" t="inlineStr">
        <is>
          <t>Assets at fair value on a recurring basis</t>
        </is>
      </c>
      <c r="B312" s="3" t="inlineStr">
        <is>
          <t xml:space="preserve"> </t>
        </is>
      </c>
      <c r="C312" s="3" t="inlineStr">
        <is>
          <t xml:space="preserve"> </t>
        </is>
      </c>
    </row>
    <row r="313">
      <c r="A313" s="3" t="inlineStr">
        <is>
          <t>Restricted Cash and Cash Equivalents, Current</t>
        </is>
      </c>
      <c r="B313" s="4" t="n">
        <v>3631</v>
      </c>
      <c r="C313" s="4" t="n">
        <v>10879</v>
      </c>
    </row>
    <row r="314">
      <c r="A314" s="5" t="inlineStr">
        <is>
          <t>Liabilities at fair value on a recurring basis</t>
        </is>
      </c>
      <c r="B314" s="3" t="inlineStr">
        <is>
          <t xml:space="preserve"> </t>
        </is>
      </c>
      <c r="C314" s="3" t="inlineStr">
        <is>
          <t xml:space="preserve"> </t>
        </is>
      </c>
    </row>
    <row r="315">
      <c r="A315" s="3" t="inlineStr">
        <is>
          <t>Assets, Fair Value Disclosure</t>
        </is>
      </c>
      <c r="B315" s="4" t="n">
        <v>7600</v>
      </c>
      <c r="C315" s="4" t="n">
        <v>14000</v>
      </c>
    </row>
    <row r="316">
      <c r="A316" s="3" t="inlineStr">
        <is>
          <t>Entergy Texas [Member] | Fixed Transmission Rights (FTRs) [Member]</t>
        </is>
      </c>
      <c r="B316" s="3" t="inlineStr">
        <is>
          <t xml:space="preserve"> </t>
        </is>
      </c>
      <c r="C316" s="3" t="inlineStr">
        <is>
          <t xml:space="preserve"> </t>
        </is>
      </c>
    </row>
    <row r="317">
      <c r="A317" s="5" t="inlineStr">
        <is>
          <t>Assets at fair value on a recurring basis</t>
        </is>
      </c>
      <c r="B317" s="3" t="inlineStr">
        <is>
          <t xml:space="preserve"> </t>
        </is>
      </c>
      <c r="C317" s="3" t="inlineStr">
        <is>
          <t xml:space="preserve"> </t>
        </is>
      </c>
    </row>
    <row r="318">
      <c r="A318" s="3" t="inlineStr">
        <is>
          <t>Derivative Asset</t>
        </is>
      </c>
      <c r="B318" s="4" t="n">
        <v>1200</v>
      </c>
      <c r="C318" s="4" t="n">
        <v>100</v>
      </c>
    </row>
    <row r="319">
      <c r="A319" s="3" t="inlineStr">
        <is>
          <t>Entergy Texas [Member] | Fair Value Inputs Level 1 [Member]</t>
        </is>
      </c>
      <c r="B319" s="3" t="inlineStr">
        <is>
          <t xml:space="preserve"> </t>
        </is>
      </c>
      <c r="C319" s="3" t="inlineStr">
        <is>
          <t xml:space="preserve"> </t>
        </is>
      </c>
    </row>
    <row r="320">
      <c r="A320" s="5" t="inlineStr">
        <is>
          <t>Fair Value, Assets and Liabilities Measured on Recurring and Nonrecurring Basis [Line Items]</t>
        </is>
      </c>
      <c r="B320" s="3" t="inlineStr">
        <is>
          <t xml:space="preserve"> </t>
        </is>
      </c>
      <c r="C320" s="3" t="inlineStr">
        <is>
          <t xml:space="preserve"> </t>
        </is>
      </c>
    </row>
    <row r="321">
      <c r="A321" s="3" t="inlineStr">
        <is>
          <t>Cash Equivalents, at Carrying Value</t>
        </is>
      </c>
      <c r="B321" s="4" t="n">
        <v>2800</v>
      </c>
      <c r="C321" s="4" t="n">
        <v>3000</v>
      </c>
    </row>
    <row r="322">
      <c r="A322" s="5" t="inlineStr">
        <is>
          <t>Assets at fair value on a recurring basis</t>
        </is>
      </c>
      <c r="B322" s="3" t="inlineStr">
        <is>
          <t xml:space="preserve"> </t>
        </is>
      </c>
      <c r="C322" s="3" t="inlineStr">
        <is>
          <t xml:space="preserve"> </t>
        </is>
      </c>
    </row>
    <row r="323">
      <c r="A323" s="3" t="inlineStr">
        <is>
          <t>Restricted Cash and Cash Equivalents, Current</t>
        </is>
      </c>
      <c r="B323" s="4" t="n">
        <v>3600</v>
      </c>
      <c r="C323" s="4" t="n">
        <v>10900</v>
      </c>
    </row>
    <row r="324">
      <c r="A324" s="5" t="inlineStr">
        <is>
          <t>Liabilities at fair value on a recurring basis</t>
        </is>
      </c>
      <c r="B324" s="3" t="inlineStr">
        <is>
          <t xml:space="preserve"> </t>
        </is>
      </c>
      <c r="C324" s="3" t="inlineStr">
        <is>
          <t xml:space="preserve"> </t>
        </is>
      </c>
    </row>
    <row r="325">
      <c r="A325" s="3" t="inlineStr">
        <is>
          <t>Assets, Fair Value Disclosure</t>
        </is>
      </c>
      <c r="B325" s="4" t="n">
        <v>6400</v>
      </c>
      <c r="C325" s="4" t="n">
        <v>13900</v>
      </c>
    </row>
    <row r="326">
      <c r="A326" s="3" t="inlineStr">
        <is>
          <t>Entergy Texas [Member] | Fair Value Inputs Level 1 [Member] | Fixed Transmission Rights (FTRs) [Member]</t>
        </is>
      </c>
      <c r="B326" s="3" t="inlineStr">
        <is>
          <t xml:space="preserve"> </t>
        </is>
      </c>
      <c r="C326" s="3" t="inlineStr">
        <is>
          <t xml:space="preserve"> </t>
        </is>
      </c>
    </row>
    <row r="327">
      <c r="A327" s="5" t="inlineStr">
        <is>
          <t>Assets at fair value on a recurring basis</t>
        </is>
      </c>
      <c r="B327" s="3" t="inlineStr">
        <is>
          <t xml:space="preserve"> </t>
        </is>
      </c>
      <c r="C327" s="3" t="inlineStr">
        <is>
          <t xml:space="preserve"> </t>
        </is>
      </c>
    </row>
    <row r="328">
      <c r="A328" s="3" t="inlineStr">
        <is>
          <t>Derivative Asset</t>
        </is>
      </c>
      <c r="B328" s="4" t="n">
        <v>0</v>
      </c>
      <c r="C328" s="4" t="n">
        <v>0</v>
      </c>
    </row>
    <row r="329">
      <c r="A329" s="3" t="inlineStr">
        <is>
          <t>Entergy Texas [Member] | Fair Value, Inputs, Level 2 [Member]</t>
        </is>
      </c>
      <c r="B329" s="3" t="inlineStr">
        <is>
          <t xml:space="preserve"> </t>
        </is>
      </c>
      <c r="C329" s="3" t="inlineStr">
        <is>
          <t xml:space="preserve"> </t>
        </is>
      </c>
    </row>
    <row r="330">
      <c r="A330" s="5" t="inlineStr">
        <is>
          <t>Fair Value, Assets and Liabilities Measured on Recurring and Nonrecurring Basis [Line Items]</t>
        </is>
      </c>
      <c r="B330" s="3" t="inlineStr">
        <is>
          <t xml:space="preserve"> </t>
        </is>
      </c>
      <c r="C330" s="3" t="inlineStr">
        <is>
          <t xml:space="preserve"> </t>
        </is>
      </c>
    </row>
    <row r="331">
      <c r="A331" s="3" t="inlineStr">
        <is>
          <t>Cash Equivalents, at Carrying Value</t>
        </is>
      </c>
      <c r="B331" s="4" t="n">
        <v>0</v>
      </c>
      <c r="C331" s="4" t="n">
        <v>0</v>
      </c>
    </row>
    <row r="332">
      <c r="A332" s="5" t="inlineStr">
        <is>
          <t>Assets at fair value on a recurring basis</t>
        </is>
      </c>
      <c r="B332" s="3" t="inlineStr">
        <is>
          <t xml:space="preserve"> </t>
        </is>
      </c>
      <c r="C332" s="3" t="inlineStr">
        <is>
          <t xml:space="preserve"> </t>
        </is>
      </c>
    </row>
    <row r="333">
      <c r="A333" s="3" t="inlineStr">
        <is>
          <t>Restricted Cash and Cash Equivalents, Current</t>
        </is>
      </c>
      <c r="B333" s="4" t="n">
        <v>0</v>
      </c>
      <c r="C333" s="4" t="n">
        <v>0</v>
      </c>
    </row>
    <row r="334">
      <c r="A334" s="5" t="inlineStr">
        <is>
          <t>Liabilities at fair value on a recurring basis</t>
        </is>
      </c>
      <c r="B334" s="3" t="inlineStr">
        <is>
          <t xml:space="preserve"> </t>
        </is>
      </c>
      <c r="C334" s="3" t="inlineStr">
        <is>
          <t xml:space="preserve"> </t>
        </is>
      </c>
    </row>
    <row r="335">
      <c r="A335" s="3" t="inlineStr">
        <is>
          <t>Assets, Fair Value Disclosure</t>
        </is>
      </c>
      <c r="B335" s="4" t="n">
        <v>0</v>
      </c>
      <c r="C335" s="4" t="n">
        <v>0</v>
      </c>
    </row>
    <row r="336">
      <c r="A336" s="3" t="inlineStr">
        <is>
          <t>Entergy Texas [Member] | Fair Value, Inputs, Level 2 [Member] | Fixed Transmission Rights (FTRs) [Member]</t>
        </is>
      </c>
      <c r="B336" s="3" t="inlineStr">
        <is>
          <t xml:space="preserve"> </t>
        </is>
      </c>
      <c r="C336" s="3" t="inlineStr">
        <is>
          <t xml:space="preserve"> </t>
        </is>
      </c>
    </row>
    <row r="337">
      <c r="A337" s="5" t="inlineStr">
        <is>
          <t>Assets at fair value on a recurring basis</t>
        </is>
      </c>
      <c r="B337" s="3" t="inlineStr">
        <is>
          <t xml:space="preserve"> </t>
        </is>
      </c>
      <c r="C337" s="3" t="inlineStr">
        <is>
          <t xml:space="preserve"> </t>
        </is>
      </c>
    </row>
    <row r="338">
      <c r="A338" s="3" t="inlineStr">
        <is>
          <t>Derivative Asset</t>
        </is>
      </c>
      <c r="B338" s="4" t="n">
        <v>0</v>
      </c>
      <c r="C338" s="4" t="n">
        <v>0</v>
      </c>
    </row>
    <row r="339">
      <c r="A339" s="3" t="inlineStr">
        <is>
          <t>Entergy Texas [Member] | Fair Value, Inputs, Level 3 [Member]</t>
        </is>
      </c>
      <c r="B339" s="3" t="inlineStr">
        <is>
          <t xml:space="preserve"> </t>
        </is>
      </c>
      <c r="C339" s="3" t="inlineStr">
        <is>
          <t xml:space="preserve"> </t>
        </is>
      </c>
    </row>
    <row r="340">
      <c r="A340" s="5" t="inlineStr">
        <is>
          <t>Fair Value, Assets and Liabilities Measured on Recurring and Nonrecurring Basis [Line Items]</t>
        </is>
      </c>
      <c r="B340" s="3" t="inlineStr">
        <is>
          <t xml:space="preserve"> </t>
        </is>
      </c>
      <c r="C340" s="3" t="inlineStr">
        <is>
          <t xml:space="preserve"> </t>
        </is>
      </c>
    </row>
    <row r="341">
      <c r="A341" s="3" t="inlineStr">
        <is>
          <t>Cash Equivalents, at Carrying Value</t>
        </is>
      </c>
      <c r="B341" s="4" t="n">
        <v>0</v>
      </c>
      <c r="C341" s="4" t="n">
        <v>0</v>
      </c>
    </row>
    <row r="342">
      <c r="A342" s="5" t="inlineStr">
        <is>
          <t>Assets at fair value on a recurring basis</t>
        </is>
      </c>
      <c r="B342" s="3" t="inlineStr">
        <is>
          <t xml:space="preserve"> </t>
        </is>
      </c>
      <c r="C342" s="3" t="inlineStr">
        <is>
          <t xml:space="preserve"> </t>
        </is>
      </c>
    </row>
    <row r="343">
      <c r="A343" s="3" t="inlineStr">
        <is>
          <t>Restricted Cash and Cash Equivalents, Current</t>
        </is>
      </c>
      <c r="B343" s="4" t="n">
        <v>0</v>
      </c>
      <c r="C343" s="4" t="n">
        <v>0</v>
      </c>
    </row>
    <row r="344">
      <c r="A344" s="5" t="inlineStr">
        <is>
          <t>Liabilities at fair value on a recurring basis</t>
        </is>
      </c>
      <c r="B344" s="3" t="inlineStr">
        <is>
          <t xml:space="preserve"> </t>
        </is>
      </c>
      <c r="C344" s="3" t="inlineStr">
        <is>
          <t xml:space="preserve"> </t>
        </is>
      </c>
    </row>
    <row r="345">
      <c r="A345" s="3" t="inlineStr">
        <is>
          <t>Assets, Fair Value Disclosure</t>
        </is>
      </c>
      <c r="B345" s="4" t="n">
        <v>1200</v>
      </c>
      <c r="C345" s="4" t="n">
        <v>100</v>
      </c>
    </row>
    <row r="346">
      <c r="A346" s="3" t="inlineStr">
        <is>
          <t>Entergy Texas [Member] | Fair Value, Inputs, Level 3 [Member] | Fixed Transmission Rights (FTRs) [Member]</t>
        </is>
      </c>
      <c r="B346" s="3" t="inlineStr">
        <is>
          <t xml:space="preserve"> </t>
        </is>
      </c>
      <c r="C346" s="3" t="inlineStr">
        <is>
          <t xml:space="preserve"> </t>
        </is>
      </c>
    </row>
    <row r="347">
      <c r="A347" s="5" t="inlineStr">
        <is>
          <t>Assets at fair value on a recurring basis</t>
        </is>
      </c>
      <c r="B347" s="3" t="inlineStr">
        <is>
          <t xml:space="preserve"> </t>
        </is>
      </c>
      <c r="C347" s="3" t="inlineStr">
        <is>
          <t xml:space="preserve"> </t>
        </is>
      </c>
    </row>
    <row r="348">
      <c r="A348" s="3" t="inlineStr">
        <is>
          <t>Derivative Asset</t>
        </is>
      </c>
      <c r="B348" s="4" t="n">
        <v>1200</v>
      </c>
      <c r="C348" s="4" t="n">
        <v>100</v>
      </c>
    </row>
    <row r="349">
      <c r="A349" s="3" t="inlineStr">
        <is>
          <t>System Energy [Member]</t>
        </is>
      </c>
      <c r="B349" s="3" t="inlineStr">
        <is>
          <t xml:space="preserve"> </t>
        </is>
      </c>
      <c r="C349" s="3" t="inlineStr">
        <is>
          <t xml:space="preserve"> </t>
        </is>
      </c>
    </row>
    <row r="350">
      <c r="A350" s="5" t="inlineStr">
        <is>
          <t>Fair Value, Assets and Liabilities Measured on Recurring and Nonrecurring Basis [Line Items]</t>
        </is>
      </c>
      <c r="B350" s="3" t="inlineStr">
        <is>
          <t xml:space="preserve"> </t>
        </is>
      </c>
      <c r="C350" s="3" t="inlineStr">
        <is>
          <t xml:space="preserve"> </t>
        </is>
      </c>
    </row>
    <row r="351">
      <c r="A351" s="3" t="inlineStr">
        <is>
          <t>Cash Equivalents, at Carrying Value</t>
        </is>
      </c>
      <c r="B351" s="4" t="n">
        <v>46240</v>
      </c>
      <c r="C351" s="4" t="n">
        <v>2862</v>
      </c>
    </row>
    <row r="352">
      <c r="A352" s="5" t="inlineStr">
        <is>
          <t>Liabilities at fair value on a recurring basis</t>
        </is>
      </c>
      <c r="B352" s="3" t="inlineStr">
        <is>
          <t xml:space="preserve"> </t>
        </is>
      </c>
      <c r="C352" s="3" t="inlineStr">
        <is>
          <t xml:space="preserve"> </t>
        </is>
      </c>
    </row>
    <row r="353">
      <c r="A353" s="3" t="inlineStr">
        <is>
          <t>Assets, Fair Value Disclosure</t>
        </is>
      </c>
      <c r="B353" s="4" t="n">
        <v>1306500</v>
      </c>
      <c r="C353" s="4" t="n">
        <v>1145800</v>
      </c>
    </row>
    <row r="354">
      <c r="A354" s="3" t="inlineStr">
        <is>
          <t>System Energy [Member] | Debt Securities [Member]</t>
        </is>
      </c>
      <c r="B354" s="3" t="inlineStr">
        <is>
          <t xml:space="preserve"> </t>
        </is>
      </c>
      <c r="C354" s="3" t="inlineStr">
        <is>
          <t xml:space="preserve"> </t>
        </is>
      </c>
    </row>
    <row r="355">
      <c r="A355" s="5" t="inlineStr">
        <is>
          <t>Assets at fair value on a recurring basis</t>
        </is>
      </c>
      <c r="B355" s="3" t="inlineStr">
        <is>
          <t xml:space="preserve"> </t>
        </is>
      </c>
      <c r="C355" s="3" t="inlineStr">
        <is>
          <t xml:space="preserve"> </t>
        </is>
      </c>
    </row>
    <row r="356">
      <c r="A356" s="3" t="inlineStr">
        <is>
          <t>Decommissioning Fund Investments, Fair Value</t>
        </is>
      </c>
      <c r="B356" s="4" t="n">
        <v>469100</v>
      </c>
      <c r="C356" s="4" t="n">
        <v>459700</v>
      </c>
    </row>
    <row r="357">
      <c r="A357" s="3" t="inlineStr">
        <is>
          <t>System Energy [Member] | Common trust funds valued using Net Asset Value [Domain]</t>
        </is>
      </c>
      <c r="B357" s="3" t="inlineStr">
        <is>
          <t xml:space="preserve"> </t>
        </is>
      </c>
      <c r="C357" s="3" t="inlineStr">
        <is>
          <t xml:space="preserve"> </t>
        </is>
      </c>
    </row>
    <row r="358">
      <c r="A358" s="5" t="inlineStr">
        <is>
          <t>Assets at fair value on a recurring basis</t>
        </is>
      </c>
      <c r="B358" s="3" t="inlineStr">
        <is>
          <t xml:space="preserve"> </t>
        </is>
      </c>
      <c r="C358" s="3" t="inlineStr">
        <is>
          <t xml:space="preserve"> </t>
        </is>
      </c>
    </row>
    <row r="359">
      <c r="A359" s="3" t="inlineStr">
        <is>
          <t>Decommissioning Fund Investments, Fair Value</t>
        </is>
      </c>
      <c r="B359" s="4" t="n">
        <v>788700</v>
      </c>
      <c r="C359" s="4" t="n">
        <v>680400</v>
      </c>
    </row>
    <row r="360">
      <c r="A360" s="3" t="inlineStr">
        <is>
          <t>System Energy [Member] | Equity Securities [Member]</t>
        </is>
      </c>
      <c r="B360" s="3" t="inlineStr">
        <is>
          <t xml:space="preserve"> </t>
        </is>
      </c>
      <c r="C360" s="3" t="inlineStr">
        <is>
          <t xml:space="preserve"> </t>
        </is>
      </c>
    </row>
    <row r="361">
      <c r="A361" s="5" t="inlineStr">
        <is>
          <t>Assets at fair value on a recurring basis</t>
        </is>
      </c>
      <c r="B361" s="3" t="inlineStr">
        <is>
          <t xml:space="preserve"> </t>
        </is>
      </c>
      <c r="C361" s="3" t="inlineStr">
        <is>
          <t xml:space="preserve"> </t>
        </is>
      </c>
    </row>
    <row r="362">
      <c r="A362" s="3" t="inlineStr">
        <is>
          <t>Decommissioning Fund Investments, Fair Value</t>
        </is>
      </c>
      <c r="B362" s="4" t="n">
        <v>2500</v>
      </c>
      <c r="C362" s="4" t="n">
        <v>2800</v>
      </c>
    </row>
    <row r="363">
      <c r="A363" s="3" t="inlineStr">
        <is>
          <t>System Energy [Member] | Fair Value Inputs Level 1 [Member]</t>
        </is>
      </c>
      <c r="B363" s="3" t="inlineStr">
        <is>
          <t xml:space="preserve"> </t>
        </is>
      </c>
      <c r="C363" s="3" t="inlineStr">
        <is>
          <t xml:space="preserve"> </t>
        </is>
      </c>
    </row>
    <row r="364">
      <c r="A364" s="5" t="inlineStr">
        <is>
          <t>Fair Value, Assets and Liabilities Measured on Recurring and Nonrecurring Basis [Line Items]</t>
        </is>
      </c>
      <c r="B364" s="3" t="inlineStr">
        <is>
          <t xml:space="preserve"> </t>
        </is>
      </c>
      <c r="C364" s="3" t="inlineStr">
        <is>
          <t xml:space="preserve"> </t>
        </is>
      </c>
    </row>
    <row r="365">
      <c r="A365" s="3" t="inlineStr">
        <is>
          <t>Cash Equivalents, at Carrying Value</t>
        </is>
      </c>
      <c r="B365" s="4" t="n">
        <v>46200</v>
      </c>
      <c r="C365" s="4" t="n">
        <v>2900</v>
      </c>
    </row>
    <row r="366">
      <c r="A366" s="5" t="inlineStr">
        <is>
          <t>Assets at fair value on a recurring basis</t>
        </is>
      </c>
      <c r="B366" s="3" t="inlineStr">
        <is>
          <t xml:space="preserve"> </t>
        </is>
      </c>
      <c r="C366" s="3" t="inlineStr">
        <is>
          <t xml:space="preserve"> </t>
        </is>
      </c>
    </row>
    <row r="367">
      <c r="A367" s="3" t="inlineStr">
        <is>
          <t>Equity Securities, FV-NI</t>
        </is>
      </c>
      <c r="B367" s="4" t="n">
        <v>2500</v>
      </c>
      <c r="C367" s="4" t="n">
        <v>2800</v>
      </c>
    </row>
    <row r="368">
      <c r="A368" s="3" t="inlineStr">
        <is>
          <t>Debt Securities</t>
        </is>
      </c>
      <c r="B368" s="4" t="n">
        <v>200700</v>
      </c>
      <c r="C368" s="4" t="n">
        <v>197500</v>
      </c>
    </row>
    <row r="369">
      <c r="A369" s="5" t="inlineStr">
        <is>
          <t>Liabilities at fair value on a recurring basis</t>
        </is>
      </c>
      <c r="B369" s="3" t="inlineStr">
        <is>
          <t xml:space="preserve"> </t>
        </is>
      </c>
      <c r="C369" s="3" t="inlineStr">
        <is>
          <t xml:space="preserve"> </t>
        </is>
      </c>
    </row>
    <row r="370">
      <c r="A370" s="3" t="inlineStr">
        <is>
          <t>Assets, Fair Value Disclosure</t>
        </is>
      </c>
      <c r="B370" s="4" t="n">
        <v>249400</v>
      </c>
      <c r="C370" s="4" t="n">
        <v>203200</v>
      </c>
    </row>
    <row r="371">
      <c r="A371" s="3" t="inlineStr">
        <is>
          <t>System Energy [Member] | Fair Value, Inputs, Level 2 [Member]</t>
        </is>
      </c>
      <c r="B371" s="3" t="inlineStr">
        <is>
          <t xml:space="preserve"> </t>
        </is>
      </c>
      <c r="C371" s="3" t="inlineStr">
        <is>
          <t xml:space="preserve"> </t>
        </is>
      </c>
    </row>
    <row r="372">
      <c r="A372" s="5" t="inlineStr">
        <is>
          <t>Fair Value, Assets and Liabilities Measured on Recurring and Nonrecurring Basis [Line Items]</t>
        </is>
      </c>
      <c r="B372" s="3" t="inlineStr">
        <is>
          <t xml:space="preserve"> </t>
        </is>
      </c>
      <c r="C372" s="3" t="inlineStr">
        <is>
          <t xml:space="preserve"> </t>
        </is>
      </c>
    </row>
    <row r="373">
      <c r="A373" s="3" t="inlineStr">
        <is>
          <t>Cash Equivalents, at Carrying Value</t>
        </is>
      </c>
      <c r="B373" s="4" t="n">
        <v>0</v>
      </c>
      <c r="C373" s="4" t="n">
        <v>0</v>
      </c>
    </row>
    <row r="374">
      <c r="A374" s="5" t="inlineStr">
        <is>
          <t>Assets at fair value on a recurring basis</t>
        </is>
      </c>
      <c r="B374" s="3" t="inlineStr">
        <is>
          <t xml:space="preserve"> </t>
        </is>
      </c>
      <c r="C374" s="3" t="inlineStr">
        <is>
          <t xml:space="preserve"> </t>
        </is>
      </c>
    </row>
    <row r="375">
      <c r="A375" s="3" t="inlineStr">
        <is>
          <t>Equity Securities, FV-NI</t>
        </is>
      </c>
      <c r="B375" s="4" t="n">
        <v>0</v>
      </c>
      <c r="C375" s="4" t="n">
        <v>0</v>
      </c>
    </row>
    <row r="376">
      <c r="A376" s="3" t="inlineStr">
        <is>
          <t>Debt Securities</t>
        </is>
      </c>
      <c r="B376" s="4" t="n">
        <v>268400</v>
      </c>
      <c r="C376" s="4" t="n">
        <v>262200</v>
      </c>
    </row>
    <row r="377">
      <c r="A377" s="5" t="inlineStr">
        <is>
          <t>Liabilities at fair value on a recurring basis</t>
        </is>
      </c>
      <c r="B377" s="3" t="inlineStr">
        <is>
          <t xml:space="preserve"> </t>
        </is>
      </c>
      <c r="C377" s="3" t="inlineStr">
        <is>
          <t xml:space="preserve"> </t>
        </is>
      </c>
    </row>
    <row r="378">
      <c r="A378" s="3" t="inlineStr">
        <is>
          <t>Assets, Fair Value Disclosure</t>
        </is>
      </c>
      <c r="B378" s="4" t="n">
        <v>268400</v>
      </c>
      <c r="C378" s="4" t="n">
        <v>262200</v>
      </c>
    </row>
    <row r="379">
      <c r="A379" s="3" t="inlineStr">
        <is>
          <t>System Energy [Member] | Fair Value, Inputs, Level 3 [Member]</t>
        </is>
      </c>
      <c r="B379" s="3" t="inlineStr">
        <is>
          <t xml:space="preserve"> </t>
        </is>
      </c>
      <c r="C379" s="3" t="inlineStr">
        <is>
          <t xml:space="preserve"> </t>
        </is>
      </c>
    </row>
    <row r="380">
      <c r="A380" s="5" t="inlineStr">
        <is>
          <t>Fair Value, Assets and Liabilities Measured on Recurring and Nonrecurring Basis [Line Items]</t>
        </is>
      </c>
      <c r="B380" s="3" t="inlineStr">
        <is>
          <t xml:space="preserve"> </t>
        </is>
      </c>
      <c r="C380" s="3" t="inlineStr">
        <is>
          <t xml:space="preserve"> </t>
        </is>
      </c>
    </row>
    <row r="381">
      <c r="A381" s="3" t="inlineStr">
        <is>
          <t>Cash Equivalents, at Carrying Value</t>
        </is>
      </c>
      <c r="B381" s="4" t="n">
        <v>0</v>
      </c>
      <c r="C381" s="4" t="n">
        <v>0</v>
      </c>
    </row>
    <row r="382">
      <c r="A382" s="5" t="inlineStr">
        <is>
          <t>Assets at fair value on a recurring basis</t>
        </is>
      </c>
      <c r="B382" s="3" t="inlineStr">
        <is>
          <t xml:space="preserve"> </t>
        </is>
      </c>
      <c r="C382" s="3" t="inlineStr">
        <is>
          <t xml:space="preserve"> </t>
        </is>
      </c>
    </row>
    <row r="383">
      <c r="A383" s="3" t="inlineStr">
        <is>
          <t>Equity Securities, FV-NI</t>
        </is>
      </c>
      <c r="B383" s="4" t="n">
        <v>0</v>
      </c>
      <c r="C383" s="4" t="n">
        <v>0</v>
      </c>
    </row>
    <row r="384">
      <c r="A384" s="3" t="inlineStr">
        <is>
          <t>Debt Securities</t>
        </is>
      </c>
      <c r="B384" s="4" t="n">
        <v>0</v>
      </c>
      <c r="C384" s="4" t="n">
        <v>0</v>
      </c>
    </row>
    <row r="385">
      <c r="A385" s="5" t="inlineStr">
        <is>
          <t>Liabilities at fair value on a recurring basis</t>
        </is>
      </c>
      <c r="B385" s="3" t="inlineStr">
        <is>
          <t xml:space="preserve"> </t>
        </is>
      </c>
      <c r="C385" s="3" t="inlineStr">
        <is>
          <t xml:space="preserve"> </t>
        </is>
      </c>
    </row>
    <row r="386">
      <c r="A386" s="3" t="inlineStr">
        <is>
          <t>Assets, Fair Value Disclosure</t>
        </is>
      </c>
      <c r="B386" s="6" t="n">
        <v>0</v>
      </c>
      <c r="C38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isk Management and Fair Values (Reconciliation Of Changes In The Net Assets (Liabilities) For The Fair Value Of Derivatives Classified As Level 3 In The Fair Value Hierarchy) (Details) - Fixed Transmission Rights (FTR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5" t="inlineStr">
        <is>
          <t>Fair Value, Net Derivative Asset (Liability) Measured on Recurring Basis, Unobservable Input Reconciliation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air Value, Measurement with Unobservable Inputs Reconciliation, Recurring Basis, Asset Value</t>
        </is>
      </c>
      <c r="B4" s="6" t="n">
        <v>40</v>
      </c>
      <c r="C4" s="6" t="n">
        <v>12</v>
      </c>
      <c r="D4" s="6" t="n">
        <v>40</v>
      </c>
      <c r="E4" s="6" t="n">
        <v>12</v>
      </c>
      <c r="F4" s="6" t="n">
        <v>7</v>
      </c>
      <c r="G4" s="6" t="n">
        <v>19</v>
      </c>
      <c r="H4" s="6" t="n">
        <v>1</v>
      </c>
      <c r="I4" s="6" t="n">
        <v>4</v>
      </c>
    </row>
    <row r="5">
      <c r="A5" s="3" t="inlineStr">
        <is>
          <t>Fair Value, Measurement with Unobservable Inputs Reconciliation, Recurring Basis, Asset, Gain (Loss) Included as Regulatory Liability/Asset</t>
        </is>
      </c>
      <c r="B5" s="4" t="n">
        <v>23</v>
      </c>
      <c r="C5" s="4" t="n">
        <v>32</v>
      </c>
      <c r="D5" s="4" t="n">
        <v>27</v>
      </c>
      <c r="E5" s="4" t="n">
        <v>52</v>
      </c>
      <c r="F5" s="3" t="inlineStr">
        <is>
          <t xml:space="preserve"> </t>
        </is>
      </c>
      <c r="G5" s="3" t="inlineStr">
        <is>
          <t xml:space="preserve"> </t>
        </is>
      </c>
      <c r="H5" s="3" t="inlineStr">
        <is>
          <t xml:space="preserve"> </t>
        </is>
      </c>
      <c r="I5" s="3" t="inlineStr">
        <is>
          <t xml:space="preserve"> </t>
        </is>
      </c>
    </row>
    <row r="6">
      <c r="A6" s="3" t="inlineStr">
        <is>
          <t>Issuance of Financial Transmission Rights</t>
        </is>
      </c>
      <c r="B6" s="4" t="n">
        <v>42</v>
      </c>
      <c r="C6" s="4" t="n">
        <v>16</v>
      </c>
      <c r="D6" s="4" t="n">
        <v>42</v>
      </c>
      <c r="E6" s="4" t="n">
        <v>16</v>
      </c>
      <c r="F6" s="3" t="inlineStr">
        <is>
          <t xml:space="preserve"> </t>
        </is>
      </c>
      <c r="G6" s="3" t="inlineStr">
        <is>
          <t xml:space="preserve"> </t>
        </is>
      </c>
      <c r="H6" s="3" t="inlineStr">
        <is>
          <t xml:space="preserve"> </t>
        </is>
      </c>
      <c r="I6" s="3" t="inlineStr">
        <is>
          <t xml:space="preserve"> </t>
        </is>
      </c>
    </row>
    <row r="7">
      <c r="A7" s="3" t="inlineStr">
        <is>
          <t>Fair Value, Measurement with Unobservable Inputs Reconciliation, Recurring Basis, Asset, Settlements</t>
        </is>
      </c>
      <c r="B7" s="4" t="n">
        <v>-32</v>
      </c>
      <c r="C7" s="4" t="n">
        <v>-37</v>
      </c>
      <c r="D7" s="4" t="n">
        <v>-48</v>
      </c>
      <c r="E7" s="4" t="n">
        <v>-60</v>
      </c>
      <c r="F7" s="3" t="inlineStr">
        <is>
          <t xml:space="preserve"> </t>
        </is>
      </c>
      <c r="G7" s="3" t="inlineStr">
        <is>
          <t xml:space="preserve"> </t>
        </is>
      </c>
      <c r="H7" s="3" t="inlineStr">
        <is>
          <t xml:space="preserve"> </t>
        </is>
      </c>
      <c r="I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Fair Value, Net Derivative Asset (Liability) Measured on Recurring Basis, Unobservable Input Reconciliation [Roll For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Fair Value, Measurement with Unobservable Inputs Reconciliation, Recurring Basis, Asset Value</t>
        </is>
      </c>
      <c r="B10" s="14" t="n">
        <v>19.6</v>
      </c>
      <c r="C10" s="14" t="n">
        <v>4.4</v>
      </c>
      <c r="D10" s="14" t="n">
        <v>19.6</v>
      </c>
      <c r="E10" s="14" t="n">
        <v>4.4</v>
      </c>
      <c r="F10" s="4" t="n">
        <v>4</v>
      </c>
      <c r="G10" s="14" t="n">
        <v>10.3</v>
      </c>
      <c r="H10" s="14" t="n">
        <v>0.4</v>
      </c>
      <c r="I10" s="14" t="n">
        <v>2.3</v>
      </c>
    </row>
    <row r="11">
      <c r="A11" s="3" t="inlineStr">
        <is>
          <t>Fair Value, Measurement with Unobservable Inputs Reconciliation, Recurring Basis, Asset, Gain (Loss) Included in Earnings</t>
        </is>
      </c>
      <c r="B11" s="3" t="inlineStr">
        <is>
          <t xml:space="preserve"> </t>
        </is>
      </c>
      <c r="C11" s="3" t="inlineStr">
        <is>
          <t xml:space="preserve"> </t>
        </is>
      </c>
      <c r="D11" s="3" t="inlineStr">
        <is>
          <t xml:space="preserve"> </t>
        </is>
      </c>
      <c r="E11" s="14" t="n">
        <v>20.2</v>
      </c>
      <c r="F11" s="3" t="inlineStr">
        <is>
          <t xml:space="preserve"> </t>
        </is>
      </c>
      <c r="G11" s="3" t="inlineStr">
        <is>
          <t xml:space="preserve"> </t>
        </is>
      </c>
      <c r="H11" s="3" t="inlineStr">
        <is>
          <t xml:space="preserve"> </t>
        </is>
      </c>
      <c r="I11" s="3" t="inlineStr">
        <is>
          <t xml:space="preserve"> </t>
        </is>
      </c>
    </row>
    <row r="12">
      <c r="A12" s="3" t="inlineStr">
        <is>
          <t>Fair Value, Measurement with Unobservable Inputs Reconciliation, Recurring Basis, Asset, Gain (Loss) Included as Regulatory Liability/Asset</t>
        </is>
      </c>
      <c r="B12" s="14" t="n">
        <v>-0.9</v>
      </c>
      <c r="C12" s="14" t="n">
        <v>14.6</v>
      </c>
      <c r="D12" s="14" t="n">
        <v>-3.3</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ssuance of Financial Transmission Rights</t>
        </is>
      </c>
      <c r="B13" s="14" t="n">
        <v>20.6</v>
      </c>
      <c r="C13" s="14" t="n">
        <v>5.4</v>
      </c>
      <c r="D13" s="14" t="n">
        <v>20.6</v>
      </c>
      <c r="E13" s="14" t="n">
        <v>5.4</v>
      </c>
      <c r="F13" s="3" t="inlineStr">
        <is>
          <t xml:space="preserve"> </t>
        </is>
      </c>
      <c r="G13" s="3" t="inlineStr">
        <is>
          <t xml:space="preserve"> </t>
        </is>
      </c>
      <c r="H13" s="3" t="inlineStr">
        <is>
          <t xml:space="preserve"> </t>
        </is>
      </c>
      <c r="I13" s="3" t="inlineStr">
        <is>
          <t xml:space="preserve"> </t>
        </is>
      </c>
    </row>
    <row r="14">
      <c r="A14" s="3" t="inlineStr">
        <is>
          <t>Fair Value, Measurement with Unobservable Inputs Reconciliation, Recurring Basis, Asset, Settlements</t>
        </is>
      </c>
      <c r="B14" s="14" t="n">
        <v>-4.1</v>
      </c>
      <c r="C14" s="4" t="n">
        <v>-16</v>
      </c>
      <c r="D14" s="4" t="n">
        <v>-8</v>
      </c>
      <c r="E14" s="14" t="n">
        <v>-23.5</v>
      </c>
      <c r="F14" s="3" t="inlineStr">
        <is>
          <t xml:space="preserve"> </t>
        </is>
      </c>
      <c r="G14" s="3" t="inlineStr">
        <is>
          <t xml:space="preserve"> </t>
        </is>
      </c>
      <c r="H14" s="3" t="inlineStr">
        <is>
          <t xml:space="preserve"> </t>
        </is>
      </c>
      <c r="I14" s="3" t="inlineStr">
        <is>
          <t xml:space="preserve"> </t>
        </is>
      </c>
    </row>
    <row r="15">
      <c r="A15" s="3" t="inlineStr">
        <is>
          <t>Entergy Louisian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Fair Value, Net Derivative Asset (Liability) Measured on Recurring Basis, Unobservable Input Reconciliation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Fair Value, Measurement with Unobservable Inputs Reconciliation, Recurring Basis, Asset Value</t>
        </is>
      </c>
      <c r="B17" s="14" t="n">
        <v>16.7</v>
      </c>
      <c r="C17" s="14" t="n">
        <v>4.7</v>
      </c>
      <c r="D17" s="14" t="n">
        <v>16.7</v>
      </c>
      <c r="E17" s="14" t="n">
        <v>4.7</v>
      </c>
      <c r="F17" s="14" t="n">
        <v>2.5</v>
      </c>
      <c r="G17" s="14" t="n">
        <v>7.3</v>
      </c>
      <c r="H17" s="14" t="n">
        <v>0.3</v>
      </c>
      <c r="I17" s="14" t="n">
        <v>0.6</v>
      </c>
    </row>
    <row r="18">
      <c r="A18" s="3" t="inlineStr">
        <is>
          <t>Fair Value, Measurement with Unobservable Inputs Reconciliation, Recurring Basis, Asset, Gain (Loss) Included in Earnings</t>
        </is>
      </c>
      <c r="B18" s="3" t="inlineStr">
        <is>
          <t xml:space="preserve"> </t>
        </is>
      </c>
      <c r="C18" s="3" t="inlineStr">
        <is>
          <t xml:space="preserve"> </t>
        </is>
      </c>
      <c r="D18" s="3" t="inlineStr">
        <is>
          <t xml:space="preserve"> </t>
        </is>
      </c>
      <c r="E18" s="14" t="n">
        <v>24.3</v>
      </c>
      <c r="F18" s="3" t="inlineStr">
        <is>
          <t xml:space="preserve"> </t>
        </is>
      </c>
      <c r="G18" s="3" t="inlineStr">
        <is>
          <t xml:space="preserve"> </t>
        </is>
      </c>
      <c r="H18" s="3" t="inlineStr">
        <is>
          <t xml:space="preserve"> </t>
        </is>
      </c>
      <c r="I18" s="3" t="inlineStr">
        <is>
          <t xml:space="preserve"> </t>
        </is>
      </c>
    </row>
    <row r="19">
      <c r="A19" s="3" t="inlineStr">
        <is>
          <t>Fair Value, Measurement with Unobservable Inputs Reconciliation, Recurring Basis, Asset, Gain (Loss) Included as Regulatory Liability/Asset</t>
        </is>
      </c>
      <c r="B19" s="14" t="n">
        <v>15.6</v>
      </c>
      <c r="C19" s="14" t="n">
        <v>15.2</v>
      </c>
      <c r="D19" s="14" t="n">
        <v>19.6</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ssuance of Financial Transmission Rights</t>
        </is>
      </c>
      <c r="B20" s="14" t="n">
        <v>18.1</v>
      </c>
      <c r="C20" s="14" t="n">
        <v>5.3</v>
      </c>
      <c r="D20" s="14" t="n">
        <v>18.1</v>
      </c>
      <c r="E20" s="14" t="n">
        <v>5.3</v>
      </c>
      <c r="F20" s="3" t="inlineStr">
        <is>
          <t xml:space="preserve"> </t>
        </is>
      </c>
      <c r="G20" s="3" t="inlineStr">
        <is>
          <t xml:space="preserve"> </t>
        </is>
      </c>
      <c r="H20" s="3" t="inlineStr">
        <is>
          <t xml:space="preserve"> </t>
        </is>
      </c>
      <c r="I20" s="3" t="inlineStr">
        <is>
          <t xml:space="preserve"> </t>
        </is>
      </c>
    </row>
    <row r="21">
      <c r="A21" s="3" t="inlineStr">
        <is>
          <t>Fair Value, Measurement with Unobservable Inputs Reconciliation, Recurring Basis, Asset, Settlements</t>
        </is>
      </c>
      <c r="B21" s="14" t="n">
        <v>-19.5</v>
      </c>
      <c r="C21" s="14" t="n">
        <v>-16.1</v>
      </c>
      <c r="D21" s="14" t="n">
        <v>-28.3</v>
      </c>
      <c r="E21" s="14" t="n">
        <v>-25.5</v>
      </c>
      <c r="F21" s="3" t="inlineStr">
        <is>
          <t xml:space="preserve"> </t>
        </is>
      </c>
      <c r="G21" s="3" t="inlineStr">
        <is>
          <t xml:space="preserve"> </t>
        </is>
      </c>
      <c r="H21" s="3" t="inlineStr">
        <is>
          <t xml:space="preserve"> </t>
        </is>
      </c>
      <c r="I21" s="3" t="inlineStr">
        <is>
          <t xml:space="preserve"> </t>
        </is>
      </c>
    </row>
    <row r="22">
      <c r="A22" s="3" t="inlineStr">
        <is>
          <t>Entergy Mississippi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Fair Value, Net Derivative Asset (Liability) Measured on Recurring Basis, Unobservable Input Reconciliation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air Value, Measurement with Unobservable Inputs Reconciliation, Recurring Basis, Asset Value</t>
        </is>
      </c>
      <c r="B24" s="14" t="n">
        <v>1.2</v>
      </c>
      <c r="C24" s="14" t="n">
        <v>0.5</v>
      </c>
      <c r="D24" s="14" t="n">
        <v>1.2</v>
      </c>
      <c r="E24" s="14" t="n">
        <v>0.5</v>
      </c>
      <c r="F24" s="14" t="n">
        <v>0.2</v>
      </c>
      <c r="G24" s="14" t="n">
        <v>0.6</v>
      </c>
      <c r="H24" s="14" t="n">
        <v>0.2</v>
      </c>
      <c r="I24" s="14" t="n">
        <v>0.3</v>
      </c>
    </row>
    <row r="25">
      <c r="A25" s="3" t="inlineStr">
        <is>
          <t>Fair Value, Measurement with Unobservable Inputs Reconciliation, Recurring Basis, Asset, Gain (Loss) Included in Earnings</t>
        </is>
      </c>
      <c r="B25" s="3" t="inlineStr">
        <is>
          <t xml:space="preserve"> </t>
        </is>
      </c>
      <c r="C25" s="3" t="inlineStr">
        <is>
          <t xml:space="preserve"> </t>
        </is>
      </c>
      <c r="D25" s="3" t="inlineStr">
        <is>
          <t xml:space="preserve"> </t>
        </is>
      </c>
      <c r="E25" s="14" t="n">
        <v>2.6</v>
      </c>
      <c r="F25" s="3" t="inlineStr">
        <is>
          <t xml:space="preserve"> </t>
        </is>
      </c>
      <c r="G25" s="3" t="inlineStr">
        <is>
          <t xml:space="preserve"> </t>
        </is>
      </c>
      <c r="H25" s="3" t="inlineStr">
        <is>
          <t xml:space="preserve"> </t>
        </is>
      </c>
      <c r="I25" s="3" t="inlineStr">
        <is>
          <t xml:space="preserve"> </t>
        </is>
      </c>
    </row>
    <row r="26">
      <c r="A26" s="3" t="inlineStr">
        <is>
          <t>Fair Value, Measurement with Unobservable Inputs Reconciliation, Recurring Basis, Asset, Gain (Loss) Included as Regulatory Liability/Asset</t>
        </is>
      </c>
      <c r="B26" s="14" t="n">
        <v>2.6</v>
      </c>
      <c r="C26" s="14" t="n">
        <v>1.7</v>
      </c>
      <c r="D26" s="14" t="n">
        <v>3.7</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ssuance of Financial Transmission Rights</t>
        </is>
      </c>
      <c r="B27" s="14" t="n">
        <v>1.4</v>
      </c>
      <c r="C27" s="14" t="n">
        <v>0.8</v>
      </c>
      <c r="D27" s="14" t="n">
        <v>1.4</v>
      </c>
      <c r="E27" s="14" t="n">
        <v>0.8</v>
      </c>
      <c r="F27" s="3" t="inlineStr">
        <is>
          <t xml:space="preserve"> </t>
        </is>
      </c>
      <c r="G27" s="3" t="inlineStr">
        <is>
          <t xml:space="preserve"> </t>
        </is>
      </c>
      <c r="H27" s="3" t="inlineStr">
        <is>
          <t xml:space="preserve"> </t>
        </is>
      </c>
      <c r="I27" s="3" t="inlineStr">
        <is>
          <t xml:space="preserve"> </t>
        </is>
      </c>
    </row>
    <row r="28">
      <c r="A28" s="3" t="inlineStr">
        <is>
          <t>Fair Value, Measurement with Unobservable Inputs Reconciliation, Recurring Basis, Asset, Settlements</t>
        </is>
      </c>
      <c r="B28" s="4" t="n">
        <v>-3</v>
      </c>
      <c r="C28" s="14" t="n">
        <v>-2.2</v>
      </c>
      <c r="D28" s="14" t="n">
        <v>-4.5</v>
      </c>
      <c r="E28" s="14" t="n">
        <v>-3.2</v>
      </c>
      <c r="F28" s="3" t="inlineStr">
        <is>
          <t xml:space="preserve"> </t>
        </is>
      </c>
      <c r="G28" s="3" t="inlineStr">
        <is>
          <t xml:space="preserve"> </t>
        </is>
      </c>
      <c r="H28" s="3" t="inlineStr">
        <is>
          <t xml:space="preserve"> </t>
        </is>
      </c>
      <c r="I28" s="3" t="inlineStr">
        <is>
          <t xml:space="preserve"> </t>
        </is>
      </c>
    </row>
    <row r="29">
      <c r="A29" s="3" t="inlineStr">
        <is>
          <t>Entergy New Orlean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Fair Value, Net Derivative Asset (Liability) Measured on Recurring Basis, Unobservable Input Reconciliation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air Value, Measurement with Unobservable Inputs Reconciliation, Recurring Basis, Asset Value</t>
        </is>
      </c>
      <c r="B31" s="14" t="n">
        <v>1.5</v>
      </c>
      <c r="C31" s="14" t="n">
        <v>0.6</v>
      </c>
      <c r="D31" s="14" t="n">
        <v>1.5</v>
      </c>
      <c r="E31" s="14" t="n">
        <v>0.6</v>
      </c>
      <c r="F31" s="14" t="n">
        <v>0.3</v>
      </c>
      <c r="G31" s="14" t="n">
        <v>0.8</v>
      </c>
      <c r="H31" s="14" t="n">
        <v>0.1</v>
      </c>
      <c r="I31" s="14" t="n">
        <v>0.1</v>
      </c>
    </row>
    <row r="32">
      <c r="A32" s="3" t="inlineStr">
        <is>
          <t>Fair Value, Measurement with Unobservable Inputs Reconciliation, Recurring Basis, Asset, Gain (Loss) Included in Earnings</t>
        </is>
      </c>
      <c r="B32" s="3" t="inlineStr">
        <is>
          <t xml:space="preserve"> </t>
        </is>
      </c>
      <c r="C32" s="3" t="inlineStr">
        <is>
          <t xml:space="preserve"> </t>
        </is>
      </c>
      <c r="D32" s="3" t="inlineStr">
        <is>
          <t xml:space="preserve"> </t>
        </is>
      </c>
      <c r="E32" s="14" t="n">
        <v>2.1</v>
      </c>
      <c r="F32" s="3" t="inlineStr">
        <is>
          <t xml:space="preserve"> </t>
        </is>
      </c>
      <c r="G32" s="3" t="inlineStr">
        <is>
          <t xml:space="preserve"> </t>
        </is>
      </c>
      <c r="H32" s="3" t="inlineStr">
        <is>
          <t xml:space="preserve"> </t>
        </is>
      </c>
      <c r="I32" s="3" t="inlineStr">
        <is>
          <t xml:space="preserve"> </t>
        </is>
      </c>
    </row>
    <row r="33">
      <c r="A33" s="3" t="inlineStr">
        <is>
          <t>Fair Value, Measurement with Unobservable Inputs Reconciliation, Recurring Basis, Asset, Gain (Loss) Included as Regulatory Liability/Asset</t>
        </is>
      </c>
      <c r="B33" s="14" t="n">
        <v>1.3</v>
      </c>
      <c r="C33" s="14" t="n">
        <v>1.3</v>
      </c>
      <c r="D33" s="14" t="n">
        <v>1.7</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ssuance of Financial Transmission Rights</t>
        </is>
      </c>
      <c r="B34" s="14" t="n">
        <v>1.4</v>
      </c>
      <c r="C34" s="14" t="n">
        <v>0.8</v>
      </c>
      <c r="D34" s="14" t="n">
        <v>1.4</v>
      </c>
      <c r="E34" s="14" t="n">
        <v>0.8</v>
      </c>
      <c r="F34" s="3" t="inlineStr">
        <is>
          <t xml:space="preserve"> </t>
        </is>
      </c>
      <c r="G34" s="3" t="inlineStr">
        <is>
          <t xml:space="preserve"> </t>
        </is>
      </c>
      <c r="H34" s="3" t="inlineStr">
        <is>
          <t xml:space="preserve"> </t>
        </is>
      </c>
      <c r="I34" s="3" t="inlineStr">
        <is>
          <t xml:space="preserve"> </t>
        </is>
      </c>
    </row>
    <row r="35">
      <c r="A35" s="3" t="inlineStr">
        <is>
          <t>Fair Value, Measurement with Unobservable Inputs Reconciliation, Recurring Basis, Asset, Settlements</t>
        </is>
      </c>
      <c r="B35" s="14" t="n">
        <v>-1.5</v>
      </c>
      <c r="C35" s="14" t="n">
        <v>-1.6</v>
      </c>
      <c r="D35" s="14" t="n">
        <v>-2.4</v>
      </c>
      <c r="E35" s="14" t="n">
        <v>-2.4</v>
      </c>
      <c r="F35" s="3" t="inlineStr">
        <is>
          <t xml:space="preserve"> </t>
        </is>
      </c>
      <c r="G35" s="3" t="inlineStr">
        <is>
          <t xml:space="preserve"> </t>
        </is>
      </c>
      <c r="H35" s="3" t="inlineStr">
        <is>
          <t xml:space="preserve"> </t>
        </is>
      </c>
      <c r="I35" s="3" t="inlineStr">
        <is>
          <t xml:space="preserve"> </t>
        </is>
      </c>
    </row>
    <row r="36">
      <c r="A36" s="3" t="inlineStr">
        <is>
          <t>Entergy Texa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Fair Value, Net Derivative Asset (Liability) Measured on Recurring Basis, Unobservable Input Reconciliation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Fair Value, Measurement with Unobservable Inputs Reconciliation, Recurring Basis, Asset Value</t>
        </is>
      </c>
      <c r="B38" s="14" t="n">
        <v>1.2</v>
      </c>
      <c r="C38" s="14" t="n">
        <v>1.5</v>
      </c>
      <c r="D38" s="14" t="n">
        <v>1.2</v>
      </c>
      <c r="E38" s="14" t="n">
        <v>1.5</v>
      </c>
      <c r="F38" s="3" t="inlineStr">
        <is>
          <t xml:space="preserve"> </t>
        </is>
      </c>
      <c r="G38" s="15" t="n">
        <v>0.1</v>
      </c>
      <c r="H38" s="15" t="n">
        <v>0.5</v>
      </c>
      <c r="I38" s="15" t="n">
        <v>0.8</v>
      </c>
    </row>
    <row r="39">
      <c r="A39" s="3" t="inlineStr">
        <is>
          <t>Fair Value, Measurement with Unobservable Inputs Reconciliation, Recurring Basis, Asset, Gain (Loss) Included in Earnings</t>
        </is>
      </c>
      <c r="B39" s="3" t="inlineStr">
        <is>
          <t xml:space="preserve"> </t>
        </is>
      </c>
      <c r="C39" s="3" t="inlineStr">
        <is>
          <t xml:space="preserve"> </t>
        </is>
      </c>
      <c r="D39" s="3" t="inlineStr">
        <is>
          <t xml:space="preserve"> </t>
        </is>
      </c>
      <c r="E39" s="14" t="n">
        <v>1.7</v>
      </c>
      <c r="F39" s="3" t="inlineStr">
        <is>
          <t xml:space="preserve"> </t>
        </is>
      </c>
      <c r="G39" s="3" t="inlineStr">
        <is>
          <t xml:space="preserve"> </t>
        </is>
      </c>
      <c r="H39" s="3" t="inlineStr">
        <is>
          <t xml:space="preserve"> </t>
        </is>
      </c>
      <c r="I39" s="3" t="inlineStr">
        <is>
          <t xml:space="preserve"> </t>
        </is>
      </c>
    </row>
    <row r="40">
      <c r="A40" s="3" t="inlineStr">
        <is>
          <t>Fair Value, Measurement with Unobservable Inputs Reconciliation, Recurring Basis, Asset, Gain (Loss) Included as Regulatory Liability/Asset</t>
        </is>
      </c>
      <c r="B40" s="14" t="n">
        <v>4.6</v>
      </c>
      <c r="C40" s="14" t="n">
        <v>-1.9</v>
      </c>
      <c r="D40" s="14" t="n">
        <v>5.1</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Fair Value, Measurement with Unobservable Inputs Reconciliation, Recurring Basis, Liability Value</t>
        </is>
      </c>
      <c r="B41" s="3" t="inlineStr">
        <is>
          <t xml:space="preserve"> </t>
        </is>
      </c>
      <c r="C41" s="3" t="inlineStr">
        <is>
          <t xml:space="preserve"> </t>
        </is>
      </c>
      <c r="D41" s="3" t="inlineStr">
        <is>
          <t xml:space="preserve"> </t>
        </is>
      </c>
      <c r="E41" s="3" t="inlineStr">
        <is>
          <t xml:space="preserve"> </t>
        </is>
      </c>
      <c r="F41" s="15" t="n">
        <v>-0.1</v>
      </c>
      <c r="G41" s="3" t="inlineStr">
        <is>
          <t xml:space="preserve"> </t>
        </is>
      </c>
      <c r="H41" s="3" t="inlineStr">
        <is>
          <t xml:space="preserve"> </t>
        </is>
      </c>
      <c r="I41" s="3" t="inlineStr">
        <is>
          <t xml:space="preserve"> </t>
        </is>
      </c>
    </row>
    <row r="42">
      <c r="A42" s="3" t="inlineStr">
        <is>
          <t>Issuance of Financial Transmission Rights</t>
        </is>
      </c>
      <c r="B42" s="14" t="n">
        <v>0.2</v>
      </c>
      <c r="C42" s="14" t="n">
        <v>3.9</v>
      </c>
      <c r="D42" s="14" t="n">
        <v>0.2</v>
      </c>
      <c r="E42" s="14" t="n">
        <v>3.9</v>
      </c>
      <c r="F42" s="3" t="inlineStr">
        <is>
          <t xml:space="preserve"> </t>
        </is>
      </c>
      <c r="G42" s="3" t="inlineStr">
        <is>
          <t xml:space="preserve"> </t>
        </is>
      </c>
      <c r="H42" s="3" t="inlineStr">
        <is>
          <t xml:space="preserve"> </t>
        </is>
      </c>
      <c r="I42" s="3" t="inlineStr">
        <is>
          <t xml:space="preserve"> </t>
        </is>
      </c>
    </row>
    <row r="43">
      <c r="A43" s="3" t="inlineStr">
        <is>
          <t>Fair Value, Measurement with Unobservable Inputs Reconciliation, Recurring Basis, Asset, Settlements</t>
        </is>
      </c>
      <c r="B43" s="15" t="n">
        <v>-3.5</v>
      </c>
      <c r="C43" s="6" t="n">
        <v>-1</v>
      </c>
      <c r="D43" s="15" t="n">
        <v>-4.2</v>
      </c>
      <c r="E43" s="15" t="n">
        <v>-4.9</v>
      </c>
      <c r="F43" s="3" t="inlineStr">
        <is>
          <t xml:space="preserve"> </t>
        </is>
      </c>
      <c r="G43" s="3" t="inlineStr">
        <is>
          <t xml:space="preserve"> </t>
        </is>
      </c>
      <c r="H43" s="3" t="inlineStr">
        <is>
          <t xml:space="preserve"> </t>
        </is>
      </c>
      <c r="I43"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isk Management and Fair Values (Schedules Of Valuation Techniques) (Details) - Gas Hedge Contracts [Member]</t>
        </is>
      </c>
      <c r="B1" s="2" t="inlineStr">
        <is>
          <t>6 Months Ended</t>
        </is>
      </c>
    </row>
    <row r="2">
      <c r="B2" s="2" t="inlineStr">
        <is>
          <t>Jun. 30, 2023</t>
        </is>
      </c>
    </row>
    <row r="3">
      <c r="A3" s="3" t="inlineStr">
        <is>
          <t>Entergy Louisiana [Member]</t>
        </is>
      </c>
      <c r="B3" s="3" t="inlineStr">
        <is>
          <t xml:space="preserve"> </t>
        </is>
      </c>
    </row>
    <row r="4">
      <c r="A4" s="3" t="inlineStr">
        <is>
          <t>Maximum Length of Time Hedged in Cash Flow Hedge</t>
        </is>
      </c>
      <c r="B4" s="3" t="inlineStr">
        <is>
          <t>9 months</t>
        </is>
      </c>
    </row>
    <row r="5">
      <c r="A5" s="3" t="inlineStr">
        <is>
          <t>Entergy Mississippi [Member]</t>
        </is>
      </c>
      <c r="B5" s="3" t="inlineStr">
        <is>
          <t xml:space="preserve"> </t>
        </is>
      </c>
    </row>
    <row r="6">
      <c r="A6" s="3" t="inlineStr">
        <is>
          <t>Maximum Length of Time Hedged in Cash Flow Hedge</t>
        </is>
      </c>
      <c r="B6" s="3" t="inlineStr">
        <is>
          <t>9 months</t>
        </is>
      </c>
    </row>
    <row r="7">
      <c r="A7" s="3" t="inlineStr">
        <is>
          <t>Entergy New Orleans [Member]</t>
        </is>
      </c>
      <c r="B7" s="3" t="inlineStr">
        <is>
          <t xml:space="preserve"> </t>
        </is>
      </c>
    </row>
    <row r="8">
      <c r="A8" s="3" t="inlineStr">
        <is>
          <t>Maximum Length of Time Hedged in Cash Flow Hedge</t>
        </is>
      </c>
      <c r="B8" s="3" t="inlineStr">
        <is>
          <t>9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56"/>
  <sheetViews>
    <sheetView workbookViewId="0">
      <selection activeCell="A1" sqref="A1"/>
    </sheetView>
  </sheetViews>
  <sheetFormatPr baseColWidth="8" defaultRowHeight="15"/>
  <cols>
    <col width="80" customWidth="1" min="1" max="1"/>
    <col width="13" customWidth="1" min="2" max="2"/>
    <col width="38" customWidth="1" min="3" max="3"/>
    <col width="25" customWidth="1" min="4" max="4"/>
    <col width="27" customWidth="1" min="5" max="5"/>
    <col width="48" customWidth="1" min="6" max="6"/>
    <col width="22" customWidth="1" min="7" max="7"/>
    <col width="23" customWidth="1" min="8" max="8"/>
    <col width="23" customWidth="1" min="9" max="9"/>
    <col width="61" customWidth="1" min="10" max="10"/>
    <col width="48" customWidth="1" min="11" max="11"/>
    <col width="50" customWidth="1" min="12" max="12"/>
    <col width="45" customWidth="1" min="13" max="13"/>
    <col width="29" customWidth="1" min="14" max="14"/>
    <col width="54" customWidth="1" min="15" max="15"/>
    <col width="53" customWidth="1" min="16" max="16"/>
    <col width="26" customWidth="1" min="17" max="17"/>
    <col width="51" customWidth="1" min="18" max="18"/>
    <col width="50" customWidth="1" min="19" max="19"/>
    <col width="27" customWidth="1" min="20" max="20"/>
    <col width="52" customWidth="1" min="21" max="21"/>
    <col width="75" customWidth="1" min="22" max="22"/>
    <col width="51" customWidth="1" min="23" max="23"/>
    <col width="29" customWidth="1" min="24" max="24"/>
    <col width="23" customWidth="1" min="25" max="25"/>
    <col width="50" customWidth="1" min="26" max="26"/>
    <col width="45" customWidth="1" min="27" max="27"/>
    <col width="29" customWidth="1" min="28" max="28"/>
  </cols>
  <sheetData>
    <row r="1">
      <c r="A1" s="1" t="inlineStr">
        <is>
          <t>Consolidated Statements Of Changes In Equity - USD ($) $ in Thousands</t>
        </is>
      </c>
      <c r="B1" s="2" t="inlineStr">
        <is>
          <t>Total</t>
        </is>
      </c>
      <c r="C1" s="2" t="inlineStr">
        <is>
          <t>Subsidiaries Preferred Stock [Member]</t>
        </is>
      </c>
      <c r="D1" s="2" t="inlineStr">
        <is>
          <t>Paid In Capital [Member]</t>
        </is>
      </c>
      <c r="E1" s="2" t="inlineStr">
        <is>
          <t>Retained Earnings [Member]</t>
        </is>
      </c>
      <c r="F1" s="2" t="inlineStr">
        <is>
          <t>Accumulated Other Comprehensive Income [Member]</t>
        </is>
      </c>
      <c r="G1" s="2" t="inlineStr">
        <is>
          <t>Common Stock [Member]</t>
        </is>
      </c>
      <c r="H1" s="2" t="inlineStr">
        <is>
          <t>Treasury Stock, Common</t>
        </is>
      </c>
      <c r="I1" s="2" t="inlineStr">
        <is>
          <t>Entergy Texas [Member]</t>
        </is>
      </c>
      <c r="J1" s="2" t="inlineStr">
        <is>
          <t>Entergy Texas [Member] Subsidiaries Preferred Stock [Member]</t>
        </is>
      </c>
      <c r="K1" s="2" t="inlineStr">
        <is>
          <t>Entergy Texas [Member] Paid In Capital [Member]</t>
        </is>
      </c>
      <c r="L1" s="2" t="inlineStr">
        <is>
          <t>Entergy Texas [Member] Retained Earnings [Member]</t>
        </is>
      </c>
      <c r="M1" s="2" t="inlineStr">
        <is>
          <t>Entergy Texas [Member] Common Stock [Member]</t>
        </is>
      </c>
      <c r="N1" s="2" t="inlineStr">
        <is>
          <t>Entergy Mississippi [Member]</t>
        </is>
      </c>
      <c r="O1" s="2" t="inlineStr">
        <is>
          <t>Entergy Mississippi [Member] Member's Equity [Member]</t>
        </is>
      </c>
      <c r="P1" s="2" t="inlineStr">
        <is>
          <t>Entergy Mississippi [Member] Noncontrolling Interest</t>
        </is>
      </c>
      <c r="Q1" s="2" t="inlineStr">
        <is>
          <t>Entergy Arkansas [Member]</t>
        </is>
      </c>
      <c r="R1" s="2" t="inlineStr">
        <is>
          <t>Entergy Arkansas [Member] Member's Equity [Member]</t>
        </is>
      </c>
      <c r="S1" s="2" t="inlineStr">
        <is>
          <t>Entergy Arkansas [Member] Noncontrolling Interest</t>
        </is>
      </c>
      <c r="T1" s="2" t="inlineStr">
        <is>
          <t>Entergy Louisiana [Member]</t>
        </is>
      </c>
      <c r="U1" s="2" t="inlineStr">
        <is>
          <t>Entergy Louisiana [Member] Member's Equity [Member]</t>
        </is>
      </c>
      <c r="V1" s="2" t="inlineStr">
        <is>
          <t>Entergy Louisiana [Member] Accumulated Other Comprehensive Income [Member]</t>
        </is>
      </c>
      <c r="W1" s="2" t="inlineStr">
        <is>
          <t>Entergy Louisiana [Member] Noncontrolling Interest</t>
        </is>
      </c>
      <c r="X1" s="2" t="inlineStr">
        <is>
          <t>Entergy New Orleans [Member]</t>
        </is>
      </c>
      <c r="Y1" s="2" t="inlineStr">
        <is>
          <t>System Energy [Member]</t>
        </is>
      </c>
      <c r="Z1" s="2" t="inlineStr">
        <is>
          <t>System Energy [Member] Retained Earnings [Member]</t>
        </is>
      </c>
      <c r="AA1" s="2" t="inlineStr">
        <is>
          <t>System Energy [Member] Common Stock [Member]</t>
        </is>
      </c>
      <c r="AB1" s="2" t="inlineStr">
        <is>
          <t>Entergy Corporation [Member]</t>
        </is>
      </c>
    </row>
    <row r="2">
      <c r="A2" s="3" t="inlineStr">
        <is>
          <t>Stockholders' Equity, Including Portion Attributable to Noncontrolling Interest</t>
        </is>
      </c>
      <c r="B2" s="6" t="n">
        <v>11705394</v>
      </c>
      <c r="C2" s="6" t="n">
        <v>68110</v>
      </c>
      <c r="D2" s="6" t="n">
        <v>6766239</v>
      </c>
      <c r="E2" s="6" t="n">
        <v>10240552</v>
      </c>
      <c r="F2" s="6" t="n">
        <v>-332528</v>
      </c>
      <c r="G2" s="6" t="n">
        <v>2720</v>
      </c>
      <c r="H2" s="6" t="n">
        <v>-5039699</v>
      </c>
      <c r="I2" s="6" t="n">
        <v>2483206</v>
      </c>
      <c r="J2" s="6" t="n">
        <v>38750</v>
      </c>
      <c r="K2" s="6" t="n">
        <v>1050125</v>
      </c>
      <c r="L2" s="6" t="n">
        <v>1344879</v>
      </c>
      <c r="M2" s="6" t="n">
        <v>49452</v>
      </c>
      <c r="N2" s="6" t="n">
        <v>1839568</v>
      </c>
      <c r="O2" s="6" t="n">
        <v>1839568</v>
      </c>
      <c r="P2" s="6" t="n">
        <v>0</v>
      </c>
      <c r="Q2" s="6" t="n">
        <v>3575855</v>
      </c>
      <c r="R2" s="6" t="n">
        <v>3542745</v>
      </c>
      <c r="S2" s="6" t="n">
        <v>33110</v>
      </c>
      <c r="T2" s="6" t="n">
        <v>8180572</v>
      </c>
      <c r="U2" s="6" t="n">
        <v>8172294</v>
      </c>
      <c r="V2" s="6" t="n">
        <v>8278</v>
      </c>
      <c r="W2" s="6" t="n">
        <v>0</v>
      </c>
      <c r="X2" s="6" t="n">
        <v>638715</v>
      </c>
      <c r="Y2" s="6" t="n">
        <v>1091360</v>
      </c>
      <c r="Z2" s="6" t="n">
        <v>139510</v>
      </c>
      <c r="AA2" s="6" t="n">
        <v>951850</v>
      </c>
      <c r="AB2" s="3" t="inlineStr">
        <is>
          <t xml:space="preserve"> </t>
        </is>
      </c>
    </row>
    <row r="3">
      <c r="A3" s="3" t="inlineStr">
        <is>
          <t>Dividends, Preferred Stock, Cash</t>
        </is>
      </c>
      <c r="B3" s="4" t="n">
        <v>4580</v>
      </c>
      <c r="C3" s="4" t="n">
        <v>4580</v>
      </c>
      <c r="D3" s="4" t="n">
        <v>0</v>
      </c>
      <c r="E3" s="4" t="n">
        <v>0</v>
      </c>
      <c r="F3" s="4" t="n">
        <v>0</v>
      </c>
      <c r="G3" s="4" t="n">
        <v>0</v>
      </c>
      <c r="H3" s="4" t="n">
        <v>0</v>
      </c>
      <c r="I3" s="4" t="n">
        <v>518</v>
      </c>
      <c r="J3" s="4" t="n">
        <v>0</v>
      </c>
      <c r="K3" s="4" t="n">
        <v>0</v>
      </c>
      <c r="L3" s="4" t="n">
        <v>518</v>
      </c>
      <c r="M3" s="4" t="n">
        <v>0</v>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6" t="n">
        <v>4000</v>
      </c>
    </row>
    <row r="4">
      <c r="A4" s="3" t="inlineStr">
        <is>
          <t>Consolidated net income</t>
        </is>
      </c>
      <c r="B4" s="4" t="n">
        <v>279593</v>
      </c>
      <c r="C4" s="4" t="n">
        <v>3193</v>
      </c>
      <c r="D4" s="4" t="n">
        <v>0</v>
      </c>
      <c r="E4" s="4" t="n">
        <v>276400</v>
      </c>
      <c r="F4" s="4" t="n">
        <v>0</v>
      </c>
      <c r="G4" s="4" t="n">
        <v>0</v>
      </c>
      <c r="H4" s="4" t="n">
        <v>0</v>
      </c>
      <c r="I4" s="4" t="n">
        <v>50403</v>
      </c>
      <c r="J4" s="4" t="n">
        <v>0</v>
      </c>
      <c r="K4" s="4" t="n">
        <v>0</v>
      </c>
      <c r="L4" s="4" t="n">
        <v>50403</v>
      </c>
      <c r="M4" s="4" t="n">
        <v>0</v>
      </c>
      <c r="N4" s="4" t="n">
        <v>30355</v>
      </c>
      <c r="O4" s="4" t="n">
        <v>30355</v>
      </c>
      <c r="P4" s="4" t="n">
        <v>0</v>
      </c>
      <c r="Q4" s="4" t="n">
        <v>65567</v>
      </c>
      <c r="R4" s="4" t="n">
        <v>66954</v>
      </c>
      <c r="S4" s="4" t="n">
        <v>-1387</v>
      </c>
      <c r="T4" s="4" t="n">
        <v>150860</v>
      </c>
      <c r="U4" s="4" t="n">
        <v>150860</v>
      </c>
      <c r="V4" s="4" t="n">
        <v>0</v>
      </c>
      <c r="W4" s="4" t="n">
        <v>0</v>
      </c>
      <c r="X4" s="4" t="n">
        <v>15126</v>
      </c>
      <c r="Y4" s="4" t="n">
        <v>31432</v>
      </c>
      <c r="Z4" s="4" t="n">
        <v>31432</v>
      </c>
      <c r="AA4" s="4" t="n">
        <v>0</v>
      </c>
      <c r="AB4" s="3" t="inlineStr">
        <is>
          <t xml:space="preserve"> </t>
        </is>
      </c>
    </row>
    <row r="5">
      <c r="A5" s="3" t="inlineStr">
        <is>
          <t>Dividends, Common Stock, Cash</t>
        </is>
      </c>
      <c r="B5" s="4" t="n">
        <v>-205058</v>
      </c>
      <c r="C5" s="4" t="n">
        <v>0</v>
      </c>
      <c r="D5" s="4" t="n">
        <v>0</v>
      </c>
      <c r="E5" s="4" t="n">
        <v>-205058</v>
      </c>
      <c r="F5" s="4" t="n">
        <v>0</v>
      </c>
      <c r="G5" s="4" t="n">
        <v>0</v>
      </c>
      <c r="H5" s="4" t="n">
        <v>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4" t="n">
        <v>-125000</v>
      </c>
      <c r="U5" s="4" t="n">
        <v>-125000</v>
      </c>
      <c r="V5" s="4" t="n">
        <v>0</v>
      </c>
      <c r="W5" s="4" t="n">
        <v>0</v>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Other comprehensive income (loss)</t>
        </is>
      </c>
      <c r="B6" s="4" t="n">
        <v>-4050</v>
      </c>
      <c r="C6" s="4" t="n">
        <v>0</v>
      </c>
      <c r="D6" s="4" t="n">
        <v>0</v>
      </c>
      <c r="E6" s="4" t="n">
        <v>0</v>
      </c>
      <c r="F6" s="4" t="n">
        <v>-4050</v>
      </c>
      <c r="G6" s="4" t="n">
        <v>0</v>
      </c>
      <c r="H6" s="4" t="n">
        <v>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4" t="n">
        <v>-613</v>
      </c>
      <c r="U6" s="4" t="n">
        <v>0</v>
      </c>
      <c r="V6" s="4" t="n">
        <v>-613</v>
      </c>
      <c r="W6" s="4" t="n">
        <v>0</v>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Common stock issuances related to stock plans</t>
        </is>
      </c>
      <c r="B7" s="4" t="n">
        <v>-5527</v>
      </c>
      <c r="C7" s="4" t="n">
        <v>0</v>
      </c>
      <c r="D7" s="4" t="n">
        <v>31085</v>
      </c>
      <c r="E7" s="4" t="n">
        <v>0</v>
      </c>
      <c r="F7" s="4" t="n">
        <v>0</v>
      </c>
      <c r="G7" s="4" t="n">
        <v>0</v>
      </c>
      <c r="H7" s="4" t="n">
        <v>-36612</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Oth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4" t="n">
        <v>-13</v>
      </c>
      <c r="U8" s="4" t="n">
        <v>-13</v>
      </c>
      <c r="V8" s="4" t="n">
        <v>0</v>
      </c>
      <c r="W8" s="4" t="n">
        <v>0</v>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Net Income (Loss) Attributable to Noncontrolling Interest, Preferred Unit Holders</t>
        </is>
      </c>
      <c r="B9" s="4" t="n">
        <v>750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036</v>
      </c>
      <c r="J9" s="3" t="inlineStr">
        <is>
          <t xml:space="preserve"> </t>
        </is>
      </c>
      <c r="K9" s="3" t="inlineStr">
        <is>
          <t xml:space="preserve"> </t>
        </is>
      </c>
      <c r="L9" s="3" t="inlineStr">
        <is>
          <t xml:space="preserve"> </t>
        </is>
      </c>
      <c r="M9" s="3" t="inlineStr">
        <is>
          <t xml:space="preserve"> </t>
        </is>
      </c>
      <c r="N9" s="4" t="n">
        <v>0</v>
      </c>
      <c r="O9" s="3" t="inlineStr">
        <is>
          <t xml:space="preserve"> </t>
        </is>
      </c>
      <c r="P9" s="3" t="inlineStr">
        <is>
          <t xml:space="preserve"> </t>
        </is>
      </c>
      <c r="Q9" s="4" t="n">
        <v>-1916</v>
      </c>
      <c r="R9" s="3" t="inlineStr">
        <is>
          <t xml:space="preserve"> </t>
        </is>
      </c>
      <c r="S9" s="3" t="inlineStr">
        <is>
          <t xml:space="preserve"> </t>
        </is>
      </c>
      <c r="T9" s="4" t="n">
        <v>258</v>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Consolidated net income</t>
        </is>
      </c>
      <c r="B10" s="6" t="n">
        <v>44360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47888</v>
      </c>
      <c r="J10" s="3" t="inlineStr">
        <is>
          <t xml:space="preserve"> </t>
        </is>
      </c>
      <c r="K10" s="3" t="inlineStr">
        <is>
          <t xml:space="preserve"> </t>
        </is>
      </c>
      <c r="L10" s="3" t="inlineStr">
        <is>
          <t xml:space="preserve"> </t>
        </is>
      </c>
      <c r="M10" s="3" t="inlineStr">
        <is>
          <t xml:space="preserve"> </t>
        </is>
      </c>
      <c r="N10" s="4" t="n">
        <v>79309</v>
      </c>
      <c r="O10" s="3" t="inlineStr">
        <is>
          <t xml:space="preserve"> </t>
        </is>
      </c>
      <c r="P10" s="3" t="inlineStr">
        <is>
          <t xml:space="preserve"> </t>
        </is>
      </c>
      <c r="Q10" s="4" t="n">
        <v>128677</v>
      </c>
      <c r="R10" s="3" t="inlineStr">
        <is>
          <t xml:space="preserve"> </t>
        </is>
      </c>
      <c r="S10" s="3" t="inlineStr">
        <is>
          <t xml:space="preserve"> </t>
        </is>
      </c>
      <c r="T10" s="4" t="n">
        <v>467519</v>
      </c>
      <c r="U10" s="3" t="inlineStr">
        <is>
          <t xml:space="preserve"> </t>
        </is>
      </c>
      <c r="V10" s="3" t="inlineStr">
        <is>
          <t xml:space="preserve"> </t>
        </is>
      </c>
      <c r="W10" s="3" t="inlineStr">
        <is>
          <t xml:space="preserve"> </t>
        </is>
      </c>
      <c r="X10" s="4" t="n">
        <v>34672</v>
      </c>
      <c r="Y10" s="4" t="n">
        <v>-348716</v>
      </c>
      <c r="Z10" s="3" t="inlineStr">
        <is>
          <t xml:space="preserve"> </t>
        </is>
      </c>
      <c r="AA10" s="3" t="inlineStr">
        <is>
          <t xml:space="preserve"> </t>
        </is>
      </c>
      <c r="AB10" s="3" t="inlineStr">
        <is>
          <t xml:space="preserve"> </t>
        </is>
      </c>
    </row>
    <row r="11">
      <c r="A11" s="3" t="inlineStr">
        <is>
          <t>Common stock dividend (in dollars per share)</t>
        </is>
      </c>
      <c r="B11" s="7" t="n">
        <v>2.0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Payments of Ordinary Dividends, Preferred Stock and Preference Stock</t>
        </is>
      </c>
      <c r="B12" s="6" t="n">
        <v>-915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Proceeds from Noncontrolling Interests</t>
        </is>
      </c>
      <c r="B13" s="4" t="n">
        <v>959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9595</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Other comprehensive income (loss)</t>
        </is>
      </c>
      <c r="B14" s="4" t="n">
        <v>849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4" t="n">
        <v>-1104</v>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Stockholders' Equity, Including Portion Attributable to Noncontrolling Interest</t>
        </is>
      </c>
      <c r="B15" s="4" t="n">
        <v>11776826</v>
      </c>
      <c r="C15" s="4" t="n">
        <v>66723</v>
      </c>
      <c r="D15" s="4" t="n">
        <v>6735154</v>
      </c>
      <c r="E15" s="4" t="n">
        <v>10311894</v>
      </c>
      <c r="F15" s="4" t="n">
        <v>-336578</v>
      </c>
      <c r="G15" s="4" t="n">
        <v>2720</v>
      </c>
      <c r="H15" s="4" t="n">
        <v>-5003087</v>
      </c>
      <c r="I15" s="4" t="n">
        <v>2533091</v>
      </c>
      <c r="J15" s="4" t="n">
        <v>38750</v>
      </c>
      <c r="K15" s="4" t="n">
        <v>1050125</v>
      </c>
      <c r="L15" s="4" t="n">
        <v>1394764</v>
      </c>
      <c r="M15" s="4" t="n">
        <v>49452</v>
      </c>
      <c r="N15" s="4" t="n">
        <v>1869923</v>
      </c>
      <c r="O15" s="4" t="n">
        <v>1869923</v>
      </c>
      <c r="P15" s="4" t="n">
        <v>0</v>
      </c>
      <c r="Q15" s="4" t="n">
        <v>3641422</v>
      </c>
      <c r="R15" s="4" t="n">
        <v>3609699</v>
      </c>
      <c r="S15" s="4" t="n">
        <v>31723</v>
      </c>
      <c r="T15" s="4" t="n">
        <v>8205806</v>
      </c>
      <c r="U15" s="4" t="n">
        <v>8198141</v>
      </c>
      <c r="V15" s="4" t="n">
        <v>7665</v>
      </c>
      <c r="W15" s="4" t="n">
        <v>0</v>
      </c>
      <c r="X15" s="4" t="n">
        <v>653841</v>
      </c>
      <c r="Y15" s="4" t="n">
        <v>1122792</v>
      </c>
      <c r="Z15" s="4" t="n">
        <v>170942</v>
      </c>
      <c r="AA15" s="4" t="n">
        <v>951850</v>
      </c>
      <c r="AB15" s="3" t="inlineStr">
        <is>
          <t xml:space="preserve"> </t>
        </is>
      </c>
    </row>
    <row r="16">
      <c r="A16" s="3" t="inlineStr">
        <is>
          <t>Net Income (Loss) Attributable to Noncontrolling Interest, Preferred Unit Holders</t>
        </is>
      </c>
      <c r="B16" s="4" t="n">
        <v>430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518</v>
      </c>
      <c r="J16" s="3" t="inlineStr">
        <is>
          <t xml:space="preserve"> </t>
        </is>
      </c>
      <c r="K16" s="3" t="inlineStr">
        <is>
          <t xml:space="preserve"> </t>
        </is>
      </c>
      <c r="L16" s="3" t="inlineStr">
        <is>
          <t xml:space="preserve"> </t>
        </is>
      </c>
      <c r="M16" s="3" t="inlineStr">
        <is>
          <t xml:space="preserve"> </t>
        </is>
      </c>
      <c r="N16" s="4" t="n">
        <v>0</v>
      </c>
      <c r="O16" s="3" t="inlineStr">
        <is>
          <t xml:space="preserve"> </t>
        </is>
      </c>
      <c r="P16" s="3" t="inlineStr">
        <is>
          <t xml:space="preserve"> </t>
        </is>
      </c>
      <c r="Q16" s="4" t="n">
        <v>-529</v>
      </c>
      <c r="R16" s="3" t="inlineStr">
        <is>
          <t xml:space="preserve"> </t>
        </is>
      </c>
      <c r="S16" s="3" t="inlineStr">
        <is>
          <t xml:space="preserve"> </t>
        </is>
      </c>
      <c r="T16" s="4" t="n">
        <v>258</v>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row>
    <row r="17">
      <c r="A17" s="3" t="inlineStr">
        <is>
          <t>Dividends, Preferred Stock, Cash</t>
        </is>
      </c>
      <c r="B17" s="4" t="n">
        <v>4580</v>
      </c>
      <c r="C17" s="4" t="n">
        <v>4580</v>
      </c>
      <c r="D17" s="4" t="n">
        <v>0</v>
      </c>
      <c r="E17" s="4" t="n">
        <v>0</v>
      </c>
      <c r="F17" s="4" t="n">
        <v>0</v>
      </c>
      <c r="G17" s="4" t="n">
        <v>0</v>
      </c>
      <c r="H17" s="4" t="n">
        <v>0</v>
      </c>
      <c r="I17" s="4" t="n">
        <v>518</v>
      </c>
      <c r="J17" s="4" t="n">
        <v>0</v>
      </c>
      <c r="K17" s="4" t="n">
        <v>0</v>
      </c>
      <c r="L17" s="4" t="n">
        <v>518</v>
      </c>
      <c r="M17" s="4" t="n">
        <v>0</v>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4" t="n">
        <v>4000</v>
      </c>
    </row>
    <row r="18">
      <c r="A18" s="3" t="inlineStr">
        <is>
          <t>Consolidated net income</t>
        </is>
      </c>
      <c r="B18" s="4" t="n">
        <v>164011</v>
      </c>
      <c r="C18" s="4" t="n">
        <v>4308</v>
      </c>
      <c r="D18" s="4" t="n">
        <v>0</v>
      </c>
      <c r="E18" s="4" t="n">
        <v>159703</v>
      </c>
      <c r="F18" s="4" t="n">
        <v>0</v>
      </c>
      <c r="G18" s="4" t="n">
        <v>0</v>
      </c>
      <c r="H18" s="4" t="n">
        <v>0</v>
      </c>
      <c r="I18" s="4" t="n">
        <v>97485</v>
      </c>
      <c r="J18" s="4" t="n">
        <v>0</v>
      </c>
      <c r="K18" s="4" t="n">
        <v>0</v>
      </c>
      <c r="L18" s="4" t="n">
        <v>97485</v>
      </c>
      <c r="M18" s="4" t="n">
        <v>0</v>
      </c>
      <c r="N18" s="4" t="n">
        <v>48955</v>
      </c>
      <c r="O18" s="4" t="n">
        <v>48955</v>
      </c>
      <c r="P18" s="4" t="n">
        <v>0</v>
      </c>
      <c r="Q18" s="4" t="n">
        <v>63110</v>
      </c>
      <c r="R18" s="4" t="n">
        <v>63639</v>
      </c>
      <c r="S18" s="4" t="n">
        <v>-529</v>
      </c>
      <c r="T18" s="4" t="n">
        <v>316659</v>
      </c>
      <c r="U18" s="4" t="n">
        <v>316401</v>
      </c>
      <c r="V18" s="4" t="n">
        <v>0</v>
      </c>
      <c r="W18" s="4" t="n">
        <v>258</v>
      </c>
      <c r="X18" s="4" t="n">
        <v>19546</v>
      </c>
      <c r="Y18" s="4" t="n">
        <v>-380148</v>
      </c>
      <c r="Z18" s="4" t="n">
        <v>-380148</v>
      </c>
      <c r="AA18" s="4" t="n">
        <v>0</v>
      </c>
      <c r="AB18" s="3" t="inlineStr">
        <is>
          <t xml:space="preserve"> </t>
        </is>
      </c>
    </row>
    <row r="19">
      <c r="A19" s="3" t="inlineStr">
        <is>
          <t>Dividends, Common Stock, Cash</t>
        </is>
      </c>
      <c r="B19" s="4" t="n">
        <v>-205408</v>
      </c>
      <c r="C19" s="4" t="n">
        <v>0</v>
      </c>
      <c r="D19" s="4" t="n">
        <v>0</v>
      </c>
      <c r="E19" s="4" t="n">
        <v>-205408</v>
      </c>
      <c r="F19" s="4" t="n">
        <v>0</v>
      </c>
      <c r="G19" s="4" t="n">
        <v>0</v>
      </c>
      <c r="H19" s="4" t="n">
        <v>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4" t="n">
        <v>-36000</v>
      </c>
      <c r="R19" s="4" t="n">
        <v>-36000</v>
      </c>
      <c r="S19" s="4" t="n">
        <v>0</v>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3" t="inlineStr">
        <is>
          <t>Noncontrolling Interest, Increase from Subsidiary Equity Issuance</t>
        </is>
      </c>
      <c r="B20" s="4" t="n">
        <v>31636</v>
      </c>
      <c r="C20" s="4" t="n">
        <v>31636</v>
      </c>
      <c r="D20" s="4" t="n">
        <v>0</v>
      </c>
      <c r="E20" s="4" t="n">
        <v>0</v>
      </c>
      <c r="F20" s="4" t="n">
        <v>0</v>
      </c>
      <c r="G20" s="4" t="n">
        <v>0</v>
      </c>
      <c r="H20" s="4" t="n">
        <v>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4" t="n">
        <v>31636</v>
      </c>
      <c r="U20" s="4" t="n">
        <v>0</v>
      </c>
      <c r="V20" s="4" t="n">
        <v>0</v>
      </c>
      <c r="W20" s="4" t="n">
        <v>31636</v>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Noncontrolling Interest, Decrease from Distributions to Noncontrolling Interest Holders</t>
        </is>
      </c>
      <c r="B21" s="6" t="n">
        <v>-190</v>
      </c>
      <c r="C21" s="4" t="n">
        <v>-190</v>
      </c>
      <c r="D21" s="4" t="n">
        <v>0</v>
      </c>
      <c r="E21" s="4" t="n">
        <v>0</v>
      </c>
      <c r="F21" s="4" t="n">
        <v>0</v>
      </c>
      <c r="G21" s="4" t="n">
        <v>0</v>
      </c>
      <c r="H21" s="4" t="n">
        <v>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4" t="n">
        <v>-190</v>
      </c>
      <c r="R21" s="4" t="n">
        <v>0</v>
      </c>
      <c r="S21" s="4" t="n">
        <v>-190</v>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Common stock dividend (in dollars per share)</t>
        </is>
      </c>
      <c r="B22" s="7" t="n">
        <v>1.0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Proceeds from Noncontrolling Interests</t>
        </is>
      </c>
      <c r="B23" s="6" t="n">
        <v>9595</v>
      </c>
      <c r="C23" s="4" t="n">
        <v>9595</v>
      </c>
      <c r="D23" s="4" t="n">
        <v>0</v>
      </c>
      <c r="E23" s="4" t="n">
        <v>0</v>
      </c>
      <c r="F23" s="4" t="n">
        <v>0</v>
      </c>
      <c r="G23" s="4" t="n">
        <v>0</v>
      </c>
      <c r="H23" s="4" t="n">
        <v>0</v>
      </c>
      <c r="I23" s="3" t="inlineStr">
        <is>
          <t xml:space="preserve"> </t>
        </is>
      </c>
      <c r="J23" s="3" t="inlineStr">
        <is>
          <t xml:space="preserve"> </t>
        </is>
      </c>
      <c r="K23" s="3" t="inlineStr">
        <is>
          <t xml:space="preserve"> </t>
        </is>
      </c>
      <c r="L23" s="3" t="inlineStr">
        <is>
          <t xml:space="preserve"> </t>
        </is>
      </c>
      <c r="M23" s="3" t="inlineStr">
        <is>
          <t xml:space="preserve"> </t>
        </is>
      </c>
      <c r="N23" s="4" t="n">
        <v>9595</v>
      </c>
      <c r="O23" s="4" t="n">
        <v>0</v>
      </c>
      <c r="P23" s="4" t="n">
        <v>9595</v>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Other comprehensive income (loss)</t>
        </is>
      </c>
      <c r="B24" s="4" t="n">
        <v>12540</v>
      </c>
      <c r="C24" s="4" t="n">
        <v>0</v>
      </c>
      <c r="D24" s="4" t="n">
        <v>0</v>
      </c>
      <c r="E24" s="4" t="n">
        <v>0</v>
      </c>
      <c r="F24" s="4" t="n">
        <v>12540</v>
      </c>
      <c r="G24" s="4" t="n">
        <v>0</v>
      </c>
      <c r="H24" s="4" t="n">
        <v>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4" t="n">
        <v>-491</v>
      </c>
      <c r="U24" s="4" t="n">
        <v>0</v>
      </c>
      <c r="V24" s="4" t="n">
        <v>-491</v>
      </c>
      <c r="W24" s="4" t="n">
        <v>0</v>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Proceeds from Contributions from Par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4" t="n">
        <v>1000000</v>
      </c>
      <c r="U25" s="4" t="n">
        <v>1000000</v>
      </c>
      <c r="V25" s="4" t="n">
        <v>0</v>
      </c>
      <c r="W25" s="4" t="n">
        <v>0</v>
      </c>
      <c r="X25" s="3" t="inlineStr">
        <is>
          <t xml:space="preserve"> </t>
        </is>
      </c>
      <c r="Y25" s="3" t="inlineStr">
        <is>
          <t xml:space="preserve"> </t>
        </is>
      </c>
      <c r="Z25" s="3" t="inlineStr">
        <is>
          <t xml:space="preserve"> </t>
        </is>
      </c>
      <c r="AA25" s="3" t="inlineStr">
        <is>
          <t xml:space="preserve"> </t>
        </is>
      </c>
      <c r="AB25" s="3" t="inlineStr">
        <is>
          <t xml:space="preserve"> </t>
        </is>
      </c>
    </row>
    <row r="26">
      <c r="A26" s="3" t="inlineStr">
        <is>
          <t>Common stock issuances related to stock plans</t>
        </is>
      </c>
      <c r="B26" s="4" t="n">
        <v>-34141</v>
      </c>
      <c r="C26" s="4" t="n">
        <v>0</v>
      </c>
      <c r="D26" s="4" t="n">
        <v>-15214</v>
      </c>
      <c r="E26" s="4" t="n">
        <v>0</v>
      </c>
      <c r="F26" s="4" t="n">
        <v>0</v>
      </c>
      <c r="G26" s="4" t="n">
        <v>0</v>
      </c>
      <c r="H26" s="4" t="n">
        <v>-18927</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Oth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4" t="n">
        <v>-13</v>
      </c>
      <c r="U27" s="4" t="n">
        <v>-13</v>
      </c>
      <c r="V27" s="4" t="n">
        <v>0</v>
      </c>
      <c r="W27" s="4" t="n">
        <v>0</v>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Stockholders' Equity, Including Portion Attributable to Noncontrolling Interest</t>
        </is>
      </c>
      <c r="B28" s="4" t="n">
        <v>11818571</v>
      </c>
      <c r="C28" s="4" t="n">
        <v>107492</v>
      </c>
      <c r="D28" s="4" t="n">
        <v>6750368</v>
      </c>
      <c r="E28" s="4" t="n">
        <v>10266189</v>
      </c>
      <c r="F28" s="4" t="n">
        <v>-324038</v>
      </c>
      <c r="G28" s="4" t="n">
        <v>2720</v>
      </c>
      <c r="H28" s="4" t="n">
        <v>-4984160</v>
      </c>
      <c r="I28" s="4" t="n">
        <v>2630058</v>
      </c>
      <c r="J28" s="4" t="n">
        <v>38750</v>
      </c>
      <c r="K28" s="4" t="n">
        <v>1050125</v>
      </c>
      <c r="L28" s="4" t="n">
        <v>1491731</v>
      </c>
      <c r="M28" s="4" t="n">
        <v>49452</v>
      </c>
      <c r="N28" s="4" t="n">
        <v>1928473</v>
      </c>
      <c r="O28" s="4" t="n">
        <v>1918878</v>
      </c>
      <c r="P28" s="4" t="n">
        <v>9595</v>
      </c>
      <c r="Q28" s="4" t="n">
        <v>3668342</v>
      </c>
      <c r="R28" s="4" t="n">
        <v>3637338</v>
      </c>
      <c r="S28" s="4" t="n">
        <v>31004</v>
      </c>
      <c r="T28" s="4" t="n">
        <v>9553597</v>
      </c>
      <c r="U28" s="4" t="n">
        <v>9514529</v>
      </c>
      <c r="V28" s="4" t="n">
        <v>7174</v>
      </c>
      <c r="W28" s="4" t="n">
        <v>31894</v>
      </c>
      <c r="X28" s="4" t="n">
        <v>673387</v>
      </c>
      <c r="Y28" s="4" t="n">
        <v>742644</v>
      </c>
      <c r="Z28" s="4" t="n">
        <v>-209206</v>
      </c>
      <c r="AA28" s="4" t="n">
        <v>951850</v>
      </c>
      <c r="AB28" s="3" t="inlineStr">
        <is>
          <t xml:space="preserve"> </t>
        </is>
      </c>
    </row>
    <row r="29">
      <c r="A29" s="3" t="inlineStr">
        <is>
          <t>Stockholders' Equity, Including Portion Attributable to Noncontrolling Interest</t>
        </is>
      </c>
      <c r="B29" s="4" t="n">
        <v>13064892</v>
      </c>
      <c r="C29" s="4" t="n">
        <v>97907</v>
      </c>
      <c r="D29" s="4" t="n">
        <v>7632895</v>
      </c>
      <c r="E29" s="4" t="n">
        <v>10502041</v>
      </c>
      <c r="F29" s="4" t="n">
        <v>-191754</v>
      </c>
      <c r="G29" s="4" t="n">
        <v>2797</v>
      </c>
      <c r="H29" s="4" t="n">
        <v>-4978994</v>
      </c>
      <c r="I29" s="4" t="n">
        <v>2679461</v>
      </c>
      <c r="J29" s="4" t="n">
        <v>38750</v>
      </c>
      <c r="K29" s="4" t="n">
        <v>1050125</v>
      </c>
      <c r="L29" s="4" t="n">
        <v>1541134</v>
      </c>
      <c r="M29" s="4" t="n">
        <v>49452</v>
      </c>
      <c r="N29" s="4" t="n">
        <v>2040537</v>
      </c>
      <c r="O29" s="4" t="n">
        <v>2037190</v>
      </c>
      <c r="P29" s="4" t="n">
        <v>3347</v>
      </c>
      <c r="Q29" s="4" t="n">
        <v>3781815</v>
      </c>
      <c r="R29" s="4" t="n">
        <v>3753990</v>
      </c>
      <c r="S29" s="4" t="n">
        <v>27825</v>
      </c>
      <c r="T29" s="4" t="n">
        <v>9493448</v>
      </c>
      <c r="U29" s="4" t="n">
        <v>9406343</v>
      </c>
      <c r="V29" s="4" t="n">
        <v>55370</v>
      </c>
      <c r="W29" s="4" t="n">
        <v>31735</v>
      </c>
      <c r="X29" s="4" t="n">
        <v>702816</v>
      </c>
      <c r="Y29" s="4" t="n">
        <v>949767</v>
      </c>
      <c r="Z29" s="4" t="n">
        <v>-137083</v>
      </c>
      <c r="AA29" s="4" t="n">
        <v>1086850</v>
      </c>
      <c r="AB29" s="3" t="inlineStr">
        <is>
          <t xml:space="preserve"> </t>
        </is>
      </c>
    </row>
    <row r="30">
      <c r="A30" s="3" t="inlineStr">
        <is>
          <t>Dividends, Preferred Stock, Cash</t>
        </is>
      </c>
      <c r="B30" s="4" t="n">
        <v>4580</v>
      </c>
      <c r="C30" s="4" t="n">
        <v>4580</v>
      </c>
      <c r="D30" s="4" t="n">
        <v>0</v>
      </c>
      <c r="E30" s="4" t="n">
        <v>0</v>
      </c>
      <c r="F30" s="4" t="n">
        <v>0</v>
      </c>
      <c r="G30" s="4" t="n">
        <v>0</v>
      </c>
      <c r="H30" s="4" t="n">
        <v>0</v>
      </c>
      <c r="I30" s="4" t="n">
        <v>518</v>
      </c>
      <c r="J30" s="4" t="n">
        <v>0</v>
      </c>
      <c r="K30" s="4" t="n">
        <v>0</v>
      </c>
      <c r="L30" s="4" t="n">
        <v>518</v>
      </c>
      <c r="M30" s="4" t="n">
        <v>0</v>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4" t="n">
        <v>4000</v>
      </c>
    </row>
    <row r="31">
      <c r="A31" s="3" t="inlineStr">
        <is>
          <t>Consolidated net income</t>
        </is>
      </c>
      <c r="B31" s="4" t="n">
        <v>312299</v>
      </c>
      <c r="C31" s="4" t="n">
        <v>1364</v>
      </c>
      <c r="D31" s="4" t="n">
        <v>0</v>
      </c>
      <c r="E31" s="4" t="n">
        <v>310935</v>
      </c>
      <c r="F31" s="4" t="n">
        <v>0</v>
      </c>
      <c r="G31" s="4" t="n">
        <v>0</v>
      </c>
      <c r="H31" s="4" t="n">
        <v>0</v>
      </c>
      <c r="I31" s="4" t="n">
        <v>41673</v>
      </c>
      <c r="J31" s="4" t="n">
        <v>0</v>
      </c>
      <c r="K31" s="4" t="n">
        <v>0</v>
      </c>
      <c r="L31" s="4" t="n">
        <v>41673</v>
      </c>
      <c r="M31" s="4" t="n">
        <v>0</v>
      </c>
      <c r="N31" s="4" t="n">
        <v>20940</v>
      </c>
      <c r="O31" s="4" t="n">
        <v>23081</v>
      </c>
      <c r="P31" s="4" t="n">
        <v>-2141</v>
      </c>
      <c r="Q31" s="4" t="n">
        <v>59397</v>
      </c>
      <c r="R31" s="4" t="n">
        <v>61026</v>
      </c>
      <c r="S31" s="4" t="n">
        <v>-1629</v>
      </c>
      <c r="T31" s="4" t="n">
        <v>244024</v>
      </c>
      <c r="U31" s="4" t="n">
        <v>243470</v>
      </c>
      <c r="V31" s="4" t="n">
        <v>0</v>
      </c>
      <c r="W31" s="4" t="n">
        <v>554</v>
      </c>
      <c r="X31" s="4" t="n">
        <v>10142</v>
      </c>
      <c r="Y31" s="4" t="n">
        <v>27545</v>
      </c>
      <c r="Z31" s="4" t="n">
        <v>27545</v>
      </c>
      <c r="AA31" s="4" t="n">
        <v>0</v>
      </c>
      <c r="AB31" s="3" t="inlineStr">
        <is>
          <t xml:space="preserve"> </t>
        </is>
      </c>
    </row>
    <row r="32">
      <c r="A32" s="3" t="inlineStr">
        <is>
          <t>Dividends, Common Stock, Cash</t>
        </is>
      </c>
      <c r="B32" s="4" t="n">
        <v>-226194</v>
      </c>
      <c r="C32" s="4" t="n">
        <v>0</v>
      </c>
      <c r="D32" s="4" t="n">
        <v>0</v>
      </c>
      <c r="E32" s="4" t="n">
        <v>-226194</v>
      </c>
      <c r="F32" s="4" t="n">
        <v>0</v>
      </c>
      <c r="G32" s="4" t="n">
        <v>0</v>
      </c>
      <c r="H32" s="4" t="n">
        <v>0</v>
      </c>
      <c r="I32" s="3" t="inlineStr">
        <is>
          <t xml:space="preserve"> </t>
        </is>
      </c>
      <c r="J32" s="3" t="inlineStr">
        <is>
          <t xml:space="preserve"> </t>
        </is>
      </c>
      <c r="K32" s="3" t="inlineStr">
        <is>
          <t xml:space="preserve"> </t>
        </is>
      </c>
      <c r="L32" s="3" t="inlineStr">
        <is>
          <t xml:space="preserve"> </t>
        </is>
      </c>
      <c r="M32" s="3" t="inlineStr">
        <is>
          <t xml:space="preserve"> </t>
        </is>
      </c>
      <c r="N32" s="4" t="n">
        <v>-12500</v>
      </c>
      <c r="O32" s="4" t="n">
        <v>-12500</v>
      </c>
      <c r="P32" s="4" t="n">
        <v>0</v>
      </c>
      <c r="Q32" s="4" t="n">
        <v>-80000</v>
      </c>
      <c r="R32" s="4" t="n">
        <v>-80000</v>
      </c>
      <c r="S32" s="4" t="n">
        <v>0</v>
      </c>
      <c r="T32" s="4" t="n">
        <v>-160250</v>
      </c>
      <c r="U32" s="4" t="n">
        <v>-160250</v>
      </c>
      <c r="V32" s="4" t="n">
        <v>0</v>
      </c>
      <c r="W32" s="4" t="n">
        <v>0</v>
      </c>
      <c r="X32" s="3" t="inlineStr">
        <is>
          <t xml:space="preserve"> </t>
        </is>
      </c>
      <c r="Y32" s="3" t="inlineStr">
        <is>
          <t xml:space="preserve"> </t>
        </is>
      </c>
      <c r="Z32" s="3" t="inlineStr">
        <is>
          <t xml:space="preserve"> </t>
        </is>
      </c>
      <c r="AA32" s="3" t="inlineStr">
        <is>
          <t xml:space="preserve"> </t>
        </is>
      </c>
      <c r="AB32" s="3" t="inlineStr">
        <is>
          <t xml:space="preserve"> </t>
        </is>
      </c>
    </row>
    <row r="33">
      <c r="A33" s="3" t="inlineStr">
        <is>
          <t>Noncontrolling Interest, Increase from Subsidiary Equity Issuance</t>
        </is>
      </c>
      <c r="B33" s="4" t="n">
        <v>14577</v>
      </c>
      <c r="C33" s="4" t="n">
        <v>14577</v>
      </c>
      <c r="D33" s="4" t="n">
        <v>0</v>
      </c>
      <c r="E33" s="4" t="n">
        <v>0</v>
      </c>
      <c r="F33" s="4" t="n">
        <v>0</v>
      </c>
      <c r="G33" s="4" t="n">
        <v>0</v>
      </c>
      <c r="H33" s="4" t="n">
        <v>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4" t="n">
        <v>14577</v>
      </c>
      <c r="U33" s="4" t="n">
        <v>0</v>
      </c>
      <c r="V33" s="4" t="n">
        <v>0</v>
      </c>
      <c r="W33" s="4" t="n">
        <v>14577</v>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Noncontrolling Interest, Decrease from Distributions to Noncontrolling Interest Holders</t>
        </is>
      </c>
      <c r="B34" s="4" t="n">
        <v>-574</v>
      </c>
      <c r="C34" s="4" t="n">
        <v>-574</v>
      </c>
      <c r="D34" s="4" t="n">
        <v>0</v>
      </c>
      <c r="E34" s="4" t="n">
        <v>0</v>
      </c>
      <c r="F34" s="4" t="n">
        <v>0</v>
      </c>
      <c r="G34" s="4" t="n">
        <v>0</v>
      </c>
      <c r="H34" s="4" t="n">
        <v>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4" t="n">
        <v>-104</v>
      </c>
      <c r="R34" s="4" t="n">
        <v>0</v>
      </c>
      <c r="S34" s="4" t="n">
        <v>-104</v>
      </c>
      <c r="T34" s="4" t="n">
        <v>-470</v>
      </c>
      <c r="U34" s="4" t="n">
        <v>0</v>
      </c>
      <c r="V34" s="4" t="n">
        <v>0</v>
      </c>
      <c r="W34" s="4" t="n">
        <v>-470</v>
      </c>
      <c r="X34" s="3" t="inlineStr">
        <is>
          <t xml:space="preserve"> </t>
        </is>
      </c>
      <c r="Y34" s="3" t="inlineStr">
        <is>
          <t xml:space="preserve"> </t>
        </is>
      </c>
      <c r="Z34" s="3" t="inlineStr">
        <is>
          <t xml:space="preserve"> </t>
        </is>
      </c>
      <c r="AA34" s="3" t="inlineStr">
        <is>
          <t xml:space="preserve"> </t>
        </is>
      </c>
      <c r="AB34" s="3" t="inlineStr">
        <is>
          <t xml:space="preserve"> </t>
        </is>
      </c>
    </row>
    <row r="35">
      <c r="A35" s="3" t="inlineStr">
        <is>
          <t>Other comprehensive income (loss)</t>
        </is>
      </c>
      <c r="B35" s="4" t="n">
        <v>2027</v>
      </c>
      <c r="C35" s="4" t="n">
        <v>0</v>
      </c>
      <c r="D35" s="4" t="n">
        <v>0</v>
      </c>
      <c r="E35" s="4" t="n">
        <v>0</v>
      </c>
      <c r="F35" s="4" t="n">
        <v>2027</v>
      </c>
      <c r="G35" s="4" t="n">
        <v>0</v>
      </c>
      <c r="H35" s="4" t="n">
        <v>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4" t="n">
        <v>-786</v>
      </c>
      <c r="U35" s="4" t="n">
        <v>0</v>
      </c>
      <c r="V35" s="4" t="n">
        <v>-786</v>
      </c>
      <c r="W35" s="4" t="n">
        <v>0</v>
      </c>
      <c r="X35" s="3" t="inlineStr">
        <is>
          <t xml:space="preserve"> </t>
        </is>
      </c>
      <c r="Y35" s="3" t="inlineStr">
        <is>
          <t xml:space="preserve"> </t>
        </is>
      </c>
      <c r="Z35" s="3" t="inlineStr">
        <is>
          <t xml:space="preserve"> </t>
        </is>
      </c>
      <c r="AA35" s="3" t="inlineStr">
        <is>
          <t xml:space="preserve"> </t>
        </is>
      </c>
      <c r="AB35" s="3" t="inlineStr">
        <is>
          <t xml:space="preserve"> </t>
        </is>
      </c>
    </row>
    <row r="36">
      <c r="A36" s="3" t="inlineStr">
        <is>
          <t>Proceeds from Contributions from Par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4" t="n">
        <v>1457676</v>
      </c>
      <c r="U36" s="4" t="n">
        <v>1457676</v>
      </c>
      <c r="V36" s="4" t="n">
        <v>0</v>
      </c>
      <c r="W36" s="4" t="n">
        <v>0</v>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Common stock issuances related to stock plans</t>
        </is>
      </c>
      <c r="B37" s="4" t="n">
        <v>-4481</v>
      </c>
      <c r="C37" s="4" t="n">
        <v>0</v>
      </c>
      <c r="D37" s="4" t="n">
        <v>15118</v>
      </c>
      <c r="E37" s="4" t="n">
        <v>0</v>
      </c>
      <c r="F37" s="4" t="n">
        <v>0</v>
      </c>
      <c r="G37" s="4" t="n">
        <v>0</v>
      </c>
      <c r="H37" s="4" t="n">
        <v>-19599</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3" t="inlineStr">
        <is>
          <t>Oth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4" t="n">
        <v>-28</v>
      </c>
      <c r="U38" s="4" t="n">
        <v>-28</v>
      </c>
      <c r="V38" s="4" t="n">
        <v>0</v>
      </c>
      <c r="W38" s="4" t="n">
        <v>0</v>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Net Income (Loss) Attributable to Noncontrolling Interest, Preferred Unit Holders</t>
        </is>
      </c>
      <c r="B39" s="4" t="n">
        <v>213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1036</v>
      </c>
      <c r="J39" s="3" t="inlineStr">
        <is>
          <t xml:space="preserve"> </t>
        </is>
      </c>
      <c r="K39" s="3" t="inlineStr">
        <is>
          <t xml:space="preserve"> </t>
        </is>
      </c>
      <c r="L39" s="3" t="inlineStr">
        <is>
          <t xml:space="preserve"> </t>
        </is>
      </c>
      <c r="M39" s="3" t="inlineStr">
        <is>
          <t xml:space="preserve"> </t>
        </is>
      </c>
      <c r="N39" s="4" t="n">
        <v>-5764</v>
      </c>
      <c r="O39" s="3" t="inlineStr">
        <is>
          <t xml:space="preserve"> </t>
        </is>
      </c>
      <c r="P39" s="3" t="inlineStr">
        <is>
          <t xml:space="preserve"> </t>
        </is>
      </c>
      <c r="Q39" s="4" t="n">
        <v>-2635</v>
      </c>
      <c r="R39" s="3" t="inlineStr">
        <is>
          <t xml:space="preserve"> </t>
        </is>
      </c>
      <c r="S39" s="3" t="inlineStr">
        <is>
          <t xml:space="preserve"> </t>
        </is>
      </c>
      <c r="T39" s="4" t="n">
        <v>1373</v>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Consolidated net income</t>
        </is>
      </c>
      <c r="B40" s="6" t="n">
        <v>704312</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130130</v>
      </c>
      <c r="J40" s="3" t="inlineStr">
        <is>
          <t xml:space="preserve"> </t>
        </is>
      </c>
      <c r="K40" s="3" t="inlineStr">
        <is>
          <t xml:space="preserve"> </t>
        </is>
      </c>
      <c r="L40" s="3" t="inlineStr">
        <is>
          <t xml:space="preserve"> </t>
        </is>
      </c>
      <c r="M40" s="3" t="inlineStr">
        <is>
          <t xml:space="preserve"> </t>
        </is>
      </c>
      <c r="N40" s="4" t="n">
        <v>79205</v>
      </c>
      <c r="O40" s="3" t="inlineStr">
        <is>
          <t xml:space="preserve"> </t>
        </is>
      </c>
      <c r="P40" s="3" t="inlineStr">
        <is>
          <t xml:space="preserve"> </t>
        </is>
      </c>
      <c r="Q40" s="4" t="n">
        <v>126344</v>
      </c>
      <c r="R40" s="3" t="inlineStr">
        <is>
          <t xml:space="preserve"> </t>
        </is>
      </c>
      <c r="S40" s="3" t="inlineStr">
        <is>
          <t xml:space="preserve"> </t>
        </is>
      </c>
      <c r="T40" s="4" t="n">
        <v>507284</v>
      </c>
      <c r="U40" s="3" t="inlineStr">
        <is>
          <t xml:space="preserve"> </t>
        </is>
      </c>
      <c r="V40" s="3" t="inlineStr">
        <is>
          <t xml:space="preserve"> </t>
        </is>
      </c>
      <c r="W40" s="3" t="inlineStr">
        <is>
          <t xml:space="preserve"> </t>
        </is>
      </c>
      <c r="X40" s="4" t="n">
        <v>23999</v>
      </c>
      <c r="Y40" s="4" t="n">
        <v>53304</v>
      </c>
      <c r="Z40" s="3" t="inlineStr">
        <is>
          <t xml:space="preserve"> </t>
        </is>
      </c>
      <c r="AA40" s="3" t="inlineStr">
        <is>
          <t xml:space="preserve"> </t>
        </is>
      </c>
      <c r="AB40" s="3" t="inlineStr">
        <is>
          <t xml:space="preserve"> </t>
        </is>
      </c>
    </row>
    <row r="41">
      <c r="A41" s="3" t="inlineStr">
        <is>
          <t>Common stock dividend (in dollars per share)</t>
        </is>
      </c>
      <c r="B41" s="7" t="n">
        <v>2.1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Payments of Ordinary Dividends, Preferred Stock and Preference Stock</t>
        </is>
      </c>
      <c r="B42" s="6" t="n">
        <v>-9159</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Proceeds from Noncontrolling Interests</t>
        </is>
      </c>
      <c r="B43" s="4" t="n">
        <v>2570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4" t="n">
        <v>25708</v>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3" t="inlineStr">
        <is>
          <t>Other comprehensive income (loss)</t>
        </is>
      </c>
      <c r="B44" s="4" t="n">
        <v>-126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4" t="n">
        <v>-2559</v>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3" t="inlineStr">
        <is>
          <t>Stockholders' Equity, Including Portion Attributable to Noncontrolling Interest</t>
        </is>
      </c>
      <c r="B45" s="4" t="n">
        <v>13166928</v>
      </c>
      <c r="C45" s="4" t="n">
        <v>108694</v>
      </c>
      <c r="D45" s="4" t="n">
        <v>7617777</v>
      </c>
      <c r="E45" s="4" t="n">
        <v>10586782</v>
      </c>
      <c r="F45" s="4" t="n">
        <v>-189727</v>
      </c>
      <c r="G45" s="4" t="n">
        <v>2797</v>
      </c>
      <c r="H45" s="4" t="n">
        <v>-4959395</v>
      </c>
      <c r="I45" s="4" t="n">
        <v>2720616</v>
      </c>
      <c r="J45" s="4" t="n">
        <v>38750</v>
      </c>
      <c r="K45" s="4" t="n">
        <v>1050125</v>
      </c>
      <c r="L45" s="4" t="n">
        <v>1582289</v>
      </c>
      <c r="M45" s="4" t="n">
        <v>49452</v>
      </c>
      <c r="N45" s="4" t="n">
        <v>2048977</v>
      </c>
      <c r="O45" s="4" t="n">
        <v>2047771</v>
      </c>
      <c r="P45" s="4" t="n">
        <v>1206</v>
      </c>
      <c r="Q45" s="4" t="n">
        <v>3761108</v>
      </c>
      <c r="R45" s="4" t="n">
        <v>3735016</v>
      </c>
      <c r="S45" s="4" t="n">
        <v>26092</v>
      </c>
      <c r="T45" s="4" t="n">
        <v>11048191</v>
      </c>
      <c r="U45" s="4" t="n">
        <v>10947211</v>
      </c>
      <c r="V45" s="4" t="n">
        <v>54584</v>
      </c>
      <c r="W45" s="4" t="n">
        <v>46396</v>
      </c>
      <c r="X45" s="4" t="n">
        <v>712958</v>
      </c>
      <c r="Y45" s="4" t="n">
        <v>977312</v>
      </c>
      <c r="Z45" s="4" t="n">
        <v>-109538</v>
      </c>
      <c r="AA45" s="4" t="n">
        <v>1086850</v>
      </c>
      <c r="AB45" s="3" t="inlineStr">
        <is>
          <t xml:space="preserve"> </t>
        </is>
      </c>
    </row>
    <row r="46">
      <c r="A46" s="3" t="inlineStr">
        <is>
          <t>Net Income (Loss) Attributable to Noncontrolling Interest, Preferred Unit Holders</t>
        </is>
      </c>
      <c r="B46" s="4" t="n">
        <v>77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518</v>
      </c>
      <c r="J46" s="3" t="inlineStr">
        <is>
          <t xml:space="preserve"> </t>
        </is>
      </c>
      <c r="K46" s="3" t="inlineStr">
        <is>
          <t xml:space="preserve"> </t>
        </is>
      </c>
      <c r="L46" s="3" t="inlineStr">
        <is>
          <t xml:space="preserve"> </t>
        </is>
      </c>
      <c r="M46" s="3" t="inlineStr">
        <is>
          <t xml:space="preserve"> </t>
        </is>
      </c>
      <c r="N46" s="4" t="n">
        <v>-3623</v>
      </c>
      <c r="O46" s="3" t="inlineStr">
        <is>
          <t xml:space="preserve"> </t>
        </is>
      </c>
      <c r="P46" s="3" t="inlineStr">
        <is>
          <t xml:space="preserve"> </t>
        </is>
      </c>
      <c r="Q46" s="4" t="n">
        <v>-1006</v>
      </c>
      <c r="R46" s="3" t="inlineStr">
        <is>
          <t xml:space="preserve"> </t>
        </is>
      </c>
      <c r="S46" s="3" t="inlineStr">
        <is>
          <t xml:space="preserve"> </t>
        </is>
      </c>
      <c r="T46" s="4" t="n">
        <v>819</v>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3" t="inlineStr">
        <is>
          <t>Dividends, Preferred Stock, Cash</t>
        </is>
      </c>
      <c r="B47" s="4" t="n">
        <v>4580</v>
      </c>
      <c r="C47" s="4" t="n">
        <v>4580</v>
      </c>
      <c r="D47" s="4" t="n">
        <v>0</v>
      </c>
      <c r="E47" s="4" t="n">
        <v>0</v>
      </c>
      <c r="F47" s="4" t="n">
        <v>0</v>
      </c>
      <c r="G47" s="4" t="n">
        <v>0</v>
      </c>
      <c r="H47" s="4" t="n">
        <v>0</v>
      </c>
      <c r="I47" s="4" t="n">
        <v>518</v>
      </c>
      <c r="J47" s="4" t="n">
        <v>0</v>
      </c>
      <c r="K47" s="4" t="n">
        <v>0</v>
      </c>
      <c r="L47" s="4" t="n">
        <v>518</v>
      </c>
      <c r="M47" s="4" t="n">
        <v>0</v>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6" t="n">
        <v>4000</v>
      </c>
    </row>
    <row r="48">
      <c r="A48" s="3" t="inlineStr">
        <is>
          <t>Consolidated net income</t>
        </is>
      </c>
      <c r="B48" s="4" t="n">
        <v>392014</v>
      </c>
      <c r="C48" s="4" t="n">
        <v>770</v>
      </c>
      <c r="D48" s="4" t="n">
        <v>0</v>
      </c>
      <c r="E48" s="4" t="n">
        <v>391244</v>
      </c>
      <c r="F48" s="4" t="n">
        <v>0</v>
      </c>
      <c r="G48" s="4" t="n">
        <v>0</v>
      </c>
      <c r="H48" s="4" t="n">
        <v>0</v>
      </c>
      <c r="I48" s="4" t="n">
        <v>88457</v>
      </c>
      <c r="J48" s="4" t="n">
        <v>0</v>
      </c>
      <c r="K48" s="4" t="n">
        <v>0</v>
      </c>
      <c r="L48" s="4" t="n">
        <v>88457</v>
      </c>
      <c r="M48" s="4" t="n">
        <v>0</v>
      </c>
      <c r="N48" s="4" t="n">
        <v>58265</v>
      </c>
      <c r="O48" s="4" t="n">
        <v>61888</v>
      </c>
      <c r="P48" s="4" t="n">
        <v>-3623</v>
      </c>
      <c r="Q48" s="4" t="n">
        <v>66948</v>
      </c>
      <c r="R48" s="4" t="n">
        <v>67954</v>
      </c>
      <c r="S48" s="4" t="n">
        <v>-1006</v>
      </c>
      <c r="T48" s="4" t="n">
        <v>263260</v>
      </c>
      <c r="U48" s="4" t="n">
        <v>262441</v>
      </c>
      <c r="V48" s="4" t="n">
        <v>0</v>
      </c>
      <c r="W48" s="4" t="n">
        <v>819</v>
      </c>
      <c r="X48" s="4" t="n">
        <v>13857</v>
      </c>
      <c r="Y48" s="4" t="n">
        <v>25759</v>
      </c>
      <c r="Z48" s="4" t="n">
        <v>25759</v>
      </c>
      <c r="AA48" s="4" t="n">
        <v>0</v>
      </c>
      <c r="AB48" s="3" t="inlineStr">
        <is>
          <t xml:space="preserve"> </t>
        </is>
      </c>
    </row>
    <row r="49">
      <c r="A49" s="3" t="inlineStr">
        <is>
          <t>Dividends, Common Stock, Cash</t>
        </is>
      </c>
      <c r="B49" s="4" t="n">
        <v>-226248</v>
      </c>
      <c r="C49" s="4" t="n">
        <v>0</v>
      </c>
      <c r="D49" s="4" t="n">
        <v>0</v>
      </c>
      <c r="E49" s="4" t="n">
        <v>-226248</v>
      </c>
      <c r="F49" s="4" t="n">
        <v>0</v>
      </c>
      <c r="G49" s="4" t="n">
        <v>0</v>
      </c>
      <c r="H49" s="4" t="n">
        <v>0</v>
      </c>
      <c r="I49" s="3" t="inlineStr">
        <is>
          <t xml:space="preserve"> </t>
        </is>
      </c>
      <c r="J49" s="3" t="inlineStr">
        <is>
          <t xml:space="preserve"> </t>
        </is>
      </c>
      <c r="K49" s="3" t="inlineStr">
        <is>
          <t xml:space="preserve"> </t>
        </is>
      </c>
      <c r="L49" s="3" t="inlineStr">
        <is>
          <t xml:space="preserve"> </t>
        </is>
      </c>
      <c r="M49" s="3" t="inlineStr">
        <is>
          <t xml:space="preserve"> </t>
        </is>
      </c>
      <c r="N49" s="4" t="n">
        <v>-27500</v>
      </c>
      <c r="O49" s="4" t="n">
        <v>-27500</v>
      </c>
      <c r="P49" s="4" t="n">
        <v>0</v>
      </c>
      <c r="Q49" s="4" t="n">
        <v>-9000</v>
      </c>
      <c r="R49" s="4" t="n">
        <v>-9000</v>
      </c>
      <c r="S49" s="4" t="n">
        <v>0</v>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3" t="inlineStr">
        <is>
          <t>Noncontrolling Interest, Decrease from Distributions to Noncontrolling Interest Holders</t>
        </is>
      </c>
      <c r="B50" s="6" t="n">
        <v>-113</v>
      </c>
      <c r="C50" s="4" t="n">
        <v>-113</v>
      </c>
      <c r="D50" s="4" t="n">
        <v>0</v>
      </c>
      <c r="E50" s="4" t="n">
        <v>0</v>
      </c>
      <c r="F50" s="4" t="n">
        <v>0</v>
      </c>
      <c r="G50" s="4" t="n">
        <v>0</v>
      </c>
      <c r="H50" s="4" t="n">
        <v>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4" t="n">
        <v>-113</v>
      </c>
      <c r="R50" s="4" t="n">
        <v>0</v>
      </c>
      <c r="S50" s="4" t="n">
        <v>-113</v>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3" t="inlineStr">
        <is>
          <t>Common stock dividend (in dollars per share)</t>
        </is>
      </c>
      <c r="B51" s="7" t="n">
        <v>1.07</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Proceeds from Noncontrolling Interests</t>
        </is>
      </c>
      <c r="B52" s="6" t="n">
        <v>25708</v>
      </c>
      <c r="C52" s="4" t="n">
        <v>25708</v>
      </c>
      <c r="D52" s="4" t="n">
        <v>0</v>
      </c>
      <c r="E52" s="4" t="n">
        <v>0</v>
      </c>
      <c r="F52" s="4" t="n">
        <v>0</v>
      </c>
      <c r="G52" s="4" t="n">
        <v>0</v>
      </c>
      <c r="H52" s="4" t="n">
        <v>0</v>
      </c>
      <c r="I52" s="3" t="inlineStr">
        <is>
          <t xml:space="preserve"> </t>
        </is>
      </c>
      <c r="J52" s="3" t="inlineStr">
        <is>
          <t xml:space="preserve"> </t>
        </is>
      </c>
      <c r="K52" s="3" t="inlineStr">
        <is>
          <t xml:space="preserve"> </t>
        </is>
      </c>
      <c r="L52" s="3" t="inlineStr">
        <is>
          <t xml:space="preserve"> </t>
        </is>
      </c>
      <c r="M52" s="3" t="inlineStr">
        <is>
          <t xml:space="preserve"> </t>
        </is>
      </c>
      <c r="N52" s="4" t="n">
        <v>25708</v>
      </c>
      <c r="O52" s="4" t="n">
        <v>0</v>
      </c>
      <c r="P52" s="4" t="n">
        <v>25708</v>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row>
    <row r="53">
      <c r="A53" s="3" t="inlineStr">
        <is>
          <t>Other comprehensive income (loss)</t>
        </is>
      </c>
      <c r="B53" s="4" t="n">
        <v>-3292</v>
      </c>
      <c r="C53" s="4" t="n">
        <v>0</v>
      </c>
      <c r="D53" s="4" t="n">
        <v>0</v>
      </c>
      <c r="E53" s="4" t="n">
        <v>0</v>
      </c>
      <c r="F53" s="4" t="n">
        <v>-3292</v>
      </c>
      <c r="G53" s="4" t="n">
        <v>0</v>
      </c>
      <c r="H53" s="4" t="n">
        <v>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4" t="n">
        <v>-1773</v>
      </c>
      <c r="U53" s="4" t="n">
        <v>0</v>
      </c>
      <c r="V53" s="4" t="n">
        <v>-1773</v>
      </c>
      <c r="W53" s="4" t="n">
        <v>0</v>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Common stock issuances related to stock plans</t>
        </is>
      </c>
      <c r="B54" s="4" t="n">
        <v>-17128</v>
      </c>
      <c r="C54" s="4" t="n">
        <v>0</v>
      </c>
      <c r="D54" s="4" t="n">
        <v>-16528</v>
      </c>
      <c r="E54" s="4" t="n">
        <v>0</v>
      </c>
      <c r="F54" s="4" t="n">
        <v>0</v>
      </c>
      <c r="G54" s="4" t="n">
        <v>0</v>
      </c>
      <c r="H54" s="4" t="n">
        <v>-60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3" t="inlineStr">
        <is>
          <t>Oth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4" t="n">
        <v>15</v>
      </c>
      <c r="U55" s="4" t="n">
        <v>15</v>
      </c>
      <c r="V55" s="4" t="n">
        <v>0</v>
      </c>
      <c r="W55" s="4" t="n">
        <v>0</v>
      </c>
      <c r="X55" s="3" t="inlineStr">
        <is>
          <t xml:space="preserve"> </t>
        </is>
      </c>
      <c r="Y55" s="3" t="inlineStr">
        <is>
          <t xml:space="preserve"> </t>
        </is>
      </c>
      <c r="Z55" s="3" t="inlineStr">
        <is>
          <t xml:space="preserve"> </t>
        </is>
      </c>
      <c r="AA55" s="3" t="inlineStr">
        <is>
          <t xml:space="preserve"> </t>
        </is>
      </c>
      <c r="AB55" s="3" t="inlineStr">
        <is>
          <t xml:space="preserve"> </t>
        </is>
      </c>
    </row>
    <row r="56">
      <c r="A56" s="3" t="inlineStr">
        <is>
          <t>Stockholders' Equity, Including Portion Attributable to Noncontrolling Interest</t>
        </is>
      </c>
      <c r="B56" s="6" t="n">
        <v>13367545</v>
      </c>
      <c r="C56" s="6" t="n">
        <v>130479</v>
      </c>
      <c r="D56" s="6" t="n">
        <v>7634305</v>
      </c>
      <c r="E56" s="6" t="n">
        <v>10751778</v>
      </c>
      <c r="F56" s="6" t="n">
        <v>-193019</v>
      </c>
      <c r="G56" s="6" t="n">
        <v>2797</v>
      </c>
      <c r="H56" s="6" t="n">
        <v>-4958795</v>
      </c>
      <c r="I56" s="6" t="n">
        <v>2808555</v>
      </c>
      <c r="J56" s="6" t="n">
        <v>38750</v>
      </c>
      <c r="K56" s="6" t="n">
        <v>1050125</v>
      </c>
      <c r="L56" s="6" t="n">
        <v>1670228</v>
      </c>
      <c r="M56" s="6" t="n">
        <v>49452</v>
      </c>
      <c r="N56" s="6" t="n">
        <v>2105450</v>
      </c>
      <c r="O56" s="6" t="n">
        <v>2082159</v>
      </c>
      <c r="P56" s="6" t="n">
        <v>23291</v>
      </c>
      <c r="Q56" s="6" t="n">
        <v>3818943</v>
      </c>
      <c r="R56" s="6" t="n">
        <v>3793970</v>
      </c>
      <c r="S56" s="6" t="n">
        <v>24973</v>
      </c>
      <c r="T56" s="6" t="n">
        <v>11309693</v>
      </c>
      <c r="U56" s="6" t="n">
        <v>11209667</v>
      </c>
      <c r="V56" s="6" t="n">
        <v>52811</v>
      </c>
      <c r="W56" s="6" t="n">
        <v>47215</v>
      </c>
      <c r="X56" s="6" t="n">
        <v>726815</v>
      </c>
      <c r="Y56" s="6" t="n">
        <v>1003071</v>
      </c>
      <c r="Z56" s="6" t="n">
        <v>-83779</v>
      </c>
      <c r="AA56" s="6" t="n">
        <v>1086850</v>
      </c>
      <c r="AB5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4" customWidth="1" min="7" max="7"/>
  </cols>
  <sheetData>
    <row r="1">
      <c r="A1" s="1" t="inlineStr">
        <is>
          <t>Decommissioning Trust Funds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un. 28, 2022</t>
        </is>
      </c>
    </row>
    <row r="3">
      <c r="A3" s="5" t="inlineStr">
        <is>
          <t>Decommissioning Trust Fund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taxes on unrealized gains/(losses) recorded in OCI for non-regulated decommissioning trusts</t>
        </is>
      </c>
      <c r="B4" s="6" t="n">
        <v>0</v>
      </c>
      <c r="C4" s="6" t="n">
        <v>3768000</v>
      </c>
      <c r="D4" s="6" t="n">
        <v>0</v>
      </c>
      <c r="E4" s="6" t="n">
        <v>-3453000</v>
      </c>
      <c r="F4" s="3" t="inlineStr">
        <is>
          <t xml:space="preserve"> </t>
        </is>
      </c>
      <c r="G4" s="3" t="inlineStr">
        <is>
          <t xml:space="preserve"> </t>
        </is>
      </c>
    </row>
    <row r="5">
      <c r="A5" s="3" t="inlineStr">
        <is>
          <t>Amortized cost of debt securities</t>
        </is>
      </c>
      <c r="B5" s="6" t="n">
        <v>1874000000</v>
      </c>
      <c r="C5" s="3" t="inlineStr">
        <is>
          <t xml:space="preserve"> </t>
        </is>
      </c>
      <c r="D5" s="6" t="n">
        <v>1874000000</v>
      </c>
      <c r="E5" s="3" t="inlineStr">
        <is>
          <t xml:space="preserve"> </t>
        </is>
      </c>
      <c r="F5" s="6" t="n">
        <v>1852000000</v>
      </c>
      <c r="G5" s="3" t="inlineStr">
        <is>
          <t xml:space="preserve"> </t>
        </is>
      </c>
    </row>
    <row r="6">
      <c r="A6" s="3" t="inlineStr">
        <is>
          <t>Average coupon rate of debt securities</t>
        </is>
      </c>
      <c r="B6" s="9" t="n">
        <v>0.0315</v>
      </c>
      <c r="C6" s="3" t="inlineStr">
        <is>
          <t xml:space="preserve"> </t>
        </is>
      </c>
      <c r="D6" s="9" t="n">
        <v>0.0315</v>
      </c>
      <c r="E6" s="3" t="inlineStr">
        <is>
          <t xml:space="preserve"> </t>
        </is>
      </c>
      <c r="F6" s="3" t="inlineStr">
        <is>
          <t xml:space="preserve"> </t>
        </is>
      </c>
      <c r="G6" s="3" t="inlineStr">
        <is>
          <t xml:space="preserve"> </t>
        </is>
      </c>
    </row>
    <row r="7">
      <c r="A7" s="3" t="inlineStr">
        <is>
          <t>Average duration of debt securities, years</t>
        </is>
      </c>
      <c r="B7" s="3" t="inlineStr">
        <is>
          <t xml:space="preserve"> </t>
        </is>
      </c>
      <c r="C7" s="3" t="inlineStr">
        <is>
          <t xml:space="preserve"> </t>
        </is>
      </c>
      <c r="D7" s="3" t="inlineStr">
        <is>
          <t>6 years 4 months 17 days</t>
        </is>
      </c>
      <c r="E7" s="3" t="inlineStr">
        <is>
          <t xml:space="preserve"> </t>
        </is>
      </c>
      <c r="F7" s="3" t="inlineStr">
        <is>
          <t xml:space="preserve"> </t>
        </is>
      </c>
      <c r="G7" s="3" t="inlineStr">
        <is>
          <t xml:space="preserve"> </t>
        </is>
      </c>
    </row>
    <row r="8">
      <c r="A8" s="3" t="inlineStr">
        <is>
          <t>Average maturity of debt securities, years</t>
        </is>
      </c>
      <c r="B8" s="3" t="inlineStr">
        <is>
          <t xml:space="preserve"> </t>
        </is>
      </c>
      <c r="C8" s="3" t="inlineStr">
        <is>
          <t xml:space="preserve"> </t>
        </is>
      </c>
      <c r="D8" s="3" t="inlineStr">
        <is>
          <t>10 years 9 months 21 days</t>
        </is>
      </c>
      <c r="E8" s="3" t="inlineStr">
        <is>
          <t xml:space="preserve"> </t>
        </is>
      </c>
      <c r="F8" s="3" t="inlineStr">
        <is>
          <t xml:space="preserve"> </t>
        </is>
      </c>
      <c r="G8" s="3" t="inlineStr">
        <is>
          <t xml:space="preserve"> </t>
        </is>
      </c>
    </row>
    <row r="9">
      <c r="A9" s="3" t="inlineStr">
        <is>
          <t>Proceeds from the dispositions of debt securities</t>
        </is>
      </c>
      <c r="B9" s="6" t="n">
        <v>136000000</v>
      </c>
      <c r="C9" s="4" t="n">
        <v>333000000</v>
      </c>
      <c r="D9" s="6" t="n">
        <v>260000000</v>
      </c>
      <c r="E9" s="4" t="n">
        <v>636000000</v>
      </c>
      <c r="F9" s="3" t="inlineStr">
        <is>
          <t xml:space="preserve"> </t>
        </is>
      </c>
      <c r="G9" s="3" t="inlineStr">
        <is>
          <t xml:space="preserve"> </t>
        </is>
      </c>
    </row>
    <row r="10">
      <c r="A10" s="3" t="inlineStr">
        <is>
          <t>Equity Securities, FV-NI, Unrealized Loss</t>
        </is>
      </c>
      <c r="B10" s="4" t="n">
        <v>211000000</v>
      </c>
      <c r="C10" s="3" t="inlineStr">
        <is>
          <t xml:space="preserve"> </t>
        </is>
      </c>
      <c r="D10" s="4" t="n">
        <v>372000000</v>
      </c>
      <c r="E10" s="3" t="inlineStr">
        <is>
          <t xml:space="preserve"> </t>
        </is>
      </c>
      <c r="F10" s="3" t="inlineStr">
        <is>
          <t xml:space="preserve"> </t>
        </is>
      </c>
      <c r="G10" s="3" t="inlineStr">
        <is>
          <t xml:space="preserve"> </t>
        </is>
      </c>
    </row>
    <row r="11">
      <c r="A11" s="3" t="inlineStr">
        <is>
          <t>Debt Securities, Available-for-sale, Realized Gain</t>
        </is>
      </c>
      <c r="B11" s="3" t="inlineStr">
        <is>
          <t xml:space="preserve"> </t>
        </is>
      </c>
      <c r="C11" s="4" t="n">
        <v>1000000</v>
      </c>
      <c r="D11" s="4" t="n">
        <v>1000000</v>
      </c>
      <c r="E11" s="4" t="n">
        <v>2000000</v>
      </c>
      <c r="F11" s="3" t="inlineStr">
        <is>
          <t xml:space="preserve"> </t>
        </is>
      </c>
      <c r="G11" s="3" t="inlineStr">
        <is>
          <t xml:space="preserve"> </t>
        </is>
      </c>
    </row>
    <row r="12">
      <c r="A12" s="3" t="inlineStr">
        <is>
          <t>Debt Securities, Available-for-sale, Realized Loss</t>
        </is>
      </c>
      <c r="B12" s="4" t="n">
        <v>8000000</v>
      </c>
      <c r="C12" s="4" t="n">
        <v>16000000</v>
      </c>
      <c r="D12" s="4" t="n">
        <v>17000000</v>
      </c>
      <c r="E12" s="4" t="n">
        <v>28000000</v>
      </c>
      <c r="F12" s="3" t="inlineStr">
        <is>
          <t xml:space="preserve"> </t>
        </is>
      </c>
      <c r="G12" s="3" t="inlineStr">
        <is>
          <t xml:space="preserve"> </t>
        </is>
      </c>
    </row>
    <row r="13">
      <c r="A13" s="3" t="inlineStr">
        <is>
          <t>Other-than-temporary Impairment Loss, Debt Securities, Available-for-sale</t>
        </is>
      </c>
      <c r="B13" s="3" t="inlineStr">
        <is>
          <t xml:space="preserve"> </t>
        </is>
      </c>
      <c r="C13" s="3" t="inlineStr">
        <is>
          <t xml:space="preserve"> </t>
        </is>
      </c>
      <c r="D13" s="3" t="inlineStr">
        <is>
          <t xml:space="preserve"> </t>
        </is>
      </c>
      <c r="E13" s="4" t="n">
        <v>1500000</v>
      </c>
      <c r="F13" s="3" t="inlineStr">
        <is>
          <t xml:space="preserve"> </t>
        </is>
      </c>
      <c r="G13" s="3" t="inlineStr">
        <is>
          <t xml:space="preserve"> </t>
        </is>
      </c>
    </row>
    <row r="14">
      <c r="A14" s="3" t="inlineStr">
        <is>
          <t>Debt Securiti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ecommissioning Trust Funds [Abstrac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ferred taxes on unrealized gains/(losses) recorded in OCI for non-regulated decommissioning trusts</t>
        </is>
      </c>
      <c r="B16" s="3" t="inlineStr">
        <is>
          <t xml:space="preserve"> </t>
        </is>
      </c>
      <c r="C16" s="3" t="inlineStr">
        <is>
          <t xml:space="preserve"> </t>
        </is>
      </c>
      <c r="D16" s="4" t="n">
        <v>0</v>
      </c>
      <c r="E16" s="3" t="inlineStr">
        <is>
          <t xml:space="preserve"> </t>
        </is>
      </c>
      <c r="F16" s="4" t="n">
        <v>0</v>
      </c>
      <c r="G16" s="3" t="inlineStr">
        <is>
          <t xml:space="preserve"> </t>
        </is>
      </c>
    </row>
    <row r="17">
      <c r="A17" s="3" t="inlineStr">
        <is>
          <t>Entergy Arkansa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commissioning Trust Funds [Abstrac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mortized cost of debt securities</t>
        </is>
      </c>
      <c r="B19" s="6" t="n">
        <v>546800000</v>
      </c>
      <c r="C19" s="3" t="inlineStr">
        <is>
          <t xml:space="preserve"> </t>
        </is>
      </c>
      <c r="D19" s="6" t="n">
        <v>546800000</v>
      </c>
      <c r="E19" s="3" t="inlineStr">
        <is>
          <t xml:space="preserve"> </t>
        </is>
      </c>
      <c r="F19" s="4" t="n">
        <v>539800000</v>
      </c>
      <c r="G19" s="3" t="inlineStr">
        <is>
          <t xml:space="preserve"> </t>
        </is>
      </c>
    </row>
    <row r="20">
      <c r="A20" s="3" t="inlineStr">
        <is>
          <t>Average coupon rate of debt securities</t>
        </is>
      </c>
      <c r="B20" s="9" t="n">
        <v>0.0246</v>
      </c>
      <c r="C20" s="3" t="inlineStr">
        <is>
          <t xml:space="preserve"> </t>
        </is>
      </c>
      <c r="D20" s="9" t="n">
        <v>0.0246</v>
      </c>
      <c r="E20" s="3" t="inlineStr">
        <is>
          <t xml:space="preserve"> </t>
        </is>
      </c>
      <c r="F20" s="3" t="inlineStr">
        <is>
          <t xml:space="preserve"> </t>
        </is>
      </c>
      <c r="G20" s="3" t="inlineStr">
        <is>
          <t xml:space="preserve"> </t>
        </is>
      </c>
    </row>
    <row r="21">
      <c r="A21" s="3" t="inlineStr">
        <is>
          <t>Average duration of debt securities, years</t>
        </is>
      </c>
      <c r="B21" s="3" t="inlineStr">
        <is>
          <t xml:space="preserve"> </t>
        </is>
      </c>
      <c r="C21" s="3" t="inlineStr">
        <is>
          <t xml:space="preserve"> </t>
        </is>
      </c>
      <c r="D21" s="3" t="inlineStr">
        <is>
          <t>5 years 11 months 8 days</t>
        </is>
      </c>
      <c r="E21" s="3" t="inlineStr">
        <is>
          <t xml:space="preserve"> </t>
        </is>
      </c>
      <c r="F21" s="3" t="inlineStr">
        <is>
          <t xml:space="preserve"> </t>
        </is>
      </c>
      <c r="G21" s="3" t="inlineStr">
        <is>
          <t xml:space="preserve"> </t>
        </is>
      </c>
    </row>
    <row r="22">
      <c r="A22" s="3" t="inlineStr">
        <is>
          <t>Average maturity of debt securities, years</t>
        </is>
      </c>
      <c r="B22" s="3" t="inlineStr">
        <is>
          <t xml:space="preserve"> </t>
        </is>
      </c>
      <c r="C22" s="3" t="inlineStr">
        <is>
          <t xml:space="preserve"> </t>
        </is>
      </c>
      <c r="D22" s="3" t="inlineStr">
        <is>
          <t>7 years 5 months 4 days</t>
        </is>
      </c>
      <c r="E22" s="3" t="inlineStr">
        <is>
          <t xml:space="preserve"> </t>
        </is>
      </c>
      <c r="F22" s="3" t="inlineStr">
        <is>
          <t xml:space="preserve"> </t>
        </is>
      </c>
      <c r="G22" s="3" t="inlineStr">
        <is>
          <t xml:space="preserve"> </t>
        </is>
      </c>
    </row>
    <row r="23">
      <c r="A23" s="3" t="inlineStr">
        <is>
          <t>Proceeds from the dispositions of debt securities</t>
        </is>
      </c>
      <c r="B23" s="6" t="n">
        <v>900000</v>
      </c>
      <c r="C23" s="4" t="n">
        <v>8800000</v>
      </c>
      <c r="D23" s="6" t="n">
        <v>16600000</v>
      </c>
      <c r="E23" s="4" t="n">
        <v>15900000</v>
      </c>
      <c r="F23" s="3" t="inlineStr">
        <is>
          <t xml:space="preserve"> </t>
        </is>
      </c>
      <c r="G23" s="3" t="inlineStr">
        <is>
          <t xml:space="preserve"> </t>
        </is>
      </c>
    </row>
    <row r="24">
      <c r="A24" s="3" t="inlineStr">
        <is>
          <t>Equity Securities, FV-NI, Unrealized Loss</t>
        </is>
      </c>
      <c r="B24" s="4" t="n">
        <v>62100000</v>
      </c>
      <c r="C24" s="3" t="inlineStr">
        <is>
          <t xml:space="preserve"> </t>
        </is>
      </c>
      <c r="D24" s="4" t="n">
        <v>109400000</v>
      </c>
      <c r="E24" s="3" t="inlineStr">
        <is>
          <t xml:space="preserve"> </t>
        </is>
      </c>
      <c r="F24" s="3" t="inlineStr">
        <is>
          <t xml:space="preserve"> </t>
        </is>
      </c>
      <c r="G24" s="3" t="inlineStr">
        <is>
          <t xml:space="preserve"> </t>
        </is>
      </c>
    </row>
    <row r="25">
      <c r="A25" s="3" t="inlineStr">
        <is>
          <t>Debt Securities, Available-for-sale, Realized Gain</t>
        </is>
      </c>
      <c r="B25" s="4" t="n">
        <v>0</v>
      </c>
      <c r="C25" s="4" t="n">
        <v>30000</v>
      </c>
      <c r="D25" s="4" t="n">
        <v>0</v>
      </c>
      <c r="E25" s="4" t="n">
        <v>60000</v>
      </c>
      <c r="F25" s="3" t="inlineStr">
        <is>
          <t xml:space="preserve"> </t>
        </is>
      </c>
      <c r="G25" s="3" t="inlineStr">
        <is>
          <t xml:space="preserve"> </t>
        </is>
      </c>
    </row>
    <row r="26">
      <c r="A26" s="3" t="inlineStr">
        <is>
          <t>Debt Securities, Available-for-sale, Realized Loss</t>
        </is>
      </c>
      <c r="B26" s="4" t="n">
        <v>100000</v>
      </c>
      <c r="C26" s="4" t="n">
        <v>300000</v>
      </c>
      <c r="D26" s="4" t="n">
        <v>1700000</v>
      </c>
      <c r="E26" s="4" t="n">
        <v>500000</v>
      </c>
      <c r="F26" s="3" t="inlineStr">
        <is>
          <t xml:space="preserve"> </t>
        </is>
      </c>
      <c r="G26" s="3" t="inlineStr">
        <is>
          <t xml:space="preserve"> </t>
        </is>
      </c>
    </row>
    <row r="27">
      <c r="A27" s="3" t="inlineStr">
        <is>
          <t>Entergy Louisiana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Decommissioning Trust Funds [Abstrac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mortized cost of debt securities</t>
        </is>
      </c>
      <c r="B29" s="6" t="n">
        <v>804000000</v>
      </c>
      <c r="C29" s="3" t="inlineStr">
        <is>
          <t xml:space="preserve"> </t>
        </is>
      </c>
      <c r="D29" s="6" t="n">
        <v>804000000</v>
      </c>
      <c r="E29" s="3" t="inlineStr">
        <is>
          <t xml:space="preserve"> </t>
        </is>
      </c>
      <c r="F29" s="4" t="n">
        <v>789100000</v>
      </c>
      <c r="G29" s="3" t="inlineStr">
        <is>
          <t xml:space="preserve"> </t>
        </is>
      </c>
    </row>
    <row r="30">
      <c r="A30" s="3" t="inlineStr">
        <is>
          <t>Average coupon rate of debt securities</t>
        </is>
      </c>
      <c r="B30" s="9" t="n">
        <v>0.0369</v>
      </c>
      <c r="C30" s="3" t="inlineStr">
        <is>
          <t xml:space="preserve"> </t>
        </is>
      </c>
      <c r="D30" s="9" t="n">
        <v>0.0369</v>
      </c>
      <c r="E30" s="3" t="inlineStr">
        <is>
          <t xml:space="preserve"> </t>
        </is>
      </c>
      <c r="F30" s="3" t="inlineStr">
        <is>
          <t xml:space="preserve"> </t>
        </is>
      </c>
      <c r="G30" s="3" t="inlineStr">
        <is>
          <t xml:space="preserve"> </t>
        </is>
      </c>
    </row>
    <row r="31">
      <c r="A31" s="3" t="inlineStr">
        <is>
          <t>Average duration of debt securities, years</t>
        </is>
      </c>
      <c r="B31" s="3" t="inlineStr">
        <is>
          <t xml:space="preserve"> </t>
        </is>
      </c>
      <c r="C31" s="3" t="inlineStr">
        <is>
          <t xml:space="preserve"> </t>
        </is>
      </c>
      <c r="D31" s="3" t="inlineStr">
        <is>
          <t>6 years 6 months 14 days</t>
        </is>
      </c>
      <c r="E31" s="3" t="inlineStr">
        <is>
          <t xml:space="preserve"> </t>
        </is>
      </c>
      <c r="F31" s="3" t="inlineStr">
        <is>
          <t xml:space="preserve"> </t>
        </is>
      </c>
      <c r="G31" s="3" t="inlineStr">
        <is>
          <t xml:space="preserve"> </t>
        </is>
      </c>
    </row>
    <row r="32">
      <c r="A32" s="3" t="inlineStr">
        <is>
          <t>Average maturity of debt securities, years</t>
        </is>
      </c>
      <c r="B32" s="3" t="inlineStr">
        <is>
          <t xml:space="preserve"> </t>
        </is>
      </c>
      <c r="C32" s="3" t="inlineStr">
        <is>
          <t xml:space="preserve"> </t>
        </is>
      </c>
      <c r="D32" s="3" t="inlineStr">
        <is>
          <t>13 years 1 month 6 days</t>
        </is>
      </c>
      <c r="E32" s="3" t="inlineStr">
        <is>
          <t xml:space="preserve"> </t>
        </is>
      </c>
      <c r="F32" s="3" t="inlineStr">
        <is>
          <t xml:space="preserve"> </t>
        </is>
      </c>
      <c r="G32" s="3" t="inlineStr">
        <is>
          <t xml:space="preserve"> </t>
        </is>
      </c>
    </row>
    <row r="33">
      <c r="A33" s="3" t="inlineStr">
        <is>
          <t>Proceeds from the dispositions of debt securities</t>
        </is>
      </c>
      <c r="B33" s="6" t="n">
        <v>65200000</v>
      </c>
      <c r="C33" s="4" t="n">
        <v>120300000</v>
      </c>
      <c r="D33" s="6" t="n">
        <v>132600000</v>
      </c>
      <c r="E33" s="4" t="n">
        <v>240900000</v>
      </c>
      <c r="F33" s="3" t="inlineStr">
        <is>
          <t xml:space="preserve"> </t>
        </is>
      </c>
      <c r="G33" s="3" t="inlineStr">
        <is>
          <t xml:space="preserve"> </t>
        </is>
      </c>
    </row>
    <row r="34">
      <c r="A34" s="3" t="inlineStr">
        <is>
          <t>Percentage Interest in River Bend</t>
        </is>
      </c>
      <c r="B34" s="3" t="inlineStr">
        <is>
          <t xml:space="preserve"> </t>
        </is>
      </c>
      <c r="C34" s="3" t="inlineStr">
        <is>
          <t xml:space="preserve"> </t>
        </is>
      </c>
      <c r="D34" s="8" t="n">
        <v>0.3</v>
      </c>
      <c r="E34" s="3" t="inlineStr">
        <is>
          <t xml:space="preserve"> </t>
        </is>
      </c>
      <c r="F34" s="3" t="inlineStr">
        <is>
          <t xml:space="preserve"> </t>
        </is>
      </c>
      <c r="G34" s="3" t="inlineStr">
        <is>
          <t xml:space="preserve"> </t>
        </is>
      </c>
    </row>
    <row r="35">
      <c r="A35" s="3" t="inlineStr">
        <is>
          <t>Equity Securities, FV-NI, Unrealized Loss</t>
        </is>
      </c>
      <c r="B35" s="4" t="n">
        <v>90300000</v>
      </c>
      <c r="C35" s="3" t="inlineStr">
        <is>
          <t xml:space="preserve"> </t>
        </is>
      </c>
      <c r="D35" s="6" t="n">
        <v>159600000</v>
      </c>
      <c r="E35" s="3" t="inlineStr">
        <is>
          <t xml:space="preserve"> </t>
        </is>
      </c>
      <c r="F35" s="3" t="inlineStr">
        <is>
          <t xml:space="preserve"> </t>
        </is>
      </c>
      <c r="G35" s="3" t="inlineStr">
        <is>
          <t xml:space="preserve"> </t>
        </is>
      </c>
    </row>
    <row r="36">
      <c r="A36" s="3" t="inlineStr">
        <is>
          <t>Debt Securities, Available-for-sale, Realized Gain</t>
        </is>
      </c>
      <c r="B36" s="4" t="n">
        <v>100000</v>
      </c>
      <c r="C36" s="4" t="n">
        <v>200000</v>
      </c>
      <c r="D36" s="4" t="n">
        <v>500000</v>
      </c>
      <c r="E36" s="4" t="n">
        <v>1100000</v>
      </c>
      <c r="F36" s="3" t="inlineStr">
        <is>
          <t xml:space="preserve"> </t>
        </is>
      </c>
      <c r="G36" s="3" t="inlineStr">
        <is>
          <t xml:space="preserve"> </t>
        </is>
      </c>
    </row>
    <row r="37">
      <c r="A37" s="3" t="inlineStr">
        <is>
          <t>Debt Securities, Available-for-sale, Realized Loss</t>
        </is>
      </c>
      <c r="B37" s="4" t="n">
        <v>4000000</v>
      </c>
      <c r="C37" s="4" t="n">
        <v>6700000</v>
      </c>
      <c r="D37" s="4" t="n">
        <v>9000000</v>
      </c>
      <c r="E37" s="4" t="n">
        <v>12200000</v>
      </c>
      <c r="F37" s="3" t="inlineStr">
        <is>
          <t xml:space="preserve"> </t>
        </is>
      </c>
      <c r="G37" s="3" t="inlineStr">
        <is>
          <t xml:space="preserve"> </t>
        </is>
      </c>
    </row>
    <row r="38">
      <c r="A38" s="3" t="inlineStr">
        <is>
          <t>System Energy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ecommissioning Trust Funds [Abstrac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Amortized cost of debt securities</t>
        </is>
      </c>
      <c r="B40" s="6" t="n">
        <v>523400000</v>
      </c>
      <c r="C40" s="3" t="inlineStr">
        <is>
          <t xml:space="preserve"> </t>
        </is>
      </c>
      <c r="D40" s="6" t="n">
        <v>523400000</v>
      </c>
      <c r="E40" s="3" t="inlineStr">
        <is>
          <t xml:space="preserve"> </t>
        </is>
      </c>
      <c r="F40" s="6" t="n">
        <v>522700000</v>
      </c>
      <c r="G40" s="3" t="inlineStr">
        <is>
          <t xml:space="preserve"> </t>
        </is>
      </c>
    </row>
    <row r="41">
      <c r="A41" s="3" t="inlineStr">
        <is>
          <t>Average coupon rate of debt securities</t>
        </is>
      </c>
      <c r="B41" s="9" t="n">
        <v>0.0297</v>
      </c>
      <c r="C41" s="3" t="inlineStr">
        <is>
          <t xml:space="preserve"> </t>
        </is>
      </c>
      <c r="D41" s="9" t="n">
        <v>0.0297</v>
      </c>
      <c r="E41" s="3" t="inlineStr">
        <is>
          <t xml:space="preserve"> </t>
        </is>
      </c>
      <c r="F41" s="3" t="inlineStr">
        <is>
          <t xml:space="preserve"> </t>
        </is>
      </c>
      <c r="G41" s="3" t="inlineStr">
        <is>
          <t xml:space="preserve"> </t>
        </is>
      </c>
    </row>
    <row r="42">
      <c r="A42" s="3" t="inlineStr">
        <is>
          <t>Average duration of debt securities, years</t>
        </is>
      </c>
      <c r="B42" s="3" t="inlineStr">
        <is>
          <t xml:space="preserve"> </t>
        </is>
      </c>
      <c r="C42" s="3" t="inlineStr">
        <is>
          <t xml:space="preserve"> </t>
        </is>
      </c>
      <c r="D42" s="3" t="inlineStr">
        <is>
          <t>6 years 6 months 21 days</t>
        </is>
      </c>
      <c r="E42" s="3" t="inlineStr">
        <is>
          <t xml:space="preserve"> </t>
        </is>
      </c>
      <c r="F42" s="3" t="inlineStr">
        <is>
          <t xml:space="preserve"> </t>
        </is>
      </c>
      <c r="G42" s="3" t="inlineStr">
        <is>
          <t xml:space="preserve"> </t>
        </is>
      </c>
    </row>
    <row r="43">
      <c r="A43" s="3" t="inlineStr">
        <is>
          <t>Average maturity of debt securities, years</t>
        </is>
      </c>
      <c r="B43" s="3" t="inlineStr">
        <is>
          <t xml:space="preserve"> </t>
        </is>
      </c>
      <c r="C43" s="3" t="inlineStr">
        <is>
          <t xml:space="preserve"> </t>
        </is>
      </c>
      <c r="D43" s="3" t="inlineStr">
        <is>
          <t>10 years 6 months 29 days</t>
        </is>
      </c>
      <c r="E43" s="3" t="inlineStr">
        <is>
          <t xml:space="preserve"> </t>
        </is>
      </c>
      <c r="F43" s="3" t="inlineStr">
        <is>
          <t xml:space="preserve"> </t>
        </is>
      </c>
      <c r="G43" s="3" t="inlineStr">
        <is>
          <t xml:space="preserve"> </t>
        </is>
      </c>
    </row>
    <row r="44">
      <c r="A44" s="3" t="inlineStr">
        <is>
          <t>Proceeds from the dispositions of debt securities</t>
        </is>
      </c>
      <c r="B44" s="6" t="n">
        <v>69900000</v>
      </c>
      <c r="C44" s="4" t="n">
        <v>67800000</v>
      </c>
      <c r="D44" s="6" t="n">
        <v>111200000</v>
      </c>
      <c r="E44" s="4" t="n">
        <v>104000000</v>
      </c>
      <c r="F44" s="3" t="inlineStr">
        <is>
          <t xml:space="preserve"> </t>
        </is>
      </c>
      <c r="G44" s="3" t="inlineStr">
        <is>
          <t xml:space="preserve"> </t>
        </is>
      </c>
    </row>
    <row r="45">
      <c r="A45" s="3" t="inlineStr">
        <is>
          <t>Equity Securities, FV-NI, Unrealized Loss</t>
        </is>
      </c>
      <c r="B45" s="4" t="n">
        <v>58400000</v>
      </c>
      <c r="C45" s="3" t="inlineStr">
        <is>
          <t xml:space="preserve"> </t>
        </is>
      </c>
      <c r="D45" s="4" t="n">
        <v>102800000</v>
      </c>
      <c r="E45" s="3" t="inlineStr">
        <is>
          <t xml:space="preserve"> </t>
        </is>
      </c>
      <c r="F45" s="3" t="inlineStr">
        <is>
          <t xml:space="preserve"> </t>
        </is>
      </c>
      <c r="G45" s="3" t="inlineStr">
        <is>
          <t xml:space="preserve"> </t>
        </is>
      </c>
    </row>
    <row r="46">
      <c r="A46" s="3" t="inlineStr">
        <is>
          <t>Debt Securities, Available-for-sale, Realized Gain</t>
        </is>
      </c>
      <c r="B46" s="4" t="n">
        <v>0</v>
      </c>
      <c r="C46" s="4" t="n">
        <v>100000</v>
      </c>
      <c r="D46" s="4" t="n">
        <v>0</v>
      </c>
      <c r="E46" s="4" t="n">
        <v>200000</v>
      </c>
      <c r="F46" s="3" t="inlineStr">
        <is>
          <t xml:space="preserve"> </t>
        </is>
      </c>
      <c r="G46" s="3" t="inlineStr">
        <is>
          <t xml:space="preserve"> </t>
        </is>
      </c>
    </row>
    <row r="47">
      <c r="A47" s="3" t="inlineStr">
        <is>
          <t>Debt Securities, Available-for-sale, Realized Loss</t>
        </is>
      </c>
      <c r="B47" s="6" t="n">
        <v>4100000</v>
      </c>
      <c r="C47" s="6" t="n">
        <v>4600000</v>
      </c>
      <c r="D47" s="6" t="n">
        <v>6300000</v>
      </c>
      <c r="E47" s="6" t="n">
        <v>5300000</v>
      </c>
      <c r="F47" s="3" t="inlineStr">
        <is>
          <t xml:space="preserve"> </t>
        </is>
      </c>
      <c r="G47" s="3" t="inlineStr">
        <is>
          <t xml:space="preserve"> </t>
        </is>
      </c>
    </row>
    <row r="48">
      <c r="A48" s="3" t="inlineStr">
        <is>
          <t>Palisad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ecommissioning Trust Funds [Abstrac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Decommissioning Fund Investments, Fair Value</t>
        </is>
      </c>
      <c r="B50" s="3" t="inlineStr">
        <is>
          <t xml:space="preserve"> </t>
        </is>
      </c>
      <c r="C50" s="3" t="inlineStr">
        <is>
          <t xml:space="preserve"> </t>
        </is>
      </c>
      <c r="D50" s="3" t="inlineStr">
        <is>
          <t xml:space="preserve"> </t>
        </is>
      </c>
      <c r="E50" s="3" t="inlineStr">
        <is>
          <t xml:space="preserve"> </t>
        </is>
      </c>
      <c r="F50" s="3" t="inlineStr">
        <is>
          <t xml:space="preserve"> </t>
        </is>
      </c>
      <c r="G50" s="6" t="n">
        <v>552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ecurities Held) (Details) - USD ($) $ in Millions</t>
        </is>
      </c>
      <c r="B1" s="2" t="inlineStr">
        <is>
          <t>Jun. 30, 2023</t>
        </is>
      </c>
      <c r="C1" s="2" t="inlineStr">
        <is>
          <t>Dec. 31, 2022</t>
        </is>
      </c>
    </row>
    <row r="2">
      <c r="A2" s="5" t="inlineStr">
        <is>
          <t>Debt Securities, Available-for-sale [Line Items]</t>
        </is>
      </c>
      <c r="B2" s="3" t="inlineStr">
        <is>
          <t xml:space="preserve"> </t>
        </is>
      </c>
      <c r="C2" s="3" t="inlineStr">
        <is>
          <t xml:space="preserve"> </t>
        </is>
      </c>
    </row>
    <row r="3">
      <c r="A3" s="3" t="inlineStr">
        <is>
          <t>Total</t>
        </is>
      </c>
      <c r="B3" s="6" t="n">
        <v>1707</v>
      </c>
      <c r="C3" s="6" t="n">
        <v>1655</v>
      </c>
    </row>
    <row r="4">
      <c r="A4" s="3" t="inlineStr">
        <is>
          <t>Debt Securities [Member]</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Debt Securities, Available-for-sale, Unrealized Loss Position</t>
        </is>
      </c>
      <c r="B6" s="4" t="n">
        <v>172</v>
      </c>
      <c r="C6" s="4" t="n">
        <v>201</v>
      </c>
    </row>
    <row r="7">
      <c r="A7" s="3" t="inlineStr">
        <is>
          <t>Debt Securities, Available-for-sale, Accumulated Gross Unrealized Gain, before Tax</t>
        </is>
      </c>
      <c r="B7" s="4" t="n">
        <v>5</v>
      </c>
      <c r="C7" s="4" t="n">
        <v>4</v>
      </c>
    </row>
    <row r="8">
      <c r="A8" s="3" t="inlineStr">
        <is>
          <t>Total</t>
        </is>
      </c>
      <c r="B8" s="4" t="n">
        <v>1707</v>
      </c>
      <c r="C8" s="4" t="n">
        <v>1655</v>
      </c>
    </row>
    <row r="9">
      <c r="A9" s="3" t="inlineStr">
        <is>
          <t>Entergy Arkansas [Member]</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Total</t>
        </is>
      </c>
      <c r="B11" s="14" t="n">
        <v>484.8</v>
      </c>
      <c r="C11" s="14" t="n">
        <v>470.7</v>
      </c>
    </row>
    <row r="12">
      <c r="A12" s="3" t="inlineStr">
        <is>
          <t>Entergy Arkansas [Member] | Debt Securities [Member]</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Debt Securities, Available-for-sale, Unrealized Loss Position</t>
        </is>
      </c>
      <c r="B14" s="14" t="n">
        <v>62.4</v>
      </c>
      <c r="C14" s="14" t="n">
        <v>69.3</v>
      </c>
    </row>
    <row r="15">
      <c r="A15" s="3" t="inlineStr">
        <is>
          <t>Debt Securities, Available-for-sale, Accumulated Gross Unrealized Gain, before Tax</t>
        </is>
      </c>
      <c r="B15" s="14" t="n">
        <v>0.4</v>
      </c>
      <c r="C15" s="14" t="n">
        <v>0.2</v>
      </c>
    </row>
    <row r="16">
      <c r="A16" s="3" t="inlineStr">
        <is>
          <t>Total</t>
        </is>
      </c>
      <c r="B16" s="14" t="n">
        <v>484.8</v>
      </c>
      <c r="C16" s="14" t="n">
        <v>470.7</v>
      </c>
    </row>
    <row r="17">
      <c r="A17" s="3" t="inlineStr">
        <is>
          <t>Entergy Louisiana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Total</t>
        </is>
      </c>
      <c r="B19" s="14" t="n">
        <v>753.4</v>
      </c>
      <c r="C19" s="14" t="n">
        <v>725.1</v>
      </c>
    </row>
    <row r="20">
      <c r="A20" s="3" t="inlineStr">
        <is>
          <t>Entergy Louisiana [Member] | Debt Securities [Member]</t>
        </is>
      </c>
      <c r="B20" s="3" t="inlineStr">
        <is>
          <t xml:space="preserve"> </t>
        </is>
      </c>
      <c r="C20" s="3" t="inlineStr">
        <is>
          <t xml:space="preserve"> </t>
        </is>
      </c>
    </row>
    <row r="21">
      <c r="A21" s="5" t="inlineStr">
        <is>
          <t>Debt Securities, Available-for-sale [Line Items]</t>
        </is>
      </c>
      <c r="B21" s="3" t="inlineStr">
        <is>
          <t xml:space="preserve"> </t>
        </is>
      </c>
      <c r="C21" s="3" t="inlineStr">
        <is>
          <t xml:space="preserve"> </t>
        </is>
      </c>
    </row>
    <row r="22">
      <c r="A22" s="3" t="inlineStr">
        <is>
          <t>Debt Securities, Available-for-sale, Unrealized Loss Position</t>
        </is>
      </c>
      <c r="B22" s="14" t="n">
        <v>54.1</v>
      </c>
      <c r="C22" s="14" t="n">
        <v>67.5</v>
      </c>
    </row>
    <row r="23">
      <c r="A23" s="3" t="inlineStr">
        <is>
          <t>Debt Securities, Available-for-sale, Accumulated Gross Unrealized Gain, before Tax</t>
        </is>
      </c>
      <c r="B23" s="14" t="n">
        <v>3.4</v>
      </c>
      <c r="C23" s="14" t="n">
        <v>3.5</v>
      </c>
    </row>
    <row r="24">
      <c r="A24" s="3" t="inlineStr">
        <is>
          <t>Total</t>
        </is>
      </c>
      <c r="B24" s="14" t="n">
        <v>753.4</v>
      </c>
      <c r="C24" s="14" t="n">
        <v>725.1</v>
      </c>
    </row>
    <row r="25">
      <c r="A25" s="3" t="inlineStr">
        <is>
          <t>System Energy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Total</t>
        </is>
      </c>
      <c r="B27" s="14" t="n">
        <v>469.1</v>
      </c>
      <c r="C27" s="14" t="n">
        <v>459.7</v>
      </c>
    </row>
    <row r="28">
      <c r="A28" s="3" t="inlineStr">
        <is>
          <t>System Energy [Member] | Debt Securities [Member]</t>
        </is>
      </c>
      <c r="B28" s="3" t="inlineStr">
        <is>
          <t xml:space="preserve"> </t>
        </is>
      </c>
      <c r="C28" s="3" t="inlineStr">
        <is>
          <t xml:space="preserve"> </t>
        </is>
      </c>
    </row>
    <row r="29">
      <c r="A29" s="5" t="inlineStr">
        <is>
          <t>Debt Securities, Available-for-sale [Line Items]</t>
        </is>
      </c>
      <c r="B29" s="3" t="inlineStr">
        <is>
          <t xml:space="preserve"> </t>
        </is>
      </c>
      <c r="C29" s="3" t="inlineStr">
        <is>
          <t xml:space="preserve"> </t>
        </is>
      </c>
    </row>
    <row r="30">
      <c r="A30" s="3" t="inlineStr">
        <is>
          <t>Debt Securities, Available-for-sale, Unrealized Loss Position</t>
        </is>
      </c>
      <c r="B30" s="14" t="n">
        <v>55.1</v>
      </c>
      <c r="C30" s="14" t="n">
        <v>63.7</v>
      </c>
    </row>
    <row r="31">
      <c r="A31" s="3" t="inlineStr">
        <is>
          <t>Debt Securities, Available-for-sale, Accumulated Gross Unrealized Gain, before Tax</t>
        </is>
      </c>
      <c r="B31" s="14" t="n">
        <v>0.8</v>
      </c>
      <c r="C31" s="14" t="n">
        <v>0.7</v>
      </c>
    </row>
    <row r="32">
      <c r="A32" s="3" t="inlineStr">
        <is>
          <t>Total</t>
        </is>
      </c>
      <c r="B32" s="15" t="n">
        <v>469.1</v>
      </c>
      <c r="C32" s="15" t="n">
        <v>45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Available For Sale Securities Continuous Unrealized Loss Position Fair Value) (Details) - Debt Securities [Member] - USD ($) $ in Millions</t>
        </is>
      </c>
      <c r="B1" s="2" t="inlineStr">
        <is>
          <t>Jun. 30, 2023</t>
        </is>
      </c>
      <c r="C1" s="2" t="inlineStr">
        <is>
          <t>Dec. 31, 2022</t>
        </is>
      </c>
    </row>
    <row r="2">
      <c r="A2" s="5" t="inlineStr">
        <is>
          <t>Debt Securities, Available-for-sale [Line Items]</t>
        </is>
      </c>
      <c r="B2" s="3" t="inlineStr">
        <is>
          <t xml:space="preserve"> </t>
        </is>
      </c>
      <c r="C2" s="3" t="inlineStr">
        <is>
          <t xml:space="preserve"> </t>
        </is>
      </c>
    </row>
    <row r="3">
      <c r="A3" s="3" t="inlineStr">
        <is>
          <t>Debt Securities, Held-to-maturity, Continuous Unrealized Loss Position, Less than 12 Months, Fair Value</t>
        </is>
      </c>
      <c r="B3" s="6" t="n">
        <v>583</v>
      </c>
      <c r="C3" s="6" t="n">
        <v>840</v>
      </c>
    </row>
    <row r="4">
      <c r="A4" s="3" t="inlineStr">
        <is>
          <t>Debt Securities, Held-to-maturity, Continuous Unrealized Loss Position, 12 Months or Longer, Fair Value</t>
        </is>
      </c>
      <c r="B4" s="4" t="n">
        <v>922</v>
      </c>
      <c r="C4" s="4" t="n">
        <v>666</v>
      </c>
    </row>
    <row r="5">
      <c r="A5" s="3" t="inlineStr">
        <is>
          <t>Debt Securities, Held-to-maturity, Unrealized Loss Position, Fair Value</t>
        </is>
      </c>
      <c r="B5" s="4" t="n">
        <v>1505</v>
      </c>
      <c r="C5" s="4" t="n">
        <v>1506</v>
      </c>
    </row>
    <row r="6">
      <c r="A6" s="3" t="inlineStr">
        <is>
          <t>Debt Securities, Available-for-sale, Continuous Unrealized Loss Position, Less than 12 Months</t>
        </is>
      </c>
      <c r="B6" s="4" t="n">
        <v>21</v>
      </c>
      <c r="C6" s="4" t="n">
        <v>63</v>
      </c>
    </row>
    <row r="7">
      <c r="A7" s="3" t="inlineStr">
        <is>
          <t>Debt Securities, Available-for-sale, Continuous Unrealized Loss Position, 12 Months or Longer</t>
        </is>
      </c>
      <c r="B7" s="4" t="n">
        <v>151</v>
      </c>
      <c r="C7" s="4" t="n">
        <v>138</v>
      </c>
    </row>
    <row r="8">
      <c r="A8" s="3" t="inlineStr">
        <is>
          <t>Debt Securities, Available-for-sale, Unrealized Loss Position</t>
        </is>
      </c>
      <c r="B8" s="4" t="n">
        <v>172</v>
      </c>
      <c r="C8" s="4" t="n">
        <v>201</v>
      </c>
    </row>
    <row r="9">
      <c r="A9" s="3" t="inlineStr">
        <is>
          <t>Entergy Arkansas [Member]</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Debt Securities, Held-to-maturity, Continuous Unrealized Loss Position, Less than 12 Months, Fair Value</t>
        </is>
      </c>
      <c r="B11" s="4" t="n">
        <v>75</v>
      </c>
      <c r="C11" s="14" t="n">
        <v>197.6</v>
      </c>
    </row>
    <row r="12">
      <c r="A12" s="3" t="inlineStr">
        <is>
          <t>Debt Securities, Held-to-maturity, Continuous Unrealized Loss Position, 12 Months or Longer, Fair Value</t>
        </is>
      </c>
      <c r="B12" s="14" t="n">
        <v>379.7</v>
      </c>
      <c r="C12" s="14" t="n">
        <v>260.1</v>
      </c>
    </row>
    <row r="13">
      <c r="A13" s="3" t="inlineStr">
        <is>
          <t>Debt Securities, Held-to-maturity, Unrealized Loss Position, Fair Value</t>
        </is>
      </c>
      <c r="B13" s="14" t="n">
        <v>454.7</v>
      </c>
      <c r="C13" s="14" t="n">
        <v>457.7</v>
      </c>
    </row>
    <row r="14">
      <c r="A14" s="3" t="inlineStr">
        <is>
          <t>Debt Securities, Available-for-sale, Continuous Unrealized Loss Position, Less than 12 Months</t>
        </is>
      </c>
      <c r="B14" s="14" t="n">
        <v>2.2</v>
      </c>
      <c r="C14" s="14" t="n">
        <v>18.8</v>
      </c>
    </row>
    <row r="15">
      <c r="A15" s="3" t="inlineStr">
        <is>
          <t>Debt Securities, Available-for-sale, Continuous Unrealized Loss Position, 12 Months or Longer</t>
        </is>
      </c>
      <c r="B15" s="14" t="n">
        <v>60.2</v>
      </c>
      <c r="C15" s="14" t="n">
        <v>50.5</v>
      </c>
    </row>
    <row r="16">
      <c r="A16" s="3" t="inlineStr">
        <is>
          <t>Debt Securities, Available-for-sale, Unrealized Loss Position</t>
        </is>
      </c>
      <c r="B16" s="14" t="n">
        <v>62.4</v>
      </c>
      <c r="C16" s="14" t="n">
        <v>69.3</v>
      </c>
    </row>
    <row r="17">
      <c r="A17" s="3" t="inlineStr">
        <is>
          <t>Entergy Louisiana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Debt Securities, Held-to-maturity, Continuous Unrealized Loss Position, Less than 12 Months, Fair Value</t>
        </is>
      </c>
      <c r="B19" s="14" t="n">
        <v>312.5</v>
      </c>
      <c r="C19" s="14" t="n">
        <v>409.9</v>
      </c>
    </row>
    <row r="20">
      <c r="A20" s="3" t="inlineStr">
        <is>
          <t>Debt Securities, Held-to-maturity, Continuous Unrealized Loss Position, 12 Months or Longer, Fair Value</t>
        </is>
      </c>
      <c r="B20" s="14" t="n">
        <v>302.5</v>
      </c>
      <c r="C20" s="14" t="n">
        <v>207.5</v>
      </c>
    </row>
    <row r="21">
      <c r="A21" s="3" t="inlineStr">
        <is>
          <t>Debt Securities, Held-to-maturity, Unrealized Loss Position, Fair Value</t>
        </is>
      </c>
      <c r="B21" s="4" t="n">
        <v>615</v>
      </c>
      <c r="C21" s="14" t="n">
        <v>617.4</v>
      </c>
    </row>
    <row r="22">
      <c r="A22" s="3" t="inlineStr">
        <is>
          <t>Debt Securities, Available-for-sale, Continuous Unrealized Loss Position, Less than 12 Months</t>
        </is>
      </c>
      <c r="B22" s="14" t="n">
        <v>9.5</v>
      </c>
      <c r="C22" s="14" t="n">
        <v>24.6</v>
      </c>
    </row>
    <row r="23">
      <c r="A23" s="3" t="inlineStr">
        <is>
          <t>Debt Securities, Available-for-sale, Continuous Unrealized Loss Position, 12 Months or Longer</t>
        </is>
      </c>
      <c r="B23" s="14" t="n">
        <v>44.6</v>
      </c>
      <c r="C23" s="14" t="n">
        <v>42.9</v>
      </c>
    </row>
    <row r="24">
      <c r="A24" s="3" t="inlineStr">
        <is>
          <t>Debt Securities, Available-for-sale, Unrealized Loss Position</t>
        </is>
      </c>
      <c r="B24" s="14" t="n">
        <v>54.1</v>
      </c>
      <c r="C24" s="14" t="n">
        <v>67.5</v>
      </c>
    </row>
    <row r="25">
      <c r="A25" s="3" t="inlineStr">
        <is>
          <t>System Energy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Debt Securities, Held-to-maturity, Continuous Unrealized Loss Position, Less than 12 Months, Fair Value</t>
        </is>
      </c>
      <c r="B27" s="14" t="n">
        <v>195.8</v>
      </c>
      <c r="C27" s="14" t="n">
        <v>231.9</v>
      </c>
    </row>
    <row r="28">
      <c r="A28" s="3" t="inlineStr">
        <is>
          <t>Debt Securities, Held-to-maturity, Continuous Unrealized Loss Position, 12 Months or Longer, Fair Value</t>
        </is>
      </c>
      <c r="B28" s="14" t="n">
        <v>239.4</v>
      </c>
      <c r="C28" s="4" t="n">
        <v>198</v>
      </c>
    </row>
    <row r="29">
      <c r="A29" s="3" t="inlineStr">
        <is>
          <t>Debt Securities, Held-to-maturity, Unrealized Loss Position, Fair Value</t>
        </is>
      </c>
      <c r="B29" s="14" t="n">
        <v>435.2</v>
      </c>
      <c r="C29" s="14" t="n">
        <v>429.9</v>
      </c>
    </row>
    <row r="30">
      <c r="A30" s="3" t="inlineStr">
        <is>
          <t>Debt Securities, Available-for-sale, Continuous Unrealized Loss Position, Less than 12 Months</t>
        </is>
      </c>
      <c r="B30" s="14" t="n">
        <v>9.5</v>
      </c>
      <c r="C30" s="14" t="n">
        <v>19.2</v>
      </c>
    </row>
    <row r="31">
      <c r="A31" s="3" t="inlineStr">
        <is>
          <t>Debt Securities, Available-for-sale, Continuous Unrealized Loss Position, 12 Months or Longer</t>
        </is>
      </c>
      <c r="B31" s="14" t="n">
        <v>45.6</v>
      </c>
      <c r="C31" s="14" t="n">
        <v>44.5</v>
      </c>
    </row>
    <row r="32">
      <c r="A32" s="3" t="inlineStr">
        <is>
          <t>Debt Securities, Available-for-sale, Unrealized Loss Position</t>
        </is>
      </c>
      <c r="B32" s="15" t="n">
        <v>55.1</v>
      </c>
      <c r="C32" s="15" t="n">
        <v>6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Fair Value Of Debt Securities By Contractual Maturities) (Details) - USD ($) $ in Thousands</t>
        </is>
      </c>
      <c r="B1" s="2" t="inlineStr">
        <is>
          <t>Jun. 30, 2023</t>
        </is>
      </c>
      <c r="C1" s="2" t="inlineStr">
        <is>
          <t>Dec. 31, 2022</t>
        </is>
      </c>
    </row>
    <row r="2">
      <c r="A2" s="5" t="inlineStr">
        <is>
          <t>Fair value of debt securities by contractual maturities</t>
        </is>
      </c>
      <c r="B2" s="3" t="inlineStr">
        <is>
          <t xml:space="preserve"> </t>
        </is>
      </c>
      <c r="C2" s="3" t="inlineStr">
        <is>
          <t xml:space="preserve"> </t>
        </is>
      </c>
    </row>
    <row r="3">
      <c r="A3" s="3" t="inlineStr">
        <is>
          <t>1 year - 5 years</t>
        </is>
      </c>
      <c r="B3" s="6" t="n">
        <v>490000</v>
      </c>
      <c r="C3" s="6" t="n">
        <v>520000</v>
      </c>
    </row>
    <row r="4">
      <c r="A4" s="3" t="inlineStr">
        <is>
          <t>5 years - 10 years</t>
        </is>
      </c>
      <c r="B4" s="4" t="n">
        <v>481000</v>
      </c>
      <c r="C4" s="4" t="n">
        <v>461000</v>
      </c>
    </row>
    <row r="5">
      <c r="A5" s="3" t="inlineStr">
        <is>
          <t>10 years - 15 years</t>
        </is>
      </c>
      <c r="B5" s="4" t="n">
        <v>116000</v>
      </c>
      <c r="C5" s="4" t="n">
        <v>117000</v>
      </c>
    </row>
    <row r="6">
      <c r="A6" s="3" t="inlineStr">
        <is>
          <t>15 years - 20 years</t>
        </is>
      </c>
      <c r="B6" s="4" t="n">
        <v>156000</v>
      </c>
      <c r="C6" s="4" t="n">
        <v>161000</v>
      </c>
    </row>
    <row r="7">
      <c r="A7" s="3" t="inlineStr">
        <is>
          <t>20 years+</t>
        </is>
      </c>
      <c r="B7" s="4" t="n">
        <v>358000</v>
      </c>
      <c r="C7" s="4" t="n">
        <v>334000</v>
      </c>
    </row>
    <row r="8">
      <c r="A8" s="3" t="inlineStr">
        <is>
          <t>Total</t>
        </is>
      </c>
      <c r="B8" s="4" t="n">
        <v>1707000</v>
      </c>
      <c r="C8" s="4" t="n">
        <v>1655000</v>
      </c>
    </row>
    <row r="9">
      <c r="A9" s="3" t="inlineStr">
        <is>
          <t>Debt Securities, Available-for-sale, Maturity, Allocated and Single Maturity Date, within One Year, Fair Value</t>
        </is>
      </c>
      <c r="B9" s="4" t="n">
        <v>106000</v>
      </c>
      <c r="C9" s="4" t="n">
        <v>62000</v>
      </c>
    </row>
    <row r="10">
      <c r="A10" s="3" t="inlineStr">
        <is>
          <t>Decommissioning Fund Investments</t>
        </is>
      </c>
      <c r="B10" s="4" t="n">
        <v>4560006</v>
      </c>
      <c r="C10" s="4" t="n">
        <v>4121864</v>
      </c>
    </row>
    <row r="11">
      <c r="A11" s="3" t="inlineStr">
        <is>
          <t>Entergy Arkansas [Member]</t>
        </is>
      </c>
      <c r="B11" s="3" t="inlineStr">
        <is>
          <t xml:space="preserve"> </t>
        </is>
      </c>
      <c r="C11" s="3" t="inlineStr">
        <is>
          <t xml:space="preserve"> </t>
        </is>
      </c>
    </row>
    <row r="12">
      <c r="A12" s="5" t="inlineStr">
        <is>
          <t>Fair value of debt securities by contractual maturities</t>
        </is>
      </c>
      <c r="B12" s="3" t="inlineStr">
        <is>
          <t xml:space="preserve"> </t>
        </is>
      </c>
      <c r="C12" s="3" t="inlineStr">
        <is>
          <t xml:space="preserve"> </t>
        </is>
      </c>
    </row>
    <row r="13">
      <c r="A13" s="3" t="inlineStr">
        <is>
          <t>1 year - 5 years</t>
        </is>
      </c>
      <c r="B13" s="4" t="n">
        <v>146700</v>
      </c>
      <c r="C13" s="4" t="n">
        <v>159700</v>
      </c>
    </row>
    <row r="14">
      <c r="A14" s="3" t="inlineStr">
        <is>
          <t>5 years - 10 years</t>
        </is>
      </c>
      <c r="B14" s="4" t="n">
        <v>194700</v>
      </c>
      <c r="C14" s="4" t="n">
        <v>191700</v>
      </c>
    </row>
    <row r="15">
      <c r="A15" s="3" t="inlineStr">
        <is>
          <t>10 years - 15 years</t>
        </is>
      </c>
      <c r="B15" s="4" t="n">
        <v>42100</v>
      </c>
      <c r="C15" s="4" t="n">
        <v>38000</v>
      </c>
    </row>
    <row r="16">
      <c r="A16" s="3" t="inlineStr">
        <is>
          <t>15 years - 20 years</t>
        </is>
      </c>
      <c r="B16" s="4" t="n">
        <v>42100</v>
      </c>
      <c r="C16" s="4" t="n">
        <v>42600</v>
      </c>
    </row>
    <row r="17">
      <c r="A17" s="3" t="inlineStr">
        <is>
          <t>20 years+</t>
        </is>
      </c>
      <c r="B17" s="4" t="n">
        <v>20300</v>
      </c>
      <c r="C17" s="4" t="n">
        <v>17500</v>
      </c>
    </row>
    <row r="18">
      <c r="A18" s="3" t="inlineStr">
        <is>
          <t>Total</t>
        </is>
      </c>
      <c r="B18" s="4" t="n">
        <v>484800</v>
      </c>
      <c r="C18" s="4" t="n">
        <v>470700</v>
      </c>
    </row>
    <row r="19">
      <c r="A19" s="3" t="inlineStr">
        <is>
          <t>Debt Securities, Available-for-sale, Maturity, Allocated and Single Maturity Date, within One Year, Fair Value</t>
        </is>
      </c>
      <c r="B19" s="4" t="n">
        <v>38900</v>
      </c>
      <c r="C19" s="4" t="n">
        <v>21200</v>
      </c>
    </row>
    <row r="20">
      <c r="A20" s="3" t="inlineStr">
        <is>
          <t>Decommissioning Fund Investments</t>
        </is>
      </c>
      <c r="B20" s="4" t="n">
        <v>1326627</v>
      </c>
      <c r="C20" s="4" t="n">
        <v>1199860</v>
      </c>
    </row>
    <row r="21">
      <c r="A21" s="3" t="inlineStr">
        <is>
          <t>Entergy Louisiana [Member]</t>
        </is>
      </c>
      <c r="B21" s="3" t="inlineStr">
        <is>
          <t xml:space="preserve"> </t>
        </is>
      </c>
      <c r="C21" s="3" t="inlineStr">
        <is>
          <t xml:space="preserve"> </t>
        </is>
      </c>
    </row>
    <row r="22">
      <c r="A22" s="5" t="inlineStr">
        <is>
          <t>Fair value of debt securities by contractual maturities</t>
        </is>
      </c>
      <c r="B22" s="3" t="inlineStr">
        <is>
          <t xml:space="preserve"> </t>
        </is>
      </c>
      <c r="C22" s="3" t="inlineStr">
        <is>
          <t xml:space="preserve"> </t>
        </is>
      </c>
    </row>
    <row r="23">
      <c r="A23" s="3" t="inlineStr">
        <is>
          <t>1 year - 5 years</t>
        </is>
      </c>
      <c r="B23" s="4" t="n">
        <v>153300</v>
      </c>
      <c r="C23" s="4" t="n">
        <v>159100</v>
      </c>
    </row>
    <row r="24">
      <c r="A24" s="3" t="inlineStr">
        <is>
          <t>5 years - 10 years</t>
        </is>
      </c>
      <c r="B24" s="4" t="n">
        <v>170000</v>
      </c>
      <c r="C24" s="4" t="n">
        <v>161700</v>
      </c>
    </row>
    <row r="25">
      <c r="A25" s="3" t="inlineStr">
        <is>
          <t>10 years - 15 years</t>
        </is>
      </c>
      <c r="B25" s="4" t="n">
        <v>68900</v>
      </c>
      <c r="C25" s="4" t="n">
        <v>67100</v>
      </c>
    </row>
    <row r="26">
      <c r="A26" s="3" t="inlineStr">
        <is>
          <t>15 years - 20 years</t>
        </is>
      </c>
      <c r="B26" s="4" t="n">
        <v>77200</v>
      </c>
      <c r="C26" s="4" t="n">
        <v>83300</v>
      </c>
    </row>
    <row r="27">
      <c r="A27" s="3" t="inlineStr">
        <is>
          <t>20 years+</t>
        </is>
      </c>
      <c r="B27" s="4" t="n">
        <v>238400</v>
      </c>
      <c r="C27" s="4" t="n">
        <v>220300</v>
      </c>
    </row>
    <row r="28">
      <c r="A28" s="3" t="inlineStr">
        <is>
          <t>Total</t>
        </is>
      </c>
      <c r="B28" s="4" t="n">
        <v>753400</v>
      </c>
      <c r="C28" s="4" t="n">
        <v>725100</v>
      </c>
    </row>
    <row r="29">
      <c r="A29" s="3" t="inlineStr">
        <is>
          <t>Debt Securities, Available-for-sale, Maturity, Allocated and Single Maturity Date, within One Year, Fair Value</t>
        </is>
      </c>
      <c r="B29" s="4" t="n">
        <v>45600</v>
      </c>
      <c r="C29" s="4" t="n">
        <v>33600</v>
      </c>
    </row>
    <row r="30">
      <c r="A30" s="3" t="inlineStr">
        <is>
          <t>Decommissioning Fund Investments</t>
        </is>
      </c>
      <c r="B30" s="4" t="n">
        <v>1973128</v>
      </c>
      <c r="C30" s="4" t="n">
        <v>1779090</v>
      </c>
    </row>
    <row r="31">
      <c r="A31" s="3" t="inlineStr">
        <is>
          <t>System Energy [Member]</t>
        </is>
      </c>
      <c r="B31" s="3" t="inlineStr">
        <is>
          <t xml:space="preserve"> </t>
        </is>
      </c>
      <c r="C31" s="3" t="inlineStr">
        <is>
          <t xml:space="preserve"> </t>
        </is>
      </c>
    </row>
    <row r="32">
      <c r="A32" s="5" t="inlineStr">
        <is>
          <t>Fair value of debt securities by contractual maturities</t>
        </is>
      </c>
      <c r="B32" s="3" t="inlineStr">
        <is>
          <t xml:space="preserve"> </t>
        </is>
      </c>
      <c r="C32" s="3" t="inlineStr">
        <is>
          <t xml:space="preserve"> </t>
        </is>
      </c>
    </row>
    <row r="33">
      <c r="A33" s="3" t="inlineStr">
        <is>
          <t>1 year - 5 years</t>
        </is>
      </c>
      <c r="B33" s="4" t="n">
        <v>190100</v>
      </c>
      <c r="C33" s="4" t="n">
        <v>201700</v>
      </c>
    </row>
    <row r="34">
      <c r="A34" s="3" t="inlineStr">
        <is>
          <t>5 years - 10 years</t>
        </is>
      </c>
      <c r="B34" s="4" t="n">
        <v>115800</v>
      </c>
      <c r="C34" s="4" t="n">
        <v>107100</v>
      </c>
    </row>
    <row r="35">
      <c r="A35" s="3" t="inlineStr">
        <is>
          <t>10 years - 15 years</t>
        </is>
      </c>
      <c r="B35" s="4" t="n">
        <v>4800</v>
      </c>
      <c r="C35" s="4" t="n">
        <v>11700</v>
      </c>
    </row>
    <row r="36">
      <c r="A36" s="3" t="inlineStr">
        <is>
          <t>15 years - 20 years</t>
        </is>
      </c>
      <c r="B36" s="4" t="n">
        <v>36300</v>
      </c>
      <c r="C36" s="4" t="n">
        <v>35000</v>
      </c>
    </row>
    <row r="37">
      <c r="A37" s="3" t="inlineStr">
        <is>
          <t>20 years+</t>
        </is>
      </c>
      <c r="B37" s="4" t="n">
        <v>101100</v>
      </c>
      <c r="C37" s="4" t="n">
        <v>97400</v>
      </c>
    </row>
    <row r="38">
      <c r="A38" s="3" t="inlineStr">
        <is>
          <t>Total</t>
        </is>
      </c>
      <c r="B38" s="4" t="n">
        <v>469100</v>
      </c>
      <c r="C38" s="4" t="n">
        <v>459700</v>
      </c>
    </row>
    <row r="39">
      <c r="A39" s="3" t="inlineStr">
        <is>
          <t>Debt Securities, Available-for-sale, Maturity, Allocated and Single Maturity Date, within One Year, Fair Value</t>
        </is>
      </c>
      <c r="B39" s="4" t="n">
        <v>21000</v>
      </c>
      <c r="C39" s="4" t="n">
        <v>6800</v>
      </c>
    </row>
    <row r="40">
      <c r="A40" s="3" t="inlineStr">
        <is>
          <t>Decommissioning Fund Investments</t>
        </is>
      </c>
      <c r="B40" s="6" t="n">
        <v>1260251</v>
      </c>
      <c r="C40" s="6" t="n">
        <v>11429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Income Taxes Income Taxes (Reduction to Regulatory Liability Due to Return of Unprotected Excess ADIT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Apr. 30, 2023</t>
        </is>
      </c>
      <c r="H2" s="2" t="inlineStr">
        <is>
          <t>Apr. 01, 2023</t>
        </is>
      </c>
      <c r="I2" s="2" t="inlineStr">
        <is>
          <t>Dec. 31, 2022</t>
        </is>
      </c>
    </row>
    <row r="3">
      <c r="A3" s="3" t="inlineStr">
        <is>
          <t>Reduction to regulatory liability due to return of unprotected excess accumulated deferred income taxes</t>
        </is>
      </c>
      <c r="B3" s="6" t="n">
        <v>0</v>
      </c>
      <c r="C3" s="3" t="inlineStr">
        <is>
          <t xml:space="preserve"> </t>
        </is>
      </c>
      <c r="D3" s="6" t="n">
        <v>16000000</v>
      </c>
      <c r="E3" s="6" t="n">
        <v>0</v>
      </c>
      <c r="F3" s="6" t="n">
        <v>33000000</v>
      </c>
      <c r="G3" s="3" t="inlineStr">
        <is>
          <t xml:space="preserve"> </t>
        </is>
      </c>
      <c r="H3" s="3" t="inlineStr">
        <is>
          <t xml:space="preserve"> </t>
        </is>
      </c>
      <c r="I3" s="3" t="inlineStr">
        <is>
          <t xml:space="preserve"> </t>
        </is>
      </c>
    </row>
    <row r="4">
      <c r="A4" s="3" t="inlineStr">
        <is>
          <t>Regulatory Liability For Income Taxes Net</t>
        </is>
      </c>
      <c r="B4" s="4" t="n">
        <v>1225578000</v>
      </c>
      <c r="C4" s="3" t="inlineStr">
        <is>
          <t xml:space="preserve"> </t>
        </is>
      </c>
      <c r="D4" s="3" t="inlineStr">
        <is>
          <t xml:space="preserve"> </t>
        </is>
      </c>
      <c r="E4" s="4" t="n">
        <v>1225578000</v>
      </c>
      <c r="F4" s="3" t="inlineStr">
        <is>
          <t xml:space="preserve"> </t>
        </is>
      </c>
      <c r="G4" s="3" t="inlineStr">
        <is>
          <t xml:space="preserve"> </t>
        </is>
      </c>
      <c r="H4" s="3" t="inlineStr">
        <is>
          <t xml:space="preserve"> </t>
        </is>
      </c>
      <c r="I4" s="6" t="n">
        <v>1258276000</v>
      </c>
    </row>
    <row r="5">
      <c r="A5" s="3" t="inlineStr">
        <is>
          <t>Entergy Arkansa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Reduction to regulatory liability due to return of unprotected excess accumulated deferred income taxes</t>
        </is>
      </c>
      <c r="B6" s="4" t="n">
        <v>0</v>
      </c>
      <c r="C6" s="3" t="inlineStr">
        <is>
          <t xml:space="preserve"> </t>
        </is>
      </c>
      <c r="D6" s="3" t="inlineStr">
        <is>
          <t xml:space="preserve"> </t>
        </is>
      </c>
      <c r="E6" s="4" t="n">
        <v>0</v>
      </c>
      <c r="F6" s="3" t="inlineStr">
        <is>
          <t xml:space="preserve"> </t>
        </is>
      </c>
      <c r="G6" s="3" t="inlineStr">
        <is>
          <t xml:space="preserve"> </t>
        </is>
      </c>
      <c r="H6" s="3" t="inlineStr">
        <is>
          <t xml:space="preserve"> </t>
        </is>
      </c>
      <c r="I6" s="3" t="inlineStr">
        <is>
          <t xml:space="preserve"> </t>
        </is>
      </c>
    </row>
    <row r="7">
      <c r="A7" s="3" t="inlineStr">
        <is>
          <t>State Effective Income tax Rate, Percent</t>
        </is>
      </c>
      <c r="B7" s="3" t="inlineStr">
        <is>
          <t xml:space="preserve"> </t>
        </is>
      </c>
      <c r="C7" s="9" t="n">
        <v>0.053</v>
      </c>
      <c r="D7" s="3" t="inlineStr">
        <is>
          <t xml:space="preserve"> </t>
        </is>
      </c>
      <c r="E7" s="3" t="inlineStr">
        <is>
          <t xml:space="preserve"> </t>
        </is>
      </c>
      <c r="F7" s="3" t="inlineStr">
        <is>
          <t xml:space="preserve"> </t>
        </is>
      </c>
      <c r="G7" s="3" t="inlineStr">
        <is>
          <t xml:space="preserve"> </t>
        </is>
      </c>
      <c r="H7" s="9" t="n">
        <v>0.051</v>
      </c>
      <c r="I7" s="3" t="inlineStr">
        <is>
          <t xml:space="preserve"> </t>
        </is>
      </c>
    </row>
    <row r="8">
      <c r="A8" s="3" t="inlineStr">
        <is>
          <t>Regulatory Liability For Income Taxes Net</t>
        </is>
      </c>
      <c r="B8" s="4" t="n">
        <v>424591000</v>
      </c>
      <c r="C8" s="3" t="inlineStr">
        <is>
          <t xml:space="preserve"> </t>
        </is>
      </c>
      <c r="D8" s="3" t="inlineStr">
        <is>
          <t xml:space="preserve"> </t>
        </is>
      </c>
      <c r="E8" s="4" t="n">
        <v>424591000</v>
      </c>
      <c r="F8" s="3" t="inlineStr">
        <is>
          <t xml:space="preserve"> </t>
        </is>
      </c>
      <c r="G8" s="6" t="n">
        <v>8000000</v>
      </c>
      <c r="H8" s="3" t="inlineStr">
        <is>
          <t xml:space="preserve"> </t>
        </is>
      </c>
      <c r="I8" s="4" t="n">
        <v>435157000</v>
      </c>
    </row>
    <row r="9">
      <c r="A9" s="3" t="inlineStr">
        <is>
          <t>Entergy Louisian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duction to regulatory liability due to return of unprotected excess accumulated deferred income taxes</t>
        </is>
      </c>
      <c r="B10" s="4" t="n">
        <v>0</v>
      </c>
      <c r="C10" s="3" t="inlineStr">
        <is>
          <t xml:space="preserve"> </t>
        </is>
      </c>
      <c r="D10" s="4" t="n">
        <v>9000000</v>
      </c>
      <c r="E10" s="4" t="n">
        <v>0</v>
      </c>
      <c r="F10" s="4" t="n">
        <v>18000000</v>
      </c>
      <c r="G10" s="3" t="inlineStr">
        <is>
          <t xml:space="preserve"> </t>
        </is>
      </c>
      <c r="H10" s="3" t="inlineStr">
        <is>
          <t xml:space="preserve"> </t>
        </is>
      </c>
      <c r="I10" s="3" t="inlineStr">
        <is>
          <t xml:space="preserve"> </t>
        </is>
      </c>
    </row>
    <row r="11">
      <c r="A11" s="3" t="inlineStr">
        <is>
          <t>Regulatory charge recorded as a result of reduction in income tax expense</t>
        </is>
      </c>
      <c r="B11" s="3" t="inlineStr">
        <is>
          <t xml:space="preserve"> </t>
        </is>
      </c>
      <c r="C11" s="6" t="n">
        <v>10300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gulatory charge recorded as a result of reduction in income tax expense, net of tax</t>
        </is>
      </c>
      <c r="B12" s="3" t="inlineStr">
        <is>
          <t xml:space="preserve"> </t>
        </is>
      </c>
      <c r="C12" s="4" t="n">
        <v>760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duction to income tax expense - net of provision for uncertain tax positions</t>
        </is>
      </c>
      <c r="B13" s="3" t="inlineStr">
        <is>
          <t xml:space="preserve"> </t>
        </is>
      </c>
      <c r="C13" s="4" t="n">
        <v>1330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Reduction to income tax expense - net, offset by other tax charges</t>
        </is>
      </c>
      <c r="B14" s="3" t="inlineStr">
        <is>
          <t xml:space="preserve"> </t>
        </is>
      </c>
      <c r="C14" s="6" t="n">
        <v>1290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gulatory Liability For Income Taxes Net</t>
        </is>
      </c>
      <c r="B15" s="4" t="n">
        <v>328105000</v>
      </c>
      <c r="C15" s="3" t="inlineStr">
        <is>
          <t xml:space="preserve"> </t>
        </is>
      </c>
      <c r="D15" s="3" t="inlineStr">
        <is>
          <t xml:space="preserve"> </t>
        </is>
      </c>
      <c r="E15" s="4" t="n">
        <v>328105000</v>
      </c>
      <c r="F15" s="3" t="inlineStr">
        <is>
          <t xml:space="preserve"> </t>
        </is>
      </c>
      <c r="G15" s="3" t="inlineStr">
        <is>
          <t xml:space="preserve"> </t>
        </is>
      </c>
      <c r="H15" s="3" t="inlineStr">
        <is>
          <t xml:space="preserve"> </t>
        </is>
      </c>
      <c r="I15" s="4" t="n">
        <v>337836000</v>
      </c>
    </row>
    <row r="16">
      <c r="A16" s="3" t="inlineStr">
        <is>
          <t>Entergy Mississippi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duction to regulatory liability due to return of unprotected excess accumulated deferred income taxes</t>
        </is>
      </c>
      <c r="B17" s="4" t="n">
        <v>0</v>
      </c>
      <c r="C17" s="3" t="inlineStr">
        <is>
          <t xml:space="preserve"> </t>
        </is>
      </c>
      <c r="D17" s="3" t="inlineStr">
        <is>
          <t xml:space="preserve"> </t>
        </is>
      </c>
      <c r="E17" s="4" t="n">
        <v>0</v>
      </c>
      <c r="F17" s="3" t="inlineStr">
        <is>
          <t xml:space="preserve"> </t>
        </is>
      </c>
      <c r="G17" s="3" t="inlineStr">
        <is>
          <t xml:space="preserve"> </t>
        </is>
      </c>
      <c r="H17" s="3" t="inlineStr">
        <is>
          <t xml:space="preserve"> </t>
        </is>
      </c>
      <c r="I17" s="3" t="inlineStr">
        <is>
          <t xml:space="preserve"> </t>
        </is>
      </c>
    </row>
    <row r="18">
      <c r="A18" s="3" t="inlineStr">
        <is>
          <t>Regulatory Liability For Income Taxes Net</t>
        </is>
      </c>
      <c r="B18" s="4" t="n">
        <v>196612000</v>
      </c>
      <c r="C18" s="3" t="inlineStr">
        <is>
          <t xml:space="preserve"> </t>
        </is>
      </c>
      <c r="D18" s="3" t="inlineStr">
        <is>
          <t xml:space="preserve"> </t>
        </is>
      </c>
      <c r="E18" s="4" t="n">
        <v>196612000</v>
      </c>
      <c r="F18" s="3" t="inlineStr">
        <is>
          <t xml:space="preserve"> </t>
        </is>
      </c>
      <c r="G18" s="3" t="inlineStr">
        <is>
          <t xml:space="preserve"> </t>
        </is>
      </c>
      <c r="H18" s="3" t="inlineStr">
        <is>
          <t xml:space="preserve"> </t>
        </is>
      </c>
      <c r="I18" s="4" t="n">
        <v>202058000</v>
      </c>
    </row>
    <row r="19">
      <c r="A19" s="3" t="inlineStr">
        <is>
          <t>Entergy New Orlean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duction to regulatory liability due to return of unprotected excess accumulated deferred income taxes</t>
        </is>
      </c>
      <c r="B20" s="4" t="n">
        <v>0</v>
      </c>
      <c r="C20" s="3" t="inlineStr">
        <is>
          <t xml:space="preserve"> </t>
        </is>
      </c>
      <c r="D20" s="3" t="inlineStr">
        <is>
          <t xml:space="preserve"> </t>
        </is>
      </c>
      <c r="E20" s="4" t="n">
        <v>0</v>
      </c>
      <c r="F20" s="4" t="n">
        <v>1000000</v>
      </c>
      <c r="G20" s="3" t="inlineStr">
        <is>
          <t xml:space="preserve"> </t>
        </is>
      </c>
      <c r="H20" s="3" t="inlineStr">
        <is>
          <t xml:space="preserve"> </t>
        </is>
      </c>
      <c r="I20" s="3" t="inlineStr">
        <is>
          <t xml:space="preserve"> </t>
        </is>
      </c>
    </row>
    <row r="21">
      <c r="A21" s="3" t="inlineStr">
        <is>
          <t>Regulatory Liability For Income Taxes Net</t>
        </is>
      </c>
      <c r="B21" s="4" t="n">
        <v>42162000</v>
      </c>
      <c r="C21" s="3" t="inlineStr">
        <is>
          <t xml:space="preserve"> </t>
        </is>
      </c>
      <c r="D21" s="3" t="inlineStr">
        <is>
          <t xml:space="preserve"> </t>
        </is>
      </c>
      <c r="E21" s="4" t="n">
        <v>42162000</v>
      </c>
      <c r="F21" s="3" t="inlineStr">
        <is>
          <t xml:space="preserve"> </t>
        </is>
      </c>
      <c r="G21" s="3" t="inlineStr">
        <is>
          <t xml:space="preserve"> </t>
        </is>
      </c>
      <c r="H21" s="3" t="inlineStr">
        <is>
          <t xml:space="preserve"> </t>
        </is>
      </c>
      <c r="I21" s="4" t="n">
        <v>39738000</v>
      </c>
    </row>
    <row r="22">
      <c r="A22" s="3" t="inlineStr">
        <is>
          <t>Entergy Texa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duction to regulatory liability due to return of unprotected excess accumulated deferred income taxes</t>
        </is>
      </c>
      <c r="B23" s="4" t="n">
        <v>0</v>
      </c>
      <c r="C23" s="3" t="inlineStr">
        <is>
          <t xml:space="preserve"> </t>
        </is>
      </c>
      <c r="D23" s="6" t="n">
        <v>7000000</v>
      </c>
      <c r="E23" s="4" t="n">
        <v>0</v>
      </c>
      <c r="F23" s="6" t="n">
        <v>14000000</v>
      </c>
      <c r="G23" s="3" t="inlineStr">
        <is>
          <t xml:space="preserve"> </t>
        </is>
      </c>
      <c r="H23" s="3" t="inlineStr">
        <is>
          <t xml:space="preserve"> </t>
        </is>
      </c>
      <c r="I23" s="3" t="inlineStr">
        <is>
          <t xml:space="preserve"> </t>
        </is>
      </c>
    </row>
    <row r="24">
      <c r="A24" s="3" t="inlineStr">
        <is>
          <t>Regulatory Liability For Income Taxes Net</t>
        </is>
      </c>
      <c r="B24" s="4" t="n">
        <v>124742000</v>
      </c>
      <c r="C24" s="3" t="inlineStr">
        <is>
          <t xml:space="preserve"> </t>
        </is>
      </c>
      <c r="D24" s="3" t="inlineStr">
        <is>
          <t xml:space="preserve"> </t>
        </is>
      </c>
      <c r="E24" s="4" t="n">
        <v>124742000</v>
      </c>
      <c r="F24" s="3" t="inlineStr">
        <is>
          <t xml:space="preserve"> </t>
        </is>
      </c>
      <c r="G24" s="3" t="inlineStr">
        <is>
          <t xml:space="preserve"> </t>
        </is>
      </c>
      <c r="H24" s="3" t="inlineStr">
        <is>
          <t xml:space="preserve"> </t>
        </is>
      </c>
      <c r="I24" s="4" t="n">
        <v>132647000</v>
      </c>
    </row>
    <row r="25">
      <c r="A25" s="3" t="inlineStr">
        <is>
          <t>System Energ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duction to regulatory liability due to return of unprotected excess accumulated deferred income taxes</t>
        </is>
      </c>
      <c r="B26" s="4" t="n">
        <v>0</v>
      </c>
      <c r="C26" s="3" t="inlineStr">
        <is>
          <t xml:space="preserve"> </t>
        </is>
      </c>
      <c r="D26" s="3" t="inlineStr">
        <is>
          <t xml:space="preserve"> </t>
        </is>
      </c>
      <c r="E26" s="4" t="n">
        <v>0</v>
      </c>
      <c r="F26" s="3" t="inlineStr">
        <is>
          <t xml:space="preserve"> </t>
        </is>
      </c>
      <c r="G26" s="3" t="inlineStr">
        <is>
          <t xml:space="preserve"> </t>
        </is>
      </c>
      <c r="H26" s="3" t="inlineStr">
        <is>
          <t xml:space="preserve"> </t>
        </is>
      </c>
      <c r="I26" s="3" t="inlineStr">
        <is>
          <t xml:space="preserve"> </t>
        </is>
      </c>
    </row>
    <row r="27">
      <c r="A27" s="3" t="inlineStr">
        <is>
          <t>Regulatory Liability For Income Taxes Net</t>
        </is>
      </c>
      <c r="B27" s="6" t="n">
        <v>109366000</v>
      </c>
      <c r="C27" s="3" t="inlineStr">
        <is>
          <t xml:space="preserve"> </t>
        </is>
      </c>
      <c r="D27" s="3" t="inlineStr">
        <is>
          <t xml:space="preserve"> </t>
        </is>
      </c>
      <c r="E27" s="6" t="n">
        <v>109366000</v>
      </c>
      <c r="F27" s="3" t="inlineStr">
        <is>
          <t xml:space="preserve"> </t>
        </is>
      </c>
      <c r="G27" s="3" t="inlineStr">
        <is>
          <t xml:space="preserve"> </t>
        </is>
      </c>
      <c r="H27" s="3" t="inlineStr">
        <is>
          <t xml:space="preserve"> </t>
        </is>
      </c>
      <c r="I27" s="6" t="n">
        <v>110840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Narrative) (Details) - USD ($) $ in Millions</t>
        </is>
      </c>
      <c r="B1" s="2" t="inlineStr">
        <is>
          <t>Jun. 30, 2023</t>
        </is>
      </c>
      <c r="C1" s="2" t="inlineStr">
        <is>
          <t>Dec. 31, 2022</t>
        </is>
      </c>
    </row>
    <row r="2">
      <c r="A2" s="3" t="inlineStr">
        <is>
          <t>Construction expenditures in accounts payable</t>
        </is>
      </c>
      <c r="B2" s="6" t="n">
        <v>499</v>
      </c>
      <c r="C2" s="6" t="n">
        <v>459</v>
      </c>
    </row>
    <row r="3">
      <c r="A3" s="3" t="inlineStr">
        <is>
          <t>Entergy Arkansas [Member]</t>
        </is>
      </c>
      <c r="B3" s="3" t="inlineStr">
        <is>
          <t xml:space="preserve"> </t>
        </is>
      </c>
      <c r="C3" s="3" t="inlineStr">
        <is>
          <t xml:space="preserve"> </t>
        </is>
      </c>
    </row>
    <row r="4">
      <c r="A4" s="3" t="inlineStr">
        <is>
          <t>Construction expenditures in accounts payable</t>
        </is>
      </c>
      <c r="B4" s="14" t="n">
        <v>113.2</v>
      </c>
      <c r="C4" s="14" t="n">
        <v>93.2</v>
      </c>
    </row>
    <row r="5">
      <c r="A5" s="3" t="inlineStr">
        <is>
          <t>Entergy Louisiana [Member]</t>
        </is>
      </c>
      <c r="B5" s="3" t="inlineStr">
        <is>
          <t xml:space="preserve"> </t>
        </is>
      </c>
      <c r="C5" s="3" t="inlineStr">
        <is>
          <t xml:space="preserve"> </t>
        </is>
      </c>
    </row>
    <row r="6">
      <c r="A6" s="3" t="inlineStr">
        <is>
          <t>Construction expenditures in accounts payable</t>
        </is>
      </c>
      <c r="B6" s="14" t="n">
        <v>136.1</v>
      </c>
      <c r="C6" s="14" t="n">
        <v>154.3</v>
      </c>
    </row>
    <row r="7">
      <c r="A7" s="3" t="inlineStr">
        <is>
          <t>Entergy Mississippi [Member]</t>
        </is>
      </c>
      <c r="B7" s="3" t="inlineStr">
        <is>
          <t xml:space="preserve"> </t>
        </is>
      </c>
      <c r="C7" s="3" t="inlineStr">
        <is>
          <t xml:space="preserve"> </t>
        </is>
      </c>
    </row>
    <row r="8">
      <c r="A8" s="3" t="inlineStr">
        <is>
          <t>Construction expenditures in accounts payable</t>
        </is>
      </c>
      <c r="B8" s="14" t="n">
        <v>66.8</v>
      </c>
      <c r="C8" s="14" t="n">
        <v>59.5</v>
      </c>
    </row>
    <row r="9">
      <c r="A9" s="3" t="inlineStr">
        <is>
          <t>Entergy New Orleans [Member]</t>
        </is>
      </c>
      <c r="B9" s="3" t="inlineStr">
        <is>
          <t xml:space="preserve"> </t>
        </is>
      </c>
      <c r="C9" s="3" t="inlineStr">
        <is>
          <t xml:space="preserve"> </t>
        </is>
      </c>
    </row>
    <row r="10">
      <c r="A10" s="3" t="inlineStr">
        <is>
          <t>Construction expenditures in accounts payable</t>
        </is>
      </c>
      <c r="B10" s="14" t="n">
        <v>8.5</v>
      </c>
      <c r="C10" s="14" t="n">
        <v>11.2</v>
      </c>
    </row>
    <row r="11">
      <c r="A11" s="3" t="inlineStr">
        <is>
          <t>Entergy Texas [Member]</t>
        </is>
      </c>
      <c r="B11" s="3" t="inlineStr">
        <is>
          <t xml:space="preserve"> </t>
        </is>
      </c>
      <c r="C11" s="3" t="inlineStr">
        <is>
          <t xml:space="preserve"> </t>
        </is>
      </c>
    </row>
    <row r="12">
      <c r="A12" s="3" t="inlineStr">
        <is>
          <t>Construction expenditures in accounts payable</t>
        </is>
      </c>
      <c r="B12" s="14" t="n">
        <v>104.6</v>
      </c>
      <c r="C12" s="14" t="n">
        <v>68.90000000000001</v>
      </c>
    </row>
    <row r="13">
      <c r="A13" s="3" t="inlineStr">
        <is>
          <t>System Energy [Member]</t>
        </is>
      </c>
      <c r="B13" s="3" t="inlineStr">
        <is>
          <t xml:space="preserve"> </t>
        </is>
      </c>
      <c r="C13" s="3" t="inlineStr">
        <is>
          <t xml:space="preserve"> </t>
        </is>
      </c>
    </row>
    <row r="14">
      <c r="A14" s="3" t="inlineStr">
        <is>
          <t>Construction expenditures in accounts payable</t>
        </is>
      </c>
      <c r="B14" s="15" t="n">
        <v>17.7</v>
      </c>
      <c r="C14" s="6"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Narrative) (Details) - USD ($) $ in Thousands</t>
        </is>
      </c>
      <c r="B1" s="2" t="inlineStr">
        <is>
          <t>6 Months Ended</t>
        </is>
      </c>
    </row>
    <row r="2">
      <c r="B2" s="2" t="inlineStr">
        <is>
          <t>Jun. 30, 2023</t>
        </is>
      </c>
      <c r="C2" s="2" t="inlineStr">
        <is>
          <t>Jun. 30, 2022</t>
        </is>
      </c>
      <c r="D2" s="2" t="inlineStr">
        <is>
          <t>Mar. 31, 2023</t>
        </is>
      </c>
      <c r="E2" s="2" t="inlineStr">
        <is>
          <t>Dec. 31, 2022</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row>
    <row r="4">
      <c r="A4" s="3" t="inlineStr">
        <is>
          <t>Assets</t>
        </is>
      </c>
      <c r="B4" s="6" t="n">
        <v>59717236</v>
      </c>
      <c r="C4" s="3" t="inlineStr">
        <is>
          <t xml:space="preserve"> </t>
        </is>
      </c>
      <c r="D4" s="3" t="inlineStr">
        <is>
          <t xml:space="preserve"> </t>
        </is>
      </c>
      <c r="E4" s="6" t="n">
        <v>58595191</v>
      </c>
    </row>
    <row r="5">
      <c r="A5" s="3" t="inlineStr">
        <is>
          <t>Entergy New Orleans [Member]</t>
        </is>
      </c>
      <c r="B5" s="3" t="inlineStr">
        <is>
          <t xml:space="preserve"> </t>
        </is>
      </c>
      <c r="C5" s="3" t="inlineStr">
        <is>
          <t xml:space="preserve"> </t>
        </is>
      </c>
      <c r="D5" s="3" t="inlineStr">
        <is>
          <t xml:space="preserve"> </t>
        </is>
      </c>
      <c r="E5" s="3" t="inlineStr">
        <is>
          <t xml:space="preserve"> </t>
        </is>
      </c>
    </row>
    <row r="6">
      <c r="A6" s="5" t="inlineStr">
        <is>
          <t>Variable Interest Entity [Line Items]</t>
        </is>
      </c>
      <c r="B6" s="3" t="inlineStr">
        <is>
          <t xml:space="preserve"> </t>
        </is>
      </c>
      <c r="C6" s="3" t="inlineStr">
        <is>
          <t xml:space="preserve"> </t>
        </is>
      </c>
      <c r="D6" s="3" t="inlineStr">
        <is>
          <t xml:space="preserve"> </t>
        </is>
      </c>
      <c r="E6" s="3" t="inlineStr">
        <is>
          <t xml:space="preserve"> </t>
        </is>
      </c>
    </row>
    <row r="7">
      <c r="A7" s="3" t="inlineStr">
        <is>
          <t>Assets</t>
        </is>
      </c>
      <c r="B7" s="4" t="n">
        <v>2263679</v>
      </c>
      <c r="C7" s="3" t="inlineStr">
        <is>
          <t xml:space="preserve"> </t>
        </is>
      </c>
      <c r="D7" s="3" t="inlineStr">
        <is>
          <t xml:space="preserve"> </t>
        </is>
      </c>
      <c r="E7" s="4" t="n">
        <v>2212401</v>
      </c>
    </row>
    <row r="8">
      <c r="A8" s="3" t="inlineStr">
        <is>
          <t>Entergy Louisiana [Member]</t>
        </is>
      </c>
      <c r="B8" s="3" t="inlineStr">
        <is>
          <t xml:space="preserve"> </t>
        </is>
      </c>
      <c r="C8" s="3" t="inlineStr">
        <is>
          <t xml:space="preserve"> </t>
        </is>
      </c>
      <c r="D8" s="3" t="inlineStr">
        <is>
          <t xml:space="preserve"> </t>
        </is>
      </c>
      <c r="E8" s="3" t="inlineStr">
        <is>
          <t xml:space="preserve"> </t>
        </is>
      </c>
    </row>
    <row r="9">
      <c r="A9" s="5" t="inlineStr">
        <is>
          <t>Variable Interest Entity [Line Items]</t>
        </is>
      </c>
      <c r="B9" s="3" t="inlineStr">
        <is>
          <t xml:space="preserve"> </t>
        </is>
      </c>
      <c r="C9" s="3" t="inlineStr">
        <is>
          <t xml:space="preserve"> </t>
        </is>
      </c>
      <c r="D9" s="3" t="inlineStr">
        <is>
          <t xml:space="preserve"> </t>
        </is>
      </c>
      <c r="E9" s="3" t="inlineStr">
        <is>
          <t xml:space="preserve"> </t>
        </is>
      </c>
    </row>
    <row r="10">
      <c r="A10" s="3" t="inlineStr">
        <is>
          <t>Assets</t>
        </is>
      </c>
      <c r="B10" s="4" t="n">
        <v>29980473</v>
      </c>
      <c r="C10" s="3" t="inlineStr">
        <is>
          <t xml:space="preserve"> </t>
        </is>
      </c>
      <c r="D10" s="3" t="inlineStr">
        <is>
          <t xml:space="preserve"> </t>
        </is>
      </c>
      <c r="E10" s="4" t="n">
        <v>28144555</v>
      </c>
    </row>
    <row r="11">
      <c r="A11" s="3" t="inlineStr">
        <is>
          <t>Members' Equity Attributable to Noncontrolling Interest</t>
        </is>
      </c>
      <c r="B11" s="6" t="n">
        <v>47215</v>
      </c>
      <c r="C11" s="3" t="inlineStr">
        <is>
          <t xml:space="preserve"> </t>
        </is>
      </c>
      <c r="D11" s="3" t="inlineStr">
        <is>
          <t xml:space="preserve"> </t>
        </is>
      </c>
      <c r="E11" s="4" t="n">
        <v>31735</v>
      </c>
    </row>
    <row r="12">
      <c r="A12" s="3" t="inlineStr">
        <is>
          <t>Entergy Louisiana [Member] | Restoration Law Trust II (storm trust II) [Member]</t>
        </is>
      </c>
      <c r="B12" s="3" t="inlineStr">
        <is>
          <t xml:space="preserve"> </t>
        </is>
      </c>
      <c r="C12" s="3" t="inlineStr">
        <is>
          <t xml:space="preserve"> </t>
        </is>
      </c>
      <c r="D12" s="3" t="inlineStr">
        <is>
          <t xml:space="preserve"> </t>
        </is>
      </c>
      <c r="E12" s="3" t="inlineStr">
        <is>
          <t xml:space="preserve"> </t>
        </is>
      </c>
    </row>
    <row r="13">
      <c r="A13" s="5" t="inlineStr">
        <is>
          <t>Variable Interest Entity [Line Items]</t>
        </is>
      </c>
      <c r="B13" s="3" t="inlineStr">
        <is>
          <t xml:space="preserve"> </t>
        </is>
      </c>
      <c r="C13" s="3" t="inlineStr">
        <is>
          <t xml:space="preserve"> </t>
        </is>
      </c>
      <c r="D13" s="3" t="inlineStr">
        <is>
          <t xml:space="preserve"> </t>
        </is>
      </c>
      <c r="E13" s="3" t="inlineStr">
        <is>
          <t xml:space="preserve"> </t>
        </is>
      </c>
    </row>
    <row r="14">
      <c r="A14" s="3" t="inlineStr">
        <is>
          <t>LURC's beneficial interest in the storm trust, percentage</t>
        </is>
      </c>
      <c r="B14" s="8" t="n">
        <v>0.01</v>
      </c>
      <c r="C14" s="3" t="inlineStr">
        <is>
          <t xml:space="preserve"> </t>
        </is>
      </c>
      <c r="D14" s="3" t="inlineStr">
        <is>
          <t xml:space="preserve"> </t>
        </is>
      </c>
      <c r="E14" s="3" t="inlineStr">
        <is>
          <t xml:space="preserve"> </t>
        </is>
      </c>
    </row>
    <row r="15">
      <c r="A15" s="3" t="inlineStr">
        <is>
          <t>Entergy Louisiana [Member] | Restoration Law Trust I</t>
        </is>
      </c>
      <c r="B15" s="3" t="inlineStr">
        <is>
          <t xml:space="preserve"> </t>
        </is>
      </c>
      <c r="C15" s="3" t="inlineStr">
        <is>
          <t xml:space="preserve"> </t>
        </is>
      </c>
      <c r="D15" s="3" t="inlineStr">
        <is>
          <t xml:space="preserve"> </t>
        </is>
      </c>
      <c r="E15" s="3" t="inlineStr">
        <is>
          <t xml:space="preserve"> </t>
        </is>
      </c>
    </row>
    <row r="16">
      <c r="A16" s="5" t="inlineStr">
        <is>
          <t>Variable Interest Entity [Line Items]</t>
        </is>
      </c>
      <c r="B16" s="3" t="inlineStr">
        <is>
          <t xml:space="preserve"> </t>
        </is>
      </c>
      <c r="C16" s="3" t="inlineStr">
        <is>
          <t xml:space="preserve"> </t>
        </is>
      </c>
      <c r="D16" s="3" t="inlineStr">
        <is>
          <t xml:space="preserve"> </t>
        </is>
      </c>
      <c r="E16" s="3" t="inlineStr">
        <is>
          <t xml:space="preserve"> </t>
        </is>
      </c>
    </row>
    <row r="17">
      <c r="A17" s="3" t="inlineStr">
        <is>
          <t>LURC's beneficial interest in the storm trust, percentage</t>
        </is>
      </c>
      <c r="B17" s="8" t="n">
        <v>0.01</v>
      </c>
      <c r="C17" s="3" t="inlineStr">
        <is>
          <t xml:space="preserve"> </t>
        </is>
      </c>
      <c r="D17" s="3" t="inlineStr">
        <is>
          <t xml:space="preserve"> </t>
        </is>
      </c>
      <c r="E17" s="3" t="inlineStr">
        <is>
          <t xml:space="preserve"> </t>
        </is>
      </c>
    </row>
    <row r="18">
      <c r="A18" s="3" t="inlineStr">
        <is>
          <t>Entergy Louisiana [Member] | Restoration Law Trust II</t>
        </is>
      </c>
      <c r="B18" s="3" t="inlineStr">
        <is>
          <t xml:space="preserve"> </t>
        </is>
      </c>
      <c r="C18" s="3" t="inlineStr">
        <is>
          <t xml:space="preserve"> </t>
        </is>
      </c>
      <c r="D18" s="3" t="inlineStr">
        <is>
          <t xml:space="preserve"> </t>
        </is>
      </c>
      <c r="E18" s="3" t="inlineStr">
        <is>
          <t xml:space="preserve"> </t>
        </is>
      </c>
    </row>
    <row r="19">
      <c r="A19" s="5" t="inlineStr">
        <is>
          <t>Variable Interest Entity [Line Items]</t>
        </is>
      </c>
      <c r="B19" s="3" t="inlineStr">
        <is>
          <t xml:space="preserve"> </t>
        </is>
      </c>
      <c r="C19" s="3" t="inlineStr">
        <is>
          <t xml:space="preserve"> </t>
        </is>
      </c>
      <c r="D19" s="3" t="inlineStr">
        <is>
          <t xml:space="preserve"> </t>
        </is>
      </c>
      <c r="E19" s="3" t="inlineStr">
        <is>
          <t xml:space="preserve"> </t>
        </is>
      </c>
    </row>
    <row r="20">
      <c r="A20" s="3" t="inlineStr">
        <is>
          <t>LURC's beneficial interest in the storm trust, percentage</t>
        </is>
      </c>
      <c r="B20" s="8" t="n">
        <v>0.01</v>
      </c>
      <c r="C20" s="3" t="inlineStr">
        <is>
          <t xml:space="preserve"> </t>
        </is>
      </c>
      <c r="D20" s="3" t="inlineStr">
        <is>
          <t xml:space="preserve"> </t>
        </is>
      </c>
      <c r="E20" s="3" t="inlineStr">
        <is>
          <t xml:space="preserve"> </t>
        </is>
      </c>
    </row>
    <row r="21">
      <c r="A21" s="3" t="inlineStr">
        <is>
          <t>Entergy Louisiana [Member] | Entergy Finance Company [Member] | Restoration Law Trust II (storm trust II) [Member]</t>
        </is>
      </c>
      <c r="B21" s="3" t="inlineStr">
        <is>
          <t xml:space="preserve"> </t>
        </is>
      </c>
      <c r="C21" s="3" t="inlineStr">
        <is>
          <t xml:space="preserve"> </t>
        </is>
      </c>
      <c r="D21" s="3" t="inlineStr">
        <is>
          <t xml:space="preserve"> </t>
        </is>
      </c>
      <c r="E21" s="3" t="inlineStr">
        <is>
          <t xml:space="preserve"> </t>
        </is>
      </c>
    </row>
    <row r="22">
      <c r="A22" s="5" t="inlineStr">
        <is>
          <t>Variable Interest Entity [Line Items]</t>
        </is>
      </c>
      <c r="B22" s="3" t="inlineStr">
        <is>
          <t xml:space="preserve"> </t>
        </is>
      </c>
      <c r="C22" s="3" t="inlineStr">
        <is>
          <t xml:space="preserve"> </t>
        </is>
      </c>
      <c r="D22" s="3" t="inlineStr">
        <is>
          <t xml:space="preserve"> </t>
        </is>
      </c>
      <c r="E22" s="3" t="inlineStr">
        <is>
          <t xml:space="preserve"> </t>
        </is>
      </c>
    </row>
    <row r="23">
      <c r="A23" s="3" t="inlineStr">
        <is>
          <t>Members' Equity Attributable to Noncontrolling Interest</t>
        </is>
      </c>
      <c r="B23" s="3" t="inlineStr">
        <is>
          <t xml:space="preserve"> </t>
        </is>
      </c>
      <c r="C23" s="3" t="inlineStr">
        <is>
          <t xml:space="preserve"> </t>
        </is>
      </c>
      <c r="D23" s="6" t="n">
        <v>14600</v>
      </c>
      <c r="E23" s="3" t="inlineStr">
        <is>
          <t xml:space="preserve"> </t>
        </is>
      </c>
    </row>
    <row r="24">
      <c r="A24" s="3" t="inlineStr">
        <is>
          <t>Entergy Louisiana [Member] | Entergy Finance Company [Member] | Restoration Law Trust I</t>
        </is>
      </c>
      <c r="B24" s="3" t="inlineStr">
        <is>
          <t xml:space="preserve"> </t>
        </is>
      </c>
      <c r="C24" s="3" t="inlineStr">
        <is>
          <t xml:space="preserve"> </t>
        </is>
      </c>
      <c r="D24" s="3" t="inlineStr">
        <is>
          <t xml:space="preserve"> </t>
        </is>
      </c>
      <c r="E24" s="3" t="inlineStr">
        <is>
          <t xml:space="preserve"> </t>
        </is>
      </c>
    </row>
    <row r="25">
      <c r="A25" s="5" t="inlineStr">
        <is>
          <t>Variable Interest Entity [Line Items]</t>
        </is>
      </c>
      <c r="B25" s="3" t="inlineStr">
        <is>
          <t xml:space="preserve"> </t>
        </is>
      </c>
      <c r="C25" s="3" t="inlineStr">
        <is>
          <t xml:space="preserve"> </t>
        </is>
      </c>
      <c r="D25" s="3" t="inlineStr">
        <is>
          <t xml:space="preserve"> </t>
        </is>
      </c>
      <c r="E25" s="3" t="inlineStr">
        <is>
          <t xml:space="preserve"> </t>
        </is>
      </c>
    </row>
    <row r="26">
      <c r="A26" s="3" t="inlineStr">
        <is>
          <t>Redeemable Noncontrolling Interest, Equity, Preferred, Fair Value</t>
        </is>
      </c>
      <c r="B26" s="6" t="n">
        <v>3100000</v>
      </c>
      <c r="C26" s="3" t="inlineStr">
        <is>
          <t xml:space="preserve"> </t>
        </is>
      </c>
      <c r="D26" s="3" t="inlineStr">
        <is>
          <t xml:space="preserve"> </t>
        </is>
      </c>
      <c r="E26" s="4" t="n">
        <v>3200000</v>
      </c>
    </row>
    <row r="27">
      <c r="A27" s="3" t="inlineStr">
        <is>
          <t>Members' Equity Attributable to Noncontrolling Interest</t>
        </is>
      </c>
      <c r="B27" s="4" t="n">
        <v>32400</v>
      </c>
      <c r="C27" s="3" t="inlineStr">
        <is>
          <t xml:space="preserve"> </t>
        </is>
      </c>
      <c r="D27" s="3" t="inlineStr">
        <is>
          <t xml:space="preserve"> </t>
        </is>
      </c>
      <c r="E27" s="4" t="n">
        <v>31700</v>
      </c>
    </row>
    <row r="28">
      <c r="A28" s="3" t="inlineStr">
        <is>
          <t>Entergy Louisiana [Member] | Entergy Finance Company [Member] | Restoration Law Trust II</t>
        </is>
      </c>
      <c r="B28" s="3" t="inlineStr">
        <is>
          <t xml:space="preserve"> </t>
        </is>
      </c>
      <c r="C28" s="3" t="inlineStr">
        <is>
          <t xml:space="preserve"> </t>
        </is>
      </c>
      <c r="D28" s="3" t="inlineStr">
        <is>
          <t xml:space="preserve"> </t>
        </is>
      </c>
      <c r="E28" s="3" t="inlineStr">
        <is>
          <t xml:space="preserve"> </t>
        </is>
      </c>
    </row>
    <row r="29">
      <c r="A29" s="5" t="inlineStr">
        <is>
          <t>Variable Interest Entity [Line Items]</t>
        </is>
      </c>
      <c r="B29" s="3" t="inlineStr">
        <is>
          <t xml:space="preserve"> </t>
        </is>
      </c>
      <c r="C29" s="3" t="inlineStr">
        <is>
          <t xml:space="preserve"> </t>
        </is>
      </c>
      <c r="D29" s="3" t="inlineStr">
        <is>
          <t xml:space="preserve"> </t>
        </is>
      </c>
      <c r="E29" s="3" t="inlineStr">
        <is>
          <t xml:space="preserve"> </t>
        </is>
      </c>
    </row>
    <row r="30">
      <c r="A30" s="3" t="inlineStr">
        <is>
          <t>Redeemable Noncontrolling Interest, Equity, Preferred, Fair Value</t>
        </is>
      </c>
      <c r="B30" s="4" t="n">
        <v>1500000</v>
      </c>
      <c r="C30" s="3" t="inlineStr">
        <is>
          <t xml:space="preserve"> </t>
        </is>
      </c>
      <c r="D30" s="3" t="inlineStr">
        <is>
          <t xml:space="preserve"> </t>
        </is>
      </c>
      <c r="E30" s="3" t="inlineStr">
        <is>
          <t xml:space="preserve"> </t>
        </is>
      </c>
    </row>
    <row r="31">
      <c r="A31" s="3" t="inlineStr">
        <is>
          <t>Members' Equity Attributable to Noncontrolling Interest</t>
        </is>
      </c>
      <c r="B31" s="4" t="n">
        <v>14900</v>
      </c>
      <c r="C31" s="3" t="inlineStr">
        <is>
          <t xml:space="preserve"> </t>
        </is>
      </c>
      <c r="D31" s="3" t="inlineStr">
        <is>
          <t xml:space="preserve"> </t>
        </is>
      </c>
      <c r="E31" s="3" t="inlineStr">
        <is>
          <t xml:space="preserve"> </t>
        </is>
      </c>
    </row>
    <row r="32">
      <c r="A32" s="3" t="inlineStr">
        <is>
          <t>System Energy [Member]</t>
        </is>
      </c>
      <c r="B32" s="3" t="inlineStr">
        <is>
          <t xml:space="preserve"> </t>
        </is>
      </c>
      <c r="C32" s="3" t="inlineStr">
        <is>
          <t xml:space="preserve"> </t>
        </is>
      </c>
      <c r="D32" s="3" t="inlineStr">
        <is>
          <t xml:space="preserve"> </t>
        </is>
      </c>
      <c r="E32" s="3" t="inlineStr">
        <is>
          <t xml:space="preserve"> </t>
        </is>
      </c>
    </row>
    <row r="33">
      <c r="A33" s="5" t="inlineStr">
        <is>
          <t>Variable Interest Entity [Line Items]</t>
        </is>
      </c>
      <c r="B33" s="3" t="inlineStr">
        <is>
          <t xml:space="preserve"> </t>
        </is>
      </c>
      <c r="C33" s="3" t="inlineStr">
        <is>
          <t xml:space="preserve"> </t>
        </is>
      </c>
      <c r="D33" s="3" t="inlineStr">
        <is>
          <t xml:space="preserve"> </t>
        </is>
      </c>
      <c r="E33" s="3" t="inlineStr">
        <is>
          <t xml:space="preserve"> </t>
        </is>
      </c>
    </row>
    <row r="34">
      <c r="A34" s="3" t="inlineStr">
        <is>
          <t>Assets</t>
        </is>
      </c>
      <c r="B34" s="6" t="n">
        <v>4262237</v>
      </c>
      <c r="C34" s="3" t="inlineStr">
        <is>
          <t xml:space="preserve"> </t>
        </is>
      </c>
      <c r="D34" s="3" t="inlineStr">
        <is>
          <t xml:space="preserve"> </t>
        </is>
      </c>
      <c r="E34" s="4" t="n">
        <v>4214146</v>
      </c>
    </row>
    <row r="35">
      <c r="A35" s="3" t="inlineStr">
        <is>
          <t>System Energy [Member] | Grand Gulf [Member]</t>
        </is>
      </c>
      <c r="B35" s="3" t="inlineStr">
        <is>
          <t xml:space="preserve"> </t>
        </is>
      </c>
      <c r="C35" s="3" t="inlineStr">
        <is>
          <t xml:space="preserve"> </t>
        </is>
      </c>
      <c r="D35" s="3" t="inlineStr">
        <is>
          <t xml:space="preserve"> </t>
        </is>
      </c>
      <c r="E35" s="3" t="inlineStr">
        <is>
          <t xml:space="preserve"> </t>
        </is>
      </c>
    </row>
    <row r="36">
      <c r="A36" s="5" t="inlineStr">
        <is>
          <t>Variable Interest Entity [Line Items]</t>
        </is>
      </c>
      <c r="B36" s="3" t="inlineStr">
        <is>
          <t xml:space="preserve"> </t>
        </is>
      </c>
      <c r="C36" s="3" t="inlineStr">
        <is>
          <t xml:space="preserve"> </t>
        </is>
      </c>
      <c r="D36" s="3" t="inlineStr">
        <is>
          <t xml:space="preserve"> </t>
        </is>
      </c>
      <c r="E36" s="3" t="inlineStr">
        <is>
          <t xml:space="preserve"> </t>
        </is>
      </c>
    </row>
    <row r="37">
      <c r="A37" s="3" t="inlineStr">
        <is>
          <t>Variable Interest Entity, Qualitative or Quantitative Information, Ownership Percentage</t>
        </is>
      </c>
      <c r="B37" s="9" t="n">
        <v>0.115</v>
      </c>
      <c r="C37" s="3" t="inlineStr">
        <is>
          <t xml:space="preserve"> </t>
        </is>
      </c>
      <c r="D37" s="3" t="inlineStr">
        <is>
          <t xml:space="preserve"> </t>
        </is>
      </c>
      <c r="E37" s="3" t="inlineStr">
        <is>
          <t xml:space="preserve"> </t>
        </is>
      </c>
    </row>
    <row r="38">
      <c r="A38" s="3" t="inlineStr">
        <is>
          <t>Payments on lease, including interest</t>
        </is>
      </c>
      <c r="B38" s="6" t="n">
        <v>8600</v>
      </c>
      <c r="C38" s="6" t="n">
        <v>8600</v>
      </c>
      <c r="D38" s="3" t="inlineStr">
        <is>
          <t xml:space="preserve"> </t>
        </is>
      </c>
      <c r="E38" s="3" t="inlineStr">
        <is>
          <t xml:space="preserve"> </t>
        </is>
      </c>
    </row>
    <row r="39">
      <c r="A39" s="3" t="inlineStr">
        <is>
          <t>Entergy Arkansas [Member]</t>
        </is>
      </c>
      <c r="B39" s="3" t="inlineStr">
        <is>
          <t xml:space="preserve"> </t>
        </is>
      </c>
      <c r="C39" s="3" t="inlineStr">
        <is>
          <t xml:space="preserve"> </t>
        </is>
      </c>
      <c r="D39" s="3" t="inlineStr">
        <is>
          <t xml:space="preserve"> </t>
        </is>
      </c>
      <c r="E39" s="3" t="inlineStr">
        <is>
          <t xml:space="preserve"> </t>
        </is>
      </c>
    </row>
    <row r="40">
      <c r="A40" s="5" t="inlineStr">
        <is>
          <t>Variable Interest Entity [Line Items]</t>
        </is>
      </c>
      <c r="B40" s="3" t="inlineStr">
        <is>
          <t xml:space="preserve"> </t>
        </is>
      </c>
      <c r="C40" s="3" t="inlineStr">
        <is>
          <t xml:space="preserve"> </t>
        </is>
      </c>
      <c r="D40" s="3" t="inlineStr">
        <is>
          <t xml:space="preserve"> </t>
        </is>
      </c>
      <c r="E40" s="3" t="inlineStr">
        <is>
          <t xml:space="preserve"> </t>
        </is>
      </c>
    </row>
    <row r="41">
      <c r="A41" s="3" t="inlineStr">
        <is>
          <t>Assets</t>
        </is>
      </c>
      <c r="B41" s="4" t="n">
        <v>13422699</v>
      </c>
      <c r="C41" s="3" t="inlineStr">
        <is>
          <t xml:space="preserve"> </t>
        </is>
      </c>
      <c r="D41" s="3" t="inlineStr">
        <is>
          <t xml:space="preserve"> </t>
        </is>
      </c>
      <c r="E41" s="4" t="n">
        <v>13006576</v>
      </c>
    </row>
    <row r="42">
      <c r="A42" s="3" t="inlineStr">
        <is>
          <t>Members' Equity Attributable to Noncontrolling Interest</t>
        </is>
      </c>
      <c r="B42" s="4" t="n">
        <v>24973</v>
      </c>
      <c r="C42" s="3" t="inlineStr">
        <is>
          <t xml:space="preserve"> </t>
        </is>
      </c>
      <c r="D42" s="3" t="inlineStr">
        <is>
          <t xml:space="preserve"> </t>
        </is>
      </c>
      <c r="E42" s="4" t="n">
        <v>27825</v>
      </c>
    </row>
    <row r="43">
      <c r="A43" s="3" t="inlineStr">
        <is>
          <t>Entergy Arkansas [Member] | AR Searcy Partnership, LLC</t>
        </is>
      </c>
      <c r="B43" s="3" t="inlineStr">
        <is>
          <t xml:space="preserve"> </t>
        </is>
      </c>
      <c r="C43" s="3" t="inlineStr">
        <is>
          <t xml:space="preserve"> </t>
        </is>
      </c>
      <c r="D43" s="3" t="inlineStr">
        <is>
          <t xml:space="preserve"> </t>
        </is>
      </c>
      <c r="E43" s="3" t="inlineStr">
        <is>
          <t xml:space="preserve"> </t>
        </is>
      </c>
    </row>
    <row r="44">
      <c r="A44" s="5" t="inlineStr">
        <is>
          <t>Variable Interest Entity [Line Items]</t>
        </is>
      </c>
      <c r="B44" s="3" t="inlineStr">
        <is>
          <t xml:space="preserve"> </t>
        </is>
      </c>
      <c r="C44" s="3" t="inlineStr">
        <is>
          <t xml:space="preserve"> </t>
        </is>
      </c>
      <c r="D44" s="3" t="inlineStr">
        <is>
          <t xml:space="preserve"> </t>
        </is>
      </c>
      <c r="E44" s="3" t="inlineStr">
        <is>
          <t xml:space="preserve"> </t>
        </is>
      </c>
    </row>
    <row r="45">
      <c r="A45" s="3" t="inlineStr">
        <is>
          <t>Assets</t>
        </is>
      </c>
      <c r="B45" s="4" t="n">
        <v>137600</v>
      </c>
      <c r="C45" s="3" t="inlineStr">
        <is>
          <t xml:space="preserve"> </t>
        </is>
      </c>
      <c r="D45" s="3" t="inlineStr">
        <is>
          <t xml:space="preserve"> </t>
        </is>
      </c>
      <c r="E45" s="4" t="n">
        <v>138300</v>
      </c>
    </row>
    <row r="46">
      <c r="A46" s="3" t="inlineStr">
        <is>
          <t>Ownership Interest in Partnership, Carrying Value</t>
        </is>
      </c>
      <c r="B46" s="4" t="n">
        <v>110800</v>
      </c>
      <c r="C46" s="3" t="inlineStr">
        <is>
          <t xml:space="preserve"> </t>
        </is>
      </c>
      <c r="D46" s="3" t="inlineStr">
        <is>
          <t xml:space="preserve"> </t>
        </is>
      </c>
      <c r="E46" s="4" t="n">
        <v>109000</v>
      </c>
    </row>
    <row r="47">
      <c r="A47" s="3" t="inlineStr">
        <is>
          <t>Entergy Mississippi [Member]</t>
        </is>
      </c>
      <c r="B47" s="3" t="inlineStr">
        <is>
          <t xml:space="preserve"> </t>
        </is>
      </c>
      <c r="C47" s="3" t="inlineStr">
        <is>
          <t xml:space="preserve"> </t>
        </is>
      </c>
      <c r="D47" s="3" t="inlineStr">
        <is>
          <t xml:space="preserve"> </t>
        </is>
      </c>
      <c r="E47" s="3" t="inlineStr">
        <is>
          <t xml:space="preserve"> </t>
        </is>
      </c>
    </row>
    <row r="48">
      <c r="A48" s="5" t="inlineStr">
        <is>
          <t>Variable Interest Entity [Line Items]</t>
        </is>
      </c>
      <c r="B48" s="3" t="inlineStr">
        <is>
          <t xml:space="preserve"> </t>
        </is>
      </c>
      <c r="C48" s="3" t="inlineStr">
        <is>
          <t xml:space="preserve"> </t>
        </is>
      </c>
      <c r="D48" s="3" t="inlineStr">
        <is>
          <t xml:space="preserve"> </t>
        </is>
      </c>
      <c r="E48" s="3" t="inlineStr">
        <is>
          <t xml:space="preserve"> </t>
        </is>
      </c>
    </row>
    <row r="49">
      <c r="A49" s="3" t="inlineStr">
        <is>
          <t>Assets</t>
        </is>
      </c>
      <c r="B49" s="4" t="n">
        <v>6159732</v>
      </c>
      <c r="C49" s="3" t="inlineStr">
        <is>
          <t xml:space="preserve"> </t>
        </is>
      </c>
      <c r="D49" s="3" t="inlineStr">
        <is>
          <t xml:space="preserve"> </t>
        </is>
      </c>
      <c r="E49" s="4" t="n">
        <v>6078764</v>
      </c>
    </row>
    <row r="50">
      <c r="A50" s="3" t="inlineStr">
        <is>
          <t>Entergy Mississippi [Member] | MS Sunflower Partnership, LLC</t>
        </is>
      </c>
      <c r="B50" s="3" t="inlineStr">
        <is>
          <t xml:space="preserve"> </t>
        </is>
      </c>
      <c r="C50" s="3" t="inlineStr">
        <is>
          <t xml:space="preserve"> </t>
        </is>
      </c>
      <c r="D50" s="3" t="inlineStr">
        <is>
          <t xml:space="preserve"> </t>
        </is>
      </c>
      <c r="E50" s="3" t="inlineStr">
        <is>
          <t xml:space="preserve"> </t>
        </is>
      </c>
    </row>
    <row r="51">
      <c r="A51" s="5" t="inlineStr">
        <is>
          <t>Variable Interest Entity [Line Items]</t>
        </is>
      </c>
      <c r="B51" s="3" t="inlineStr">
        <is>
          <t xml:space="preserve"> </t>
        </is>
      </c>
      <c r="C51" s="3" t="inlineStr">
        <is>
          <t xml:space="preserve"> </t>
        </is>
      </c>
      <c r="D51" s="3" t="inlineStr">
        <is>
          <t xml:space="preserve"> </t>
        </is>
      </c>
      <c r="E51" s="3" t="inlineStr">
        <is>
          <t xml:space="preserve"> </t>
        </is>
      </c>
    </row>
    <row r="52">
      <c r="A52" s="3" t="inlineStr">
        <is>
          <t>Assets</t>
        </is>
      </c>
      <c r="B52" s="4" t="n">
        <v>163500</v>
      </c>
      <c r="C52" s="3" t="inlineStr">
        <is>
          <t xml:space="preserve"> </t>
        </is>
      </c>
      <c r="D52" s="3" t="inlineStr">
        <is>
          <t xml:space="preserve"> </t>
        </is>
      </c>
      <c r="E52" s="4" t="n">
        <v>154500</v>
      </c>
    </row>
    <row r="53">
      <c r="A53" s="3" t="inlineStr">
        <is>
          <t>Ownership Interest in Partnership, Carrying Value</t>
        </is>
      </c>
      <c r="B53" s="6" t="n">
        <v>126400</v>
      </c>
      <c r="C53" s="3" t="inlineStr">
        <is>
          <t xml:space="preserve"> </t>
        </is>
      </c>
      <c r="D53" s="3" t="inlineStr">
        <is>
          <t xml:space="preserve"> </t>
        </is>
      </c>
      <c r="E53" s="6" t="n">
        <v>117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from Contract with Customer, Excluding Assessed Tax</t>
        </is>
      </c>
      <c r="B4" s="6" t="n">
        <v>2846026</v>
      </c>
      <c r="C4" s="6" t="n">
        <v>3395196</v>
      </c>
      <c r="D4" s="6" t="n">
        <v>5827085</v>
      </c>
      <c r="E4" s="6" t="n">
        <v>6273122</v>
      </c>
    </row>
    <row r="5">
      <c r="A5" s="3" t="inlineStr">
        <is>
          <t>Entergy Arkansa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 from Contract with Customer, Excluding Assessed Tax</t>
        </is>
      </c>
      <c r="B7" s="4" t="n">
        <v>616347</v>
      </c>
      <c r="C7" s="4" t="n">
        <v>696939</v>
      </c>
      <c r="D7" s="4" t="n">
        <v>1199096</v>
      </c>
      <c r="E7" s="4" t="n">
        <v>1255895</v>
      </c>
    </row>
    <row r="8">
      <c r="A8" s="3" t="inlineStr">
        <is>
          <t>Entergy Louisiana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 from Contract with Customer, Excluding Assessed Tax</t>
        </is>
      </c>
      <c r="B10" s="4" t="n">
        <v>1205612</v>
      </c>
      <c r="C10" s="4" t="n">
        <v>1515785</v>
      </c>
      <c r="D10" s="4" t="n">
        <v>2550820</v>
      </c>
      <c r="E10" s="4" t="n">
        <v>2781757</v>
      </c>
    </row>
    <row r="11">
      <c r="A11" s="3" t="inlineStr">
        <is>
          <t>Entergy Mississippi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 from Contract with Customer, Excluding Assessed Tax</t>
        </is>
      </c>
      <c r="B13" s="4" t="n">
        <v>445130</v>
      </c>
      <c r="C13" s="4" t="n">
        <v>405459</v>
      </c>
      <c r="D13" s="4" t="n">
        <v>857558</v>
      </c>
      <c r="E13" s="4" t="n">
        <v>754488</v>
      </c>
    </row>
    <row r="14">
      <c r="A14" s="3" t="inlineStr">
        <is>
          <t>Entergy New Orlean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 from Contract with Customer, Excluding Assessed Tax</t>
        </is>
      </c>
      <c r="B16" s="4" t="n">
        <v>188016</v>
      </c>
      <c r="C16" s="4" t="n">
        <v>254249</v>
      </c>
      <c r="D16" s="4" t="n">
        <v>396836</v>
      </c>
      <c r="E16" s="4" t="n">
        <v>452521</v>
      </c>
    </row>
    <row r="17">
      <c r="A17" s="3" t="inlineStr">
        <is>
          <t>Entergy Texa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 from Contract with Customer, Excluding Assessed Tax</t>
        </is>
      </c>
      <c r="B19" s="4" t="n">
        <v>464430</v>
      </c>
      <c r="C19" s="4" t="n">
        <v>564591</v>
      </c>
      <c r="D19" s="4" t="n">
        <v>971936</v>
      </c>
      <c r="E19" s="4" t="n">
        <v>1037073</v>
      </c>
    </row>
    <row r="20">
      <c r="A20" s="3" t="inlineStr">
        <is>
          <t>Electricity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 from Contract with Customer, Excluding Assessed Tax</t>
        </is>
      </c>
      <c r="B22" s="4" t="n">
        <v>2785244</v>
      </c>
      <c r="C22" s="4" t="n">
        <v>3258255</v>
      </c>
      <c r="D22" s="4" t="n">
        <v>5668654</v>
      </c>
      <c r="E22" s="4" t="n">
        <v>5914031</v>
      </c>
    </row>
    <row r="23">
      <c r="A23" s="3" t="inlineStr">
        <is>
          <t>Electricity [Member] | Entergy Arkansa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 from Contract with Customer, Excluding Assessed Tax</t>
        </is>
      </c>
      <c r="B25" s="4" t="n">
        <v>616347</v>
      </c>
      <c r="C25" s="4" t="n">
        <v>696939</v>
      </c>
      <c r="D25" s="4" t="n">
        <v>1199096</v>
      </c>
      <c r="E25" s="4" t="n">
        <v>1255895</v>
      </c>
    </row>
    <row r="26">
      <c r="A26" s="3" t="inlineStr">
        <is>
          <t>Electricity [Member] | Entergy Louisiana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 from Contract with Customer, Excluding Assessed Tax</t>
        </is>
      </c>
      <c r="B28" s="4" t="n">
        <v>1191909</v>
      </c>
      <c r="C28" s="4" t="n">
        <v>1497942</v>
      </c>
      <c r="D28" s="4" t="n">
        <v>2511661</v>
      </c>
      <c r="E28" s="4" t="n">
        <v>2735179</v>
      </c>
    </row>
    <row r="29">
      <c r="A29" s="3" t="inlineStr">
        <is>
          <t>Electricity [Member] | Entergy Mississippi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 from Contract with Customer, Excluding Assessed Tax</t>
        </is>
      </c>
      <c r="B31" s="4" t="n">
        <v>445130</v>
      </c>
      <c r="C31" s="4" t="n">
        <v>405459</v>
      </c>
      <c r="D31" s="4" t="n">
        <v>857558</v>
      </c>
      <c r="E31" s="4" t="n">
        <v>754488</v>
      </c>
    </row>
    <row r="32">
      <c r="A32" s="3" t="inlineStr">
        <is>
          <t>Electricity [Member] | Entergy New Orlean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 from Contract with Customer, Excluding Assessed Tax</t>
        </is>
      </c>
      <c r="B34" s="4" t="n">
        <v>168216</v>
      </c>
      <c r="C34" s="4" t="n">
        <v>224084</v>
      </c>
      <c r="D34" s="4" t="n">
        <v>337911</v>
      </c>
      <c r="E34" s="4" t="n">
        <v>378730</v>
      </c>
    </row>
    <row r="35">
      <c r="A35" s="3" t="inlineStr">
        <is>
          <t>Electricity [Member] | Entergy Texa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Revenue from Contract with Customer, Excluding Assessed Tax</t>
        </is>
      </c>
      <c r="B37" s="4" t="n">
        <v>464430</v>
      </c>
      <c r="C37" s="4" t="n">
        <v>564591</v>
      </c>
      <c r="D37" s="4" t="n">
        <v>971936</v>
      </c>
      <c r="E37" s="4" t="n">
        <v>1037073</v>
      </c>
    </row>
    <row r="38">
      <c r="A38" s="3" t="inlineStr">
        <is>
          <t>Natural Gas, US Regulated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Revenue from Contract with Customer, Excluding Assessed Tax</t>
        </is>
      </c>
      <c r="B40" s="4" t="n">
        <v>33503</v>
      </c>
      <c r="C40" s="4" t="n">
        <v>48008</v>
      </c>
      <c r="D40" s="4" t="n">
        <v>98084</v>
      </c>
      <c r="E40" s="4" t="n">
        <v>120369</v>
      </c>
    </row>
    <row r="41">
      <c r="A41" s="3" t="inlineStr">
        <is>
          <t>Natural Gas, US Regulated [Member] | Entergy Arkansas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Revenue from Contract with Customer, Excluding Assessed Tax</t>
        </is>
      </c>
      <c r="B43" s="4" t="n">
        <v>0</v>
      </c>
      <c r="C43" s="4" t="n">
        <v>0</v>
      </c>
      <c r="D43" s="4" t="n">
        <v>0</v>
      </c>
      <c r="E43" s="4" t="n">
        <v>0</v>
      </c>
    </row>
    <row r="44">
      <c r="A44" s="3" t="inlineStr">
        <is>
          <t>Natural Gas, US Regulated [Member] | Entergy Louisiana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Revenue from Contract with Customer, Excluding Assessed Tax</t>
        </is>
      </c>
      <c r="B46" s="4" t="n">
        <v>13703</v>
      </c>
      <c r="C46" s="4" t="n">
        <v>17843</v>
      </c>
      <c r="D46" s="4" t="n">
        <v>39159</v>
      </c>
      <c r="E46" s="4" t="n">
        <v>46578</v>
      </c>
    </row>
    <row r="47">
      <c r="A47" s="3" t="inlineStr">
        <is>
          <t>Natural Gas, US Regulated [Member] | Entergy Mississippi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Revenue from Contract with Customer, Excluding Assessed Tax</t>
        </is>
      </c>
      <c r="B49" s="4" t="n">
        <v>0</v>
      </c>
      <c r="C49" s="4" t="n">
        <v>0</v>
      </c>
      <c r="D49" s="4" t="n">
        <v>0</v>
      </c>
      <c r="E49" s="4" t="n">
        <v>0</v>
      </c>
    </row>
    <row r="50">
      <c r="A50" s="3" t="inlineStr">
        <is>
          <t>Natural Gas, US Regulated [Member] | Entergy New Orleans [Member]</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Revenue from Contract with Customer, Excluding Assessed Tax</t>
        </is>
      </c>
      <c r="B52" s="4" t="n">
        <v>19800</v>
      </c>
      <c r="C52" s="4" t="n">
        <v>30165</v>
      </c>
      <c r="D52" s="4" t="n">
        <v>58925</v>
      </c>
      <c r="E52" s="4" t="n">
        <v>73791</v>
      </c>
    </row>
    <row r="53">
      <c r="A53" s="3" t="inlineStr">
        <is>
          <t>Natural Gas, US Regulated [Member] | Entergy Texas [Member]</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Revenue from Contract with Customer, Excluding Assessed Tax</t>
        </is>
      </c>
      <c r="B55" s="4" t="n">
        <v>0</v>
      </c>
      <c r="C55" s="4" t="n">
        <v>0</v>
      </c>
      <c r="D55" s="4" t="n">
        <v>0</v>
      </c>
      <c r="E55" s="4" t="n">
        <v>0</v>
      </c>
    </row>
    <row r="56">
      <c r="A56" s="3" t="inlineStr">
        <is>
          <t>Competitive Businesses [Member]</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Revenue from Contract with Customer, Excluding Assessed Tax</t>
        </is>
      </c>
      <c r="B58" s="4" t="n">
        <v>27279</v>
      </c>
      <c r="C58" s="4" t="n">
        <v>88933</v>
      </c>
      <c r="D58" s="4" t="n">
        <v>60347</v>
      </c>
      <c r="E58" s="4" t="n">
        <v>238722</v>
      </c>
    </row>
    <row r="59">
      <c r="A59" s="3" t="inlineStr">
        <is>
          <t>Residential [Member] | Electricity [Member]</t>
        </is>
      </c>
      <c r="B59" s="3" t="inlineStr">
        <is>
          <t xml:space="preserve"> </t>
        </is>
      </c>
      <c r="C59" s="3" t="inlineStr">
        <is>
          <t xml:space="preserve"> </t>
        </is>
      </c>
      <c r="D59" s="3" t="inlineStr">
        <is>
          <t xml:space="preserve"> </t>
        </is>
      </c>
      <c r="E59" s="3" t="inlineStr">
        <is>
          <t xml:space="preserve"> </t>
        </is>
      </c>
    </row>
    <row r="60">
      <c r="A60" s="5"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Revenue from Contract with Customer, Excluding Assessed Tax</t>
        </is>
      </c>
      <c r="B61" s="4" t="n">
        <v>951424</v>
      </c>
      <c r="C61" s="4" t="n">
        <v>1035063</v>
      </c>
      <c r="D61" s="4" t="n">
        <v>1992883</v>
      </c>
      <c r="E61" s="4" t="n">
        <v>2021085</v>
      </c>
    </row>
    <row r="62">
      <c r="A62" s="3" t="inlineStr">
        <is>
          <t>Residential [Member] | Electricity [Member] | Entergy Arkansas [Member]</t>
        </is>
      </c>
      <c r="B62" s="3" t="inlineStr">
        <is>
          <t xml:space="preserve"> </t>
        </is>
      </c>
      <c r="C62" s="3" t="inlineStr">
        <is>
          <t xml:space="preserve"> </t>
        </is>
      </c>
      <c r="D62" s="3" t="inlineStr">
        <is>
          <t xml:space="preserve"> </t>
        </is>
      </c>
      <c r="E62" s="3" t="inlineStr">
        <is>
          <t xml:space="preserve"> </t>
        </is>
      </c>
    </row>
    <row r="63">
      <c r="A63" s="5"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Revenue from Contract with Customer, Excluding Assessed Tax</t>
        </is>
      </c>
      <c r="B64" s="4" t="n">
        <v>204808</v>
      </c>
      <c r="C64" s="4" t="n">
        <v>199209</v>
      </c>
      <c r="D64" s="4" t="n">
        <v>444307</v>
      </c>
      <c r="E64" s="4" t="n">
        <v>426995</v>
      </c>
    </row>
    <row r="65">
      <c r="A65" s="3" t="inlineStr">
        <is>
          <t>Residential [Member] | Electricity [Member] | Entergy Louisiana [Member]</t>
        </is>
      </c>
      <c r="B65" s="3" t="inlineStr">
        <is>
          <t xml:space="preserve"> </t>
        </is>
      </c>
      <c r="C65" s="3" t="inlineStr">
        <is>
          <t xml:space="preserve"> </t>
        </is>
      </c>
      <c r="D65" s="3" t="inlineStr">
        <is>
          <t xml:space="preserve"> </t>
        </is>
      </c>
      <c r="E65" s="3" t="inlineStr">
        <is>
          <t xml:space="preserve"> </t>
        </is>
      </c>
    </row>
    <row r="66">
      <c r="A66" s="5"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Revenue from Contract with Customer, Excluding Assessed Tax</t>
        </is>
      </c>
      <c r="B67" s="4" t="n">
        <v>334246</v>
      </c>
      <c r="C67" s="4" t="n">
        <v>400915</v>
      </c>
      <c r="D67" s="4" t="n">
        <v>694892</v>
      </c>
      <c r="E67" s="4" t="n">
        <v>754483</v>
      </c>
    </row>
    <row r="68">
      <c r="A68" s="3" t="inlineStr">
        <is>
          <t>Residential [Member] | Electricity [Member] | Entergy Mississippi [Member]</t>
        </is>
      </c>
      <c r="B68" s="3" t="inlineStr">
        <is>
          <t xml:space="preserve"> </t>
        </is>
      </c>
      <c r="C68" s="3" t="inlineStr">
        <is>
          <t xml:space="preserve"> </t>
        </is>
      </c>
      <c r="D68" s="3" t="inlineStr">
        <is>
          <t xml:space="preserve"> </t>
        </is>
      </c>
      <c r="E68" s="3" t="inlineStr">
        <is>
          <t xml:space="preserve"> </t>
        </is>
      </c>
    </row>
    <row r="69">
      <c r="A69" s="5"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Revenue from Contract with Customer, Excluding Assessed Tax</t>
        </is>
      </c>
      <c r="B70" s="4" t="n">
        <v>163001</v>
      </c>
      <c r="C70" s="4" t="n">
        <v>143705</v>
      </c>
      <c r="D70" s="4" t="n">
        <v>332390</v>
      </c>
      <c r="E70" s="4" t="n">
        <v>296643</v>
      </c>
    </row>
    <row r="71">
      <c r="A71" s="3" t="inlineStr">
        <is>
          <t>Residential [Member] | Electricity [Member] | Entergy New Orleans [Member]</t>
        </is>
      </c>
      <c r="B71" s="3" t="inlineStr">
        <is>
          <t xml:space="preserve"> </t>
        </is>
      </c>
      <c r="C71" s="3" t="inlineStr">
        <is>
          <t xml:space="preserve"> </t>
        </is>
      </c>
      <c r="D71" s="3" t="inlineStr">
        <is>
          <t xml:space="preserve"> </t>
        </is>
      </c>
      <c r="E71" s="3" t="inlineStr">
        <is>
          <t xml:space="preserve"> </t>
        </is>
      </c>
    </row>
    <row r="72">
      <c r="A72" s="5"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Revenue from Contract with Customer, Excluding Assessed Tax</t>
        </is>
      </c>
      <c r="B73" s="4" t="n">
        <v>68535</v>
      </c>
      <c r="C73" s="4" t="n">
        <v>80484</v>
      </c>
      <c r="D73" s="4" t="n">
        <v>132101</v>
      </c>
      <c r="E73" s="4" t="n">
        <v>139141</v>
      </c>
    </row>
    <row r="74">
      <c r="A74" s="3" t="inlineStr">
        <is>
          <t>Residential [Member] | Electricity [Member] | Entergy Texas [Member]</t>
        </is>
      </c>
      <c r="B74" s="3" t="inlineStr">
        <is>
          <t xml:space="preserve"> </t>
        </is>
      </c>
      <c r="C74" s="3" t="inlineStr">
        <is>
          <t xml:space="preserve"> </t>
        </is>
      </c>
      <c r="D74" s="3" t="inlineStr">
        <is>
          <t xml:space="preserve"> </t>
        </is>
      </c>
      <c r="E74" s="3" t="inlineStr">
        <is>
          <t xml:space="preserve"> </t>
        </is>
      </c>
    </row>
    <row r="75">
      <c r="A75" s="5"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Revenue from Contract with Customer, Excluding Assessed Tax</t>
        </is>
      </c>
      <c r="B76" s="4" t="n">
        <v>180834</v>
      </c>
      <c r="C76" s="4" t="n">
        <v>210750</v>
      </c>
      <c r="D76" s="4" t="n">
        <v>389193</v>
      </c>
      <c r="E76" s="4" t="n">
        <v>403823</v>
      </c>
    </row>
    <row r="77">
      <c r="A77" s="3" t="inlineStr">
        <is>
          <t>Commercial [Member] | Electricity [Member]</t>
        </is>
      </c>
      <c r="B77" s="3" t="inlineStr">
        <is>
          <t xml:space="preserve"> </t>
        </is>
      </c>
      <c r="C77" s="3" t="inlineStr">
        <is>
          <t xml:space="preserve"> </t>
        </is>
      </c>
      <c r="D77" s="3" t="inlineStr">
        <is>
          <t xml:space="preserve"> </t>
        </is>
      </c>
      <c r="E77" s="3" t="inlineStr">
        <is>
          <t xml:space="preserve"> </t>
        </is>
      </c>
    </row>
    <row r="78">
      <c r="A78" s="5" t="inlineStr">
        <is>
          <t>Disaggregation of Revenue [Line Items]</t>
        </is>
      </c>
      <c r="B78" s="3" t="inlineStr">
        <is>
          <t xml:space="preserve"> </t>
        </is>
      </c>
      <c r="C78" s="3" t="inlineStr">
        <is>
          <t xml:space="preserve"> </t>
        </is>
      </c>
      <c r="D78" s="3" t="inlineStr">
        <is>
          <t xml:space="preserve"> </t>
        </is>
      </c>
      <c r="E78" s="3" t="inlineStr">
        <is>
          <t xml:space="preserve"> </t>
        </is>
      </c>
    </row>
    <row r="79">
      <c r="A79" s="3" t="inlineStr">
        <is>
          <t>Revenue from Contract with Customer, Excluding Assessed Tax</t>
        </is>
      </c>
      <c r="B79" s="4" t="n">
        <v>692788</v>
      </c>
      <c r="C79" s="4" t="n">
        <v>715665</v>
      </c>
      <c r="D79" s="4" t="n">
        <v>1407089</v>
      </c>
      <c r="E79" s="4" t="n">
        <v>1350290</v>
      </c>
    </row>
    <row r="80">
      <c r="A80" s="3" t="inlineStr">
        <is>
          <t>Commercial [Member] | Electricity [Member] | Entergy Arkansas [Member]</t>
        </is>
      </c>
      <c r="B80" s="3" t="inlineStr">
        <is>
          <t xml:space="preserve"> </t>
        </is>
      </c>
      <c r="C80" s="3" t="inlineStr">
        <is>
          <t xml:space="preserve"> </t>
        </is>
      </c>
      <c r="D80" s="3" t="inlineStr">
        <is>
          <t xml:space="preserve"> </t>
        </is>
      </c>
      <c r="E80" s="3" t="inlineStr">
        <is>
          <t xml:space="preserve"> </t>
        </is>
      </c>
    </row>
    <row r="81">
      <c r="A81" s="5" t="inlineStr">
        <is>
          <t>Disaggregation of Revenue [Line Items]</t>
        </is>
      </c>
      <c r="B81" s="3" t="inlineStr">
        <is>
          <t xml:space="preserve"> </t>
        </is>
      </c>
      <c r="C81" s="3" t="inlineStr">
        <is>
          <t xml:space="preserve"> </t>
        </is>
      </c>
      <c r="D81" s="3" t="inlineStr">
        <is>
          <t xml:space="preserve"> </t>
        </is>
      </c>
      <c r="E81" s="3" t="inlineStr">
        <is>
          <t xml:space="preserve"> </t>
        </is>
      </c>
    </row>
    <row r="82">
      <c r="A82" s="3" t="inlineStr">
        <is>
          <t>Revenue from Contract with Customer, Excluding Assessed Tax</t>
        </is>
      </c>
      <c r="B82" s="4" t="n">
        <v>136591</v>
      </c>
      <c r="C82" s="4" t="n">
        <v>127230</v>
      </c>
      <c r="D82" s="4" t="n">
        <v>261927</v>
      </c>
      <c r="E82" s="4" t="n">
        <v>240469</v>
      </c>
    </row>
    <row r="83">
      <c r="A83" s="3" t="inlineStr">
        <is>
          <t>Commercial [Member] | Electricity [Member] | Entergy Louisiana [Member]</t>
        </is>
      </c>
      <c r="B83" s="3" t="inlineStr">
        <is>
          <t xml:space="preserve"> </t>
        </is>
      </c>
      <c r="C83" s="3" t="inlineStr">
        <is>
          <t xml:space="preserve"> </t>
        </is>
      </c>
      <c r="D83" s="3" t="inlineStr">
        <is>
          <t xml:space="preserve"> </t>
        </is>
      </c>
      <c r="E83" s="3" t="inlineStr">
        <is>
          <t xml:space="preserve"> </t>
        </is>
      </c>
    </row>
    <row r="84">
      <c r="A84" s="5" t="inlineStr">
        <is>
          <t>Disaggregation of Revenue [Line Items]</t>
        </is>
      </c>
      <c r="B84" s="3" t="inlineStr">
        <is>
          <t xml:space="preserve"> </t>
        </is>
      </c>
      <c r="C84" s="3" t="inlineStr">
        <is>
          <t xml:space="preserve"> </t>
        </is>
      </c>
      <c r="D84" s="3" t="inlineStr">
        <is>
          <t xml:space="preserve"> </t>
        </is>
      </c>
      <c r="E84" s="3" t="inlineStr">
        <is>
          <t xml:space="preserve"> </t>
        </is>
      </c>
    </row>
    <row r="85">
      <c r="A85" s="3" t="inlineStr">
        <is>
          <t>Revenue from Contract with Customer, Excluding Assessed Tax</t>
        </is>
      </c>
      <c r="B85" s="4" t="n">
        <v>253365</v>
      </c>
      <c r="C85" s="4" t="n">
        <v>290063</v>
      </c>
      <c r="D85" s="4" t="n">
        <v>531543</v>
      </c>
      <c r="E85" s="4" t="n">
        <v>547653</v>
      </c>
    </row>
    <row r="86">
      <c r="A86" s="3" t="inlineStr">
        <is>
          <t>Commercial [Member] | Electricity [Member] | Entergy Mississippi [Member]</t>
        </is>
      </c>
      <c r="B86" s="3" t="inlineStr">
        <is>
          <t xml:space="preserve"> </t>
        </is>
      </c>
      <c r="C86" s="3" t="inlineStr">
        <is>
          <t xml:space="preserve"> </t>
        </is>
      </c>
      <c r="D86" s="3" t="inlineStr">
        <is>
          <t xml:space="preserve"> </t>
        </is>
      </c>
      <c r="E86" s="3" t="inlineStr">
        <is>
          <t xml:space="preserve"> </t>
        </is>
      </c>
    </row>
    <row r="87">
      <c r="A87" s="5" t="inlineStr">
        <is>
          <t>Disaggregation of Revenue [Line Items]</t>
        </is>
      </c>
      <c r="B87" s="3" t="inlineStr">
        <is>
          <t xml:space="preserve"> </t>
        </is>
      </c>
      <c r="C87" s="3" t="inlineStr">
        <is>
          <t xml:space="preserve"> </t>
        </is>
      </c>
      <c r="D87" s="3" t="inlineStr">
        <is>
          <t xml:space="preserve"> </t>
        </is>
      </c>
      <c r="E87" s="3" t="inlineStr">
        <is>
          <t xml:space="preserve"> </t>
        </is>
      </c>
    </row>
    <row r="88">
      <c r="A88" s="3" t="inlineStr">
        <is>
          <t>Revenue from Contract with Customer, Excluding Assessed Tax</t>
        </is>
      </c>
      <c r="B88" s="4" t="n">
        <v>142997</v>
      </c>
      <c r="C88" s="4" t="n">
        <v>118278</v>
      </c>
      <c r="D88" s="4" t="n">
        <v>276673</v>
      </c>
      <c r="E88" s="4" t="n">
        <v>228939</v>
      </c>
    </row>
    <row r="89">
      <c r="A89" s="3" t="inlineStr">
        <is>
          <t>Commercial [Member] | Electricity [Member] | Entergy New Orleans [Member]</t>
        </is>
      </c>
      <c r="B89" s="3" t="inlineStr">
        <is>
          <t xml:space="preserve"> </t>
        </is>
      </c>
      <c r="C89" s="3" t="inlineStr">
        <is>
          <t xml:space="preserve"> </t>
        </is>
      </c>
      <c r="D89" s="3" t="inlineStr">
        <is>
          <t xml:space="preserve"> </t>
        </is>
      </c>
      <c r="E89" s="3" t="inlineStr">
        <is>
          <t xml:space="preserve"> </t>
        </is>
      </c>
    </row>
    <row r="90">
      <c r="A90" s="5" t="inlineStr">
        <is>
          <t>Disaggregation of Revenue [Line Items]</t>
        </is>
      </c>
      <c r="B90" s="3" t="inlineStr">
        <is>
          <t xml:space="preserve"> </t>
        </is>
      </c>
      <c r="C90" s="3" t="inlineStr">
        <is>
          <t xml:space="preserve"> </t>
        </is>
      </c>
      <c r="D90" s="3" t="inlineStr">
        <is>
          <t xml:space="preserve"> </t>
        </is>
      </c>
      <c r="E90" s="3" t="inlineStr">
        <is>
          <t xml:space="preserve"> </t>
        </is>
      </c>
    </row>
    <row r="91">
      <c r="A91" s="3" t="inlineStr">
        <is>
          <t>Revenue from Contract with Customer, Excluding Assessed Tax</t>
        </is>
      </c>
      <c r="B91" s="4" t="n">
        <v>56095</v>
      </c>
      <c r="C91" s="4" t="n">
        <v>58801</v>
      </c>
      <c r="D91" s="4" t="n">
        <v>110164</v>
      </c>
      <c r="E91" s="4" t="n">
        <v>104373</v>
      </c>
    </row>
    <row r="92">
      <c r="A92" s="3" t="inlineStr">
        <is>
          <t>Commercial [Member] | Electricity [Member] | Entergy Texas [Member]</t>
        </is>
      </c>
      <c r="B92" s="3" t="inlineStr">
        <is>
          <t xml:space="preserve"> </t>
        </is>
      </c>
      <c r="C92" s="3" t="inlineStr">
        <is>
          <t xml:space="preserve"> </t>
        </is>
      </c>
      <c r="D92" s="3" t="inlineStr">
        <is>
          <t xml:space="preserve"> </t>
        </is>
      </c>
      <c r="E92" s="3" t="inlineStr">
        <is>
          <t xml:space="preserve"> </t>
        </is>
      </c>
    </row>
    <row r="93">
      <c r="A93" s="5" t="inlineStr">
        <is>
          <t>Disaggregation of Revenue [Line Items]</t>
        </is>
      </c>
      <c r="B93" s="3" t="inlineStr">
        <is>
          <t xml:space="preserve"> </t>
        </is>
      </c>
      <c r="C93" s="3" t="inlineStr">
        <is>
          <t xml:space="preserve"> </t>
        </is>
      </c>
      <c r="D93" s="3" t="inlineStr">
        <is>
          <t xml:space="preserve"> </t>
        </is>
      </c>
      <c r="E93" s="3" t="inlineStr">
        <is>
          <t xml:space="preserve"> </t>
        </is>
      </c>
    </row>
    <row r="94">
      <c r="A94" s="3" t="inlineStr">
        <is>
          <t>Revenue from Contract with Customer, Excluding Assessed Tax</t>
        </is>
      </c>
      <c r="B94" s="4" t="n">
        <v>103740</v>
      </c>
      <c r="C94" s="4" t="n">
        <v>121293</v>
      </c>
      <c r="D94" s="4" t="n">
        <v>226782</v>
      </c>
      <c r="E94" s="4" t="n">
        <v>228856</v>
      </c>
    </row>
    <row r="95">
      <c r="A95" s="3" t="inlineStr">
        <is>
          <t>Industrial [Member] | Electricity [Member]</t>
        </is>
      </c>
      <c r="B95" s="3" t="inlineStr">
        <is>
          <t xml:space="preserve"> </t>
        </is>
      </c>
      <c r="C95" s="3" t="inlineStr">
        <is>
          <t xml:space="preserve"> </t>
        </is>
      </c>
      <c r="D95" s="3" t="inlineStr">
        <is>
          <t xml:space="preserve"> </t>
        </is>
      </c>
      <c r="E95" s="3" t="inlineStr">
        <is>
          <t xml:space="preserve"> </t>
        </is>
      </c>
    </row>
    <row r="96">
      <c r="A96" s="5" t="inlineStr">
        <is>
          <t>Disaggregation of Revenue [Line Items]</t>
        </is>
      </c>
      <c r="B96" s="3" t="inlineStr">
        <is>
          <t xml:space="preserve"> </t>
        </is>
      </c>
      <c r="C96" s="3" t="inlineStr">
        <is>
          <t xml:space="preserve"> </t>
        </is>
      </c>
      <c r="D96" s="3" t="inlineStr">
        <is>
          <t xml:space="preserve"> </t>
        </is>
      </c>
      <c r="E96" s="3" t="inlineStr">
        <is>
          <t xml:space="preserve"> </t>
        </is>
      </c>
    </row>
    <row r="97">
      <c r="A97" s="3" t="inlineStr">
        <is>
          <t>Revenue from Contract with Customer, Excluding Assessed Tax</t>
        </is>
      </c>
      <c r="B97" s="4" t="n">
        <v>750177</v>
      </c>
      <c r="C97" s="4" t="n">
        <v>878194</v>
      </c>
      <c r="D97" s="4" t="n">
        <v>1613899</v>
      </c>
      <c r="E97" s="4" t="n">
        <v>1621828</v>
      </c>
    </row>
    <row r="98">
      <c r="A98" s="3" t="inlineStr">
        <is>
          <t>Industrial [Member] | Electricity [Member] | Entergy Arkansas [Member]</t>
        </is>
      </c>
      <c r="B98" s="3" t="inlineStr">
        <is>
          <t xml:space="preserve"> </t>
        </is>
      </c>
      <c r="C98" s="3" t="inlineStr">
        <is>
          <t xml:space="preserve"> </t>
        </is>
      </c>
      <c r="D98" s="3" t="inlineStr">
        <is>
          <t xml:space="preserve"> </t>
        </is>
      </c>
      <c r="E98" s="3" t="inlineStr">
        <is>
          <t xml:space="preserve"> </t>
        </is>
      </c>
    </row>
    <row r="99">
      <c r="A99" s="5" t="inlineStr">
        <is>
          <t>Disaggregation of Revenue [Line Items]</t>
        </is>
      </c>
      <c r="B99" s="3" t="inlineStr">
        <is>
          <t xml:space="preserve"> </t>
        </is>
      </c>
      <c r="C99" s="3" t="inlineStr">
        <is>
          <t xml:space="preserve"> </t>
        </is>
      </c>
      <c r="D99" s="3" t="inlineStr">
        <is>
          <t xml:space="preserve"> </t>
        </is>
      </c>
      <c r="E99" s="3" t="inlineStr">
        <is>
          <t xml:space="preserve"> </t>
        </is>
      </c>
    </row>
    <row r="100">
      <c r="A100" s="3" t="inlineStr">
        <is>
          <t>Revenue from Contract with Customer, Excluding Assessed Tax</t>
        </is>
      </c>
      <c r="B100" s="4" t="n">
        <v>153817</v>
      </c>
      <c r="C100" s="4" t="n">
        <v>135809</v>
      </c>
      <c r="D100" s="4" t="n">
        <v>285053</v>
      </c>
      <c r="E100" s="4" t="n">
        <v>245483</v>
      </c>
    </row>
    <row r="101">
      <c r="A101" s="3" t="inlineStr">
        <is>
          <t>Industrial [Member] | Electricity [Member] | Entergy Louisiana [Member]</t>
        </is>
      </c>
      <c r="B101" s="3" t="inlineStr">
        <is>
          <t xml:space="preserve"> </t>
        </is>
      </c>
      <c r="C101" s="3" t="inlineStr">
        <is>
          <t xml:space="preserve"> </t>
        </is>
      </c>
      <c r="D101" s="3" t="inlineStr">
        <is>
          <t xml:space="preserve"> </t>
        </is>
      </c>
      <c r="E101" s="3" t="inlineStr">
        <is>
          <t xml:space="preserve"> </t>
        </is>
      </c>
    </row>
    <row r="102">
      <c r="A102" s="5" t="inlineStr">
        <is>
          <t>Disaggregation of Revenue [Line Items]</t>
        </is>
      </c>
      <c r="B102" s="3" t="inlineStr">
        <is>
          <t xml:space="preserve"> </t>
        </is>
      </c>
      <c r="C102" s="3" t="inlineStr">
        <is>
          <t xml:space="preserve"> </t>
        </is>
      </c>
      <c r="D102" s="3" t="inlineStr">
        <is>
          <t xml:space="preserve"> </t>
        </is>
      </c>
      <c r="E102" s="3" t="inlineStr">
        <is>
          <t xml:space="preserve"> </t>
        </is>
      </c>
    </row>
    <row r="103">
      <c r="A103" s="3" t="inlineStr">
        <is>
          <t>Revenue from Contract with Customer, Excluding Assessed Tax</t>
        </is>
      </c>
      <c r="B103" s="4" t="n">
        <v>407045</v>
      </c>
      <c r="C103" s="4" t="n">
        <v>536229</v>
      </c>
      <c r="D103" s="4" t="n">
        <v>916949</v>
      </c>
      <c r="E103" s="4" t="n">
        <v>988182</v>
      </c>
    </row>
    <row r="104">
      <c r="A104" s="3" t="inlineStr">
        <is>
          <t>Industrial [Member] | Electricity [Member] | Entergy Mississippi [Member]</t>
        </is>
      </c>
      <c r="B104" s="3" t="inlineStr">
        <is>
          <t xml:space="preserve"> </t>
        </is>
      </c>
      <c r="C104" s="3" t="inlineStr">
        <is>
          <t xml:space="preserve"> </t>
        </is>
      </c>
      <c r="D104" s="3" t="inlineStr">
        <is>
          <t xml:space="preserve"> </t>
        </is>
      </c>
      <c r="E104" s="3" t="inlineStr">
        <is>
          <t xml:space="preserve"> </t>
        </is>
      </c>
    </row>
    <row r="105">
      <c r="A105" s="5" t="inlineStr">
        <is>
          <t>Disaggregation of Revenue [Line Items]</t>
        </is>
      </c>
      <c r="B105" s="3" t="inlineStr">
        <is>
          <t xml:space="preserve"> </t>
        </is>
      </c>
      <c r="C105" s="3" t="inlineStr">
        <is>
          <t xml:space="preserve"> </t>
        </is>
      </c>
      <c r="D105" s="3" t="inlineStr">
        <is>
          <t xml:space="preserve"> </t>
        </is>
      </c>
      <c r="E105" s="3" t="inlineStr">
        <is>
          <t xml:space="preserve"> </t>
        </is>
      </c>
    </row>
    <row r="106">
      <c r="A106" s="3" t="inlineStr">
        <is>
          <t>Revenue from Contract with Customer, Excluding Assessed Tax</t>
        </is>
      </c>
      <c r="B106" s="4" t="n">
        <v>54738</v>
      </c>
      <c r="C106" s="4" t="n">
        <v>43738</v>
      </c>
      <c r="D106" s="4" t="n">
        <v>106153</v>
      </c>
      <c r="E106" s="4" t="n">
        <v>82895</v>
      </c>
    </row>
    <row r="107">
      <c r="A107" s="3" t="inlineStr">
        <is>
          <t>Industrial [Member] | Electricity [Member] | Entergy New Orleans [Member]</t>
        </is>
      </c>
      <c r="B107" s="3" t="inlineStr">
        <is>
          <t xml:space="preserve"> </t>
        </is>
      </c>
      <c r="C107" s="3" t="inlineStr">
        <is>
          <t xml:space="preserve"> </t>
        </is>
      </c>
      <c r="D107" s="3" t="inlineStr">
        <is>
          <t xml:space="preserve"> </t>
        </is>
      </c>
      <c r="E107" s="3" t="inlineStr">
        <is>
          <t xml:space="preserve"> </t>
        </is>
      </c>
    </row>
    <row r="108">
      <c r="A108" s="5" t="inlineStr">
        <is>
          <t>Disaggregation of Revenue [Line Items]</t>
        </is>
      </c>
      <c r="B108" s="3" t="inlineStr">
        <is>
          <t xml:space="preserve"> </t>
        </is>
      </c>
      <c r="C108" s="3" t="inlineStr">
        <is>
          <t xml:space="preserve"> </t>
        </is>
      </c>
      <c r="D108" s="3" t="inlineStr">
        <is>
          <t xml:space="preserve"> </t>
        </is>
      </c>
      <c r="E108" s="3" t="inlineStr">
        <is>
          <t xml:space="preserve"> </t>
        </is>
      </c>
    </row>
    <row r="109">
      <c r="A109" s="3" t="inlineStr">
        <is>
          <t>Revenue from Contract with Customer, Excluding Assessed Tax</t>
        </is>
      </c>
      <c r="B109" s="4" t="n">
        <v>7562</v>
      </c>
      <c r="C109" s="4" t="n">
        <v>9216</v>
      </c>
      <c r="D109" s="4" t="n">
        <v>14975</v>
      </c>
      <c r="E109" s="4" t="n">
        <v>15490</v>
      </c>
    </row>
    <row r="110">
      <c r="A110" s="3" t="inlineStr">
        <is>
          <t>Industrial [Member] | Electricity [Member] | Entergy Texas [Member]</t>
        </is>
      </c>
      <c r="B110" s="3" t="inlineStr">
        <is>
          <t xml:space="preserve"> </t>
        </is>
      </c>
      <c r="C110" s="3" t="inlineStr">
        <is>
          <t xml:space="preserve"> </t>
        </is>
      </c>
      <c r="D110" s="3" t="inlineStr">
        <is>
          <t xml:space="preserve"> </t>
        </is>
      </c>
      <c r="E110" s="3" t="inlineStr">
        <is>
          <t xml:space="preserve"> </t>
        </is>
      </c>
    </row>
    <row r="111">
      <c r="A111" s="5" t="inlineStr">
        <is>
          <t>Disaggregation of Revenue [Line Items]</t>
        </is>
      </c>
      <c r="B111" s="3" t="inlineStr">
        <is>
          <t xml:space="preserve"> </t>
        </is>
      </c>
      <c r="C111" s="3" t="inlineStr">
        <is>
          <t xml:space="preserve"> </t>
        </is>
      </c>
      <c r="D111" s="3" t="inlineStr">
        <is>
          <t xml:space="preserve"> </t>
        </is>
      </c>
      <c r="E111" s="3" t="inlineStr">
        <is>
          <t xml:space="preserve"> </t>
        </is>
      </c>
    </row>
    <row r="112">
      <c r="A112" s="3" t="inlineStr">
        <is>
          <t>Revenue from Contract with Customer, Excluding Assessed Tax</t>
        </is>
      </c>
      <c r="B112" s="4" t="n">
        <v>127015</v>
      </c>
      <c r="C112" s="4" t="n">
        <v>153202</v>
      </c>
      <c r="D112" s="4" t="n">
        <v>290769</v>
      </c>
      <c r="E112" s="4" t="n">
        <v>289778</v>
      </c>
    </row>
    <row r="113">
      <c r="A113" s="3" t="inlineStr">
        <is>
          <t>Governmental [Member] | Electricity [Member]</t>
        </is>
      </c>
      <c r="B113" s="3" t="inlineStr">
        <is>
          <t xml:space="preserve"> </t>
        </is>
      </c>
      <c r="C113" s="3" t="inlineStr">
        <is>
          <t xml:space="preserve"> </t>
        </is>
      </c>
      <c r="D113" s="3" t="inlineStr">
        <is>
          <t xml:space="preserve"> </t>
        </is>
      </c>
      <c r="E113" s="3" t="inlineStr">
        <is>
          <t xml:space="preserve"> </t>
        </is>
      </c>
    </row>
    <row r="114">
      <c r="A114" s="5" t="inlineStr">
        <is>
          <t>Disaggregation of Revenue [Line Items]</t>
        </is>
      </c>
      <c r="B114" s="3" t="inlineStr">
        <is>
          <t xml:space="preserve"> </t>
        </is>
      </c>
      <c r="C114" s="3" t="inlineStr">
        <is>
          <t xml:space="preserve"> </t>
        </is>
      </c>
      <c r="D114" s="3" t="inlineStr">
        <is>
          <t xml:space="preserve"> </t>
        </is>
      </c>
      <c r="E114" s="3" t="inlineStr">
        <is>
          <t xml:space="preserve"> </t>
        </is>
      </c>
    </row>
    <row r="115">
      <c r="A115" s="3" t="inlineStr">
        <is>
          <t>Revenue from Contract with Customer, Excluding Assessed Tax</t>
        </is>
      </c>
      <c r="B115" s="4" t="n">
        <v>63816</v>
      </c>
      <c r="C115" s="4" t="n">
        <v>67101</v>
      </c>
      <c r="D115" s="4" t="n">
        <v>131153</v>
      </c>
      <c r="E115" s="4" t="n">
        <v>124395</v>
      </c>
    </row>
    <row r="116">
      <c r="A116" s="3" t="inlineStr">
        <is>
          <t>Governmental [Member] | Electricity [Member] | Entergy Arkansas [Member]</t>
        </is>
      </c>
      <c r="B116" s="3" t="inlineStr">
        <is>
          <t xml:space="preserve"> </t>
        </is>
      </c>
      <c r="C116" s="3" t="inlineStr">
        <is>
          <t xml:space="preserve"> </t>
        </is>
      </c>
      <c r="D116" s="3" t="inlineStr">
        <is>
          <t xml:space="preserve"> </t>
        </is>
      </c>
      <c r="E116" s="3" t="inlineStr">
        <is>
          <t xml:space="preserve"> </t>
        </is>
      </c>
    </row>
    <row r="117">
      <c r="A117" s="5" t="inlineStr">
        <is>
          <t>Disaggregation of Revenue [Line Items]</t>
        </is>
      </c>
      <c r="B117" s="3" t="inlineStr">
        <is>
          <t xml:space="preserve"> </t>
        </is>
      </c>
      <c r="C117" s="3" t="inlineStr">
        <is>
          <t xml:space="preserve"> </t>
        </is>
      </c>
      <c r="D117" s="3" t="inlineStr">
        <is>
          <t xml:space="preserve"> </t>
        </is>
      </c>
      <c r="E117" s="3" t="inlineStr">
        <is>
          <t xml:space="preserve"> </t>
        </is>
      </c>
    </row>
    <row r="118">
      <c r="A118" s="3" t="inlineStr">
        <is>
          <t>Revenue from Contract with Customer, Excluding Assessed Tax</t>
        </is>
      </c>
      <c r="B118" s="4" t="n">
        <v>4945</v>
      </c>
      <c r="C118" s="4" t="n">
        <v>5137</v>
      </c>
      <c r="D118" s="4" t="n">
        <v>9605</v>
      </c>
      <c r="E118" s="4" t="n">
        <v>9598</v>
      </c>
    </row>
    <row r="119">
      <c r="A119" s="3" t="inlineStr">
        <is>
          <t>Governmental [Member] | Electricity [Member] | Entergy Louisiana [Member]</t>
        </is>
      </c>
      <c r="B119" s="3" t="inlineStr">
        <is>
          <t xml:space="preserve"> </t>
        </is>
      </c>
      <c r="C119" s="3" t="inlineStr">
        <is>
          <t xml:space="preserve"> </t>
        </is>
      </c>
      <c r="D119" s="3" t="inlineStr">
        <is>
          <t xml:space="preserve"> </t>
        </is>
      </c>
      <c r="E119" s="3" t="inlineStr">
        <is>
          <t xml:space="preserve"> </t>
        </is>
      </c>
    </row>
    <row r="120">
      <c r="A120" s="5" t="inlineStr">
        <is>
          <t>Disaggregation of Revenue [Line Items]</t>
        </is>
      </c>
      <c r="B120" s="3" t="inlineStr">
        <is>
          <t xml:space="preserve"> </t>
        </is>
      </c>
      <c r="C120" s="3" t="inlineStr">
        <is>
          <t xml:space="preserve"> </t>
        </is>
      </c>
      <c r="D120" s="3" t="inlineStr">
        <is>
          <t xml:space="preserve"> </t>
        </is>
      </c>
      <c r="E120" s="3" t="inlineStr">
        <is>
          <t xml:space="preserve"> </t>
        </is>
      </c>
    </row>
    <row r="121">
      <c r="A121" s="3" t="inlineStr">
        <is>
          <t>Revenue from Contract with Customer, Excluding Assessed Tax</t>
        </is>
      </c>
      <c r="B121" s="4" t="n">
        <v>19407</v>
      </c>
      <c r="C121" s="4" t="n">
        <v>21841</v>
      </c>
      <c r="D121" s="4" t="n">
        <v>42481</v>
      </c>
      <c r="E121" s="4" t="n">
        <v>40857</v>
      </c>
    </row>
    <row r="122">
      <c r="A122" s="3" t="inlineStr">
        <is>
          <t>Governmental [Member] | Electricity [Member] | Entergy Mississippi [Member]</t>
        </is>
      </c>
      <c r="B122" s="3" t="inlineStr">
        <is>
          <t xml:space="preserve"> </t>
        </is>
      </c>
      <c r="C122" s="3" t="inlineStr">
        <is>
          <t xml:space="preserve"> </t>
        </is>
      </c>
      <c r="D122" s="3" t="inlineStr">
        <is>
          <t xml:space="preserve"> </t>
        </is>
      </c>
      <c r="E122" s="3" t="inlineStr">
        <is>
          <t xml:space="preserve"> </t>
        </is>
      </c>
    </row>
    <row r="123">
      <c r="A123" s="5" t="inlineStr">
        <is>
          <t>Disaggregation of Revenue [Line Items]</t>
        </is>
      </c>
      <c r="B123" s="3" t="inlineStr">
        <is>
          <t xml:space="preserve"> </t>
        </is>
      </c>
      <c r="C123" s="3" t="inlineStr">
        <is>
          <t xml:space="preserve"> </t>
        </is>
      </c>
      <c r="D123" s="3" t="inlineStr">
        <is>
          <t xml:space="preserve"> </t>
        </is>
      </c>
      <c r="E123" s="3" t="inlineStr">
        <is>
          <t xml:space="preserve"> </t>
        </is>
      </c>
    </row>
    <row r="124">
      <c r="A124" s="3" t="inlineStr">
        <is>
          <t>Revenue from Contract with Customer, Excluding Assessed Tax</t>
        </is>
      </c>
      <c r="B124" s="4" t="n">
        <v>14971</v>
      </c>
      <c r="C124" s="4" t="n">
        <v>12611</v>
      </c>
      <c r="D124" s="4" t="n">
        <v>28854</v>
      </c>
      <c r="E124" s="4" t="n">
        <v>24612</v>
      </c>
    </row>
    <row r="125">
      <c r="A125" s="3" t="inlineStr">
        <is>
          <t>Governmental [Member] | Electricity [Member] | Entergy New Orleans [Member]</t>
        </is>
      </c>
      <c r="B125" s="3" t="inlineStr">
        <is>
          <t xml:space="preserve"> </t>
        </is>
      </c>
      <c r="C125" s="3" t="inlineStr">
        <is>
          <t xml:space="preserve"> </t>
        </is>
      </c>
      <c r="D125" s="3" t="inlineStr">
        <is>
          <t xml:space="preserve"> </t>
        </is>
      </c>
      <c r="E125" s="3" t="inlineStr">
        <is>
          <t xml:space="preserve"> </t>
        </is>
      </c>
    </row>
    <row r="126">
      <c r="A126" s="5" t="inlineStr">
        <is>
          <t>Disaggregation of Revenue [Line Items]</t>
        </is>
      </c>
      <c r="B126" s="3" t="inlineStr">
        <is>
          <t xml:space="preserve"> </t>
        </is>
      </c>
      <c r="C126" s="3" t="inlineStr">
        <is>
          <t xml:space="preserve"> </t>
        </is>
      </c>
      <c r="D126" s="3" t="inlineStr">
        <is>
          <t xml:space="preserve"> </t>
        </is>
      </c>
      <c r="E126" s="3" t="inlineStr">
        <is>
          <t xml:space="preserve"> </t>
        </is>
      </c>
    </row>
    <row r="127">
      <c r="A127" s="3" t="inlineStr">
        <is>
          <t>Revenue from Contract with Customer, Excluding Assessed Tax</t>
        </is>
      </c>
      <c r="B127" s="4" t="n">
        <v>17896</v>
      </c>
      <c r="C127" s="4" t="n">
        <v>20179</v>
      </c>
      <c r="D127" s="4" t="n">
        <v>35694</v>
      </c>
      <c r="E127" s="4" t="n">
        <v>35211</v>
      </c>
    </row>
    <row r="128">
      <c r="A128" s="3" t="inlineStr">
        <is>
          <t>Governmental [Member] | Electricity [Member] | Entergy Texas [Member]</t>
        </is>
      </c>
      <c r="B128" s="3" t="inlineStr">
        <is>
          <t xml:space="preserve"> </t>
        </is>
      </c>
      <c r="C128" s="3" t="inlineStr">
        <is>
          <t xml:space="preserve"> </t>
        </is>
      </c>
      <c r="D128" s="3" t="inlineStr">
        <is>
          <t xml:space="preserve"> </t>
        </is>
      </c>
      <c r="E128" s="3" t="inlineStr">
        <is>
          <t xml:space="preserve"> </t>
        </is>
      </c>
    </row>
    <row r="129">
      <c r="A129" s="5" t="inlineStr">
        <is>
          <t>Disaggregation of Revenue [Line Items]</t>
        </is>
      </c>
      <c r="B129" s="3" t="inlineStr">
        <is>
          <t xml:space="preserve"> </t>
        </is>
      </c>
      <c r="C129" s="3" t="inlineStr">
        <is>
          <t xml:space="preserve"> </t>
        </is>
      </c>
      <c r="D129" s="3" t="inlineStr">
        <is>
          <t xml:space="preserve"> </t>
        </is>
      </c>
      <c r="E129" s="3" t="inlineStr">
        <is>
          <t xml:space="preserve"> </t>
        </is>
      </c>
    </row>
    <row r="130">
      <c r="A130" s="3" t="inlineStr">
        <is>
          <t>Revenue from Contract with Customer, Excluding Assessed Tax</t>
        </is>
      </c>
      <c r="B130" s="4" t="n">
        <v>6597</v>
      </c>
      <c r="C130" s="4" t="n">
        <v>7333</v>
      </c>
      <c r="D130" s="4" t="n">
        <v>14519</v>
      </c>
      <c r="E130" s="4" t="n">
        <v>14117</v>
      </c>
    </row>
    <row r="131">
      <c r="A131" s="3" t="inlineStr">
        <is>
          <t>Billed Retail [Member] | Electricity [Member]</t>
        </is>
      </c>
      <c r="B131" s="3" t="inlineStr">
        <is>
          <t xml:space="preserve"> </t>
        </is>
      </c>
      <c r="C131" s="3" t="inlineStr">
        <is>
          <t xml:space="preserve"> </t>
        </is>
      </c>
      <c r="D131" s="3" t="inlineStr">
        <is>
          <t xml:space="preserve"> </t>
        </is>
      </c>
      <c r="E131" s="3" t="inlineStr">
        <is>
          <t xml:space="preserve"> </t>
        </is>
      </c>
    </row>
    <row r="132">
      <c r="A132" s="5" t="inlineStr">
        <is>
          <t>Disaggregation of Revenue [Line Items]</t>
        </is>
      </c>
      <c r="B132" s="3" t="inlineStr">
        <is>
          <t xml:space="preserve"> </t>
        </is>
      </c>
      <c r="C132" s="3" t="inlineStr">
        <is>
          <t xml:space="preserve"> </t>
        </is>
      </c>
      <c r="D132" s="3" t="inlineStr">
        <is>
          <t xml:space="preserve"> </t>
        </is>
      </c>
      <c r="E132" s="3" t="inlineStr">
        <is>
          <t xml:space="preserve"> </t>
        </is>
      </c>
    </row>
    <row r="133">
      <c r="A133" s="3" t="inlineStr">
        <is>
          <t>Revenue from Contract with Customer, Excluding Assessed Tax</t>
        </is>
      </c>
      <c r="B133" s="4" t="n">
        <v>2458205</v>
      </c>
      <c r="C133" s="4" t="n">
        <v>2696023</v>
      </c>
      <c r="D133" s="4" t="n">
        <v>5145024</v>
      </c>
      <c r="E133" s="4" t="n">
        <v>5117598</v>
      </c>
    </row>
    <row r="134">
      <c r="A134" s="3" t="inlineStr">
        <is>
          <t>Billed Retail [Member] | Electricity [Member] | Entergy Arkansas [Member]</t>
        </is>
      </c>
      <c r="B134" s="3" t="inlineStr">
        <is>
          <t xml:space="preserve"> </t>
        </is>
      </c>
      <c r="C134" s="3" t="inlineStr">
        <is>
          <t xml:space="preserve"> </t>
        </is>
      </c>
      <c r="D134" s="3" t="inlineStr">
        <is>
          <t xml:space="preserve"> </t>
        </is>
      </c>
      <c r="E134" s="3" t="inlineStr">
        <is>
          <t xml:space="preserve"> </t>
        </is>
      </c>
    </row>
    <row r="135">
      <c r="A135" s="5" t="inlineStr">
        <is>
          <t>Disaggregation of Revenue [Line Items]</t>
        </is>
      </c>
      <c r="B135" s="3" t="inlineStr">
        <is>
          <t xml:space="preserve"> </t>
        </is>
      </c>
      <c r="C135" s="3" t="inlineStr">
        <is>
          <t xml:space="preserve"> </t>
        </is>
      </c>
      <c r="D135" s="3" t="inlineStr">
        <is>
          <t xml:space="preserve"> </t>
        </is>
      </c>
      <c r="E135" s="3" t="inlineStr">
        <is>
          <t xml:space="preserve"> </t>
        </is>
      </c>
    </row>
    <row r="136">
      <c r="A136" s="3" t="inlineStr">
        <is>
          <t>Revenue from Contract with Customer, Excluding Assessed Tax</t>
        </is>
      </c>
      <c r="B136" s="4" t="n">
        <v>500161</v>
      </c>
      <c r="C136" s="4" t="n">
        <v>467385</v>
      </c>
      <c r="D136" s="4" t="n">
        <v>1000892</v>
      </c>
      <c r="E136" s="4" t="n">
        <v>922545</v>
      </c>
    </row>
    <row r="137">
      <c r="A137" s="3" t="inlineStr">
        <is>
          <t>Billed Retail [Member] | Electricity [Member] | Entergy Louisiana [Member]</t>
        </is>
      </c>
      <c r="B137" s="3" t="inlineStr">
        <is>
          <t xml:space="preserve"> </t>
        </is>
      </c>
      <c r="C137" s="3" t="inlineStr">
        <is>
          <t xml:space="preserve"> </t>
        </is>
      </c>
      <c r="D137" s="3" t="inlineStr">
        <is>
          <t xml:space="preserve"> </t>
        </is>
      </c>
      <c r="E137" s="3" t="inlineStr">
        <is>
          <t xml:space="preserve"> </t>
        </is>
      </c>
    </row>
    <row r="138">
      <c r="A138" s="5" t="inlineStr">
        <is>
          <t>Disaggregation of Revenue [Line Items]</t>
        </is>
      </c>
      <c r="B138" s="3" t="inlineStr">
        <is>
          <t xml:space="preserve"> </t>
        </is>
      </c>
      <c r="C138" s="3" t="inlineStr">
        <is>
          <t xml:space="preserve"> </t>
        </is>
      </c>
      <c r="D138" s="3" t="inlineStr">
        <is>
          <t xml:space="preserve"> </t>
        </is>
      </c>
      <c r="E138" s="3" t="inlineStr">
        <is>
          <t xml:space="preserve"> </t>
        </is>
      </c>
    </row>
    <row r="139">
      <c r="A139" s="3" t="inlineStr">
        <is>
          <t>Revenue from Contract with Customer, Excluding Assessed Tax</t>
        </is>
      </c>
      <c r="B139" s="4" t="n">
        <v>1014063</v>
      </c>
      <c r="C139" s="4" t="n">
        <v>1249048</v>
      </c>
      <c r="D139" s="4" t="n">
        <v>2185865</v>
      </c>
      <c r="E139" s="4" t="n">
        <v>2331175</v>
      </c>
    </row>
    <row r="140">
      <c r="A140" s="3" t="inlineStr">
        <is>
          <t>Billed Retail [Member] | Electricity [Member] | Entergy Mississippi [Member]</t>
        </is>
      </c>
      <c r="B140" s="3" t="inlineStr">
        <is>
          <t xml:space="preserve"> </t>
        </is>
      </c>
      <c r="C140" s="3" t="inlineStr">
        <is>
          <t xml:space="preserve"> </t>
        </is>
      </c>
      <c r="D140" s="3" t="inlineStr">
        <is>
          <t xml:space="preserve"> </t>
        </is>
      </c>
      <c r="E140" s="3" t="inlineStr">
        <is>
          <t xml:space="preserve"> </t>
        </is>
      </c>
    </row>
    <row r="141">
      <c r="A141" s="5" t="inlineStr">
        <is>
          <t>Disaggregation of Revenue [Line Items]</t>
        </is>
      </c>
      <c r="B141" s="3" t="inlineStr">
        <is>
          <t xml:space="preserve"> </t>
        </is>
      </c>
      <c r="C141" s="3" t="inlineStr">
        <is>
          <t xml:space="preserve"> </t>
        </is>
      </c>
      <c r="D141" s="3" t="inlineStr">
        <is>
          <t xml:space="preserve"> </t>
        </is>
      </c>
      <c r="E141" s="3" t="inlineStr">
        <is>
          <t xml:space="preserve"> </t>
        </is>
      </c>
    </row>
    <row r="142">
      <c r="A142" s="3" t="inlineStr">
        <is>
          <t>Revenue from Contract with Customer, Excluding Assessed Tax</t>
        </is>
      </c>
      <c r="B142" s="4" t="n">
        <v>375707</v>
      </c>
      <c r="C142" s="4" t="n">
        <v>318332</v>
      </c>
      <c r="D142" s="4" t="n">
        <v>744070</v>
      </c>
      <c r="E142" s="4" t="n">
        <v>633089</v>
      </c>
    </row>
    <row r="143">
      <c r="A143" s="3" t="inlineStr">
        <is>
          <t>Billed Retail [Member] | Electricity [Member] | Entergy New Orleans [Member]</t>
        </is>
      </c>
      <c r="B143" s="3" t="inlineStr">
        <is>
          <t xml:space="preserve"> </t>
        </is>
      </c>
      <c r="C143" s="3" t="inlineStr">
        <is>
          <t xml:space="preserve"> </t>
        </is>
      </c>
      <c r="D143" s="3" t="inlineStr">
        <is>
          <t xml:space="preserve"> </t>
        </is>
      </c>
      <c r="E143" s="3" t="inlineStr">
        <is>
          <t xml:space="preserve"> </t>
        </is>
      </c>
    </row>
    <row r="144">
      <c r="A144" s="5" t="inlineStr">
        <is>
          <t>Disaggregation of Revenue [Line Items]</t>
        </is>
      </c>
      <c r="B144" s="3" t="inlineStr">
        <is>
          <t xml:space="preserve"> </t>
        </is>
      </c>
      <c r="C144" s="3" t="inlineStr">
        <is>
          <t xml:space="preserve"> </t>
        </is>
      </c>
      <c r="D144" s="3" t="inlineStr">
        <is>
          <t xml:space="preserve"> </t>
        </is>
      </c>
      <c r="E144" s="3" t="inlineStr">
        <is>
          <t xml:space="preserve"> </t>
        </is>
      </c>
    </row>
    <row r="145">
      <c r="A145" s="3" t="inlineStr">
        <is>
          <t>Revenue from Contract with Customer, Excluding Assessed Tax</t>
        </is>
      </c>
      <c r="B145" s="4" t="n">
        <v>150088</v>
      </c>
      <c r="C145" s="4" t="n">
        <v>168680</v>
      </c>
      <c r="D145" s="4" t="n">
        <v>292934</v>
      </c>
      <c r="E145" s="4" t="n">
        <v>294215</v>
      </c>
    </row>
    <row r="146">
      <c r="A146" s="3" t="inlineStr">
        <is>
          <t>Billed Retail [Member] | Electricity [Member] | Entergy Texas [Member]</t>
        </is>
      </c>
      <c r="B146" s="3" t="inlineStr">
        <is>
          <t xml:space="preserve"> </t>
        </is>
      </c>
      <c r="C146" s="3" t="inlineStr">
        <is>
          <t xml:space="preserve"> </t>
        </is>
      </c>
      <c r="D146" s="3" t="inlineStr">
        <is>
          <t xml:space="preserve"> </t>
        </is>
      </c>
      <c r="E146" s="3" t="inlineStr">
        <is>
          <t xml:space="preserve"> </t>
        </is>
      </c>
    </row>
    <row r="147">
      <c r="A147" s="5" t="inlineStr">
        <is>
          <t>Disaggregation of Revenue [Line Items]</t>
        </is>
      </c>
      <c r="B147" s="3" t="inlineStr">
        <is>
          <t xml:space="preserve"> </t>
        </is>
      </c>
      <c r="C147" s="3" t="inlineStr">
        <is>
          <t xml:space="preserve"> </t>
        </is>
      </c>
      <c r="D147" s="3" t="inlineStr">
        <is>
          <t xml:space="preserve"> </t>
        </is>
      </c>
      <c r="E147" s="3" t="inlineStr">
        <is>
          <t xml:space="preserve"> </t>
        </is>
      </c>
    </row>
    <row r="148">
      <c r="A148" s="3" t="inlineStr">
        <is>
          <t>Revenue from Contract with Customer, Excluding Assessed Tax</t>
        </is>
      </c>
      <c r="B148" s="4" t="n">
        <v>418186</v>
      </c>
      <c r="C148" s="4" t="n">
        <v>492578</v>
      </c>
      <c r="D148" s="4" t="n">
        <v>921263</v>
      </c>
      <c r="E148" s="4" t="n">
        <v>936574</v>
      </c>
    </row>
    <row r="149">
      <c r="A149" s="3" t="inlineStr">
        <is>
          <t>Sales for Resale [Member] | Electricity [Member]</t>
        </is>
      </c>
      <c r="B149" s="3" t="inlineStr">
        <is>
          <t xml:space="preserve"> </t>
        </is>
      </c>
      <c r="C149" s="3" t="inlineStr">
        <is>
          <t xml:space="preserve"> </t>
        </is>
      </c>
      <c r="D149" s="3" t="inlineStr">
        <is>
          <t xml:space="preserve"> </t>
        </is>
      </c>
      <c r="E149" s="3" t="inlineStr">
        <is>
          <t xml:space="preserve"> </t>
        </is>
      </c>
    </row>
    <row r="150">
      <c r="A150" s="5" t="inlineStr">
        <is>
          <t>Disaggregation of Revenue [Line Items]</t>
        </is>
      </c>
      <c r="B150" s="3" t="inlineStr">
        <is>
          <t xml:space="preserve"> </t>
        </is>
      </c>
      <c r="C150" s="3" t="inlineStr">
        <is>
          <t xml:space="preserve"> </t>
        </is>
      </c>
      <c r="D150" s="3" t="inlineStr">
        <is>
          <t xml:space="preserve"> </t>
        </is>
      </c>
      <c r="E150" s="3" t="inlineStr">
        <is>
          <t xml:space="preserve"> </t>
        </is>
      </c>
    </row>
    <row r="151">
      <c r="A151" s="3" t="inlineStr">
        <is>
          <t>Revenue from Contract with Customer, Excluding Assessed Tax</t>
        </is>
      </c>
      <c r="B151" s="4" t="n">
        <v>68262</v>
      </c>
      <c r="C151" s="4" t="n">
        <v>249035</v>
      </c>
      <c r="D151" s="4" t="n">
        <v>176209</v>
      </c>
      <c r="E151" s="4" t="n">
        <v>377994</v>
      </c>
    </row>
    <row r="152">
      <c r="A152" s="3" t="inlineStr">
        <is>
          <t>Sales for Resale [Member] | Electricity [Member] | Entergy Arkansas [Member]</t>
        </is>
      </c>
      <c r="B152" s="3" t="inlineStr">
        <is>
          <t xml:space="preserve"> </t>
        </is>
      </c>
      <c r="C152" s="3" t="inlineStr">
        <is>
          <t xml:space="preserve"> </t>
        </is>
      </c>
      <c r="D152" s="3" t="inlineStr">
        <is>
          <t xml:space="preserve"> </t>
        </is>
      </c>
      <c r="E152" s="3" t="inlineStr">
        <is>
          <t xml:space="preserve"> </t>
        </is>
      </c>
    </row>
    <row r="153">
      <c r="A153" s="5" t="inlineStr">
        <is>
          <t>Disaggregation of Revenue [Line Items]</t>
        </is>
      </c>
      <c r="B153" s="3" t="inlineStr">
        <is>
          <t xml:space="preserve"> </t>
        </is>
      </c>
      <c r="C153" s="3" t="inlineStr">
        <is>
          <t xml:space="preserve"> </t>
        </is>
      </c>
      <c r="D153" s="3" t="inlineStr">
        <is>
          <t xml:space="preserve"> </t>
        </is>
      </c>
      <c r="E153" s="3" t="inlineStr">
        <is>
          <t xml:space="preserve"> </t>
        </is>
      </c>
    </row>
    <row r="154">
      <c r="A154" s="3" t="inlineStr">
        <is>
          <t>Revenue from Contract with Customer, Excluding Assessed Tax</t>
        </is>
      </c>
      <c r="B154" s="4" t="n">
        <v>48266</v>
      </c>
      <c r="C154" s="4" t="n">
        <v>156754</v>
      </c>
      <c r="D154" s="4" t="n">
        <v>114283</v>
      </c>
      <c r="E154" s="4" t="n">
        <v>227167</v>
      </c>
    </row>
    <row r="155">
      <c r="A155" s="3" t="inlineStr">
        <is>
          <t>Sales for Resale [Member] | Electricity [Member] | Entergy Louisiana [Member]</t>
        </is>
      </c>
      <c r="B155" s="3" t="inlineStr">
        <is>
          <t xml:space="preserve"> </t>
        </is>
      </c>
      <c r="C155" s="3" t="inlineStr">
        <is>
          <t xml:space="preserve"> </t>
        </is>
      </c>
      <c r="D155" s="3" t="inlineStr">
        <is>
          <t xml:space="preserve"> </t>
        </is>
      </c>
      <c r="E155" s="3" t="inlineStr">
        <is>
          <t xml:space="preserve"> </t>
        </is>
      </c>
    </row>
    <row r="156">
      <c r="A156" s="5" t="inlineStr">
        <is>
          <t>Disaggregation of Revenue [Line Items]</t>
        </is>
      </c>
      <c r="B156" s="3" t="inlineStr">
        <is>
          <t xml:space="preserve"> </t>
        </is>
      </c>
      <c r="C156" s="3" t="inlineStr">
        <is>
          <t xml:space="preserve"> </t>
        </is>
      </c>
      <c r="D156" s="3" t="inlineStr">
        <is>
          <t xml:space="preserve"> </t>
        </is>
      </c>
      <c r="E156" s="3" t="inlineStr">
        <is>
          <t xml:space="preserve"> </t>
        </is>
      </c>
    </row>
    <row r="157">
      <c r="A157" s="3" t="inlineStr">
        <is>
          <t>Revenue from Contract with Customer, Excluding Assessed Tax</t>
        </is>
      </c>
      <c r="B157" s="4" t="n">
        <v>80248</v>
      </c>
      <c r="C157" s="4" t="n">
        <v>123231</v>
      </c>
      <c r="D157" s="4" t="n">
        <v>163484</v>
      </c>
      <c r="E157" s="4" t="n">
        <v>230932</v>
      </c>
    </row>
    <row r="158">
      <c r="A158" s="3" t="inlineStr">
        <is>
          <t>Sales for Resale [Member] | Electricity [Member] | Entergy Mississippi [Member]</t>
        </is>
      </c>
      <c r="B158" s="3" t="inlineStr">
        <is>
          <t xml:space="preserve"> </t>
        </is>
      </c>
      <c r="C158" s="3" t="inlineStr">
        <is>
          <t xml:space="preserve"> </t>
        </is>
      </c>
      <c r="D158" s="3" t="inlineStr">
        <is>
          <t xml:space="preserve"> </t>
        </is>
      </c>
      <c r="E158" s="3" t="inlineStr">
        <is>
          <t xml:space="preserve"> </t>
        </is>
      </c>
    </row>
    <row r="159">
      <c r="A159" s="5" t="inlineStr">
        <is>
          <t>Disaggregation of Revenue [Line Items]</t>
        </is>
      </c>
      <c r="B159" s="3" t="inlineStr">
        <is>
          <t xml:space="preserve"> </t>
        </is>
      </c>
      <c r="C159" s="3" t="inlineStr">
        <is>
          <t xml:space="preserve"> </t>
        </is>
      </c>
      <c r="D159" s="3" t="inlineStr">
        <is>
          <t xml:space="preserve"> </t>
        </is>
      </c>
      <c r="E159" s="3" t="inlineStr">
        <is>
          <t xml:space="preserve"> </t>
        </is>
      </c>
    </row>
    <row r="160">
      <c r="A160" s="3" t="inlineStr">
        <is>
          <t>Revenue from Contract with Customer, Excluding Assessed Tax</t>
        </is>
      </c>
      <c r="B160" s="4" t="n">
        <v>26073</v>
      </c>
      <c r="C160" s="4" t="n">
        <v>43524</v>
      </c>
      <c r="D160" s="4" t="n">
        <v>64816</v>
      </c>
      <c r="E160" s="4" t="n">
        <v>65165</v>
      </c>
    </row>
    <row r="161">
      <c r="A161" s="3" t="inlineStr">
        <is>
          <t>Sales for Resale [Member] | Electricity [Member] | Entergy New Orleans [Member]</t>
        </is>
      </c>
      <c r="B161" s="3" t="inlineStr">
        <is>
          <t xml:space="preserve"> </t>
        </is>
      </c>
      <c r="C161" s="3" t="inlineStr">
        <is>
          <t xml:space="preserve"> </t>
        </is>
      </c>
      <c r="D161" s="3" t="inlineStr">
        <is>
          <t xml:space="preserve"> </t>
        </is>
      </c>
      <c r="E161" s="3" t="inlineStr">
        <is>
          <t xml:space="preserve"> </t>
        </is>
      </c>
    </row>
    <row r="162">
      <c r="A162" s="5" t="inlineStr">
        <is>
          <t>Disaggregation of Revenue [Line Items]</t>
        </is>
      </c>
      <c r="B162" s="3" t="inlineStr">
        <is>
          <t xml:space="preserve"> </t>
        </is>
      </c>
      <c r="C162" s="3" t="inlineStr">
        <is>
          <t xml:space="preserve"> </t>
        </is>
      </c>
      <c r="D162" s="3" t="inlineStr">
        <is>
          <t xml:space="preserve"> </t>
        </is>
      </c>
      <c r="E162" s="3" t="inlineStr">
        <is>
          <t xml:space="preserve"> </t>
        </is>
      </c>
    </row>
    <row r="163">
      <c r="A163" s="3" t="inlineStr">
        <is>
          <t>Revenue from Contract with Customer, Excluding Assessed Tax</t>
        </is>
      </c>
      <c r="B163" s="4" t="n">
        <v>11075</v>
      </c>
      <c r="C163" s="4" t="n">
        <v>36825</v>
      </c>
      <c r="D163" s="4" t="n">
        <v>35985</v>
      </c>
      <c r="E163" s="4" t="n">
        <v>63365</v>
      </c>
    </row>
    <row r="164">
      <c r="A164" s="3" t="inlineStr">
        <is>
          <t>Sales for Resale [Member] | Electricity [Member] | Entergy Texas [Member]</t>
        </is>
      </c>
      <c r="B164" s="3" t="inlineStr">
        <is>
          <t xml:space="preserve"> </t>
        </is>
      </c>
      <c r="C164" s="3" t="inlineStr">
        <is>
          <t xml:space="preserve"> </t>
        </is>
      </c>
      <c r="D164" s="3" t="inlineStr">
        <is>
          <t xml:space="preserve"> </t>
        </is>
      </c>
      <c r="E164" s="3" t="inlineStr">
        <is>
          <t xml:space="preserve"> </t>
        </is>
      </c>
    </row>
    <row r="165">
      <c r="A165" s="5" t="inlineStr">
        <is>
          <t>Disaggregation of Revenue [Line Items]</t>
        </is>
      </c>
      <c r="B165" s="3" t="inlineStr">
        <is>
          <t xml:space="preserve"> </t>
        </is>
      </c>
      <c r="C165" s="3" t="inlineStr">
        <is>
          <t xml:space="preserve"> </t>
        </is>
      </c>
      <c r="D165" s="3" t="inlineStr">
        <is>
          <t xml:space="preserve"> </t>
        </is>
      </c>
      <c r="E165" s="3" t="inlineStr">
        <is>
          <t xml:space="preserve"> </t>
        </is>
      </c>
    </row>
    <row r="166">
      <c r="A166" s="3" t="inlineStr">
        <is>
          <t>Revenue from Contract with Customer, Excluding Assessed Tax</t>
        </is>
      </c>
      <c r="B166" s="4" t="n">
        <v>1986</v>
      </c>
      <c r="C166" s="4" t="n">
        <v>18133</v>
      </c>
      <c r="D166" s="4" t="n">
        <v>4431</v>
      </c>
      <c r="E166" s="4" t="n">
        <v>35778</v>
      </c>
    </row>
    <row r="167">
      <c r="A167" s="3" t="inlineStr">
        <is>
          <t>Non-Customer [Member] | Electricity [Member]</t>
        </is>
      </c>
      <c r="B167" s="3" t="inlineStr">
        <is>
          <t xml:space="preserve"> </t>
        </is>
      </c>
      <c r="C167" s="3" t="inlineStr">
        <is>
          <t xml:space="preserve"> </t>
        </is>
      </c>
      <c r="D167" s="3" t="inlineStr">
        <is>
          <t xml:space="preserve"> </t>
        </is>
      </c>
      <c r="E167" s="3" t="inlineStr">
        <is>
          <t xml:space="preserve"> </t>
        </is>
      </c>
    </row>
    <row r="168">
      <c r="A168" s="5" t="inlineStr">
        <is>
          <t>Disaggregation of Revenue [Line Items]</t>
        </is>
      </c>
      <c r="B168" s="3" t="inlineStr">
        <is>
          <t xml:space="preserve"> </t>
        </is>
      </c>
      <c r="C168" s="3" t="inlineStr">
        <is>
          <t xml:space="preserve"> </t>
        </is>
      </c>
      <c r="D168" s="3" t="inlineStr">
        <is>
          <t xml:space="preserve"> </t>
        </is>
      </c>
      <c r="E168" s="3" t="inlineStr">
        <is>
          <t xml:space="preserve"> </t>
        </is>
      </c>
    </row>
    <row r="169">
      <c r="A169" s="3" t="inlineStr">
        <is>
          <t>Revenue from Contract with Customer, Excluding Assessed Tax</t>
        </is>
      </c>
      <c r="B169" s="4" t="n">
        <v>11446</v>
      </c>
      <c r="C169" s="4" t="n">
        <v>10846</v>
      </c>
      <c r="D169" s="4" t="n">
        <v>55633</v>
      </c>
      <c r="E169" s="4" t="n">
        <v>22208</v>
      </c>
    </row>
    <row r="170">
      <c r="A170" s="3" t="inlineStr">
        <is>
          <t>Non-Customer [Member] | Electricity [Member] | Entergy Arkansas [Member]</t>
        </is>
      </c>
      <c r="B170" s="3" t="inlineStr">
        <is>
          <t xml:space="preserve"> </t>
        </is>
      </c>
      <c r="C170" s="3" t="inlineStr">
        <is>
          <t xml:space="preserve"> </t>
        </is>
      </c>
      <c r="D170" s="3" t="inlineStr">
        <is>
          <t xml:space="preserve"> </t>
        </is>
      </c>
      <c r="E170" s="3" t="inlineStr">
        <is>
          <t xml:space="preserve"> </t>
        </is>
      </c>
    </row>
    <row r="171">
      <c r="A171" s="5" t="inlineStr">
        <is>
          <t>Disaggregation of Revenue [Line Items]</t>
        </is>
      </c>
      <c r="B171" s="3" t="inlineStr">
        <is>
          <t xml:space="preserve"> </t>
        </is>
      </c>
      <c r="C171" s="3" t="inlineStr">
        <is>
          <t xml:space="preserve"> </t>
        </is>
      </c>
      <c r="D171" s="3" t="inlineStr">
        <is>
          <t xml:space="preserve"> </t>
        </is>
      </c>
      <c r="E171" s="3" t="inlineStr">
        <is>
          <t xml:space="preserve"> </t>
        </is>
      </c>
    </row>
    <row r="172">
      <c r="A172" s="3" t="inlineStr">
        <is>
          <t>Revenue from Contract with Customer, Excluding Assessed Tax</t>
        </is>
      </c>
      <c r="B172" s="4" t="n">
        <v>2113</v>
      </c>
      <c r="C172" s="4" t="n">
        <v>1980</v>
      </c>
      <c r="D172" s="4" t="n">
        <v>4397</v>
      </c>
      <c r="E172" s="4" t="n">
        <v>4791</v>
      </c>
    </row>
    <row r="173">
      <c r="A173" s="3" t="inlineStr">
        <is>
          <t>Non-Customer [Member] | Electricity [Member] | Entergy Louisiana [Member]</t>
        </is>
      </c>
      <c r="B173" s="3" t="inlineStr">
        <is>
          <t xml:space="preserve"> </t>
        </is>
      </c>
      <c r="C173" s="3" t="inlineStr">
        <is>
          <t xml:space="preserve"> </t>
        </is>
      </c>
      <c r="D173" s="3" t="inlineStr">
        <is>
          <t xml:space="preserve"> </t>
        </is>
      </c>
      <c r="E173" s="3" t="inlineStr">
        <is>
          <t xml:space="preserve"> </t>
        </is>
      </c>
    </row>
    <row r="174">
      <c r="A174" s="5" t="inlineStr">
        <is>
          <t>Disaggregation of Revenue [Line Items]</t>
        </is>
      </c>
      <c r="B174" s="3" t="inlineStr">
        <is>
          <t xml:space="preserve"> </t>
        </is>
      </c>
      <c r="C174" s="3" t="inlineStr">
        <is>
          <t xml:space="preserve"> </t>
        </is>
      </c>
      <c r="D174" s="3" t="inlineStr">
        <is>
          <t xml:space="preserve"> </t>
        </is>
      </c>
      <c r="E174" s="3" t="inlineStr">
        <is>
          <t xml:space="preserve"> </t>
        </is>
      </c>
    </row>
    <row r="175">
      <c r="A175" s="3" t="inlineStr">
        <is>
          <t>Revenue from Contract with Customer, Excluding Assessed Tax</t>
        </is>
      </c>
      <c r="B175" s="4" t="n">
        <v>6226</v>
      </c>
      <c r="C175" s="4" t="n">
        <v>5816</v>
      </c>
      <c r="D175" s="4" t="n">
        <v>44373</v>
      </c>
      <c r="E175" s="4" t="n">
        <v>11743</v>
      </c>
    </row>
    <row r="176">
      <c r="A176" s="3" t="inlineStr">
        <is>
          <t>Non-Customer [Member] | Electricity [Member] | Entergy Mississippi [Member]</t>
        </is>
      </c>
      <c r="B176" s="3" t="inlineStr">
        <is>
          <t xml:space="preserve"> </t>
        </is>
      </c>
      <c r="C176" s="3" t="inlineStr">
        <is>
          <t xml:space="preserve"> </t>
        </is>
      </c>
      <c r="D176" s="3" t="inlineStr">
        <is>
          <t xml:space="preserve"> </t>
        </is>
      </c>
      <c r="E176" s="3" t="inlineStr">
        <is>
          <t xml:space="preserve"> </t>
        </is>
      </c>
    </row>
    <row r="177">
      <c r="A177" s="5" t="inlineStr">
        <is>
          <t>Disaggregation of Revenue [Line Items]</t>
        </is>
      </c>
      <c r="B177" s="3" t="inlineStr">
        <is>
          <t xml:space="preserve"> </t>
        </is>
      </c>
      <c r="C177" s="3" t="inlineStr">
        <is>
          <t xml:space="preserve"> </t>
        </is>
      </c>
      <c r="D177" s="3" t="inlineStr">
        <is>
          <t xml:space="preserve"> </t>
        </is>
      </c>
      <c r="E177" s="3" t="inlineStr">
        <is>
          <t xml:space="preserve"> </t>
        </is>
      </c>
    </row>
    <row r="178">
      <c r="A178" s="3" t="inlineStr">
        <is>
          <t>Revenue from Contract with Customer, Excluding Assessed Tax</t>
        </is>
      </c>
      <c r="B178" s="4" t="n">
        <v>2384</v>
      </c>
      <c r="C178" s="4" t="n">
        <v>2278</v>
      </c>
      <c r="D178" s="4" t="n">
        <v>4832</v>
      </c>
      <c r="E178" s="4" t="n">
        <v>4572</v>
      </c>
    </row>
    <row r="179">
      <c r="A179" s="3" t="inlineStr">
        <is>
          <t>Non-Customer [Member] | Electricity [Member] | Entergy New Orleans [Member]</t>
        </is>
      </c>
      <c r="B179" s="3" t="inlineStr">
        <is>
          <t xml:space="preserve"> </t>
        </is>
      </c>
      <c r="C179" s="3" t="inlineStr">
        <is>
          <t xml:space="preserve"> </t>
        </is>
      </c>
      <c r="D179" s="3" t="inlineStr">
        <is>
          <t xml:space="preserve"> </t>
        </is>
      </c>
      <c r="E179" s="3" t="inlineStr">
        <is>
          <t xml:space="preserve"> </t>
        </is>
      </c>
    </row>
    <row r="180">
      <c r="A180" s="5" t="inlineStr">
        <is>
          <t>Disaggregation of Revenue [Line Items]</t>
        </is>
      </c>
      <c r="B180" s="3" t="inlineStr">
        <is>
          <t xml:space="preserve"> </t>
        </is>
      </c>
      <c r="C180" s="3" t="inlineStr">
        <is>
          <t xml:space="preserve"> </t>
        </is>
      </c>
      <c r="D180" s="3" t="inlineStr">
        <is>
          <t xml:space="preserve"> </t>
        </is>
      </c>
      <c r="E180" s="3" t="inlineStr">
        <is>
          <t xml:space="preserve"> </t>
        </is>
      </c>
    </row>
    <row r="181">
      <c r="A181" s="3" t="inlineStr">
        <is>
          <t>Revenue from Contract with Customer, Excluding Assessed Tax</t>
        </is>
      </c>
      <c r="B181" s="4" t="n">
        <v>1386</v>
      </c>
      <c r="C181" s="4" t="n">
        <v>1136</v>
      </c>
      <c r="D181" s="4" t="n">
        <v>2908</v>
      </c>
      <c r="E181" s="4" t="n">
        <v>2314</v>
      </c>
    </row>
    <row r="182">
      <c r="A182" s="3" t="inlineStr">
        <is>
          <t>Non-Customer [Member] | Electricity [Member] | Entergy Texas [Member]</t>
        </is>
      </c>
      <c r="B182" s="3" t="inlineStr">
        <is>
          <t xml:space="preserve"> </t>
        </is>
      </c>
      <c r="C182" s="3" t="inlineStr">
        <is>
          <t xml:space="preserve"> </t>
        </is>
      </c>
      <c r="D182" s="3" t="inlineStr">
        <is>
          <t xml:space="preserve"> </t>
        </is>
      </c>
      <c r="E182" s="3" t="inlineStr">
        <is>
          <t xml:space="preserve"> </t>
        </is>
      </c>
    </row>
    <row r="183">
      <c r="A183" s="5" t="inlineStr">
        <is>
          <t>Disaggregation of Revenue [Line Items]</t>
        </is>
      </c>
      <c r="B183" s="3" t="inlineStr">
        <is>
          <t xml:space="preserve"> </t>
        </is>
      </c>
      <c r="C183" s="3" t="inlineStr">
        <is>
          <t xml:space="preserve"> </t>
        </is>
      </c>
      <c r="D183" s="3" t="inlineStr">
        <is>
          <t xml:space="preserve"> </t>
        </is>
      </c>
      <c r="E183" s="3" t="inlineStr">
        <is>
          <t xml:space="preserve"> </t>
        </is>
      </c>
    </row>
    <row r="184">
      <c r="A184" s="3" t="inlineStr">
        <is>
          <t>Revenue from Contract with Customer, Excluding Assessed Tax</t>
        </is>
      </c>
      <c r="B184" s="4" t="n">
        <v>-603</v>
      </c>
      <c r="C184" s="4" t="n">
        <v>-379</v>
      </c>
      <c r="D184" s="4" t="n">
        <v>-843</v>
      </c>
      <c r="E184" s="4" t="n">
        <v>-988</v>
      </c>
    </row>
    <row r="185">
      <c r="A185" s="3" t="inlineStr">
        <is>
          <t>Other Electric [Member] | Electricity [Member]</t>
        </is>
      </c>
      <c r="B185" s="3" t="inlineStr">
        <is>
          <t xml:space="preserve"> </t>
        </is>
      </c>
      <c r="C185" s="3" t="inlineStr">
        <is>
          <t xml:space="preserve"> </t>
        </is>
      </c>
      <c r="D185" s="3" t="inlineStr">
        <is>
          <t xml:space="preserve"> </t>
        </is>
      </c>
      <c r="E185" s="3" t="inlineStr">
        <is>
          <t xml:space="preserve"> </t>
        </is>
      </c>
    </row>
    <row r="186">
      <c r="A186" s="5" t="inlineStr">
        <is>
          <t>Disaggregation of Revenue [Line Items]</t>
        </is>
      </c>
      <c r="B186" s="3" t="inlineStr">
        <is>
          <t xml:space="preserve"> </t>
        </is>
      </c>
      <c r="C186" s="3" t="inlineStr">
        <is>
          <t xml:space="preserve"> </t>
        </is>
      </c>
      <c r="D186" s="3" t="inlineStr">
        <is>
          <t xml:space="preserve"> </t>
        </is>
      </c>
      <c r="E186" s="3" t="inlineStr">
        <is>
          <t xml:space="preserve"> </t>
        </is>
      </c>
    </row>
    <row r="187">
      <c r="A187" s="3" t="inlineStr">
        <is>
          <t>Revenue from Contract with Customer, Excluding Assessed Tax</t>
        </is>
      </c>
      <c r="B187" s="4" t="n">
        <v>247331</v>
      </c>
      <c r="C187" s="4" t="n">
        <v>302351</v>
      </c>
      <c r="D187" s="4" t="n">
        <v>291788</v>
      </c>
      <c r="E187" s="4" t="n">
        <v>396231</v>
      </c>
    </row>
    <row r="188">
      <c r="A188" s="3" t="inlineStr">
        <is>
          <t>Other Electric [Member] | Electricity [Member] | Entergy Arkansas [Member]</t>
        </is>
      </c>
      <c r="B188" s="3" t="inlineStr">
        <is>
          <t xml:space="preserve"> </t>
        </is>
      </c>
      <c r="C188" s="3" t="inlineStr">
        <is>
          <t xml:space="preserve"> </t>
        </is>
      </c>
      <c r="D188" s="3" t="inlineStr">
        <is>
          <t xml:space="preserve"> </t>
        </is>
      </c>
      <c r="E188" s="3" t="inlineStr">
        <is>
          <t xml:space="preserve"> </t>
        </is>
      </c>
    </row>
    <row r="189">
      <c r="A189" s="5" t="inlineStr">
        <is>
          <t>Disaggregation of Revenue [Line Items]</t>
        </is>
      </c>
      <c r="B189" s="3" t="inlineStr">
        <is>
          <t xml:space="preserve"> </t>
        </is>
      </c>
      <c r="C189" s="3" t="inlineStr">
        <is>
          <t xml:space="preserve"> </t>
        </is>
      </c>
      <c r="D189" s="3" t="inlineStr">
        <is>
          <t xml:space="preserve"> </t>
        </is>
      </c>
      <c r="E189" s="3" t="inlineStr">
        <is>
          <t xml:space="preserve"> </t>
        </is>
      </c>
    </row>
    <row r="190">
      <c r="A190" s="3" t="inlineStr">
        <is>
          <t>Revenue from Contract with Customer, Excluding Assessed Tax</t>
        </is>
      </c>
      <c r="B190" s="4" t="n">
        <v>65807</v>
      </c>
      <c r="C190" s="4" t="n">
        <v>70820</v>
      </c>
      <c r="D190" s="4" t="n">
        <v>79524</v>
      </c>
      <c r="E190" s="4" t="n">
        <v>101392</v>
      </c>
    </row>
    <row r="191">
      <c r="A191" s="3" t="inlineStr">
        <is>
          <t>Other Electric [Member] | Electricity [Member] | Entergy Louisiana [Member]</t>
        </is>
      </c>
      <c r="B191" s="3" t="inlineStr">
        <is>
          <t xml:space="preserve"> </t>
        </is>
      </c>
      <c r="C191" s="3" t="inlineStr">
        <is>
          <t xml:space="preserve"> </t>
        </is>
      </c>
      <c r="D191" s="3" t="inlineStr">
        <is>
          <t xml:space="preserve"> </t>
        </is>
      </c>
      <c r="E191" s="3" t="inlineStr">
        <is>
          <t xml:space="preserve"> </t>
        </is>
      </c>
    </row>
    <row r="192">
      <c r="A192" s="5" t="inlineStr">
        <is>
          <t>Disaggregation of Revenue [Line Items]</t>
        </is>
      </c>
      <c r="B192" s="3" t="inlineStr">
        <is>
          <t xml:space="preserve"> </t>
        </is>
      </c>
      <c r="C192" s="3" t="inlineStr">
        <is>
          <t xml:space="preserve"> </t>
        </is>
      </c>
      <c r="D192" s="3" t="inlineStr">
        <is>
          <t xml:space="preserve"> </t>
        </is>
      </c>
      <c r="E192" s="3" t="inlineStr">
        <is>
          <t xml:space="preserve"> </t>
        </is>
      </c>
    </row>
    <row r="193">
      <c r="A193" s="3" t="inlineStr">
        <is>
          <t>Revenue from Contract with Customer, Excluding Assessed Tax</t>
        </is>
      </c>
      <c r="B193" s="4" t="n">
        <v>91372</v>
      </c>
      <c r="C193" s="4" t="n">
        <v>119847</v>
      </c>
      <c r="D193" s="4" t="n">
        <v>117939</v>
      </c>
      <c r="E193" s="4" t="n">
        <v>161329</v>
      </c>
    </row>
    <row r="194">
      <c r="A194" s="3" t="inlineStr">
        <is>
          <t>Other Electric [Member] | Electricity [Member] | Entergy Mississippi [Member]</t>
        </is>
      </c>
      <c r="B194" s="3" t="inlineStr">
        <is>
          <t xml:space="preserve"> </t>
        </is>
      </c>
      <c r="C194" s="3" t="inlineStr">
        <is>
          <t xml:space="preserve"> </t>
        </is>
      </c>
      <c r="D194" s="3" t="inlineStr">
        <is>
          <t xml:space="preserve"> </t>
        </is>
      </c>
      <c r="E194" s="3" t="inlineStr">
        <is>
          <t xml:space="preserve"> </t>
        </is>
      </c>
    </row>
    <row r="195">
      <c r="A195" s="5" t="inlineStr">
        <is>
          <t>Disaggregation of Revenue [Line Items]</t>
        </is>
      </c>
      <c r="B195" s="3" t="inlineStr">
        <is>
          <t xml:space="preserve"> </t>
        </is>
      </c>
      <c r="C195" s="3" t="inlineStr">
        <is>
          <t xml:space="preserve"> </t>
        </is>
      </c>
      <c r="D195" s="3" t="inlineStr">
        <is>
          <t xml:space="preserve"> </t>
        </is>
      </c>
      <c r="E195" s="3" t="inlineStr">
        <is>
          <t xml:space="preserve"> </t>
        </is>
      </c>
    </row>
    <row r="196">
      <c r="A196" s="3" t="inlineStr">
        <is>
          <t>Revenue from Contract with Customer, Excluding Assessed Tax</t>
        </is>
      </c>
      <c r="B196" s="4" t="n">
        <v>40966</v>
      </c>
      <c r="C196" s="4" t="n">
        <v>41325</v>
      </c>
      <c r="D196" s="4" t="n">
        <v>43840</v>
      </c>
      <c r="E196" s="4" t="n">
        <v>51662</v>
      </c>
    </row>
    <row r="197">
      <c r="A197" s="3" t="inlineStr">
        <is>
          <t>Other Electric [Member] | Electricity [Member] | Entergy New Orleans [Member]</t>
        </is>
      </c>
      <c r="B197" s="3" t="inlineStr">
        <is>
          <t xml:space="preserve"> </t>
        </is>
      </c>
      <c r="C197" s="3" t="inlineStr">
        <is>
          <t xml:space="preserve"> </t>
        </is>
      </c>
      <c r="D197" s="3" t="inlineStr">
        <is>
          <t xml:space="preserve"> </t>
        </is>
      </c>
      <c r="E197" s="3" t="inlineStr">
        <is>
          <t xml:space="preserve"> </t>
        </is>
      </c>
    </row>
    <row r="198">
      <c r="A198" s="5" t="inlineStr">
        <is>
          <t>Disaggregation of Revenue [Line Items]</t>
        </is>
      </c>
      <c r="B198" s="3" t="inlineStr">
        <is>
          <t xml:space="preserve"> </t>
        </is>
      </c>
      <c r="C198" s="3" t="inlineStr">
        <is>
          <t xml:space="preserve"> </t>
        </is>
      </c>
      <c r="D198" s="3" t="inlineStr">
        <is>
          <t xml:space="preserve"> </t>
        </is>
      </c>
      <c r="E198" s="3" t="inlineStr">
        <is>
          <t xml:space="preserve"> </t>
        </is>
      </c>
    </row>
    <row r="199">
      <c r="A199" s="3" t="inlineStr">
        <is>
          <t>Revenue from Contract with Customer, Excluding Assessed Tax</t>
        </is>
      </c>
      <c r="B199" s="4" t="n">
        <v>5667</v>
      </c>
      <c r="C199" s="4" t="n">
        <v>17443</v>
      </c>
      <c r="D199" s="4" t="n">
        <v>6084</v>
      </c>
      <c r="E199" s="4" t="n">
        <v>18836</v>
      </c>
    </row>
    <row r="200">
      <c r="A200" s="3" t="inlineStr">
        <is>
          <t>Other Electric [Member] | Electricity [Member] | Entergy Texas [Member]</t>
        </is>
      </c>
      <c r="B200" s="3" t="inlineStr">
        <is>
          <t xml:space="preserve"> </t>
        </is>
      </c>
      <c r="C200" s="3" t="inlineStr">
        <is>
          <t xml:space="preserve"> </t>
        </is>
      </c>
      <c r="D200" s="3" t="inlineStr">
        <is>
          <t xml:space="preserve"> </t>
        </is>
      </c>
      <c r="E200" s="3" t="inlineStr">
        <is>
          <t xml:space="preserve"> </t>
        </is>
      </c>
    </row>
    <row r="201">
      <c r="A201" s="5" t="inlineStr">
        <is>
          <t>Disaggregation of Revenue [Line Items]</t>
        </is>
      </c>
      <c r="B201" s="3" t="inlineStr">
        <is>
          <t xml:space="preserve"> </t>
        </is>
      </c>
      <c r="C201" s="3" t="inlineStr">
        <is>
          <t xml:space="preserve"> </t>
        </is>
      </c>
      <c r="D201" s="3" t="inlineStr">
        <is>
          <t xml:space="preserve"> </t>
        </is>
      </c>
      <c r="E201" s="3" t="inlineStr">
        <is>
          <t xml:space="preserve"> </t>
        </is>
      </c>
    </row>
    <row r="202">
      <c r="A202" s="3" t="inlineStr">
        <is>
          <t>Revenue from Contract with Customer, Excluding Assessed Tax</t>
        </is>
      </c>
      <c r="B202" s="4" t="n">
        <v>44861</v>
      </c>
      <c r="C202" s="4" t="n">
        <v>54259</v>
      </c>
      <c r="D202" s="4" t="n">
        <v>47085</v>
      </c>
      <c r="E202" s="4" t="n">
        <v>65709</v>
      </c>
    </row>
    <row r="203">
      <c r="A203" s="3" t="inlineStr">
        <is>
          <t>Revenues from customers [Member] | Electricity [Member]</t>
        </is>
      </c>
      <c r="B203" s="3" t="inlineStr">
        <is>
          <t xml:space="preserve"> </t>
        </is>
      </c>
      <c r="C203" s="3" t="inlineStr">
        <is>
          <t xml:space="preserve"> </t>
        </is>
      </c>
      <c r="D203" s="3" t="inlineStr">
        <is>
          <t xml:space="preserve"> </t>
        </is>
      </c>
      <c r="E203" s="3" t="inlineStr">
        <is>
          <t xml:space="preserve"> </t>
        </is>
      </c>
    </row>
    <row r="204">
      <c r="A204" s="5" t="inlineStr">
        <is>
          <t>Disaggregation of Revenue [Line Items]</t>
        </is>
      </c>
      <c r="B204" s="3" t="inlineStr">
        <is>
          <t xml:space="preserve"> </t>
        </is>
      </c>
      <c r="C204" s="3" t="inlineStr">
        <is>
          <t xml:space="preserve"> </t>
        </is>
      </c>
      <c r="D204" s="3" t="inlineStr">
        <is>
          <t xml:space="preserve"> </t>
        </is>
      </c>
      <c r="E204" s="3" t="inlineStr">
        <is>
          <t xml:space="preserve"> </t>
        </is>
      </c>
    </row>
    <row r="205">
      <c r="A205" s="3" t="inlineStr">
        <is>
          <t>Revenue from Contract with Customer, Excluding Assessed Tax</t>
        </is>
      </c>
      <c r="B205" s="4" t="n">
        <v>2773798</v>
      </c>
      <c r="C205" s="4" t="n">
        <v>3247409</v>
      </c>
      <c r="D205" s="4" t="n">
        <v>5613021</v>
      </c>
      <c r="E205" s="4" t="n">
        <v>5891823</v>
      </c>
    </row>
    <row r="206">
      <c r="A206" s="3" t="inlineStr">
        <is>
          <t>Revenues from customers [Member] | Electricity [Member] | Entergy Arkansas [Member]</t>
        </is>
      </c>
      <c r="B206" s="3" t="inlineStr">
        <is>
          <t xml:space="preserve"> </t>
        </is>
      </c>
      <c r="C206" s="3" t="inlineStr">
        <is>
          <t xml:space="preserve"> </t>
        </is>
      </c>
      <c r="D206" s="3" t="inlineStr">
        <is>
          <t xml:space="preserve"> </t>
        </is>
      </c>
      <c r="E206" s="3" t="inlineStr">
        <is>
          <t xml:space="preserve"> </t>
        </is>
      </c>
    </row>
    <row r="207">
      <c r="A207" s="5" t="inlineStr">
        <is>
          <t>Disaggregation of Revenue [Line Items]</t>
        </is>
      </c>
      <c r="B207" s="3" t="inlineStr">
        <is>
          <t xml:space="preserve"> </t>
        </is>
      </c>
      <c r="C207" s="3" t="inlineStr">
        <is>
          <t xml:space="preserve"> </t>
        </is>
      </c>
      <c r="D207" s="3" t="inlineStr">
        <is>
          <t xml:space="preserve"> </t>
        </is>
      </c>
      <c r="E207" s="3" t="inlineStr">
        <is>
          <t xml:space="preserve"> </t>
        </is>
      </c>
    </row>
    <row r="208">
      <c r="A208" s="3" t="inlineStr">
        <is>
          <t>Revenue from Contract with Customer, Excluding Assessed Tax</t>
        </is>
      </c>
      <c r="B208" s="4" t="n">
        <v>614234</v>
      </c>
      <c r="C208" s="4" t="n">
        <v>694959</v>
      </c>
      <c r="D208" s="4" t="n">
        <v>1194699</v>
      </c>
      <c r="E208" s="4" t="n">
        <v>1251104</v>
      </c>
    </row>
    <row r="209">
      <c r="A209" s="3" t="inlineStr">
        <is>
          <t>Revenues from customers [Member] | Electricity [Member] | Entergy Louisiana [Member]</t>
        </is>
      </c>
      <c r="B209" s="3" t="inlineStr">
        <is>
          <t xml:space="preserve"> </t>
        </is>
      </c>
      <c r="C209" s="3" t="inlineStr">
        <is>
          <t xml:space="preserve"> </t>
        </is>
      </c>
      <c r="D209" s="3" t="inlineStr">
        <is>
          <t xml:space="preserve"> </t>
        </is>
      </c>
      <c r="E209" s="3" t="inlineStr">
        <is>
          <t xml:space="preserve"> </t>
        </is>
      </c>
    </row>
    <row r="210">
      <c r="A210" s="5" t="inlineStr">
        <is>
          <t>Disaggregation of Revenue [Line Items]</t>
        </is>
      </c>
      <c r="B210" s="3" t="inlineStr">
        <is>
          <t xml:space="preserve"> </t>
        </is>
      </c>
      <c r="C210" s="3" t="inlineStr">
        <is>
          <t xml:space="preserve"> </t>
        </is>
      </c>
      <c r="D210" s="3" t="inlineStr">
        <is>
          <t xml:space="preserve"> </t>
        </is>
      </c>
      <c r="E210" s="3" t="inlineStr">
        <is>
          <t xml:space="preserve"> </t>
        </is>
      </c>
    </row>
    <row r="211">
      <c r="A211" s="3" t="inlineStr">
        <is>
          <t>Revenue from Contract with Customer, Excluding Assessed Tax</t>
        </is>
      </c>
      <c r="B211" s="4" t="n">
        <v>1185683</v>
      </c>
      <c r="C211" s="4" t="n">
        <v>1492126</v>
      </c>
      <c r="D211" s="4" t="n">
        <v>2467288</v>
      </c>
      <c r="E211" s="4" t="n">
        <v>2723436</v>
      </c>
    </row>
    <row r="212">
      <c r="A212" s="3" t="inlineStr">
        <is>
          <t>Revenues from customers [Member] | Electricity [Member] | Entergy Mississippi [Member]</t>
        </is>
      </c>
      <c r="B212" s="3" t="inlineStr">
        <is>
          <t xml:space="preserve"> </t>
        </is>
      </c>
      <c r="C212" s="3" t="inlineStr">
        <is>
          <t xml:space="preserve"> </t>
        </is>
      </c>
      <c r="D212" s="3" t="inlineStr">
        <is>
          <t xml:space="preserve"> </t>
        </is>
      </c>
      <c r="E212" s="3" t="inlineStr">
        <is>
          <t xml:space="preserve"> </t>
        </is>
      </c>
    </row>
    <row r="213">
      <c r="A213" s="5" t="inlineStr">
        <is>
          <t>Disaggregation of Revenue [Line Items]</t>
        </is>
      </c>
      <c r="B213" s="3" t="inlineStr">
        <is>
          <t xml:space="preserve"> </t>
        </is>
      </c>
      <c r="C213" s="3" t="inlineStr">
        <is>
          <t xml:space="preserve"> </t>
        </is>
      </c>
      <c r="D213" s="3" t="inlineStr">
        <is>
          <t xml:space="preserve"> </t>
        </is>
      </c>
      <c r="E213" s="3" t="inlineStr">
        <is>
          <t xml:space="preserve"> </t>
        </is>
      </c>
    </row>
    <row r="214">
      <c r="A214" s="3" t="inlineStr">
        <is>
          <t>Revenue from Contract with Customer, Excluding Assessed Tax</t>
        </is>
      </c>
      <c r="B214" s="4" t="n">
        <v>442746</v>
      </c>
      <c r="C214" s="4" t="n">
        <v>403181</v>
      </c>
      <c r="D214" s="4" t="n">
        <v>852726</v>
      </c>
      <c r="E214" s="4" t="n">
        <v>749916</v>
      </c>
    </row>
    <row r="215">
      <c r="A215" s="3" t="inlineStr">
        <is>
          <t>Revenues from customers [Member] | Electricity [Member] | Entergy New Orleans [Member]</t>
        </is>
      </c>
      <c r="B215" s="3" t="inlineStr">
        <is>
          <t xml:space="preserve"> </t>
        </is>
      </c>
      <c r="C215" s="3" t="inlineStr">
        <is>
          <t xml:space="preserve"> </t>
        </is>
      </c>
      <c r="D215" s="3" t="inlineStr">
        <is>
          <t xml:space="preserve"> </t>
        </is>
      </c>
      <c r="E215" s="3" t="inlineStr">
        <is>
          <t xml:space="preserve"> </t>
        </is>
      </c>
    </row>
    <row r="216">
      <c r="A216" s="5" t="inlineStr">
        <is>
          <t>Disaggregation of Revenue [Line Items]</t>
        </is>
      </c>
      <c r="B216" s="3" t="inlineStr">
        <is>
          <t xml:space="preserve"> </t>
        </is>
      </c>
      <c r="C216" s="3" t="inlineStr">
        <is>
          <t xml:space="preserve"> </t>
        </is>
      </c>
      <c r="D216" s="3" t="inlineStr">
        <is>
          <t xml:space="preserve"> </t>
        </is>
      </c>
      <c r="E216" s="3" t="inlineStr">
        <is>
          <t xml:space="preserve"> </t>
        </is>
      </c>
    </row>
    <row r="217">
      <c r="A217" s="3" t="inlineStr">
        <is>
          <t>Revenue from Contract with Customer, Excluding Assessed Tax</t>
        </is>
      </c>
      <c r="B217" s="4" t="n">
        <v>166830</v>
      </c>
      <c r="C217" s="4" t="n">
        <v>222948</v>
      </c>
      <c r="D217" s="4" t="n">
        <v>335003</v>
      </c>
      <c r="E217" s="4" t="n">
        <v>376416</v>
      </c>
    </row>
    <row r="218">
      <c r="A218" s="3" t="inlineStr">
        <is>
          <t>Revenues from customers [Member] | Electricity [Member] | Entergy Texas [Member]</t>
        </is>
      </c>
      <c r="B218" s="3" t="inlineStr">
        <is>
          <t xml:space="preserve"> </t>
        </is>
      </c>
      <c r="C218" s="3" t="inlineStr">
        <is>
          <t xml:space="preserve"> </t>
        </is>
      </c>
      <c r="D218" s="3" t="inlineStr">
        <is>
          <t xml:space="preserve"> </t>
        </is>
      </c>
      <c r="E218" s="3" t="inlineStr">
        <is>
          <t xml:space="preserve"> </t>
        </is>
      </c>
    </row>
    <row r="219">
      <c r="A219" s="5" t="inlineStr">
        <is>
          <t>Disaggregation of Revenue [Line Items]</t>
        </is>
      </c>
      <c r="B219" s="3" t="inlineStr">
        <is>
          <t xml:space="preserve"> </t>
        </is>
      </c>
      <c r="C219" s="3" t="inlineStr">
        <is>
          <t xml:space="preserve"> </t>
        </is>
      </c>
      <c r="D219" s="3" t="inlineStr">
        <is>
          <t xml:space="preserve"> </t>
        </is>
      </c>
      <c r="E219" s="3" t="inlineStr">
        <is>
          <t xml:space="preserve"> </t>
        </is>
      </c>
    </row>
    <row r="220">
      <c r="A220" s="3" t="inlineStr">
        <is>
          <t>Revenue from Contract with Customer, Excluding Assessed Tax</t>
        </is>
      </c>
      <c r="B220" s="4" t="n">
        <v>465033</v>
      </c>
      <c r="C220" s="4" t="n">
        <v>564970</v>
      </c>
      <c r="D220" s="4" t="n">
        <v>972779</v>
      </c>
      <c r="E220" s="4" t="n">
        <v>1038061</v>
      </c>
    </row>
    <row r="221">
      <c r="A221" s="3" t="inlineStr">
        <is>
          <t>Competitive Business Sales [Member] | Other revenues</t>
        </is>
      </c>
      <c r="B221" s="3" t="inlineStr">
        <is>
          <t xml:space="preserve"> </t>
        </is>
      </c>
      <c r="C221" s="3" t="inlineStr">
        <is>
          <t xml:space="preserve"> </t>
        </is>
      </c>
      <c r="D221" s="3" t="inlineStr">
        <is>
          <t xml:space="preserve"> </t>
        </is>
      </c>
      <c r="E221" s="3" t="inlineStr">
        <is>
          <t xml:space="preserve"> </t>
        </is>
      </c>
    </row>
    <row r="222">
      <c r="A222" s="5" t="inlineStr">
        <is>
          <t>Disaggregation of Revenue [Line Items]</t>
        </is>
      </c>
      <c r="B222" s="3" t="inlineStr">
        <is>
          <t xml:space="preserve"> </t>
        </is>
      </c>
      <c r="C222" s="3" t="inlineStr">
        <is>
          <t xml:space="preserve"> </t>
        </is>
      </c>
      <c r="D222" s="3" t="inlineStr">
        <is>
          <t xml:space="preserve"> </t>
        </is>
      </c>
      <c r="E222" s="3" t="inlineStr">
        <is>
          <t xml:space="preserve"> </t>
        </is>
      </c>
    </row>
    <row r="223">
      <c r="A223" s="3" t="inlineStr">
        <is>
          <t>Revenue from Contract with Customer, Excluding Assessed Tax</t>
        </is>
      </c>
      <c r="B223" s="6" t="n">
        <v>27279</v>
      </c>
      <c r="C223" s="6" t="n">
        <v>88933</v>
      </c>
      <c r="D223" s="6" t="n">
        <v>60347</v>
      </c>
      <c r="E223" s="6" t="n">
        <v>2387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Allowance for Doubtful Accounts) (Details) - USD ($) $ in Millions</t>
        </is>
      </c>
      <c r="B1" s="2" t="inlineStr">
        <is>
          <t>6 Months Ended</t>
        </is>
      </c>
    </row>
    <row r="2">
      <c r="B2" s="2" t="inlineStr">
        <is>
          <t>Jun. 30, 2023</t>
        </is>
      </c>
      <c r="C2" s="2" t="inlineStr">
        <is>
          <t>Jun. 30, 2022</t>
        </is>
      </c>
      <c r="D2" s="2" t="inlineStr">
        <is>
          <t>Dec. 31, 2022</t>
        </is>
      </c>
      <c r="E2" s="2" t="inlineStr">
        <is>
          <t>Dec. 31,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Allowance for Doubtful Other Receivables, Current</t>
        </is>
      </c>
      <c r="B4" s="15" t="n">
        <v>21.8</v>
      </c>
      <c r="C4" s="15" t="n">
        <v>25.6</v>
      </c>
      <c r="D4" s="15" t="n">
        <v>30.9</v>
      </c>
      <c r="E4" s="15" t="n">
        <v>68.59999999999999</v>
      </c>
    </row>
    <row r="5">
      <c r="A5" s="3" t="inlineStr">
        <is>
          <t>Accounts Receivable, Allowance for Credit Loss, Period Increase (Decrease)</t>
        </is>
      </c>
      <c r="B5" s="14" t="n">
        <v>15.5</v>
      </c>
      <c r="C5" s="4" t="n">
        <v>11</v>
      </c>
      <c r="D5" s="3" t="inlineStr">
        <is>
          <t xml:space="preserve"> </t>
        </is>
      </c>
      <c r="E5" s="3" t="inlineStr">
        <is>
          <t xml:space="preserve"> </t>
        </is>
      </c>
    </row>
    <row r="6">
      <c r="A6" s="3" t="inlineStr">
        <is>
          <t>Accounts Receivable, Allowance for Credit Loss, Writeoff</t>
        </is>
      </c>
      <c r="B6" s="14" t="n">
        <v>-51.5</v>
      </c>
      <c r="C6" s="14" t="n">
        <v>-75.5</v>
      </c>
      <c r="D6" s="3" t="inlineStr">
        <is>
          <t xml:space="preserve"> </t>
        </is>
      </c>
      <c r="E6" s="3" t="inlineStr">
        <is>
          <t xml:space="preserve"> </t>
        </is>
      </c>
    </row>
    <row r="7">
      <c r="A7" s="3" t="inlineStr">
        <is>
          <t>Accounts Receivable, Allowance for Credit Loss, Recovery</t>
        </is>
      </c>
      <c r="B7" s="14" t="n">
        <v>26.9</v>
      </c>
      <c r="C7" s="14" t="n">
        <v>21.5</v>
      </c>
      <c r="D7" s="3" t="inlineStr">
        <is>
          <t xml:space="preserve"> </t>
        </is>
      </c>
      <c r="E7" s="3" t="inlineStr">
        <is>
          <t xml:space="preserve"> </t>
        </is>
      </c>
    </row>
    <row r="8">
      <c r="A8" s="3" t="inlineStr">
        <is>
          <t>COVID-19 Pandemic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Accounts Receivable, Allowance for Credit Loss, Period Increase (Decrease)</t>
        </is>
      </c>
      <c r="B10" s="3" t="inlineStr">
        <is>
          <t xml:space="preserve"> </t>
        </is>
      </c>
      <c r="C10" s="14" t="n">
        <v>-8.9</v>
      </c>
      <c r="D10" s="3" t="inlineStr">
        <is>
          <t xml:space="preserve"> </t>
        </is>
      </c>
      <c r="E10" s="3" t="inlineStr">
        <is>
          <t xml:space="preserve"> </t>
        </is>
      </c>
    </row>
    <row r="11">
      <c r="A11" s="3" t="inlineStr">
        <is>
          <t>Entergy Arkansa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Allowance for Doubtful Other Receivables, Current</t>
        </is>
      </c>
      <c r="B13" s="14" t="n">
        <v>5.2</v>
      </c>
      <c r="C13" s="14" t="n">
        <v>6.2</v>
      </c>
      <c r="D13" s="14" t="n">
        <v>6.5</v>
      </c>
      <c r="E13" s="14" t="n">
        <v>13.1</v>
      </c>
    </row>
    <row r="14">
      <c r="A14" s="3" t="inlineStr">
        <is>
          <t>Accounts Receivable, Allowance for Credit Loss, Period Increase (Decrease)</t>
        </is>
      </c>
      <c r="B14" s="14" t="n">
        <v>3.2</v>
      </c>
      <c r="C14" s="14" t="n">
        <v>8.199999999999999</v>
      </c>
      <c r="D14" s="3" t="inlineStr">
        <is>
          <t xml:space="preserve"> </t>
        </is>
      </c>
      <c r="E14" s="3" t="inlineStr">
        <is>
          <t xml:space="preserve"> </t>
        </is>
      </c>
    </row>
    <row r="15">
      <c r="A15" s="3" t="inlineStr">
        <is>
          <t>Accounts Receivable, Allowance for Credit Loss, Writeoff</t>
        </is>
      </c>
      <c r="B15" s="14" t="n">
        <v>-13.2</v>
      </c>
      <c r="C15" s="14" t="n">
        <v>-21.8</v>
      </c>
      <c r="D15" s="3" t="inlineStr">
        <is>
          <t xml:space="preserve"> </t>
        </is>
      </c>
      <c r="E15" s="3" t="inlineStr">
        <is>
          <t xml:space="preserve"> </t>
        </is>
      </c>
    </row>
    <row r="16">
      <c r="A16" s="3" t="inlineStr">
        <is>
          <t>Accounts Receivable, Allowance for Credit Loss, Recovery</t>
        </is>
      </c>
      <c r="B16" s="14" t="n">
        <v>8.699999999999999</v>
      </c>
      <c r="C16" s="14" t="n">
        <v>6.7</v>
      </c>
      <c r="D16" s="3" t="inlineStr">
        <is>
          <t xml:space="preserve"> </t>
        </is>
      </c>
      <c r="E16" s="3" t="inlineStr">
        <is>
          <t xml:space="preserve"> </t>
        </is>
      </c>
    </row>
    <row r="17">
      <c r="A17" s="3" t="inlineStr">
        <is>
          <t>Entergy Arkansas [Member] | COVID-19 Pandemic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Accounts Receivable, Allowance for Credit Loss, Period Increase (Decrease)</t>
        </is>
      </c>
      <c r="B19" s="3" t="inlineStr">
        <is>
          <t xml:space="preserve"> </t>
        </is>
      </c>
      <c r="C19" s="14" t="n">
        <v>3.9</v>
      </c>
      <c r="D19" s="3" t="inlineStr">
        <is>
          <t xml:space="preserve"> </t>
        </is>
      </c>
      <c r="E19" s="3" t="inlineStr">
        <is>
          <t xml:space="preserve"> </t>
        </is>
      </c>
    </row>
    <row r="20">
      <c r="A20" s="3" t="inlineStr">
        <is>
          <t>Entergy Louisiana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Allowance for Doubtful Other Receivables, Current</t>
        </is>
      </c>
      <c r="B22" s="14" t="n">
        <v>4.9</v>
      </c>
      <c r="C22" s="14" t="n">
        <v>7.7</v>
      </c>
      <c r="D22" s="14" t="n">
        <v>7.6</v>
      </c>
      <c r="E22" s="14" t="n">
        <v>29.2</v>
      </c>
    </row>
    <row r="23">
      <c r="A23" s="3" t="inlineStr">
        <is>
          <t>Accounts Receivable, Allowance for Credit Loss, Period Increase (Decrease)</t>
        </is>
      </c>
      <c r="B23" s="4" t="n">
        <v>7</v>
      </c>
      <c r="C23" s="14" t="n">
        <v>0.4</v>
      </c>
      <c r="D23" s="3" t="inlineStr">
        <is>
          <t xml:space="preserve"> </t>
        </is>
      </c>
      <c r="E23" s="3" t="inlineStr">
        <is>
          <t xml:space="preserve"> </t>
        </is>
      </c>
    </row>
    <row r="24">
      <c r="A24" s="3" t="inlineStr">
        <is>
          <t>Accounts Receivable, Allowance for Credit Loss, Writeoff</t>
        </is>
      </c>
      <c r="B24" s="14" t="n">
        <v>-21.4</v>
      </c>
      <c r="C24" s="14" t="n">
        <v>-29.8</v>
      </c>
      <c r="D24" s="3" t="inlineStr">
        <is>
          <t xml:space="preserve"> </t>
        </is>
      </c>
      <c r="E24" s="3" t="inlineStr">
        <is>
          <t xml:space="preserve"> </t>
        </is>
      </c>
    </row>
    <row r="25">
      <c r="A25" s="3" t="inlineStr">
        <is>
          <t>Accounts Receivable, Allowance for Credit Loss, Recovery</t>
        </is>
      </c>
      <c r="B25" s="14" t="n">
        <v>11.7</v>
      </c>
      <c r="C25" s="14" t="n">
        <v>7.9</v>
      </c>
      <c r="D25" s="3" t="inlineStr">
        <is>
          <t xml:space="preserve"> </t>
        </is>
      </c>
      <c r="E25" s="3" t="inlineStr">
        <is>
          <t xml:space="preserve"> </t>
        </is>
      </c>
    </row>
    <row r="26">
      <c r="A26" s="3" t="inlineStr">
        <is>
          <t>Entergy Louisiana [Member] | COVID-19 Pandemic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Accounts Receivable, Allowance for Credit Loss, Period Increase (Decrease)</t>
        </is>
      </c>
      <c r="B28" s="3" t="inlineStr">
        <is>
          <t xml:space="preserve"> </t>
        </is>
      </c>
      <c r="C28" s="14" t="n">
        <v>-8.5</v>
      </c>
      <c r="D28" s="3" t="inlineStr">
        <is>
          <t xml:space="preserve"> </t>
        </is>
      </c>
      <c r="E28" s="3" t="inlineStr">
        <is>
          <t xml:space="preserve"> </t>
        </is>
      </c>
    </row>
    <row r="29">
      <c r="A29" s="3" t="inlineStr">
        <is>
          <t>Entergy Mississippi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Allowance for Doubtful Other Receivables, Current</t>
        </is>
      </c>
      <c r="B31" s="14" t="n">
        <v>2.4</v>
      </c>
      <c r="C31" s="14" t="n">
        <v>2.2</v>
      </c>
      <c r="D31" s="14" t="n">
        <v>2.5</v>
      </c>
      <c r="E31" s="14" t="n">
        <v>7.2</v>
      </c>
    </row>
    <row r="32">
      <c r="A32" s="3" t="inlineStr">
        <is>
          <t>Accounts Receivable, Allowance for Credit Loss, Period Increase (Decrease)</t>
        </is>
      </c>
      <c r="B32" s="14" t="n">
        <v>2.1</v>
      </c>
      <c r="C32" s="14" t="n">
        <v>0.2</v>
      </c>
      <c r="D32" s="3" t="inlineStr">
        <is>
          <t xml:space="preserve"> </t>
        </is>
      </c>
      <c r="E32" s="3" t="inlineStr">
        <is>
          <t xml:space="preserve"> </t>
        </is>
      </c>
    </row>
    <row r="33">
      <c r="A33" s="3" t="inlineStr">
        <is>
          <t>Accounts Receivable, Allowance for Credit Loss, Writeoff</t>
        </is>
      </c>
      <c r="B33" s="14" t="n">
        <v>-3.7</v>
      </c>
      <c r="C33" s="14" t="n">
        <v>-7.4</v>
      </c>
      <c r="D33" s="3" t="inlineStr">
        <is>
          <t xml:space="preserve"> </t>
        </is>
      </c>
      <c r="E33" s="3" t="inlineStr">
        <is>
          <t xml:space="preserve"> </t>
        </is>
      </c>
    </row>
    <row r="34">
      <c r="A34" s="3" t="inlineStr">
        <is>
          <t>Accounts Receivable, Allowance for Credit Loss, Recovery</t>
        </is>
      </c>
      <c r="B34" s="14" t="n">
        <v>1.5</v>
      </c>
      <c r="C34" s="14" t="n">
        <v>2.2</v>
      </c>
      <c r="D34" s="3" t="inlineStr">
        <is>
          <t xml:space="preserve"> </t>
        </is>
      </c>
      <c r="E34" s="3" t="inlineStr">
        <is>
          <t xml:space="preserve"> </t>
        </is>
      </c>
    </row>
    <row r="35">
      <c r="A35" s="3" t="inlineStr">
        <is>
          <t>Entergy New Orlean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Allowance for Doubtful Other Receivables, Current</t>
        </is>
      </c>
      <c r="B37" s="14" t="n">
        <v>7.6</v>
      </c>
      <c r="C37" s="14" t="n">
        <v>6.9</v>
      </c>
      <c r="D37" s="14" t="n">
        <v>11.9</v>
      </c>
      <c r="E37" s="14" t="n">
        <v>13.3</v>
      </c>
    </row>
    <row r="38">
      <c r="A38" s="3" t="inlineStr">
        <is>
          <t>Accounts Receivable, Allowance for Credit Loss, Period Increase (Decrease)</t>
        </is>
      </c>
      <c r="B38" s="14" t="n">
        <v>0.7</v>
      </c>
      <c r="C38" s="14" t="n">
        <v>0.9</v>
      </c>
      <c r="D38" s="3" t="inlineStr">
        <is>
          <t xml:space="preserve"> </t>
        </is>
      </c>
      <c r="E38" s="3" t="inlineStr">
        <is>
          <t xml:space="preserve"> </t>
        </is>
      </c>
    </row>
    <row r="39">
      <c r="A39" s="3" t="inlineStr">
        <is>
          <t>Accounts Receivable, Allowance for Credit Loss, Writeoff</t>
        </is>
      </c>
      <c r="B39" s="14" t="n">
        <v>-6.5</v>
      </c>
      <c r="C39" s="14" t="n">
        <v>-10.4</v>
      </c>
      <c r="D39" s="3" t="inlineStr">
        <is>
          <t xml:space="preserve"> </t>
        </is>
      </c>
      <c r="E39" s="3" t="inlineStr">
        <is>
          <t xml:space="preserve"> </t>
        </is>
      </c>
    </row>
    <row r="40">
      <c r="A40" s="3" t="inlineStr">
        <is>
          <t>Accounts Receivable, Allowance for Credit Loss, Recovery</t>
        </is>
      </c>
      <c r="B40" s="14" t="n">
        <v>1.5</v>
      </c>
      <c r="C40" s="14" t="n">
        <v>3.1</v>
      </c>
      <c r="D40" s="3" t="inlineStr">
        <is>
          <t xml:space="preserve"> </t>
        </is>
      </c>
      <c r="E40" s="3" t="inlineStr">
        <is>
          <t xml:space="preserve"> </t>
        </is>
      </c>
    </row>
    <row r="41">
      <c r="A41" s="3" t="inlineStr">
        <is>
          <t>Entergy New Orleans [Member] | COVID-19 Pandemic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Accounts Receivable, Allowance for Credit Loss, Period Increase (Decrease)</t>
        </is>
      </c>
      <c r="B43" s="3" t="inlineStr">
        <is>
          <t xml:space="preserve"> </t>
        </is>
      </c>
      <c r="C43" s="4" t="n">
        <v>-3</v>
      </c>
      <c r="D43" s="3" t="inlineStr">
        <is>
          <t xml:space="preserve"> </t>
        </is>
      </c>
      <c r="E43" s="3" t="inlineStr">
        <is>
          <t xml:space="preserve"> </t>
        </is>
      </c>
    </row>
    <row r="44">
      <c r="A44" s="3" t="inlineStr">
        <is>
          <t>Entergy Texas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Allowance for Doubtful Other Receivables, Current</t>
        </is>
      </c>
      <c r="B46" s="14" t="n">
        <v>1.7</v>
      </c>
      <c r="C46" s="14" t="n">
        <v>2.6</v>
      </c>
      <c r="D46" s="15" t="n">
        <v>2.4</v>
      </c>
      <c r="E46" s="15" t="n">
        <v>5.8</v>
      </c>
    </row>
    <row r="47">
      <c r="A47" s="3" t="inlineStr">
        <is>
          <t>Accounts Receivable, Allowance for Credit Loss, Period Increase (Decrease)</t>
        </is>
      </c>
      <c r="B47" s="14" t="n">
        <v>2.5</v>
      </c>
      <c r="C47" s="14" t="n">
        <v>1.3</v>
      </c>
      <c r="D47" s="3" t="inlineStr">
        <is>
          <t xml:space="preserve"> </t>
        </is>
      </c>
      <c r="E47" s="3" t="inlineStr">
        <is>
          <t xml:space="preserve"> </t>
        </is>
      </c>
    </row>
    <row r="48">
      <c r="A48" s="3" t="inlineStr">
        <is>
          <t>Accounts Receivable, Allowance for Credit Loss, Writeoff</t>
        </is>
      </c>
      <c r="B48" s="14" t="n">
        <v>-6.7</v>
      </c>
      <c r="C48" s="14" t="n">
        <v>-6.1</v>
      </c>
      <c r="D48" s="3" t="inlineStr">
        <is>
          <t xml:space="preserve"> </t>
        </is>
      </c>
      <c r="E48" s="3" t="inlineStr">
        <is>
          <t xml:space="preserve"> </t>
        </is>
      </c>
    </row>
    <row r="49">
      <c r="A49" s="3" t="inlineStr">
        <is>
          <t>Accounts Receivable, Allowance for Credit Loss, Recovery</t>
        </is>
      </c>
      <c r="B49" s="15" t="n">
        <v>3.5</v>
      </c>
      <c r="C49" s="14" t="n">
        <v>1.6</v>
      </c>
      <c r="D49" s="3" t="inlineStr">
        <is>
          <t xml:space="preserve"> </t>
        </is>
      </c>
      <c r="E49" s="3" t="inlineStr">
        <is>
          <t xml:space="preserve"> </t>
        </is>
      </c>
    </row>
    <row r="50">
      <c r="A50" s="3" t="inlineStr">
        <is>
          <t>Entergy Texas [Member] | COVID-19 Pandemic [Member]</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Accounts Receivable, Allowance for Credit Loss, Period Increase (Decrease)</t>
        </is>
      </c>
      <c r="B52" s="3" t="inlineStr">
        <is>
          <t xml:space="preserve"> </t>
        </is>
      </c>
      <c r="C52" s="15" t="n">
        <v>-1.3</v>
      </c>
      <c r="D52" s="3" t="inlineStr">
        <is>
          <t xml:space="preserve"> </t>
        </is>
      </c>
      <c r="E52"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442559000</v>
      </c>
    </row>
    <row r="3">
      <c r="A3" s="3" t="inlineStr">
        <is>
          <t>Cash, Cash Equivalents, Restricted Cash, and Restricted Cash Equivalents</t>
        </is>
      </c>
      <c r="B3" s="3" t="inlineStr">
        <is>
          <t>us-gaap_CashCashEquivalentsRestrictedCashAndRestrictedCashEquivalents</t>
        </is>
      </c>
      <c r="C3" s="4" t="n">
        <v>224164000</v>
      </c>
    </row>
    <row r="4">
      <c r="A4" s="3" t="inlineStr">
        <is>
          <t>Entergy Arkansas [Member]</t>
        </is>
      </c>
      <c r="C4" s="3" t="inlineStr">
        <is>
          <t xml:space="preserve"> </t>
        </is>
      </c>
    </row>
    <row r="5">
      <c r="A5" s="3" t="inlineStr">
        <is>
          <t>Cash, Cash Equivalents, Restricted Cash, and Restricted Cash Equivalents</t>
        </is>
      </c>
      <c r="B5" s="3" t="inlineStr">
        <is>
          <t>us-gaap_CashCashEquivalentsRestrictedCashAndRestrictedCashEquivalents</t>
        </is>
      </c>
      <c r="C5" s="4" t="n">
        <v>12915000</v>
      </c>
    </row>
    <row r="6">
      <c r="A6" s="3" t="inlineStr">
        <is>
          <t>Cash, Cash Equivalents, Restricted Cash, and Restricted Cash Equivalents</t>
        </is>
      </c>
      <c r="B6" s="3" t="inlineStr">
        <is>
          <t>us-gaap_CashCashEquivalentsRestrictedCashAndRestrictedCashEquivalents</t>
        </is>
      </c>
      <c r="C6" s="4" t="n">
        <v>5278000</v>
      </c>
    </row>
    <row r="7">
      <c r="A7" s="3" t="inlineStr">
        <is>
          <t>Entergy Mississippi [Member]</t>
        </is>
      </c>
      <c r="C7" s="3" t="inlineStr">
        <is>
          <t xml:space="preserve"> </t>
        </is>
      </c>
    </row>
    <row r="8">
      <c r="A8" s="3" t="inlineStr">
        <is>
          <t>Cash, Cash Equivalents, Restricted Cash, and Restricted Cash Equivalents</t>
        </is>
      </c>
      <c r="B8" s="3" t="inlineStr">
        <is>
          <t>us-gaap_CashCashEquivalentsRestrictedCashAndRestrictedCashEquivalents</t>
        </is>
      </c>
      <c r="C8" s="4" t="n">
        <v>47627000</v>
      </c>
    </row>
    <row r="9">
      <c r="A9" s="3" t="inlineStr">
        <is>
          <t>Cash, Cash Equivalents, Restricted Cash, and Restricted Cash Equivalents</t>
        </is>
      </c>
      <c r="B9" s="3" t="inlineStr">
        <is>
          <t>us-gaap_CashCashEquivalentsRestrictedCashAndRestrictedCashEquivalents</t>
        </is>
      </c>
      <c r="C9" s="4" t="n">
        <v>16979000</v>
      </c>
    </row>
    <row r="10">
      <c r="A10" s="3" t="inlineStr">
        <is>
          <t>Entergy Louisiana [Member]</t>
        </is>
      </c>
      <c r="C10" s="3" t="inlineStr">
        <is>
          <t xml:space="preserve"> </t>
        </is>
      </c>
    </row>
    <row r="11">
      <c r="A11" s="3" t="inlineStr">
        <is>
          <t>Cash, Cash Equivalents, Restricted Cash, and Restricted Cash Equivalents</t>
        </is>
      </c>
      <c r="B11" s="3" t="inlineStr">
        <is>
          <t>us-gaap_CashCashEquivalentsRestrictedCashAndRestrictedCashEquivalents</t>
        </is>
      </c>
      <c r="C11" s="4" t="n">
        <v>18573000</v>
      </c>
    </row>
    <row r="12">
      <c r="A12" s="3" t="inlineStr">
        <is>
          <t>Cash, Cash Equivalents, Restricted Cash, and Restricted Cash Equivalents</t>
        </is>
      </c>
      <c r="B12" s="3" t="inlineStr">
        <is>
          <t>us-gaap_CashCashEquivalentsRestrictedCashAndRestrictedCashEquivalents</t>
        </is>
      </c>
      <c r="C12" s="4" t="n">
        <v>56613000</v>
      </c>
    </row>
    <row r="13">
      <c r="A13" s="3" t="inlineStr">
        <is>
          <t>Entergy Texas [Member]</t>
        </is>
      </c>
      <c r="C13" s="3" t="inlineStr">
        <is>
          <t xml:space="preserve"> </t>
        </is>
      </c>
    </row>
    <row r="14">
      <c r="A14" s="3" t="inlineStr">
        <is>
          <t>Cash, Cash Equivalents, Restricted Cash, and Restricted Cash Equivalents</t>
        </is>
      </c>
      <c r="B14" s="3" t="inlineStr">
        <is>
          <t>us-gaap_CashCashEquivalentsRestrictedCashAndRestrictedCashEquivalents</t>
        </is>
      </c>
      <c r="C14" s="4" t="n">
        <v>28000</v>
      </c>
    </row>
    <row r="15">
      <c r="A15" s="3" t="inlineStr">
        <is>
          <t>Cash, Cash Equivalents, Restricted Cash, and Restricted Cash Equivalents</t>
        </is>
      </c>
      <c r="B15" s="3" t="inlineStr">
        <is>
          <t>us-gaap_CashCashEquivalentsRestrictedCashAndRestrictedCashEquivalents</t>
        </is>
      </c>
      <c r="C15" s="4" t="n">
        <v>3497000</v>
      </c>
    </row>
    <row r="16">
      <c r="A16" s="3" t="inlineStr">
        <is>
          <t>Entergy New Orleans [Member]</t>
        </is>
      </c>
      <c r="C16" s="3" t="inlineStr">
        <is>
          <t xml:space="preserve"> </t>
        </is>
      </c>
    </row>
    <row r="17">
      <c r="A17" s="3" t="inlineStr">
        <is>
          <t>Cash, Cash Equivalents, Restricted Cash, and Restricted Cash Equivalents</t>
        </is>
      </c>
      <c r="B17" s="3" t="inlineStr">
        <is>
          <t>us-gaap_CashCashEquivalentsRestrictedCashAndRestrictedCashEquivalents</t>
        </is>
      </c>
      <c r="C17" s="4" t="n">
        <v>42862000</v>
      </c>
    </row>
    <row r="18">
      <c r="A18" s="3" t="inlineStr">
        <is>
          <t>Cash, Cash Equivalents, Restricted Cash, and Restricted Cash Equivalents</t>
        </is>
      </c>
      <c r="B18" s="3" t="inlineStr">
        <is>
          <t>us-gaap_CashCashEquivalentsRestrictedCashAndRestrictedCashEquivalents</t>
        </is>
      </c>
      <c r="C18" s="4" t="n">
        <v>4464000</v>
      </c>
    </row>
    <row r="19">
      <c r="A19" s="3" t="inlineStr">
        <is>
          <t>System Energy [Member]</t>
        </is>
      </c>
      <c r="C19" s="3" t="inlineStr">
        <is>
          <t xml:space="preserve"> </t>
        </is>
      </c>
    </row>
    <row r="20">
      <c r="A20" s="3" t="inlineStr">
        <is>
          <t>Cash, Cash Equivalents, Restricted Cash, and Restricted Cash Equivalents</t>
        </is>
      </c>
      <c r="B20" s="3" t="inlineStr">
        <is>
          <t>us-gaap_CashCashEquivalentsRestrictedCashAndRestrictedCashEquivalents</t>
        </is>
      </c>
      <c r="C20" s="4" t="n">
        <v>89201000</v>
      </c>
    </row>
    <row r="21">
      <c r="A21" s="3" t="inlineStr">
        <is>
          <t>Cash, Cash Equivalents, Restricted Cash, and Restricted Cash Equivalents</t>
        </is>
      </c>
      <c r="B21" s="3" t="inlineStr">
        <is>
          <t>us-gaap_CashCashEquivalentsRestrictedCashAndRestrictedCashEquivalents</t>
        </is>
      </c>
      <c r="C21" s="6" t="n">
        <v>29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ecuritized Regulatory Transition Assets, Noncurrent</t>
        </is>
      </c>
      <c r="B2" s="6" t="n">
        <v>268738</v>
      </c>
      <c r="C2" s="6" t="n">
        <v>282886</v>
      </c>
    </row>
    <row r="3">
      <c r="A3" s="3" t="inlineStr">
        <is>
          <t>Long-term Transition Bond, Noncurrent</t>
        </is>
      </c>
      <c r="B3" s="6" t="n">
        <v>278134</v>
      </c>
      <c r="C3" s="6" t="n">
        <v>292760</v>
      </c>
    </row>
    <row r="4">
      <c r="A4" s="3" t="inlineStr">
        <is>
          <t>Preferred Stock, Shares Issued</t>
        </is>
      </c>
      <c r="B4" s="4" t="n">
        <v>0</v>
      </c>
      <c r="C4" s="4" t="n">
        <v>0</v>
      </c>
    </row>
    <row r="5">
      <c r="A5" s="3" t="inlineStr">
        <is>
          <t>Preferred Stock, Shares Authorized</t>
        </is>
      </c>
      <c r="B5" s="4" t="n">
        <v>1000000</v>
      </c>
      <c r="C5" s="4" t="n">
        <v>1000000</v>
      </c>
    </row>
    <row r="6">
      <c r="A6" s="3" t="inlineStr">
        <is>
          <t>Common Stock, Par or Stated Value Per Share</t>
        </is>
      </c>
      <c r="B6" s="7" t="n">
        <v>0.01</v>
      </c>
      <c r="C6" s="7" t="n">
        <v>0.01</v>
      </c>
    </row>
    <row r="7">
      <c r="A7" s="3" t="inlineStr">
        <is>
          <t>Common Stock, Shares Authorized</t>
        </is>
      </c>
      <c r="B7" s="4" t="n">
        <v>499000000</v>
      </c>
      <c r="C7" s="4" t="n">
        <v>499000000</v>
      </c>
    </row>
    <row r="8">
      <c r="A8" s="3" t="inlineStr">
        <is>
          <t>Common Stock, Shares, Issued</t>
        </is>
      </c>
      <c r="B8" s="4" t="n">
        <v>279653929</v>
      </c>
      <c r="C8" s="4" t="n">
        <v>279653929</v>
      </c>
    </row>
    <row r="9">
      <c r="A9" s="3" t="inlineStr">
        <is>
          <t>Treasury Stock, Shares</t>
        </is>
      </c>
      <c r="B9" s="4" t="n">
        <v>68199625</v>
      </c>
      <c r="C9" s="4" t="n">
        <v>68477429</v>
      </c>
    </row>
    <row r="10">
      <c r="A10" s="3" t="inlineStr">
        <is>
          <t>Entergy Texas [Member]</t>
        </is>
      </c>
      <c r="B10" s="3" t="inlineStr">
        <is>
          <t xml:space="preserve"> </t>
        </is>
      </c>
      <c r="C10" s="3" t="inlineStr">
        <is>
          <t xml:space="preserve"> </t>
        </is>
      </c>
    </row>
    <row r="11">
      <c r="A11" s="3" t="inlineStr">
        <is>
          <t>Securitized Regulatory Transition Assets, Noncurrent</t>
        </is>
      </c>
      <c r="B11" s="6" t="n">
        <v>260786</v>
      </c>
      <c r="C11" s="6" t="n">
        <v>269523</v>
      </c>
    </row>
    <row r="12">
      <c r="A12" s="3" t="inlineStr">
        <is>
          <t>Long-term Transition Bond, Noncurrent</t>
        </is>
      </c>
      <c r="B12" s="6" t="n">
        <v>266389</v>
      </c>
      <c r="C12" s="6" t="n">
        <v>275064</v>
      </c>
    </row>
    <row r="13">
      <c r="A13" s="3" t="inlineStr">
        <is>
          <t>Common Stock, Shares Authorized</t>
        </is>
      </c>
      <c r="B13" s="4" t="n">
        <v>200000000</v>
      </c>
      <c r="C13" s="4" t="n">
        <v>200000000</v>
      </c>
    </row>
    <row r="14">
      <c r="A14" s="3" t="inlineStr">
        <is>
          <t>Common Stock, Shares, Issued</t>
        </is>
      </c>
      <c r="B14" s="4" t="n">
        <v>46525000</v>
      </c>
      <c r="C14" s="4" t="n">
        <v>46525000</v>
      </c>
    </row>
    <row r="15">
      <c r="A15" s="3" t="inlineStr">
        <is>
          <t>Common Stock, Shares, Outstanding</t>
        </is>
      </c>
      <c r="B15" s="4" t="n">
        <v>46525000</v>
      </c>
      <c r="C15" s="4" t="n">
        <v>46525000</v>
      </c>
    </row>
    <row r="16">
      <c r="A16" s="3" t="inlineStr">
        <is>
          <t>Entergy New Orleans [Member]</t>
        </is>
      </c>
      <c r="B16" s="3" t="inlineStr">
        <is>
          <t xml:space="preserve"> </t>
        </is>
      </c>
      <c r="C16" s="3" t="inlineStr">
        <is>
          <t xml:space="preserve"> </t>
        </is>
      </c>
    </row>
    <row r="17">
      <c r="A17" s="3" t="inlineStr">
        <is>
          <t>Securitized Regulatory Transition Assets, Noncurrent</t>
        </is>
      </c>
      <c r="B17" s="6" t="n">
        <v>7952</v>
      </c>
      <c r="C17" s="6" t="n">
        <v>13363</v>
      </c>
    </row>
    <row r="18">
      <c r="A18" s="3" t="inlineStr">
        <is>
          <t>Long-term Transition Bond, Noncurrent</t>
        </is>
      </c>
      <c r="B18" s="6" t="n">
        <v>11745</v>
      </c>
      <c r="C18" s="6" t="n">
        <v>17697</v>
      </c>
    </row>
    <row r="19">
      <c r="A19" s="3" t="inlineStr">
        <is>
          <t>System Energy [Member]</t>
        </is>
      </c>
      <c r="B19" s="3" t="inlineStr">
        <is>
          <t xml:space="preserve"> </t>
        </is>
      </c>
      <c r="C19" s="3" t="inlineStr">
        <is>
          <t xml:space="preserve"> </t>
        </is>
      </c>
    </row>
    <row r="20">
      <c r="A20" s="3" t="inlineStr">
        <is>
          <t>Common Stock, Shares Authorized</t>
        </is>
      </c>
      <c r="B20" s="4" t="n">
        <v>1000000</v>
      </c>
      <c r="C20" s="4" t="n">
        <v>1000000</v>
      </c>
    </row>
    <row r="21">
      <c r="A21" s="3" t="inlineStr">
        <is>
          <t>Common Stock, Shares, Issued</t>
        </is>
      </c>
      <c r="B21" s="4" t="n">
        <v>789350</v>
      </c>
      <c r="C21" s="4" t="n">
        <v>789350</v>
      </c>
    </row>
    <row r="22">
      <c r="A22" s="3" t="inlineStr">
        <is>
          <t>Common Stock, Shares, Outstanding</t>
        </is>
      </c>
      <c r="B22" s="4" t="n">
        <v>789350</v>
      </c>
      <c r="C22" s="4" t="n">
        <v>789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Defined Benefit Plan, after Reclassification Adjustment, Tax</t>
        </is>
      </c>
      <c r="B3" s="6" t="n">
        <v>-1065</v>
      </c>
      <c r="C3" s="6" t="n">
        <v>1642</v>
      </c>
      <c r="D3" s="6" t="n">
        <v>-335</v>
      </c>
      <c r="E3" s="6" t="n">
        <v>4184</v>
      </c>
    </row>
    <row r="4">
      <c r="A4" s="3" t="inlineStr">
        <is>
          <t>Other Comprehensive Income (Loss), Cash Flow Hedge, Gain (Loss), before Reclassification, Tax</t>
        </is>
      </c>
      <c r="B4" s="4" t="n">
        <v>0</v>
      </c>
      <c r="C4" s="4" t="n">
        <v>0</v>
      </c>
      <c r="D4" s="4" t="n">
        <v>0</v>
      </c>
      <c r="E4" s="4" t="n">
        <v>0</v>
      </c>
    </row>
    <row r="5">
      <c r="A5" s="3" t="inlineStr">
        <is>
          <t>Other Comprehensive Income (Loss), Securities, Available-for-sale, Tax</t>
        </is>
      </c>
      <c r="B5" s="4" t="n">
        <v>0</v>
      </c>
      <c r="C5" s="4" t="n">
        <v>3768</v>
      </c>
      <c r="D5" s="4" t="n">
        <v>0</v>
      </c>
      <c r="E5" s="4" t="n">
        <v>-3453</v>
      </c>
    </row>
    <row r="6">
      <c r="A6" s="3" t="inlineStr">
        <is>
          <t>Net Income (Loss) Attributable to Noncontrolling Interest, Preferred Unit Holders</t>
        </is>
      </c>
      <c r="B6" s="4" t="n">
        <v>770</v>
      </c>
      <c r="C6" s="4" t="n">
        <v>4308</v>
      </c>
      <c r="D6" s="4" t="n">
        <v>2133</v>
      </c>
      <c r="E6" s="4" t="n">
        <v>7501</v>
      </c>
    </row>
    <row r="7">
      <c r="A7" s="3" t="inlineStr">
        <is>
          <t>Comprehensive Income (Loss), Net of Tax, Attributable to Parent</t>
        </is>
      </c>
      <c r="B7" s="4" t="n">
        <v>387952</v>
      </c>
      <c r="C7" s="4" t="n">
        <v>172243</v>
      </c>
      <c r="D7" s="4" t="n">
        <v>700914</v>
      </c>
      <c r="E7" s="4" t="n">
        <v>444593</v>
      </c>
    </row>
    <row r="8">
      <c r="A8" s="3" t="inlineStr">
        <is>
          <t>Net income</t>
        </is>
      </c>
      <c r="B8" s="4" t="n">
        <v>392014</v>
      </c>
      <c r="C8" s="4" t="n">
        <v>164011</v>
      </c>
      <c r="D8" s="4" t="n">
        <v>704312</v>
      </c>
      <c r="E8" s="4" t="n">
        <v>443604</v>
      </c>
    </row>
    <row r="9">
      <c r="A9" s="3" t="inlineStr">
        <is>
          <t>Other Comprehensive Income (Loss), Defined Benefit Plan, Gain (Loss), Reclassification Adjustment from AOCI, after Tax</t>
        </is>
      </c>
      <c r="B9" s="4" t="n">
        <v>-3292</v>
      </c>
      <c r="C9" s="4" t="n">
        <v>6045</v>
      </c>
      <c r="D9" s="4" t="n">
        <v>-1265</v>
      </c>
      <c r="E9" s="4" t="n">
        <v>14373</v>
      </c>
    </row>
    <row r="10">
      <c r="A10" s="3" t="inlineStr">
        <is>
          <t>Other comprehensive income (loss)</t>
        </is>
      </c>
      <c r="B10" s="4" t="n">
        <v>-3292</v>
      </c>
      <c r="C10" s="4" t="n">
        <v>12540</v>
      </c>
      <c r="D10" s="4" t="n">
        <v>-1265</v>
      </c>
      <c r="E10" s="4" t="n">
        <v>8490</v>
      </c>
    </row>
    <row r="11">
      <c r="A11" s="3" t="inlineStr">
        <is>
          <t>Total comprehensive income</t>
        </is>
      </c>
      <c r="B11" s="4" t="n">
        <v>388722</v>
      </c>
      <c r="C11" s="4" t="n">
        <v>176551</v>
      </c>
      <c r="D11" s="4" t="n">
        <v>703047</v>
      </c>
      <c r="E11" s="4" t="n">
        <v>452094</v>
      </c>
    </row>
    <row r="12">
      <c r="A12" s="3" t="inlineStr">
        <is>
          <t>Entergy Louisiana [Member]</t>
        </is>
      </c>
      <c r="B12" s="3" t="inlineStr">
        <is>
          <t xml:space="preserve"> </t>
        </is>
      </c>
      <c r="C12" s="3" t="inlineStr">
        <is>
          <t xml:space="preserve"> </t>
        </is>
      </c>
      <c r="D12" s="3" t="inlineStr">
        <is>
          <t xml:space="preserve"> </t>
        </is>
      </c>
      <c r="E12" s="3" t="inlineStr">
        <is>
          <t xml:space="preserve"> </t>
        </is>
      </c>
    </row>
    <row r="13">
      <c r="A13" s="3" t="inlineStr">
        <is>
          <t>Other Comprehensive (Income) Loss, Defined Benefit Plan, after Reclassification Adjustment, Tax</t>
        </is>
      </c>
      <c r="B13" s="4" t="n">
        <v>653</v>
      </c>
      <c r="C13" s="4" t="n">
        <v>181</v>
      </c>
      <c r="D13" s="4" t="n">
        <v>943</v>
      </c>
      <c r="E13" s="4" t="n">
        <v>407</v>
      </c>
    </row>
    <row r="14">
      <c r="A14" s="3" t="inlineStr">
        <is>
          <t>Net Income (Loss) Attributable to Noncontrolling Interest, Preferred Unit Holders</t>
        </is>
      </c>
      <c r="B14" s="4" t="n">
        <v>819</v>
      </c>
      <c r="C14" s="4" t="n">
        <v>258</v>
      </c>
      <c r="D14" s="4" t="n">
        <v>1373</v>
      </c>
      <c r="E14" s="4" t="n">
        <v>258</v>
      </c>
    </row>
    <row r="15">
      <c r="A15" s="3" t="inlineStr">
        <is>
          <t>Comprehensive Income (Loss), Net of Tax, Attributable to Parent</t>
        </is>
      </c>
      <c r="B15" s="4" t="n">
        <v>260668</v>
      </c>
      <c r="C15" s="4" t="n">
        <v>315910</v>
      </c>
      <c r="D15" s="4" t="n">
        <v>503352</v>
      </c>
      <c r="E15" s="4" t="n">
        <v>466157</v>
      </c>
    </row>
    <row r="16">
      <c r="A16" s="3" t="inlineStr">
        <is>
          <t>Net income</t>
        </is>
      </c>
      <c r="B16" s="4" t="n">
        <v>263260</v>
      </c>
      <c r="C16" s="4" t="n">
        <v>316659</v>
      </c>
      <c r="D16" s="4" t="n">
        <v>507284</v>
      </c>
      <c r="E16" s="4" t="n">
        <v>467519</v>
      </c>
    </row>
    <row r="17">
      <c r="A17" s="3" t="inlineStr">
        <is>
          <t>Other Comprehensive Income (Loss), Defined Benefit Plan, Gain (Loss), Reclassification Adjustment from AOCI, after Tax</t>
        </is>
      </c>
      <c r="B17" s="4" t="n">
        <v>-1773</v>
      </c>
      <c r="C17" s="4" t="n">
        <v>-491</v>
      </c>
      <c r="D17" s="4" t="n">
        <v>-2559</v>
      </c>
      <c r="E17" s="4" t="n">
        <v>-1104</v>
      </c>
    </row>
    <row r="18">
      <c r="A18" s="3" t="inlineStr">
        <is>
          <t>Other comprehensive income (loss)</t>
        </is>
      </c>
      <c r="B18" s="4" t="n">
        <v>-1773</v>
      </c>
      <c r="C18" s="4" t="n">
        <v>-491</v>
      </c>
      <c r="D18" s="4" t="n">
        <v>-2559</v>
      </c>
      <c r="E18" s="4" t="n">
        <v>-1104</v>
      </c>
    </row>
    <row r="19">
      <c r="A19" s="3" t="inlineStr">
        <is>
          <t>Total comprehensive income</t>
        </is>
      </c>
      <c r="B19" s="6" t="n">
        <v>261487</v>
      </c>
      <c r="C19" s="6" t="n">
        <v>316168</v>
      </c>
      <c r="D19" s="6" t="n">
        <v>504725</v>
      </c>
      <c r="E19" s="6" t="n">
        <v>4664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March 2023 the DOE submitted an offer of judgment to resolve claims in the fourth round ANO damages case. The $41 million offer was accepted by Entergy Arkansas, and the U.S. Court of Federal Claims issued a judgment in that amount in favor of Entergy Arkansas and against the DOE. Entergy Arkansas received payment from the U.S. Treasury in April 2023. The effects of recording the judgment were reductions to plant, nuclear fuel expense, other operation and maintenance expense, materials and supplies, and taxes other than income taxes. The ANO damages awarded included $18 million related to costs previously recorded as plant, $10 million related to costs previously recorded as other operation and maintenance expense, $8 million related to costs previously recorded as nuclear fuel expense, $3 million related to costs previously recorded as materials and supplies, and $2 million related to costs previously recorded as taxes other than income taxes. In July 2023 the DOE submitted an offer of judgment to resolve claims in the Indian Point Unit 2 fourth round and Unit 3 third round combined damages case. The $59 million offer was accepted by Entergy and Holtec International, as the current owner. The U.S. Court of Federal Claims issued a final judgment in that amount in favor of Holtec Indian Point 2, LLC and Holtec Indian Point 3, LLC (previously Entergy Nuclear Indian Point 2, LLC and Entergy Nuclear Indian Point 3, LLC) and against the DOE. Holtec received payment from the U.S. Treasury in July 2023. Consistent with certain terms agreed upon in connection with the sale of Indian Point Energy Center in May 2021, Holtec transferred $40 million to Entergy for its pro-rata share of the litigation proceeds in August 2023. The remainder of the judgment was retained by Holtec.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is a partner in the Nelson Industrial Steam Company (NISCO) partnership which owns two petroleum coke generating units. In April 2023 these generating units suspended operations in the MISO market, and Entergy Louisiana currently is working with the partners to wind up the NISCO partnership, which will ultimately result in ownership of the generating units transferring to Entergy Louisiana. In May 2023, Entergy Louisiana filed an application with the FERC for transaction authorization pursuant to Section 203 of the Federal Power Act. In June 2023 the LPSC filed a notice to intervene in the proceeding. Entergy Louisiana is evaluating the effect of the transaction on its results of operations, cash flows, and financial condition, but at this time does not expect the effect to be material.</t>
        </is>
      </c>
    </row>
    <row r="4">
      <c r="A4" s="3" t="inlineStr">
        <is>
          <t>Entergy Arkansas [Member]</t>
        </is>
      </c>
      <c r="B4" s="3" t="inlineStr">
        <is>
          <t xml:space="preserve"> </t>
        </is>
      </c>
    </row>
    <row r="5">
      <c r="A5" s="3" t="inlineStr">
        <is>
          <t>Commitments And Contingencies</t>
        </is>
      </c>
      <c r="B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March 2023 the DOE submitted an offer of judgment to resolve claims in the fourth round ANO damages case. The $41 million offer was accepted by Entergy Arkansas, and the U.S. Court of Federal Claims issued a judgment in that amount in favor of Entergy Arkansas and against the DOE. Entergy Arkansas received payment from the U.S. Treasury in April 2023. The effects of recording the judgment were reductions to plant, nuclear fuel expense, other operation and maintenance expense, materials and supplies, and taxes other than income taxes. The ANO damages awarded included $18 million related to costs previously recorded as plant, $10 million related to costs previously recorded as other operation and maintenance expense, $8 million related to costs previously recorded as nuclear fuel expense, $3 million related to costs previously recorded as materials and supplies, and $2 million related to costs previously recorded as taxes other than income taxes. In July 2023 the DOE submitted an offer of judgment to resolve claims in the Indian Point Unit 2 fourth round and Unit 3 third round combined damages case. The $59 million offer was accepted by Entergy and Holtec International, as the current owner. The U.S. Court of Federal Claims issued a final judgment in that amount in favor of Holtec Indian Point 2, LLC and Holtec Indian Point 3, LLC (previously Entergy Nuclear Indian Point 2, LLC and Entergy Nuclear Indian Point 3, LLC) and against the DOE. Holtec received payment from the U.S. Treasury in July 2023. Consistent with certain terms agreed upon in connection with the sale of Indian Point Energy Center in May 2021, Holtec transferred $40 million to Entergy for its pro-rata share of the litigation proceeds in August 2023. The remainder of the judgment was retained by Holtec.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is a partner in the Nelson Industrial Steam Company (NISCO) partnership which owns two petroleum coke generating units. In April 2023 these generating units suspended operations in the MISO market, and Entergy Louisiana currently is working with the partners to wind up the NISCO partnership, which will ultimately result in ownership of the generating units transferring to Entergy Louisiana. In May 2023, Entergy Louisiana filed an application with the FERC for transaction authorization pursuant to Section 203 of the Federal Power Act. In June 2023 the LPSC filed a notice to intervene in the proceeding. Entergy Louisiana is evaluating the effect of the transaction on its results of operations, cash flows, and financial condition, but at this time does not expect the effect to be material.</t>
        </is>
      </c>
    </row>
    <row r="6">
      <c r="A6" s="3" t="inlineStr">
        <is>
          <t>Entergy Louisiana [Member]</t>
        </is>
      </c>
      <c r="B6" s="3" t="inlineStr">
        <is>
          <t xml:space="preserve"> </t>
        </is>
      </c>
    </row>
    <row r="7">
      <c r="A7" s="3" t="inlineStr">
        <is>
          <t>Commitments And Contingencies</t>
        </is>
      </c>
      <c r="B7"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March 2023 the DOE submitted an offer of judgment to resolve claims in the fourth round ANO damages case. The $41 million offer was accepted by Entergy Arkansas, and the U.S. Court of Federal Claims issued a judgment in that amount in favor of Entergy Arkansas and against the DOE. Entergy Arkansas received payment from the U.S. Treasury in April 2023. The effects of recording the judgment were reductions to plant, nuclear fuel expense, other operation and maintenance expense, materials and supplies, and taxes other than income taxes. The ANO damages awarded included $18 million related to costs previously recorded as plant, $10 million related to costs previously recorded as other operation and maintenance expense, $8 million related to costs previously recorded as nuclear fuel expense, $3 million related to costs previously recorded as materials and supplies, and $2 million related to costs previously recorded as taxes other than income taxes. In July 2023 the DOE submitted an offer of judgment to resolve claims in the Indian Point Unit 2 fourth round and Unit 3 third round combined damages case. The $59 million offer was accepted by Entergy and Holtec International, as the current owner. The U.S. Court of Federal Claims issued a final judgment in that amount in favor of Holtec Indian Point 2, LLC and Holtec Indian Point 3, LLC (previously Entergy Nuclear Indian Point 2, LLC and Entergy Nuclear Indian Point 3, LLC) and against the DOE. Holtec received payment from the U.S. Treasury in July 2023. Consistent with certain terms agreed upon in connection with the sale of Indian Point Energy Center in May 2021, Holtec transferred $40 million to Entergy for its pro-rata share of the litigation proceeds in August 2023. The remainder of the judgment was retained by Holtec.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is a partner in the Nelson Industrial Steam Company (NISCO) partnership which owns two petroleum coke generating units. In April 2023 these generating units suspended operations in the MISO market, and Entergy Louisiana currently is working with the partners to wind up the NISCO partnership, which will ultimately result in ownership of the generating units transferring to Entergy Louisiana. In May 2023, Entergy Louisiana filed an application with the FERC for transaction authorization pursuant to Section 203 of the Federal Power Act. In June 2023 the LPSC filed a notice to intervene in the proceeding. Entergy Louisiana is evaluating the effect of the transaction on its results of operations, cash flows, and financial condition, but at this time does not expect the effect to be material.</t>
        </is>
      </c>
    </row>
    <row r="8">
      <c r="A8" s="3" t="inlineStr">
        <is>
          <t>Entergy Mississippi [Member]</t>
        </is>
      </c>
      <c r="B8" s="3" t="inlineStr">
        <is>
          <t xml:space="preserve"> </t>
        </is>
      </c>
    </row>
    <row r="9">
      <c r="A9" s="3" t="inlineStr">
        <is>
          <t>Commitments And Contingencies</t>
        </is>
      </c>
      <c r="B9"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March 2023 the DOE submitted an offer of judgment to resolve claims in the fourth round ANO damages case. The $41 million offer was accepted by Entergy Arkansas, and the U.S. Court of Federal Claims issued a judgment in that amount in favor of Entergy Arkansas and against the DOE. Entergy Arkansas received payment from the U.S. Treasury in April 2023. The effects of recording the judgment were reductions to plant, nuclear fuel expense, other operation and maintenance expense, materials and supplies, and taxes other than income taxes. The ANO damages awarded included $18 million related to costs previously recorded as plant, $10 million related to costs previously recorded as other operation and maintenance expense, $8 million related to costs previously recorded as nuclear fuel expense, $3 million related to costs previously recorded as materials and supplies, and $2 million related to costs previously recorded as taxes other than income taxes. In July 2023 the DOE submitted an offer of judgment to resolve claims in the Indian Point Unit 2 fourth round and Unit 3 third round combined damages case. The $59 million offer was accepted by Entergy and Holtec International, as the current owner. The U.S. Court of Federal Claims issued a final judgment in that amount in favor of Holtec Indian Point 2, LLC and Holtec Indian Point 3, LLC (previously Entergy Nuclear Indian Point 2, LLC and Entergy Nuclear Indian Point 3, LLC) and against the DOE. Holtec received payment from the U.S. Treasury in July 2023. Consistent with certain terms agreed upon in connection with the sale of Indian Point Energy Center in May 2021, Holtec transferred $40 million to Entergy for its pro-rata share of the litigation proceeds in August 2023. The remainder of the judgment was retained by Holtec.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is a partner in the Nelson Industrial Steam Company (NISCO) partnership which owns two petroleum coke generating units. In April 2023 these generating units suspended operations in the MISO market, and Entergy Louisiana currently is working with the partners to wind up the NISCO partnership, which will ultimately result in ownership of the generating units transferring to Entergy Louisiana. In May 2023, Entergy Louisiana filed an application with the FERC for transaction authorization pursuant to Section 203 of the Federal Power Act. In June 2023 the LPSC filed a notice to intervene in the proceeding. Entergy Louisiana is evaluating the effect of the transaction on its results of operations, cash flows, and financial condition, but at this time does not expect the effect to be material.</t>
        </is>
      </c>
    </row>
    <row r="10">
      <c r="A10" s="3" t="inlineStr">
        <is>
          <t>Entergy New Orleans [Member]</t>
        </is>
      </c>
      <c r="B10" s="3" t="inlineStr">
        <is>
          <t xml:space="preserve"> </t>
        </is>
      </c>
    </row>
    <row r="11">
      <c r="A11" s="3" t="inlineStr">
        <is>
          <t>Commitments And Contingencies</t>
        </is>
      </c>
      <c r="B11"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March 2023 the DOE submitted an offer of judgment to resolve claims in the fourth round ANO damages case. The $41 million offer was accepted by Entergy Arkansas, and the U.S. Court of Federal Claims issued a judgment in that amount in favor of Entergy Arkansas and against the DOE. Entergy Arkansas received payment from the U.S. Treasury in April 2023. The effects of recording the judgment were reductions to plant, nuclear fuel expense, other operation and maintenance expense, materials and supplies, and taxes other than income taxes. The ANO damages awarded included $18 million related to costs previously recorded as plant, $10 million related to costs previously recorded as other operation and maintenance expense, $8 million related to costs previously recorded as nuclear fuel expense, $3 million related to costs previously recorded as materials and supplies, and $2 million related to costs previously recorded as taxes other than income taxes. In July 2023 the DOE submitted an offer of judgment to resolve claims in the Indian Point Unit 2 fourth round and Unit 3 third round combined damages case. The $59 million offer was accepted by Entergy and Holtec International, as the current owner. The U.S. Court of Federal Claims issued a final judgment in that amount in favor of Holtec Indian Point 2, LLC and Holtec Indian Point 3, LLC (previously Entergy Nuclear Indian Point 2, LLC and Entergy Nuclear Indian Point 3, LLC) and against the DOE. Holtec received payment from the U.S. Treasury in July 2023. Consistent with certain terms agreed upon in connection with the sale of Indian Point Energy Center in May 2021, Holtec transferred $40 million to Entergy for its pro-rata share of the litigation proceeds in August 2023. The remainder of the judgment was retained by Holtec.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is a partner in the Nelson Industrial Steam Company (NISCO) partnership which owns two petroleum coke generating units. In April 2023 these generating units suspended operations in the MISO market, and Entergy Louisiana currently is working with the partners to wind up the NISCO partnership, which will ultimately result in ownership of the generating units transferring to Entergy Louisiana. In May 2023, Entergy Louisiana filed an application with the FERC for transaction authorization pursuant to Section 203 of the Federal Power Act. In June 2023 the LPSC filed a notice to intervene in the proceeding. Entergy Louisiana is evaluating the effect of the transaction on its results of operations, cash flows, and financial condition, but at this time does not expect the effect to be material.</t>
        </is>
      </c>
    </row>
    <row r="12">
      <c r="A12" s="3" t="inlineStr">
        <is>
          <t>Entergy Texas [Member]</t>
        </is>
      </c>
      <c r="B12" s="3" t="inlineStr">
        <is>
          <t xml:space="preserve"> </t>
        </is>
      </c>
    </row>
    <row r="13">
      <c r="A13" s="3" t="inlineStr">
        <is>
          <t>Commitments And Contingencies</t>
        </is>
      </c>
      <c r="B1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March 2023 the DOE submitted an offer of judgment to resolve claims in the fourth round ANO damages case. The $41 million offer was accepted by Entergy Arkansas, and the U.S. Court of Federal Claims issued a judgment in that amount in favor of Entergy Arkansas and against the DOE. Entergy Arkansas received payment from the U.S. Treasury in April 2023. The effects of recording the judgment were reductions to plant, nuclear fuel expense, other operation and maintenance expense, materials and supplies, and taxes other than income taxes. The ANO damages awarded included $18 million related to costs previously recorded as plant, $10 million related to costs previously recorded as other operation and maintenance expense, $8 million related to costs previously recorded as nuclear fuel expense, $3 million related to costs previously recorded as materials and supplies, and $2 million related to costs previously recorded as taxes other than income taxes. In July 2023 the DOE submitted an offer of judgment to resolve claims in the Indian Point Unit 2 fourth round and Unit 3 third round combined damages case. The $59 million offer was accepted by Entergy and Holtec International, as the current owner. The U.S. Court of Federal Claims issued a final judgment in that amount in favor of Holtec Indian Point 2, LLC and Holtec Indian Point 3, LLC (previously Entergy Nuclear Indian Point 2, LLC and Entergy Nuclear Indian Point 3, LLC) and against the DOE. Holtec received payment from the U.S. Treasury in July 2023. Consistent with certain terms agreed upon in connection with the sale of Indian Point Energy Center in May 2021, Holtec transferred $40 million to Entergy for its pro-rata share of the litigation proceeds in August 2023. The remainder of the judgment was retained by Holtec.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is a partner in the Nelson Industrial Steam Company (NISCO) partnership which owns two petroleum coke generating units. In April 2023 these generating units suspended operations in the MISO market, and Entergy Louisiana currently is working with the partners to wind up the NISCO partnership, which will ultimately result in ownership of the generating units transferring to Entergy Louisiana. In May 2023, Entergy Louisiana filed an application with the FERC for transaction authorization pursuant to Section 203 of the Federal Power Act. In June 2023 the LPSC filed a notice to intervene in the proceeding. Entergy Louisiana is evaluating the effect of the transaction on its results of operations, cash flows, and financial condition, but at this time does not expect the effect to be material.</t>
        </is>
      </c>
    </row>
    <row r="14">
      <c r="A14" s="3" t="inlineStr">
        <is>
          <t>System Energy [Member]</t>
        </is>
      </c>
      <c r="B14" s="3" t="inlineStr">
        <is>
          <t xml:space="preserve"> </t>
        </is>
      </c>
    </row>
    <row r="15">
      <c r="A15" s="3" t="inlineStr">
        <is>
          <t>Commitments And Contingencies</t>
        </is>
      </c>
      <c r="B1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Spent Nuclear Fuel Litigation See Note 8 to the financial statements in the Form 10-K for information on Entergy’s spent nuclear fuel litigation. In March 2023 the DOE submitted an offer of judgment to resolve claims in the fourth round ANO damages case. The $41 million offer was accepted by Entergy Arkansas, and the U.S. Court of Federal Claims issued a judgment in that amount in favor of Entergy Arkansas and against the DOE. Entergy Arkansas received payment from the U.S. Treasury in April 2023. The effects of recording the judgment were reductions to plant, nuclear fuel expense, other operation and maintenance expense, materials and supplies, and taxes other than income taxes. The ANO damages awarded included $18 million related to costs previously recorded as plant, $10 million related to costs previously recorded as other operation and maintenance expense, $8 million related to costs previously recorded as nuclear fuel expense, $3 million related to costs previously recorded as materials and supplies, and $2 million related to costs previously recorded as taxes other than income taxes. In July 2023 the DOE submitted an offer of judgment to resolve claims in the Indian Point Unit 2 fourth round and Unit 3 third round combined damages case. The $59 million offer was accepted by Entergy and Holtec International, as the current owner. The U.S. Court of Federal Claims issued a final judgment in that amount in favor of Holtec Indian Point 2, LLC and Holtec Indian Point 3, LLC (previously Entergy Nuclear Indian Point 2, LLC and Entergy Nuclear Indian Point 3, LLC) and against the DOE. Holtec received payment from the U.S. Treasury in July 2023. Consistent with certain terms agreed upon in connection with the sale of Indian Point Energy Center in May 2021, Holtec transferred $40 million to Entergy for its pro-rata share of the litigation proceeds in August 2023. The remainder of the judgment was retained by Holtec.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is a partner in the Nelson Industrial Steam Company (NISCO) partnership which owns two petroleum coke generating units. In April 2023 these generating units suspended operations in the MISO market, and Entergy Louisiana currently is working with the partners to wind up the NISCO partnership, which will ultimately result in ownership of the generating units transferring to Entergy Louisiana. In May 2023, Entergy Louisiana filed an application with the FERC for transaction authorization pursuant to Section 203 of the Federal Power Act. In June 2023 the LPSC filed a notice to intervene in the proceeding. Entergy Louisiana is evaluating the effect of the transaction on its results of operations, cash flows, and financial condition, but at this time does not expect the effect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7:35Z</dcterms:created>
  <dcterms:modified xmlns:dcterms="http://purl.org/dc/terms/" xmlns:xsi="http://www.w3.org/2001/XMLSchema-instance" xsi:type="dcterms:W3CDTF">2023-08-03T20:37:35Z</dcterms:modified>
</cp:coreProperties>
</file>